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from Contract with Cust" sheetId="13" state="visible" r:id="rId13"/>
    <sheet xmlns:r="http://schemas.openxmlformats.org/officeDocument/2006/relationships" name="Variable Interest Entities" sheetId="14" state="visible" r:id="rId14"/>
    <sheet xmlns:r="http://schemas.openxmlformats.org/officeDocument/2006/relationships" name="Investments" sheetId="15" state="visible" r:id="rId15"/>
    <sheet xmlns:r="http://schemas.openxmlformats.org/officeDocument/2006/relationships" name="Financing Receivables" sheetId="16" state="visible" r:id="rId16"/>
    <sheet xmlns:r="http://schemas.openxmlformats.org/officeDocument/2006/relationships" name="Reinsurance" sheetId="17" state="visible" r:id="rId17"/>
    <sheet xmlns:r="http://schemas.openxmlformats.org/officeDocument/2006/relationships" name="Goodwill and Other Intangible A" sheetId="18" state="visible" r:id="rId18"/>
    <sheet xmlns:r="http://schemas.openxmlformats.org/officeDocument/2006/relationships" name="Deferred Acquisition Costs and " sheetId="19" state="visible" r:id="rId19"/>
    <sheet xmlns:r="http://schemas.openxmlformats.org/officeDocument/2006/relationships" name="Policyholder Account Balances, " sheetId="20" state="visible" r:id="rId20"/>
    <sheet xmlns:r="http://schemas.openxmlformats.org/officeDocument/2006/relationships" name="Variable Annuity and Insurance " sheetId="21" state="visible" r:id="rId21"/>
    <sheet xmlns:r="http://schemas.openxmlformats.org/officeDocument/2006/relationships" name="Customer Deposits" sheetId="22" state="visible" r:id="rId22"/>
    <sheet xmlns:r="http://schemas.openxmlformats.org/officeDocument/2006/relationships" name="Debt" sheetId="23" state="visible" r:id="rId23"/>
    <sheet xmlns:r="http://schemas.openxmlformats.org/officeDocument/2006/relationships" name="Fair Value of Assets and Liabil" sheetId="24" state="visible" r:id="rId24"/>
    <sheet xmlns:r="http://schemas.openxmlformats.org/officeDocument/2006/relationships" name="Offsetting Assets and Liabiliti" sheetId="25" state="visible" r:id="rId25"/>
    <sheet xmlns:r="http://schemas.openxmlformats.org/officeDocument/2006/relationships" name="Derivatives and Hedging Activit" sheetId="26" state="visible" r:id="rId26"/>
    <sheet xmlns:r="http://schemas.openxmlformats.org/officeDocument/2006/relationships" name="Share-Based Compensation" sheetId="27" state="visible" r:id="rId27"/>
    <sheet xmlns:r="http://schemas.openxmlformats.org/officeDocument/2006/relationships" name="Shareholders' Equity" sheetId="28" state="visible" r:id="rId28"/>
    <sheet xmlns:r="http://schemas.openxmlformats.org/officeDocument/2006/relationships" name="Earnings per Share Attributable" sheetId="29" state="visible" r:id="rId29"/>
    <sheet xmlns:r="http://schemas.openxmlformats.org/officeDocument/2006/relationships" name="Regulatory Requirements" sheetId="30" state="visible" r:id="rId30"/>
    <sheet xmlns:r="http://schemas.openxmlformats.org/officeDocument/2006/relationships" name="Income Taxes" sheetId="31" state="visible" r:id="rId31"/>
    <sheet xmlns:r="http://schemas.openxmlformats.org/officeDocument/2006/relationships" name="Retirement Plans and Profit Sha" sheetId="32" state="visible" r:id="rId32"/>
    <sheet xmlns:r="http://schemas.openxmlformats.org/officeDocument/2006/relationships" name="Commitments, Guarantees and Con" sheetId="33" state="visible" r:id="rId33"/>
    <sheet xmlns:r="http://schemas.openxmlformats.org/officeDocument/2006/relationships" name="Related Party Transactions" sheetId="34" state="visible" r:id="rId34"/>
    <sheet xmlns:r="http://schemas.openxmlformats.org/officeDocument/2006/relationships" name="Segment Information" sheetId="35" state="visible" r:id="rId35"/>
    <sheet xmlns:r="http://schemas.openxmlformats.org/officeDocument/2006/relationships" name="Quarterly Financial Data (Unaud" sheetId="36" state="visible" r:id="rId36"/>
    <sheet xmlns:r="http://schemas.openxmlformats.org/officeDocument/2006/relationships" name="SCHEDULE I - CONDENSED FINANCIA" sheetId="37" state="visible" r:id="rId37"/>
    <sheet xmlns:r="http://schemas.openxmlformats.org/officeDocument/2006/relationships" name="Summary of Significant Accoun_2" sheetId="38" state="visible" r:id="rId38"/>
    <sheet xmlns:r="http://schemas.openxmlformats.org/officeDocument/2006/relationships" name="Revenue from Contract with Cu_2" sheetId="39" state="visible" r:id="rId39"/>
    <sheet xmlns:r="http://schemas.openxmlformats.org/officeDocument/2006/relationships" name="Variable Interest Entities (Tab" sheetId="40" state="visible" r:id="rId40"/>
    <sheet xmlns:r="http://schemas.openxmlformats.org/officeDocument/2006/relationships" name="Investments (Tables)" sheetId="41" state="visible" r:id="rId41"/>
    <sheet xmlns:r="http://schemas.openxmlformats.org/officeDocument/2006/relationships" name="Financing Receivables (Tables)" sheetId="42" state="visible" r:id="rId42"/>
    <sheet xmlns:r="http://schemas.openxmlformats.org/officeDocument/2006/relationships" name="Reinsurance (Tables)" sheetId="43" state="visible" r:id="rId43"/>
    <sheet xmlns:r="http://schemas.openxmlformats.org/officeDocument/2006/relationships" name="Goodwill and Other Intangible_2" sheetId="44" state="visible" r:id="rId44"/>
    <sheet xmlns:r="http://schemas.openxmlformats.org/officeDocument/2006/relationships" name="Deferred Acquisition Costs an_2" sheetId="45" state="visible" r:id="rId45"/>
    <sheet xmlns:r="http://schemas.openxmlformats.org/officeDocument/2006/relationships" name="Policyholder Account Balances_2" sheetId="46" state="visible" r:id="rId46"/>
    <sheet xmlns:r="http://schemas.openxmlformats.org/officeDocument/2006/relationships" name="Variable Annuity and Insuranc_2" sheetId="47" state="visible" r:id="rId47"/>
    <sheet xmlns:r="http://schemas.openxmlformats.org/officeDocument/2006/relationships" name="Customer Deposits (Tables)" sheetId="48" state="visible" r:id="rId48"/>
    <sheet xmlns:r="http://schemas.openxmlformats.org/officeDocument/2006/relationships" name="Debt (Tables)" sheetId="49" state="visible" r:id="rId49"/>
    <sheet xmlns:r="http://schemas.openxmlformats.org/officeDocument/2006/relationships" name="Fair Value of Assets and Liab_2" sheetId="50" state="visible" r:id="rId50"/>
    <sheet xmlns:r="http://schemas.openxmlformats.org/officeDocument/2006/relationships" name="Offsetting Assets and Liabili_2" sheetId="51" state="visible" r:id="rId51"/>
    <sheet xmlns:r="http://schemas.openxmlformats.org/officeDocument/2006/relationships" name="Derivatives and Hedging Activ_2" sheetId="52" state="visible" r:id="rId52"/>
    <sheet xmlns:r="http://schemas.openxmlformats.org/officeDocument/2006/relationships" name="Share-Based Compensation (Table" sheetId="53" state="visible" r:id="rId53"/>
    <sheet xmlns:r="http://schemas.openxmlformats.org/officeDocument/2006/relationships" name="Shareholders' Equity (Tables)" sheetId="54" state="visible" r:id="rId54"/>
    <sheet xmlns:r="http://schemas.openxmlformats.org/officeDocument/2006/relationships" name="Earnings per Share Attributab_2" sheetId="55" state="visible" r:id="rId55"/>
    <sheet xmlns:r="http://schemas.openxmlformats.org/officeDocument/2006/relationships" name="Regulatory Requirements (Tables" sheetId="56" state="visible" r:id="rId56"/>
    <sheet xmlns:r="http://schemas.openxmlformats.org/officeDocument/2006/relationships" name="Income Taxes (Tables)" sheetId="57" state="visible" r:id="rId57"/>
    <sheet xmlns:r="http://schemas.openxmlformats.org/officeDocument/2006/relationships" name="Retirement Plans and Profit S_2" sheetId="58" state="visible" r:id="rId58"/>
    <sheet xmlns:r="http://schemas.openxmlformats.org/officeDocument/2006/relationships" name="Commitments, Guarantees and C_2" sheetId="59" state="visible" r:id="rId59"/>
    <sheet xmlns:r="http://schemas.openxmlformats.org/officeDocument/2006/relationships" name="Segment Information (Tables)" sheetId="60" state="visible" r:id="rId60"/>
    <sheet xmlns:r="http://schemas.openxmlformats.org/officeDocument/2006/relationships" name="Quarterly Financial Data Quarte" sheetId="61" state="visible" r:id="rId61"/>
    <sheet xmlns:r="http://schemas.openxmlformats.org/officeDocument/2006/relationships" name="SCHEDULE I - CONDENSED FINANC_2" sheetId="62" state="visible" r:id="rId62"/>
    <sheet xmlns:r="http://schemas.openxmlformats.org/officeDocument/2006/relationships" name="Basis of Presentation (Tables)" sheetId="63" state="visible" r:id="rId63"/>
    <sheet xmlns:r="http://schemas.openxmlformats.org/officeDocument/2006/relationships" name="Basis of Presentation Basis of " sheetId="64" state="visible" r:id="rId64"/>
    <sheet xmlns:r="http://schemas.openxmlformats.org/officeDocument/2006/relationships" name="Basis of Presentation Basis o_2" sheetId="65" state="visible" r:id="rId65"/>
    <sheet xmlns:r="http://schemas.openxmlformats.org/officeDocument/2006/relationships" name="Summary of Significant Accoun_3" sheetId="66" state="visible" r:id="rId66"/>
    <sheet xmlns:r="http://schemas.openxmlformats.org/officeDocument/2006/relationships" name="Recent Accounting Pronounceme_2" sheetId="67" state="visible" r:id="rId67"/>
    <sheet xmlns:r="http://schemas.openxmlformats.org/officeDocument/2006/relationships" name="Cash Flows Reclassification - R" sheetId="68" state="visible" r:id="rId68"/>
    <sheet xmlns:r="http://schemas.openxmlformats.org/officeDocument/2006/relationships" name="Recent Accounting Pronounceme_3" sheetId="69" state="visible" r:id="rId69"/>
    <sheet xmlns:r="http://schemas.openxmlformats.org/officeDocument/2006/relationships" name="Recent Accounting Pronounceme_4" sheetId="70" state="visible" r:id="rId70"/>
    <sheet xmlns:r="http://schemas.openxmlformats.org/officeDocument/2006/relationships" name="Recent Accounting Pronounceme_5" sheetId="71" state="visible" r:id="rId71"/>
    <sheet xmlns:r="http://schemas.openxmlformats.org/officeDocument/2006/relationships" name="Revenue from Contract with Cu_3" sheetId="72" state="visible" r:id="rId72"/>
    <sheet xmlns:r="http://schemas.openxmlformats.org/officeDocument/2006/relationships" name="Revenue from Contract with Cu_4" sheetId="73" state="visible" r:id="rId73"/>
    <sheet xmlns:r="http://schemas.openxmlformats.org/officeDocument/2006/relationships" name="Variable Interest Entities (Ass" sheetId="74" state="visible" r:id="rId74"/>
    <sheet xmlns:r="http://schemas.openxmlformats.org/officeDocument/2006/relationships" name="Variable Interest Entities (Cha" sheetId="75" state="visible" r:id="rId75"/>
    <sheet xmlns:r="http://schemas.openxmlformats.org/officeDocument/2006/relationships" name="Variable Interest Entities (FV " sheetId="76" state="visible" r:id="rId76"/>
    <sheet xmlns:r="http://schemas.openxmlformats.org/officeDocument/2006/relationships" name="Variable Interest Entities (Deb" sheetId="77" state="visible" r:id="rId77"/>
    <sheet xmlns:r="http://schemas.openxmlformats.org/officeDocument/2006/relationships" name="Variable Interest Entities (Fut" sheetId="78" state="visible" r:id="rId78"/>
    <sheet xmlns:r="http://schemas.openxmlformats.org/officeDocument/2006/relationships" name="Investments (Holdings info) (De" sheetId="79" state="visible" r:id="rId79"/>
    <sheet xmlns:r="http://schemas.openxmlformats.org/officeDocument/2006/relationships" name="Investments (Net investment inc" sheetId="80" state="visible" r:id="rId80"/>
    <sheet xmlns:r="http://schemas.openxmlformats.org/officeDocument/2006/relationships" name="Investments (AFS by Type) (Deta" sheetId="81" state="visible" r:id="rId81"/>
    <sheet xmlns:r="http://schemas.openxmlformats.org/officeDocument/2006/relationships" name="Investments (Rating info) (Deta" sheetId="82" state="visible" r:id="rId82"/>
    <sheet xmlns:r="http://schemas.openxmlformats.org/officeDocument/2006/relationships" name="Investments (EITF info) (Detail" sheetId="83" state="visible" r:id="rId83"/>
    <sheet xmlns:r="http://schemas.openxmlformats.org/officeDocument/2006/relationships" name="Investments (OTTI rollforward) " sheetId="84" state="visible" r:id="rId84"/>
    <sheet xmlns:r="http://schemas.openxmlformats.org/officeDocument/2006/relationships" name="Investments (Realized GL Info) " sheetId="85" state="visible" r:id="rId85"/>
    <sheet xmlns:r="http://schemas.openxmlformats.org/officeDocument/2006/relationships" name="Investments (AFS contractual ma" sheetId="86" state="visible" r:id="rId86"/>
    <sheet xmlns:r="http://schemas.openxmlformats.org/officeDocument/2006/relationships" name="Financing Receivables (Allowanc" sheetId="87" state="visible" r:id="rId87"/>
    <sheet xmlns:r="http://schemas.openxmlformats.org/officeDocument/2006/relationships" name="Financing Receivables (Credit Q" sheetId="88" state="visible" r:id="rId88"/>
    <sheet xmlns:r="http://schemas.openxmlformats.org/officeDocument/2006/relationships" name="Financing Receivables (Credit_2" sheetId="89" state="visible" r:id="rId89"/>
    <sheet xmlns:r="http://schemas.openxmlformats.org/officeDocument/2006/relationships" name="Financing Receivables (Troubled" sheetId="90" state="visible" r:id="rId90"/>
    <sheet xmlns:r="http://schemas.openxmlformats.org/officeDocument/2006/relationships" name="Reinsurance (Product informatio" sheetId="91" state="visible" r:id="rId91"/>
    <sheet xmlns:r="http://schemas.openxmlformats.org/officeDocument/2006/relationships" name="Reinsurance (Reinsurance on pre" sheetId="92" state="visible" r:id="rId92"/>
    <sheet xmlns:r="http://schemas.openxmlformats.org/officeDocument/2006/relationships" name="Reinsurance (Reinsurance on p_2" sheetId="93" state="visible" r:id="rId93"/>
    <sheet xmlns:r="http://schemas.openxmlformats.org/officeDocument/2006/relationships" name="Reinsurance (Ceded and recovere"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Deferred Acquisition Costs an_3" sheetId="97" state="visible" r:id="rId97"/>
    <sheet xmlns:r="http://schemas.openxmlformats.org/officeDocument/2006/relationships" name="Policyholder Account Balances_3" sheetId="98" state="visible" r:id="rId98"/>
    <sheet xmlns:r="http://schemas.openxmlformats.org/officeDocument/2006/relationships" name="Policyholder Account Balances_4" sheetId="99" state="visible" r:id="rId99"/>
    <sheet xmlns:r="http://schemas.openxmlformats.org/officeDocument/2006/relationships" name="Policyholder Account Balances_5" sheetId="100" state="visible" r:id="rId100"/>
    <sheet xmlns:r="http://schemas.openxmlformats.org/officeDocument/2006/relationships" name="Variable Annuity and Insuranc_3" sheetId="101" state="visible" r:id="rId101"/>
    <sheet xmlns:r="http://schemas.openxmlformats.org/officeDocument/2006/relationships" name="Variable Annuity and Insuranc_4" sheetId="102" state="visible" r:id="rId102"/>
    <sheet xmlns:r="http://schemas.openxmlformats.org/officeDocument/2006/relationships" name="Variable Annuity and Insuranc_5" sheetId="103" state="visible" r:id="rId103"/>
    <sheet xmlns:r="http://schemas.openxmlformats.org/officeDocument/2006/relationships" name="Variable Annuity and Insuranc_6" sheetId="104" state="visible" r:id="rId104"/>
    <sheet xmlns:r="http://schemas.openxmlformats.org/officeDocument/2006/relationships" name="Variable Annuity and Insuranc_7" sheetId="105" state="visible" r:id="rId105"/>
    <sheet xmlns:r="http://schemas.openxmlformats.org/officeDocument/2006/relationships" name="Customer Deposits (Details)" sheetId="106" state="visible" r:id="rId106"/>
    <sheet xmlns:r="http://schemas.openxmlformats.org/officeDocument/2006/relationships" name="Debt (Schedule of debt) (Detail" sheetId="107" state="visible" r:id="rId107"/>
    <sheet xmlns:r="http://schemas.openxmlformats.org/officeDocument/2006/relationships" name="Debt (Narrative) (Details 2)" sheetId="108" state="visible" r:id="rId108"/>
    <sheet xmlns:r="http://schemas.openxmlformats.org/officeDocument/2006/relationships" name="Debt Debt (Maturities) (Details" sheetId="109" state="visible" r:id="rId109"/>
    <sheet xmlns:r="http://schemas.openxmlformats.org/officeDocument/2006/relationships" name="Debt Debt (Line of Credit Narra" sheetId="110" state="visible" r:id="rId110"/>
    <sheet xmlns:r="http://schemas.openxmlformats.org/officeDocument/2006/relationships" name="Fair Value of Assets and Liab_3" sheetId="111" state="visible" r:id="rId111"/>
    <sheet xmlns:r="http://schemas.openxmlformats.org/officeDocument/2006/relationships" name="Fair Value of Assets and Liab_4" sheetId="112" state="visible" r:id="rId112"/>
    <sheet xmlns:r="http://schemas.openxmlformats.org/officeDocument/2006/relationships" name="Fair Value of Assets and Liab_5" sheetId="113" state="visible" r:id="rId113"/>
    <sheet xmlns:r="http://schemas.openxmlformats.org/officeDocument/2006/relationships" name="Fair Value of Assets and Liab_6" sheetId="114" state="visible" r:id="rId114"/>
    <sheet xmlns:r="http://schemas.openxmlformats.org/officeDocument/2006/relationships" name="Fair Value of Assets and Liab_7" sheetId="115" state="visible" r:id="rId115"/>
    <sheet xmlns:r="http://schemas.openxmlformats.org/officeDocument/2006/relationships" name="Fair Value of Assets and Liab_8" sheetId="116" state="visible" r:id="rId116"/>
    <sheet xmlns:r="http://schemas.openxmlformats.org/officeDocument/2006/relationships" name="Offsetting Assets and Liabili_3" sheetId="117" state="visible" r:id="rId117"/>
    <sheet xmlns:r="http://schemas.openxmlformats.org/officeDocument/2006/relationships" name="Offsetting Assets and Liabili_4" sheetId="118" state="visible" r:id="rId118"/>
    <sheet xmlns:r="http://schemas.openxmlformats.org/officeDocument/2006/relationships" name="Derivatives and Hedging Activ_3" sheetId="119" state="visible" r:id="rId119"/>
    <sheet xmlns:r="http://schemas.openxmlformats.org/officeDocument/2006/relationships" name="Derivatives and Hedging Activ_4" sheetId="120" state="visible" r:id="rId120"/>
    <sheet xmlns:r="http://schemas.openxmlformats.org/officeDocument/2006/relationships" name="Derivatives and Hedging Activ_5" sheetId="121" state="visible" r:id="rId121"/>
    <sheet xmlns:r="http://schemas.openxmlformats.org/officeDocument/2006/relationships" name="Derivatives and Hedging Activ_6" sheetId="122" state="visible" r:id="rId122"/>
    <sheet xmlns:r="http://schemas.openxmlformats.org/officeDocument/2006/relationships" name="Share-Based Compensation (Share" sheetId="123" state="visible" r:id="rId123"/>
    <sheet xmlns:r="http://schemas.openxmlformats.org/officeDocument/2006/relationships" name="Share-Based Compensation (Stock" sheetId="124" state="visible" r:id="rId124"/>
    <sheet xmlns:r="http://schemas.openxmlformats.org/officeDocument/2006/relationships" name="Share-Based Compensation (Sto_2" sheetId="125" state="visible" r:id="rId125"/>
    <sheet xmlns:r="http://schemas.openxmlformats.org/officeDocument/2006/relationships" name="Share-Based Compensation (Full " sheetId="126" state="visible" r:id="rId126"/>
    <sheet xmlns:r="http://schemas.openxmlformats.org/officeDocument/2006/relationships" name="Shareholders' Equity Comprehens" sheetId="127" state="visible" r:id="rId127"/>
    <sheet xmlns:r="http://schemas.openxmlformats.org/officeDocument/2006/relationships" name="Shareholders' Equity AOCI Rollf" sheetId="128" state="visible" r:id="rId128"/>
    <sheet xmlns:r="http://schemas.openxmlformats.org/officeDocument/2006/relationships" name="Shareholders' Equity Changes in" sheetId="129" state="visible" r:id="rId129"/>
    <sheet xmlns:r="http://schemas.openxmlformats.org/officeDocument/2006/relationships" name="Earnings per Share (Details)" sheetId="130" state="visible" r:id="rId130"/>
    <sheet xmlns:r="http://schemas.openxmlformats.org/officeDocument/2006/relationships" name="Regulatory Requirements (Narrat" sheetId="131" state="visible" r:id="rId131"/>
    <sheet xmlns:r="http://schemas.openxmlformats.org/officeDocument/2006/relationships" name="Regulatory Requirements (Table)" sheetId="132" state="visible" r:id="rId132"/>
    <sheet xmlns:r="http://schemas.openxmlformats.org/officeDocument/2006/relationships" name="Income Taxes (Income Tax Compon" sheetId="133" state="visible" r:id="rId133"/>
    <sheet xmlns:r="http://schemas.openxmlformats.org/officeDocument/2006/relationships" name="Income Taxes (Geographic Source" sheetId="134" state="visible" r:id="rId134"/>
    <sheet xmlns:r="http://schemas.openxmlformats.org/officeDocument/2006/relationships" name="Income Taxes (Reconciliation of" sheetId="135" state="visible" r:id="rId135"/>
    <sheet xmlns:r="http://schemas.openxmlformats.org/officeDocument/2006/relationships" name="Income Taxes (Deferred Income T" sheetId="136" state="visible" r:id="rId136"/>
    <sheet xmlns:r="http://schemas.openxmlformats.org/officeDocument/2006/relationships" name="Income Taxes (Unrecognized Tax " sheetId="137" state="visible" r:id="rId137"/>
    <sheet xmlns:r="http://schemas.openxmlformats.org/officeDocument/2006/relationships" name="Retirement Plans and Profit S_3" sheetId="138" state="visible" r:id="rId138"/>
    <sheet xmlns:r="http://schemas.openxmlformats.org/officeDocument/2006/relationships" name="Retirement Plans and Profit S_4" sheetId="139" state="visible" r:id="rId139"/>
    <sheet xmlns:r="http://schemas.openxmlformats.org/officeDocument/2006/relationships" name="Retirement Plans and Profit S_5" sheetId="140" state="visible" r:id="rId140"/>
    <sheet xmlns:r="http://schemas.openxmlformats.org/officeDocument/2006/relationships" name="Retirement Plans and Profit S_6" sheetId="141" state="visible" r:id="rId141"/>
    <sheet xmlns:r="http://schemas.openxmlformats.org/officeDocument/2006/relationships" name="Retirement Plans and Profit S_7" sheetId="142" state="visible" r:id="rId142"/>
    <sheet xmlns:r="http://schemas.openxmlformats.org/officeDocument/2006/relationships" name="Retirement Plans and Profit S_8" sheetId="143" state="visible" r:id="rId143"/>
    <sheet xmlns:r="http://schemas.openxmlformats.org/officeDocument/2006/relationships" name="Retirement Plans and Profit S_9" sheetId="144" state="visible" r:id="rId144"/>
    <sheet xmlns:r="http://schemas.openxmlformats.org/officeDocument/2006/relationships" name="Retirement Plans and Profit _10" sheetId="145" state="visible" r:id="rId145"/>
    <sheet xmlns:r="http://schemas.openxmlformats.org/officeDocument/2006/relationships" name="Retirement Plans and Profit _11" sheetId="146" state="visible" r:id="rId146"/>
    <sheet xmlns:r="http://schemas.openxmlformats.org/officeDocument/2006/relationships" name="Commitments, Guarantees and C_3" sheetId="147" state="visible" r:id="rId147"/>
    <sheet xmlns:r="http://schemas.openxmlformats.org/officeDocument/2006/relationships" name="Commitments, Guarantees and C_4" sheetId="148" state="visible" r:id="rId148"/>
    <sheet xmlns:r="http://schemas.openxmlformats.org/officeDocument/2006/relationships" name="Commitments, Guarantees and C_5" sheetId="149" state="visible" r:id="rId149"/>
    <sheet xmlns:r="http://schemas.openxmlformats.org/officeDocument/2006/relationships" name="Segment Information (Details)" sheetId="150" state="visible" r:id="rId150"/>
    <sheet xmlns:r="http://schemas.openxmlformats.org/officeDocument/2006/relationships" name="Segment Information (Details 2)" sheetId="151" state="visible" r:id="rId151"/>
    <sheet xmlns:r="http://schemas.openxmlformats.org/officeDocument/2006/relationships" name="Quarterly Financial Data (Una_2" sheetId="152" state="visible" r:id="rId152"/>
    <sheet xmlns:r="http://schemas.openxmlformats.org/officeDocument/2006/relationships" name="SCHEDULE I - CONDENSED FINANC_3" sheetId="153" state="visible" r:id="rId153"/>
    <sheet xmlns:r="http://schemas.openxmlformats.org/officeDocument/2006/relationships" name="SCHEDULE I - CONDENSED FINANC_4" sheetId="154" state="visible" r:id="rId154"/>
    <sheet xmlns:r="http://schemas.openxmlformats.org/officeDocument/2006/relationships" name="SCHEDULE I - CONDENSED FINANC_5" sheetId="155" state="visible" r:id="rId155"/>
    <sheet xmlns:r="http://schemas.openxmlformats.org/officeDocument/2006/relationships" name="SCHEDULE I - CONDENSED FINANC_6" sheetId="156" state="visible" r:id="rId156"/>
    <sheet xmlns:r="http://schemas.openxmlformats.org/officeDocument/2006/relationships" name="SCHEDULE I - CONDENSED FINANC_7" sheetId="157" state="visible" r:id="rId157"/>
  </sheets>
  <definedNames/>
  <calcPr calcId="124519" fullCalcOnLoad="1"/>
</workbook>
</file>

<file path=xl/sharedStrings.xml><?xml version="1.0" encoding="utf-8"?>
<sst xmlns="http://schemas.openxmlformats.org/spreadsheetml/2006/main" uniqueCount="1900">
  <si>
    <t>Document and Entity Information - USD ($) $ in Billions</t>
  </si>
  <si>
    <t>12 Months Ended</t>
  </si>
  <si>
    <t>Dec. 31, 2018</t>
  </si>
  <si>
    <t>Feb. 15, 2019</t>
  </si>
  <si>
    <t>Jun. 30, 2018</t>
  </si>
  <si>
    <t>Document and Entity Information</t>
  </si>
  <si>
    <t>Document Type</t>
  </si>
  <si>
    <t>10-K</t>
  </si>
  <si>
    <t>Document Period End Date</t>
  </si>
  <si>
    <t>Dec. 31,
		2018</t>
  </si>
  <si>
    <t>Entity Registrant Name</t>
  </si>
  <si>
    <t>AMERIPRISE FINANCIAL INC</t>
  </si>
  <si>
    <t>Entity Public Float</t>
  </si>
  <si>
    <t>Entity Common Stock, Shares Outstanding</t>
  </si>
  <si>
    <t>Entity Central Index Key</t>
  </si>
  <si>
    <t>Current Fiscal Year End Date</t>
  </si>
  <si>
    <t>--12-31</t>
  </si>
  <si>
    <t>Entity Current Reporting Status</t>
  </si>
  <si>
    <t>Yes</t>
  </si>
  <si>
    <t>Entity Filer Category</t>
  </si>
  <si>
    <t>Large Accelerated Filer</t>
  </si>
  <si>
    <t>Document Fiscal Year Focus</t>
  </si>
  <si>
    <t>Entity Small Business</t>
  </si>
  <si>
    <t>false</t>
  </si>
  <si>
    <t>Entity Emerging Growth Company</t>
  </si>
  <si>
    <t>Entity Shell Company</t>
  </si>
  <si>
    <t>Document Fiscal Period Focus</t>
  </si>
  <si>
    <t>FY</t>
  </si>
  <si>
    <t>Amendment Flag</t>
  </si>
  <si>
    <t>Entity Voluntary Filers</t>
  </si>
  <si>
    <t>No</t>
  </si>
  <si>
    <t>Entity Well-known Seasoned Issuer</t>
  </si>
  <si>
    <t>CONSOLIDATED STATEMENTS OF OPERATIONS Consolidated Statement of Operations - USD ($) $ in Millions</t>
  </si>
  <si>
    <t>Dec. 31, 2017</t>
  </si>
  <si>
    <t>Dec. 31, 2016</t>
  </si>
  <si>
    <t>Revenues [Abstract]</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Net income</t>
  </si>
  <si>
    <t>Earnings Per Share, Basic:</t>
  </si>
  <si>
    <t>Net income (in dollars per basic share)</t>
  </si>
  <si>
    <t>Earnings Per Share, Diluted:</t>
  </si>
  <si>
    <t>Net income (in dollars per diluted share)</t>
  </si>
  <si>
    <t>Other-than-temporary Impairment Loss, Debt Securities, Available-for-sale [Abstract]</t>
  </si>
  <si>
    <t>Total other-than-temporary impairment losses on securities</t>
  </si>
  <si>
    <t>Portion of loss recognized in other comprehensive income (loss) (before taxes)</t>
  </si>
  <si>
    <t>Net impairment losses recognized in net investment income</t>
  </si>
  <si>
    <t>Management and financial advice fees [Member]</t>
  </si>
  <si>
    <t>Revenue from Contract with Customer, Including Assessed Tax</t>
  </si>
  <si>
    <t>Distribution fees [Member]</t>
  </si>
  <si>
    <t>CONSOLIDATED STATEMENTS OF COMPREHENSIVE INCOME - USD ($) $ in Millions</t>
  </si>
  <si>
    <t>Statement of Comprehensive Income [Abstract]</t>
  </si>
  <si>
    <t>Other comprehensive income (loss), net of tax:</t>
  </si>
  <si>
    <t>Foreign currency translation adjustment</t>
  </si>
  <si>
    <t>Net unrealized [gains (losses)] on securities:</t>
  </si>
  <si>
    <t>Net unrealized gains (losses) on securities</t>
  </si>
  <si>
    <t>Net unrealized gains on derivatives:</t>
  </si>
  <si>
    <t>Net unrealized gains (losses) on derivatives</t>
  </si>
  <si>
    <t>Defined benefit plans:</t>
  </si>
  <si>
    <t>Defined benefit plans</t>
  </si>
  <si>
    <t>Other</t>
  </si>
  <si>
    <t>Total other comprehensive income (loss), net of tax</t>
  </si>
  <si>
    <t>Total comprehensive income</t>
  </si>
  <si>
    <t>CONSOLIDATED BALANCE SHEETS - USD ($) $ in Millions</t>
  </si>
  <si>
    <t>Asse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28,537,214 and 327,506,935, respectively)</t>
  </si>
  <si>
    <t>Additional paid-in capital</t>
  </si>
  <si>
    <t>Retained earnings</t>
  </si>
  <si>
    <t>Treasury shares, at cost (192,206,467 and 180,872,271 shares, respectively)</t>
  </si>
  <si>
    <t>Accumulated other comprehensive income, net of tax</t>
  </si>
  <si>
    <t>Total equity</t>
  </si>
  <si>
    <t>Total liabilities and equity</t>
  </si>
  <si>
    <t>Consolidated investment entities [Member]</t>
  </si>
  <si>
    <t>Cash and cash equivalents</t>
  </si>
  <si>
    <t>Investments</t>
  </si>
  <si>
    <t>Receivables</t>
  </si>
  <si>
    <t>Long-term debt</t>
  </si>
  <si>
    <t>Other liabilities</t>
  </si>
  <si>
    <t>Ameriprise Financial [Member]</t>
  </si>
  <si>
    <t>Separate account assets</t>
  </si>
  <si>
    <t>Deferred acquisition costs</t>
  </si>
  <si>
    <t>Restricted and segregated cash and investments</t>
  </si>
  <si>
    <t>Other assets</t>
  </si>
  <si>
    <t>Customer deposits</t>
  </si>
  <si>
    <t>Short-term borrowings</t>
  </si>
  <si>
    <t>Accounts payable and accrued liabilities</t>
  </si>
  <si>
    <t>CONSOLIDATED BALANCE SHEETS (Parenthetical) - USD ($) $ in Millions</t>
  </si>
  <si>
    <t>Common shares, par value (in dollars per share)</t>
  </si>
  <si>
    <t>Common shares, shares authorized</t>
  </si>
  <si>
    <t>Common shares, shares issued</t>
  </si>
  <si>
    <t>Treasury shares</t>
  </si>
  <si>
    <t>Receivables, fair value (in dollars)</t>
  </si>
  <si>
    <t>Other assets, fair value (in dollars)</t>
  </si>
  <si>
    <t>Debt, fair value (in dollars)</t>
  </si>
  <si>
    <t>[1]</t>
  </si>
  <si>
    <t>Other liabilities, fair value (in dollars)</t>
  </si>
  <si>
    <t>The carrying value of the CLOs’ debt is set equal to the fair value of the CLOs’ assets. The estimated fair value of the CLOs’ debt was $1.7 billion and $2.2 billion as of December 31, 2018</t>
  </si>
  <si>
    <t>CONSOLIDATED STATEMENTS OF EQUITY - USD ($) $ in Millions</t>
  </si>
  <si>
    <t>Total</t>
  </si>
  <si>
    <t>Total Ameriprise Financial, Inc. Shareholders' Equity</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5</t>
  </si>
  <si>
    <t>Balances (in shares) at Dec. 31, 2015</t>
  </si>
  <si>
    <t>Comprehensive income (loss):</t>
  </si>
  <si>
    <t>Net income (loss)</t>
  </si>
  <si>
    <t>Other comprehensive income (loss), net of tax</t>
  </si>
  <si>
    <t>Total comprehensive income (loss)</t>
  </si>
  <si>
    <t>Dividends to shareholders</t>
  </si>
  <si>
    <t>Repurchase of common shares</t>
  </si>
  <si>
    <t>Repurchase of common shares (in shares)</t>
  </si>
  <si>
    <t>Share-based compensation plans</t>
  </si>
  <si>
    <t>Share-based compensation plans (in shares)</t>
  </si>
  <si>
    <t>Balances at Dec. 31, 2016</t>
  </si>
  <si>
    <t>Balances (in shares) at Dec. 31, 2016</t>
  </si>
  <si>
    <t>Cumulative Effect of New Accounting Principle in Period of Adoption</t>
  </si>
  <si>
    <t>Cumulative Effect of New Accounting Principle in Period of Adoption | Accounting Standards Update 2015-02 [Member]</t>
  </si>
  <si>
    <t>Cumulative Effect of New Accounting Principle in Period of Adoption | Accounting Standards Update 2014-09 [Member]</t>
  </si>
  <si>
    <t>Balances at Dec. 31, 2017</t>
  </si>
  <si>
    <t>Balances (in shares) at Dec. 31, 2017</t>
  </si>
  <si>
    <t>Balances at Dec. 31, 2018</t>
  </si>
  <si>
    <t>Balances (in shares) at Dec. 31, 2018</t>
  </si>
  <si>
    <t>Cumulative Effect of New Accounting Principle in Period of Adoption | Accounting Standards Update 2016-01 [Member]</t>
  </si>
  <si>
    <t>CONSOLIDATED STATEMENTS OF CASH FLOWS - USD ($) $ in Millions</t>
  </si>
  <si>
    <t>Statement of Cash Flows [Abstract]</t>
  </si>
  <si>
    <t>Adjustments to reconcile net income to net cash provided by operating activities:</t>
  </si>
  <si>
    <t>Depreciation, amortization and accretion, net</t>
  </si>
  <si>
    <t>Deferred income tax expense (benefit)</t>
  </si>
  <si>
    <t>Share-based compensation</t>
  </si>
  <si>
    <t>Net realized investment (gains) losses</t>
  </si>
  <si>
    <t>Net trading (gains) losses</t>
  </si>
  <si>
    <t>Loss from equity method investments</t>
  </si>
  <si>
    <t>Other-than-temporary impairments and provision for loan losses</t>
  </si>
  <si>
    <t>Net (gains) losses of consolidated investment entities</t>
  </si>
  <si>
    <t>Changes in operating assets and liabilities:</t>
  </si>
  <si>
    <t>Restricted and segregated investments</t>
  </si>
  <si>
    <t>Policyholder account balances, future policy benefits and claims, net</t>
  </si>
  <si>
    <t>Derivatives, net of collateral</t>
  </si>
  <si>
    <t>Brokerage deposits</t>
  </si>
  <si>
    <t>Accounts payable and accrued expenses</t>
  </si>
  <si>
    <t>Other operating assets and liabilities of consolidated investment entities, net</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maturiti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Cash paid for written options with deferred premiums</t>
  </si>
  <si>
    <t>Cash received from written options with deferred premiums</t>
  </si>
  <si>
    <t>Net cash (used in) provided by investing activities</t>
  </si>
  <si>
    <t>Investment certificates:</t>
  </si>
  <si>
    <t>Proceeds from additions</t>
  </si>
  <si>
    <t>Maturities, withdrawals and cash surrenders</t>
  </si>
  <si>
    <t>Policyholder account balances:</t>
  </si>
  <si>
    <t>Deposits and other additions</t>
  </si>
  <si>
    <t>Net transfers to (from) separate accounts</t>
  </si>
  <si>
    <t>Surrenders and other benefits</t>
  </si>
  <si>
    <t>Cash paid for purchased options with deferred premiums</t>
  </si>
  <si>
    <t>Cash received for purchased options with deferred premiums</t>
  </si>
  <si>
    <t>Issuance of long-term debt, net of issuance costs</t>
  </si>
  <si>
    <t>Repayments of long-term debt</t>
  </si>
  <si>
    <t>Dividends paid to shareholders</t>
  </si>
  <si>
    <t>Change in short-term borrowings, net</t>
  </si>
  <si>
    <t>Exercise of stock options</t>
  </si>
  <si>
    <t>Borrowings of Consolidated Investment Entities</t>
  </si>
  <si>
    <t>Repayments of debt by consolidated investment entities</t>
  </si>
  <si>
    <t>Net cash provided by (used in) financing activities</t>
  </si>
  <si>
    <t>Effect of exchange rate changes on cash</t>
  </si>
  <si>
    <t>Net increase (decrease) in cash and cash equivalents, including amounts restricted</t>
  </si>
  <si>
    <t>Cash, Cash Equivalents, Restricted Cash and Restricted Cash Equivalents, beginning balance</t>
  </si>
  <si>
    <t>Net cash outflows upon the deconsolidation of VIEs</t>
  </si>
  <si>
    <t>Cash, Cash Equivalents, Restricted Cash and Restricted Cash Equivalents, ending balance</t>
  </si>
  <si>
    <t>CONSOLIDATED STATEMENTS OF CASH FLOWS Supplemental Cash Flow Disclosures - Cash Reconciliation - USD ($) $ in Millions</t>
  </si>
  <si>
    <t>Less: Restricted and segregated investments</t>
  </si>
  <si>
    <t>Cash, Cash Equivalents, Restricted Cash and Restricted Cash Equivalents</t>
  </si>
  <si>
    <t>Restricted and segregated cash, cash equivalents and investments</t>
  </si>
  <si>
    <t>CONSOLIDATED STATEMENTS OF CASH FLOWS Supplemental Cash Flow Disclosures - USD ($) $ in Millions</t>
  </si>
  <si>
    <t>Income taxes paid (received), net</t>
  </si>
  <si>
    <t>Non-cash Investing Activity:</t>
  </si>
  <si>
    <t>Partnership commitments not yet remitted</t>
  </si>
  <si>
    <t>Interest Paid, Including Capitalized Interest, Operating and Investing Activities</t>
  </si>
  <si>
    <t>Basis of Presentation</t>
  </si>
  <si>
    <t>Organization, Consolidation and Presentation of Financial Statements [Abstract]</t>
  </si>
  <si>
    <t>Organization, Consolidation and Presentation of Financial Statements Disclosure [Text Block]</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Effective January 1, 2016, the Company adopted Accounting Standards Update (“ASU”) 2015-02 - Consolidation: Amendments to the Consolidation Analysis (“ASU 2015-02”) and deconsolidated several collateralized loan obligations (“CLOs”) and all previously consolidated property funds.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Upon adoption of ASU 2015-02, the Company no longer has noncontrolling interests primarily due to the deconsolidation of property funds. See Note 3 and Note 5 for additional information on recently adopted accounting pronouncements and VIEs. The accompanying Consolidated Financial Statements are prepared in accordance with U.S. generally accepted accounting principles (“GAAP”). Certain reclassifications of prior period amounts have been made to conform to the current presentation. In 2018, the Company corrected prior period errors related to the classification of certain changes in other investments and restricted cash equivalents in the Consolidated Statements of Cash Flows. For the year ended December 31, 2017 , cash provided by operating activities decreased $178 million , cash used in investing activities decreased $28 million and cash and cash equivalents, including amounts restricted at beginning of period increased $150 million . For the year ended December 31, 2016 , cash provided by operating activities decreased $22 million , cash used in investing activities decreased $22 million and cash and cash equivalents, including amounts restricted at both beginning of period and end of period increased $150 million . In 2017, the Company recorded the following out-of-period corrections: • an $87 million decrease to other comprehensive income (“OCI”) related to deferred taxes on currency translations adjustments. • a $12 million out-of-period correction related to a variable annuity model assumption that decreased amortization of deferred acquisition costs (“DAC”) by $8 million and decreased benefits, claims, losses and settlement expenses by $4 million . • a $20 million decrease to income tax provision for a reversal of a tax reserve. In 2016, the Company recorded an out-of-period correction for a $29 million increase to benefits, claims, losses and settlement expenses related to the claim utilization factor on long term care (“LTC”) reserves. The impact of these corrections was not material to current or prior period financial statements. The Company evaluated events or transactions that may have occurred after the balance sheet date for potential recognition or disclosure through the date the financial statements were issued. No subsequent events or transactions were identified. On January 1, 2018, the Company retrospectively adopted the new accounting standard for revenue recognition. See Note 3 and Note 4 for further information on the new accounting standard and the Company’s revenue from contracts with customers. The following tables present the impact to the consolidated statements of operations for the prior periods presented: December 31, 2017 Previously Reported Effect of Change As Adjusted (in millions) Revenues Management and financial advice fees $ 6,392 $ 23 $ 6,415 Distribution fees 1,770 (13 ) 1,757 Net investment income 1,509 — 1,509 Premiums 1,394 — 1,394 Other revenues 1,010 95 1,105 Total revenues 12,075 105 12,180 Banking and deposit interest expense 48 — 48 Total net revenues 12,027 105 12,132 Expenses Distribution expenses 3,399 (2 ) 3,397 Interest credited to fixed accounts 656 — 656 Benefits, claims, losses and settlement expenses 2,233 — 2,233 Amortization of deferred acquisition costs 267 — 267 Interest and debt expense 207 — 207 General and administrative expense 3,051 107 3,158 Total expenses 9,813 105 9,918 Pretax income 2,214 — 2,214 Income tax provision 734 — 734 Net income $ 1,480 $ — $ 1,480 December 31, 2016 Previously Reported Effect of Change As Adjusted (in millions) Revenues Management and financial advice fees $ 5,778 $ 24 $ 5,802 Distribution fees 1,795 (14 ) 1,781 Net investment income 1,576 — 1,576 Premiums 1,491 — 1,491 Other revenues 1,095 94 1,189 Total revenues 11,735 104 11,839 Banking and deposit interest expense 39 — 39 Total net revenues 11,696 104 11,800 Expenses Distribution expenses 3,202 (2 ) 3,200 Interest credited to fixed accounts 623 — 623 Benefits, claims, losses and settlement expenses 2,646 — 2,646 Amortization of deferred acquisition costs 415 — 415 Interest and debt expense 241 — 241 General and administrative expense 2,977 107 3,084 Total expenses 10,104 105 10,209 Pretax income 1,592 (1 ) 1,591 Income tax provision 278 — 278 Net income $ 1,314 $ (1 ) $ 1,313 The impact to the consolidated balance sheets as of both December 31, 2017 and 2016 was a $10 million increase to total assets, a $13 million increase to total liabilities and a $3 million</t>
  </si>
  <si>
    <t>Summary of Significant Accounting Policies</t>
  </si>
  <si>
    <t>Accounting Policies [Abstract]</t>
  </si>
  <si>
    <t>Summary of Significant Accounting Policies [Text Block]</t>
  </si>
  <si>
    <t>Summary of Significant Accounting Policies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Foreign Currency Translation 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he determination of the functional currency is based on the primary economic environment in which the entity operates. Gains and losses from foreign currency transactions are included in the consolidated results of operations.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valuation of derivative instruments and hedging activities, litigation reserves, future policy benefits and claims reserves and income taxes and the recognition of deferred tax assets and liabilities. These accounting estimates reflect the best judgment of management and actual results could differ. Cash and Cash Equivalents Cash equivalents include time deposits and other highly liquid investments with original or remaining maturities at the time of purchase of 90 days or less. Investments Available-for-Sale Securities Available-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CI,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CI. The Company provides a supplemental disclosure on the face of its Consolidated Statements of Operations that presents: (i) total other-than-temporary impairment losses recognized during the period and (ii) the portion of other-than-temporary impairment losses recognized in OCI. The sum of these amounts represents the credit-related portion of other-than-temporary impairments that were recognized in earnings during the period. The portion of other-than-temporary losses recognized in OCI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CI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sset backed securities and other structured investment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Other Investments Other investments primarily reflect the Company’s interests in affordable housing partnerships, trading securities, seed money investments, syndicated loans and held-to-maturity certificates of deposit with original or remaining maturities at the time of purchase of more than 90 days. As of January 1, 2018, marketable equity securities were reclassified from Available-for-Sale securities to other investments due to the adoption of a new accounting standard on the recognition and measurement of financial instruments. Subsequent to the adoption, marketable equity securities are recorded at fair value with changes in fair value reflected in net investment income. Prior to the adoption, changes in fair value were reflected in AOCI. Affordable housing partnerships and seed money investments are accounted for under the equity method. Trading securities, which primarily include common stocks and bonds, are carried at fair value with unrealized and realized gains (losses) recorded in net investment income. Financing Receivables Commercial Mortgage Loans and Syndicated Loans Commercial mortgage loans and syndicated loans are reflected within investments at amortized cost less the allowance for loan losses. Syndicated loans represent the Company’s investment in below investment grade loan syndications. Interest income is accrued on the unpaid principal balances of the loans as earned. Other Loans Other loans consist of policy and certificate loans, advisor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 offers loans to financial advisors primarily for recruiting, transitional cost assistance and retention purposes. These loans are generally repaid over a five- to nine-year period. Advisor loans are recorded within receivables at principal less an allowance for loan losses. Interest income is recognized as earned and reflected in other revenues. R ecoverability of these loans is assessed through analysis of financial advisor retention, loan collection and other criteria. In the event that the financial advisor is no longer affiliated with the Company, any unpaid balance of such loan becomes immediately due.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Foreclosed property is recorded as real estate owned in other assets.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 In determining the allowance for loan losses for advisor loans, the Company considers its historical collection experience as well as other factors including amounts due at termination, the reasons for the terminated relationship, length of time since termination, and the former financial advisor’s overall financial position. Concerns regarding the recoverability of these loan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The provision for loan losses on advisor loans is recorded in distribution expens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Separate Account Assets and Liabilities Separate account assets and liabilities are primarily funds held for the benefit of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Included in separate account assets and liabilities is the fair value of the pooled pension funds that are offered by Threadneedle. Restricted and Segregated Cash, Cash Equivalents and Investments Amounts segregated under federal and other regulations are held in special reserve bank accounts for the exclusive benefit of the Company’s brokerage customers. Cash and cash equivalents included in restricted and segregated cash, cash equivalents and investments are presented as part of cash balances in the Company’s Consolidated Statements of Cash Flows. 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 As of December 31, 2018 and 2017 , land, buildings, equipment and software were $635 million and $626 million , respectively, net of accumulated depreciation of $2.0 billion and $1.9 billion , respectively. Depreciation and amortization expense for the years ended December 31, 2018 , 2017 and 2016 was $146 million , $141 million and $149 million , respectively. Capitalized lease assets, net of accumulated depreciation, are included in land, buildings, equipment and software, and capital lease obligations are included in long-term debt. 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ies, indexed universal life (“IUL”) and stock market certificate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5 for information regarding the Company’s fair value measurement of derivative instruments and Note 17 for the impact of derivatives on the Consolidated Statements of Operations.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deferr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or losses on securiti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sability income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 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 Reinsurance The Company cedes insurance risk to other insurers under reinsurance agreements. The Company evaluates the financial</t>
  </si>
  <si>
    <t>Recent Accounting Pronouncements</t>
  </si>
  <si>
    <t>New Accounting Pronouncements and Changes in Accounting Principles [Abstract]</t>
  </si>
  <si>
    <t>Recent Accounting Pronouncements [Text Block]</t>
  </si>
  <si>
    <t>Recent Accounting Pronouncements Adoption of New Accounting Standards Revenue from Contracts with Customers In May 2014, the Financial Accounting Standards Board (“FASB”) updated the accounting standards for revenue from contracts with customers. The update provides a five-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The standard was effective for interim and annual periods beginning after December 15, 2017. The standard was permitted to be applied retrospectively for all periods presented or retrospectively with a cumulative-effect adjustment at the date of adoption. The Company adopted the revenue recognition guidance on a retrospective basis on January 1, 2018. The update does not apply to revenue associated with the manufacturing of insurance and annuity products or financial instruments as these revenues are in the scope of other standards. Therefore, the update did not have an impact on these revenues. The Company’s implementation efforts included the identification of revenue within the guidance and the review of the customer contracts to determine the Company’s performance obligation and the associated timing of each performance obligation. The Company determined that certain payments received primarily related to franchise advisor fees should be presented as revenue rather than a reduction of expense. The impact of the change was an increase to revenues of $105 million and $104 million and an increase to expenses of $105 million and $105 million for the years ended December 31, 2017 and 2016 , respectively. See Note 4 for new disclosures on revenue from contracts with customer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these financial instruments. The standard was effective for interim and annual periods beginning after December 15, 2017. The Company adopted the standard on January 1, 2018 using a modified retrospective approach. The adoption of the standard did not have a material impact on the Company’s consolidated results of operations or financial condition. Compensation – Retirement Benefits – Defined Benefit Plans – General – Disclosure Framework – Changes to the Disclosure Requirements for Defined Benefit Plans In August 2018, the FASB updated the accounting standards related to disclosures for sponsors of defined benefit plans. The update requires disclosure of the weighted-average interest crediting rate for cash balance plans and an explanation of the reasons for significant gains and losses related to changes in the benefit obligation for the period. The update also eliminates the disclosure of the amounts in AOCI expected to be recognized as components of net period benefit cost over the next fiscal year. The update is effective for annual periods ending after December 15, 2020, and should be applied retrospectively. The Company early adopted the standard in the fourth quarter of 2018 on a retrospective basis and updated the disclosures in Note 23. The adoption did not have an impact on the Company’s consolidated results of operations or financial condition.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update does not have an impact on the Company’s consolidated results of operations or financial condition. Statement of Cash Flows – Restricted Cash In November 2016, the FASB updated the accounting standards related to the classification of restricted cash on the statement of cash flows. The update requires entities to include restricted cash and restricted cash equivalents in cash and cash equivalent balances on the statement of cash flows and disclose a reconciliation between the balances on the statement of cash flows and the balance sheet. The standard was effective for interim and annual periods beginning after December 15, 2017. The Company early adopted the standard for the interim period ended March 31, 2017 on a retrospective basis. As a result of the adoption of the standard, restricted cash balances of $2.5 billion and $2.9 billion as of December 31, 2017 and 2016 , respectively, are included in the cash and cash equivalents balances on the Company’s consolidated statements of cash flows. The impact of the change in restricted cash resulted in a $358 million increase to the Company’s operating cash flows for the year ended December 31, 2016 . Statement of Cash Flows – Classification of Certain Cash Receipts and Cash Payments In August 2016, the FASB updated the accounting standards related to classification of certain cash receipts and cash payments on the statement of cash flows. The update includes amendments to address diversity in practice for the classification of eight specific cash flow activities. The specific amendments the Company evaluated include the classification of debt prepayment and extinguishment costs, contingent consideration payments, proceeds from insurance settlements and corporate owned life insurance settlements, distributions from equity method investees and the application of the predominance principle to separately identifiable cash flows. The standard was effective for interim and annual periods beginning after December 15, 2017. The Company early adopted the standard for the interim period ended March 31, 2017 on a retrospective basis. The adoption of the standard did not have a material impact on the Company’s operating, investing or financing cash flows. Compensation – Stock Compensation In March 2016, the FASB updated the accounting standards related to employee share-based payments. The update requires all excess tax benefits and tax deficiencies to be recognized as income tax expense or benefit in the income statement. This change is required to be applied prospectively to excess tax benefits and tax deficiencies resulting from settlements after the date of adoption. No adjustment is recorded for any excess tax benefits or tax deficiencies previously recorded in additional paid in capital. The update also requires excess tax benefits to be classified along with other income tax cash flows as an operating activity in the statement of cash flows. This provision can be applied on either a prospective or retrospective basis. The update permits entities to make an accounting policy election to recognize forfeitures as they occur rather than estimating forfeitures to determine the recognition of expense for share-based payment awards. The standard was effective for interim and annual periods beginning after December 15, 2016. The Company adopted the standard on January 1, 2017 on a prospective basis, except for the cash flow statement provision, which the Company applied on a retrospective basis. During periods in which the settlement date value differs materially from the grant date fair value of certain share-based payment awards, the Company may experience volatility in income tax recognized in its consolidated results of operations. During the year ended December 31, 2017 , the Company recognized net excess tax benefits of $70 million as a reduction to the income tax provision in the consolidated statements of operations. The Company maintained its accounting policy of estimating forfeitures. As a result of the adoption of the standard, net excess tax benefits of $70 million and $14 million for the years ended December 31, 2017 and 2016 , respectively, are included in the Other, net line within operating cash flows on the Company’s consolidated statements of cash flows. Consolidation In February 2015, the FASB updated the accounting standard for consolidation. The update changes the accounting for the consolidation model for limited partnerships and VIEs and excludes certain money market funds from the consolidation analysis. Specific to the consolidation analysis of a VIE, the update clarifies consideration of fees paid to a decision maker and amends the related party guidance. The Company adopted the standard on January 1, 2016 using the modified retrospective approach. The adoption resulted in the deconsolidation of several CLOs and all property funds with a decrease of approximately $6.2 billion of assets, $4.9 billion of liabilities and $1.3 billion of equity (noncontrolling interests and appropriated retained earnings of consolidated investment entities). Effective January 1, 2016, intercompany amounts between the Company and the deconsolidated CLOs and property funds are no longer eliminated in consolidation. 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accounting standard. Any difference in the fair value of the assets and liabilities would be recorded to net income attributable to the reporting entity. The Company adopted the standard on January 1, 2016 and elected the measurement alternative using the modified retrospective approach. The adoption of the standard did not have a material impact on the Company’s consolidated results of operations and financial condition after the deconsolidation of several CLOs noted above. Future Adoption of New Accounting Standards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standard is effective for interim and annual periods beginning after December 15, 2018 with early adoption permitted. Entities may elect to adopt the standard using a modified retrospective approach at either the beginning of the earliest period presented or as of the date of adoption. The Company adopted the standard using a modified retrospective approach as of January 1, 2019. The Company also elected the package of practical expedients permitted under the transition guidance within the accounting standard that allows entities to carryforward their historical lease classification and to not reassess contracts for embedded leases among other things. The Company recorded a right-of-use asset of approximately $280 million and a corresponding lease liability of approximately $300 million substantially related to real estate leases. The amount the lease liability exceeds the right-of-use asset primarily reflects lease incentives recorded as a reduction of the right-of-use asset that were previously recorded as a liability. The adoption of the standard did not have other material impacts on the Company’s consolidated results of operations and financial condition. Income Statement – Reporting Comprehensive Income – Reclassification of Certain Tax Effects from Accumulated Other Comprehensive Income In February 2018, the FASB updated the accounting standards related to the presentation of tax effects stranded in AOCI. The update allows a reclassification from AOCI to retained earnings for tax effects stranded in AOCI resulting from the Tax Act. The update is optional and entities may elect not to reclassify the stranded tax effects. The update is effective for fiscal years beginning after December 15, 2018. Entities may elect to record the impacts either in the period of adoption or retrospectively to each period (or periods) in which the effect of the change in the U.S. federal corporate income tax rate in the Tax Act is recognized. Early adoption is permitted in any period. The Company adopted the standard on January 1, 2019 and elected not to reclassify the stranded tax effects in AOCI. The stranded effects are released from AOCI when an entire portfolio of the type of item related to the stranded effect is liquidated, sold or extinguished (i.e., portfolio approach). As such, the update did not have an impact on the Company’s consolidated results of operations and financial condition.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is effective for interim and annual periods beginning after December 15, 2018, and should be applied on a modified retrospective basis. The Company adopted the standard on January 1, 2019. The adoption did not have a material impact on the Company’s consolidated results of operations and financial condition. Receivables – Nonrefundable Fees and Other Costs – Premium Amortization on Purchased Callable Debt Securities In March 2017, the FASB updated the accounting standards to shorten the amortization period for certain purchased callable debt securities held at a premium. Under current guidance, premiums a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is effective for interim and annual periods beginning after December 15, 2018, and should be applied on a modified retrospective basis through a cumulative-effect adjustment directly to retained earnings as of the beginning of the period of adoption. The Company adopted the standard on January 1, 2019. The adoption did not have a material impact on the Company’s consolidated results of operations or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 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 and LTC insurance and immediate annuities with a life contingent feature .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AC and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update is effective for interim and annual periods beginning after December 15, 2020.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results of operations, financial condition and disclosure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Early adoption is permitted. The update is not expected to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update is not expected to have a material impact on the Company’s consolidated results of operations or financial condition. Financial Instruments – Credit Losses – Measurement of Credit Losses on Financial Instruments</t>
  </si>
  <si>
    <t>Revenue from Contract with Customer Revenue from Contract with Customer (Notes)</t>
  </si>
  <si>
    <t>Revenue from Contract with Customer [Abstract]</t>
  </si>
  <si>
    <t>Revenue from Contract with Customer [Text Block]</t>
  </si>
  <si>
    <t>Revenue from Contracts with Customers On January 1, 2018, the Company adopted the new accounting standard for revenue from contracts with customers on a retrospective basis. See Note 3 for additional information on the adoption of the new accounting standard. The following tables present revenue disaggregated by segment on an adjusted operating basis with a reconciliation of segment revenues to those reported on the Consolidated Statements of Operations for the years ended: December 31, 2018 Advice &amp; Wealth Management Asset Management Annuities Protection Corporate &amp; Other Total Segments Non-operating Revenue Total (in millions) Management and financial advice fees: Asset management fees: Retail $ — $ 1,874 $ — $ — $ — $ 1,874 $ — $ 1,874 Institutional — 453 — — — 453 — 453 Advisory fees 2,865 — — — — 2,865 — 2,865 Financial planning fees 318 — — — — 318 — 318 Transaction and other fees 355 190 57 8 — 610 — 610 Total management and financial advice fees 3,538 2,517 57 8 — 6,120 — 6,120 Distribution fees: Mutual funds 729 260 — — — 989 — 989 Insurance and annuity 890 173 332 35 — 1,430 — 1,430 Other products 622 — — — — 622 — 622 Total distribution fees 2,241 433 332 35 — 3,041 — 3,041 Other revenues 171 3 — 1 — 175 — 175 Total revenue from contracts with customers 5,950 2,953 389 44 — 9,336 — 9,336 Revenue from other sources (1) 328 58 2,087 2,162 232 4,867 158 5,025 Total segment gross revenues 6,278 3,011 2,476 2,206 232 14,203 158 14,361 Less: Banking and deposit interest expense 89 — — — 6 95 — 95 Total segment net revenues 6,189 3,011 2,476 2,206 226 14,108 158 14,266 Less: intersegment revenues 952 50 356 61 (5 ) 1,414 17 1,431 Total net revenues $ 5,237 $ 2,961 $ 2,120 $ 2,145 $ 231 $ 12,694 $ 141 $ 12,835 December 31, 2017 Advice &amp; Wealth Management Asset Management Annuities Protection Corporate &amp; Other Total Segments Non-operating Revenue Total (in millions) Management and financial advice fees: Asset management fees: Retail $ — $ 1,851 $ — $ — $ — $ 1,851 $ — $ 1,851 Institutional — 495 — — — 495 — 495 Advisory fees 2,494 — — — — 2,494 — 2,494 Financial planning fees 297 — — — — 297 — 297 Transaction and other fees 362 202 57 8 — 629 — 629 Total management and financial advice fees 3,153 2,548 57 8 — 5,766 — 5,766 Distribution fees: Mutual funds 765 289 — — — 1,054 — 1,054 Insurance and annuity 855 169 327 33 — 1,384 — 1,384 Other products 475 — — — — 475 — 475 Total distribution fees 2,095 458 327 33 — 2,913 — 2,913 Other revenues 164 2 — — — 166 — 166 Total revenue from contracts with customers 5,412 3,008 384 41 — 8,845 — 8,845 Revenue from other sources (1) 252 64 2,115 2,003 176 4,610 154 4,764 Total segment gross revenues 5,664 3,072 2,499 2,044 176 13,455 154 13,609 Less: Banking and deposit interest expense 48 — — — 3 51 — 51 Total segment net revenues 5,616 3,072 2,499 2,044 173 13,404 154 13,558 Less: intersegment revenues 953 47 351 62 (2 ) 1,411 15 1,426 Total net revenues $ 4,663 $ 3,025 $ 2,148 $ 1,982 $ 175 $ 11,993 $ 139 $ 12,132 December 31, 2016 Advice &amp; Wealth Management Asset Management Annuities Protection Corporate &amp; Other Total Segments Non-operating Revenue Total (in millions) Management and financial advice fees: Asset management fees: Retail $ — $ 1,754 $ — $ — $ — $ 1,754 $ — $ 1,754 Institutional — 455 — — — 455 — 455 Advisory fees 2,078 — — — — 2,078 — 2,078 Financial planning fees 275 — — — — 275 — 275 Transaction and other fees 358 220 56 8 — 642 — 642 Total management and financial advice fees 2,711 2,429 56 8 — 5,204 — 5,204 Distribution fees: Mutual funds 954 327 — — — 1,281 — 1,281 Insurance and annuity 827 160 310 30 — 1,327 — 1,327 Other products 338 — — — — 338 — 338 Total distribution fees 2,119 487 310 30 — 2,946 — 2,946 Other revenues 158 2 — — — 160 — 160 Total revenue from contracts with customers 4,988 2,918 366 38 — 8,310 — 8,310 Revenue from other sources (1) 195 42 2,097 2,203 238 4,775 195 4,970 Total segment gross revenues 5,183 2,960 2,463 2,241 238 13,085 195 13,280 Less: Banking and deposit interest expense 39 — — — 1 40 — 40 Total segment net revenues 5,144 2,960 2,463 2,241 237 13,045 195 13,240 Less: intersegment revenues 982 44 333 46 1 1,406 34 1,440 Total net revenues $ 4,162 $ 2,916 $ 2,130 $ 2,195 $ 236 $ 11,639 $ 161 $ 11,800 (1) Revenues not included in the scope of the revenue from contracts with customers standard. The amounts primarily consist of revenue associated with the manufacturing of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accrued daily and invoiced or charged on a monthly or quarterly basis. Financial Planning Fees The Company earns revenue for providing financial plans to its clients. The revenue earned for each financial plan is either a fixed fee (received monthly, quarterly or annually) or a variable fee (received monthly or quarterly) based on a contractual fixed rate applied, as a percentage, to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or quarter end as the advisory account balance uncertainty is resolved. Contract liabilities for financial planning fees, which are included in other liabilities in the Consolidated Balance Sheets, were $138 million and $134 million as of December 31, 2018 and 2017 ,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in the Consolidated Balance Sheets, and were $112 million and $109 million as of December 31, 2018 and 2017 ,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in the Consolidated Balance Sheets, were nil as of both December 31, 2018 and 2017 .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Prior to the implementation of the revenue recognition standard, fees received from the advisors for software licenses, compliance supervision, technology services and support, consulting, and other services were recorded as a reduction to the Company’s expenses to provide the services and totaled $106 million , $103 million and $102 million for the years ended December 31, 2018 , 2017 and 2016 , respectively. Receivables Receivables for revenue from contracts with customers are recognized when the performance obligation is satisfied and the Company has an unconditional right to the revenue. Receivables related to revenues from contracts with customers were $644 million and $657 million as of December 31, 2018 and 2017</t>
  </si>
  <si>
    <t>Variable Interest Entities</t>
  </si>
  <si>
    <t>Variable Interest Entities [Abstract]</t>
  </si>
  <si>
    <t>Variable Interest Entities [Text Block]</t>
  </si>
  <si>
    <t>Variable Interest Entities The Company provides asset management services to investment entities which are considered to be VIEs, such as CLOs, hedge funds, property funds, and certain non-U.S. series fund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vestment nor has the Company provided any support to these entities. See Note 2 for further discussion of the Company’s accounting policy on consolidation.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5 million and $6 million as of December 31, 2018 and 2017 , respectively. The Company classifies these investments as Available-for-Sale securities. See Note 6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arrying value of the Company’s investment in property funds is reflected in other investments and was $18 million and $24 million as of December 31, 2018 and 2017 , respectively.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7 million as of both December 31, 2018 and 2017 .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30 million and $25 million as of December 31, 2018 and 2017 ,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352 million and $408 million as of December 31, 2018 and 2017 , respectively. The Company had a $43 million and a $97 million liability recorded as of December 31, 2018 and 2017 , respectively, related to original purchase commitments not yet remitted to the VIEs. The Company has not provided any additional support and is not contractually obligated to provide additional support to the VIEs beyond the above mentioned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5 for the definition of the three levels of the fair value hierarchy. The following tables present the balances of assets and liabilities held by consolidated investment entities measured at fair value on a recurring basis: December 31, 2018 Level 1 Level 2 Level 3 Total (in millions) Assets Investments: Corporate debt securities $ — $ 9 $ — $ 9 Common stocks 1 1 — 2 Other investments 4 — — 4 Syndicated loans — 1,465 226 1,691 Total investments 5 1,475 226 1,706 Receivables — 12 — 12 Total assets at fair value $ 5 $ 1,487 $ 226 $ 1,718 Liabilities Debt (1) $ — $ 1,743 $ — $ 1,743 Other liabilities — 122 — 122 Total liabilities at fair value $ — $ 1,865 $ — $ 1,865 December 31, 2017 Level 1 Level 2 Level 3 Total (in millions) Assets Investments: Corporate debt securities $ — $ 27 $ — $ 27 Common stocks 18 8 4 30 Other investments 5 — — 5 Syndicated loans — 1,889 180 2,069 Total investments 23 1,924 184 2,131 Receivables — 25 — 25 Total assets at fair value $ 23 $ 1,949 $ 184 $ 2,156 Liabilities Debt (1) $ — $ 2,206 $ — $ 2,206 Other liabilities — 63 — 63 Total liabilities at fair value $ — $ 2,269 $ — $ 2,269 (1) The carrying value of the CLOs’ debt is set equal to the fair value of the CLOs’ assets. The estimated fair value of the CLOs’ debt was $1.7 billion and $2.2 billion as of December 31, 2018 and 2017, respectively. The following tables provide a summary of changes in Level 3 assets and liabilities held by consolidated investment entities measured at fair value on a recurring basis: Common Stocks Syndicated Loans (in millions) Balance, January 1, 2018 $ 4 $ 180 Total gains (losses) included in: Net income 6 (1) (1 ) (1) Purchases — 97 Sales (10 ) (41 ) Settlements — (52 ) Transfers into Level 3 4 173 Transfers out of Level 3 (2 ) (160 ) Consolidation of consolidated investment entities — 54 Deconsolidation of consolidated investment entities (2 ) (24 ) Balance, December 31, 2018 $ — $ 226 Changes in unrealized gains (losses) included in income relating to assets held at December 31, 2018 $ — $ (4 ) (1) Corporate Debt Securities Common Stocks Syndicated Loans (in millions) Balance, January 1, 2017 $ — $ 5 $ 254 Total gains (losses) included in: Net income — (1 ) (1) — Purchases — 3 146 Sales (2 ) (2 ) (28 ) Settlements — — (70 ) Transfers into Level 3 2 7 266 Transfers out of Level 3 — (8 ) (388 ) Balance, December 31, 2017 $ — $ 4 $ 180 Changes in unrealized gains (losses) included in income relating to assets held at December 31, 2017 $ — $ (1 ) (1) $ (1 ) (1) Common Stocks Syndicated Loans Other Assets Debt (in millions) Balance, January 1, 2016 $ 3 $ 529 $ 2,065 $ (6,630 ) Cumulative effect of change in accounting policies (2) (2 ) (304 ) (2,065 ) 6,630 Balance, January 1, 2016, as adjusted 1 225 — — Total gains (losses) included in: Net income 2 (1) 7 (1) 1 (3) — Purchases 1 145 — — Sales — (24 ) (1 ) — Settlements — (69 ) — — Transfers into Level 3 3 405 — — Transfers out of Level 3 (2 ) (435 ) — — Balance, December 31, 2016 $ 5 $ 254 $ — $ — Changes in unrealized gains (losses) included in income relating to assets held at December 31, 2016 $ 1 (1) $ 3 (1) $ — $ — (1) Included in net investment income in the Consolidated Statements of Operations. (2) The cumulative effect of change in accounting policies includes the adoption impact of ASU 2015-02 and ASU 2014-13 – Consolidation: Measuring the Financial Assets and the Financial Liabilities of a Consolidated Collateralized Financing Entity (“ASU 2014-13”). (3) Included in other revenues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December 31, 2018 and 2017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5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Other Assets Other assets primarily consisted of properties held in consolidated property funds managed by Threadneedle and were classified as Level 3. The property funds were deconsolidated effective January 1, 2016 upon the adoption of ASU 2015-02. Liabilities Debt Effective January 1, 2016, the Company adopted ASU 2014-13 and elected the measurement alternative, which allows an entity to measure both the financial assets and financial liabilities at the fair value of the more observable of the fair value of the financial assets or financial liabilities. See Note 3 for additional information on ASU 2014-13.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Prior to adoption of ASU 2014-13, the fair value of the CLOs’ debt was determined using a discounted cash flow model. Inputs used to determine the expected cash flows included assumptions about default, discount, prepayment and recovery rates of the CLOs’ underlying assets. Given the significance of the unobservable inputs to this fair value measurement, the fair value of the CLOs’ debt was classified as Level 3 prior to adoption of ASU 2014-13.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18 2017 (in millions) Syndicated loans Unpaid principal balance $ 1,743 $ 2,140 Excess unpaid principal over fair value (52 ) (71 ) Fair value $ 1,691 $ 2,069 Fair value of loans more than 90 days past due $ — $ 24 Fair value of loans in nonaccrual status — 24 Difference between fair value and unpaid principal of loans more than 90 days past due, loans in nonaccrual status or both — 35 Debt Unpaid principal balance $ 1,951 $ 2,340 Excess unpaid principal over fair value (208 ) (134 ) Carrying value (1) $ 1,743 $ 2,206 (1) The carrying value of the CLOs’ debt is set equal to the fair value of the CLOs’ assets. The estimated fair value of the CLOs’ debt was $1.7 billion and $2.2 billion as of December 31, 2018 and December 31, 2017 ,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47 million , $(5) million and $(38) million for the years ended December 31, 2018 , 2017 and 2016 , respectively. Debt of the consolidated investment entities and the stated interest rates were as follows: Carrying Value Weighted Average Interest Rate December 31, December 31, 2018 2017 2018 2017 (in millions) Debt of consolidated CLOs due 2019-2030 $ 1,743 $ 2,206 3.7 % 2.8 % The debt of the consolidated CLOs has both fixed and floating interest rates, which range from 0% to 11.2% . The interest rates on the debt of CLOs are weighted average rates based on the outstanding principal and contractual interest rates. As of December 31, 2018 , future maturities of debt were as follows: (in millions) 2019 $ 54 2020 — 2021 — 2022 — 2023 — Thereafter 1,897 Total future maturities $ 1,951</t>
  </si>
  <si>
    <t>Investments, Debt and Equity Securities [Abstract]</t>
  </si>
  <si>
    <t>Investments [Text Block]</t>
  </si>
  <si>
    <t>Investments The following is a summary of investments: December 31, 2018 2017 (in millions) Available-for-Sale securities, at fair value $ 31,058 $ 30,927 Mortgage loans, net 2,696 2,756 Policy and certificate loans 861 845 Other investments 1,210 1,397 Total $ 35,825 $ 35,925 The carrying value of held-to-maturity certificates of deposit, which are included in other investments, was $7 million and $205 million as of December 31, 2018 and December 31, 2017, respectively, which approximates fair value due to the short time between the purchase of the instrument and its expected realization. The following is a summary of net investment income: Years Ended December 31, 2018 2017 2016 (in millions) Investment income on fixed maturities $ 1,353 $ 1,349 $ 1,368 Net realized gains (losses) 10 46 6 Affordable housing partnerships (58 ) (100 ) (44 ) Other 154 108 91 Consolidated investment entities 137 106 155 Total $ 1,596 $ 1,509 $ 1,576 Available-for-Sale securities distributed by type were as follows: Description of Securities December 31, 2018 Amortized Gross Gross Fair Value Noncredit OTTI (1) (in millions) Corporate debt securities $ 13,741 $ 555 $ (230 ) $ 14,066 $ — Residential mortgage backed securities 6,373 34 (78 ) 6,329 — Commercial mortgage backed securities 4,975 18 (116 ) 4,877 — Asset backed securities 1,373 36 (11 ) 1,398 1 State and municipal obligations 2,166 192 (13 ) 2,345 — U.S. government and agency obligations 1,745 — — 1,745 — Foreign government bonds and obligations 298 9 (9 ) 298 — Total $ 30,671 $ 844 $ (457 ) $ 31,058 $ 1 Description of Securities December 31, 2017 Amortized Gross Gross Fair Value Noncredit (1) (in millions) Corporate debt securities $ 13,976 $ 1,131 $ (32 ) $ 15,075 $ — Residential mortgage backed securities 6,585 63 (37 ) 6,611 — Commercial mortgage backed securities 4,362 48 (36 ) 4,374 — Asset backed securities 1,549 36 (5 ) 1,580 1 State and municipal obligations 2,215 259 (11 ) 2,463 — U.S. government and agency obligations 502 1 — 503 — Foreign government bonds and obligations 298 20 (4 ) 314 — Common stocks 5 3 (1 ) 7 — Total $ 29,492 $ 1,561 $ (126 ) $ 30,927 $ 1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December 31, 2018 and 2017 , investment securities with a fair value of $1.5 billion and $1.7 billion , respectively, were pledged to meet contractual obligations under derivative contracts and short-term borrowings, of which $510 million and $803 million , respectively, may be sold, pledged or rehypothecated by the counterparty. As of December 31, 2018 and 2017 , fixed maturity securities comprised approximately 87% and 86% ,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18 and 2017 , the Company’s internal analysts rated $755 million and $979 million , respectively, of securities using criteria similar to those used by NRSROs. A summary of fixed maturity securities by rating was as follows: Ratings December 31, 2018 December 31, 2017 Amortized Fair Value Percent of Total Fair Value Amortized Fair Value Percent of Total Fair Value (in millions, except percentages) AAA $ 13,399 $ 13,252 43 % $ 11,293 $ 11,331 37 % AA 1,571 1,723 5 1,898 2,114 7 A 3,667 3,899 13 4,760 5,243 17 BBB 11,102 11,290 36 10,317 10,989 35 Below investment grade (1) 932 894 3 1,219 1,243 4 Total fixed maturities $ 30,671 $ 31,058 100 $ 29,487 $ 30,920 100 % (1) The amortized cost and fair value of below investment grade securities includes interest in CLOs managed by the Company of $5 million and $6 million , respectively, as of December 31, 2018 , and $6 million and $7 million , respectively, as of December 31, 2017 . As of December 31, 2018 and 2017 , approximately 36% and 37%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December 31, 2018 Less than 12 months 12 months or more Total Number of Securities Fair Unrealized Number of Securities Fair Unrealized Number of Securities Fair Unrealized (in millions, except number of securities) Corporate debt securities 345 $ 5,522 $ (152 ) 148 $ 1,717 $ (78 ) 493 $ 7,239 $ (230 ) Residential mortgage backed securities 142 2,029 (18 ) 175 2,132 (60 ) 317 4,161 (78 ) Commercial mortgage backed securities 104 2,062 (30 ) 112 1,806 (86 ) 216 3,868 (116 ) Asset backed securities 38 491 (6 ) 35 396 (5 ) 73 887 (11 ) State and municipal obligations 81 255 (4 ) 100 254 (9 ) 181 509 (13 ) Foreign government bonds and obligations 17 86 (4 ) 14 17 (5 ) 31 103 (9 ) Total 727 $ 10,445 $ (214 ) 584 $ 6,322 $ (243 ) 1,311 $ 16,767 $ (457 ) Description of Securities December 31, 2017 Less than 12 months 12 months or more Total Number of Securities Fair Unrealized Number of Securities Fair Unrealized Number of Securities Fair Unrealized (in millions, except number of securities) Corporate debt securities 150 $ 1,791 $ (8 ) 70 $ 740 $ (24 ) 220 $ 2,531 $ (32 ) Residential mortgage backed securities 102 1,772 (11 ) 130 1,467 (26 ) 232 3,239 (37 ) Commercial mortgage backed securities 67 1,178 (12 ) 58 783 (24 ) 125 1,961 (36 ) Asset backed securities 36 424 (2 ) 26 187 (3 ) 62 611 (5 ) State and municipal obligations 76 141 (1 ) 34 180 (10 ) 110 321 (11 ) Foreign government bonds and obligations 3 6 — 15 23 (4 ) 18 29 (4 ) Common and preferred stocks — — — 4 1 (1 ) 4 1 (1 ) Total 434 $ 5,312 $ (34 ) 337 $ 3,381 $ (92 ) 771 $ 8,693 $ (126 ) As part of Ameriprise Financial’s ongoing monitoring process, management determined that the change in gross unrealized losses on its Available-for-Sale securities is primarily attributable to a rise in interest rates as well as wider credit spread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CI: December 31, 2018 2017 2016 (in millions) Beginning balance $ 2 $ 69 $ 85 Credit losses for which an other-than-temporary impairment was not previously recognized — — 1 Credit losses for which an other-than-temporary impairment was previously recognized — 1 1 Reductions for securities sold during the period (realized) — (68 ) (18 ) Ending balance $ 2 $ 2 $ 69 Net realized gains and losses on Available-for-Sale securities, determined using the specific identification method, recognized in earnings were as follows: Years Ended December 31, 2018 2017 2016 (in millions) Gross realized gains $ 18 $ 63 $ 37 Gross realized losses (9 ) (7 ) (13 ) Other-than-temporary impairments — (1 ) (2 ) Total $ 9 $ 55 $ 22 Other-than temporary impairments for the years ended December 31, 2017 and 2016 primarily related to credit losses on asset backed securities. See Note 19 for a rollforward of net unrealized investment gains (losses) included in AOCI. Available-for-Sale securities by contractual maturity as of December 31, 2018 were as follows: Amortized Cost Fair Value (in millions) Due within one year $ 3,621 $ 3,624 Due after one year through five years 5,967 5,954 Due after five years through 10 years 3,899 3,870 Due after 10 years 4,463 5,006 17,950 18,454 Residential mortgage backed securities 6,373 6,329 Commercial mortgage backed securities 4,975 4,877 Asset backed securities 1,373 1,398 Total $ 30,671 $ 31,058</t>
  </si>
  <si>
    <t>Financing Receivables</t>
  </si>
  <si>
    <t>Receivables [Abstract]</t>
  </si>
  <si>
    <t>Financing Receivables [Text Block]</t>
  </si>
  <si>
    <t>Financing Receivables The Company’s financing receivables primarily include commercial mortgage loans, syndicated loans, policy loans, certificate loans, advisor loans and margin loans. See Note 2 for information regarding the Company’s accounting policies related to loans and the allowance for loan losses. Allowance for Loan Losses Commercial Mortgage Loans and Syndicated Loans The following table presents a rollforward of the allowance for loan losses for the years ended and the ending balance of the allowance for loan losses by impairment method: December 31, 2018 2017 2016 (in millions) Beginning balance $ 26 $ 29 $ 32 Charge-offs (2 ) (2 ) (5 ) Provisions — (1 ) 2 Ending balance $ 24 $ 26 $ 29 Individually evaluated for impairment $ — $ — $ 2 Collectively evaluated for impairment 24 26 27 The recorded investment in financing receivables by impairment method was as follows: December 31, 2018 2017 (in millions) Individually evaluated for impairment $ 24 $ 17 Collectively evaluated for impairment 3,239 3,258 Total $ 3,263 $ 3,275 As of December 31, 2018 and 2017 , the Company’s recorded investment in financing receivables individually evaluated for impairment for which there was no related allowance for loan losses was $24 million and $17 million , respectively. Unearned income, unamortized premiums and discounts, and net unamortized deferred fees and costs are not material to the Company’s total loan balance. During the years ended December 31, 2018 , 2017 and 2016 , the Company purchased $221 million , $200 million and $92 million , respectively, and sold $51 million , $267 million and $271 million , respectively, of loans. The loans purchased consisted of syndicated loans. The loans sold during 2018 consisted of syndicated loans. The loans sold during 2017 and 2016 primarily consisted of consumer mortgage loans. The Company recorded a loss of $7 million and $11 million on the sale of consumer mortgage loans during the years ended December 31, 2017 and 2016, respectively. The Company has not acquired any loans with deteriorated credit quality as of the acquisition date. Loans to Financial Advisors As of December 31, 2018 and 2017 , principal amounts outstanding for advisor loans were $558 million and $509 million , respectively, and allowance for loan losses were $25 million and $23 million , respectively. The allowance for loan losses related to loans to financial advisors is not included in the table disclosures above. Of the gross balance outstanding, the portion associated with financial advisors who are no longer affiliated with the Company was $18 million and $19 million as of December 31, 2018 and 2017 , respectively. The allowance for loan losses on these loans was $13 million and $12 million as of December 31, 2018 and 2017 , respectively. Credit Quality Information Nonperforming loans, which are generally loans 90 days or more past due, were $16 million and $19 million as of December 31, 2018 and 2017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of total commercial mortgage loans as of both December 31, 2018 and 2017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December 31, December 31, 2018 2017 2018 2017 (in millions) East North Central $ 216 $ 215 8 % 8 % East South Central 107 90 4 3 Middle Atlantic 187 192 7 7 Mountain 237 256 9 9 New England 62 74 2 3 Pacific 814 812 30 29 South Atlantic 731 768 27 28 West North Central 213 235 8 8 West South Central 148 133 5 5 2,715 2,775 100 % 100 % Less: allowance for loan losses 19 19 Total $ 2,696 $ 2,756 Concentrations of credit risk of commercial mortgage loans by property type were as follows: Loans Percentage December 31, December 31, 2018 2017 2018 2017 (in millions) Apartments $ 621 $ 566 23 % 20 % Hotel 43 40 1 1 Industrial 453 476 17 17 Mixed use 54 44 2 2 Office 435 492 16 18 Retail 897 937 33 34 Other 212 220 8 8 2,715 2,775 100 % 100 % Less: allowance for loan losses 19 19 Total $ 2,696 $ 2,756 Syndicated Loans The recorded investment in syndicated loans as of December 31, 2018 and 2017 was $548 million and $498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s of December 31, 2018 and 2017 were nil and $5 million , respectively. Troubled Debt Restructurings The recorded investment in restructured loans was not material as of both December 31, 2018 and 2017 . Troubled debt restructurings did not have a material impact to the Company’s allowance for loan losses or income recognized for the years ended December 31, 2018 , 2017 and 2016 . There are no</t>
  </si>
  <si>
    <t>Reinsurance</t>
  </si>
  <si>
    <t>Reinsurance Disclosures [Abstract]</t>
  </si>
  <si>
    <t>Reinsurance [Text Block]</t>
  </si>
  <si>
    <t>Reinsurance The Company reinsures a portion of the insurance risks associated with its traditional life, DI and LTC insurance products through reinsurance agreements with unaffiliated reinsurance companies. Reinsurance contracts do not relieve the Company from its primary obligation to policyholders. The Company generally reinsures 90% of the death benefit liability for new term life insurance policies beginning in 2001 and new individual UL and VUL insurance policies beginning in 2002.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niversal life product with long term care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is reinsured on a coinsurance basis, a type of reinsurance in which the reinsurer participates proportionally in all material risks and premiums associated with a policy. For existing LTC policies, the Company has continued ceding 50% of the risk on a coinsurance basis to subsidiaries of Genworth Financial, Inc. (“Genworth”) and retains the remaining risk. For RiverSource Life of NY, this reinsurance arrangement applies for 1996 and later issues only. Under these agreements, the Company has the right, but never the obligation, to recapture some, or all, of the risk ceded to Genworth. Generally, the Company retains at most $5,000 per month of risk per life on DI policies sold on policy forms introduced in most states starting in 2007 and reinsures the remainder of the risk on a coinsurance basis with unaffiliated reinsurance companies. The Company retains all risk for new claims on DI contracts sold on other policy forms introduced prior to 2007. The Company also retains all risk on accidental death benefit claims and substantially all risk associated with waiver of premium provisions. As of December 31, 2018 and 2017 , traditional life and UL insurance policies in force were $195.1 billion and $ 195.9 billion , respectively, of which $142.4 billion as of both December 31, 2018 and 2017 were reinsured at the respective year ends. The effect of reinsurance on premiums for the Company’s traditional long-duration contracts was as follows: Years Ended December 31, 2018 2017 2016 (in millions) Direct premiums $ 621 $ 637 $ 642 Reinsurance ceded (225 ) (227 ) (225 ) Net premiums $ 396 $ 410 $ 417 Cost of insurance and administrative charges for non-traditional long-duration products are reflected in other revenues and were net of reinsurance ceded of $126 million , $114 million and $110 million for the years ended December 31, 2018 , 2017 and 2016 , respectively. The Company reinsures a portion of the risks associated with its personal auto, home and umbrella insurance products through reinsurance agreements with unaffiliated reinsurance companies. The primary reinsurance programs in 2018 include: • auto and home reinsurance with a limit of $5 million per loss and the Company retained $1 million per loss. • catastrophe reinsurance with a limit of $200 million for the first event and $180 million for a second event and the Company retained $20 million per event. • ceding 90% of every personal umbrella loss with a limit of $5 million per loss. • ceding 90% of home insurance products originating from a certain agency. The effect of reinsurance on premiums for the Company’s short-duration contracts was as follows: Years Ended December 31, 2018 2017 2016 (in millions) Written premiums Direct $ 1,101 $ 1,119 $ 1,085 Ceded (55 ) (171 ) (20 ) Total net written premiums $ 1,046 $ 948 $ 1,065 Earned premiums Direct $ 1,124 $ 1,107 $ 1,094 Ceded (94 ) (123 ) (20 ) Total net earned premiums $ 1,030 $ 984 $ 1,074 The amount of claims recovered through reinsurance on all contracts was $402 million , $357 million and $323 million for the years ended December 31, 2018 , 2017 and 2016 , respectively. Receivables included $3.2 billion and $3.0 billion of reinsurance recoverables as of December 31, 2018 and 2017 , respectively, including $2.5 billion and $2.3 billion related to LTC risk ceded to Genworth, respectively. Policyholder account balances, future policy benefits and claims include $484 million and $509 million related to previously assumed reinsurance arrangements as of December 31, 2018 and 2017</t>
  </si>
  <si>
    <t>Goodwill and Other Intangible Assets</t>
  </si>
  <si>
    <t>Goodwill and Intangible Assets Disclosure [Abstract]</t>
  </si>
  <si>
    <t>Goodwill and Other Intangible Assets [Text Block]</t>
  </si>
  <si>
    <t>Goodwill and Other Intangible Assets Goodwill and intangible assets deemed to have indefinite lives are not amortized but are instead subject to impairment tests. There were no impairments for the years ended December 31, 2018 , 2017 and 2016 . The changes in the carrying amount of goodwill reported in the Company’s main operating segments were as follows: Advice &amp; Wealth Asset Annuities Protection Consolidated (in millions) Balance at January 1, 2017 $ 252 $ 761 $ 46 $ 45 $ 1,104 Acquisitions (1) 27 22 — — 49 Foreign currency translation — 24 — — 24 Purchase price adjustments — (2 ) — — (2 ) Balance at December 31, 2017 279 805 46 45 1,175 Foreign currency translation — (16 ) — — (16 ) Purchase price adjustments — (1 ) — — (1 ) Balance at December 31, 2018 $ 279 $ 788 $ 46 $ 45 $ 1,158 (1) Relates to the Company’s acquisitions of Investment Professionals, Inc. (“IPI”) and Lionstone Partners, LLC. As of December 31, 2018 and 2017 , the carrying amount of indefinite-lived intangible assets included $646 million and $647 million , respectively, of investment management contracts. As of December 31, 2018 and 2017 , the carrying amount of indefinite-lived intangible assets included $69 million and $67 million , respectively, of trade names. Definite-lived intangible assets consisted of the following: December 31, 2018 December 31, 2017 Gross Carrying Amount Accumulated Amortization Net Carrying Amount Gross Carrying Amount Accumulated Amortization Net Carrying Amount (in millions) Customer relationships $ 184 $ (134 ) $ 50 $ 194 $ (124 ) $ 70 Contracts 215 (193 ) 22 222 (194 ) 28 Other 168 (124 ) 44 156 (116 ) 40 Total $ 567 $ (451 ) $ 116 $ 572 $ (434 ) $ 138 Definite-lived intangible assets acquired during the year ended December 31, 2018 were $9 million with a weighted average amortization period of 5 years . The aggregate amortization expense for definite-lived intangible assets during the years ended December 31, 2018 , 2017 and 2016 was $30 million , $27 million and $28 million , respectively. In 2018 , 2017 and 2016 , the Company did not record any impairment charges on definite-lived intangible assets. Estimated intangible amortization expense as of December 31, 2018 for the next five years is as follows: (in millions) 2019 $ 28 2020 22 2021 19 2022 16 2023 13</t>
  </si>
  <si>
    <t>Deferred Acquisition Costs and Deferred Sales Inducement Costs</t>
  </si>
  <si>
    <t>Deferred Charges, Insurers [Abstract]</t>
  </si>
  <si>
    <t>Deferred acquisition costs and deferred sales inducement costs [Text Block]</t>
  </si>
  <si>
    <t>Deferred Acquisition Costs and Deferred Sales Inducement Costs In the third quarter of the year, management updated market-related inputs and implemented model changes related to the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AC for the year ended December 31, 2018 primarily reflected updated mortality assumptions on UL and VUL insurance products and lower surrender rate assumptions on variable annuities, partially offset by an unfavorable impact from updates to assumptions on utilization of guaranteed withdrawal benefits. The impact of unlocking to DAC for the year ended December 31, 2017 primarily reflected improved persistency and mortality on UL and VUL insurance products and a correction related to a variable annuity model assumption partially offset by updates to market-related inputs to the living benefit valuation. The impact of unlocking to DAC for the year ended December 31, 2016 primarily reflected low interest rates that more than offset benefits from persistency on annuity contracts without living benefits. In addition, the Company’s review of its closed LTC business in 2016 resulted in the write-off of DAC, which was included in the impact of unlocking. The balances of and changes in DAC were as follows: 2018 2017 2016 (in millions) Balance at January 1 $ 2,676 $ 2,648 $ 2,730 Capitalization of acquisition costs 318 302 360 (1) Amortization, excluding the impact of valuation assumptions review (355 ) (279 ) (334 ) Amortization, impact of valuation assumptions review 33 12 (81 ) (2) Impact of change in net unrealized (gains) losses on securities 104 (7 ) (27 ) Balance at December 31 $ 2,776 $ 2,676 $ 2,648 (1) Includes a $27 million benefit related to the write-off of the deferred reinsurance liability in connection with the loss recognition on LTC business. The benefit was reported in distribution expenses on the Consolidated Statements of Operations. (2) Includes a $58 million expense related to the loss recognition on LTC business. The balances of and changes in DSIC, which is included in other assets, were as follows: 2018 2017 2016 (in millions) Balance at January 1 $ 276 $ 302 $ 335 Capitalization of sales inducement costs 2 4 5 Amortization, excluding the impact of valuation assumptions review (43 ) (35 ) (42 ) Amortization, impact of valuation assumptions review — (1 ) 4 Impact of change in net unrealized (gains) losses on securities 16 6 — Balance at December 31 $ 251 $ 276 $ 302</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December 31, 2018 2017 (in millions) Policyholder account balances Fixed annuities (1) $ 9,338 $ 9,934 Variable annuity fixed sub-accounts 5,129 5,166 UL/VUL insurance 3,063 3,047 IUL insurance 1,728 1,384 Other life insurance 683 720 Total policyholder account balances 19,941 20,251 Future policy benefits Variable annuity GMWB 875 463 Variable annuity GMAB (2) (19 ) (80 ) Other annuity liabilities 26 78 Fixed annuity life contingent liabilities 1,459 1,484 Life and DI insurance 1,221 1,221 LTC insurance 4,981 4,896 UL/VUL and other life insurance additional liabilities 749 688 Total future policy benefits 9,292 8,750 Policy claims and other policyholders’ funds 891 903 Total policyholder account balances, future policy benefits and claims $ 30,124 $ 29,904 (1) Includes fixed deferred annuities, non-life contingent fixed payout annuities and indexed annuity host contracts. (2) Includes the fair value of GMAB embedded derivatives that was a net asset as of both December 31, 2018 and 2017 reported as a contra liability. Fixed Annuities Fixed annuities include deferred, payout and indexed annuity contract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ranging from 2.71% to 9.38% as of December 31, 2018 , depending on year of issue, with an average rate of approximately 3.94% . The Company generally invests the proceeds from the annuity contracts in fixed rate securities. The Company’s equity indexed annuity (“EIA”) product is a single premium fixed deferred annuity. The Company discontinued new sales of EIAs in 2007. The contract was issued with an initial term of seven years and interest earnings are linked to the performance of the S&amp;P 500 ® Index. This annuity has a minimum interest rate guarantee of 3% on 90% of the initial premium, adjusted for any surrenders. The Company generally invests the proceeds from the annuity contracts in fixed rate securities and hedges the equity risk with derivative instrument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Company offers S&amp;P 500 ® Index and MSCI ® EAFE Index account options. Both options offer two crediting durations, one-year and two-year. The contractholder may allocate all or a portion of the policy value to a fixed or indexed account. The portion of the policy allocated to the indexed account is accounted for as an embedded derivative. The Company hedges the interest credited rate including equity and interest rate risk related to the indexed account with derivative instruments. The contractholder can choose to add a GMWB for life rider for an additional fee. See Note 17 for additional information regarding the Company’s derivative instruments used to hedge the risk related to indexed annuities.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currently issued by the Company contain one or more guaranteed benefits, including GMWB, GMAB, GMDB and GGU provisions. The Company previously offered contracts with GMIB provisions. See Note 2 and Note 12 for additional information regarding the Company’s variable annuity guarantees. The Company does not currently hedge its risk under the GGU and GMIB provisions. See Note 15 and Note 17 for additional information regarding the Company’s derivative instruments used to hedge risks related to GMWB, GMAB and GMDB provisions. Insurance Liabilities UL/VUL is the largest group of insurance policies written by the Company. Purchasers of UL accumulate cash value that increases by a fixed interest rate.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s a universal life policy that includes an indexed account. The rate of credited interest above the minimum guarantee for funds allocated to the indexed account is linked to the performance of the specific index for the indexed account (subject to a cap and floor). The Company offers an S&amp;P 500 ® Index account option and a blended multi-index account option comprised of the S&amp;P 500 Index, the MSCI ® EAFE Index and the MSCI EM Index. Both options offer two crediting durations, one-year and two-year. The policyholder may allocate all or a portion of the policy value to a fixed or any available indexed account. The portion of the policy allocated to the indexed account is accounted for as an embedded derivative at fair value. The Company hedges the interest credited rate including equity and interest rate risk related to the indexed account with derivative instruments. See Note 17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liability for estimates of benefits that will become payable on future claims on term life, whole life and DI policies is based on the net level premium and LTC policies is based on a gross premium valuation reflecting management’s current best estimate assumptions. Both include the anticipated interest rates earned on assets supporting the liability. Anticipated interest rates for term and whole life ranged from 3% to 10% as of December 31, 2018 . Anticipated interest rates for DI policies ranged from 4% to 7.5% as of December 31, 2018 and for LTC policies ranged from 5.9% to 6.8% as of December 31, 2018 . The liability for unpaid reported claims on DI and LTC policies includes an estimate of the present value of obligations for continuing benefit payments. The discount rates used to calculate present values are based on average interest rates earned on assets supporting the liability for unpaid amounts and were 4.5% and 6.2% for DI and LTC claims, respectively, as of December 31, 2018 . The balance of insurance liabilities related to unpaid reported and unreported claims and claim adjustment expenses for auto and home was $714 million and $722 million as of December 31, 2018 and 2017 , respectively. The balance of insurance liabilities related to unpaid reported claims and claim adjustment expenses for life, DI and LTC policies was $1.4 billion and $1.3 billion as of December 31, 2018 and 2017 , respectively. The change in the liability for prior year incurred unpaid reported and unreported claims and claim adjustment expenses related to auto and home, life, DI and LTC policies was a decrease of $30 million , $41 million and $24 million for the years 2018 , 2017 and 2016 , respectively. • In 2018, there was a $28 million decrease primarily reflecting favorable closed claim trends of DI and LTC policies and a decrease of $2 million related to favorable prior year catastrophe reserve development. • In 2017, there was a $50 million decrease primarily reflecting favorable closed claim trends of LTC policies partially offset by an increase of $9 million related to updated estimates for prior year catastrophes recognized in the current year along with a slight increase in non-catastrophe claims. • In 2016, there was a $6 million decrease primarily reflecting favorable closed claim trends of DI and LTC policies and a decrease of $18 million related to favorable prior year reserve development for auto and home business of $20 million partially offset by unfavorable prior year catastrophe reserve development of $2 million . Portions of the Company’s UL and VUL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18 2017 (in millions) Variable annuity $ 66,913 $ 75,174 VUL insurance 6,451 7,352 Other insurance 29 34 Threadneedle investment liabilities 4,532 4,808 Total $ 77,925 $ 87,368 Threadneedle Investment Liabilities</t>
  </si>
  <si>
    <t>Variable Annuity and Insurance Guarantees</t>
  </si>
  <si>
    <t>Insurance [Abstract]</t>
  </si>
  <si>
    <t>Variable annuity and insurance guarantees [Text Block]</t>
  </si>
  <si>
    <t>Variable Annuity and Insurance Guarantees The majority of the variable annuity contracts offered by the Company contain GMDB provisions. The Company also offers variable annuities with GGU, GMWB and GMAB provisions. The Company previously offered contracts containing GMIB provisions. See Note 2 and Note 11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 -year waiting period, the contract value will be no less than the original investment or a specified percentage of the highest anniversary value, adjusted for withdrawals. If the contract value is less than the guarantee at the end of the 10 -year period, a lump sum will be added to the contract value to make the contract value equal to the guarantee value.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December 31, 2018 December 31, 2017 Total Contract Value Contract Value in Separate Accounts Net Amount at Risk Weighted Average Attained Age Total Contract Value Contract Value in Separate Accounts Net Amount at Risk Weighted Average Attained Age (in millions, except age) GMDB: Return of premium $ 55,810 $ 53,872 $ 417 67 $ 61,418 $ 59,461 $ 9 66 Five/six-year reset 7,670 4,941 112 67 8,870 6,149 12 66 One-year ratchet 5,560 5,210 417 70 6,548 6,187 11 69 Five-year ratchet 1,307 1,251 23 66 1,563 1,506 1 65 Other 1,033 1,014 148 72 1,099 1,075 50 72 Total — GMDB $ 71,380 $ 66,288 $ 1,117 67 $ 79,498 $ 74,378 $ 83 66 GGU death benefit $ 992 $ 940 $ 112 70 $ 1,118 $ 1,067 $ 133 70 GMIB $ 180 $ 164 $ 12 69 $ 233 $ 216 $ 7 69 GMWB: GMWB $ 1,990 $ 1,984 $ 3 72 $ 2,508 $ 2,500 $ 1 71 GMWB for life 40,966 40,876 742 68 44,375 44,259 129 67 Total — GMWB $ 42,956 $ 42,860 $ 745 68 $ 46,883 $ 46,759 $ 130 67 GMAB $ 2,456 $ 2,450 $ 24 59 $ 3,086 $ 3,083 $ — 59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December 31, 2018 December 31, 2017 Net Amount at Risk Weighted Average Attained Age Net Amount at Risk Weighted Average Attained Age (in millions, except age) UL secondary guarantees $ 6,513 66 $ 6,460 65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6 $ 14 $ 8 $ 1,057 $ — $ 332 Incurred claims 11 1 (40 ) (23 ) 127 Paid claims (9 ) (1 ) — (1 ) (25 ) Balance at December 31, 2016 16 8 1,017 (24 ) 434 Incurred claims 5 — (554 ) (56 ) 84 Paid claims (4 ) (2 ) — — (29 ) Balance at December 31, 2017 17 6 463 (80 ) 489 Incurred claims 8 2 412 61 201 Paid claims (6 ) — — — (31 ) Balance at December 31, 2018 $ 19 $ 8 $ 875 $ (19 ) $ 659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December 31, 2018 2017 (in millions) Mutual funds: Equity $ 39,764 $ 46,038 Bond 21,190 23,529 Other 5,568 5,109 Total mutual funds $ 66,522 $ 74,676 No gains or losses were recognized on assets transferred to separate accounts for the years ended December 31, 2018 , 2017 and 2016</t>
  </si>
  <si>
    <t>Customer Deposits</t>
  </si>
  <si>
    <t>Banking and Thrift [Abstract]</t>
  </si>
  <si>
    <t>Customer deposits [Text Block]</t>
  </si>
  <si>
    <t>Customer Deposits Customer deposits consisted of the following: December 31, 2018 2017 (in millions) Fixed rate certificates $ 7,377 $ 5,837 Stock market certificates 476 520 Stock market embedded derivative 6 10 Other 33 33 Less: accrued interest classified in other liabilities (7 ) (12 ) Total investment certificate reserves 7,885 6,388 Brokerage deposits 3,660 3,915 Total $ 11,545 $ 10,303 Investment Certificates The Company offers fixed rate investment certificates primarily in amounts ranging from $1,000 to $2 million with interest crediting rate terms ranging from 3 to 48 months. Investment certificates may be purchased either with a lump sum payment or installment payments. Certificate owners are entitled to receive a definite sum of money at either maturity or upon demand depending on the type of certificate. Payments from certificate owners are credited to investment certificate reserves. Investment certificate reserves generally accumulate interest at specified percentage rates. Reserves are maintained for advance payments made by certificate owners, accrued interest thereon and for additional credits in excess of minimum guaranteed rates and accrued interest thereon. On certificates allowing for the deduction of a surrender charge, the cash surrender values may be less than accumulated investment certificate reserves prior to maturity dates. Cash surrender values on certificates allowing for no surrender charge are equal to certificate reserves. The Company generally invests the proceeds from investment certificates in fixed and variable rate securities. Certain investment certificate products have returns tied to the performance of equity markets. The Company guarantees the principal for purchasers who hold the certificate for the full term and purchasers may participate in increases in the stock market based on the S&amp;P 500 ® Index, up to a maximum return. Purchasers can choose 100% participation in the market index up to the cap or 25% participation plus fixed interest with a combined total up to the cap. Current first term certificates have maximum returns of 2.5% to 13.0% , depending on the term length. The equity component of these certificates is considered an embedded derivative and is accounted for separately. See Note 17 for additional information about derivative instruments used to economically hedge the equity price risk related to the Company’s stock market certificates. Brokerage Deposits</t>
  </si>
  <si>
    <t>Debt</t>
  </si>
  <si>
    <t>Debt Disclosure [Abstract]</t>
  </si>
  <si>
    <t>Debt [Text Block]</t>
  </si>
  <si>
    <t>Debt The balances and the stated interest rates of outstanding debt of Ameriprise Financial were as follows: Outstanding Balance Stated Interest Rate December 31, December 31, 2018 2017 2018 2017 (in millions) Long-term debt: Senior notes due 2019 $ 300 $ 300 7.3 % 7.3 % Senior notes due 2020 750 750 5.3 5.3 Senior notes due 2023 750 750 4.0 4.0 Senior notes due 2024 550 550 3.7 3.7 Senior notes due 2026 500 500 2.9 2.9 Capitalized lease obligations 25 38 Other (1) (8 ) 3 Total long-term debt 2,867 2,891 Short-term borrowings: Federal Home Loan Bank (“FHLB”) advances 151 150 2.6 1.5 Repurchase agreements 50 50 2.6 1.4 Total short-term borrowings 201 200 Total $ 3,068 $ 3,091 (1) Amounts include adjustments for fair value hedges on the Company’s long-term debt and unamortized discount and debt issuance costs. See Note 17 for information on the Company’s fair value hedges. Long-Term Debt On August 11, 2016, the Company issued $500 million of unsecured senior notes due September 15, 2026, and incurred debt issuance costs of $4 million . Interest payments are due semi-annually in arrears on March 15 and September 15, commencing on March 15, 2017. In the first quarter of 2016, the Company extinguished $16 million of its junior subordinated notes due 2066 in open market transactions and recognized a gain of less than $1 million . In the second quarter of 2016, the Company redeemed the remaining $229 million of its junior subordinated notes due 2066 at a redemption price equal to 100% of the principal balance of the notes plus accrued and compounded interest. The Company’s senior notes due 2019, 2020, 2023, 2024 and 2026 may be redeemed, in whole or in part, at any time prior to maturity at a price equal to the greater of the principal amount and the present value of remaining scheduled payments, discounted to the redemption date, plus accrued and unpaid interest. As of December 31, 2018 , future maturities of Ameriprise Financial long-term debt were as follows: (in millions) 2019 $ 314 2020 761 2021 — 2022 — 2023 750 Thereafter 1,050 Total future maturities $ 2,875 Short-term Borrowings The Company enters into repurchase agreements in exchange for cash, which it accounts for as secured borrowings and has pledged Available-for-Sale securities to collateralize its obligations under the repurchase agreements. As of December 31, 2018 and 2017 , the Company has pledged $52 million and $43 million , respectively, of agency residential mortgage backed securities and nil and $8 million , respectively, of commercial mortgage backed securities. The remaining maturity of outstanding repurchase agreements was less than three months as of December 31, 2018 and less than one month as of December 31, 2017 . The stated interest rate of the repurchase agreements is a weighted average annualized interest rate on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80 million and $750 million as of December 31, 2018 and 2017 , respectively. The remaining maturity of outstanding FHLB advances was less than three months as of December 31, 2018 and less than four months as of December 31, 2017 . The stated interest rate of the FHLB advances is a weighted average annualized interest rate on the outstanding borrowings as of the balance sheet date. On October 12, 2017, the Company entered into an amended and restated credit agreement that provides for an unsecured revolving credit facility of up to $750 million that expires in October 2022. Under the terms of the credit agreement for the facility, the Company may increase the amount of this facility up to $1 billion upon satisfaction of certain approval requirements. This agreement replaced the Company’s unsecured revolving credit facility that was to expire in May 2020. As of both December 31, 2018 and 2017 , the Company had no borrowings outstanding and $1 million of letters of credit issued against these facilities. The Company’s credit facility contains various administrative, reporting, legal and financial covenants. The Company was in compliance with all such covenants as of both December 31, 2018 and 2017</t>
  </si>
  <si>
    <t>Fair Value of Assets and Liabilities Fair Value of Assets and Liabilities</t>
  </si>
  <si>
    <t>Fair Value Disclosures [Abstract]</t>
  </si>
  <si>
    <t>Fair Values of assets and liabilities [Text Block]</t>
  </si>
  <si>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December 31, 2018 Level 1 Level 2 Level 3 Total (in millions) Assets Cash equivalents $ 155 $ 2,350 $ — $ 2,505 Available-for-Sale securities: Corporate debt securities — 13,153 913 14,066 Residential mortgage backed securities — 6,193 136 6,329 Commercial mortgage backed securities — 4,857 20 4,877 Asset backed securities — 1,392 6 1,398 State and municipal obligations — 2,345 — 2,345 U.S. government and agency obligations 1,745 — — 1,745 Foreign government bonds and obligations — 298 — 298 Total Available-for-Sale securities 1,745 28,238 1,075 31,058 Equity securities — 1 — 1 Equity securities at net asset value (“NAV”) 6 (1) Trading securities 36 38 — 74 Separate account assets at NAV 77,925 (1) Investments and cash equivalents segregated for regulatory purposes 301 — — 301 Other assets: Interest rate derivative contracts — 796 — 796 Equity derivative contracts 191 1,527 — 1,718 Foreign exchange derivative contracts 5 55 — 60 Total other assets 196 2,378 — 2,574 Total assets at fair value $ 2,433 $ 33,005 $ 1,075 $ 114,444 Liabilities Policyholder account balances, future policy benefits and claims: Indexed annuity embedded derivatives $ — $ 3 $ 14 $ 17 IUL embedded derivatives — — 628 628 GMWB and GMAB embedded derivatives — — 328 328 (2) Total policyholder account balances, future policy benefits and claims — 3 970 973 (3) Customer deposits — 6 — 6 Other liabilities: Interest rate derivative contracts — 424 — 424 Equity derivative contracts 78 2,076 — 2,154 Credit derivative contracts — 18 — 18 Foreign exchange derivative contracts 4 31 — 35 Other 13 6 30 49 Total other liabilities 95 2,555 30 2,680 Total liabilities at fair value $ 95 $ 2,564 $ 1,000 $ 3,659 December 31, 2017 Level 1 Level 2 Level 3 Total (in millions) Assets Cash equivalents $ 147 $ 2,025 $ — $ 2,172 Available-for-Sale securities: Corporate debt securities — 13,936 1,139 15,075 Residential mortgage backed securities — 6,456 155 6,611 Commercial mortgage backed securities — 4,374 — 4,374 Asset backed securities — 1,573 7 1,580 State and municipal obligations — 2,463 — 2,463 U.S. government and agency obligations 503 — — 503 Foreign government bonds and obligations — 314 — 314 Common stocks 1 — — 1 Common stocks at NAV 6 (1) Total Available-for-Sale securities 504 29,116 1,301 30,927 Trading securities 10 34 — 44 Separate account assets at NAV 87,368 (1) Investments and cash equivalents segregated for regulatory purposes 623 — — 623 Other assets: Interest rate derivative contracts — 1,104 — 1,104 Equity derivative contracts 63 2,360 — 2,423 Foreign exchange derivative contracts 2 34 — 36 Total other assets 65 3,498 — 3,563 Total assets at fair value $ 1,349 $ 34,673 $ 1,301 $ 124,697 Liabilities Policyholder account balances, future policy benefits and claims: Indexed annuity embedded derivatives $ — $ 5 $ — $ 5 IUL embedded derivatives — — 601 601 GMWB and GMAB embedded derivatives — — (49 ) (49 ) (4) Total policyholder account balances, future policy benefits and claims — 5 552 557 (5) Customer deposits — 10 — 10 Other liabilities: Interest rate derivative contracts 1 415 — 416 Equity derivative contracts 7 2,876 — 2,883 Credit derivative contracts — 2 — 2 Foreign exchange derivative contracts 4 23 — 27 Other 9 6 28 43 Total other liabilities 21 3,322 28 3,371 Total liabilities at fair value $ 21 $ 3,337 $ 580 $ 3,9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646 million of individual contracts in a liability position and $318 million of individual contracts in an asset position as of December 31, 2018 . (3) The Company’s adjustment for nonperformance risk resulted in a $(726) million cumulative increase (decrease) to the embedded derivatives as of December 31, 2018 . (4) The fair value of the GMWB and GMAB embedded derivatives included $443 million of individual contracts in a liability position and $492 million of individual contracts in an asset position as of December 31, 2017 . (5) The Company’s adjustment for nonperformance risk resulted in a $(399) million cumulative increase (decrease) to the embedded derivatives as of December 31, 2017 . The following tables provide a summary of changes in Level 3 assets and liabilities of Ameriprise Financial measured at fair value on a recurring basis: Available-for-Sale Securities Other Derivatives Contracts Corporate Debt Securities Residential Mortgage Backed Securities Commercial Mortgage Backed Securities Asset Backed Securities Total (in millions) Balance, January 1, 2018 $ 1,139 $ 155 $ — $ 7 $ 1,301 $ — Total gains (losses) included in: Net income (1 ) — — — (1 ) (1) (3 ) (2) Other comprehensive income (loss) (26 ) 1 — 1 (24 ) — Purchases 15 70 72 32 189 3 Settlements (214 ) (29 ) — (1 ) (244 ) — Transfers into Level 3 — — — 2 2 — Transfers out of Level 3 — (61 ) (52 ) (35 ) (148 ) — Balance, December 31, 2018 $ 913 $ 136 $ 20 $ 6 $ 1,075 $ — Changes in unrealized gains (losses) relating to assets held at December 31, 2018 $ (1 ) $ — $ — $ — $ (1 ) (1) $ — Policyholder Account Balances, Other Liabilities Indexed Annuity Embedded Derivatives IUL GMWB Total (in millions) Balance, January 1, 2018 $ — $ 601 $ (49 ) $ 552 $ 28 Total (gains) losses included in: Net income (3 ) (3) (9 ) (3) 49 (2) 37 2 (4) Issues 17 90 350 457 — Settlements — (54 ) (22 ) (76 ) — Balance, December 31, 2018 $ 14 $ 628 $ 328 $ 970 $ 30 Changes in unrealized (gains) losses relating to liabilities held at December 31, 2018 $ — $ (9 ) (3) $ 47 (2) $ 38 $ — Available-for-Sale Securities Corporate Debt Securities Residential Mortgage Backed Securities Commercial Mortgage Backed Securities Asset Backed Securities Common Stocks Total (in millions) Balance, January 1, 2017 $ 1,311 $ 268 $ — $ 68 $ 1 $ 1,648 Total gains (losses) included in: Net income — — — — 1 1 (1) Other comprehensive income (loss) (8 ) 1 — (4 ) — (11 ) Purchases 138 132 65 64 — 399 Sales — — — — (1 ) (1 ) Settlements (302 ) (43 ) — (29 ) — (374 ) Transfers into Level 3 — 20 — 27 8 55 Transfers out of Level 3 — (223 ) (65 ) (119 ) (9 ) (416 ) Balance, December 31, 2017 $ 1,139 $ 155 $ — $ 7 $ — $ 1,301 Changes in unrealized gains (losses) relating to assets held at December 31, 2017 $ — $ — $ — $ (1 ) $ — $ (1 ) (1) Policyholder Account Balances, Other Liabilities IUL GMWB Total (in millions) Balance, January 1, 2017 $ 464 $ 614 $ 1,078 $ 13 Total (gains) losses included in: Net income 87 (3) (977 ) (2) (890 ) 2 (4) Issues 92 326 418 13 Settlements (42 ) (12 ) (54 ) — Balance, December 31, 2017 $ 601 $ (49 ) $ 552 $ 28 Changes in unrealized (gains) losses relating to liabilities held at December 31, 2017 $ 87 (3) $ (946 ) (2) $ (859 ) $ — Available-for-Sale Securities Other Derivative Contracts Corporate Debt Securities Residential Mortgage Backed Securities Commercial Mortgage Backed Securities Asset Backed Securities Common Stocks Total (in millions) Balance, January 1, 2016 $ 1,425 $ 218 $ 3 $ 162 $ — $ 1,808 $ — Cumulative effect of change in accounting policies — — — 21 — 21 — Total gains (losses) included in: Net income (1 ) 1 — (1 ) — (1 ) (1) (2 ) (2) Other comprehensive income (loss) — (1 ) — (4 ) — (5 ) — Purchases 54 209 42 58 — 363 2 Settlements (168 ) (67 ) (3 ) (2 ) — (240 ) — Transfers into Level 3 1 — — 12 1 14 — Transfers out of Level 3 — (92 ) (42 ) (178 ) — (312 ) — Balance, December 31, 2016 $ 1,311 $ 268 $ — $ 68 $ 1 $ 1,648 $ — Changes in unrealized gains (losses) relating to assets held $ 1 $ 1 $ — $ (1 ) $ — $ 1 (1) $ (2 ) (2) Policyholder Account Balances, Other Liabilities IUL GMWB Total (in millions) Balance, January 1, 2016 $ 364 $ 851 $ 1,215 $ — Total (gains) losses included in: Net income 13 (3) (511 ) (2) (498 ) — Issues 115 295 410 13 Settlements (28 ) (21 ) (49 ) — Balance, December 31, 2016 $ 464 $ 614 $ 1,078 $ 13 Changes in unrealized (gains) losses relating to liabilities held at December 31, 2016 $ 13 (3) $ (448 ) (2) $ (435 ) $ — (1) Included in net investment income in the Consolidated Statements of Operations. (2) Included in benefits, claims, losses and settlement expenses in the Consolidated Statements of Operations. (3) Included in interest credited to fixed accounts in the Consolidated Statements of Operations. (4) Included in general and administrative expense in the Consolidated Statements of Operations. The increase (decrease) to pretax income of the Company’s adjustment for nonperformance risk on the fair value of its embedded derivatives was $281 million , $(71) million and $98 million , net of DAC, DSIC, unearned revenue amortization and the reinsurance accrual, for the years ended December 31, 2018 , 2017 and 2016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December 31, 2018 Fair Value Valuation Technique Unobservable Input Range Weighted Average (in millions) Corporate debt securities (private placements) $ 912 Discounted cash flow Yield/spread to U.S. Treasuries 1.0 % – 3.6% 1.5 % Asset backed securities $ 6 Discounted cash flow Annual short-term default rate 2.3% Annual long-term default rate 2.5% – 3.0% 2.9 % Discount rate 11.5% Constant prepayment rate 5.0 % – 10.0% 10.0 % Loss recovery 36.4 % – 63.6% 63.6 % IUL embedded derivatives $ 628 Discounted cash flow Nonperformance risk (1) 119 bps Indexed annuity embedded derivatives $ 14 Discounted cash flow Surrender rate 0.0 % – 50.0% Nonperformance risk (1) 119 bps GMWB and GMAB embedded derivatives $ 328 Discounted cash flow Utilization of guaranteed withdrawals (2) 0.0% – 36.0% Surrender rate 0.1% – 73.4% Market volatility (3) 4.0% – 16.1% Nonperformance risk (1) 119 bps Contingent consideration liabilities $ 30 Discounted cash flow Discount rate 9.0% December 31, 2017 Fair Value Valuation Technique Unobservable Input Range Weighted Average (in millions) Corporate debt securities (private placements) $ 1,138 Discounted cash flow Yield/spread to U.S. Treasuries 0.7 % – 2.3% 1.1% Asset backed securities $ 7 Discounted cash flow Annual short-term default rate 3.8% Annual long-term default rate 2.5 % – 3.0% 2.7% Discount rate 10.5% Constant prepayment rate 5.0 % – 10.0% 9.9% Loss recovery 36.4 % – 63.6% 63.2% IUL embedded derivatives $ 601 Discounted cash flow Nonperformance risk (1) 71 bps GMWB and GMAB embedded derivatives $ (49 ) Discounted cash flow Utilization of guaranteed withdrawals (2) 0.0% – 42.0% Surrender rate 0.1% – 74.7% Market volatility (3) 3.7% – 16.1% Nonperformance risk (1) 71 bps Contingent consideration liabilities $ 28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higher (lower) fair value measurement. Significant increases (decreases) in the constant prepayment rate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 of the indexed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fair value of certain derivatives measured using pricing models which include significant unobservable inputs are classified as Level 3 within the fair value hierarchy. Other derivative contracts consist of the Company’s macro hedge derivatives that contain settlement provisions linked to both equity returns and interest rates. See Note 17 for further information on the macro hedge program. The counterparties’ nonperformance risk associated with uncollateralized derivative assets was immaterial as of December 31, 2018 and 2017 . See Note 16 and Note 17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indexed annuity and IUL products. Significant inputs to the EIA calculation include observable interest rates, volatilities and equity index levels and, therefore, are classified as Level 2. The fair value of fixed index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and IUL embedded derivatives are classified as Level 3. The embedded derivatives attributable to these provisions are recorded in policyholder account balances, future policy benefits and claims. Customer Deposits The Company uses various Black-Scholes calculation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December 31, 2018 and 2017 . See Note 16 and Note 17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Contingent consideration liabilities consist of earn-outs and/or deferred payments related to the Company’s acquisitions. Contingent consideration liabilities are recorded at fair value using a discounted cash flow model under multiple scenarios and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other-than-temporary impairment. The investments that are determined to be other-than-temporarily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112 million and $166 million as of December 31, 2018 and 2017 , respectively, and is classified as Level 3 in the fair value hierarchy. Asset and Liabilities Not Reported at Fair Value The following tables provide the carrying value and the estimated fair value of financial instruments that are not reported at fair value: December 31, 2018 Carrying Value Fair Value Level 1 Level 2 Level 3 Total (in millions) Financial Assets Mortgage loans, net $ 2,696 $ — $ — $ 2,661 $ 2,661 Policy and certificate loans 861 — — 810 810 Receivables 1,677 179 965 489 1,633 Restricted and segregated cash 2,609 2,609 — — 2,609 Other investments and assets 572 — 491 60 551 Financial Liabilities Policyholder account balances, future policy benefits and claims $ 9,609 $ — $ — $ 9,672 $ 9,672 Investment certificate reserves 7,886 — — 7,845 7,845 Brokerage customer deposits 3,660 3,660 — — 3,660 Separate account liabilities at NAV 4,843 4,843 (1) Debt and other liabilities 3,296 188 3,059 57 3,304 December 31, 2017 Carrying Value Fair Value Level 1 Level 2 Level 3 Total (in millions) Financial Assets Mortgage loans, net $ 2,756 $ — $ — $ 2,752 $ 2,752 Policy and certificate loans 845 — — 801 801 Receivables 1,537 103 946 487 1,536 Restricted and segregated cash 2,524 2,524 — — 2,524 Other investments and assets (2) 725 — 677 49 726 Financial Liabilities Policyholder account balances, future policy benefits and claims $ 10,246 $ — $ — $ 10,755 $ 10,755 Investment certificate reserves 6,390 — — 6,374 6,374 Brokerage customer deposits 3,915 3,915 — — 3,915 Separate account liabilities at NAV 5,177 5,177 (1) Debt and other liabilities 3,290 118 3,180 119 3,417 (1) Amounts are comprised of certain financial instruments that are measured at fair value using the NAV per share (or its equivalent) as a practical expedient and have not been classified in the fair value hierarchy. (2) Amounts have been corrected to include certificates of deposit with original or remaining maturities at the time of purchase of more than 90 days but less than 12 months of $205 million as of December 31, 2017. The certificates of deposit are classified as Level 2 and recorded at cost, which is a reasonable estimate of fair value because of the short time between the purchase of the instrument and its expected realization. See Note 7 for additional information on mortgage loans, policy loans and certificate loans. Receivables include brokerage margin loans, securities borrowed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ertificate of deposits with original or remaining maturities at the time of purchase of more than 90 days but less than 12 months, the Company’s membership in the FHLB and investments related to the Community Reinvestment Act. See Note 7 for additional information on syndicated loans. </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December 31, 2018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2,525 $ — $ 2,525 $ (2,075 ) $ (403 ) $ (26 ) $ 21 OTC cleared 34 — 34 (23 ) — — 11 Exchange-traded 15 — 15 (1 ) — — 14 Total derivatives 2,574 — 2,574 (2,099 ) (403 ) (26 ) 46 Securities borrowed 179 — 179 (37 ) — (139 ) 3 Total $ 2,753 $ — $ 2,753 $ (2,136 ) $ (403 ) $ (165 ) $ 49 December 31, 2017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3,520 $ — $ 3,520 $ (2,653 ) $ (760 ) $ (88 ) $ 19 OTC cleared 21 — 21 (15 ) — — 6 Exchange-traded 22 — 22 (1 ) — — 21 Total derivatives 3,563 — 3,563 (2,669 ) (760 ) (88 ) 46 Securities borrowed 103 — 103 (19 ) — (82 ) 2 Total $ 3,666 $ — $ 3,666 $ (2,688 ) $ (760 ) $ (170 ) $ 48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18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597 $ — $ 2,597 $ (2,075 ) $ (89 ) $ (430 ) $ 3 OTC cleared 24 — 24 (23 ) — — 1 Exchange-traded 10 — 10 (1 ) — — 9 Total derivatives 2,631 — 2,631 (2,099 ) (89 ) (430 ) 13 Securities loaned 188 — 188 (37 ) — (146 ) 5 Repurchase agreements 50 — 50 — — (50 ) — Total $ 2,869 $ — $ 2,869 $ (2,136 ) $ (89 ) $ (626 ) $ 18 December 31, 2017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3,309 $ — $ 3,309 $ (2,653 ) $ (70 ) $ (579 ) $ 7 OTC cleared 16 — 16 (15 ) — — 1 Exchange-traded 3 — 3 (1 ) — — 2 Total derivatives 3,328 — 3,328 (2,669 ) (70 ) (579 ) 10 Securities loaned 118 — 118 (19 ) — (94 ) 5 Repurchase agreements 50 — 50 — — (50 ) — Total $ 3,496 $ — $ 3,496 $ (2,688 ) $ (70 ) $ (723 ) $ 15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December 31, 2018 December 31, 2017 Notional Gross Fair Value Notional Gross Fair Value Assets (1) Liabilities (2)(3) Assets (1) Liabilities (2)(3) (in millions) Derivatives designated as hedging instruments Interest rate contracts $ 675 $ 7 $ — $ 675 $ 23 $ — Foreign exchange contracts 103 1 — 87 — 4 Total qualifying hedges 778 8 — 762 23 4 Derivatives not designated as hedging instruments Interest rate contracts 58,244 789 424 66,043 1,081 416 Equity contracts 54,079 1,718 2,154 59,292 2,423 2,883 Credit contracts 1,209 — 18 721 — 2 Foreign exchange contracts 4,908 59 35 4,163 36 23 Other contracts 2 — — 452 — — Total non-designated hedges 118,442 2,566 2,631 130,671 3,540 3,324 Embedded derivatives GMWB and GMAB (4) N/A — 328 N/A — (49 ) IUL N/A — 628 N/A — 601 Indexed annuities N/A — 17 N/A — 5 SMC N/A — 6 N/A — 10 Total embedded derivatives N/A — 979 N/A — 567 Total derivatives $ 119,220 $ 2,574 $ 3,610 $ 131,433 $ 3,563 $ 3,895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4 billion and $1.3 billion as of December 31, 2018 and 2017 , respectively. See Note 16 for additional information related to master netting arrangements and cash collateral. See Note 5 for information about derivatives held by consolidated VIEs. (4) The fair value of the GMWB and GMAB embedded derivatives as of December 31, 2018 included $646 million of individual contracts in a liability position and $318 million of individual contracts in an asset position. The fair value of the GMWB and GMAB embedded derivatives as of December 31, 2017 included $443 million of individual contracts in a liability position and $492 million of individual contracts in an asset position. See Note 15 for additional information regarding the Company’s fair value measurement of derivative instruments. As of December 31, 2018 and 2017 , investment securities with a fair value of $28 million and $89 million , respectively, were received as collateral to meet contractual obligations under derivative contracts, of which $28 million and $89 million , respectively, may be sold, pledged or rehypothecated by the Company. As of both December 31, 2018 and 2017 , the Company had sold, pledged or rehypothecated nil of these securities. In addition, as of both December 31, 2018 and 2017 , non-cash collateral accepted was held in separate custodial accounts and was not included in the Company’s Consolidated Balance Sheets. Derivatives Not Designated as Hedges 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Year Ended December 31, 2018 Interest rate contracts $ 12 $ — $ — $ — $ (312 ) $ — Equity contracts — (4 ) (42 ) (49 ) 302 (7 ) Credit contracts — — — — 7 — Foreign exchange contracts (2 ) — — — 1 (9 ) Other contracts — — — — (3 ) — GMWB and GMAB embedded derivatives — — — — (377 ) — IUL embedded derivatives — — — 63 — — Indexed annuity embedded derivatives — — — 3 — — SMC embedded derivatives — 4 — — — — Total gain (loss) $ 10 $ — $ (42 ) $ 17 $ (382 ) $ (16 ) Year Ended December 31, 2017 Interest rate contracts $ (3 ) $ — $ — $ — $ 1 $ — Equity contracts (10 ) 4 54 75 (1,081 ) 11 Credit contracts — — — — (22 ) — Foreign exchange contracts — — 3 — (23 ) 6 Other contracts — — — — (2 ) — GMWB and GMAB embedded derivatives — — — — 663 — IUL embedded derivatives — — — (45 ) — — SMC embedded derivatives — (4 ) — — — — Total gain (loss) $ (13 ) $ — $ 57 $ 30 $ (464 ) $ 17 Year Ended December 31, 2016 Interest rate contracts $ 3 $ — $ — $ — $ 36 $ — Equity contracts (1 ) 2 23 20 (897 ) 6 Credit contracts — — — — 2 — Foreign exchange contracts — — (1 ) — — 14 Other contracts — — — — (2 ) — GMWB and GMAB embedded derivatives — — — — 237 — IUL embedded derivatives — — — 15 — — SMC embedded derivatives — (2 ) — — — — Total gain (loss) $ 2 $ — $ 22 $ 35 $ (624 ) $ 20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using options (equity index, interest rate swaptions, etc.), swaps (interest rate, total return, etc.)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December 31, 2018 : Premiums Payable Premiums Receivable (in millions) 2019 $ 294 $ 170 2020 216 132 2021 187 119 2022 226 200 2023 142 42 2024-2028 404 17 Total $ 1,469 $ 680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contain settlement provisions linked to both equity returns and interest rates. The Company’s macro hedge derivatives that contain settlement provisions linked to both equity returns and interest rates are shown in Other contracts in the tables above. Indexed annuity, IUL and stock market certificate products have returns tied to the performance of equity markets. As a result of fluctuations in equity markets, the obligation incurred by the Company related to indexed annuity, IUL and stock market certificate products will positively or negatively impact earnings over the life of these products. The equity component of indexed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In 2015, the Company entered into interest rate swaps to offset interest rate changes on unrealized gains or losses for certain investments. Cash Flow Hedges The Company has designated derivative instruments as a cash flow hedge of interest rate exposure on forecasted debt interest payments. The change in the fair value of the derivative instruments from the date of the hedge designation to the date the debt is issued is recorded in AOCI. Amounts are reclassified from AOCI into earnings when the forecasted interest payments occur. For the years ended December 31, 2018 , 2017 and 2016 , the amounts reclassified from AOCI to earnings related to the cash flow hedges were immaterial and no amounts were recorded in earnings for hedge ineffectiveness. The estimated net amount recorded in AOCI as of December 31, 2018 that the Company expects to reclassify to earnings as a reduction to interest and debt expense within the next twelve months is $2 million . Currently, the longest period of time over which the Company is hedging exposure to the variability in future cash flows is 16 years and relates to forecasted debt interest payments. See Note 19 for a rollforward of net unrealized derivative gains (losses) included in AOCI related to cash flow hedges. Fair Value Hedges The Company entered into and designated as fair value hedges two interest rate swaps to convert senior notes due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Years Ended December 31, 2018 2017 2016 (in millions) Interest rate contracts Interest and debt expense $ 11 $ 16 $ 19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years ended December 31, 2018 and 2017, the Company recognized a gain of $14 million and a loss of $4 million ,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6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December 31, 2018 and 2017 , the aggregate fair value of derivative contracts in a net liability position containing such credit contingent provisions was $171 million and $372 million , respectively. The aggregate fair value of assets posted as collateral for such instruments as of December 31, 2018 and 2017 was $170 million and $369 million , respectively. If the credit contingent provisions of derivative contracts in a net liability position as of December 31, 2018 and 2017 were triggered, the aggregate fair value of additional assets that would be required to be posted as collateral or needed to settle the instruments immediately would have been $1 million and $3 million</t>
  </si>
  <si>
    <t>Share-Based Compensation</t>
  </si>
  <si>
    <t>Disclosure of Compensation Related Costs, Share-based Payments [Abstract]</t>
  </si>
  <si>
    <t>Share-Based Compensation [Text Block]</t>
  </si>
  <si>
    <t xml:space="preserve"> Share-Based Compensation The Company’s share-based compensation plans consist of the Amended and Restated Ameriprise Financial 2005 Incentive Compensation Plan (the “2005 ICP”), the Ameriprise Financial 2008 Employment Incentive Equity Award Plan (the “2008 Plan”), the Ameriprise Financial Franchise Advisor Deferred Compensation Plan (“Franchise Advisor Deferral Plan”) and the Ameriprise Advisor Group Deferred Compensation Plan (“Advisor Group Deferral Plan”). The components of the Company’s share-based compensation expense, net of forfeitures, were as follows: December 31, 2018 2017 2016 (in millions) Stock option $ 35 $ 32 $ 34 Restricted stock 24 24 24 Restricted stock units 85 65 76 Liability awards 2 45 4 Total $ 146 $ 166 $ 138 For the years ended December 31, 2018 , 2017 and 2016 , total income tax benefit recognized by the Company related to share-based compensation expense was $31 million , $58 million and $48 million , respectively. As of December 31, 2018 , there was $111 million of total unrecognized compensation cost related to non-vested awards under the Company’s share-based compensation plans, which is expected to be recognized over a weighted-average period of 2.8 years . Amended and Restated Ameriprise Financial 2005 Incentive Compensation Plan The 2005 ICP, which was amended and approved by shareholders on April 30, 2014,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 maximum of 54.4 million shares may be issued. Of this total, no more than 4.5 million shares may be issued after April 30, 2014 for full value awards, which are awards other than stock options and stock appreciation rights. Shares issued under the 2005 ICP may be authorized and unissued shares or treasury shares. Ameriprise Financial 2008 Employment Incentive Equity Award Plan The 2008 Plan is designed to align employees’ interests with those of the shareholders of the Company and attract and retain new employees. The 2008 Plan provides for the grant of equity incentive awards to new employees, primarily those, who became employees in connection with a merger or acquisition, including stock options, restricted stock awards, restricted stock units, and other equity-based awards designed to comply with the applicable federal and foreign regulations and laws of jurisdiction. Under the 2008 Plan, a maximum of 6.0 million shares may be issued. Stock Options Stock options granted under the 2005 ICP and the 2008 Plan have an exercise price not less than 100% of the current fair market value of a share of the Company’s common stock on the grant date and a maximum term of 10 years . Stock options granted generally vest ratably over three to four years . Vesting of option awards may be accelerated based on age and length of service. Stock options granted are expensed on a straight-line basis over the vesting period based on the fair value of the awards on the date of grant. The grant date fair value of the options is calculated using a Black-Scholes option-pricing model. The following weighted average assumptions were used for stock option grants: 2018 2017 2016 Dividend yield 2.3 % 2.3 % 2.3 % Expected volatility 24 % 30 % 27 % Risk-free interest rate 2.4 % 1.9 % 1.3 % Expected life of stock option (years) 5.0 5.0 5.0 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 The weighted average grant date fair value for options granted during 2018 , 2017 and 2016 was $35.01 , $28.33 and $17.00 , respectively. A summary of the Company’s stock option activity for 2018 is presented below (shares and intrinsic value in millions): Shares Weighted Average Exercise Price Weighted Average Remaining Contractual Term (Years) Aggregate Intrinsic Value Outstanding at January 1 6.0 $ 100.38 7.0 $ 413 Granted 1.0 179.23 Exercised (0.8 ) 83.21 Forfeited (0.1 ) 128.08 Outstanding at December 31 6.1 115.73 6.7 57 Exercisable at December 31 3.8 101.61 5.7 48 The intrinsic value of a stock option is the amount by which the fair value of the underlying stock exceeds the exercise price of the option. The total intrinsic value of options exercised was $58 million , $222 million and $37 million during the years ended December 31, 2018 , 2017 and 2016 , respectively. Restricted Stock Awards Restricted stock awards granted under the 2005 ICP and 2008 Plan generally vest ratably over three to four years or at the end of five years . Vesting of restricted stock awards may be accelerated based on age and length of service. Compensation expense for restricted stock awards is based on the market price of Ameriprise Financial common stock on the date of grant and is amortized on a straight-line basis over the vesting period. Quarterly dividends are paid on restricted stock, as declared by the Company’s Board of Directors, during the vesting period and are not subject to forfeiture. Restricted Stock Units and Deferred Share Units The 2005 ICP provides for the grant of deferred share units to non-employee directors of the Company and the 2005 ICP and 2008 Plan provide for the grant of restricted stock units to employees. The director awards are fully vested upon issuance and are settled for Ameriprise Financial common stock upon the director’s termination of service. The employee awards generally vest ratably over three to four years . Compensation expense for deferred share units and restricted stock units is based on the market price of Ameriprise Financial stock on the date of grant. Restricted stock units granted to employees are expensed on a straight-line basis over the vesting period or on an accelerated basis if certain age and length of service requirements are met. Deferred share units granted to non-employee directors are expensed immediately. Dividends are paid on restricted stock units, as declared by the Company’s Board of Directors, during the vesting period and are not subject to forfeiture. Dividend equivalents are issued on deferred share units, as dividends are declared by the Company's Board of Directors, until distribution and are not subject to forfeiture. Ameriprise Financial Deferred Compensation Plan 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or on an accelerated basis if certain age and length of service requirements are met.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 Ameriprise Financial Franchise Advisor Deferral Plan The Franchise Advisor Deferral Plan gives certain advisors the choice to defer a portion of their commissions into Ameriprise Financial stock or other investment options. The Franchise Advisor Deferral Plan is an unfunded non-qualified deferred compensation plan under section 409A of the Internal Revenue Code. The Franchise Advisor Deferral Plan allows for the grant of share-based awards of up to 12.5 million shares of common stock. The number of units awarded is based on the performance measures, deferral percentage and the market value of Ameriprise Financial common stock on the deferral date as defined by the plan. Share-based awards are fully vested and are not subject to forfeitures. In addition to the voluntary deferral, certain advisors are eligible to earn additional deferred stock awards on commissions over a specified threshold or based on the success of the advisors they coach. The awards vest ratably over three or four years . The Franchise Advisor Deferral Plan allows for accelerated vesting of the share-based awards based on age and years as an advisor. Commission expense is recognized on a straight-line basis over the vesting period. However, as franchise advisors are not employees of the Company, the expense is adjusted each period based on the stock price of the Company’s common stock up to the vesting date. Share units receive dividend equivalents, as dividends are declared by the Company’s Board of Directors, until distribution and are subject to forfeiture until vested. Ameriprise Advisor Group Deferred Compensation Plan The Advisor Group Deferral Plan, which was created in April 2009, allows for employee advisors to receive share-based bonus awards which are subject to future service requirements and forfeitures. The Advisor Group Deferral Plan is an unfunded non-qualified deferred compensation plan under section 409A of the Internal Revenue Code. The Advisor Group Deferral Plan also gives qualifying employee advisors the choice to defer a portion of their base salary or commissions. This deferral can be in the form of Ameriprise Financial stock or other investment options. Deferrals are not subject to future service requirements or forfeitures. Under the Advisor Group Deferral Plan, a maximum of 3.0 million shares may be issued. Awards granted under the Advisor Group Deferral Plan may be settled in cash and/or shares of the Company’s common stock according to the award’s terms. Share units receive dividend equivalents, as dividends are declared by the Company’s Board of Directors, until distribution and are subject to forfeiture until vested. Full Value Share Award Activity A summary of activity for the Company’s restricted stock awards, restricted stock units granted to employees (including advisors), compensation and commission deferrals into stock and deferred share units for 2018 is presented below (shares in millions): Shares Weighted Average Grant-date Fair Value Non-vested shares at January 1 1.2 $ 107.52 Granted 0.6 165.42 Deferred 0.2 139.64 Vested (0.8 ) 124.28 Forfeited (0.1 ) 124.49 Non-vested shares at December 31 1.1 130.17 The deferred shares in the table above primarily relate to franchise advisor voluntary deferrals of their commissions into Ameriprise Financial stock under the Franchise Advisor Deferral Plan that are fully vested at the deferral date. The fair value of full value share awards vested during the years ended December 31, 2018 , 2017 and 2016 was $128 million , $97 million and $103 million , respectively. The weighted average grant date fair value for restricted shares, restricted stock units and deferred share units during 2018 , 2017 and 2016 was $172.69 , $124.51 and $88.61 , respectively. The weighted average grant date fair value for franchise advisor and advisor group deferrals during 2018 , 2017 and 2016 was $144.37 , $134.58 and $94.55 , respectively. Performance Share Units 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 -year period. The awards also have a three -year service condition with cliff vesting with an accelerated service condition based on age and length of service. The actual number of PSUs ultimately earned could vary from zero , if performance goals are not met, to as much as 200% of the target for awards made prior to 2018 and 175% of the target for awards made in 2018, if performance goals are significantly exceeded. The value of each target PSU is equal to the value of one share of Ameriprise Financial common stock. The total amount of target PSUs outstanding at the end of December 31, 2018 , 2017 and 2016 was 0.3 million , 0.2 million and 0.2 million , respectively. The PSUs are liability awards. During the years ended December 31, 2018 , 2017 and 2016 , the value of shares settled for PSU awards was $16 million , $13 million and $15 million</t>
  </si>
  <si>
    <t>Shareholders' Equity</t>
  </si>
  <si>
    <t>Stockholders' Equity Note [Abstract]</t>
  </si>
  <si>
    <t>Shareholders' Equity [Text Block]</t>
  </si>
  <si>
    <t>Shareholders’ Equity The following tables provide the amounts related to each component of OCI: Year Ended December 31, 2018 Pretax Income Tax Benefit (Expense) Net of Tax (in millions) Net unrealized gains (losses) on securities: Net unrealized gains (losses) on securities arising during the period (1) $ (1,039 ) $ 237 $ (802 ) Reclassification of net (gains) losses on securities included in net income (2) (9 ) 2 (7 ) Impact of DAC, DSIC, unearned revenue, benefit reserves and reinsurance recoverables 435 (91 ) 344 Net unrealized gains (losses) on securities (613 ) 148 (465 ) Defined benefit plans: Net gain (loss) arising during the period (30 ) 7 (23 ) Defined benefit plans (30 ) 7 (23 ) Foreign currency translation (32 ) 1 (31 ) Total other comprehensive income (loss) $ (675 ) $ 156 $ (519 ) Year Ended December 31, 2017 Pretax Income Tax Benefit (Expense) Net of Tax (in millions) Net unrealized gains (losses) on securities: Net unrealized gains (losses) on securities arising during the period (1) $ 243 $ (77 ) $ 166 Reclassification of net (gains) losses on securities included in net income (2) (55 ) 19 (36 ) Impact of DAC, DSIC, unearned revenue, benefit reserves and reinsurance recoverables (180 ) 57 (123 ) Net unrealized gains (losses) on securities 8 (1 ) 7 Net unrealized gains (losses) on derivatives: Reclassification of net (gains) losses on derivatives included in net income (3) 5 (2 ) 3 Net unrealized gains (losses) on derivatives 5 (2 ) 3 Defined benefit plans: Prior service credit 2 (1 ) 1 Net gain (loss) arising during the period 38 (11 ) 27 Defined benefit plans 40 (12 ) 28 Foreign currency translation 74 (82 ) (4) (8 ) Other (1 ) — (1 ) Total other comprehensive income (loss) $ 126 $ (97 ) $ 29 Year Ended December 31, 2016 Pretax Income Tax Benefit (Expense) Net of Tax (in millions) Net unrealized gains (losses) on securities: Net unrealized gains (losses) on securities arising during the period (1) $ 339 $ (121 ) $ 218 Reclassification of net (gains) losses on securities included in net income (2) (22 ) 8 (14 ) Impact of DAC, DSIC, unearned revenue, benefit reserves and reinsurance recoverables (242 ) 85 (157 ) Net unrealized gains (losses) on securities 75 (28 ) 47 Net unrealized gains (losses) on derivatives: Reclassification of net (gains) losses on derivatives included in net income (3) 6 (2 ) 4 Net unrealized gains (losses) on derivatives 6 (2 ) 4 Defined benefit plans: Net gain (loss) arising during the period (45 ) 11 (34 ) Defined benefit plans (45 ) 11 (34 ) Foreign currency translation (117 ) 41 (76 ) Total other comprehensive income (loss) $ (81 ) $ 22 $ (59 ) (1) Includes other-than-temporary impairment losses on Available-for-Sale securities related to factors other than credit that were recognized in other comprehensive income (loss) during the period. (2) Reclassification amounts are recorded in net investment income. (3) Includes a $2 million , $2 million and $1 million pretax gain reclassified to interest and debt expenses and a $2 million , $5 million and $6 million pretax loss reclassified to net investment income for the years ended December 31, 2018 , 2017 and 2016 , respectively. (4) Includes an $87 million decrease to OCI related to deferred taxes on currency translations adjustments.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Net Unrealized Gains (Losses) on Derivatives Defined Benefit Plans Foreign Currency Translation Other Total (in millions) Balance, January 1, 2016 $ 426 $ 1 $ (91 ) $ (83 ) $ — $ 253 Cumulative effect of change in accounting policies 6 — — — — 6 OCI before reclassifications 61 — (39 ) (76 ) — (54 ) Amounts reclassified from AOCI (14 ) 4 5 — — (5 ) Total OCI 47 4 (34 ) (76 ) — (59 ) Balance, December 31, 2016 479 (1) 5 (125 ) (159 ) — 200 OCI before reclassifications 43 — 20 (8 ) (1 ) 54 Amounts reclassified from AOCI (36 ) 3 8 — — (25 ) Total OCI 7 3 28 (8 ) (1 ) 29 Balance, December 31, 2017 486 (1) 8 (97 ) (167 ) (1 ) 229 Cumulative effect of change in accounting policies (1 ) — — — — (1 ) OCI before reclassifications (458 ) — (36 ) (31 ) — (525 ) Amounts reclassified from AOCI (7 ) — 13 — — 6 Total OCI (465 ) — (23 ) (31 ) — (519 ) Balance, December 31, 2018 $ 20 (1) $ 8 $ (120 ) $ (198 ) $ (1 ) $ (291 ) (1) Includes $1 million , $1 million and $4 million of noncredit related impairments on securities and net unrealized gains (losses) on previously impaired securities as of December 31, 2018 , 2017 and 2016 , respectively. For the years ended December 31, 2018 , 2017 and 2016 , the Company repurchased a total of 11.3 million shares, 9.9 million shares and 17.6 million shares, respectively, of its common stock for an aggregate cost of $1.6 billion , $1.3 billion and $1.7 billion , respectively. In April 2017, the Company's Board of Directors authorized an expenditure of up to $2.5 billion for the repurchase of shares of the Company’s common stock through June 30, 2019. As of December 31, 2018 , the Company had $509 million remaining under its share repurchase authorizations. In February 2019, the Company’s Board of Directors authorized an additional repurchase up to $2.5 billion of the Company’s common stock through March 31, 2021.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December 31, 2018 , 2017 and 2016 , the Company reacquired 0.3 million shares, 0.3 million shares and 0.3 million shares, respectively, of its common stock through the surrender of shares upon vesting and paid in the aggregate $44 million , $33 million and $29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years ended December 31, 2018 , 2017 and 2016 , the Company reacquired 0.5 million shares, 2.2 million shares and 0.5 million shares, respectively, of its common stock through the net settlement of options for an aggregate value of $85 million , $298 million and $48 million , respectively. For the years ended December 31, 2018 , 2017 and 2016 , respectively, the Company reissued 0.8 million , 0.8 million and 0.9 million</t>
  </si>
  <si>
    <t>Earnings per Share Attributable to Ameriprise Financial, Inc. Common Shareholders</t>
  </si>
  <si>
    <t>Earnings Per Share [Abstract]</t>
  </si>
  <si>
    <t>Earnings per Share The computations of basic and diluted earnings per share is as follows: Years Ended December 31, 2018 2017 2016 (in millions, except per share amounts) Numerator: Net income $ 2,098 $ 1,480 $ 1,313 Denominator: Basic: Weighted-average common shares outstanding 145.6 154.1 166.3 Effect of potentially dilutive nonqualified stock options and other share-based awards 2.1 2.6 1.9 Diluted: Weighted-average common shares outstanding 147.7 156.7 168.2 Earnings per share attributable to Ameriprise Financial, Inc. common shareholders: Basic $ 14.41 $ 9.60 $ 7.90 Diluted $ 14.20 $ 9.44 $ 7.81 The calculation of diluted earnings per share excludes the incremental effect of 3.2 million , nil and 1.5 million options as of December 31, 2018 , 2017 and 2016</t>
  </si>
  <si>
    <t>Regulatory Requirements</t>
  </si>
  <si>
    <t>Regulatory Requirements [Text Block]</t>
  </si>
  <si>
    <t xml:space="preserve">Regulatory Requirements Restrictions on the transfer of funds exist under regulatory requirements applicable to certain of the Company’s subsidiaries. As of December 31, 2018 , the aggregate amount of unrestricted net assets was approximately $1.6 billion .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both the Company’s life and property casualty insurance companies. In addition, IDS Property Casualty is subject to the statutory surplus requirements of the State of Wisconsin. The Company’s life and property casualty companies each met their respective minimum RBC requirements. The Company’s life and property casualty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RiverSource Life received approval from the Minnesota Department of Commerce to apply a permitted statutory accounting practice, effective July 1, 2017 through June 30, 2019, for certain derivative instruments used to economically hedge the interest rate exposure of certain variable annuity products that do not qualify for statutory hedge accounting. The permitted practice i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The permitted practice allows RiverSource Life to defer a portion of the change in fair value, net investment income and realized gains or losses generated from designated derivatives to the extent the amounts do not offset the current period interest-rate related change in the variable annuity statutory reserve liability. The deferred amount is amortized over ten years using the straight-line method with the ability to accelerate amortization at management’s discretion. As of December 31, 2018 and 2017 , application of this permitted practice resulted in an increase (decrease) to RiverSource Life’s statutory surplus of approximately $92 million and $(3) million , respectively. State insurance statutes contain limitations as to the amount of dividends that insurers may make without providing prior notification to state regulators. For RiverSource Life, payments in excess of unassigned surplus, as determined in accordance with accounting practices prescribed by the State of Minnesota, require advance notice to the Minnesota Department of Commerce, RiverSource Life’s primary regulator, and are subject to potential disapproval. RiverSource Life’s statutory unassigned surplus (deficit) aggregated $642 million and $(306) million as of December 31, 2018 and 2017 , respectively. In addition, dividends whose fair market value, together with that of other dividends made within the preceding 12 months, exceed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for RiverSource Life was $3.3 billion and $2.4 billion as of December 31, 2018 and 2017 , respectively. Statutory capital and surplus for IDS Property Casualty was $789 million and $781 million as of December 31, 2018 and 2017 , respectively. Statutory net gain from operations and net income (loss) are summarized as follows: Years Ended December 31, 2018 2017 2016 (in millions) RiverSource Life Statutory net gain from operations $ 1,686 $ 958 $ 834 Statutory net income (loss) 1,628 222 322 IDS Property Casualty Statutory net income (loss) 9 (10 ) (8 ) Government debt securities of $4 million as of both December 31, 2018 and 2017 held by the Company’s life insurance subsidiaries were on deposit with various states as required by law. 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7.9 billion and $6.4 billion as of December 31, 2018 and 2017 , respectively. ACC had qualified assets of $8.4 billion and $6.9 billion as of December 31, 2018 and 2017 , respectively. Ameriprise Financial and ACC entered into a Capital Support Agreement on March 2, 2009, pursuant to which Ameriprise Financial agrees to commit such capital to ACC as is necessary to satisfy applicable minimum capital requirements. Effective April 30, 2014, this agreement was amended to revise the maximum commitment to $50 million . For the years ended December 31, 2018 and 2017 , ACC did not draw upon the Capital Support Agreement and had met all applicable capital requirements. Threadneedle’s required capital is predominantly based on the requirements specified by its regulator, the Financial Conduct Authority (“FCA”), under its Capital Adequacy Requirements for asset managers. The Company has four broker-dealer subsidiaries as of December 31, 2018 , American Enterprise Investment Services Inc., Ameriprise Financial Services, Inc., RiverSource Distributors, Inc. and Columbia Management Investment Distributors, Inc. The broker-dealers are subject to the net capital requirements of the Financial Industry Regulatory Authority (“FINRA”) and the Uniform Net Capital requirements of the SEC under Rule 15c3-1 of the Securities Exchange Act of 1934. Ameriprise Trust Company is subject to capital adequacy requirements under the laws of the State of Minnesota as enforced by the Minnesota Department of Commerce. Ameriprise National Trust Bank is currently subject to regulation by the Comptroller of Currency (“OCC”) and, to a limited extent, by the Federal Deposit Insurance Corporation. As a limited powers national association, Ameriprise National Trust Bank is subject to supervision under various laws and regulations enforced by the OCC, including those related to capital adequacy, liquidity and </t>
  </si>
  <si>
    <t>Income Taxes</t>
  </si>
  <si>
    <t>Income Tax Disclosure [Abstract]</t>
  </si>
  <si>
    <t>Income Taxes [Text Block]</t>
  </si>
  <si>
    <t>Income Taxes The components of income tax provision attributable to continuing operations were as follows: Years Ended December 31, 2018 2017 2016 (in millions) Current income tax Federal $ 275 $ 468 $ 245 State and local 45 58 44 Foreign 41 52 23 Total current income tax 361 578 312 Deferred income tax Federal 20 169 (36 ) State and local 2 (5 ) 3 Foreign 3 (8 ) (1 ) Total deferred income tax 25 156 (34 ) Total income tax provision $ 386 $ 734 $ 278 On December 22, 2017, the Tax Act was signed into law. The provision for income taxes for the year ended December 31, 2017 included an expense of $286 million due to the enactment of the Tax Act. The $286 million expense included: 1) a $221 million expense for the remeasurement of deferred tax assets and liabilities to the Tax Act’s statutory rate of 21%; 2) a $57 million expense for the foreign provisions of the Tax Act, including a deemed repatriation tax of the Company’s total post-1986 earnings and profits (“E&amp;P”); and 3) an $8 million expense for the remeasurement of tax contingencies, specifically state tax contingencies and interest accrued for tax contingencies. In 2018, the Company finalized its accounting related to the Tax Act and recorded a $3 million benefit related to foreign provisions. The geographic sources of pretax income from continuing operations were as follows: Years Ended December 31, 2018 2017 2016 (in millions) United States $ 2,263 $ 1,988 $ 1,411 Foreign 221 226 180 Total $ 2,484 $ 2,214 $ 1,591 The principal reasons that the aggregate income tax provision attributable to continuing operations is different from that computed by using the U.S. statutory rates of 21% for 2018 and 35% for 2017 and 2016 were as follows: Years Ended December 31, 2018 2017 2016 Tax at U.S. statutory rate 21.0 % 35.0 % 35.0 % Changes in taxes resulting from: Low income housing tax credits (3.2 ) (3.4 ) (4.2 ) Dividends received deduction (1.6 ) (5.8 ) (7.6 ) State taxes, net of federal benefit 1.5 — 1.9 Foreign tax credits, net of addback (1.1 ) — (1.6 ) Impact of the Tax Act — 13.0 — Incentive compensation — (3.0 ) — Foreign taxes — (2.0 ) (2.5 ) Taxes applicable to prior years — — (3.1 ) Other, net (1.1 ) (0.7 ) (0.5 ) Income tax provision 15.5 % 33.1 % 17.4 % The decrease in the Company’s effective tax rate for the year ended December 31, 2018 compared to 2017 is primarily the result of the decrease in the federal statutory rate and a $286 million expense in 2017 due to provisions of the Tax Act, partially offset by lower levels of the dividends received deduction and a decrease in the benefit for net excess tax benefits related to employee share-based payments . The increase in the Company’s effective tax rate for the year ended December 31, 2017 compared to 2016 was primarily due to a $286 million expense in 2017 due to provisions of the Tax Act, including remeasurement of net deferred tax assets, a deemed repatriation of E&amp;P and remeasurement of tax contingencies, partially offset by a $70 million benefit for net excess tax benefits related to the adoption of a new accounting standard for employee share-based payments. Accumulated earnings of certain foreign subsidiaries, which totaled $13 million as of December 31, 2018 , are intended to be permanently reinvested outside the United States. The expected incremental tax expense on these earnings relates to potential unrecoverable foreign withholding taxes if the earnings are distributed. As of December 31, 2018, this potential future cost is estimated to be immaterial. Deferred income tax assets and liabilities result from temporary differences between the assets and liabilities measured for GAAP reporting versus income tax return purposes. Deferred income tax assets and liabilities are measured at the statutory rate of 21% as of both December 31, 2018 and 2017. The significant components of the Company’s deferred income tax assets and liabilities, which are included net within other assets or other liabilities on the Consolidated Balance Sheets, were as follows: December 31, 2018 2017 (in millions) Deferred income tax assets Liabilities for policyholder account balances, future policy benefits and claims $ 725 $ 620 Deferred compensation 329 345 Investment related 145 245 Postretirement benefits 44 34 Other 57 66 Gross deferred income tax assets 1,300 1,310 Less: valuation allowance 20 17 Total deferred income tax assets 1,280 1,293 Deferred income tax liabilities Deferred acquisition costs 437 446 Intangible assets 104 93 Depreciation expense 101 93 Goodwill 60 52 Deferred sales inducement costs 53 62 Net unrealized gains on Available-for-Sale securities 30 162 Other 6 7 Gross deferred income tax liabilities 791 915 Net deferred income tax assets $ 489 $ 378 Included in the Company’s deferred income tax assets are tax benefits primarily related to state net operating losses of $20 million , net of federal benefit, which will expire beginning December 31, 2019 . Based on analysis of the Company’s tax position, management believes it is more likely than not that the Company will not realize certain state net operating losses and state deferred tax assets; therefore, a valuation allowance of $20 million has been established. A reconciliation of the beginning and ending amount of gross unrecognized tax benefits was as follows: 2018 2017 2016 (in millions) Balance at January 1 $ 76 $ 115 $ 161 Additions based on tax positions related to the current year 22 16 15 Additions for tax positions of prior years 9 3 33 Reductions for tax positions of prior years (3 ) (57 ) (87 ) Audit settlements (12 ) (1 ) (7 ) Balance at December 31 $ 92 $ 76 $ 115 If recognized, approximately $70 million , $58 million and $46 million , net of federal tax benefits, of unrecognized tax benefits as of December 31, 2018 , 2017 , and 2016 , respectively, would affect the effective tax rate. It is reasonably possible that the total amounts of unrecognized tax benefits will change in the next 12 months. The Company estimates that the total amount of gross unrecognized tax benefits may decrease by $30 million to $40 million in the next 12 months primarily due to Internal Revenue Service (“IRS”) settlements and state exams. The Company recognizes interest and penalties related to unrecognized tax benefits as a component of the income tax provision. The Company recognized a net increase of $2 million , nil , and a net decrease of $43 million in interest and penalties for the years ended December 31, 2018 , 2017 , and 2016 , respectively. As of December 31, 2018 and 2017 , the Company had a payable of $10 million and $8 million , respectively, related to accrued interest and penalties.</t>
  </si>
  <si>
    <t>Retirement Plans and Profit Sharing Arrangements</t>
  </si>
  <si>
    <t>Retirement Benefits [Abstract]</t>
  </si>
  <si>
    <t>Retirement Plans and Profit Sharing Arrangements [Text Block]</t>
  </si>
  <si>
    <t>Retirement Plans and Profit Sharing Arrangements Defined Benefit Plans Pension Plans and Other Postretirement Benefits The Company’s U.S. non-advisor employees are generally eligible for the Ameriprise Financial Retirement Plan (the “Retirement Plan”), a noncontributory defined benefit plan which is a qualified plan under the Employee Retirement Income Security Act of 1974, as amended (“ERISA”).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Prior to March 1, 2010, the percentage ranged from 2.5% to 10% based on employees’ age plus years of service. Effective March 1, 2010, the percentage ranges from 2.5% to 5% based on employees’ years of service. Employees eligible for the plan at the time of the change will continue to receive the same percentage they were receiving until the new schedule becomes more favorable. Employees’ balances are also credited with a fixed rate of interest that is updated each January 1 and is based on the average of the daily five -year U.S. Treasury Note yields for the previous October 1 through November 30, with a minimum crediting rate of 5% . Employees are fully vested after three years of service or upon retirement at or after age 65, disability or death while employed. Employees have the option to receive annuity payments or a lump sum payout of vested balance at termination or retirement. The Retirement Plan’s year-end is September 30. 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 The Company also sponsors unfunded defined benefit postretirement plans that provide health care and life insurance to retired U.S. employees. On December 31, 2016, the access to retiree health care coverage was closed to all active employees who had previously met the qualification requirements. Instead, only existing retirees, as of January 1, 2017, qualifying for the plan and electing coverage will be provided a fixed amount to subsidize health care insurance purchased through other providers. Net periodic postretirement benefit costs were not material for the years ended December 31, 2018 , 2017 and 2016 . Most employees outside the U.S. are covered by local retirement plans, some of which are funded, while other employees receive payments at the time of retirement or termination under applicable labor laws or agreements. All components of the net periodic benefit cost are recorded in general and administrative expense and were as follows: Years Ended December 31, 2018 2017 2016 (in millions) Service cost $ 48 $ 47 $ 44 Interest cost 30 28 29 Expected return on plan assets (48 ) (45 ) (41 ) Amortization of prior service costs — (1 ) (1 ) Amortization of net loss 11 10 6 Other 5 3 4 Net periodic benefit cost $ 46 $ 42 $ 41 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 The following table provides a reconciliation of changes in the benefit obligation: Pension Plans Other Postretirement Plans 2018 2017 2018 2017 (in millions) Benefit obligation, January 1 $ 995 $ 899 $ 15 $ 15 Service cost 48 47 — — Interest cost 30 28 1 — Benefits paid (9 ) (12 ) (1 ) (1 ) Actuarial (gain) loss (59 ) 39 (1 ) 1 Settlements (29 ) (21 ) — — Foreign currency rate changes (9 ) 15 — — Benefit obligation, December 31 $ 967 $ 995 $ 14 $ 15 The actuarial gain for pension plans for 2018 was primarily due to an increase in the discount rate assumption as of December 31, 2018 compared to the prior year-end, partially offset by demographic experience during the Retirement Plan year. The actuarial loss for pension plans for 2017 was primarily due to demographic experience during the Retirement Plan year and a decrease in the discount rate assumption as of December 31, 2017 compared to the prior year-end. The following table provides a reconciliation of changes in the fair value of assets: Pension Plans 2018 2017 (in millions) Fair value of plan assets, January 1 $ 748 $ 628 Actual return on plan assets (59 ) 107 Employer contributions 86 32 Benefits paid (9 ) (12 ) Settlements (29 ) (21 ) Foreign currency rate changes (9 ) 14 Fair value of plan assets, December 31 $ 728 $ 748 The Company complies with the minimum funding requirements in all countries. The following table provides the amounts recognized in the Consolidated Balance Sheets as of December 31, which equal the funded status of the plans: Pension Plans Other Postretirement Plans 2018 2017 2018 2017 (in millions) Benefit liability $ (256 ) $ (253 ) $ (14 ) $ (15 ) Benefit asset 17 6 — — Net amount recognized $ (239 ) $ (247 ) $ (14 ) $ (15 ) The accumulated benefit obligation for all pension plans as of December 31, 2018 and 2017 was $905 million and $916 million , respectively. The following table provides information for pension plans with benefit obligations in excess of plan assets: December 31, 2018 2017 (in millions) Pension plans with accumulated benefit obligations in excess of plan assets Accumulated benefit obligation $ 762 $ 759 Fair value of plan assets 559 562 Pension plans with projected benefit obligations in excess of plan assets Projected benefit obligation $ 815 $ 816 Fair value of plan assets 559 562 The weighted average assumptions used to determine benefit obligations were as follows: Pension Plans Other Postretirement Plans 2018 2017 2018 2017 Discount rates 4.01 % 3.32 % 4.11 % 3.41 % Rates of increase in compensation levels 4.25 4.29 N/A N/A Interest crediting rates for cash balance plans 5.00 5.00 N/A N/A The weighted average assumptions used to determine net periodic benefit cost of pension plans were as follows: 2018 2017 2016 Discount rates 3.30 % 3.64 % 3.67 % Rates of increase in compensation levels 4.29 4.39 4.43 Expected long-term rates of return on assets 7.11 7.13 6.98 Interest crediting rates for cash balance plans 5.00 5.00 5.00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which are 83% equity securities and 17% debt securities and additional voluntary contribution assets outside the U.S. which are allocated at the discretion of the individual and will be converted at retirement into the defined benefit pension plan. Actual allocations will generally be within 5% of these targets. As of December 31, 2018 , there were no significant holdings of any single issuer and the exposure to derivative instruments was not significant. The following tables present the Company’s pension plan assets measured at fair value on a recurring basis: Asset Category December 31, 2018 Level 1 Level 2 Level 3 Total (in millions) Equity securities: U.S. large cap stocks $ 90 $ — $ — $ 90 U.S. small cap stocks 70 — — 70 Non-U.S. large cap stocks 25 — — 25 Non-U.S. small cap stocks 22 — — 22 Debt securities: U.S. investment grade bonds 39 23 — 62 U.S. high yield bonds 5 — — 5 Non-U.S. investment grade bonds 15 — — 15 Cash equivalents at NAV 36 (1) Collective investment funds at NAV 188 (1) Real estate investment trusts at NAV 19 (1) Hedge funds at NAV 27 (1) Pooled pension funds at NAV 169 (1) Total $ 266 $ 23 $ — $ 728 Asset Category December 31, 2017 Level 1 Level 2 Level 3 Total (in millions) Equity securities: (2) U.S. large cap stocks $ 98 $ — $ — $ 98 U.S. small cap stocks 80 — — 80 Non-U.S. large cap stocks 28 — — 28 Non-U.S. small cap stocks 28 — — 28 Emerging markets 25 — — 25 Debt securities: (2) U.S. investment grade bonds 27 11 — 38 U.S. high yield bonds 5 — — 5 Non-U.S. investment grade bonds 16 — — 16 Cash equivalents at NAV (2) 18 (1) Collective investment funds at NAV (2) 181 (1) Real estate investment trusts at NAV 18 (1) Hedge funds at NAV 27 (1) Pooled pension funds at NAV (2) 186 (1) Total $ 307 $ 11 $ — $ 748 (1) Amounts are comprised of certain investments that are measured at fair value using the NAV per share (or its equivalent) as a practical expedient and have not been classified in the fair value hierarchy. (2) The fair value of cash equivalents, collective investment funds and pooled pension funds as of December 31, 2017 were previously reported in Level 2 in error. As the fair value of these investments is measured at NAV as a practical expedient, they have been removed from the fair value classification in the fair value hierarchy. In addition, the fair value of certain equity securities was reclassified from Level 2 to Level 1 as the fair value is based on quoted prices in active markets. The amount of equity securities reclassified to correct this error was $13 million as of December 31, 2017. Equity securities are managed to track the performance of common market indices for both U.S. and non-U.S. securities, primarily across large cap, small cap and emerging market asset classes. Debt securities are managed to track the performance of common market indices for both U.S. and non-U.S. investment grade bonds as well as a pool of U.S. high yield bonds. Collective investment funds include equity and debt securities. Real estate fund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track a specific benchmark based on the investment objectives of the fund. Cash equivalents consist of holdings in a money market fund that seeks to equal the return of the three month U.S. Treasury bill. The fair value of equity securities using quoted prices in active markets is classified as Level 1. Level 1 debt securities include U.S. Treasuries and actively traded mutual funds. Level 2 debt securities include mortgage and asset backed securities, agency securities and corporate debt securities. The fair value of the Level 2 securities is determined based on a market approach using observable inputs. The amounts recognized in AOCI, net of tax, as of December 31, 2018 but not recognized as components of net periodic benefit cost included an unrecognized actuarial loss of $122 million , an unrecognized prior service credit of nil , and a currency exchange rate adjustment loss of $2 million related to the Company’s pension plans. The Company’s other postretirement plans included an unrecognized actuarial gain of $3 million and an unrecognized prior service credit of $1 million . See Note 19 for a rollforward of AOCI related to the Company’s defined benefit plans. The Company’s pension plans expect to make benefit payments to retirees as follows: Pension Plans Other Postretirement Plans (in millions) 2019 $ 82 $ 1 2020 74 1 2021 62 1 2022 65 1 2023 69 1 2024-2028 374 5 The Company expects to contribute $14 million and $1 million to its pension plans and other postretirement plans, respectively, in 2019 . Defined Contribution Plans The Company’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 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56 million , $49 million and $48 million in 2018 , 2017 and 2016 , respectively. Employees outside the U.S. who are not covered by the 401(k) may be covered by local defined contribution plans which are subject to applicable laws and rules of the country where the plan is administered. The Company’s expense related to defined contribution plans outside the U.S. was $6 million , $5 million and $6 million in 2018 , 2017 and 2016</t>
  </si>
  <si>
    <t>Commitments, Guarantees and Contingencies Commitments, Guarantees and Contingencies</t>
  </si>
  <si>
    <t>Commitments and Contingencies Disclosure [Abstract]</t>
  </si>
  <si>
    <t>Commitments Contingencies and Guarantees [Text Block]</t>
  </si>
  <si>
    <t>Commitments, Guarantees and Contingencies Commitments The Company is committed to pay aggregate minimum rentals under noncancelable operating leases for office facilities in future years as of December 31, 2018 as follows: (in millions) 2019 $ 61 2020 53 2021 40 2022 33 2023 26 Thereafter 65 Total (1) $ 278 (1) Minimum payments have not been reduced by minimum sublease rentals due in the future under noncancelable subleases. For the years ended December 31, 2018 , 2017 and 2016 , operating lease expense was $83 million , $84 million and $59 million , respectively. The following table presents the Company’s funding commitments as of December 31: 2018 2017 (in millions) Commercial mortgage loans $ 57 $ 31 Consumer lines of credit 1 2 Affordable housing and other real estate partnerships 59 123 Total funding commitments $ 117 $ 156 Guarantees The Company’s life and annuity products all have minimum interest rate guarantees in their fixed accounts. As of December 31, 2018 , t hese guarantees range from 1% to 5% . Contingencies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FINRA,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exchange traded funds, annuities, equity and fixed income securities, real estate investment trusts, insurance products, and financial advice offerings, including managed accounts; supervision of the Company’s financial advisor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and regulatory proceedings and dispute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December 31, 2018 and 2017 , the estimated liability was $12 million and $14 million , respectively, and the related premium tax asset was $11 million and $12 million</t>
  </si>
  <si>
    <t>Related Party Transactions</t>
  </si>
  <si>
    <t>Related Party Transactions [Abstract]</t>
  </si>
  <si>
    <t>Related Party Transactions [Text Block]</t>
  </si>
  <si>
    <t>Related Party Transactions 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transactions have not had a material impact on the Company’s consolidated results of operations or financial condition.</t>
  </si>
  <si>
    <t>Segment Information</t>
  </si>
  <si>
    <t>Segment Reporting [Abstract]</t>
  </si>
  <si>
    <t>Segment Information [Text Block]</t>
  </si>
  <si>
    <t>Segment Information The Company’s reporting segments are Advice &amp; Wealth Management, Asset Management, Annuities, Protection and Corporate &amp; Other. Beginning in the first quarter of 2017, the long term care business, which had been reported as part of the Protection segment, is reflected in the Corporate &amp; Other segment. The Company discontinued underwriting long term care insurance in 2002 and the transfer of this closed block to the Corporate &amp; Other segment allows investors to better understand the performance of the Company’s on-going Protection businesses. Prior periods presented have been restated to reflect the change.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 All costs related to shared services are allocated to the segments based on a rate times volume or fixed basis. 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achieve their financial goals. The Company’s advisors provide a distinctive approach to financial planning and have access to a broad selection of both affiliated and non-affiliated products to help clients meet their financial needs. A significant portion of revenues in this segment is fee-based, driven by the level of client assets, which is impacted by both market movements and net asset flows. The Company also earns net investment income on invested assets primarily from certificate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The Asset Management segment provides investment management and advice and investment products to retail, high net worth and institutional clients on a global scale through the Columbia Threadneedle Investments brand, which represents the combined capabilities, resources and reach of Columbia Management Investment Advisers, LLC (“Columbia Management”) and Threadneedle. Columbia Management primarily provides products and services in the U.S. and Threadneedle primarily provides products and services internationally. The Company provides U.S. retail clients with products through unaffiliated third party financial institutions and through the Advice &amp; Wealth Management segment, and provides institutional products and services through its institutional sales force. Retail products for non-U.S. investors are primarily distributed through third-party financial institutions and unaffiliated financial advisors. Retai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LOs, hedge fund or alternative strategies, collective funds and property funds. CLOs, hedge fund or alternative strategie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nuities and Protection segments. The Annuities segment provides variable and fixed annuity products of RiverSource Life companies to individual clients. The Company provides variable annuity products through its advisors and its fixed annuity products are distributed through both affiliated and unaffiliated advisors and financial institutions. Revenues for the Company’s variable annuity products are primarily earned as fees based on underlying account balances, which are impacted by both market movements and net asset flows. Revenues for the Company’s fixed deferred annuity products are primarily earned as net investment income on the RiverSource Life companies’ general account assets supporting fixed account balances, with profitability significantly impacted by the spread between net investment income earned and interest credited on the fixed account balances. The Company also earns net investment income on general account assets supporting reserves for immediate annuities with a non-life contingent feature and for certain guaranteed benefits offered with variable annuities and on capital supporting the business. Revenues for the Company’s immediate annuities with a life contingent feature are earned as premium revenue. Intersegment revenues for this segment reflect fees paid by the Asset Management segment for marketing support and other services provided in connection with the availability of variable insurance trust funds (“VIT Funds”) under the variable annuity contracts. Intersegment expenses for this segment include distribution expenses for services provided by the Advice &amp; Wealth Management segment, as well as expenses for investment management services provided by the Asset Management segment. The Protection segment offers a variety of products to address the protection and risk management needs of the Company’s retail clients including life, DI and property casualty insurance. Life and DI products are primarily provided through the Company’s advisors. The Company’s property casualty products are sold through affinity relationships. The Company issues insurance policies through its life insurance subsidiaries and the Property Casualty companies. The primary sources of revenues for this segment are premiums, fees, and charges that the Company receives to assume insurance-related risk. The Company earns net investment income on owned assets supporting insurance reserves and capital supporting the business. The Company also receives fees based on the level of the RiverSource Life companies’ separate account assets supporting VUL investment options. This segment earns intersegment revenues from fees paid by the Asset Management segment for marketing support and other services provided in connection with the availability of VIT Funds under the VUL contracts. Intersegment expenses for this segment include distribution expenses for services provided by the Advice &amp; Wealth Management segment, as well as expenses for investment management services provided by the Asset Management segment. 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the results of the Company’s closed block long term care business. The Corporate &amp; Other segment also includes revenues and expenses of consolidated investment entities, which are excluded on an operating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Adjusted operating earnings is defined as adjusted operating net revenues less adjusted operating expenses. Adjusted operating net revenues and adjusted operating expenses exclude the market impact on IUL benefits (net of hedges and the related DAC amortization, unearned revenue amortization, and the reinsurance accrual), integration and restructuring charges and the impact of consolidating investment entities. Adjusted operating net revenues also exclude net realized investment gains or losses (net of unearned revenue amortization and the reinsurance accrual) and the market impact of hedges to offset interest rate changes on unrealized gains or losses for certain investments. Adjusted operating expenses also exclude the market impact on variable annuity guaranteed benefits (net of hedges and the related DSIC and DAC amortization), the market impact on fixed index annuity benefits (net of hedges and the related DAC amortization), and the DSIC and DAC amortization offset to net realized investment gains or losses. The market impact on variable annuity guaranteed benefits, fixed index annuity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December 31, 2018 2017 (in millions) Advice &amp; Wealth Management $ 14,480 $ 13,270 Asset Management 7,558 8,401 Annuities 88,771 98,276 Protection 17,126 18,039 Corporate &amp; Other 9,281 9,494 Total assets $ 137,216 $ 147,480 Years Ended December 31, 2018 2017 2016 (in millions) Adjusted operating net revenues: Advice &amp; Wealth Management $ 6,189 $ 5,616 $ 5,144 Asset Management 3,011 3,072 2,960 Annuities 2,476 2,499 2,463 Protection 2,206 2,044 2,241 Corporate &amp; Other 226 173 237 Less: Eliminations (1) 1,414 1,411 1,406 Total segment adjusted operating net revenues 12,694 11,993 11,639 Net realized gains (losses) 10 46 6 Revenue attributable to consolidated investment entities 127 94 128 Market impact on IUL benefits, net (7 ) 1 24 Market impact of hedges on investments 11 (2 ) 3 Total net revenues per consolidated statements of operations $ 12,835 $ 12,132 $ 11,800 (1) Represents the elimination of intersegment revenues recognized for the years ended December 31, 2018 , 2017 and 2016 in each segment as follows: Advice and Wealth Management ( $952 , $953 and $982 , respectively); Asset Management ( $50 , $47 and $44 , respectively); Annuities ( $356 , $351 and $333 , respectively); Protection ( $61 , $62 and $46 , respectively); and Corporate &amp; Other ( $(5) , $(2) and $1 , respectively). Years Ended December 31, 2018 2017 2016 (in millions) Adjusted operating earnings: Advice &amp; Wealth Management $ 1,389 $ 1,163 $ 910 Asset Management 728 740 621 Annuities 465 710 329 Protection 243 216 263 Corporate &amp; Other (294 ) (426 ) (359 ) Total segment adjusted operating earnings 2,531 2,403 1,764 Net realized gains (losses) 9 44 6 Net income (loss) attributable to consolidated investment entities (1 ) 2 (2 ) Market impact on variable annuity guaranteed benefits, net (31 ) (232 ) (216 ) Market impact on IUL benefits, net (17 ) 4 36 Market impact on fixed annuity benefits 1 — — Market impact of hedges on investments 11 (2 ) 3 Integration and restructuring charges (19 ) (5 ) — Pretax income per consolidated statements of operations $ 2,484 $ 2,214 $ 1,591</t>
  </si>
  <si>
    <t>Quarterly Financial Data (Unaudited)</t>
  </si>
  <si>
    <t>Quarterly Financial Information Disclosure [Abstract]</t>
  </si>
  <si>
    <t>Quarterly Financial Data (Unaudited) [Text Block]</t>
  </si>
  <si>
    <t>Quarterly Financial Data (Unaudited) 2018 2017 12/31 9/30 6/30 3/31 12/31 9/30 6/30 3/31 (in millions, except per share data) Net revenues $ 3,179 $ 3,292 $ 3,196 $ 3,168 $ 3,180 $ 3,014 $ 3,012 $ 2,926 Pretax income 652 588 548 696 595 633 511 475 Net income 539 503 462 594 177 507 393 403 Earnings per share: Basic $ 3.81 $ 3.48 $ 3.14 $ 3.97 $ 1.17 $ 3.31 $ 2.53 $ 2.56 Diluted $ 3.76 $ 3.43 $ 3.10 $ 3.91 $ 1.15 $ 3.26 $ 2.50 $ 2.52 Weighted average common shares outstanding: Basic 141.5 144.4 147.0 149.5 151.0 153.0 155.1 157.5 Diluted 143.2 146.5 149.0 152.1 153.8 155.4 157.5 160.1 Cash dividends declared per common share $ 0.90 $ 0.90 $ 0.90 $ 0.83 $ 0.83 $ 0.83 $ 0.83 $ 0.75</t>
  </si>
  <si>
    <t>SCHEDULE I - CONDENSED FINANCIAL INFORMATION OF REGISTRANT</t>
  </si>
  <si>
    <t>Condensed Financial Information Disclosure [Abstract]</t>
  </si>
  <si>
    <t>SCHEDULE I - CONDENSED FINANCIAL INFORMATION OF REGISTRANT (Parent Company Only)</t>
  </si>
  <si>
    <t>Schedule I — Condensed Financial Information of Registrant (Parent Company Only) Years Ended December 31, 2018 2017 (1) 2016 (1) (in millions) Revenues Management and financial advice fees $ (1 ) $ (1 ) $ (1 ) Net investment income 34 11 14 Other revenues 4 8 5 Total revenues 37 18 18 Banking and deposit interest expense 7 5 1 Total net revenues 30 13 17 Expenses Benefits, claims, losses and settlement expenses 4 76 41 Distribution expenses 4 18 — Interest and debt expense 120 116 113 General and administrative expense 210 246 189 Total expenses 338 456 343 Pretax loss before equity in earnings of subsidiaries (308 ) (443 ) (326 ) Income tax benefit (73 ) (47 ) (146 ) Loss before equity in earnings of subsidiaries (235 ) (396 ) (180 ) Equity in earnings of subsidiaries 2,333 1,876 1,493 Net income 2,098 1,480 1,313 Other comprehensive income (loss), net of tax (519 ) 29 (59 ) Total comprehensive income $ 1,579 $ 1,509 $ 1,254 (1) Certain prior period amounts have been restated. See Note 1 in the Consolidated Financial Statements for more information. Schedule I — Condensed Financial Information of Registrant (Parent Company Only) December 31, 2018 2017 (1) (in millions, except share amounts) Assets Cash and cash equivalents $ 476 $ 494 Investments 467 341 Loans to subsidiaries 372 227 Due from subsidiaries 288 382 Receivables 5 5 Land, buildings, equipment, and software, net of accumulated depreciation of $1,168 and $1,111, respectively 237 236 Investments in subsidiaries 7,231 8,066 Other assets 1,209 1,150 Total assets $ 10,285 $ 10,901 Liabilities and Shareholders’ Equity Liabilities: Accounts payable and accrued expenses $ 636 $ 640 Due to subsidiaries 146 74 Borrowings from subsidiaries 346 363 Long-term debt 2,867 2,891 Other liabilities 702 938 Total liabilities 4,697 4,906 Shareholders’ Equity: Common shares ($.01 par value; shares authorized, 1,250,000,000; shares issued, 328,537,214 and 327,506,935, respectively) 3 3 Additional paid-in capital 8,260 8,085 Retained earnings 12,909 11,326 Treasury shares, at cost (192,206,467 and 180,872,271 shares, respectively) (15,293 ) (13,648 ) Accumulated other comprehensive income, net of tax, including amounts applicable to equity investments in subsidiaries (291 ) 229 Total shareholders’ equity 5,588 5,995 Total liabilities and equity $ 10,285 $ 10,901 (1) Certain prior period amounts have been restated. See Note 1 in the Consolidated Financial Statements for more information. Schedule I — Condensed Financial Information of Registrant Condensed Statements of Cash Flows (Parent Company Only) Years Ended December 31, 2018 2017 (1) 2016 (1) (in millions) Cash Flows from Operating Activities Net income $ 2,098 $ 1,480 $ 1,313 Equity in earnings of subsidiaries (2,333 ) (1,876 ) (1,493 ) Dividends received from subsidiaries 2,093 1,589 1,465 Other operating activities, primarily with subsidiaries 57 712 529 Net cash provided by operating activities 1,915 1,905 1,814 Cash Flows from Investing Activities Available-for-Sale securities: Proceeds from sales — — 55 Maturities, sinking fund payments and calls 94 44 277 Purchases (222 ) (77 ) (129 ) Proceeds from sale of other investments — 3 — Purchase of land, buildings, equipment and software (62 ) (69 ) (49 ) Contributions to subsidiaries (73 ) (79 ) (197 ) Return of capital from subsidiaries 454 47 187 Repayment of loans to subsidiaries 1,623 1,277 1,910 Issuance of loans to subsidiaries (1,768 ) (1,337 ) (1,910 ) Other, net 2 (91 ) 59 Net cash provided by investing activities 48 (282 ) 203 Cash Flows from Financing Activities Dividends paid to shareholders (506 ) (491 ) (479 ) Repurchase of common shares (1,630 ) (1,485 ) (1,707 ) Cash paid for purchased options with deferred premiums (20 ) (19 ) (22 ) Issuance of long-term debt, net of issuance costs — — 496 Repayments of long-term debt (13 ) (11 ) (257 ) Borrowings from subsidiaries 472 124 — Repayments of borrowings from subsidiaries (273 ) (15 ) — Exercise of stock options 2 15 9 Other, net (13 ) (1 ) 36 Net cash used in financing activities (1,981 ) (1,883 ) (1,924 ) Net increase (decrease) in cash and cash equivalents (18 ) (260 ) 93 Cash and cash equivalents at beginning of year 494 754 661 Cash and cash equivalents at end of year $ 476 $ 494 $ 754 Supplemental Disclosures: Interest paid on debt $ 126 $ 128 $ 121 Income taxes paid (received), net (27 ) (368 ) (112 ) Non-cash dividends from subsidiaries 195 109 11 (1) Certain prior period amounts have been restated. See Note 1 for more information. Notes to Condensed Financial Information of Registrant (Parent Company Only) 1. Basis of Presentation The accompanying Condensed Financial Statements include the accounts of Ameriprise Financial, Inc. (the “Registrant,” “Ameriprise Financial” or “Parent Company”) and, on an equity basis, its subsidiaries and affiliates. The financial statements have been prepared in accordance with U.S. generally accepted accounting principles. Certain prior year amounts have been reclassified to conform to the current year’s presentation. On January 1, 2018, the Company retrospectively adopted the new accounting standard for revenue recognition. The financial information of the Parent Company should be read in conjunction with the Consolidated Financial Statements and Notes of Ameriprise Financial. Parent Company revenues and expenses, other than compensation and benefits and debt and interest expense, are primarily related to intercompany transactions with subsidiaries and affiliates. The change in the fair value of derivative instruments used as hedges is reflected in the Parent Company Only Condensed Statements of Operations. For certain of these derivatives, the change in the hedged item is reflected in the subsidiaries’ Statements of Operations. The change in fair value of certain derivatives used to economically hedge risk related to GMWB provisions is included in benefits, claims, losses and settlement expenses, while the underlying benefits, claims, losses and settlement expenses are reflected in equity in earnings of subsidiaries. In 2018, the Parent Company corrected a prior period error in the Condensed Statements of Cash Flows for the year ended December 31, 2017, which related to the classification of loan proceeds from a subsidiary and the subsequent forgiveness of the loan. The correction was a $109 million decrease to Dividends received from subsidiaries and a $109 million increase in Borrowings from subsidiaries. The forgiveness of the loan is reflected in Non-cash dividends from subsidiaries in the Supplemental Disclosures to the Condensed Statements of Cash Flows. The impact of the correction was not material to the prior period financial statement. The changes to the Condensed Statements of Cash Flows for the year ended December 31, 2016 reflect the impact of the retrospective adoption of the revenue recognition standard as of January 1, 2018. 2. Investments In December 2018, the Parent Company invested in the residual tranche of an asset backed security structure issued by Ameriprise Advisor Financing, LLC, a subsidiary of the Parent Company. The asset backed securities are collateralized by a portfolio of loans issued to advisors affiliated with AFSI, a subsidiary of the Parent Company. As of December 31, 2018, the fair value of the residual tranche was $90 million and is reported in Investments on the Parent Company’s Condensed Balance Sheets. 3. Debt All of the debt of Ameriprise Financial is borrowings of the Parent Company, except as indicated below. • As of both December 31, 2018 and 2017 , the debt of Ameriprise Financial included $50 million of repurchase agreements, which are accounted for as secured borrowings. • As of both December 31, 2018 and 2017 , Ameriprise Financial had $150 million of borrowings from the Federal Home Loan Bank of Des Moines, which is collateralized with commercial mortgage backed securities. 4. Borrowings from Subsidiaries The Parent Company has intercompany lending arrangements with its subsidiaries. At the end of each business day, taking into consideration all legal and regulatory requirements associated with its subsidiaries, Ameriprise Financial is entitled to draw on all funds in specified bank accounts. Repayment of all or a portion of the funds is due on demand. The Parent Company also has revolving credit agreements with its subsidiaries as the borrower aggregating $1.2 billion and $1.0 billion as of December 31, 2018 and 2017 , respectively, of which nil was outstanding as of both December 31, 2018 and 2017 . 5. Guarantees, Commitments and Contingencies The Parent Company is the guarantor for operating leases of IDS Property Casualty Insurance Company and certain other subsidiaries. All consolidated legal, regulatory and arbitration proceedings, including class actions of Ameriprise Financial, Inc. and its consolidated subsidiaries are potential or current obligations of the Parent Company. The Parent Company has committed revolving credit agreements with its subsidiaries as the lender aggregating $363 million as of December 31, 2018 . The Parent Company and Ameriprise Certificate Company (“ACC”) entered into a Capital Support Agreement on March 2, 2009, pursuant to which the Parent Company agrees to commit such capital to ACC as is necessary to satisfy applicable minimum capital requirements. Effective April 30, 2014, this agreement was amended to revise the maximum commitment to $50 million . For the years ended December 31, 2018 , 2017 and 2016 , ACC did not draw upon the Capital Support Agreement and had met all applicable capital requirements. The Parent Company and IDS Property Casualty Insurance Company (“IDS Property Casualty”) entered into a Capital Support Agreement on September 30, 2015, pursuant to which the Parent Company agrees to commit such capital to IDS Property Casualty as is necessary to maintain IDS Property Casualty’s current financial strength ratings by AM Best. The maximum capital amount is $150 million . Effective February 1, 2018, this agreement was amended to revise the expiration date to be April 1, 2019. For the year ended December 31, 2018 , IDS Property Casualty did not draw upon the Capital Support Agreement. Ameriprise Financial Services Inc. (“AFSI”) entered into a FINRA approved subordinated loan agreement with the Parent Company on December 15, 2014 for regulatory net capital purposes. The agreement consists of a $200 million secured demand note. The note is secured by cash and securities equal to the principal value of the note pledged by the Parent Company. For the year ended December 31, 2018 , AFSI had not made a demand of the principal amount. Ameriprise Enterprise Investment Services, Inc. (“AEIS”) entered into a FINRA approved subordinated loan agreement with the Parent Company on January 25, 2017 for regulatory net capital purposes. Under this agreement, AEIS borrowed $60 million</t>
  </si>
  <si>
    <t>Summary of Significant Accounting Policies (Policies)</t>
  </si>
  <si>
    <t>Principles of Consolidation</t>
  </si>
  <si>
    <t>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si>
  <si>
    <t>Foreign Currency Translation</t>
  </si>
  <si>
    <t>Foreign Currency Translation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he determination of the functional currency is based on the primary economic environment in which the entity operates. Gains and losses from foreign currency transactions are included in the consolidated results of operations.</t>
  </si>
  <si>
    <t>Amounts Based on Estimates and Assumptions</t>
  </si>
  <si>
    <t xml:space="preserve">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valuation of derivative instruments and hedging activities, litigation reserves, future policy benefits and claims reserves and income taxes and the recognition of deferred tax assets and liabilities. These accounting estimates reflect the best judgment of management and actual results could </t>
  </si>
  <si>
    <t>Cash and Cash Equivalents</t>
  </si>
  <si>
    <t xml:space="preserve">Cash and Cash EquivalentsCash equivalents include time deposits and other highly liquid investments with original or remaining maturities at the time of purchase of 90 days or less. </t>
  </si>
  <si>
    <t>Investments Available-for-Sale Securities Available-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CI,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CI. The Company provides a supplemental disclosure on the face of its Consolidated Statements of Operations that presents: (i) total other-than-temporary impairment losses recognized during the period and (ii) the portion of other-than-temporary impairment losses recognized in OCI. The sum of these amounts represents the credit-related portion of other-than-temporary impairments that were recognized in earnings during the period. The portion of other-than-temporary losses recognized in OCI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CI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sset backed securities and other structured investment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Other Investments</t>
  </si>
  <si>
    <t>Financing Receivables Commercial Mortgage Loans and Syndicated Loans Commercial mortgage loans and syndicated loans are reflected within investments at amortized cost less the allowance for loan losses. Syndicated loans represent the Company’s investment in below investment grade loan syndications. Interest income is accrued on the unpaid principal balances of the loans as earned. Other Loans Other loans consist of policy and certificate loans, advisor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 offers loans to financial advisors primarily for recruiting, transitional cost assistance and retention purposes. These loans are generally repaid over a five- to nine-year period. Advisor loans are recorded within receivables at principal less an allowance for loan losses. Interest income is recognized as earned and reflected in other revenues. R ecoverability of these loans is assessed through analysis of financial advisor retention, loan collection and other criteria. In the event that the financial advisor is no longer affiliated with the Company, any unpaid balance of such loan becomes immediately due.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Foreclosed property is recorded as real estate owned in other assets.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 In determining the allowance for loan losses for advisor loans, the Company considers its historical collection experience as well as other factors including amounts due at termination, the reasons for the terminated relationship, length of time since termination, and the former financial advisor’s overall financial position. Concerns regarding the recoverability of these loan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The provision for loan losses on advisor loans is recorded in distribution expens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t>
  </si>
  <si>
    <t>Separate Account Assets and Liabilities</t>
  </si>
  <si>
    <t xml:space="preserve">Separate Account Assets and Liabilities Separate account assets and liabilities are primarily funds held for the benefit of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t>
  </si>
  <si>
    <t>Restricted and Segregated Cash and Investments</t>
  </si>
  <si>
    <t>Restricted and Segregated Cash, Cash Equivalents and InvestmentsAmounts segregated under federal and other regulations are held in special reserve bank accounts for the exclusive benefit of the Company’s brokerage customers. Cash and cash equivalents included in restricted and segregated cash, cash equivalents and investments are presented as part of cash balances in the Company’s Consolidated Statements of Cash Flows.</t>
  </si>
  <si>
    <t>Land, Buildings, Equipment and Software</t>
  </si>
  <si>
    <t xml:space="preserve">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 As of December 31, 2018 and 2017 , land, buildings, equipment and software were $635 million and $626 million , respectively, net of accumulated depreciation of $2.0 billion and $1.9 billion , respectively. Depreciation and amortization expense for the years ended December 31, 2018 , 2017 and 2016 was $146 million , $141 million and $149 million , respectively. Capitalized lease assets, net of accumulated depreciation, are included in land, buildings, equipment and software, and capital lease obligations are included in long-term debt. </t>
  </si>
  <si>
    <t xml:space="preserve">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t>
  </si>
  <si>
    <t>Derivative Instruments and Hedging Activities</t>
  </si>
  <si>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indexed annuities, indexed universal life (“IUL”) and stock market certificate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5 for information regarding the Company’s fair value measurement of derivative instruments and Note 17 for the impact of derivatives on the Consolidated Statements of Operations.</t>
  </si>
  <si>
    <t>Deferred Acquisition Costs</t>
  </si>
  <si>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deferr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or losses on securiti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sability income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t>
  </si>
  <si>
    <t>Deferred Sales Inducement Costs</t>
  </si>
  <si>
    <t>Deferred Sales Inducement Costs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Reinsurance The Company cedes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TC, DI and auto and home, net of the change in any prepaid reinsurance asset, are reported as a reduction of premiums. UL and VUL reinsurance premiums are reported as a reduction of other revenu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other revenu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ceiv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si>
  <si>
    <t>Policyholder Account Balances, Future Policy Benefits and Claims</t>
  </si>
  <si>
    <t>Policyholder Account Balances, Future Policy Benefits and Claims The Company establishes reserves to cover the risks associated with non-traditional and traditional long-duration products and short-duration products. Reserves for non-traditional long-duration products include the liabilities related to guaranteed benefit provisions added to variable annuity contracts, variable and fixed annuity contracts and UL and VUL policies and the embedded derivatives related to variable annuity contracts, indexed annuities and IUL insurance. Reserves for traditional long-duration products are established to provide adequately for future benefits and expenses for term life, whole life, DI and long term care (“LTC”) insurance products. Reserves for short-duration products are established to provide adequately for incurred losses primarily related to auto and home policies.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The liabilities for non-traditional long-duration products include fixed account values on variable and fixed annuities and UL and VUL policies, liabilities for guaranteed benefits associated with variable annuities and embedded derivatives for variable annuities, indexed annuities and IUL products. Liabilities for fixed account values on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2 for information regarding the liability for contracts with secondary guarantees. Liabilities for indexed annuity products and indexed accounts of IUL products are equal to the accumulation of host contract values covering guaranteed benefits and the fair value of embedded equity options. The guaranteed minimum death benefit (“GMDB”) and gain gross-up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uaranteed minimum income benefit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unless the Company’s management identifies a significant deviation over the course of quarterly monitoring, management reviews and updates these assumptions annually in the third quarter of each year. See Note 12 for information regarding variable annuity guarantees. Liabilities for fixed annuities in a benefit or payout status are based on future estimated payments using established industry mortality tables and interest rates. Embedded Derivatives The fair value of embedded derivatives related to GMAB and the non-life contingent benefits associated with GMWB provisions, indexed annuities and IUL fluctuate based on equity, interest rate and credit markets and the estimate of the Company’s nonperformance risk, which can cause these embedded derivatives to be either an asset or a liability. See Note 15 for information regarding the fair value measurement of embedded derivativ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unpaid amounts are calculated using anticipated claim continuance rates based on established industry tables, adjusted as appropriate for the Company’s experience. The discount rates used to calculate present values are based on average interest rates earned on assets supporting the liability for unpaid amounts.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DI insurance policies are based on the net level premium and LTC policies are based on a gross premium valuation reflecting management’s current best estimate assumptions. Both include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ies, the Company utilizes best estimate assumptions as of the date the policy is issued with provisions for the risk of adverse deviation, as appropriate. After the liabilities are initially established, management performs premium deficiency tests using best estimate assumptions without provisions for adverse deviation annually in the third quarter of each year unless management identifies a material deviation over the course of quarterly monitoring. If the liabilities determined based on these best estimate assumptions are greater than the net reserves (i.e., GAAP reserves net of any DAC balance), the existing net reserves are adjusted by first reducing the DAC balance by the amount of the deficiency or to zero through a charge to current period earnings. If the deficiency is more than the DAC balance, then the net reserves are increased by the excess through a charge to current period earnings. If a premium deficiency is recognized, the assumptions as of the date of the loss recognition are locked in and used in subsequent periods. The assumptions for LTC insurance products are management’s best estimate as of the date of loss recognition and thus no longer provide for adverse deviations in experience. See Note 11 for information regarding the liabilities for traditional long-duration products. Short-Duration Products</t>
  </si>
  <si>
    <t>Unearned Revenue Liability</t>
  </si>
  <si>
    <t>Unearned Revenue Liability The Company’s UL and VUL policies require payment of fees or other policyholder assessments in advance for services to be provided in future periods. These charges are deferred as unearned revenue and amortized using EGPs, similar to DAC. The unearned revenue liability is recorded in other liabilities and the amortization is recorded in other revenues.</t>
  </si>
  <si>
    <t>Share-Based CompensationThe Company measures and recognizes the cost of share-based awards granted to employees and directors based on the grant-date fair value of the award and recognizes the expense (net of estimated forfeitures) on a straight-line basis over the vesting period. Excess tax benefits or deficiencies are created upon distribution or exercise of awards. In 2016 and prior years, excess tax benefits were recognized in additional paid-in-capital and excess tax deficiencies were recognized either as an offset to accumulated excess tax benefits, if any, or in the income statement. Beginning in 2017, all excess tax benefits and tax deficiencies are recognized as income tax expense or benefit in the income statement. The fair value of each option is estimated on the grant date using a Black-Scholes option-pricing model. The Company recognizes the cost of performance share units granted to the Company’s Executive Leadership Team on a fair value basis until fully vested.</t>
  </si>
  <si>
    <t xml:space="preserve">Income Taxes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22 for additional information on the Company’s valuation allowance. Changes in tax rates and tax law are accounted for in the period of enactment. Deferred tax assets and liabilities are adjusted for the effect of a change in tax laws or rates and the effect is included in income from continuing operations. See Note 22 for further discussion on the enactment of the legislation commonly referred to as the </t>
  </si>
  <si>
    <t>Revenue Recognition</t>
  </si>
  <si>
    <t>Revenue Recognition See Note 4 for discussion of accounting policies on revenue from contracts with customers in accordance with ASU 2014-09 Revenue from Contracts with Customers (“ASU 2014-09”). The following discussion includes the Company’s accounting policies on recognition of revenues outside the scope of ASU 2014-09. Mortality and expense risk fees are generally calculated as a percentage of the fair value of assets held in separate accounts and recognized when assessed.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Realized gains and losses on securities, other than trading securities and equity method investments, are recognized using the specific identification method on a trade date basis. Premiums on auto and home insurance are net of reinsurance premiums and recognized ratably over the coverage period. Premiums on traditional life, health insurance and immediate annuities with a life contingent feature are net of reinsurance ceded and are recognized as revenue when due.</t>
  </si>
  <si>
    <t>Revenue from Contract with Customer Revenue from Contract with Customer (Tables)</t>
  </si>
  <si>
    <t>Disaggregation of Revenue [Table Text Block]</t>
  </si>
  <si>
    <t xml:space="preserve">The following tables present revenue disaggregated by segment on an adjusted operating basis with a reconciliation of segment revenues to those reported on the Consolidated Statements of Operations for the years ended: December 31, 2018 Advice &amp; Wealth Management Asset Management Annuities Protection Corporate &amp; Other Total Segments Non-operating Revenue Total (in millions) Management and financial advice fees: Asset management fees: Retail $ — $ 1,874 $ — $ — $ — $ 1,874 $ — $ 1,874 Institutional — 453 — — — 453 — 453 Advisory fees 2,865 — — — — 2,865 — 2,865 Financial planning fees 318 — — — — 318 — 318 Transaction and other fees 355 190 57 8 — 610 — 610 Total management and financial advice fees 3,538 2,517 57 8 — 6,120 — 6,120 Distribution fees: Mutual funds 729 260 — — — 989 — 989 Insurance and annuity 890 173 332 35 — 1,430 — 1,430 Other products 622 — — — — 622 — 622 Total distribution fees 2,241 433 332 35 — 3,041 — 3,041 Other revenues 171 3 — 1 — 175 — 175 Total revenue from contracts with customers 5,950 2,953 389 44 — 9,336 — 9,336 Revenue from other sources (1) 328 58 2,087 2,162 232 4,867 158 5,025 Total segment gross revenues 6,278 3,011 2,476 2,206 232 14,203 158 14,361 Less: Banking and deposit interest expense 89 — — — 6 95 — 95 Total segment net revenues 6,189 3,011 2,476 2,206 226 14,108 158 14,266 Less: intersegment revenues 952 50 356 61 (5 ) 1,414 17 1,431 Total net revenues $ 5,237 $ 2,961 $ 2,120 $ 2,145 $ 231 $ 12,694 $ 141 $ 12,835 December 31, 2017 Advice &amp; Wealth Management Asset Management Annuities Protection Corporate &amp; Other Total Segments Non-operating Revenue Total (in millions) Management and financial advice fees: Asset management fees: Retail $ — $ 1,851 $ — $ — $ — $ 1,851 $ — $ 1,851 Institutional — 495 — — — 495 — 495 Advisory fees 2,494 — — — — 2,494 — 2,494 Financial planning fees 297 — — — — 297 — 297 Transaction and other fees 362 202 57 8 — 629 — 629 Total management and financial advice fees 3,153 2,548 57 8 — 5,766 — 5,766 Distribution fees: Mutual funds 765 289 — — — 1,054 — 1,054 Insurance and annuity 855 169 327 33 — 1,384 — 1,384 Other products 475 — — — — 475 — 475 Total distribution fees 2,095 458 327 33 — 2,913 — 2,913 Other revenues 164 2 — — — 166 — 166 Total revenue from contracts with customers 5,412 3,008 384 41 — 8,845 — 8,845 Revenue from other sources (1) 252 64 2,115 2,003 176 4,610 154 4,764 Total segment gross revenues 5,664 3,072 2,499 2,044 176 13,455 154 13,609 Less: Banking and deposit interest expense 48 — — — 3 51 — 51 Total segment net revenues 5,616 3,072 2,499 2,044 173 13,404 154 13,558 Less: intersegment revenues 953 47 351 62 (2 ) 1,411 15 1,426 Total net revenues $ 4,663 $ 3,025 $ 2,148 $ 1,982 $ 175 $ 11,993 $ 139 $ 12,132 December 31, 2016 Advice &amp; Wealth Management Asset Management Annuities Protection Corporate &amp; Other Total Segments Non-operating Revenue Total (in millions) Management and financial advice fees: Asset management fees: Retail $ — $ 1,754 $ — $ — $ — $ 1,754 $ — $ 1,754 Institutional — 455 — — — 455 — 455 Advisory fees 2,078 — — — — 2,078 — 2,078 Financial planning fees 275 — — — — 275 — 275 Transaction and other fees 358 220 56 8 — 642 — 642 Total management and financial advice fees 2,711 2,429 56 8 — 5,204 — 5,204 Distribution fees: Mutual funds 954 327 — — — 1,281 — 1,281 Insurance and annuity 827 160 310 30 — 1,327 — 1,327 Other products 338 — — — — 338 — 338 Total distribution fees 2,119 487 310 30 — 2,946 — 2,946 Other revenues 158 2 — — — 160 — 160 Total revenue from contracts with customers 4,988 2,918 366 38 — 8,310 — 8,310 Revenue from other sources (1) 195 42 2,097 2,203 238 4,775 195 4,970 Total segment gross revenues 5,183 2,960 2,463 2,241 238 13,085 195 13,280 Less: Banking and deposit interest expense 39 — — — 1 40 — 40 Total segment net revenues 5,144 2,960 2,463 2,241 237 13,045 195 13,240 Less: intersegment revenues 982 44 333 46 1 1,406 34 1,440 Total net revenues $ 4,162 $ 2,916 $ 2,130 $ 2,195 $ 236 $ 11,639 $ 161 $ 11,800 (1) </t>
  </si>
  <si>
    <t>Variable Interest Entities (Tables)</t>
  </si>
  <si>
    <t>Assets and liabilities measured at fair value</t>
  </si>
  <si>
    <t>Schedule of assets and liabilities held by consolidated investment entities measured at fair value on a recurring basis</t>
  </si>
  <si>
    <t>The following tables present the balances of assets and liabilities of Ameriprise Financial measured at fair value on a recurring basis: December 31, 2018 Level 1 Level 2 Level 3 Total (in millions) Assets Cash equivalents $ 155 $ 2,350 $ — $ 2,505 Available-for-Sale securities: Corporate debt securities — 13,153 913 14,066 Residential mortgage backed securities — 6,193 136 6,329 Commercial mortgage backed securities — 4,857 20 4,877 Asset backed securities — 1,392 6 1,398 State and municipal obligations — 2,345 — 2,345 U.S. government and agency obligations 1,745 — — 1,745 Foreign government bonds and obligations — 298 — 298 Total Available-for-Sale securities 1,745 28,238 1,075 31,058 Equity securities — 1 — 1 Equity securities at net asset value (“NAV”) 6 (1) Trading securities 36 38 — 74 Separate account assets at NAV 77,925 (1) Investments and cash equivalents segregated for regulatory purposes 301 — — 301 Other assets: Interest rate derivative contracts — 796 — 796 Equity derivative contracts 191 1,527 — 1,718 Foreign exchange derivative contracts 5 55 — 60 Total other assets 196 2,378 — 2,574 Total assets at fair value $ 2,433 $ 33,005 $ 1,075 $ 114,444 Liabilities Policyholder account balances, future policy benefits and claims: Indexed annuity embedded derivatives $ — $ 3 $ 14 $ 17 IUL embedded derivatives — — 628 628 GMWB and GMAB embedded derivatives — — 328 328 (2) Total policyholder account balances, future policy benefits and claims — 3 970 973 (3) Customer deposits — 6 — 6 Other liabilities: Interest rate derivative contracts — 424 — 424 Equity derivative contracts 78 2,076 — 2,154 Credit derivative contracts — 18 — 18 Foreign exchange derivative contracts 4 31 — 35 Other 13 6 30 49 Total other liabilities 95 2,555 30 2,680 Total liabilities at fair value $ 95 $ 2,564 $ 1,000 $ 3,659 December 31, 2017 Level 1 Level 2 Level 3 Total (in millions) Assets Cash equivalents $ 147 $ 2,025 $ — $ 2,172 Available-for-Sale securities: Corporate debt securities — 13,936 1,139 15,075 Residential mortgage backed securities — 6,456 155 6,611 Commercial mortgage backed securities — 4,374 — 4,374 Asset backed securities — 1,573 7 1,580 State and municipal obligations — 2,463 — 2,463 U.S. government and agency obligations 503 — — 503 Foreign government bonds and obligations — 314 — 314 Common stocks 1 — — 1 Common stocks at NAV 6 (1) Total Available-for-Sale securities 504 29,116 1,301 30,927 Trading securities 10 34 — 44 Separate account assets at NAV 87,368 (1) Investments and cash equivalents segregated for regulatory purposes 623 — — 623 Other assets: Interest rate derivative contracts — 1,104 — 1,104 Equity derivative contracts 63 2,360 — 2,423 Foreign exchange derivative contracts 2 34 — 36 Total other assets 65 3,498 — 3,563 Total assets at fair value $ 1,349 $ 34,673 $ 1,301 $ 124,697 Liabilities Policyholder account balances, future policy benefits and claims: Indexed annuity embedded derivatives $ — $ 5 $ — $ 5 IUL embedded derivatives — — 601 601 GMWB and GMAB embedded derivatives — — (49 ) (49 ) (4) Total policyholder account balances, future policy benefits and claims — 5 552 557 (5) Customer deposits — 10 — 10 Other liabilities: Interest rate derivative contracts 1 415 — 416 Equity derivative contracts 7 2,876 — 2,883 Credit derivative contracts — 2 — 2 Foreign exchange derivative contracts 4 23 — 27 Other 9 6 28 43 Total other liabilities 21 3,322 28 3,371 Total liabilities at fair value $ 21 $ 3,337 $ 580 $ 3,9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646 million of individual contracts in a liability position and $318 million of individual contracts in an asset position as of December 31, 2018 . (3) The Company’s adjustment for nonperformance risk resulted in a $(726) million cumulative increase (decrease) to the embedded derivatives as of December 31, 2018 . (4) The fair value of the GMWB and GMAB embedded derivatives included $443 million of individual contracts in a liability position and $492 million of individual contracts in an asset position as of December 31, 2017 . (5) The Company’s adjustment for nonperformance risk resulted in a $(399) million cumulative increase (decrease) to the embedded derivatives as of December 31, 2017</t>
  </si>
  <si>
    <t>Schedule of debt of the consolidated investment entities and the stated interest rates</t>
  </si>
  <si>
    <t>The balances and the stated interest rates of outstanding debt of Ameriprise Financial were as follows: Outstanding Balance Stated Interest Rate December 31, December 31, 2018 2017 2018 2017 (in millions) Long-term debt: Senior notes due 2019 $ 300 $ 300 7.3 % 7.3 % Senior notes due 2020 750 750 5.3 5.3 Senior notes due 2023 750 750 4.0 4.0 Senior notes due 2024 550 550 3.7 3.7 Senior notes due 2026 500 500 2.9 2.9 Capitalized lease obligations 25 38 Other (1) (8 ) 3 Total long-term debt 2,867 2,891 Short-term borrowings: Federal Home Loan Bank (“FHLB”) advances 151 150 2.6 1.5 Repurchase agreements 50 50 2.6 1.4 Total short-term borrowings 201 200 Total $ 3,068 $ 3,091 (1) Amounts include adjustments for fair value hedges on the Company’s long-term debt and unamortized discount and debt issuance costs. See Note 17 for information on the Company’s fair value hedges.</t>
  </si>
  <si>
    <t>Schedule of maturities of long-term debt</t>
  </si>
  <si>
    <t>As of December 31, 2018 , future maturities of Ameriprise Financial long-term debt were as follows: (in millions) 2019 $ 314 2020 761 2021 — 2022 — 2023 750 Thereafter 1,050 Total future maturities $ 2,875</t>
  </si>
  <si>
    <t>The following tables present the balances of assets and liabilities held by consolidated investment entities measured at fair value on a recurring basis: December 31, 2018 Level 1 Level 2 Level 3 Total (in millions) Assets Investments: Corporate debt securities $ — $ 9 $ — $ 9 Common stocks 1 1 — 2 Other investments 4 — — 4 Syndicated loans — 1,465 226 1,691 Total investments 5 1,475 226 1,706 Receivables — 12 — 12 Total assets at fair value $ 5 $ 1,487 $ 226 $ 1,718 Liabilities Debt (1) $ — $ 1,743 $ — $ 1,743 Other liabilities — 122 — 122 Total liabilities at fair value $ — $ 1,865 $ — $ 1,865 December 31, 2017 Level 1 Level 2 Level 3 Total (in millions) Assets Investments: Corporate debt securities $ — $ 27 $ — $ 27 Common stocks 18 8 4 30 Other investments 5 — — 5 Syndicated loans — 1,889 180 2,069 Total investments 23 1,924 184 2,131 Receivables — 25 — 25 Total assets at fair value $ 23 $ 1,949 $ 184 $ 2,156 Liabilities Debt (1) $ — $ 2,206 $ — $ 2,206 Other liabilities — 63 — 63 Total liabilities at fair value $ — $ 2,269 $ — $ 2,269 (1) The carrying value of the CLOs’ debt is set equal to the fair value of the CLOs’ assets. The estimated fair value of the CLOs’ debt was $1.7 billion and $2.2 billion as of December 31, 2018 and 2017, respectively.</t>
  </si>
  <si>
    <t>Schedule of changes in Level 3 assets and liabilities held by consolidated investment entities measured at fair value on a recurring basis</t>
  </si>
  <si>
    <t xml:space="preserve">The following tables provide a summary of changes in Level 3 assets and liabilities held by consolidated investment entities measured at fair value on a recurring basis: Common Stocks Syndicated Loans (in millions) Balance, January 1, 2018 $ 4 $ 180 Total gains (losses) included in: Net income 6 (1) (1 ) (1) Purchases — 97 Sales (10 ) (41 ) Settlements — (52 ) Transfers into Level 3 4 173 Transfers out of Level 3 (2 ) (160 ) Consolidation of consolidated investment entities — 54 Deconsolidation of consolidated investment entities (2 ) (24 ) Balance, December 31, 2018 $ — $ 226 Changes in unrealized gains (losses) included in income relating to assets held at December 31, 2018 $ — $ (4 ) (1) Corporate Debt Securities Common Stocks Syndicated Loans (in millions) Balance, January 1, 2017 $ — $ 5 $ 254 Total gains (losses) included in: Net income — (1 ) (1) — Purchases — 3 146 Sales (2 ) (2 ) (28 ) Settlements — — (70 ) Transfers into Level 3 2 7 266 Transfers out of Level 3 — (8 ) (388 ) Balance, December 31, 2017 $ — $ 4 $ 180 Changes in unrealized gains (losses) included in income relating to assets held at December 31, 2017 $ — $ (1 ) (1) $ (1 ) (1) Common Stocks Syndicated Loans Other Assets Debt (in millions) Balance, January 1, 2016 $ 3 $ 529 $ 2,065 $ (6,630 ) Cumulative effect of change in accounting policies (2) (2 ) (304 ) (2,065 ) 6,630 Balance, January 1, 2016, as adjusted 1 225 — — Total gains (losses) included in: Net income 2 (1) 7 (1) 1 (3) — Purchases 1 145 — — Sales — (24 ) (1 ) — Settlements — (69 ) — — Transfers into Level 3 3 405 — — Transfers out of Level 3 (2 ) (435 ) — — Balance, December 31, 2016 $ 5 $ 254 $ — $ — Changes in unrealized gains (losses) included in income relating to assets held at December 31, 2016 $ 1 (1) $ 3 (1) $ — $ — (1) Included in net investment income in the Consolidated Statements of Operations. (2) The cumulative effect of change in accounting policies includes the adoption impact of ASU 2015-02 and ASU 2014-13 – Consolidation: Measuring the Financial Assets and the Financial Liabilities of a Consolidated Collateralized Financing Entity (“ASU 2014-13”). (3) </t>
  </si>
  <si>
    <t>Schedule of fair value and unpaid principal balance of assets and liabilities carried at fair value under the fair value option</t>
  </si>
  <si>
    <t>The following table presents the fair value and unpaid principal balance of loans and debt for which the fair value option has been elected: December 31, 2018 2017 (in millions) Syndicated loans Unpaid principal balance $ 1,743 $ 2,140 Excess unpaid principal over fair value (52 ) (71 ) Fair value $ 1,691 $ 2,069 Fair value of loans more than 90 days past due $ — $ 24 Fair value of loans in nonaccrual status — 24 Difference between fair value and unpaid principal of loans more than 90 days past due, loans in nonaccrual status or both — 35 Debt Unpaid principal balance $ 1,951 $ 2,340 Excess unpaid principal over fair value (208 ) (134 ) Carrying value (1) $ 1,743 $ 2,206 (1) The carrying value of the CLOs’ debt is set equal to the fair value of the CLOs’ assets. The estimated fair value of the CLOs’ debt was $1.7 billion and $2.2 billion as of December 31, 2018 and December 31, 2017 , respectively.</t>
  </si>
  <si>
    <t>Debt of the consolidated investment entities and the stated interest rates were as follows: Carrying Value Weighted Average Interest Rate December 31, December 31, 2018 2017 2018 2017 (in millions) Debt of consolidated CLOs due 2019-2030 $ 1,743 $ 2,206 3.7 % 2.8 %</t>
  </si>
  <si>
    <t>As of December 31, 2018 , future maturities of debt were as follows: (in millions) 2019 $ 54 2020 — 2021 — 2022 — 2023 — Thereafter 1,897 Total future maturities $ 1,951</t>
  </si>
  <si>
    <t>Investments (Tables)</t>
  </si>
  <si>
    <t>Summary of Investments [Table Text Block]</t>
  </si>
  <si>
    <t>The following is a summary of investments: December 31, 2018 2017 (in millions) Available-for-Sale securities, at fair value $ 31,058 $ 30,927 Mortgage loans, net 2,696 2,756 Policy and certificate loans 861 845 Other investments 1,210 1,397 Total $ 35,825 $ 35,925</t>
  </si>
  <si>
    <t>Summary of Net Investment Income [Table Text Block]</t>
  </si>
  <si>
    <t>The following is a summary of net investment income: Years Ended December 31, 2018 2017 2016 (in millions) Investment income on fixed maturities $ 1,353 $ 1,349 $ 1,368 Net realized gains (losses) 10 46 6 Affordable housing partnerships (58 ) (100 ) (44 ) Other 154 108 91 Consolidated investment entities 137 106 155 Total $ 1,596 $ 1,509 $ 1,576</t>
  </si>
  <si>
    <t>Available-for-Sale Securities Disclosure [Table Text Block]</t>
  </si>
  <si>
    <t>Available-for-Sale securities distributed by type were as follows: Description of Securities December 31, 2018 Amortized Gross Gross Fair Value Noncredit OTTI (1) (in millions) Corporate debt securities $ 13,741 $ 555 $ (230 ) $ 14,066 $ — Residential mortgage backed securities 6,373 34 (78 ) 6,329 — Commercial mortgage backed securities 4,975 18 (116 ) 4,877 — Asset backed securities 1,373 36 (11 ) 1,398 1 State and municipal obligations 2,166 192 (13 ) 2,345 — U.S. government and agency obligations 1,745 — — 1,745 — Foreign government bonds and obligations 298 9 (9 ) 298 — Total $ 30,671 $ 844 $ (457 ) $ 31,058 $ 1 Description of Securities December 31, 2017 Amortized Gross Gross Fair Value Noncredit (1) (in millions) Corporate debt securities $ 13,976 $ 1,131 $ (32 ) $ 15,075 $ — Residential mortgage backed securities 6,585 63 (37 ) 6,611 — Commercial mortgage backed securities 4,362 48 (36 ) 4,374 — Asset backed securities 1,549 36 (5 ) 1,580 1 State and municipal obligations 2,215 259 (11 ) 2,463 — U.S. government and agency obligations 502 1 — 503 — Foreign government bonds and obligations 298 20 (4 ) 314 — Common stocks 5 3 (1 ) 7 — Total $ 29,492 $ 1,561 $ (126 ) $ 30,927 $ 1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A summary of fixed maturity securities by rating was as follows: Ratings December 31, 2018 December 31, 2017 Amortized Fair Value Percent of Total Fair Value Amortized Fair Value Percent of Total Fair Value (in millions, except percentages) AAA $ 13,399 $ 13,252 43 % $ 11,293 $ 11,331 37 % AA 1,571 1,723 5 1,898 2,114 7 A 3,667 3,899 13 4,760 5,243 17 BBB 11,102 11,290 36 10,317 10,989 35 Below investment grade (1) 932 894 3 1,219 1,243 4 Total fixed maturities $ 30,671 $ 31,058 100 $ 29,487 $ 30,920 100 % (1) The amortized cost and fair value of below investment grade securities includes interest in CLOs managed by the Company of $5 million and $6 million , respectively, as of December 31, 2018 , and $6 million and $7 million , respectively, as of December 31, 2017</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December 31, 2018 Less than 12 months 12 months or more Total Number of Securities Fair Unrealized Number of Securities Fair Unrealized Number of Securities Fair Unrealized (in millions, except number of securities) Corporate debt securities 345 $ 5,522 $ (152 ) 148 $ 1,717 $ (78 ) 493 $ 7,239 $ (230 ) Residential mortgage backed securities 142 2,029 (18 ) 175 2,132 (60 ) 317 4,161 (78 ) Commercial mortgage backed securities 104 2,062 (30 ) 112 1,806 (86 ) 216 3,868 (116 ) Asset backed securities 38 491 (6 ) 35 396 (5 ) 73 887 (11 ) State and municipal obligations 81 255 (4 ) 100 254 (9 ) 181 509 (13 ) Foreign government bonds and obligations 17 86 (4 ) 14 17 (5 ) 31 103 (9 ) Total 727 $ 10,445 $ (214 ) 584 $ 6,322 $ (243 ) 1,311 $ 16,767 $ (457 ) Description of Securities December 31, 2017 Less than 12 months 12 months or more Total Number of Securities Fair Unrealized Number of Securities Fair Unrealized Number of Securities Fair Unrealized (in millions, except number of securities) Corporate debt securities 150 $ 1,791 $ (8 ) 70 $ 740 $ (24 ) 220 $ 2,531 $ (32 ) Residential mortgage backed securities 102 1,772 (11 ) 130 1,467 (26 ) 232 3,239 (37 ) Commercial mortgage backed securities 67 1,178 (12 ) 58 783 (24 ) 125 1,961 (36 ) Asset backed securities 36 424 (2 ) 26 187 (3 ) 62 611 (5 ) State and municipal obligations 76 141 (1 ) 34 180 (10 ) 110 321 (11 ) Foreign government bonds and obligations 3 6 — 15 23 (4 ) 18 29 (4 ) Common and preferred stocks — — — 4 1 (1 ) 4 1 (1 ) Total 434 $ 5,312 $ (34 ) 337 $ 3,381 $ (92 ) 771 $ 8,693 $ (126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CI: December 31, 2018 2017 2016 (in millions) Beginning balance $ 2 $ 69 $ 85 Credit losses for which an other-than-temporary impairment was not previously recognized — — 1 Credit losses for which an other-than-temporary impairment was previously recognized — 1 1 Reductions for securities sold during the period (realized) — (68 ) (18 ) Ending balance $ 2 $ 2 $ 69</t>
  </si>
  <si>
    <t>Available-for-Sale Securities Recognized in Earnings Disclosure [Table Text Block]</t>
  </si>
  <si>
    <t>Net realized gains and losses on Available-for-Sale securities, determined using the specific identification method, recognized in earnings were as follows: Years Ended December 31, 2018 2017 2016 (in millions) Gross realized gains $ 18 $ 63 $ 37 Gross realized losses (9 ) (7 ) (13 ) Other-than-temporary impairments — (1 ) (2 ) Total $ 9 $ 55 $ 22</t>
  </si>
  <si>
    <t>Available-for-Sale Securities Contractual Maturity Disclosure [Table Text Block]</t>
  </si>
  <si>
    <t>Available-for-Sale securities by contractual maturity as of December 31, 2018 were as follows: Amortized Cost Fair Value (in millions) Due within one year $ 3,621 $ 3,624 Due after one year through five years 5,967 5,954 Due after five years through 10 years 3,899 3,870 Due after 10 years 4,463 5,006 17,950 18,454 Residential mortgage backed securities 6,373 6,329 Commercial mortgage backed securities 4,975 4,877 Asset backed securities 1,373 1,398 Total $ 30,671 $ 31,058</t>
  </si>
  <si>
    <t>Financing Receivables (Tables)</t>
  </si>
  <si>
    <t>Rollforward of the allowance for loan losses [Table Text Block]</t>
  </si>
  <si>
    <t>The following table presents a rollforward of the allowance for loan losses for the years ended and the ending balance of the allowance for loan losses by impairment method: December 31, 2018 2017 2016 (in millions) Beginning balance $ 26 $ 29 $ 32 Charge-offs (2 ) (2 ) (5 ) Provisions — (1 ) 2 Ending balance $ 24 $ 26 $ 29 Individually evaluated for impairment $ — $ — $ 2 Collectively evaluated for impairment 24 26 27</t>
  </si>
  <si>
    <t>Schedule of recorded investment in financing receivables by impairment method and type of loan [Table Text Block]</t>
  </si>
  <si>
    <t>The recorded investment in financing receivables by impairment method was as follows: December 31, 2018 2017 (in millions) Individually evaluated for impairment $ 24 $ 17 Collectively evaluated for impairment 3,239 3,258 Total $ 3,263 $ 3,275</t>
  </si>
  <si>
    <t>Schedule of commercial mortgage loans by geographic region [Table Text Block]</t>
  </si>
  <si>
    <t>Concentrations of credit risk of commercial mortgage loans by U.S. region were as follows: Loans Percentage December 31, December 31, 2018 2017 2018 2017 (in millions) East North Central $ 216 $ 215 8 % 8 % East South Central 107 90 4 3 Middle Atlantic 187 192 7 7 Mountain 237 256 9 9 New England 62 74 2 3 Pacific 814 812 30 29 South Atlantic 731 768 27 28 West North Central 213 235 8 8 West South Central 148 133 5 5 2,715 2,775 100 % 100 % Less: allowance for loan losses 19 19 Total $ 2,696 $ 2,756</t>
  </si>
  <si>
    <t>Schedule of commercial mortgage loans by property type [Table Text Block]</t>
  </si>
  <si>
    <t>Concentrations of credit risk of commercial mortgage loans by property type were as follows: Loans Percentage December 31, December 31, 2018 2017 2018 2017 (in millions) Apartments $ 621 $ 566 23 % 20 % Hotel 43 40 1 1 Industrial 453 476 17 17 Mixed use 54 44 2 2 Office 435 492 16 18 Retail 897 937 33 34 Other 212 220 8 8 2,715 2,775 100 % 100 % Less: allowance for loan losses 19 19 Total $ 2,696 $ 2,756</t>
  </si>
  <si>
    <t>Reinsurance (Tables)</t>
  </si>
  <si>
    <t>Schedule of effect of reinsurance on premiums - traditional long-duration products[Table Text Block]</t>
  </si>
  <si>
    <t>The effect of reinsurance on premiums for the Company’s traditional long-duration contracts was as follows: Years Ended December 31, 2018 2017 2016 (in millions) Direct premiums $ 621 $ 637 $ 642 Reinsurance ceded (225 ) (227 ) (225 ) Net premiums $ 396 $ 410 $ 417</t>
  </si>
  <si>
    <t>Schedule of effect of reinsurance on premiums - short-duration products [Table Text Block]</t>
  </si>
  <si>
    <t>The effect of reinsurance on premiums for the Company’s short-duration contracts was as follows: Years Ended December 31, 2018 2017 2016 (in millions) Written premiums Direct $ 1,101 $ 1,119 $ 1,085 Ceded (55 ) (171 ) (20 ) Total net written premiums $ 1,046 $ 948 $ 1,065 Earned premiums Direct $ 1,124 $ 1,107 $ 1,094 Ceded (94 ) (123 ) (20 ) Total net earned premiums $ 1,030 $ 984 $ 1,074</t>
  </si>
  <si>
    <t>Goodwill and Other Intangible Assets (Tables)</t>
  </si>
  <si>
    <t>Changes in the carrying amount of goodwill reported in operating segments [Table Text Block]</t>
  </si>
  <si>
    <t>The changes in the carrying amount of goodwill reported in the Company’s main operating segments were as follows: Advice &amp; Wealth Asset Annuities Protection Consolidated (in millions) Balance at January 1, 2017 $ 252 $ 761 $ 46 $ 45 $ 1,104 Acquisitions (1) 27 22 — — 49 Foreign currency translation — 24 — — 24 Purchase price adjustments — (2 ) — — (2 ) Balance at December 31, 2017 279 805 46 45 1,175 Foreign currency translation — (16 ) — — (16 ) Purchase price adjustments — (1 ) — — (1 ) Balance at December 31, 2018 $ 279 $ 788 $ 46 $ 45 $ 1,158 (1)</t>
  </si>
  <si>
    <t>Definite-lived intangible assets [Table Text Block]</t>
  </si>
  <si>
    <t>Definite-lived intangible assets consisted of the following: December 31, 2018 December 31, 2017 Gross Carrying Amount Accumulated Amortization Net Carrying Amount Gross Carrying Amount Accumulated Amortization Net Carrying Amount (in millions) Customer relationships $ 184 $ (134 ) $ 50 $ 194 $ (124 ) $ 70 Contracts 215 (193 ) 22 222 (194 ) 28 Other 168 (124 ) 44 156 (116 ) 40 Total $ 567 $ (451 ) $ 116 $ 572 $ (434 ) $ 138</t>
  </si>
  <si>
    <t>Estimated intangible amortization expenses [Table Text Block]</t>
  </si>
  <si>
    <t>Estimated intangible amortization expense as of December 31, 2018 for the next five years is as follows: (in millions) 2019 $ 28 2020 22 2021 19 2022 16 2023 13</t>
  </si>
  <si>
    <t>Deferred Acquisition Costs and Deferred Sales Inducement Costs (Tables)</t>
  </si>
  <si>
    <t>Schedule of balances of and changes in DAC [Table Text Block]</t>
  </si>
  <si>
    <t>The balances of and changes in DAC were as follows: 2018 2017 2016 (in millions) Balance at January 1 $ 2,676 $ 2,648 $ 2,730 Capitalization of acquisition costs 318 302 360 (1) Amortization, excluding the impact of valuation assumptions review (355 ) (279 ) (334 ) Amortization, impact of valuation assumptions review 33 12 (81 ) (2) Impact of change in net unrealized (gains) losses on securities 104 (7 ) (27 ) Balance at December 31 $ 2,776 $ 2,676 $ 2,648 (1) Includes a $27 million benefit related to the write-off of the deferred reinsurance liability in connection with the loss recognition on LTC business. The benefit was reported in distribution expenses on the Consolidated Statements of Operations. (2) Includes a $58 million expense related to the loss recognition on LTC business.</t>
  </si>
  <si>
    <t>Schedule of balances of and changes in DSIC [Table Text Block]</t>
  </si>
  <si>
    <t>The balances of and changes in DSIC, which is included in other assets, were as follows: 2018 2017 2016 (in millions) Balance at January 1 $ 276 $ 302 $ 335 Capitalization of sales inducement costs 2 4 5 Amortization, excluding the impact of valuation assumptions review (43 ) (35 ) (42 ) Amortization, impact of valuation assumptions review — (1 ) 4 Impact of change in net unrealized (gains) losses on securities 16 6 — Balance at December 31 $ 251 $ 276 $ 302</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December 31, 2018 2017 (in millions) Policyholder account balances Fixed annuities (1) $ 9,338 $ 9,934 Variable annuity fixed sub-accounts 5,129 5,166 UL/VUL insurance 3,063 3,047 IUL insurance 1,728 1,384 Other life insurance 683 720 Total policyholder account balances 19,941 20,251 Future policy benefits Variable annuity GMWB 875 463 Variable annuity GMAB (2) (19 ) (80 ) Other annuity liabilities 26 78 Fixed annuity life contingent liabilities 1,459 1,484 Life and DI insurance 1,221 1,221 LTC insurance 4,981 4,896 UL/VUL and other life insurance additional liabilities 749 688 Total future policy benefits 9,292 8,750 Policy claims and other policyholders’ funds 891 903 Total policyholder account balances, future policy benefits and claims $ 30,124 $ 29,904 (1) Includes fixed deferred annuities, non-life contingent fixed payout annuities and indexed annuity host contracts. (2)</t>
  </si>
  <si>
    <t>Schedule of Separate Account Liabilities by Policy Type [Table Text Block]</t>
  </si>
  <si>
    <t>Separate account liabilities consisted of the following: December 31, 2018 2017 (in millions) Variable annuity $ 66,913 $ 75,174 VUL insurance 6,451 7,352 Other insurance 29 34 Threadneedle investment liabilities 4,532 4,808 Total $ 77,925 $ 87,368</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December 31, 2018 December 31, 2017 Total Contract Value Contract Value in Separate Accounts Net Amount at Risk Weighted Average Attained Age Total Contract Value Contract Value in Separate Accounts Net Amount at Risk Weighted Average Attained Age (in millions, except age) GMDB: Return of premium $ 55,810 $ 53,872 $ 417 67 $ 61,418 $ 59,461 $ 9 66 Five/six-year reset 7,670 4,941 112 67 8,870 6,149 12 66 One-year ratchet 5,560 5,210 417 70 6,548 6,187 11 69 Five-year ratchet 1,307 1,251 23 66 1,563 1,506 1 65 Other 1,033 1,014 148 72 1,099 1,075 50 72 Total — GMDB $ 71,380 $ 66,288 $ 1,117 67 $ 79,498 $ 74,378 $ 83 66 GGU death benefit $ 992 $ 940 $ 112 70 $ 1,118 $ 1,067 $ 133 70 GMIB $ 180 $ 164 $ 12 69 $ 233 $ 216 $ 7 69 GMWB: GMWB $ 1,990 $ 1,984 $ 3 72 $ 2,508 $ 2,500 $ 1 71 GMWB for life 40,966 40,876 742 68 44,375 44,259 129 67 Total — GMWB $ 42,956 $ 42,860 $ 745 68 $ 46,883 $ 46,759 $ 130 67 GMAB $ 2,456 $ 2,450 $ 24 59 $ 3,086 $ 3,083 $ — 59 (1) Individual variable annuity contracts may have more than one guarantee and therefore may be included in more than one benefit type. Variable annuity contracts for which the death benefit equals the account value are not shown in this table.</t>
  </si>
  <si>
    <t>Schedule of net amount at risk UL secondary guarantees [Table Text Block]</t>
  </si>
  <si>
    <t>The following table provides information related to insurance guarantees for which the Company has established additional liabilities: December 31, 2018 December 31, 2017 Net Amount at Risk Weighted Average Attained Age Net Amount at Risk Weighted Average Attained Age (in millions, except age) UL secondary guarantees $ 6,513 66 $ 6,460 65</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6 $ 14 $ 8 $ 1,057 $ — $ 332 Incurred claims 11 1 (40 ) (23 ) 127 Paid claims (9 ) (1 ) — (1 ) (25 ) Balance at December 31, 2016 16 8 1,017 (24 ) 434 Incurred claims 5 — (554 ) (56 ) 84 Paid claims (4 ) (2 ) — — (29 ) Balance at December 31, 2017 17 6 463 (80 ) 489 Incurred claims 8 2 412 61 201 Paid claims (6 ) — — — (31 ) Balance at December 31, 2018 $ 19 $ 8 $ 875 $ (19 ) $ 659 (1)</t>
  </si>
  <si>
    <t>Schedule of separate account balances by asset type [Table Text Block]</t>
  </si>
  <si>
    <t>The following table summarizes the distribution of separate account balances by asset type for variable annuity contracts providing guaranteed benefits: December 31, 2018 2017 (in millions) Mutual funds: Equity $ 39,764 $ 46,038 Bond 21,190 23,529 Other 5,568 5,109 Total mutual funds $ 66,522 $ 74,676</t>
  </si>
  <si>
    <t>Customer Deposits (Tables)</t>
  </si>
  <si>
    <t>Schedule of customer deposits [Table Text Block]</t>
  </si>
  <si>
    <t>Customer deposits consisted of the following: December 31, 2018 2017 (in millions) Fixed rate certificates $ 7,377 $ 5,837 Stock market certificates 476 520 Stock market embedded derivative 6 10 Other 33 33 Less: accrued interest classified in other liabilities (7 ) (12 ) Total investment certificate reserves 7,885 6,388 Brokerage deposits 3,660 3,915 Total $ 11,545 $ 10,303</t>
  </si>
  <si>
    <t>Debt (Tables)</t>
  </si>
  <si>
    <t>Schedule of debt [Table Text Block]</t>
  </si>
  <si>
    <t>Schedule of maturities of long-term debt [Table Text Block]</t>
  </si>
  <si>
    <t>Fair Value of Assets and Liabilities Fair Value of Assets and Liabilities (Tables)</t>
  </si>
  <si>
    <t>Schedule of balances of assets and liabilities measured at fair value on a recurring basis[Table Text Block]</t>
  </si>
  <si>
    <t>Summary of changes in level 3 assets and liabilities measured at fair value on a recurring basis [Table Text Block]</t>
  </si>
  <si>
    <t>The following tables provide a summary of changes in Level 3 assets and liabilities of Ameriprise Financial measured at fair value on a recurring basis: Available-for-Sale Securities Other Derivatives Contracts Corporate Debt Securities Residential Mortgage Backed Securities Commercial Mortgage Backed Securities Asset Backed Securities Total (in millions) Balance, January 1, 2018 $ 1,139 $ 155 $ — $ 7 $ 1,301 $ — Total gains (losses) included in: Net income (1 ) — — — (1 ) (1) (3 ) (2) Other comprehensive income (loss) (26 ) 1 — 1 (24 ) — Purchases 15 70 72 32 189 3 Settlements (214 ) (29 ) — (1 ) (244 ) — Transfers into Level 3 — — — 2 2 — Transfers out of Level 3 — (61 ) (52 ) (35 ) (148 ) — Balance, December 31, 2018 $ 913 $ 136 $ 20 $ 6 $ 1,075 $ — Changes in unrealized gains (losses) relating to assets held at December 31, 2018 $ (1 ) $ — $ — $ — $ (1 ) (1) $ — Policyholder Account Balances, Other Liabilities Indexed Annuity Embedded Derivatives IUL GMWB Total (in millions) Balance, January 1, 2018 $ — $ 601 $ (49 ) $ 552 $ 28 Total (gains) losses included in: Net income (3 ) (3) (9 ) (3) 49 (2) 37 2 (4) Issues 17 90 350 457 — Settlements — (54 ) (22 ) (76 ) — Balance, December 31, 2018 $ 14 $ 628 $ 328 $ 970 $ 30 Changes in unrealized (gains) losses relating to liabilities held at December 31, 2018 $ — $ (9 ) (3) $ 47 (2) $ 38 $ — Available-for-Sale Securities Corporate Debt Securities Residential Mortgage Backed Securities Commercial Mortgage Backed Securities Asset Backed Securities Common Stocks Total (in millions) Balance, January 1, 2017 $ 1,311 $ 268 $ — $ 68 $ 1 $ 1,648 Total gains (losses) included in: Net income — — — — 1 1 (1) Other comprehensive income (loss) (8 ) 1 — (4 ) — (11 ) Purchases 138 132 65 64 — 399 Sales — — — — (1 ) (1 ) Settlements (302 ) (43 ) — (29 ) — (374 ) Transfers into Level 3 — 20 — 27 8 55 Transfers out of Level 3 — (223 ) (65 ) (119 ) (9 ) (416 ) Balance, December 31, 2017 $ 1,139 $ 155 $ — $ 7 $ — $ 1,301 Changes in unrealized gains (losses) relating to assets held at December 31, 2017 $ — $ — $ — $ (1 ) $ — $ (1 ) (1) Policyholder Account Balances, Other Liabilities IUL GMWB Total (in millions) Balance, January 1, 2017 $ 464 $ 614 $ 1,078 $ 13 Total (gains) losses included in: Net income 87 (3) (977 ) (2) (890 ) 2 (4) Issues 92 326 418 13 Settlements (42 ) (12 ) (54 ) — Balance, December 31, 2017 $ 601 $ (49 ) $ 552 $ 28 Changes in unrealized (gains) losses relating to liabilities held at December 31, 2017 $ 87 (3) $ (946 ) (2) $ (859 ) $ — Available-for-Sale Securities Other Derivative Contracts Corporate Debt Securities Residential Mortgage Backed Securities Commercial Mortgage Backed Securities Asset Backed Securities Common Stocks Total (in millions) Balance, January 1, 2016 $ 1,425 $ 218 $ 3 $ 162 $ — $ 1,808 $ — Cumulative effect of change in accounting policies — — — 21 — 21 — Total gains (losses) included in: Net income (1 ) 1 — (1 ) — (1 ) (1) (2 ) (2) Other comprehensive income (loss) — (1 ) — (4 ) — (5 ) — Purchases 54 209 42 58 — 363 2 Settlements (168 ) (67 ) (3 ) (2 ) — (240 ) — Transfers into Level 3 1 — — 12 1 14 — Transfers out of Level 3 — (92 ) (42 ) (178 ) — (312 ) — Balance, December 31, 2016 $ 1,311 $ 268 $ — $ 68 $ 1 $ 1,648 $ — Changes in unrealized gains (losses) relating to assets held $ 1 $ 1 $ — $ (1 ) $ — $ 1 (1) $ (2 ) (2) Policyholder Account Balances, Other Liabilities IUL GMWB Total (in millions) Balance, January 1, 2016 $ 364 $ 851 $ 1,215 $ — Total (gains) losses included in: Net income 13 (3) (511 ) (2) (498 ) — Issues 115 295 410 13 Settlements (28 ) (21 ) (49 ) — Balance, December 31, 2016 $ 464 $ 614 $ 1,078 $ 13 Changes in unrealized (gains) losses relating to liabilities held at December 31, 2016 $ 13 (3) $ (448 ) (2) $ (435 ) $ — (1) Included in net investment income in the Consolidated Statements of Operations. (2) Included in benefits, claims, losses and settlement expenses in the Consolidated Statements of Operations. (3) Included in interest credited to fixed accounts in the Consolidated Statements of Operations. (4) Included in general and administrative expense in the Consolidated Statements of Operations.</t>
  </si>
  <si>
    <t>Fair Value Measurement Inputs and Valuation Techniques [Table Text Block]</t>
  </si>
  <si>
    <t>The following tables provide a summary of the significant unobservable inputs used in the fair value measurements developed by the Company or reasonably available to the Company of Level 3 assets and liabilities: December 31, 2018 Fair Value Valuation Technique Unobservable Input Range Weighted Average (in millions) Corporate debt securities (private placements) $ 912 Discounted cash flow Yield/spread to U.S. Treasuries 1.0 % – 3.6% 1.5 % Asset backed securities $ 6 Discounted cash flow Annual short-term default rate 2.3% Annual long-term default rate 2.5% – 3.0% 2.9 % Discount rate 11.5% Constant prepayment rate 5.0 % – 10.0% 10.0 % Loss recovery 36.4 % – 63.6% 63.6 % IUL embedded derivatives $ 628 Discounted cash flow Nonperformance risk (1) 119 bps Indexed annuity embedded derivatives $ 14 Discounted cash flow Surrender rate 0.0 % – 50.0% Nonperformance risk (1) 119 bps GMWB and GMAB embedded derivatives $ 328 Discounted cash flow Utilization of guaranteed withdrawals (2) 0.0% – 36.0% Surrender rate 0.1% – 73.4% Market volatility (3) 4.0% – 16.1% Nonperformance risk (1) 119 bps Contingent consideration liabilities $ 30 Discounted cash flow Discount rate 9.0% December 31, 2017 Fair Value Valuation Technique Unobservable Input Range Weighted Average (in millions) Corporate debt securities (private placements) $ 1,138 Discounted cash flow Yield/spread to U.S. Treasuries 0.7 % – 2.3% 1.1% Asset backed securities $ 7 Discounted cash flow Annual short-term default rate 3.8% Annual long-term default rate 2.5 % – 3.0% 2.7% Discount rate 10.5% Constant prepayment rate 5.0 % – 10.0% 9.9% Loss recovery 36.4 % – 63.6% 63.2% IUL embedded derivatives $ 601 Discounted cash flow Nonperformance risk (1) 71 bps GMWB and GMAB embedded derivatives $ (49 ) Discounted cash flow Utilization of guaranteed withdrawals (2) 0.0% – 42.0% Surrender rate 0.1% – 74.7% Market volatility (3) 3.7% – 16.1% Nonperformance risk (1) 71 bps Contingent consideration liabilities $ 28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 [Table Text Block]</t>
  </si>
  <si>
    <t>The following tables provide the carrying value and the estimated fair value of financial instruments that are not reported at fair value: December 31, 2018 Carrying Value Fair Value Level 1 Level 2 Level 3 Total (in millions) Financial Assets Mortgage loans, net $ 2,696 $ — $ — $ 2,661 $ 2,661 Policy and certificate loans 861 — — 810 810 Receivables 1,677 179 965 489 1,633 Restricted and segregated cash 2,609 2,609 — — 2,609 Other investments and assets 572 — 491 60 551 Financial Liabilities Policyholder account balances, future policy benefits and claims $ 9,609 $ — $ — $ 9,672 $ 9,672 Investment certificate reserves 7,886 — — 7,845 7,845 Brokerage customer deposits 3,660 3,660 — — 3,660 Separate account liabilities at NAV 4,843 4,843 (1) Debt and other liabilities 3,296 188 3,059 57 3,304 December 31, 2017 Carrying Value Fair Value Level 1 Level 2 Level 3 Total (in millions) Financial Assets Mortgage loans, net $ 2,756 $ — $ — $ 2,752 $ 2,752 Policy and certificate loans 845 — — 801 801 Receivables 1,537 103 946 487 1,536 Restricted and segregated cash 2,524 2,524 — — 2,524 Other investments and assets (2) 725 — 677 49 726 Financial Liabilities Policyholder account balances, future policy benefits and claims $ 10,246 $ — $ — $ 10,755 $ 10,755 Investment certificate reserves 6,390 — — 6,374 6,374 Brokerage customer deposits 3,915 3,915 — — 3,915 Separate account liabilities at NAV 5,177 5,177 (1) Debt and other liabilities 3,290 118 3,180 119 3,417 (1) Amounts are comprised of certain financial instruments that are measured at fair value using the NAV per share (or its equivalent) as a practical expedient and have not been classified in the fair value hierarchy. (2) Amounts have been corrected to include certificates of deposit with original or remaining maturities at the time of purchase of more than 90 days but less than 12 months of $205 million</t>
  </si>
  <si>
    <t>Offsetting Assets and Liabilities (Tables)</t>
  </si>
  <si>
    <t>Schedule of gross and net information about the Company's assets subject to master netting arrangements [Table Text Block]</t>
  </si>
  <si>
    <t xml:space="preserve">The following tables present the gross and net information about the Company’s assets subject to master netting arrangements: December 31, 2018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2,525 $ — $ 2,525 $ (2,075 ) $ (403 ) $ (26 ) $ 21 OTC cleared 34 — 34 (23 ) — — 11 Exchange-traded 15 — 15 (1 ) — — 14 Total derivatives 2,574 — 2,574 (2,099 ) (403 ) (26 ) 46 Securities borrowed 179 — 179 (37 ) — (139 ) 3 Total $ 2,753 $ — $ 2,753 $ (2,136 ) $ (403 ) $ (165 ) $ 49 December 31, 2017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3,520 $ — $ 3,520 $ (2,653 ) $ (760 ) $ (88 ) $ 19 OTC cleared 21 — 21 (15 ) — — 6 Exchange-traded 22 — 22 (1 ) — — 21 Total derivatives 3,563 — 3,563 (2,669 ) (760 ) (88 ) 46 Securities borrowed 103 — 103 (19 ) — (82 ) 2 Total $ 3,666 $ — $ 3,666 $ (2,688 ) $ (760 ) $ (170 ) $ 48 (1) Represents the amount of assets that could be offset by liabilities with the same counterparty under master netting or similar arrangements that management elects not to offset on the Consolidated Balance Sheets. </t>
  </si>
  <si>
    <t>Schedule of gross and net information about the Company's liabilities subject to master netting arrangements [Table Text Block]</t>
  </si>
  <si>
    <t>The following tables present the gross and net information about the Company’s liabilities subject to master netting arrangements: December 31, 2018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2,597 $ — $ 2,597 $ (2,075 ) $ (89 ) $ (430 ) $ 3 OTC cleared 24 — 24 (23 ) — — 1 Exchange-traded 10 — 10 (1 ) — — 9 Total derivatives 2,631 — 2,631 (2,099 ) (89 ) (430 ) 13 Securities loaned 188 — 188 (37 ) — (146 ) 5 Repurchase agreements 50 — 50 — — (50 ) — Total $ 2,869 $ — $ 2,869 $ (2,136 ) $ (89 ) $ (626 ) $ 18 December 31, 2017 Gross Amounts of Recognized Liabilities Gross Amounts Offset in the Consolidated Balance Sheets Amounts of Liabilities Presented in the Consolidated Balance Sheets Gross Amounts Not Offset in the Consolidated Balance Sheets Net Amount Financial Instruments (1) Cash Collateral Securities Collateral (in millions) Derivatives: OTC $ 3,309 $ — $ 3,309 $ (2,653 ) $ (70 ) $ (579 ) $ 7 OTC cleared 16 — 16 (15 ) — — 1 Exchange-traded 3 — 3 (1 ) — — 2 Total derivatives 3,328 — 3,328 (2,669 ) (70 ) (579 ) 10 Securities loaned 118 — 118 (19 ) — (94 ) 5 Repurchase agreements 50 — 50 — — (50 ) — Total $ 3,496 $ — $ 3,496 $ (2,688 ) $ (70 ) $ (723 ) $ 15 (1)</t>
  </si>
  <si>
    <t>Derivatives and Hedging Activities (Tables)</t>
  </si>
  <si>
    <t>Derivative Instruments, Gain (Loss)</t>
  </si>
  <si>
    <t>Schedule of gross fair value of derivative instruments, including embedded derivatives [Table Text Block]</t>
  </si>
  <si>
    <t>The Company uses derivatives as economic hedges and accounting hedges. The following table presents the notional value and gross fair value of derivative instruments, including embedded derivatives: December 31, 2018 December 31, 2017 Notional Gross Fair Value Notional Gross Fair Value Assets (1) Liabilities (2)(3) Assets (1) Liabilities (2)(3) (in millions) Derivatives designated as hedging instruments Interest rate contracts $ 675 $ 7 $ — $ 675 $ 23 $ — Foreign exchange contracts 103 1 — 87 — 4 Total qualifying hedges 778 8 — 762 23 4 Derivatives not designated as hedging instruments Interest rate contracts 58,244 789 424 66,043 1,081 416 Equity contracts 54,079 1,718 2,154 59,292 2,423 2,883 Credit contracts 1,209 — 18 721 — 2 Foreign exchange contracts 4,908 59 35 4,163 36 23 Other contracts 2 — — 452 — — Total non-designated hedges 118,442 2,566 2,631 130,671 3,540 3,324 Embedded derivatives GMWB and GMAB (4) N/A — 328 N/A — (49 ) IUL N/A — 628 N/A — 601 Indexed annuities N/A — 17 N/A — 5 SMC N/A — 6 N/A — 10 Total embedded derivatives N/A — 979 N/A — 567 Total derivatives $ 119,220 $ 2,574 $ 3,610 $ 131,433 $ 3,563 $ 3,895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4 billion and $1.3 billion as of December 31, 2018 and 2017 , respectively. See Note 16 for additional information related to master netting arrangements and cash collateral. See Note 5 for information about derivatives held by consolidated VIEs. (4) The fair value of the GMWB and GMAB embedded derivatives as of December 31, 2018 included $646 million of individual contracts in a liability position and $318 million of individual contracts in an asset position. The fair value of the GMWB and GMAB embedded derivatives as of December 31, 2017 included $443 million of individual contracts in a liability position and $492 million</t>
  </si>
  <si>
    <t>Schedule of gain (loss) on derivative instruments [Table Text Block]</t>
  </si>
  <si>
    <t>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Year Ended December 31, 2018 Interest rate contracts $ 12 $ — $ — $ — $ (312 ) $ — Equity contracts — (4 ) (42 ) (49 ) 302 (7 ) Credit contracts — — — — 7 — Foreign exchange contracts (2 ) — — — 1 (9 ) Other contracts — — — — (3 ) — GMWB and GMAB embedded derivatives — — — — (377 ) — IUL embedded derivatives — — — 63 — — Indexed annuity embedded derivatives — — — 3 — — SMC embedded derivatives — 4 — — — — Total gain (loss) $ 10 $ — $ (42 ) $ 17 $ (382 ) $ (16 ) Year Ended December 31, 2017 Interest rate contracts $ (3 ) $ — $ — $ — $ 1 $ — Equity contracts (10 ) 4 54 75 (1,081 ) 11 Credit contracts — — — — (22 ) — Foreign exchange contracts — — 3 — (23 ) 6 Other contracts — — — — (2 ) — GMWB and GMAB embedded derivatives — — — — 663 — IUL embedded derivatives — — — (45 ) — — SMC embedded derivatives — (4 ) — — — — Total gain (loss) $ (13 ) $ — $ 57 $ 30 $ (464 ) $ 17 Year Ended December 31, 2016 Interest rate contracts $ 3 $ — $ — $ — $ 36 $ — Equity contracts (1 ) 2 23 20 (897 ) 6 Credit contracts — — — — 2 — Foreign exchange contracts — — (1 ) — — 14 Other contracts — — — — (2 ) — GMWB and GMAB embedded derivatives — — — — 237 — IUL embedded derivatives — — — 15 — — SMC embedded derivatives — (2 ) — — — — Total gain (loss) $ 2 $ — $ 22 $ 35 $ (624 ) $ 20</t>
  </si>
  <si>
    <t>Schedule of payments to make and receive for options [Table Text Block]</t>
  </si>
  <si>
    <t>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December 31, 2018 : Premiums Payable Premiums Receivable (in millions) 2019 $ 294 $ 170 2020 216 132 2021 187 119 2022 226 200 2023 142 42 2024-2028 404 17 Total $ 1,469 $ 680</t>
  </si>
  <si>
    <t>Fair value hedges [Member]</t>
  </si>
  <si>
    <t>The following table presents the amounts recognized in income related to fair value hedges: Derivatives designated as hedging instruments Location of Gain Recorded into Income Amount of Gain Recognized in Income on Derivatives Years Ended December 31, 2018 2017 2016 (in millions) Interest rate contracts Interest and debt expense $ 11 $ 16 $ 19</t>
  </si>
  <si>
    <t>Share-Based Compensation (Tables)</t>
  </si>
  <si>
    <t>Components of share-based compensation expense, net of forfeitures [Table Text Block]</t>
  </si>
  <si>
    <t>The components of the Company’s share-based compensation expense, net of forfeitures, were as follows: December 31, 2018 2017 2016 (in millions) Stock option $ 35 $ 32 $ 34 Restricted stock 24 24 24 Restricted stock units 85 65 76 Liability awards 2 45 4 Total $ 146 $ 166 $ 138</t>
  </si>
  <si>
    <t>Weighted average assumptions used for stock option grants [Table Text Block]</t>
  </si>
  <si>
    <t>The following weighted average assumptions were used for stock option grants: 2018 2017 2016 Dividend yield 2.3 % 2.3 % 2.3 % Expected volatility 24 % 30 % 27 % Risk-free interest rate 2.4 % 1.9 % 1.3 % Expected life of stock option (years) 5.0 5.0 5.0</t>
  </si>
  <si>
    <t>Summary of stock option activity [Table Text Block]</t>
  </si>
  <si>
    <t>A summary of the Company’s stock option activity for 2018 is presented below (shares and intrinsic value in millions): Shares Weighted Average Exercise Price Weighted Average Remaining Contractual Term (Years) Aggregate Intrinsic Value Outstanding at January 1 6.0 $ 100.38 7.0 $ 413 Granted 1.0 179.23 Exercised (0.8 ) 83.21 Forfeited (0.1 ) 128.08 Outstanding at December 31 6.1 115.73 6.7 57 Exercisable at December 31 3.8 101.61 5.7 48</t>
  </si>
  <si>
    <t>Summary of restricted stock award activity [Table Text Block]</t>
  </si>
  <si>
    <t>A summary of activity for the Company’s restricted stock awards, restricted stock units granted to employees (including advisors), compensation and commission deferrals into stock and deferred share units for 2018 is presented below (shares in millions): Shares Weighted Average Grant-date Fair Value Non-vested shares at January 1 1.2 $ 107.52 Granted 0.6 165.42 Deferred 0.2 139.64 Vested (0.8 ) 124.28 Forfeited (0.1 ) 124.49 Non-vested shares at December 31 1.1 130.17</t>
  </si>
  <si>
    <t>Shareholders' Equity (Tables)</t>
  </si>
  <si>
    <t>Schedule of other comprehensive income (loss) [Table Text Block]</t>
  </si>
  <si>
    <t>The following tables provide the amounts related to each component of OCI: Year Ended December 31, 2018 Pretax Income Tax Benefit (Expense) Net of Tax (in millions) Net unrealized gains (losses) on securities: Net unrealized gains (losses) on securities arising during the period (1) $ (1,039 ) $ 237 $ (802 ) Reclassification of net (gains) losses on securities included in net income (2) (9 ) 2 (7 ) Impact of DAC, DSIC, unearned revenue, benefit reserves and reinsurance recoverables 435 (91 ) 344 Net unrealized gains (losses) on securities (613 ) 148 (465 ) Defined benefit plans: Net gain (loss) arising during the period (30 ) 7 (23 ) Defined benefit plans (30 ) 7 (23 ) Foreign currency translation (32 ) 1 (31 ) Total other comprehensive income (loss) $ (675 ) $ 156 $ (519 ) Year Ended December 31, 2017 Pretax Income Tax Benefit (Expense) Net of Tax (in millions) Net unrealized gains (losses) on securities: Net unrealized gains (losses) on securities arising during the period (1) $ 243 $ (77 ) $ 166 Reclassification of net (gains) losses on securities included in net income (2) (55 ) 19 (36 ) Impact of DAC, DSIC, unearned revenue, benefit reserves and reinsurance recoverables (180 ) 57 (123 ) Net unrealized gains (losses) on securities 8 (1 ) 7 Net unrealized gains (losses) on derivatives: Reclassification of net (gains) losses on derivatives included in net income (3) 5 (2 ) 3 Net unrealized gains (losses) on derivatives 5 (2 ) 3 Defined benefit plans: Prior service credit 2 (1 ) 1 Net gain (loss) arising during the period 38 (11 ) 27 Defined benefit plans 40 (12 ) 28 Foreign currency translation 74 (82 ) (4) (8 ) Other (1 ) — (1 ) Total other comprehensive income (loss) $ 126 $ (97 ) $ 29 Year Ended December 31, 2016 Pretax Income Tax Benefit (Expense) Net of Tax (in millions) Net unrealized gains (losses) on securities: Net unrealized gains (losses) on securities arising during the period (1) $ 339 $ (121 ) $ 218 Reclassification of net (gains) losses on securities included in net income (2) (22 ) 8 (14 ) Impact of DAC, DSIC, unearned revenue, benefit reserves and reinsurance recoverables (242 ) 85 (157 ) Net unrealized gains (losses) on securities 75 (28 ) 47 Net unrealized gains (losses) on derivatives: Reclassification of net (gains) losses on derivatives included in net income (3) 6 (2 ) 4 Net unrealized gains (losses) on derivatives 6 (2 ) 4 Defined benefit plans: Net gain (loss) arising during the period (45 ) 11 (34 ) Defined benefit plans (45 ) 11 (34 ) Foreign currency translation (117 ) 41 (76 ) Total other comprehensive income (loss) $ (81 ) $ 22 $ (59 ) (1) Includes other-than-temporary impairment losses on Available-for-Sale securities related to factors other than credit that were recognized in other comprehensive income (loss) during the period. (2) Reclassification amounts are recorded in net investment income. (3) Includes a $2 million , $2 million and $1 million pretax gain reclassified to interest and debt expenses and a $2 million , $5 million and $6 million pretax loss reclassified to net investment income for the years ended December 31, 2018 , 2017 and 2016 , respectively. (4) Includes an $87 million</t>
  </si>
  <si>
    <t>Information related to amounts reclassified from AOCI [Table Text Block]</t>
  </si>
  <si>
    <t>The following table presents the changes in the balances of each component of AOCI, net of tax: Net Unrealized Gains (Losses) on Securities Net Unrealized Gains (Losses) on Derivatives Defined Benefit Plans Foreign Currency Translation Other Total (in millions) Balance, January 1, 2016 $ 426 $ 1 $ (91 ) $ (83 ) $ — $ 253 Cumulative effect of change in accounting policies 6 — — — — 6 OCI before reclassifications 61 — (39 ) (76 ) — (54 ) Amounts reclassified from AOCI (14 ) 4 5 — — (5 ) Total OCI 47 4 (34 ) (76 ) — (59 ) Balance, December 31, 2016 479 (1) 5 (125 ) (159 ) — 200 OCI before reclassifications 43 — 20 (8 ) (1 ) 54 Amounts reclassified from AOCI (36 ) 3 8 — — (25 ) Total OCI 7 3 28 (8 ) (1 ) 29 Balance, December 31, 2017 486 (1) 8 (97 ) (167 ) (1 ) 229 Cumulative effect of change in accounting policies (1 ) — — — — (1 ) OCI before reclassifications (458 ) — (36 ) (31 ) — (525 ) Amounts reclassified from AOCI (7 ) — 13 — — 6 Total OCI (465 ) — (23 ) (31 ) — (519 ) Balance, December 31, 2018 $ 20 (1) $ 8 $ (120 ) $ (198 ) $ (1 ) $ (291 ) (1) Includes $1 million , $1 million and $4 million of noncredit related impairments on securities and net unrealized gains (losses) on previously impaired securities as of December 31, 2018 , 2017 and 2016 , respectively.</t>
  </si>
  <si>
    <t>Earnings per Share Attributable to Ameriprise Financial, Inc. Common Shareholders (Tables)</t>
  </si>
  <si>
    <t>Schedule of Earnings per Common Share</t>
  </si>
  <si>
    <t>The computations of basic and diluted earnings per share is as follows: Years Ended December 31, 2018 2017 2016 (in millions, except per share amounts) Numerator: Net income $ 2,098 $ 1,480 $ 1,313 Denominator: Basic: Weighted-average common shares outstanding 145.6 154.1 166.3 Effect of potentially dilutive nonqualified stock options and other share-based awards 2.1 2.6 1.9 Diluted: Weighted-average common shares outstanding 147.7 156.7 168.2 Earnings per share attributable to Ameriprise Financial, Inc. common shareholders: Basic $ 14.41 $ 9.60 $ 7.90 Diluted $ 14.20 $ 9.44 $ 7.81</t>
  </si>
  <si>
    <t>Regulatory Requirements (Tables)</t>
  </si>
  <si>
    <t>Summary of Statutory Net Gain from Operations and Net Income [Table Text Block]</t>
  </si>
  <si>
    <t>Statutory net gain from operations and net income (loss) are summarized as follows: Years Ended December 31, 2018 2017 2016 (in millions) RiverSource Life Statutory net gain from operations $ 1,686 $ 958 $ 834 Statutory net income (loss) 1,628 222 322 IDS Property Casualty Statutory net income (loss) 9 (10 ) (8 )</t>
  </si>
  <si>
    <t>Income Taxes (Tables)</t>
  </si>
  <si>
    <t>Schedule of components of income tax provision (benefit) [Table Text Block]</t>
  </si>
  <si>
    <t>The components of income tax provision attributable to continuing operations were as follows: Years Ended December 31, 2018 2017 2016 (in millions) Current income tax Federal $ 275 $ 468 $ 245 State and local 45 58 44 Foreign 41 52 23 Total current income tax 361 578 312 Deferred income tax Federal 20 169 (36 ) State and local 2 (5 ) 3 Foreign 3 (8 ) (1 ) Total deferred income tax 25 156 (34 ) Total income tax provision $ 386 $ 734 $ 278</t>
  </si>
  <si>
    <t>Schedule of geographic sources of pretax income [Table Text Block]</t>
  </si>
  <si>
    <t>The geographic sources of pretax income from continuing operations were as follows: Years Ended December 31, 2018 2017 2016 (in millions) United States $ 2,263 $ 1,988 $ 1,411 Foreign 221 226 180 Total $ 2,484 $ 2,214 $ 1,591</t>
  </si>
  <si>
    <t>Reconciliation of the income tax provision [Table Text Block]</t>
  </si>
  <si>
    <t>The principal reasons that the aggregate income tax provision attributable to continuing operations is different from that computed by using the U.S. statutory rates of 21% for 2018 and 35% for 2017 and 2016 were as follows: Years Ended December 31, 2018 2017 2016 Tax at U.S. statutory rate 21.0 % 35.0 % 35.0 % Changes in taxes resulting from: Low income housing tax credits (3.2 ) (3.4 ) (4.2 ) Dividends received deduction (1.6 ) (5.8 ) (7.6 ) State taxes, net of federal benefit 1.5 — 1.9 Foreign tax credits, net of addback (1.1 ) — (1.6 ) Impact of the Tax Act — 13.0 — Incentive compensation — (3.0 ) — Foreign taxes — (2.0 ) (2.5 ) Taxes applicable to prior years — — (3.1 ) Other, net (1.1 ) (0.7 ) (0.5 ) Income tax provision 15.5 % 33.1 % 17.4 %</t>
  </si>
  <si>
    <t>Schedule of significant components of deferred income tax assets and liabilities [Table Text Block]</t>
  </si>
  <si>
    <t>The significant components of the Company’s deferred income tax assets and liabilities, which are included net within other assets or other liabilities on the Consolidated Balance Sheets, were as follows: December 31, 2018 2017 (in millions) Deferred income tax assets Liabilities for policyholder account balances, future policy benefits and claims $ 725 $ 620 Deferred compensation 329 345 Investment related 145 245 Postretirement benefits 44 34 Other 57 66 Gross deferred income tax assets 1,300 1,310 Less: valuation allowance 20 17 Total deferred income tax assets 1,280 1,293 Deferred income tax liabilities Deferred acquisition costs 437 446 Intangible assets 104 93 Depreciation expense 101 93 Goodwill 60 52 Deferred sales inducement costs 53 62 Net unrealized gains on Available-for-Sale securities 30 162 Other 6 7 Gross deferred income tax liabilities 791 915 Net deferred income tax assets $ 489 $ 378</t>
  </si>
  <si>
    <t>Reconciliation of gross unrecognized tax benefits (expense) [Table Text Block]</t>
  </si>
  <si>
    <t>A reconciliation of the beginning and ending amount of gross unrecognized tax benefits was as follows: 2018 2017 2016 (in millions) Balance at January 1 $ 76 $ 115 $ 161 Additions based on tax positions related to the current year 22 16 15 Additions for tax positions of prior years 9 3 33 Reductions for tax positions of prior years (3 ) (57 ) (87 ) Audit settlements (12 ) (1 ) (7 ) Balance at December 31 $ 92 $ 76 $ 115</t>
  </si>
  <si>
    <t>Retirement Plans and Profit Sharing Arrangements (Tables)</t>
  </si>
  <si>
    <t>Defined Benefit Plans</t>
  </si>
  <si>
    <t>Reconciliation of the changes in the defined postretirement benefit plan obligation [Table Text Block]</t>
  </si>
  <si>
    <t>The following table provides a reconciliation of changes in the benefit obligation: Pension Plans Other Postretirement Plans 2018 2017 2018 2017 (in millions) Benefit obligation, January 1 $ 995 $ 899 $ 15 $ 15 Service cost 48 47 — — Interest cost 30 28 1 — Benefits paid (9 ) (12 ) (1 ) (1 ) Actuarial (gain) loss (59 ) 39 (1 ) 1 Settlements (29 ) (21 ) — — Foreign currency rate changes (9 ) 15 — — Benefit obligation, December 31 $ 967 $ 995 $ 14 $ 15</t>
  </si>
  <si>
    <t>Schedule of amounts recognized in the Consolidated Balance Sheets [Table Text Block]</t>
  </si>
  <si>
    <t>The following table provides the amounts recognized in the Consolidated Balance Sheets as of December 31, which equal the funded status of the plans: Pension Plans Other Postretirement Plans 2018 2017 2018 2017 (in millions) Benefit liability $ (256 ) $ (253 ) $ (14 ) $ (15 ) Benefit asset 17 6 — — Net amount recognized $ (239 ) $ (247 ) $ (14 ) $ (15 )</t>
  </si>
  <si>
    <t>Accumulated benefit obligations in excess of the fair value of plan assets [Table Text Block]</t>
  </si>
  <si>
    <t>The following table provides information for pension plans with benefit obligations in excess of plan assets: December 31, 2018 2017 (in millions) Pension plans with accumulated benefit obligations in excess of plan assets Accumulated benefit obligation $ 762 $ 759 Fair value of plan assets 559 562 Pension plans with projected benefit obligations in excess of plan assets Projected benefit obligation $ 815 $ 816 Fair value of plan assets 559 562</t>
  </si>
  <si>
    <t>Schedule of weighted average assumptions used to determine benefit obligations [Table Text Block]</t>
  </si>
  <si>
    <t>The weighted average assumptions used to determine benefit obligations were as follows: Pension Plans Other Postretirement Plans 2018 2017 2018 2017 Discount rates 4.01 % 3.32 % 4.11 % 3.41 % Rates of increase in compensation levels 4.25 4.29 N/A N/A Interest crediting rates for cash balance plans 5.00 5.00 N/A N/A</t>
  </si>
  <si>
    <t>Schedule of Assumptions Used [Table Text Block]</t>
  </si>
  <si>
    <t>The weighted average assumptions used to determine net periodic benefit cost of pension plans were as follows: 2018 2017 2016 Discount rates 3.30 % 3.64 % 3.67 % Rates of increase in compensation levels 4.29 4.39 4.43 Expected long-term rates of return on assets 7.11 7.13 6.98 Interest crediting rates for cash balance plans 5.00 5.00 5.00</t>
  </si>
  <si>
    <t>Schedule of pension plan assets measured at fair value on a recurring basis [Table Text Block]</t>
  </si>
  <si>
    <t xml:space="preserve">The following tables present the Company’s pension plan assets measured at fair value on a recurring basis: Asset Category December 31, 2018 Level 1 Level 2 Level 3 Total (in millions) Equity securities: U.S. large cap stocks $ 90 $ — $ — $ 90 U.S. small cap stocks 70 — — 70 Non-U.S. large cap stocks 25 — — 25 Non-U.S. small cap stocks 22 — — 22 Debt securities: U.S. investment grade bonds 39 23 — 62 U.S. high yield bonds 5 — — 5 Non-U.S. investment grade bonds 15 — — 15 Cash equivalents at NAV 36 (1) Collective investment funds at NAV 188 (1) Real estate investment trusts at NAV 19 (1) Hedge funds at NAV 27 (1) Pooled pension funds at NAV 169 (1) Total $ 266 $ 23 $ — $ 728 Asset Category December 31, 2017 Level 1 Level 2 Level 3 Total (in millions) Equity securities: (2) U.S. large cap stocks $ 98 $ — $ — $ 98 U.S. small cap stocks 80 — — 80 Non-U.S. large cap stocks 28 — — 28 Non-U.S. small cap stocks 28 — — 28 Emerging markets 25 — — 25 Debt securities: (2) U.S. investment grade bonds 27 11 — 38 U.S. high yield bonds 5 — — 5 Non-U.S. investment grade bonds 16 — — 16 Cash equivalents at NAV (2) 18 (1) Collective investment funds at NAV (2) 181 (1) Real estate investment trusts at NAV 18 (1) Hedge funds at NAV 27 (1) Pooled pension funds at NAV (2) 186 (1) Total $ 307 $ 11 $ — $ 748 (1) </t>
  </si>
  <si>
    <t>Schedule of expected benefit payments to retirees under retirement plans [Table Text Block]</t>
  </si>
  <si>
    <t>The Company’s pension plans expect to make benefit payments to retirees as follows: Pension Plans Other Postretirement Plans (in millions) 2019 $ 82 $ 1 2020 74 1 2021 62 1 2022 65 1 2023 69 1 2024-2028 374 5</t>
  </si>
  <si>
    <t>Pension Plans [Member]</t>
  </si>
  <si>
    <t>Schedule of components of net periodic pension cost [Table Text Block]</t>
  </si>
  <si>
    <t>All components of the net periodic benefit cost are recorded in general and administrative expense and were as follows: Years Ended December 31, 2018 2017 2016 (in millions) Service cost $ 48 $ 47 $ 44 Interest cost 30 28 29 Expected return on plan assets (48 ) (45 ) (41 ) Amortization of prior service costs — (1 ) (1 ) Amortization of net loss 11 10 6 Other 5 3 4 Net periodic benefit cost $ 46 $ 42 $ 41</t>
  </si>
  <si>
    <t>Reconciliation of the changes in the fair value of plan assets for the pension plans [Table Text Block]</t>
  </si>
  <si>
    <t>The following table provides a reconciliation of changes in the fair value of assets: Pension Plans 2018 2017 (in millions) Fair value of plan assets, January 1 $ 748 $ 628 Actual return on plan assets (59 ) 107 Employer contributions 86 32 Benefits paid (9 ) (12 ) Settlements (29 ) (21 ) Foreign currency rate changes (9 ) 14 Fair value of plan assets, December 31 $ 728 $ 748</t>
  </si>
  <si>
    <t>Commitments, Guarantees and Contingencies Commitments, Guarantees and Contingencies (Tables)</t>
  </si>
  <si>
    <t>Schedule of Future Minimum Rental Payments for Operating Leases [Table Text Block]</t>
  </si>
  <si>
    <t>The Company is committed to pay aggregate minimum rentals under noncancelable operating leases for office facilities in future years as of December 31, 2018 as follows: (in millions) 2019 $ 61 2020 53 2021 40 2022 33 2023 26 Thereafter 65 Total (1) $ 278 (1)</t>
  </si>
  <si>
    <t>Unused Commitments to Extend Credit [Table Text Block]</t>
  </si>
  <si>
    <t>The following table presents the Company’s funding commitments as of December 31: 2018 2017 (in millions) Commercial mortgage loans $ 57 $ 31 Consumer lines of credit 1 2 Affordable housing and other real estate partnerships 59 123 Total funding commitments $ 117 $ 156</t>
  </si>
  <si>
    <t>Segment Information (Tables)</t>
  </si>
  <si>
    <t>Schedule of segment reporting information [Table Text Block]</t>
  </si>
  <si>
    <t>The following tables summarize selected financial information by segment and reconcile segment totals to those reported on the consolidated financial statements: December 31, 2018 2017 (in millions) Advice &amp; Wealth Management $ 14,480 $ 13,270 Asset Management 7,558 8,401 Annuities 88,771 98,276 Protection 17,126 18,039 Corporate &amp; Other 9,281 9,494 Total assets $ 137,216 $ 147,480 Years Ended December 31, 2018 2017 2016 (in millions) Adjusted operating net revenues: Advice &amp; Wealth Management $ 6,189 $ 5,616 $ 5,144 Asset Management 3,011 3,072 2,960 Annuities 2,476 2,499 2,463 Protection 2,206 2,044 2,241 Corporate &amp; Other 226 173 237 Less: Eliminations (1) 1,414 1,411 1,406 Total segment adjusted operating net revenues 12,694 11,993 11,639 Net realized gains (losses) 10 46 6 Revenue attributable to consolidated investment entities 127 94 128 Market impact on IUL benefits, net (7 ) 1 24 Market impact of hedges on investments 11 (2 ) 3 Total net revenues per consolidated statements of operations $ 12,835 $ 12,132 $ 11,800 (1) Represents the elimination of intersegment revenues recognized for the years ended December 31, 2018 , 2017 and 2016 in each segment as follows: Advice and Wealth Management ( $952 , $953 and $982 , respectively); Asset Management ( $50 , $47 and $44 , respectively); Annuities ( $356 , $351 and $333 , respectively); Protection ( $61 , $62 and $46 , respectively); and Corporate &amp; Other ( $(5) , $(2) and $1 , respectively). Years Ended December 31, 2018 2017 2016 (in millions) Adjusted operating earnings: Advice &amp; Wealth Management $ 1,389 $ 1,163 $ 910 Asset Management 728 740 621 Annuities 465 710 329 Protection 243 216 263 Corporate &amp; Other (294 ) (426 ) (359 ) Total segment adjusted operating earnings 2,531 2,403 1,764 Net realized gains (losses) 9 44 6 Net income (loss) attributable to consolidated investment entities (1 ) 2 (2 ) Market impact on variable annuity guaranteed benefits, net (31 ) (232 ) (216 ) Market impact on IUL benefits, net (17 ) 4 36 Market impact on fixed annuity benefits 1 — — Market impact of hedges on investments 11 (2 ) 3 Integration and restructuring charges (19 ) (5 ) — Pretax income per consolidated statements of operations $ 2,484 $ 2,214 $ 1,591</t>
  </si>
  <si>
    <t>Quarterly Financial Data Quarterly Financial Data (Tables)</t>
  </si>
  <si>
    <t>Schedule of Quarterly Financial Information [Table Text Block]</t>
  </si>
  <si>
    <t xml:space="preserve"> 2018 2017 12/31 9/30 6/30 3/31 12/31 9/30 6/30 3/31 (in millions, except per share data) Net revenues $ 3,179 $ 3,292 $ 3,196 $ 3,168 $ 3,180 $ 3,014 $ 3,012 $ 2,926 Pretax income 652 588 548 696 595 633 511 475 Net income 539 503 462 594 177 507 393 403 Earnings per share: Basic $ 3.81 $ 3.48 $ 3.14 $ 3.97 $ 1.17 $ 3.31 $ 2.53 $ 2.56 Diluted $ 3.76 $ 3.43 $ 3.10 $ 3.91 $ 1.15 $ 3.26 $ 2.50 $ 2.52 Weighted average common shares outstanding: Basic 141.5 144.4 147.0 149.5 151.0 153.0 155.1 157.5 Diluted 143.2 146.5 149.0 152.1 153.8 155.4 157.5 160.1 Cash dividends declared per common share $ 0.90 $ 0.90 $ 0.90 $ 0.83 $ 0.83 $ 0.83 $ 0.83 $ 0.75</t>
  </si>
  <si>
    <t>SCHEDULE I - CONDENSED FINANCIAL INFORMATION OF REGISTRANT (Tables)</t>
  </si>
  <si>
    <t>Condensed Statements of Operations [Table Text Block]</t>
  </si>
  <si>
    <t>Schedule I — Condensed Financial Information of Registrant (Parent Company Only) Years Ended December 31, 2018 2017 (1) 2016 (1) (in millions) Revenues Management and financial advice fees $ (1 ) $ (1 ) $ (1 ) Net investment income 34 11 14 Other revenues 4 8 5 Total revenues 37 18 18 Banking and deposit interest expense 7 5 1 Total net revenues 30 13 17 Expenses Benefits, claims, losses and settlement expenses 4 76 41 Distribution expenses 4 18 — Interest and debt expense 120 116 113 General and administrative expense 210 246 189 Total expenses 338 456 343 Pretax loss before equity in earnings of subsidiaries (308 ) (443 ) (326 ) Income tax benefit (73 ) (47 ) (146 ) Loss before equity in earnings of subsidiaries (235 ) (396 ) (180 ) Equity in earnings of subsidiaries 2,333 1,876 1,493 Net income 2,098 1,480 1,313 Other comprehensive income (loss), net of tax (519 ) 29 (59 ) Total comprehensive income $ 1,579 $ 1,509 $ 1,254 (1) Certain prior period amounts have been restated. See Note 1 in the Consolidated Financial Statements for more information.</t>
  </si>
  <si>
    <t>Condensed Balance Sheets [Table Text Block]</t>
  </si>
  <si>
    <t>Schedule I — Condensed Financial Information of Registrant (Parent Company Only) December 31, 2018 2017 (1) (in millions, except share amounts) Assets Cash and cash equivalents $ 476 $ 494 Investments 467 341 Loans to subsidiaries 372 227 Due from subsidiaries 288 382 Receivables 5 5 Land, buildings, equipment, and software, net of accumulated depreciation of $1,168 and $1,111, respectively 237 236 Investments in subsidiaries 7,231 8,066 Other assets 1,209 1,150 Total assets $ 10,285 $ 10,901 Liabilities and Shareholders’ Equity Liabilities: Accounts payable and accrued expenses $ 636 $ 640 Due to subsidiaries 146 74 Borrowings from subsidiaries 346 363 Long-term debt 2,867 2,891 Other liabilities 702 938 Total liabilities 4,697 4,906 Shareholders’ Equity: Common shares ($.01 par value; shares authorized, 1,250,000,000; shares issued, 328,537,214 and 327,506,935, respectively) 3 3 Additional paid-in capital 8,260 8,085 Retained earnings 12,909 11,326 Treasury shares, at cost (192,206,467 and 180,872,271 shares, respectively) (15,293 ) (13,648 ) Accumulated other comprehensive income, net of tax, including amounts applicable to equity investments in subsidiaries (291 ) 229 Total shareholders’ equity 5,588 5,995 Total liabilities and equity $ 10,285 $ 10,901 (1) Certain prior period amounts have been restated. See Note 1 in the Consolidated Financial Statements for more information.</t>
  </si>
  <si>
    <t>Condensed Statements of Cash Flows [Table Text Block]</t>
  </si>
  <si>
    <t>Schedule I — Condensed Financial Information of Registrant Condensed Statements of Cash Flows (Parent Company Only) Years Ended December 31, 2018 2017 (1) 2016 (1) (in millions) Cash Flows from Operating Activities Net income $ 2,098 $ 1,480 $ 1,313 Equity in earnings of subsidiaries (2,333 ) (1,876 ) (1,493 ) Dividends received from subsidiaries 2,093 1,589 1,465 Other operating activities, primarily with subsidiaries 57 712 529 Net cash provided by operating activities 1,915 1,905 1,814 Cash Flows from Investing Activities Available-for-Sale securities: Proceeds from sales — — 55 Maturities, sinking fund payments and calls 94 44 277 Purchases (222 ) (77 ) (129 ) Proceeds from sale of other investments — 3 — Purchase of land, buildings, equipment and software (62 ) (69 ) (49 ) Contributions to subsidiaries (73 ) (79 ) (197 ) Return of capital from subsidiaries 454 47 187 Repayment of loans to subsidiaries 1,623 1,277 1,910 Issuance of loans to subsidiaries (1,768 ) (1,337 ) (1,910 ) Other, net 2 (91 ) 59 Net cash provided by investing activities 48 (282 ) 203 Cash Flows from Financing Activities Dividends paid to shareholders (506 ) (491 ) (479 ) Repurchase of common shares (1,630 ) (1,485 ) (1,707 ) Cash paid for purchased options with deferred premiums (20 ) (19 ) (22 ) Issuance of long-term debt, net of issuance costs — — 496 Repayments of long-term debt (13 ) (11 ) (257 ) Borrowings from subsidiaries 472 124 — Repayments of borrowings from subsidiaries (273 ) (15 ) — Exercise of stock options 2 15 9 Other, net (13 ) (1 ) 36 Net cash used in financing activities (1,981 ) (1,883 ) (1,924 ) Net increase (decrease) in cash and cash equivalents (18 ) (260 ) 93 Cash and cash equivalents at beginning of year 494 754 661 Cash and cash equivalents at end of year $ 476 $ 494 $ 754 Supplemental Disclosures: Interest paid on debt $ 126 $ 128 $ 121 Income taxes paid (received), net (27 ) (368 ) (112 ) Non-cash dividends from subsidiaries 195 109 11 (1) Certain prior period amounts have been restated. See Note 1 for more information.</t>
  </si>
  <si>
    <t>Basis of Presentation (Tables)</t>
  </si>
  <si>
    <t>New Accounting Pronouncement or Change in Accounting Principle, Retrospective Adjustments [Abstract]</t>
  </si>
  <si>
    <t>Schedule of New Accounting Pronouncements and Changes in Accounting Principles [Table Text Block]</t>
  </si>
  <si>
    <t>The following tables present the impact to the consolidated statements of operations for the prior periods presented: December 31, 2017 Previously Reported Effect of Change As Adjusted (in millions) Revenues Management and financial advice fees $ 6,392 $ 23 $ 6,415 Distribution fees 1,770 (13 ) 1,757 Net investment income 1,509 — 1,509 Premiums 1,394 — 1,394 Other revenues 1,010 95 1,105 Total revenues 12,075 105 12,180 Banking and deposit interest expense 48 — 48 Total net revenues 12,027 105 12,132 Expenses Distribution expenses 3,399 (2 ) 3,397 Interest credited to fixed accounts 656 — 656 Benefits, claims, losses and settlement expenses 2,233 — 2,233 Amortization of deferred acquisition costs 267 — 267 Interest and debt expense 207 — 207 General and administrative expense 3,051 107 3,158 Total expenses 9,813 105 9,918 Pretax income 2,214 — 2,214 Income tax provision 734 — 734 Net income $ 1,480 $ — $ 1,480 December 31, 2016 Previously Reported Effect of Change As Adjusted (in millions) Revenues Management and financial advice fees $ 5,778 $ 24 $ 5,802 Distribution fees 1,795 (14 ) 1,781 Net investment income 1,576 — 1,576 Premiums 1,491 — 1,491 Other revenues 1,095 94 1,189 Total revenues 11,735 104 11,839 Banking and deposit interest expense 39 — 39 Total net revenues 11,696 104 11,800 Expenses Distribution expenses 3,202 (2 ) 3,200 Interest credited to fixed accounts 623 — 623 Benefits, claims, losses and settlement expenses 2,646 — 2,646 Amortization of deferred acquisition costs 415 — 415 Interest and debt expense 241 — 241 General and administrative expense 2,977 107 3,084 Total expenses 10,104 105 10,209 Pretax income 1,592 (1 ) 1,591 Income tax provision 278 — 278 Net income $ 1,314 $ (1 ) $ 1,313</t>
  </si>
  <si>
    <t>Basis of Presentation Basis of Presentation (Out-of-period-correction) (Details) - USD ($) $ in Millions</t>
  </si>
  <si>
    <t>Dec. 31, 2015</t>
  </si>
  <si>
    <t>Operating Income (Loss) [Member]</t>
  </si>
  <si>
    <t>Quantifying Misstatement in Current Year Financial Statements [Line Items]</t>
  </si>
  <si>
    <t>Out of period corrections in current year</t>
  </si>
  <si>
    <t>DAC [Member]</t>
  </si>
  <si>
    <t>Benefits, Claims, Losses and Settlement Expenses [Member]</t>
  </si>
  <si>
    <t>Income Tax Provision [Member]</t>
  </si>
  <si>
    <t>LTC [Member]</t>
  </si>
  <si>
    <t>Net cash provided by (used in) operating activities [Member]</t>
  </si>
  <si>
    <t>Correction of prior period cash flows</t>
  </si>
  <si>
    <t>Net cash provided by (used in) investing activities [Member]</t>
  </si>
  <si>
    <t>Cash and Cash Equivalents [Member]</t>
  </si>
  <si>
    <t>Other Comprehensive Income (Loss) [Member] | Decrease to other comprehensive income related to deferred taxes on currency translation adjustments [Member]</t>
  </si>
  <si>
    <t>Basis of Presentation Basis of Presentation (Revenue Recognition) (Details) - USD ($) $ in Millions</t>
  </si>
  <si>
    <t>3 Months Ended</t>
  </si>
  <si>
    <t>Sep. 30, 2018</t>
  </si>
  <si>
    <t>Mar. 31, 2018</t>
  </si>
  <si>
    <t>Sep. 30, 2017</t>
  </si>
  <si>
    <t>Jun. 30, 2017</t>
  </si>
  <si>
    <t>Mar. 31, 2017</t>
  </si>
  <si>
    <t>Statement [Line Items]</t>
  </si>
  <si>
    <t>Pretax income</t>
  </si>
  <si>
    <t>Liabilities</t>
  </si>
  <si>
    <t>Difference between Revenue Guidance in Effect before and after Topic 606 [Member] | Accounting Standards Update 2014-09 [Member]</t>
  </si>
  <si>
    <t>Difference between Revenue Guidance in Effect before and after Topic 606 [Member] | Accounting Standards Update 2014-09 [Member] | Management and financial advice fees [Member]</t>
  </si>
  <si>
    <t>Difference between Revenue Guidance in Effect before and after Topic 606 [Member] | Accounting Standards Update 2014-09 [Member] | Distribution fees [Member]</t>
  </si>
  <si>
    <t>Calculated under Revenue Guidance in Effect before Topic 606 [Member]</t>
  </si>
  <si>
    <t>Calculated under Revenue Guidance in Effect before Topic 606 [Member] | Management and financial advice fees [Member]</t>
  </si>
  <si>
    <t>Calculated under Revenue Guidance in Effect before Topic 606 [Member] | Distribution fees [Member]</t>
  </si>
  <si>
    <t>Summary of Significant Accounting Policies (Details) - USD ($) $ in Millions</t>
  </si>
  <si>
    <t>Maximum percentage of voting interest required to be held to be accounted for, under the cost method</t>
  </si>
  <si>
    <t>20.00%</t>
  </si>
  <si>
    <t>Nonaccrual status period for loans</t>
  </si>
  <si>
    <t>90 days</t>
  </si>
  <si>
    <t>Land, buildings, equipment and software, net of accumulated depreciation</t>
  </si>
  <si>
    <t>Accumulated Depreciation, Depletion and Amortization, Property, Plant, and Equipment</t>
  </si>
  <si>
    <t>Depreciation and amortization expense for the year</t>
  </si>
  <si>
    <t>Minimum [Member]</t>
  </si>
  <si>
    <t>Voting interest required for consolidation</t>
  </si>
  <si>
    <t>50.00%</t>
  </si>
  <si>
    <t>Percentage of voting interest required to be held to be accounted for under the equity method</t>
  </si>
  <si>
    <t>Amortization periods</t>
  </si>
  <si>
    <t>3 years</t>
  </si>
  <si>
    <t>Maximum [Member]</t>
  </si>
  <si>
    <t>39 years</t>
  </si>
  <si>
    <t>Recent Accounting Pronouncements Revenue from Contracts with Customers ASU 2014-09 (Details) - USD ($) $ in Millions</t>
  </si>
  <si>
    <t>Accounting Standards Update 2014-09 [Member]</t>
  </si>
  <si>
    <t>New Accounting Pronouncements or Change in Accounting Principle [Line Items]</t>
  </si>
  <si>
    <t>New Accounting Pronouncement or Change in Accounting Principle, Effect of Adoption, Quantification</t>
  </si>
  <si>
    <t>Sales Revenue, Net [Member] | Accounting Standards Update 2014-09 [Member]</t>
  </si>
  <si>
    <t>General and administrative expense [Member] | Accounting Standards Update 2014-09 [Member]</t>
  </si>
  <si>
    <t>Cash Flows Reclassification - Restricted Cash ASU 2016-18 (Details) - Adjustments for New Accounting Pronouncement [Member] - USD ($) $ in Millions</t>
  </si>
  <si>
    <t>Restricted cash</t>
  </si>
  <si>
    <t>Impact in restricted cash for operating activities</t>
  </si>
  <si>
    <t>Recent Accounting Pronouncements Stock Compensation ASU 2016-09 (Details) - USD ($) $ in Millions</t>
  </si>
  <si>
    <t>Stock Compensation [Abstract]</t>
  </si>
  <si>
    <t>Net excess tax benefit recognized in income tax provisions</t>
  </si>
  <si>
    <t>Excess Tax Benefit from Share-based Compensation, Operating Activities</t>
  </si>
  <si>
    <t>Recent Accounting Pronouncements Consolidation (Details) - USD ($) $ in Millions</t>
  </si>
  <si>
    <t>Consolidated investment entities [Member] | Adjustments for New Accounting Pronouncement [Member]</t>
  </si>
  <si>
    <t>Recent Accounting Pronouncements Leases (ASU 2016-02) (Details) - Accounting Standards Update 2016-02 [Member] $ in Millions</t>
  </si>
  <si>
    <t>Dec. 31, 2018USD ($)</t>
  </si>
  <si>
    <t>Right-of-Use Asset</t>
  </si>
  <si>
    <t>Operating Lease, Liability</t>
  </si>
  <si>
    <t>Revenue from Contract with Customer Revenue from Contract with Customer (Details) - USD ($) $ in Millions</t>
  </si>
  <si>
    <t>Disaggregation of Revenue [Line Items]</t>
  </si>
  <si>
    <t>Less: Banking and deposit interest expense</t>
  </si>
  <si>
    <t>Total segment net revenues</t>
  </si>
  <si>
    <t>Consolidation, Eliminations [Member]</t>
  </si>
  <si>
    <t>Total before eliminations [Member]</t>
  </si>
  <si>
    <t>Revenue from contracts with customers</t>
  </si>
  <si>
    <t>Revenue from other sources</t>
  </si>
  <si>
    <t>Total segment gross revenues</t>
  </si>
  <si>
    <t>Total before eliminations [Member] | Management and financial advice fees [Member]</t>
  </si>
  <si>
    <t>Total before eliminations [Member] | Management and financial advice fees [Member] | Asset Management: Retail [Member]</t>
  </si>
  <si>
    <t>Total before eliminations [Member] | Management and financial advice fees [Member] | Asset Management: Institutional [Member]</t>
  </si>
  <si>
    <t>Total before eliminations [Member] | Management and financial advice fees [Member] | Advisory fees [Member]</t>
  </si>
  <si>
    <t>Total before eliminations [Member] | Management and financial advice fees [Member] | Financial Planning Fees [Member]</t>
  </si>
  <si>
    <t>Total before eliminations [Member] | Management and financial advice fees [Member] | Transaction and other fees [Member]</t>
  </si>
  <si>
    <t>Total before eliminations [Member] | Distribution fees [Member]</t>
  </si>
  <si>
    <t>Total before eliminations [Member] | Distribution fees [Member] | Mutual Fund [Member]</t>
  </si>
  <si>
    <t>Total before eliminations [Member] | Distribution fees [Member] | Insurance and annuity products [Member]</t>
  </si>
  <si>
    <t>Total before eliminations [Member] | Distribution fees [Member] | Other Investments [Member]</t>
  </si>
  <si>
    <t>Total before eliminations [Member] | Other revenues [Member]</t>
  </si>
  <si>
    <t>Total Segment [Member]</t>
  </si>
  <si>
    <t>Total Segment [Member] | Consolidation, Eliminations [Member]</t>
  </si>
  <si>
    <t>Total Segment [Member] | Management and financial advice fees [Member]</t>
  </si>
  <si>
    <t>Total Segment [Member] | Management and financial advice fees [Member] | Asset Management: Retail [Member]</t>
  </si>
  <si>
    <t>Total Segment [Member] | Management and financial advice fees [Member] | Asset Management: Institutional [Member]</t>
  </si>
  <si>
    <t>Total Segment [Member] | Management and financial advice fees [Member] | Advisory fees [Member]</t>
  </si>
  <si>
    <t>Total Segment [Member] | Management and financial advice fees [Member] | Financial Planning Fees [Member]</t>
  </si>
  <si>
    <t>Total Segment [Member] | Management and financial advice fees [Member] | Transaction and other fees [Member]</t>
  </si>
  <si>
    <t>Total Segment [Member] | Distribution fees [Member]</t>
  </si>
  <si>
    <t>Total Segment [Member] | Distribution fees [Member] | Mutual Fund [Member]</t>
  </si>
  <si>
    <t>Total Segment [Member] | Distribution fees [Member] | Insurance and annuity products [Member]</t>
  </si>
  <si>
    <t>Total Segment [Member] | Distribution fees [Member] | Other Investments [Member]</t>
  </si>
  <si>
    <t>Total Segment [Member] | Other revenues [Member]</t>
  </si>
  <si>
    <t>Advice &amp; Wealth Management [Member]</t>
  </si>
  <si>
    <t>Advice &amp; Wealth Management [Member] | Consolidation, Eliminations [Member]</t>
  </si>
  <si>
    <t>Advice &amp; Wealth Management [Member] | Management and financial advice fees [Member]</t>
  </si>
  <si>
    <t>Advice &amp; Wealth Management [Member] | Management and financial advice fees [Member] | Advisory fees [Member]</t>
  </si>
  <si>
    <t>Advice &amp; Wealth Management [Member] | Management and financial advice fees [Member] | Financial Planning Fees [Member]</t>
  </si>
  <si>
    <t>Advice &amp; Wealth Management [Member] | Management and financial advice fees [Member] | Transaction and other fees [Member]</t>
  </si>
  <si>
    <t>Advice &amp; Wealth Management [Member] | Distribution fees [Member]</t>
  </si>
  <si>
    <t>Advice &amp; Wealth Management [Member] | Distribution fees [Member] | Mutual Fund [Member]</t>
  </si>
  <si>
    <t>Advice &amp; Wealth Management [Member] | Distribution fees [Member] | Insurance and annuity products [Member]</t>
  </si>
  <si>
    <t>Advice &amp; Wealth Management [Member] | Distribution fees [Member] | Other Investments [Member]</t>
  </si>
  <si>
    <t>Advice &amp; Wealth Management [Member] | Other revenues [Member]</t>
  </si>
  <si>
    <t>Asset Management [Member]</t>
  </si>
  <si>
    <t>Asset Management [Member] | Consolidation, Eliminations [Member]</t>
  </si>
  <si>
    <t>Asset Management [Member] | Management and financial advice fees [Member]</t>
  </si>
  <si>
    <t>Asset Management [Member] | Management and financial advice fees [Member] | Asset Management: Retail [Member]</t>
  </si>
  <si>
    <t>Asset Management [Member] | Management and financial advice fees [Member] | Asset Management: Institutional [Member]</t>
  </si>
  <si>
    <t>Asset Management [Member] | Management and financial advice fees [Member] | Transaction and other fees [Member]</t>
  </si>
  <si>
    <t>Asset Management [Member] | Distribution fees [Member]</t>
  </si>
  <si>
    <t>Asset Management [Member] | Distribution fees [Member] | Mutual Fund [Member]</t>
  </si>
  <si>
    <t>Asset Management [Member] | Distribution fees [Member] | Insurance and annuity products [Member]</t>
  </si>
  <si>
    <t>Asset Management [Member] | Other revenues [Member]</t>
  </si>
  <si>
    <t>Annuities [Member]</t>
  </si>
  <si>
    <t>Annuities [Member] | Consolidation, Eliminations [Member]</t>
  </si>
  <si>
    <t>Annuities [Member] | Management and financial advice fees [Member]</t>
  </si>
  <si>
    <t>Annuities [Member] | Management and financial advice fees [Member] | Transaction and other fees [Member]</t>
  </si>
  <si>
    <t>Annuities [Member] | Distribution fees [Member]</t>
  </si>
  <si>
    <t>Annuities [Member] | Distribution fees [Member] | Insurance and annuity products [Member]</t>
  </si>
  <si>
    <t>Protection [Member]</t>
  </si>
  <si>
    <t>Protection [Member] | Consolidation, Eliminations [Member]</t>
  </si>
  <si>
    <t>Protection [Member] | Management and financial advice fees [Member]</t>
  </si>
  <si>
    <t>Protection [Member] | Management and financial advice fees [Member] | Transaction and other fees [Member]</t>
  </si>
  <si>
    <t>Protection [Member] | Distribution fees [Member]</t>
  </si>
  <si>
    <t>Protection [Member] | Distribution fees [Member] | Insurance and annuity products [Member]</t>
  </si>
  <si>
    <t>Protection [Member] | Other revenues [Member]</t>
  </si>
  <si>
    <t>Corporate Segment [Member]</t>
  </si>
  <si>
    <t>Corporate Segment [Member] | Consolidation, Eliminations [Member]</t>
  </si>
  <si>
    <t>Non-Operating [Member]</t>
  </si>
  <si>
    <t>Non-Operating [Member] | Consolidation, Eliminations [Member]</t>
  </si>
  <si>
    <t>Revenues not included in the scope of the revenue from contracts with customers standard. The amounts primarily consist of revenue associated with the manufacturing of insurance and annuity products or financial instruments.</t>
  </si>
  <si>
    <t>Revenue from Contract with Customer Revenue from Contract with Customer (In-Text) (Details) - USD ($) $ in Millions</t>
  </si>
  <si>
    <t>Receivables for revenue from contracts with customers</t>
  </si>
  <si>
    <t>Financial Planning Fees [Member]</t>
  </si>
  <si>
    <t>Contract liabilities</t>
  </si>
  <si>
    <t>Capitalized contract cost, net</t>
  </si>
  <si>
    <t>Transaction and other fees [Member]</t>
  </si>
  <si>
    <t>Impact of fees previously recorded as a reduction of expenses</t>
  </si>
  <si>
    <t>Variable Interest Entities (Asset &amp; Liability Balances) (Details) - USD ($) $ in Millions</t>
  </si>
  <si>
    <t>Nonconsolidated VIEs [Member]</t>
  </si>
  <si>
    <t>Obligation to provide financial support to VIEs</t>
  </si>
  <si>
    <t>Nonconsolidated VIEs [Member] | Investment in non-consolidated CLOs [Member]</t>
  </si>
  <si>
    <t>Carrying value of nonconsolidated VIEs, assets</t>
  </si>
  <si>
    <t>Nonconsolidated VIEs [Member] | Property Funds [Member]</t>
  </si>
  <si>
    <t>Nonconsolidated VIEs [Member] | Sponsored hedge funds and private equity funds [Member]</t>
  </si>
  <si>
    <t>Nonconsolidated VIEs [Member] | International Series Fund [Member]</t>
  </si>
  <si>
    <t>Nonconsolidated VIEs [Member] | Affordable housing partnerships [Member]</t>
  </si>
  <si>
    <t>Carrying value of nonconsolidated VIEs, liabilities</t>
  </si>
  <si>
    <t>CLO debt valued using DCF model</t>
  </si>
  <si>
    <t>Consolidated investment entities [Member] | Recurring basis [Member]</t>
  </si>
  <si>
    <t>Investments, Fair Value Disclosure</t>
  </si>
  <si>
    <t>Total assets at fair value</t>
  </si>
  <si>
    <t>Total liabilities at fair value</t>
  </si>
  <si>
    <t>Consolidated investment entities [Member] | Recurring basis [Member] | Corporate Debt Securities [Member]</t>
  </si>
  <si>
    <t>Consolidated investment entities [Member] | Recurring basis [Member] | Common stocks [Member]</t>
  </si>
  <si>
    <t>Consolidated investment entities [Member] | Recurring basis [Member] | Other investments [Member]</t>
  </si>
  <si>
    <t>Consolidated investment entities [Member] | Recurring basis [Member] | Syndicated loans [Member]</t>
  </si>
  <si>
    <t>Consolidated investment entities [Member] | Recurring basis [Member] | Level 1 [Member]</t>
  </si>
  <si>
    <t>Consolidated investment entities [Member] | Recurring basis [Member] | Level 1 [Member] | Common stocks [Member]</t>
  </si>
  <si>
    <t>Consolidated investment entities [Member] | Recurring basis [Member] | Level 1 [Member] | Other investments [Member]</t>
  </si>
  <si>
    <t>Consolidated investment entities [Member] | Recurring basis [Member] | Level 2 [Member]</t>
  </si>
  <si>
    <t>Consolidated investment entities [Member] | Recurring basis [Member] | Level 2 [Member] | Corporate Debt Securities [Member]</t>
  </si>
  <si>
    <t>Consolidated investment entities [Member] | Recurring basis [Member] | Level 2 [Member] | Common stocks [Member]</t>
  </si>
  <si>
    <t>Consolidated investment entities [Member] | Recurring basis [Member] | Level 2 [Member] | Syndicated loans [Member]</t>
  </si>
  <si>
    <t>Consolidated investment entities [Member] | Recurring basis [Member] | Level 3 [Member]</t>
  </si>
  <si>
    <t>Consolidated investment entities [Member] | Recurring basis [Member] | Level 3 [Member] | Common stocks [Member]</t>
  </si>
  <si>
    <t>Consolidated investment entities [Member] | Recurring basis [Member] | Level 3 [Member] | Syndicated loans [Member]</t>
  </si>
  <si>
    <t>Variable Interest Entities (Change in Level 3 Assets and Liabilities) (Details 2) - Consolidated investment entities [Member] - USD ($) $ in Millions</t>
  </si>
  <si>
    <t>Corporate Debt Securities [Member]</t>
  </si>
  <si>
    <t>Summary of changes in Level 3 assets held by consolidated investment entities</t>
  </si>
  <si>
    <t>Balance, at the beginning of the period</t>
  </si>
  <si>
    <t>Sales</t>
  </si>
  <si>
    <t>Transfers into Level 3</t>
  </si>
  <si>
    <t>Balance, at the end of the period</t>
  </si>
  <si>
    <t>Common stocks [Member]</t>
  </si>
  <si>
    <t>Total gains (losses) included in net income</t>
  </si>
  <si>
    <t>Transfers out of Level 3</t>
  </si>
  <si>
    <t>Transfers out of Level 3 from deconsolidation of collateralized loan obligations</t>
  </si>
  <si>
    <t>Changes in unrealized gains (losses) included in income relating to assets held at end of period</t>
  </si>
  <si>
    <t>Syndicated loans [Member]</t>
  </si>
  <si>
    <t>Settlements</t>
  </si>
  <si>
    <t>Transfers into Level 3 from consolidation of collateralized loan obligations</t>
  </si>
  <si>
    <t>Other assets [Member]</t>
  </si>
  <si>
    <t>[2]</t>
  </si>
  <si>
    <t>CLO Debt [Member]</t>
  </si>
  <si>
    <t>Summary of changes in Level 3 liabilities measured at fair value on a recurring basis [Roll Forward]</t>
  </si>
  <si>
    <t>Adjustments for New Accounting Pronouncement [Member] | Common stocks [Member]</t>
  </si>
  <si>
    <t>[3]</t>
  </si>
  <si>
    <t>Adjustments for New Accounting Pronouncement [Member] | Syndicated loans [Member]</t>
  </si>
  <si>
    <t>Adjustments for New Accounting Pronouncement [Member] | Other assets [Member]</t>
  </si>
  <si>
    <t>Adjustments for New Accounting Pronouncement [Member] | CLO Debt [Member]</t>
  </si>
  <si>
    <t>Adjusted for change in accounting policies [Member] | Common stocks [Member]</t>
  </si>
  <si>
    <t>Adjusted for change in accounting policies [Member] | Syndicated loans [Member]</t>
  </si>
  <si>
    <t>Adjusted for change in accounting policies [Member] | Other assets [Member]</t>
  </si>
  <si>
    <t>Adjusted for change in accounting policies [Member] | CLO Debt [Member]</t>
  </si>
  <si>
    <t>Included in net investment income in the Consolidated Statements of Operations.</t>
  </si>
  <si>
    <t>Included in other revenues in the Consolidated Statements of Operations.</t>
  </si>
  <si>
    <t>The cumulative effect of change in accounting policies includes the adoption impact of ASU 2015-02 and ASU 2014-13 – Consolidation: Measuring the Financial Assets and the Financial Liabilities of a Consolidated Collateralized Financing Entity</t>
  </si>
  <si>
    <t>Variable Interest Entities (FV Option for Consolidated CLOs) (Details 3) - Consolidated investment entities [Member] - USD ($) $ in Millions</t>
  </si>
  <si>
    <t>Syndicated loans [Abstract]</t>
  </si>
  <si>
    <t>Unpaid principal balance</t>
  </si>
  <si>
    <t>Excess estimated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Net investment income [Member]</t>
  </si>
  <si>
    <t>Fair Value, Option, Changes in Fair Value, Gain (Loss)</t>
  </si>
  <si>
    <t>Variable Interest Entities (Debt Outstanding) (Details 4) - Consolidated investment entities [Member] - USD ($) $ in Millions</t>
  </si>
  <si>
    <t>Debt and stated interest rates</t>
  </si>
  <si>
    <t>Stated interest rate according to terms of CDO structure</t>
  </si>
  <si>
    <t>0.00%</t>
  </si>
  <si>
    <t>11.20%</t>
  </si>
  <si>
    <t>Collateralized Loan Obligations [Member]</t>
  </si>
  <si>
    <t>Long-term Debt, Weighted Average Interest Rate</t>
  </si>
  <si>
    <t>3.70%</t>
  </si>
  <si>
    <t>2.80%</t>
  </si>
  <si>
    <t>Variable Interest Entities (Future Maturities of Debt) (Details 5) - Consolidated investment entities [Member] $ in Millions</t>
  </si>
  <si>
    <t>Future Debt Maturities [Line Items]</t>
  </si>
  <si>
    <t>Thereafter</t>
  </si>
  <si>
    <t>Total future maturities</t>
  </si>
  <si>
    <t>Investments (Holdings info) (Details) - USD ($) $ in Millions</t>
  </si>
  <si>
    <t>Held-to-maturity Securities [Member]</t>
  </si>
  <si>
    <t>Certificates of Deposit, at Carrying Value</t>
  </si>
  <si>
    <t>Ameriprise Financial [Member] | Available-for-Sale securities, at fair value [Member]</t>
  </si>
  <si>
    <t>Ameriprise Financial [Member] | Mortgage loans, net [Member]</t>
  </si>
  <si>
    <t>Ameriprise Financial [Member] | Policy and certificate loans [Member]</t>
  </si>
  <si>
    <t>Ameriprise Financial [Member] | Other investments [Member]</t>
  </si>
  <si>
    <t>Investments (Net investment income summary) (Details 2) - USD ($) $ in Millions</t>
  </si>
  <si>
    <t>Investment income on fixed maturities</t>
  </si>
  <si>
    <t>Net realized gains</t>
  </si>
  <si>
    <t>Affordable housing partnerships</t>
  </si>
  <si>
    <t>Consolidated investment entities</t>
  </si>
  <si>
    <t>Total net investment income</t>
  </si>
  <si>
    <t>Investments (AFS by Type) (Details 3) - USD ($) $ in Millions</t>
  </si>
  <si>
    <t>Fair value of investment securities pledged as collateral</t>
  </si>
  <si>
    <t>Fair value of investment securities pledged as collateral that may be repledged by the counterparty</t>
  </si>
  <si>
    <t>Fixed maturity securities as percentage of total investments</t>
  </si>
  <si>
    <t>87.00%</t>
  </si>
  <si>
    <t>86.00%</t>
  </si>
  <si>
    <t>Amortized cost</t>
  </si>
  <si>
    <t>Gross unrealized gains</t>
  </si>
  <si>
    <t>Gross unrealized losses</t>
  </si>
  <si>
    <t>Noncredit OTTI</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4) $ in Millions</t>
  </si>
  <si>
    <t>Dec. 31, 2018USD ($)item</t>
  </si>
  <si>
    <t>Dec. 31, 2017USD ($)item</t>
  </si>
  <si>
    <t>Number of holdings other than GNMA, FNMA, and FHLMC having greater than 10% of total equity | item</t>
  </si>
  <si>
    <t>Holdings of Issuer Other than GNMA, FNMA and FHLMC as Percentage of Shareholders Equity Maximum</t>
  </si>
  <si>
    <t>10.00%</t>
  </si>
  <si>
    <t>Amount of securities internally rated</t>
  </si>
  <si>
    <t>Percentage of GNMA, FNMA and FHLMC securities rated AAA</t>
  </si>
  <si>
    <t>36.00%</t>
  </si>
  <si>
    <t>37.00%</t>
  </si>
  <si>
    <t>Ameriprise Financial [Member] | AAA [Member]</t>
  </si>
  <si>
    <t>Percent of total fair value</t>
  </si>
  <si>
    <t>43.00%</t>
  </si>
  <si>
    <t>Ameriprise Financial [Member] | AA [Member]</t>
  </si>
  <si>
    <t>5.00%</t>
  </si>
  <si>
    <t>7.00%</t>
  </si>
  <si>
    <t>Ameriprise Financial [Member] | A [Member]</t>
  </si>
  <si>
    <t>13.00%</t>
  </si>
  <si>
    <t>17.00%</t>
  </si>
  <si>
    <t>Ameriprise Financial [Member] | BBB [Member]</t>
  </si>
  <si>
    <t>35.00%</t>
  </si>
  <si>
    <t>Ameriprise Financial [Member] | Below investment grade [Member]</t>
  </si>
  <si>
    <t>3.00%</t>
  </si>
  <si>
    <t>4.00%</t>
  </si>
  <si>
    <t>Ameriprise Financial [Member] | Fixed Maturities [Member]</t>
  </si>
  <si>
    <t>100.00%</t>
  </si>
  <si>
    <t>Ameriprise Financial [Member] | Interest in CLOs managed by the Company [Member] | Below investment grade [Member]</t>
  </si>
  <si>
    <t>Investments (EITF info) (Details 5) - Ameriprise Financial [Member] $ in Millions</t>
  </si>
  <si>
    <t>Dec. 31, 2018USD ($)Positions</t>
  </si>
  <si>
    <t>Dec. 31, 2017USD ($)Positions</t>
  </si>
  <si>
    <t>Number of securities</t>
  </si>
  <si>
    <t>Less than 12 months | Positions</t>
  </si>
  <si>
    <t>12 months or more | Positions</t>
  </si>
  <si>
    <t>Total | Positions</t>
  </si>
  <si>
    <t>Fair Value</t>
  </si>
  <si>
    <t>Less than 12 months</t>
  </si>
  <si>
    <t>12 months or more</t>
  </si>
  <si>
    <t>Unrealized losses</t>
  </si>
  <si>
    <t>Residential mortgage backed securities [Member]</t>
  </si>
  <si>
    <t>Commercial mortgage backed securities [Member]</t>
  </si>
  <si>
    <t>Asset backed securities [Member]</t>
  </si>
  <si>
    <t>State and municipal obligations [Member]</t>
  </si>
  <si>
    <t>Foreign government bonds and obligations [Member]</t>
  </si>
  <si>
    <t>Investments (OTTI rollforward) (Details 6)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Investments (Realized GL Info) (Details 7) - USD ($) $ in Millions</t>
  </si>
  <si>
    <t>Other-than-temporary impairments</t>
  </si>
  <si>
    <t>Gross realized gains</t>
  </si>
  <si>
    <t>Gross realized losses</t>
  </si>
  <si>
    <t>Investments (AFS contractual maturity) (Details 8) - Ameriprise Financial [Member] - USD ($) $ in Millions</t>
  </si>
  <si>
    <t>Amortized Cost</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 and type of loan</t>
  </si>
  <si>
    <t>Recorded investment in financing receivables individually evaluated for impairment with no related allowance for loan losses</t>
  </si>
  <si>
    <t>Consumer loans [Member]</t>
  </si>
  <si>
    <t>Sales of financing receivables</t>
  </si>
  <si>
    <t>Loss on sale of financing receivables</t>
  </si>
  <si>
    <t>Loans purchased</t>
  </si>
  <si>
    <t>Financing Receivables (Credit Quality Information Text) (Details 2) - USD ($) $ in Millions</t>
  </si>
  <si>
    <t>Credit quality information [Line Items]</t>
  </si>
  <si>
    <t>Total loans, gross</t>
  </si>
  <si>
    <t>90 days or more past due</t>
  </si>
  <si>
    <t>Nonperforming loans</t>
  </si>
  <si>
    <t>Commercial mortgage loans [Member]</t>
  </si>
  <si>
    <t>Percentage of commercial mortgage loans with highest risk rating</t>
  </si>
  <si>
    <t>Syndicated loans [Member] | 90 days or more past due</t>
  </si>
  <si>
    <t>Loans to financial advisors [Member]</t>
  </si>
  <si>
    <t>Principal amounts outstanding for advisor loans</t>
  </si>
  <si>
    <t>Allowance for loan losses related to loans to financial advisors</t>
  </si>
  <si>
    <t>Principal amounts outstanding for advisor loans no longer affiliated with the Ameriprise Financial</t>
  </si>
  <si>
    <t>Allowance for loan losses related to loans to financial advisors no longer affiliated with Ameriprise Financial</t>
  </si>
  <si>
    <t>Financing Receivables (Credit Quality Information Tables) (Details 3) - USD ($) $ in Millions</t>
  </si>
  <si>
    <t>Commercial mortgage loans</t>
  </si>
  <si>
    <t>Less: allowance for loan losses</t>
  </si>
  <si>
    <t>Residential and Consumer Portfolio Segment [Member]</t>
  </si>
  <si>
    <t>Financing Receivable, Significant Sales</t>
  </si>
  <si>
    <t>Total loans, net</t>
  </si>
  <si>
    <t>Percentage of gross commercial mortgage loans</t>
  </si>
  <si>
    <t>Commercial mortgage loans [Member] | Apartments [Member]</t>
  </si>
  <si>
    <t>23.00%</t>
  </si>
  <si>
    <t>Commercial mortgage loans [Member] | Hotel [Member]</t>
  </si>
  <si>
    <t>1.00%</t>
  </si>
  <si>
    <t>Commercial mortgage loans [Member] | Industrial [Member]</t>
  </si>
  <si>
    <t>Commercial mortgage loans [Member] | Mixed Use [Member]</t>
  </si>
  <si>
    <t>2.00%</t>
  </si>
  <si>
    <t>Commercial mortgage loans [Member] | Office</t>
  </si>
  <si>
    <t>18.00%</t>
  </si>
  <si>
    <t>16.00%</t>
  </si>
  <si>
    <t>Commercial mortgage loans [Member] | Retail</t>
  </si>
  <si>
    <t>34.00%</t>
  </si>
  <si>
    <t>33.00%</t>
  </si>
  <si>
    <t>Commercial mortgage loans [Member] | Other</t>
  </si>
  <si>
    <t>8.00%</t>
  </si>
  <si>
    <t>Commercial mortgage loans [Member] | East North Central [Member]</t>
  </si>
  <si>
    <t>Commercial mortgage loans [Member] | East South Central [Member]</t>
  </si>
  <si>
    <t>Commercial mortgage loans [Member] | Middle Atlantic [Member]</t>
  </si>
  <si>
    <t>Commercial mortgage loans [Member] | Mountain [Member]</t>
  </si>
  <si>
    <t>9.00%</t>
  </si>
  <si>
    <t>Commercial mortgage loans [Member] | New England [Member]</t>
  </si>
  <si>
    <t>Commercial mortgage loans [Member] | Pacific [Member]</t>
  </si>
  <si>
    <t>29.00%</t>
  </si>
  <si>
    <t>30.00%</t>
  </si>
  <si>
    <t>Commercial mortgage loans [Member] | South Atlantic [Member]</t>
  </si>
  <si>
    <t>28.00%</t>
  </si>
  <si>
    <t>27.00%</t>
  </si>
  <si>
    <t>Commercial mortgage loans [Member] | West North Central [Member]</t>
  </si>
  <si>
    <t>Commercial mortgage loans [Member] | West South Central [Member]</t>
  </si>
  <si>
    <t>Financing Receivables (Troubled Debt Restructurings) (Details 4)</t>
  </si>
  <si>
    <t>Commitments to lend additional funds to borrowers for restructured loans</t>
  </si>
  <si>
    <t>Reinsurance (Product information) (Details) - USD ($)</t>
  </si>
  <si>
    <t>Reinsurance Retention Policy [Line Items]</t>
  </si>
  <si>
    <t>Maximum amount of life policy risk retained by entity, net of reinsured amounts</t>
  </si>
  <si>
    <t>Life Insurance [Member]</t>
  </si>
  <si>
    <t>Percentage of risk reinsured</t>
  </si>
  <si>
    <t>90.00%</t>
  </si>
  <si>
    <t>Life Insurance In Force, Net [Abstract]</t>
  </si>
  <si>
    <t>Traditional Life and UL insurance in force, gross</t>
  </si>
  <si>
    <t>Traditional Life and UL insurance in force, reinsured</t>
  </si>
  <si>
    <t>IUL and VUL</t>
  </si>
  <si>
    <t>TrioSource UL insurance [Member]</t>
  </si>
  <si>
    <t>Single Life Insurance [Member]</t>
  </si>
  <si>
    <t>Maximum amount of life insurance risk retained by the entity</t>
  </si>
  <si>
    <t>Flexible Premium Survivorship Life Insurance [Member]</t>
  </si>
  <si>
    <t>DI [Member]</t>
  </si>
  <si>
    <t>Property and casualty [Member]</t>
  </si>
  <si>
    <t>Auto and home reinsurance maximum recovery per loss by entity</t>
  </si>
  <si>
    <t>Maximum amount of auto and home insurance risk retained by entity per loss</t>
  </si>
  <si>
    <t>Catastrophe reinsurance loss recovery for first event by entity</t>
  </si>
  <si>
    <t>Catastrophe reinsurance loss recovery for second event by entity</t>
  </si>
  <si>
    <t>Maximum amount of catastrophe insurance risk retained by entity per event</t>
  </si>
  <si>
    <t>Percentage of personal umbrella, loss ceded</t>
  </si>
  <si>
    <t>Maximum personal umbrella, recovery</t>
  </si>
  <si>
    <t>Percentage of home insurance products. loss ceded</t>
  </si>
  <si>
    <t>Reinsurance (Reinsurance on premiums - long-duration contracts) (Details) - USD ($) $ in Millions</t>
  </si>
  <si>
    <t>Effects of Reinsurance [Line Items]</t>
  </si>
  <si>
    <t>Net premiums</t>
  </si>
  <si>
    <t>Traditional Long-Duration Products [Member]</t>
  </si>
  <si>
    <t>Direct premiums</t>
  </si>
  <si>
    <t>Reinsurance ceded</t>
  </si>
  <si>
    <t>Reinsurance (Reinsurance on premiums - short-duration contracts) (Details) - USD ($) $ in Millions</t>
  </si>
  <si>
    <t>Earned Premiums [Abstract]</t>
  </si>
  <si>
    <t>Written Premiums [Abstract]</t>
  </si>
  <si>
    <t>Direct written premiums</t>
  </si>
  <si>
    <t>Ceded written premiums</t>
  </si>
  <si>
    <t>Total net written premiums</t>
  </si>
  <si>
    <t>Direct earned premiums</t>
  </si>
  <si>
    <t>Ceded earned premiums</t>
  </si>
  <si>
    <t>Reinsurance (Ceded and recovered amounts) (Details) - USD ($) $ in Millions</t>
  </si>
  <si>
    <t>Reinsurance recovered from reinsurers</t>
  </si>
  <si>
    <t>Reinsurance recoverables</t>
  </si>
  <si>
    <t>Liabilities for assumed reinsurance arrangements</t>
  </si>
  <si>
    <t>Non-traditional long-duration products [Member]</t>
  </si>
  <si>
    <t>Reinsurance ceded offset within other revenues</t>
  </si>
  <si>
    <t>Reinsurance recoverable related to LTC risk ceded to Genworth</t>
  </si>
  <si>
    <t>Goodwill and Other Intangible Assets (Details) - USD ($) $ in Millions</t>
  </si>
  <si>
    <t>Changes in the carrying amount of goodwill, by segment:</t>
  </si>
  <si>
    <t>Goodwill, balance at the beginning of the period</t>
  </si>
  <si>
    <t>Goodwill Acquired During Period</t>
  </si>
  <si>
    <t>Foreign currency translation</t>
  </si>
  <si>
    <t>Purchase price adjustment</t>
  </si>
  <si>
    <t>Goodwill, balance at the end of the period</t>
  </si>
  <si>
    <t>Relates to the Company’s acquisitions of Investment Professionals, Inc. (“IPI”) and Lionstone Partners, LLC.</t>
  </si>
  <si>
    <t>Goodwill and Other Intangible Assets (Details 2) - USD ($) $ in Millions</t>
  </si>
  <si>
    <t>Definite-lived intangible assets</t>
  </si>
  <si>
    <t>Carrying amount of indefinite-lived intangible assets</t>
  </si>
  <si>
    <t>Carrying amount of indefinite-lived intangible assets - trade names</t>
  </si>
  <si>
    <t>Gross Carrying Amount</t>
  </si>
  <si>
    <t>Accumulated Amortization</t>
  </si>
  <si>
    <t>Net Carrying Amount</t>
  </si>
  <si>
    <t>Definite-lived intangible assets acquired during the year, amount assigned</t>
  </si>
  <si>
    <t>Definite-lived intangible assets acquired during the year, weighted-average amortization period</t>
  </si>
  <si>
    <t>5 years</t>
  </si>
  <si>
    <t>Aggregate amortization expense for definite-lived intangible assets</t>
  </si>
  <si>
    <t>Estimated intangible amortization expense for next five years:</t>
  </si>
  <si>
    <t>Customer relationships [Member]</t>
  </si>
  <si>
    <t>Contracts [Member]</t>
  </si>
  <si>
    <t>Other [Member]</t>
  </si>
  <si>
    <t>Deferred Acquisition Costs and Deferred Sales Inducement Costs (Details) - USD ($) $ in Millions</t>
  </si>
  <si>
    <t>Balances of and changes in DAC</t>
  </si>
  <si>
    <t>Benefit related to the write-off of the deferred reinsurance liability</t>
  </si>
  <si>
    <t>Expense related to the loss recognition on LTC business</t>
  </si>
  <si>
    <t>Balance at the beginning of the period</t>
  </si>
  <si>
    <t>Capitalization of acquisition costs</t>
  </si>
  <si>
    <t>Amortization, excluding the impact of valuation assumptions review</t>
  </si>
  <si>
    <t>Amortization, impact of valuation assumptions review</t>
  </si>
  <si>
    <t>Impact of change in net unrealized (gains) losses on securities</t>
  </si>
  <si>
    <t>Balance at the end of the period</t>
  </si>
  <si>
    <t>Balances of and changes in DSIC</t>
  </si>
  <si>
    <t>Capitalization of sales inducement costs</t>
  </si>
  <si>
    <t>Includes a $27 million</t>
  </si>
  <si>
    <t>Includes a $58 million</t>
  </si>
  <si>
    <t>Policyholder Account Balances, Future Policy Benefits and Claims and Separate Account Liabilities (Details) - USD ($) $ in Millions</t>
  </si>
  <si>
    <t>Policyholder account balances</t>
  </si>
  <si>
    <t>Future policy benefits</t>
  </si>
  <si>
    <t>Policy claims and other policyholders' funds</t>
  </si>
  <si>
    <t>Fixed Annuity [Member]</t>
  </si>
  <si>
    <t>Variable annuity fixed sub-accounts [Member]</t>
  </si>
  <si>
    <t>UL/VUL insurance [Member]</t>
  </si>
  <si>
    <t>IUL insurance [Member]</t>
  </si>
  <si>
    <t>Other life insurance [Member]</t>
  </si>
  <si>
    <t>Variable annuity GMWB [Member]</t>
  </si>
  <si>
    <t>Variable annuity GMAB [Member]</t>
  </si>
  <si>
    <t>Other annuity liabilities [Member]</t>
  </si>
  <si>
    <t>Fixed annuity life contingent liabilities [Member]</t>
  </si>
  <si>
    <t>Life and DI insurance [Member]</t>
  </si>
  <si>
    <t>LTC insurance [Member]</t>
  </si>
  <si>
    <t>UL/VUL and other life insurance additional liabilities [Member]</t>
  </si>
  <si>
    <t>Includes fixed deferred annuities, non-life contingent fixed payout annuities and indexed annuity host contracts.</t>
  </si>
  <si>
    <t>Includes the fair value of GMAB embedded derivatives that was a net asset as of both December 31, 2018 and 2017 reported as a contra liability.</t>
  </si>
  <si>
    <t>Policyholder Account Balances, Future Policy Benefits and Claims and Separate Account Liabilities (Text) (Details 2) - USD ($) $ in Millions</t>
  </si>
  <si>
    <t>Liability for Policyholder Account Balances and Future Policy Benefits and Policy Claims and Other Policyholders Funds [Line Items]</t>
  </si>
  <si>
    <t>Fixed annuities liabilities average interest rate</t>
  </si>
  <si>
    <t>3.94%</t>
  </si>
  <si>
    <t>Liabilities related to unpaid reported and unreported claims and claim adjustment expenses</t>
  </si>
  <si>
    <t>Change in liability for prior year incurred unpaid reported claims and claim adjustment expenses</t>
  </si>
  <si>
    <t>Fixed annuities liabilities interest rates</t>
  </si>
  <si>
    <t>2.71%</t>
  </si>
  <si>
    <t>9.38%</t>
  </si>
  <si>
    <t>EIA [Member]</t>
  </si>
  <si>
    <t>Contract initial term</t>
  </si>
  <si>
    <t>7 years</t>
  </si>
  <si>
    <t>Minimum interest rate guarantee</t>
  </si>
  <si>
    <t>Percentage of initial premium receiving interest guarantee</t>
  </si>
  <si>
    <t>Term and whole life insurance [Member] | Minimum [Member]</t>
  </si>
  <si>
    <t>Anticipated interest rate for future claims</t>
  </si>
  <si>
    <t>Term and whole life insurance [Member] | Maximum [Member]</t>
  </si>
  <si>
    <t>Unpaid reported claims interest rate</t>
  </si>
  <si>
    <t>4.50%</t>
  </si>
  <si>
    <t>DI [Member] | Minimum [Member]</t>
  </si>
  <si>
    <t>DI [Member] | Maximum [Member]</t>
  </si>
  <si>
    <t>7.50%</t>
  </si>
  <si>
    <t>6.20%</t>
  </si>
  <si>
    <t>LTC insurance [Member] | Minimum [Member]</t>
  </si>
  <si>
    <t>5.90%</t>
  </si>
  <si>
    <t>LTC insurance [Member] | Maximum [Member]</t>
  </si>
  <si>
    <t>6.80%</t>
  </si>
  <si>
    <t>Life, DI and LTC insurance [Member]</t>
  </si>
  <si>
    <t>Auto and home [Member]</t>
  </si>
  <si>
    <t>Catastrophe insurance [Member]</t>
  </si>
  <si>
    <t>Policyholder Account Balances, Future Policy Benefits and Claims and Separate Account Liabilities (Separate Account Liabilities) (Details 3) - USD ($) $ in Millions</t>
  </si>
  <si>
    <t>Separate Account Liabilities</t>
  </si>
  <si>
    <t>Variable annuity</t>
  </si>
  <si>
    <t>VUL insurance</t>
  </si>
  <si>
    <t>Other insurance</t>
  </si>
  <si>
    <t>Threadneedle investment liabilities</t>
  </si>
  <si>
    <t>Variable Annuity and Insurance Guarantees (VA Guarantees Details Text) (Details) - GMAB [Member]</t>
  </si>
  <si>
    <t>Variable Annuity Guarantees by Benefit Type</t>
  </si>
  <si>
    <t>Maximum age of variable annuity contractholders</t>
  </si>
  <si>
    <t>79 years</t>
  </si>
  <si>
    <t>GMAB rider guarantees waiting period</t>
  </si>
  <si>
    <t>10 years</t>
  </si>
  <si>
    <t>Variable Annuity and Insurance Guarantees (VA Guarantee Details Table) (Details 2) - USD ($) $ in Millions</t>
  </si>
  <si>
    <t>GMDB [Member]</t>
  </si>
  <si>
    <t>Total contract value</t>
  </si>
  <si>
    <t>Contract value in separate accounts</t>
  </si>
  <si>
    <t>Net amount at risk</t>
  </si>
  <si>
    <t>Weighted average attained age</t>
  </si>
  <si>
    <t>67 years</t>
  </si>
  <si>
    <t>66 years</t>
  </si>
  <si>
    <t>GMDB [Member] | Return of premium [Member]</t>
  </si>
  <si>
    <t>GMDB [Member] | Guaranteed Minimum Death Benefit Five or Six Year Reset [Member]</t>
  </si>
  <si>
    <t>GMDB [Member] | One-year ratchet [Member]</t>
  </si>
  <si>
    <t>70 years</t>
  </si>
  <si>
    <t>69 years</t>
  </si>
  <si>
    <t>GMDB [Member] | Five-year ratchet [Member]</t>
  </si>
  <si>
    <t>65 years</t>
  </si>
  <si>
    <t>GMDB [Member] | Other [Member]</t>
  </si>
  <si>
    <t>72 years</t>
  </si>
  <si>
    <t>GGU death benefit [Member]</t>
  </si>
  <si>
    <t>GMIB [Member]</t>
  </si>
  <si>
    <t>GMWB [Member]</t>
  </si>
  <si>
    <t>68 years</t>
  </si>
  <si>
    <t>GMWB [Member] | GMWB standard benefit [Member]</t>
  </si>
  <si>
    <t>71 years</t>
  </si>
  <si>
    <t>GMWB [Member] | Guaranteed Lifetime Withdrawal Benefit [Member]</t>
  </si>
  <si>
    <t>GMAB [Member]</t>
  </si>
  <si>
    <t>59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UL Secondary Guarantee) (Details 3) - UL secondary guarantees [Member] - USD ($) $ in Millions</t>
  </si>
  <si>
    <t>Insurance Guarantees by Benefit Type</t>
  </si>
  <si>
    <t>Net Amount at Risk by Product and Guarantee, Weighted Average Attained Age</t>
  </si>
  <si>
    <t>Variable Annuity and Insurance Guarantees (Liability Rollforward) (Details 4) - USD ($) $ in Millions</t>
  </si>
  <si>
    <t>GMDB and GGU [Member]</t>
  </si>
  <si>
    <t>Liabilities for Guarantees on Long-Duration Contracts, Guaranteed Benefit Liability, Gross</t>
  </si>
  <si>
    <t>Incurred claims</t>
  </si>
  <si>
    <t>Paid claims</t>
  </si>
  <si>
    <t>UL [Member]</t>
  </si>
  <si>
    <t>The incurred claims for GMWB and GMAB include the change in the fair value of the liabilities (contra liabilities) less paid claims.</t>
  </si>
  <si>
    <t>Variable Annuity and Insurance Guarantees (Separate Account Balance by Type) (Details 5) - USD ($) $ in Millions</t>
  </si>
  <si>
    <t>Mutual funds</t>
  </si>
  <si>
    <t>Distribution of separate account balances by asset type for variable annuity contracts providing guaranteed benefits:</t>
  </si>
  <si>
    <t>Total mutual funds</t>
  </si>
  <si>
    <t>Equity</t>
  </si>
  <si>
    <t>Bond</t>
  </si>
  <si>
    <t>Customer Deposits (Details) - USD ($)</t>
  </si>
  <si>
    <t>Customer Deposits [Abstract]</t>
  </si>
  <si>
    <t>Percentage of participation in the market index in the first option</t>
  </si>
  <si>
    <t>Percentage of participation in the market index in the second option</t>
  </si>
  <si>
    <t>25.00%</t>
  </si>
  <si>
    <t>Amount of fixed rate investment certificates</t>
  </si>
  <si>
    <t>Term of fixed rate investment certificates</t>
  </si>
  <si>
    <t>3 months</t>
  </si>
  <si>
    <t>Returns on current first term stock market certificates (as a percent)</t>
  </si>
  <si>
    <t>2.50%</t>
  </si>
  <si>
    <t>48 months</t>
  </si>
  <si>
    <t>Fixed rate certificates</t>
  </si>
  <si>
    <t>Stock market certificates</t>
  </si>
  <si>
    <t>Stock market embedded derivative reserve</t>
  </si>
  <si>
    <t>Less: accrued interest classified in other liabilities</t>
  </si>
  <si>
    <t>Total investment certificate reserves</t>
  </si>
  <si>
    <t>Brokerage customer deposits</t>
  </si>
  <si>
    <t>Debt (Schedule of debt) (Details) - Ameriprise Financial [Member] - USD ($) $ in Millions</t>
  </si>
  <si>
    <t>Total Long-term Debt</t>
  </si>
  <si>
    <t>Federal Home Loan Bank advances [Member]</t>
  </si>
  <si>
    <t>Stated interest rate (as a percent) short-term debt</t>
  </si>
  <si>
    <t>2.60%</t>
  </si>
  <si>
    <t>1.50%</t>
  </si>
  <si>
    <t>Repurchase agreements [Member]</t>
  </si>
  <si>
    <t>1.40%</t>
  </si>
  <si>
    <t>Senior notes due 2019 [Member]</t>
  </si>
  <si>
    <t>Stated interest rate (as a percent) long-term debt</t>
  </si>
  <si>
    <t>7.30%</t>
  </si>
  <si>
    <t>Senior notes due 2020 [Member]</t>
  </si>
  <si>
    <t>5.30%</t>
  </si>
  <si>
    <t>Senior notes due 2023 [Member]</t>
  </si>
  <si>
    <t>Senior notes due 2024 [Member]</t>
  </si>
  <si>
    <t>Senior notes due 2026 [Member]</t>
  </si>
  <si>
    <t>2.90%</t>
  </si>
  <si>
    <t>Capital Lease Obligations [Member]</t>
  </si>
  <si>
    <t>Capitalized lease obligations</t>
  </si>
  <si>
    <t>Amounts include adjustments for fair value hedges on the Company’s long-term debt and unamortized discount and debt issuance costs. See Note 17 for information on the Company’s fair value hedges.</t>
  </si>
  <si>
    <t>Debt (Narrative) (Details 2) - Ameriprise Financial [Member] - USD ($) $ in Millions</t>
  </si>
  <si>
    <t>Sep. 30, 2016</t>
  </si>
  <si>
    <t>Jun. 30, 2016</t>
  </si>
  <si>
    <t>Mar. 31, 2016</t>
  </si>
  <si>
    <t>Remaining maturity of outstanding amount for short term borrowings</t>
  </si>
  <si>
    <t>1 month</t>
  </si>
  <si>
    <t>Repurchase agreements [Member] | Residential mortgage backed securities [Member]</t>
  </si>
  <si>
    <t>Securities pledged as collateral</t>
  </si>
  <si>
    <t>Repurchase agreements [Member] | Commercial mortgage backed securities [Member]</t>
  </si>
  <si>
    <t>4 months</t>
  </si>
  <si>
    <t>Federal Home Loan Bank advances [Member] | Commercial mortgage backed securities [Member]</t>
  </si>
  <si>
    <t>Unsecured senior notes issued</t>
  </si>
  <si>
    <t>Debt issuance costs</t>
  </si>
  <si>
    <t>Junior subordinated notes due 2066 [Member]</t>
  </si>
  <si>
    <t>Extinguishment of debt, amount</t>
  </si>
  <si>
    <t>Gains (losses) on extinguishment of debt</t>
  </si>
  <si>
    <t>Debt Debt (Maturities) (Details 3) - Ameriprise Financial [Member] $ in Millions</t>
  </si>
  <si>
    <t>Debt Debt (Line of Credit Narrative) (Details 4) - Ameriprise Financial [Member] - USD ($) $ in Millions</t>
  </si>
  <si>
    <t>Line of Credit Facility [Line Items]</t>
  </si>
  <si>
    <t>Current borrowing capacity under the line of credit</t>
  </si>
  <si>
    <t>Maximum borrowing capacity under the line of credit</t>
  </si>
  <si>
    <t>Borrowings outstanding under credit facility</t>
  </si>
  <si>
    <t>Outstanding letters of credit issued against credit facility</t>
  </si>
  <si>
    <t>Fair Value of Assets and Liabilities Fair Vaues of Assets and Liabilities (Recurring) (Details) - USD ($) $ in Millions</t>
  </si>
  <si>
    <t>Individual contracts in a liability position</t>
  </si>
  <si>
    <t>[1],[2]</t>
  </si>
  <si>
    <t>Individual contracts in an asset position</t>
  </si>
  <si>
    <t>Cumulative increase(decrease) in embedded derivatives due to nonperformance</t>
  </si>
  <si>
    <t>GMWB and GMAB embedded derivatives [Member]</t>
  </si>
  <si>
    <t>Available-for-sale securities</t>
  </si>
  <si>
    <t>Separate account assets measured at NAV</t>
  </si>
  <si>
    <t>Investments and cash equivalents segregated for regulatory purposes</t>
  </si>
  <si>
    <t>Ameriprise Financial [Member] | Recurring basis [Member]</t>
  </si>
  <si>
    <t>Cash equivalents</t>
  </si>
  <si>
    <t>Equity Securities, FV-NI</t>
  </si>
  <si>
    <t>Equity Securities Measured at NAV</t>
  </si>
  <si>
    <t>[4]</t>
  </si>
  <si>
    <t>Trading securities</t>
  </si>
  <si>
    <t>[5]</t>
  </si>
  <si>
    <t>[6]</t>
  </si>
  <si>
    <t>Ameriprise Financial [Member] | Recurring basis [Member] | Other liabilities [Member]</t>
  </si>
  <si>
    <t>Ameriprise Financial [Member] | Recurring basis [Member] | Interest rate derivative contracts [Member]</t>
  </si>
  <si>
    <t>Ameriprise Financial [Member] | Recurring basis [Member] | Equity derivate dontracts [Member]</t>
  </si>
  <si>
    <t>Ameriprise Financial [Member] | Recurring basis [Member] | Credit Risk Contract [Member]</t>
  </si>
  <si>
    <t>Ameriprise Financial [Member] | Recurring basis [Member] | Foreign exchange derivative contracts [Member]</t>
  </si>
  <si>
    <t>Ameriprise Financial [Member] | Recurring basis [Member] | Indexed annuity embedded derivatives [Member]</t>
  </si>
  <si>
    <t>Ameriprise Financial [Member] | Recurring basis [Member] | IUL embedded derivatives [Member]</t>
  </si>
  <si>
    <t>Ameriprise Financial [Member] | Recurring basis [Member] | GMWB and GMAB embedded derivatives [Member]</t>
  </si>
  <si>
    <t>[7]</t>
  </si>
  <si>
    <t>[8]</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Common stocks [Member]</t>
  </si>
  <si>
    <t>Ameriprise Financial [Member] | Recurring basis [Member] | Common stocks measured at NAV [Member]</t>
  </si>
  <si>
    <t>Ameriprise Financial [Member] | Recurring basis [Member] | Level 1 [Member]</t>
  </si>
  <si>
    <t>Ameriprise Financial [Member] | Recurring basis [Member] | Level 1 [Member] | Other liabilities [Member]</t>
  </si>
  <si>
    <t>Ameriprise Financial [Member] | Recurring basis [Member] | Level 1 [Member] | Interest rate derivative contracts [Member]</t>
  </si>
  <si>
    <t>Ameriprise Financial [Member] | Recurring basis [Member] | Level 1 [Member] | Equity derivate d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e dontracts [Member]</t>
  </si>
  <si>
    <t>Ameriprise Financial [Member] | Recurring basis [Member] | Level 2 [Member] | Credit Risk Contract [Member]</t>
  </si>
  <si>
    <t>Ameriprise Financial [Member] | Recurring basis [Member] | Level 2 [Member] | Foreign exchange derivative contracts [Member]</t>
  </si>
  <si>
    <t>Ameriprise Financial [Member] | Recurring basis [Member] | Level 2 [Member] | Indexed annuity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Foreign government bonds and obligations [Member]</t>
  </si>
  <si>
    <t>Ameriprise Financial [Member] | Recurring basis [Member] | Level 3 [Member]</t>
  </si>
  <si>
    <t>Ameriprise Financial [Member] | Recurring basis [Member] | Level 3 [Member] | Other liabilities [Member]</t>
  </si>
  <si>
    <t>Ameriprise Financial [Member] | Recurring basis [Member] | Level 3 [Member] | Indexed annuity embedded derivative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The fair value of the Company’s derivative liabilities after considering the effects of master netting arrangements, cash collateral held by the same counterparty and the fair value of net embedded derivatives was $1.4 billion and $1.3 billion as of December 31, 2018 and 2017</t>
  </si>
  <si>
    <t>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freestanding derivative assets is included in Other assets on the Consolidated Balance Sheets.</t>
  </si>
  <si>
    <t>Amounts are comprised of certain financial instruments that are measured at fair value using the NAV per share (or its equivalent) as a practical expedient and have not been classified in the fair value hierarchy.</t>
  </si>
  <si>
    <t>The Company’s adjustment for nonperformance risk resulted in a $(726) million cumulative increase (decrease) to the embedded derivatives as of December 31, 2018</t>
  </si>
  <si>
    <t>The Company’s adjustment for nonperformance risk resulted in a $(399) million cumulative increase (decrease) to the embedded derivatives as of December 31, 2017</t>
  </si>
  <si>
    <t>The fair value of the GMWB and GMAB embedded derivatives included $646 million of individual contracts in a liability position and $318 million of individual contracts in an asset position as of December 31, 2018</t>
  </si>
  <si>
    <t>The fair value of the GMWB and GMAB embedded derivatives included $443 million of individual contracts in a liability position and $492 million of individual contracts in an asset position as of December 31, 2017</t>
  </si>
  <si>
    <t>Fair Value of Assets and Liabilities Fair Value of Assets and Liabilities (Level 3 rollforwards-Assets) (Details) - Ameriprise Financial [Member] - USD ($) $ in Millions</t>
  </si>
  <si>
    <t>Fair Value, Assets Measured on Recurring Basis, Unobservable Input Reconciliation, Calculation [Roll Forward]</t>
  </si>
  <si>
    <t>Total gains (losses) included in other comprehensive income (loss)</t>
  </si>
  <si>
    <t>Asset backed securities [Member] | Cumulative effect of change in accounting policies [Member]</t>
  </si>
  <si>
    <t>Total available-for-sale securities [Member]</t>
  </si>
  <si>
    <t>Total available-for-sale securities [Member] | Cumulative effect of change in accounting policies [Member]</t>
  </si>
  <si>
    <t>Other derivative contracts [Member]</t>
  </si>
  <si>
    <t>Included in benefits, claims, losses and settlement expenses in the Consolidated Statements of Operations.</t>
  </si>
  <si>
    <t>Fair Value of Assets and Liabilities Fair Value of Assets and Liabilities (Level 3 rollforwards-Liabilities) (Details) - Ameriprise Financial [Member] - USD ($) $ in Millions</t>
  </si>
  <si>
    <t>Fair Value, Assets Measured on Recurring Basis, Unobservable Input Reconciliation [Line Items]</t>
  </si>
  <si>
    <t>Embedded Derivative, Gain (Loss) on Embedded Derivative, Net</t>
  </si>
  <si>
    <t>Indexed annuity embedded derivatives [Member]</t>
  </si>
  <si>
    <t>Fair Value, Liabilities Measured on Recurring Basis, Unobservable Input Reconciliation, Calculation [Roll Forward]</t>
  </si>
  <si>
    <t>Issues</t>
  </si>
  <si>
    <t>IUL embedded derivatives [Member]</t>
  </si>
  <si>
    <t>Changes in unrealized gains/ (losses) included in income relating to liabilities held at end of period</t>
  </si>
  <si>
    <t>Policyholder account balances, future policy benefits and claims [Member]</t>
  </si>
  <si>
    <t>Contingent Consideration Liability [Member]</t>
  </si>
  <si>
    <t>Included in interest credited to fixed accounts in the Consolidated Statements of Operations</t>
  </si>
  <si>
    <t>Included in general and administrative expense in the Consolidated Statements of Operations.</t>
  </si>
  <si>
    <t>Fair Value of Assets and Liabilities Fair Value of Assets and Liabilities (Unobservable Inputs) (Details) - Ameriprise Financial [Member] - Fair Value, Inputs, Level 3 [Member] - Valuation Technique, Discounted Cash Flow [Member] $ in Millions</t>
  </si>
  <si>
    <t>Dec. 31, 2017USD ($)</t>
  </si>
  <si>
    <t>Fair Value Measurement Inputs and Valuation Techniques [Line Items]</t>
  </si>
  <si>
    <t>Debt Securities, Available-for-sale</t>
  </si>
  <si>
    <t>Asset-backed Securities [Member]</t>
  </si>
  <si>
    <t>Assets, Fair Value Disclosure</t>
  </si>
  <si>
    <t>Asset-backed Securities [Member] | Probability of default, Short-term [Member]</t>
  </si>
  <si>
    <t>Assets, Fair Value Disclosure, Measurement Input</t>
  </si>
  <si>
    <t>Asset-backed Securities [Member] | Discount Rate [Member]</t>
  </si>
  <si>
    <t>Derivative Assets (Liabilities), at Fair Value, Net</t>
  </si>
  <si>
    <t>IUL embedded derivatives [Member] | Counterparty Credit Risk [Member]</t>
  </si>
  <si>
    <t>Derivative Asset (Liability) Net, Measurement Input</t>
  </si>
  <si>
    <t>Indexed annuity embedded derivatives [Member] | Counterparty Credit Risk [Member]</t>
  </si>
  <si>
    <t>GMWB and GMAB embedded derivatives [Member] | Counterparty Credit Risk [Member]</t>
  </si>
  <si>
    <t>Liabilities at fair value</t>
  </si>
  <si>
    <t>Contingent Consideration Liability [Member] | Discount Rate [Member]</t>
  </si>
  <si>
    <t>Liabilities, Fair Value Disclosure, Measurement input</t>
  </si>
  <si>
    <t>Minimum [Member] | Corporate Debt Securities [Member] | Yield and Spread to Treasury [Member]</t>
  </si>
  <si>
    <t>Debt Securities, Available-for-sale, Measurement Input</t>
  </si>
  <si>
    <t>Minimum [Member] | Asset-backed Securities [Member] | Probability of default, Long-term [Member]</t>
  </si>
  <si>
    <t>Minimum [Member] | Asset-backed Securities [Member] | Prepayment Rate [Member]</t>
  </si>
  <si>
    <t>Minimum [Member] | Asset-backed Securities [Member] | Loss Severity [Member]</t>
  </si>
  <si>
    <t>Minimum [Member] | Indexed annuity embedded derivatives [Member] | Surrender Rate [Member]</t>
  </si>
  <si>
    <t>Minimum [Member] | GMWB and GMAB embedded derivatives [Member] | Surrender Rate [Member]</t>
  </si>
  <si>
    <t>Minimum [Member] | GMWB and GMAB embedded derivatives [Member] | Utilization of Guaranteed Withdrawals [Member]</t>
  </si>
  <si>
    <t>Minimum [Member] | GMWB and GMAB embedded derivatives [Member] | Price Volatility [Member]</t>
  </si>
  <si>
    <t>Maximum [Member] | Corporate Debt Securities [Member] | Yield and Spread to Treasury [Member]</t>
  </si>
  <si>
    <t>Maximum [Member] | Asset-backed Securities [Member] | Probability of default, Long-term [Member]</t>
  </si>
  <si>
    <t>Maximum [Member] | Asset-backed Securities [Member] | Prepayment Rate [Member]</t>
  </si>
  <si>
    <t>Maximum [Member] | Asset-backed Securities [Member] | Loss Severity [Member]</t>
  </si>
  <si>
    <t>Maximum [Member] | Indexed annuity embedded derivatives [Member] | Surrender Rate [Member]</t>
  </si>
  <si>
    <t>Maximum [Member] | GMWB and GMAB embedded derivatives [Member] | Surrender Rate [Member]</t>
  </si>
  <si>
    <t>Maximum [Member] | GMWB and GMAB embedded derivatives [Member] | Utilization of Guaranteed Withdrawals [Member]</t>
  </si>
  <si>
    <t>Maximum [Member] | GMWB and GMAB embedded derivatives [Member] | Price Volatility [Member]</t>
  </si>
  <si>
    <t>Weighted Average [Member] | Corporate Debt Securities [Member] | Yield and Spread to Treasury [Member]</t>
  </si>
  <si>
    <t>Weighted Average [Member] | Asset-backed Securities [Member] | Probability of default, Long-term [Member]</t>
  </si>
  <si>
    <t>Weighted Average [Member] | Asset-backed Securities [Member] | Prepayment Rate [Member]</t>
  </si>
  <si>
    <t>Weighted Average [Member] | Asset-backed Securities [Member] | Loss Severity [Member]</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 of Assets and Liabilities Fair Value of Assets &amp; Liabilities (Non-Recurring) (Details) - Nonconsolidated VIEs [Member] - Affordable housing partnerships [Member] - USD ($) $ in Millions</t>
  </si>
  <si>
    <t>Fair Value, Assets and Liabilities Measured on Recurring and Nonrecurring Basis [Line Items]</t>
  </si>
  <si>
    <t>Affordable housing partnerships, carrying value</t>
  </si>
  <si>
    <t>Nonrecurring basis [Member] | Level 3 [Member]</t>
  </si>
  <si>
    <t>Fair Value of Assets and Liabilities Fair Value of Assets and Liabilities (Financial Instruments not at FV) (Details) - USD ($) $ in Millions</t>
  </si>
  <si>
    <t>Financial Liabilities</t>
  </si>
  <si>
    <t>Separate account liabilities measured at NAV</t>
  </si>
  <si>
    <t>Investment certificate reserves</t>
  </si>
  <si>
    <t>Ameriprise Financial [Member] | Carrying value [Member]</t>
  </si>
  <si>
    <t>Financial Assets</t>
  </si>
  <si>
    <t>Mortgage Loans, Net</t>
  </si>
  <si>
    <t>Policy and certificate loans</t>
  </si>
  <si>
    <t>Restricted and segregated cash</t>
  </si>
  <si>
    <t>Other investments and assets</t>
  </si>
  <si>
    <t>Debt and other liabilities</t>
  </si>
  <si>
    <t>Certificates of Deposit Fair Value Disclosure</t>
  </si>
  <si>
    <t>Amounts have been corrected to include certificates of deposit with original or remaining maturities at the time of purchase of more than 90 days but less than 12 months of $205 million</t>
  </si>
  <si>
    <t>Offsetting Assets and Liabilities (Assets Subject to Netting) (Details) - USD ($) $ in Millions</t>
  </si>
  <si>
    <t>Derivatives: [Abstract]</t>
  </si>
  <si>
    <t>Derivative Asset, Fair Value, Gross Asset</t>
  </si>
  <si>
    <t>Gross amounts not offset in the consolidated balance sheets [Abstract]</t>
  </si>
  <si>
    <t>Financial instruments</t>
  </si>
  <si>
    <t>Cash collateral</t>
  </si>
  <si>
    <t>Securities collateral</t>
  </si>
  <si>
    <t>Net amount</t>
  </si>
  <si>
    <t>Securities borrowed [Abstract]</t>
  </si>
  <si>
    <t>Gross amounts of recognized assets</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Offsetting Assets and Liabilities (Details 2) - USD ($) $ in Millions</t>
  </si>
  <si>
    <t>Derivatives [Abstract]</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Asset</t>
  </si>
  <si>
    <t>Liability</t>
  </si>
  <si>
    <t>[2],[3]</t>
  </si>
  <si>
    <t>Derivative liability after application of master netting arrangements and cash collateral including embedded derivative liabilities</t>
  </si>
  <si>
    <t>Fair value of investment securities received as collateral</t>
  </si>
  <si>
    <t>Fair value of investment securities received as collateral that can be repledged</t>
  </si>
  <si>
    <t>Fair value of investment securities received as collateral that were repledged</t>
  </si>
  <si>
    <t>GMWB and GMAB embedded derivatives [Member] | Policyholder account balances, future policy benefits and claims [Member]</t>
  </si>
  <si>
    <t>[2],[3],[4]</t>
  </si>
  <si>
    <t>IUL embedded derivatives [Member] | Policyholder account balances, future policy benefits and claims [Member]</t>
  </si>
  <si>
    <t>Indexed annuity embedded derivatives [Member] | Policyholder account balances, future policy benefits and claims [Member]</t>
  </si>
  <si>
    <t>SMC embedded derivatives [Member] | Customer deposits [Member]</t>
  </si>
  <si>
    <t>Embedded derivatives [Member]</t>
  </si>
  <si>
    <t>Derivatives designated as hedging instruments [Member]</t>
  </si>
  <si>
    <t>Derivatives designated as hedging instruments [Member] | Other assets [Member]</t>
  </si>
  <si>
    <t>Derivatives designated as hedging instruments [Member] | Other liabilities [Member]</t>
  </si>
  <si>
    <t>Derivatives designated as hedging instruments [Member] | Interest rate contracts [Member]</t>
  </si>
  <si>
    <t>Derivatives designated as hedging instruments [Member] | Interest rate contracts [Member] | Other assets [Member]</t>
  </si>
  <si>
    <t>Derivatives designated as hedging instruments [Member] | Foreign exchange contracts [Member]</t>
  </si>
  <si>
    <t>Derivatives designated as hedging instruments [Member] | Foreign exchange contracts [Member] | Other assets [Member]</t>
  </si>
  <si>
    <t>Derivatives designated as hedging instruments [Member] | Foreign exchange contrac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liabilitie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contracts [Member]</t>
  </si>
  <si>
    <t>The fair value of the GMWB and GMAB embedded derivatives as of December 31, 2018 included $646 million of individual contracts in a liability position and $318 million of individual contracts in an asset position. The fair value of the GMWB and GMAB embedded derivatives as of December 31, 2017 included $443 million of individual contracts in a liability position and $492 million</t>
  </si>
  <si>
    <t>Derivatives and Hedging Activities (Income Statement) (Details 2) - USD ($) $ in Millions</t>
  </si>
  <si>
    <t>Net investment income [Member] | Derivatives not designated as hedging instruments [Member]</t>
  </si>
  <si>
    <t>Summary of the impact of derivatives not designated as hedging instruments on the Consolidated Statements of Operations</t>
  </si>
  <si>
    <t>Amount of gain (loss) on derivatives recognized in Income</t>
  </si>
  <si>
    <t>Net investment income [Member] | Derivatives not designated as hedging instruments [Member] | Interest rate contracts [Member]</t>
  </si>
  <si>
    <t>Net investment income [Member] | Derivatives not designated as hedging instruments [Member] | Equity contracts [Member]</t>
  </si>
  <si>
    <t>Net investment income [Member] | Derivatives not designated as hedging instruments [Member] | Foreign exchange contracts [Member]</t>
  </si>
  <si>
    <t>Banking and deposit interest expense [Member] | SMC embedded derivatives [Member]</t>
  </si>
  <si>
    <t>Banking and deposit interest expense [Member] | Derivatives not designated as hedging instruments [Member]</t>
  </si>
  <si>
    <t>Banking and deposit interest expense [Member] | Derivatives not designated as hedging instruments [Member] | Equity contracts [Member]</t>
  </si>
  <si>
    <t>Distribution expenses [Member] | Derivatives not designated as hedging instruments [Member]</t>
  </si>
  <si>
    <t>Distribution expenses [Member] | Derivatives not designated as hedging instruments [Member] | Equity contracts [Member]</t>
  </si>
  <si>
    <t>Distribution expenses [Member] | Derivatives not designated as hedging instruments [Member] | Foreign exchange contracts [Member]</t>
  </si>
  <si>
    <t>Interest credited to fixed accounts [Member] | IUL embedded derivatives [Member]</t>
  </si>
  <si>
    <t>Interest credited to fixed accounts [Member] | Indexed annuity embedded derivatives [Member]</t>
  </si>
  <si>
    <t>Interest credited to fixed accounts [Member] | Derivatives not designated as hedging instruments [Member]</t>
  </si>
  <si>
    <t>Interest credited to fixed accounts [Member] | Derivatives not designated as hedging instruments [Member] | Equity contracts [Member]</t>
  </si>
  <si>
    <t>Benefits, Claims, Losses and Settlement Expenses [Member] | GMWB and GMAB embedded derivatives [Member]</t>
  </si>
  <si>
    <t>Benefits, Claims, Losses and Settlement Expenses [Member] | Derivatives not designated as hedging instruments [Member]</t>
  </si>
  <si>
    <t>Benefits, Claims, Losses and Settlement Expenses [Member] | Derivatives not designated as hedging instruments [Member] | Interest rate contracts [Member]</t>
  </si>
  <si>
    <t>Benefits, Claims, Losses and Settlement Expenses [Member] | Derivatives not designated as hedging instruments [Member] | Equity contracts [Member]</t>
  </si>
  <si>
    <t>Benefits, Claims, Losses and Settlement Expenses [Member] | Derivatives not designated as hedging instruments [Member] | Credit contracts [Member]</t>
  </si>
  <si>
    <t>Benefits, Claims, Losses and Settlement Expenses [Member] | Derivatives not designated as hedging instruments [Member] | Foreign exchange contracts [Member]</t>
  </si>
  <si>
    <t>Benefits, Claims, Losses and Settlement Expenses [Member] | Derivatives not designated as hedging instruments [Member] | Other contracts [Member]</t>
  </si>
  <si>
    <t>General and administrative expense [Member] | Derivatives not designated as hedging instruments [Member]</t>
  </si>
  <si>
    <t>General and administrative expense [Member] | Derivatives not designated as hedging instruments [Member] | Equity contracts [Member]</t>
  </si>
  <si>
    <t>General and administrative expense [Member] | Derivatives not designated as hedging instruments [Member] | Foreign exchange contracts [Member]</t>
  </si>
  <si>
    <t>Derivatives and Hedging Activities (Option Pay/Rec) (Details 3) $ in Millions</t>
  </si>
  <si>
    <t>Summary of Option Premiums Payable and Receivable [Line Items]</t>
  </si>
  <si>
    <t>Premiums payable for derivative option contracts</t>
  </si>
  <si>
    <t>Premiums receivable for derivative option contracts</t>
  </si>
  <si>
    <t>2019 [Member]</t>
  </si>
  <si>
    <t>2020 [Member]</t>
  </si>
  <si>
    <t>2021 [Member]</t>
  </si>
  <si>
    <t>2022 [Member]</t>
  </si>
  <si>
    <t>2023 [Member]</t>
  </si>
  <si>
    <t>2024-2028 [Member]</t>
  </si>
  <si>
    <t>Derivatives and Hedging Activities (Impact of Hedging Activity) (Details 4) - USD ($) $ in Millions</t>
  </si>
  <si>
    <t>Derivatives liabilities, credit risk related contingent features</t>
  </si>
  <si>
    <t>Aggregate fair value of all derivative instruments containing credit risk features</t>
  </si>
  <si>
    <t>Aggregate fair value of assets posted as collateral</t>
  </si>
  <si>
    <t>Additional collateral required to be posted</t>
  </si>
  <si>
    <t>Cash flow hedges [Member]</t>
  </si>
  <si>
    <t>Estimated reclassification of net pretax losses on cash flow hedges from accumulated other comprehensive income to earnings during the next 12 months</t>
  </si>
  <si>
    <t>Longest period of time over which the entity hedges exposure to the variability in future cash flows</t>
  </si>
  <si>
    <t>16 years</t>
  </si>
  <si>
    <t>Net investment hedges [Member]</t>
  </si>
  <si>
    <t>Gain (loss) on net investment hedge recorded in OCI</t>
  </si>
  <si>
    <t>Interest rate contracts [Member] | Interest and debt expense [Member] | Fair value hedges [Member]</t>
  </si>
  <si>
    <t>Amount of gain recognized in income on derivatives</t>
  </si>
  <si>
    <t>Share-Based Compensation (Share-Based Compensation Expense) (Details) - USD ($) $ in Millions</t>
  </si>
  <si>
    <t>Share-based Compensation Arrangement by Share-based Payment Award [Line Items]</t>
  </si>
  <si>
    <t>Share-based compensation expense</t>
  </si>
  <si>
    <t>Tax benefit related to share-based compensation expense</t>
  </si>
  <si>
    <t>Total unrecognized compensation cost related to non-vested awards</t>
  </si>
  <si>
    <t>Weighted-average period to recognize compensation cost</t>
  </si>
  <si>
    <t>2 years 9 months 18 days</t>
  </si>
  <si>
    <t>Stock option [Member]</t>
  </si>
  <si>
    <t>Restricted stock [Member]</t>
  </si>
  <si>
    <t>Restricted stock units [Member]</t>
  </si>
  <si>
    <t>Liability awards [Member]</t>
  </si>
  <si>
    <t>Share-Based Compensation (Stock Option Inputs) (Details 2) - $ / shares shares in Millions</t>
  </si>
  <si>
    <t>Percentage of current fair market value of common stock</t>
  </si>
  <si>
    <t>Maximum term of stock options granted</t>
  </si>
  <si>
    <t>Dividend yield (as a percent)</t>
  </si>
  <si>
    <t>2.30%</t>
  </si>
  <si>
    <t>Expected volatility (as a percent)</t>
  </si>
  <si>
    <t>24.00%</t>
  </si>
  <si>
    <t>Risk-free interest rate (as a percent)</t>
  </si>
  <si>
    <t>2.40%</t>
  </si>
  <si>
    <t>1.90%</t>
  </si>
  <si>
    <t>1.30%</t>
  </si>
  <si>
    <t>Expected life of stock option</t>
  </si>
  <si>
    <t>Weighted average grant date fair value for options granted (in dollars per share)</t>
  </si>
  <si>
    <t>Stock option [Member] | Maximum [Member]</t>
  </si>
  <si>
    <t>Award vesting period</t>
  </si>
  <si>
    <t>4 years</t>
  </si>
  <si>
    <t>Stock option [Member] | Minimum [Member]</t>
  </si>
  <si>
    <t>Restricted stock units [Member] | Maximum [Member]</t>
  </si>
  <si>
    <t>Restricted stock units [Member] | Minimum [Member]</t>
  </si>
  <si>
    <t>Amended and Restated Ameriprise Financial 2005 Incentive Compensation Plan [Member]</t>
  </si>
  <si>
    <t>Maximum shares which may be issued under incentive plan (in shares)</t>
  </si>
  <si>
    <t>Maximum shares to be issued full value awards</t>
  </si>
  <si>
    <t>Ameriprise Financial 2008 Employment Incentive Equity Award Plan [Member]</t>
  </si>
  <si>
    <t>Share-Based Compensation (Stock Option Activity) (Details 3) - Stock option [Member] - USD ($) $ / shares in Units, shares in Millions, $ in Millions</t>
  </si>
  <si>
    <t>Outstanding, at the beginning of the period (in shares)</t>
  </si>
  <si>
    <t>Granted (in shares)</t>
  </si>
  <si>
    <t>Exercised (in shares)</t>
  </si>
  <si>
    <t>Forfeited (in shares)</t>
  </si>
  <si>
    <t>Outstanding, at the end of the period (in shares)</t>
  </si>
  <si>
    <t>Exercisable (in shares)</t>
  </si>
  <si>
    <t>Weighted average exercise price (in dollars per share)</t>
  </si>
  <si>
    <t>Weighted average exercise price granted (in dollars per share)</t>
  </si>
  <si>
    <t>Weighted average exercise price exercised (in dollars per share)</t>
  </si>
  <si>
    <t>Weighted average exercise price forfeited (in dollars per share)</t>
  </si>
  <si>
    <t>Weighted average exercise price exercisable (in dollars per share)</t>
  </si>
  <si>
    <t>Weighted average remaining contractual life of options outstanding</t>
  </si>
  <si>
    <t>6 years 8 months 12 days</t>
  </si>
  <si>
    <t>Weighted average remaining contractual life of options exercisable</t>
  </si>
  <si>
    <t>5 years 8 months 12 days</t>
  </si>
  <si>
    <t>Aggregate intrinsic value of options outstanding (in dollars)</t>
  </si>
  <si>
    <t>Aggregate intrinsic value of options exercisable</t>
  </si>
  <si>
    <t>Intrinsic value of options exercised</t>
  </si>
  <si>
    <t>Share-Based Compensation (Full Value Share Award Activity) (Details 4) - USD ($) $ / shares in Units, shares in Millions, $ in Millions</t>
  </si>
  <si>
    <t>Fair value of equity instruments other than options vested in period (in dollars)</t>
  </si>
  <si>
    <t>Share-based Compensation Arrangement by Share-based Payment Award, Equity Instruments Other than Options, Nonvested, Number of Shares [Roll Forward]</t>
  </si>
  <si>
    <t>Non-vested at beginning of the period (in shares)</t>
  </si>
  <si>
    <t>Deferred (in shares)</t>
  </si>
  <si>
    <t>Vested (in shares)</t>
  </si>
  <si>
    <t>Non-vested at end of the period (in shares)</t>
  </si>
  <si>
    <t>Share-based Compensation Arrangement by Share-based Payment Award, Equity Instruments Other than Options, Nonvested, Weighted Average Grant Date Fair Value [Abstract]</t>
  </si>
  <si>
    <t>Weighted average grant-date fair value, non-vested at the beginning of the period (in dollars per share)</t>
  </si>
  <si>
    <t>Weighted average grant-date fair value, granted during the period (in dollars per share)</t>
  </si>
  <si>
    <t>Weighted average grant-date fair value, deferred during the period (in dollars per share)</t>
  </si>
  <si>
    <t>Weighted average grant-date fair value, vested during the period (in dollars per share)</t>
  </si>
  <si>
    <t>Weighted average grant-date fair value, forfeited during the period (in dollars per share)</t>
  </si>
  <si>
    <t>Weighted average grant-date fair value, non-vested at the end of the period (in dollars per share)</t>
  </si>
  <si>
    <t>Restricted stock [Member] | Maximum [Member]</t>
  </si>
  <si>
    <t>RSA RSU and DSU awards [Member]</t>
  </si>
  <si>
    <t>Advisor deferral plans [Member]</t>
  </si>
  <si>
    <t>Performance Shares [Member]</t>
  </si>
  <si>
    <t>Period to attain PSU goals against peers</t>
  </si>
  <si>
    <t>Service condition period</t>
  </si>
  <si>
    <t>Units outstanding</t>
  </si>
  <si>
    <t>Value of shares settled</t>
  </si>
  <si>
    <t>Performance Shares [Member] | Maximum [Member]</t>
  </si>
  <si>
    <t>Percentage of PSUs earned</t>
  </si>
  <si>
    <t>175.00%</t>
  </si>
  <si>
    <t>200.00%</t>
  </si>
  <si>
    <t>Performance Shares [Member] | Minimum [Member]</t>
  </si>
  <si>
    <t>Franchise Advisor Deferral Plan [Member] | Performance Shares [Member]</t>
  </si>
  <si>
    <t>Franchise Consultant Growth Bonus [Member] | Maximum [Member]</t>
  </si>
  <si>
    <t>Franchise Consultant Growth Bonus [Member] | Minimum [Member]</t>
  </si>
  <si>
    <t>Employee Advisor Deferral Program [Member] | Share-based bonus awards [Member]</t>
  </si>
  <si>
    <t>Shareholders' Equity Comprehensive Income (Loss) (Details) - USD ($) $ in Millions</t>
  </si>
  <si>
    <t>Net unrealized securities gains, before tax [Abstract]</t>
  </si>
  <si>
    <t>Net unrealized securities gains (losses) arising during the period before tax</t>
  </si>
  <si>
    <t>Reclassification of net securities (gains) losses included in net income before tax</t>
  </si>
  <si>
    <t>Impact of deferred acquisition costs, deferred sales inducement costs, unearned revenue, benefit reserves and reinsurance recoverables before tax</t>
  </si>
  <si>
    <t>Net unrealized securities gains before tax</t>
  </si>
  <si>
    <t>Net unrealized derivatives losses, before tax [Abstract]</t>
  </si>
  <si>
    <t>Reclassification of net derivative losses included in net income before tax</t>
  </si>
  <si>
    <t>Net unrealized derivatives losses before tax</t>
  </si>
  <si>
    <t>Defined benefit plans, before tax [Abstract]</t>
  </si>
  <si>
    <t>Prior service credit before tax</t>
  </si>
  <si>
    <t>Net loss arising during the period before tax</t>
  </si>
  <si>
    <t>Defined benefit plans before tax</t>
  </si>
  <si>
    <t>Foreign currency translation before tax</t>
  </si>
  <si>
    <t>Other comprehensive income attributable to Ameriprise Financial before tax</t>
  </si>
  <si>
    <t>Other Comprehensive Income (Loss), before Tax</t>
  </si>
  <si>
    <t>Net unrealized securities gains, tax impact [Abstract]</t>
  </si>
  <si>
    <t>Net unrealized securities (gains) losses arising during the period tax impact</t>
  </si>
  <si>
    <t>Reclassification of net securities gains (losses) included in net income tax impact</t>
  </si>
  <si>
    <t>Impact of deferred acquisition costs, deferred sales inducement costs, unearned revenue, benefit reserves and reinsurance recoverables tax impact</t>
  </si>
  <si>
    <t>Net unrealized securities gains tax impact</t>
  </si>
  <si>
    <t>Net unrealized derivatives losses, tax impact [Abstract]</t>
  </si>
  <si>
    <t>Reclassification of net derivative losses included in net income tax impact</t>
  </si>
  <si>
    <t>Net unrealized derivatives losses tax impact</t>
  </si>
  <si>
    <t>Defined benefit plans, net of tax [Abstract]</t>
  </si>
  <si>
    <t>Prior service credit tax impact</t>
  </si>
  <si>
    <t>Net loss arising during the period tax</t>
  </si>
  <si>
    <t>Defined benefit plans tax impact</t>
  </si>
  <si>
    <t>Foreign currency translation tax impact</t>
  </si>
  <si>
    <t>Other comprehensive income attributable to Ameriprise Financial tax impact</t>
  </si>
  <si>
    <t>Other Comprehensive Income (Loss), Tax</t>
  </si>
  <si>
    <t>Net unrealized securities gains, net of tax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net of tax</t>
  </si>
  <si>
    <t>Net unrealized derivative losses, net of tax [Abstract]</t>
  </si>
  <si>
    <t>Reclassification of net derivative losses included in net income net of tax</t>
  </si>
  <si>
    <t>Net unrealized derivatives losses net of tax</t>
  </si>
  <si>
    <t>Prior service credit net of tax</t>
  </si>
  <si>
    <t>Net loss arising during the period net of tax</t>
  </si>
  <si>
    <t>Defined benefit plans net of tax</t>
  </si>
  <si>
    <t>Foreign currency translation net of tax</t>
  </si>
  <si>
    <t>Interest and debt expense [Member]</t>
  </si>
  <si>
    <t>Amount of gain (loss) reclassified from accumulated other comprehensive income into income</t>
  </si>
  <si>
    <t>Decrease to other comprehensive income related to deferred taxes on currency translation adjustments [Member] | Other Comprehensive Income (Loss) [Member]</t>
  </si>
  <si>
    <t>Quantifying Misstatement in Current Year Financial Statements, Amount</t>
  </si>
  <si>
    <t>Includes other-than-temporary impairment losses on Available-for-Sale securities related to factors other than credit that were recognized in other comprehensive income (loss) during the period.</t>
  </si>
  <si>
    <t>Reclassification amounts are recorded in net investment income.</t>
  </si>
  <si>
    <t>Includes a $2 million , $2 million and $1 million pretax gain reclassified to interest and debt expenses and a $2 million , $5 million and $6 million pretax loss reclassified to net investment income for the years ended December 31, 2018 , 2017 and 2016</t>
  </si>
  <si>
    <t>Shareholders' Equity AOCI Rollforward (Details) - USD ($) $ in Millions</t>
  </si>
  <si>
    <t>Accumulated Other Comprehensive Income (Loss) [Line Items]</t>
  </si>
  <si>
    <t>OCI before reclassifications</t>
  </si>
  <si>
    <t>Amounts reclassified from AOCI</t>
  </si>
  <si>
    <t>Other Comprehensive Income (Loss), Net of Tax, Portion Attributable to Parent</t>
  </si>
  <si>
    <t>Net unrealized securities gains [Member]</t>
  </si>
  <si>
    <t>Noncredit related impairments on AFS securities</t>
  </si>
  <si>
    <t>Net unrealized derivatives losses [Member]</t>
  </si>
  <si>
    <t>Defined benefit plans [Member]</t>
  </si>
  <si>
    <t>Foreign currency translation [Member]</t>
  </si>
  <si>
    <t>Accumulated Net Unrealized From Other Investment Gain Loss [Member]</t>
  </si>
  <si>
    <t>Includes $1 million , $1 million and $4 million of noncredit related impairments on securities and net unrealized gains (losses) on previously impaired securities as of December 31, 2018 , 2017 and 2016</t>
  </si>
  <si>
    <t>Shareholders' Equity Changes in Stockholders' Equity (Details) - USD ($) shares in Millions, $ in Millions</t>
  </si>
  <si>
    <t>Mar. 31, 2019</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Treasury shares reissued for restricted stock award grants and Ameriprise Financial Franchise Advisor Deferred Compensation Plan</t>
  </si>
  <si>
    <t>Open Market Share Repurchases [Member]</t>
  </si>
  <si>
    <t>Earnings per Share (Details) - USD ($) $ / shares in Units, shares in Millions, $ in Millions</t>
  </si>
  <si>
    <t>Numerator:</t>
  </si>
  <si>
    <t>Denominator:</t>
  </si>
  <si>
    <t>Basic: Weighted-average common shares outstanding</t>
  </si>
  <si>
    <t>Effect of potentially dilutive nonqualified stock options and other share-based awards (in shares)</t>
  </si>
  <si>
    <t>Diluted: Weighted-average common shares outstanding</t>
  </si>
  <si>
    <t>Regulatory Requirements (Narrative) (Details) $ in Millions</t>
  </si>
  <si>
    <t>Dec. 31, 2018USD ($)subsidiary</t>
  </si>
  <si>
    <t>Aggregate amount of unrestricted net assets</t>
  </si>
  <si>
    <t>Number of broker-dealer subsidiaries | subsidiary</t>
  </si>
  <si>
    <t>Ameriprise Certificate Company [Member]</t>
  </si>
  <si>
    <t>Requirement of qualified assets under Investment Company Act of 1940</t>
  </si>
  <si>
    <t>Actual amount of qualified assets</t>
  </si>
  <si>
    <t>Ameriprise Certificate Company [Member] | Ameriprise Financial, Inc</t>
  </si>
  <si>
    <t>Maximum commitment under Capital Support Agreement</t>
  </si>
  <si>
    <t>RiverSource Life [Member]</t>
  </si>
  <si>
    <t>Permitted practice impact to statutory surplus</t>
  </si>
  <si>
    <t>Statutory unassigned surplus (deficit)</t>
  </si>
  <si>
    <t>Percentage of previous year-end statutory capital and surplus</t>
  </si>
  <si>
    <t>Statutory capital and surplus</t>
  </si>
  <si>
    <t>Government debt securities on deposit with states as required by law</t>
  </si>
  <si>
    <t>IDS Property Casualty [Member]</t>
  </si>
  <si>
    <t>IDS Property Casualty [Member] | Ameriprise Financial, Inc</t>
  </si>
  <si>
    <t>Regulatory Requirements (Table) (Details) - USD ($) $ in Millions</t>
  </si>
  <si>
    <t>Statutory Accounting Practices [Line Items]</t>
  </si>
  <si>
    <t>Statutory net gain from operations</t>
  </si>
  <si>
    <t>Statutory net income (loss)</t>
  </si>
  <si>
    <t>Income Taxes (Income Tax Components) (Details) - USD ($) $ in Millions</t>
  </si>
  <si>
    <t>Payable related to accrued interest and penalties</t>
  </si>
  <si>
    <t>Current income tax:</t>
  </si>
  <si>
    <t>Federal</t>
  </si>
  <si>
    <t>State and local</t>
  </si>
  <si>
    <t>Foreign</t>
  </si>
  <si>
    <t>Total current income tax</t>
  </si>
  <si>
    <t>Deferred income tax:</t>
  </si>
  <si>
    <t>Total deferred income tax</t>
  </si>
  <si>
    <t>Total income tax provision</t>
  </si>
  <si>
    <t>Expense related to the enactment of the Tax Act</t>
  </si>
  <si>
    <t>Remeasurement of deferred tax assets and liabilities to Tax Act's statutory 21%</t>
  </si>
  <si>
    <t>Expense for the foreign provisions of the Tax Act</t>
  </si>
  <si>
    <t>Remeasurement of tax contingencies related to the Tax Act</t>
  </si>
  <si>
    <t>Final adjustment related to Tax Act</t>
  </si>
  <si>
    <t>Income Taxes (Geographic Sources) (Details 1) - USD ($) $ in Millions</t>
  </si>
  <si>
    <t>Geographic sources of pretax income</t>
  </si>
  <si>
    <t>United States</t>
  </si>
  <si>
    <t>Income Taxes (Reconciliation of Income Tax Provision) (Details 2) - USD ($) $ in Millions</t>
  </si>
  <si>
    <t>Reconciliation of the income tax provision</t>
  </si>
  <si>
    <t>Tax at U.S. statutory rate (as a percent)</t>
  </si>
  <si>
    <t>21.00%</t>
  </si>
  <si>
    <t>Changes in taxes resulting from:</t>
  </si>
  <si>
    <t>Low income housing tax credit (as a percent)</t>
  </si>
  <si>
    <t>(3.20%)</t>
  </si>
  <si>
    <t>(3.40%)</t>
  </si>
  <si>
    <t>(4.20%)</t>
  </si>
  <si>
    <t>Dividend received deduction (as a percent)</t>
  </si>
  <si>
    <t>(1.60%)</t>
  </si>
  <si>
    <t>(5.80%)</t>
  </si>
  <si>
    <t>(7.60%)</t>
  </si>
  <si>
    <t>State taxes, net of federal benefit (as a percent)</t>
  </si>
  <si>
    <t>Foreign tax credits, net of addback (as a percent)</t>
  </si>
  <si>
    <t>(1.10%)</t>
  </si>
  <si>
    <t>Impact of the Tax Act (as a percent)</t>
  </si>
  <si>
    <t>Incentive compensation (as a percent)</t>
  </si>
  <si>
    <t>(3.00%)</t>
  </si>
  <si>
    <t>Foreign taxes (as a percent)</t>
  </si>
  <si>
    <t>(2.00%)</t>
  </si>
  <si>
    <t>(2.50%)</t>
  </si>
  <si>
    <t>Taxes applicable to prior years (as a percent)</t>
  </si>
  <si>
    <t>(3.10%)</t>
  </si>
  <si>
    <t>Other, net (as a percent)</t>
  </si>
  <si>
    <t>(0.70%)</t>
  </si>
  <si>
    <t>(0.50%)</t>
  </si>
  <si>
    <t>Income tax provision (as a percent)</t>
  </si>
  <si>
    <t>15.50%</t>
  </si>
  <si>
    <t>33.10%</t>
  </si>
  <si>
    <t>17.40%</t>
  </si>
  <si>
    <t>Accumulated Earnings of Foreign Subsidiaries</t>
  </si>
  <si>
    <t>Income Taxes (Deferred Income Tax Assets and Liabilities) (Details 3) - USD ($) $ in Millions</t>
  </si>
  <si>
    <t>Deferred income tax assets:</t>
  </si>
  <si>
    <t>Liabilities for policyholder account balances, future policy benefits and claims</t>
  </si>
  <si>
    <t>Deferred compensation</t>
  </si>
  <si>
    <t>Investment related</t>
  </si>
  <si>
    <t>Postretirement benefits</t>
  </si>
  <si>
    <t>Gross deferred income tax assets</t>
  </si>
  <si>
    <t>Less: Valuation allowance</t>
  </si>
  <si>
    <t>Total deferred income tax assets</t>
  </si>
  <si>
    <t>Deferred income tax liabilities:</t>
  </si>
  <si>
    <t>Intangible assets</t>
  </si>
  <si>
    <t>Depreciation expense</t>
  </si>
  <si>
    <t>Goodwill</t>
  </si>
  <si>
    <t>Deferred sales inducement costs</t>
  </si>
  <si>
    <t>Net unrealized gains on Available-for-Sale securities</t>
  </si>
  <si>
    <t>Gross deferred income tax liabilities</t>
  </si>
  <si>
    <t>Net deferred income tax liabilities</t>
  </si>
  <si>
    <t>State net operating losses</t>
  </si>
  <si>
    <t>Valuation allowance</t>
  </si>
  <si>
    <t>Income Taxes (Unrecognized Tax Benefits Information) (Details 4) - USD ($) $ in Millions</t>
  </si>
  <si>
    <t>Operating Loss Carryforwards [Line Items]</t>
  </si>
  <si>
    <t>Unrecognized tax benefits, net of federal tax benefits, that would impact the effective tax rate</t>
  </si>
  <si>
    <t>Increase (decrease) in interest and penalties</t>
  </si>
  <si>
    <t>Reconciliation of gross unrecognized tax benefits (expense)</t>
  </si>
  <si>
    <t>Additions based on tax positions related to the current year</t>
  </si>
  <si>
    <t>Additions for tax positions of prior years</t>
  </si>
  <si>
    <t>Reductions for tax positions of prior years</t>
  </si>
  <si>
    <t>Unrecognized Tax Benefits, Decrease Resulting from Settlements with Taxing Authorities</t>
  </si>
  <si>
    <t>Decrease in gross amount of unrecognized tax benefits due to resolution of IRS examinations</t>
  </si>
  <si>
    <t>Retirement Plans and Profit Sharing Arrangements (Text) (Details) - USD ($) $ in Millions</t>
  </si>
  <si>
    <t>Feb. 28, 2010</t>
  </si>
  <si>
    <t>Defined Benefit Plan Disclosure [Line Items]</t>
  </si>
  <si>
    <t>Defined Benefit Plan, Assumptions Used Calculating Benefit Obligation, Rate of Compensation Increase</t>
  </si>
  <si>
    <t>4.25%</t>
  </si>
  <si>
    <t>4.29%</t>
  </si>
  <si>
    <t>Defined Benefit Plan, Assumptions Used Calculating Net Periodic Benefit Cost, Expected Long-term Rate of Return on Plan Assets</t>
  </si>
  <si>
    <t>7.11%</t>
  </si>
  <si>
    <t>7.13%</t>
  </si>
  <si>
    <t>6.98%</t>
  </si>
  <si>
    <t>Benefits paid</t>
  </si>
  <si>
    <t>Actuarial (gain) loss</t>
  </si>
  <si>
    <t>Yield period of U.S. Treasury Note</t>
  </si>
  <si>
    <t>Minimum crediting rate (as a percent)</t>
  </si>
  <si>
    <t>Period of graded schedule for vesting</t>
  </si>
  <si>
    <t>Minimum threshold percentage for amortization of actuarial gains and losses</t>
  </si>
  <si>
    <t>Unrecognized actuarial gain (loss) recognized in accumulated other comprehensive income</t>
  </si>
  <si>
    <t>Unrecognized prior service credit (cost) recognized in accumulated other comprehensive income</t>
  </si>
  <si>
    <t>Accumulated Other Comprehensive Income (Loss), Foreign Currency Translation Adjustment, Net of Tax</t>
  </si>
  <si>
    <t>Defined Benefit Plan, Assets, Target Allocations</t>
  </si>
  <si>
    <t>Range of the difference between the actual allocation and target allocations (as a percent)</t>
  </si>
  <si>
    <t>Defined benefit plan, assumptions used calculating benefit obligation, weighted average interest crediting rate</t>
  </si>
  <si>
    <t>Defined benefit plan, assumptions used calculating net periodic benefit cost, weighted average interest crediting rate</t>
  </si>
  <si>
    <t>Pension Plans [Member] | Minimum [Member]</t>
  </si>
  <si>
    <t>Percentage of Eligible Contribution</t>
  </si>
  <si>
    <t>Pension Plans [Member] | Maximum [Member]</t>
  </si>
  <si>
    <t>Other Postretirement Benefits Plan [Member]</t>
  </si>
  <si>
    <t>Equity securities [Member] | Pension Plans [Member]</t>
  </si>
  <si>
    <t>Target allocations (as a percent)</t>
  </si>
  <si>
    <t>70.00%</t>
  </si>
  <si>
    <t>Target allocations for pooled pension funds (as a percent)</t>
  </si>
  <si>
    <t>83.00%</t>
  </si>
  <si>
    <t>Debt securities [Member] | Pension Plans [Member]</t>
  </si>
  <si>
    <t>Other assets [Member] | Pension Plans [Member]</t>
  </si>
  <si>
    <t>Retirement Plans and Profit Sharing Arrangements (Net Periodic Pension Cost) (Details 1) - Pension Plans [Member] - USD ($) $ in Millions</t>
  </si>
  <si>
    <t>Service cost</t>
  </si>
  <si>
    <t>Interest cost</t>
  </si>
  <si>
    <t>Expected return on plan assets</t>
  </si>
  <si>
    <t>Amortization of prior service costs</t>
  </si>
  <si>
    <t>Amortization of net loss</t>
  </si>
  <si>
    <t>Net periodic benefit cost</t>
  </si>
  <si>
    <t>Retirement Plans and Profit Sharing Arrangements (Benefit Obligation and Fair Value) (Details 2) - USD ($) $ in Millions</t>
  </si>
  <si>
    <t>Change in benefit obligation</t>
  </si>
  <si>
    <t>Benefit obligation at beginning of year</t>
  </si>
  <si>
    <t>Foreign currency rate changes</t>
  </si>
  <si>
    <t>Benefit obligation at end of year</t>
  </si>
  <si>
    <t>Change in fair value of plan assets</t>
  </si>
  <si>
    <t>Fair value of plan assets at the beginning of the year</t>
  </si>
  <si>
    <t>Actual return on plan assets</t>
  </si>
  <si>
    <t>Employer contributions</t>
  </si>
  <si>
    <t>Fair value of plan assets at the end of the year</t>
  </si>
  <si>
    <t>Retirement Plans and Profit Sharing Arrangements (Amounts recognized in Balance Sheet) (Details 3) - USD ($) $ in Millions</t>
  </si>
  <si>
    <t>Amounts recognized in the Consolidated Balance Sheets</t>
  </si>
  <si>
    <t>Benefit liability</t>
  </si>
  <si>
    <t>Benefit asset</t>
  </si>
  <si>
    <t>Net amount recognized</t>
  </si>
  <si>
    <t>Retirement Plans and Profit Sharing Arrangements (Benefit Obligations that Exceeded the Fair Value) (Details 4) - Pension Plans [Member] - USD ($) $ in Millions</t>
  </si>
  <si>
    <t>Accumulated benefit obligation</t>
  </si>
  <si>
    <t>Plans with accumulated benefit obligations in excess of plan assets:</t>
  </si>
  <si>
    <t>Fair value of plan assets</t>
  </si>
  <si>
    <t>Plans with projected benefit obligations in excess of plan assets:</t>
  </si>
  <si>
    <t>Projected benefit obligation</t>
  </si>
  <si>
    <t>Retirement Plans and Profit Sharing Arrangements (Weighted Average Assumptions) (Details 5)</t>
  </si>
  <si>
    <t>Weighted average assumptions used to determine benefit obligations for pension plans</t>
  </si>
  <si>
    <t>Discount rates (as a percent)</t>
  </si>
  <si>
    <t>4.01%</t>
  </si>
  <si>
    <t>3.32%</t>
  </si>
  <si>
    <t>Rates of increase in compensation levels (as a percent)</t>
  </si>
  <si>
    <t>Weighted average assumptions used to determine net periodic benefit cost for pension plans</t>
  </si>
  <si>
    <t>3.30%</t>
  </si>
  <si>
    <t>3.64%</t>
  </si>
  <si>
    <t>3.67%</t>
  </si>
  <si>
    <t>4.39%</t>
  </si>
  <si>
    <t>4.43%</t>
  </si>
  <si>
    <t>Expected long term rates of return on assets (as a percent)</t>
  </si>
  <si>
    <t>4.11%</t>
  </si>
  <si>
    <t>3.41%</t>
  </si>
  <si>
    <t>Retirement Plans and Profit Sharing Arrangements (Assets Measured at Fair Value) (Details 6) - Pension Plans [Member] - USD ($) $ in Millions</t>
  </si>
  <si>
    <t>Level 1 [Member]</t>
  </si>
  <si>
    <t>Level 2 [Member]</t>
  </si>
  <si>
    <t>Level 3 [Member]</t>
  </si>
  <si>
    <t>U.S. large cap stocks [Member]</t>
  </si>
  <si>
    <t>U.S. large cap stocks [Member] | Level 1 [Member]</t>
  </si>
  <si>
    <t>U.S. small cap stocks [Member]</t>
  </si>
  <si>
    <t>U.S. small cap stocks [Member] | Level 1 [Member]</t>
  </si>
  <si>
    <t>Non-U.S. large cap stocks [Member]</t>
  </si>
  <si>
    <t>Non-U.S. large cap stocks [Member] | Level 1 [Member]</t>
  </si>
  <si>
    <t>Non-U.S. small cap stocks [Member]</t>
  </si>
  <si>
    <t>Non-U.S. small cap stocks [Member] | Level 1 [Member]</t>
  </si>
  <si>
    <t>Emerging markets [Member]</t>
  </si>
  <si>
    <t>Emerging markets [Member] | Level 1 [Member]</t>
  </si>
  <si>
    <t>U.S. investment grade bonds [Member]</t>
  </si>
  <si>
    <t>U.S. investment grade bonds [Member] | Level 1 [Member]</t>
  </si>
  <si>
    <t>U.S. investment grade bonds [Member] | Level 2 [Member]</t>
  </si>
  <si>
    <t>U.S. high yield bonds [Member]</t>
  </si>
  <si>
    <t>U.S. high yield bonds [Member] | Level 1 [Member]</t>
  </si>
  <si>
    <t>Non-U.S. investment grade bonds [Member]</t>
  </si>
  <si>
    <t>Non-U.S. investment grade bonds [Member] | Level 1 [Member]</t>
  </si>
  <si>
    <t>Collective investment funds [Member] [Member] | Fair Value Measured at Net Asset Value Per Share [Member]</t>
  </si>
  <si>
    <t>Real estate investment trusts [Member] | Fair Value Measured at Net Asset Value Per Share [Member]</t>
  </si>
  <si>
    <t>Hedge funds [Member] | Fair Value Measured at Net Asset Value Per Share [Member]</t>
  </si>
  <si>
    <t>Pooled pension funds [Member]</t>
  </si>
  <si>
    <t>Cash equivalents [Member] | Fair Value Measured at Net Asset Value Per Share [Member]</t>
  </si>
  <si>
    <t>Amounts are comprised of certain investments that are measured at fair value using the NAV per share (or its equivalent) as a practical expedient and have not been classified in the fair value hierarchy.</t>
  </si>
  <si>
    <t>Retirement Plans and Profit Sharing Arrangements (Expected Benefit Payments) (Details 7) $ in Millions</t>
  </si>
  <si>
    <t>Expected benefit payments to retirees</t>
  </si>
  <si>
    <t>2022-2026</t>
  </si>
  <si>
    <t>Estimated future employer contributions in next fiscal year</t>
  </si>
  <si>
    <t>Retirement Plans and Profit Sharing Arrangements (Defined Contribution Plan) (Details 8) - USD ($) $ in Millions</t>
  </si>
  <si>
    <t>Defined Contribution Plan Disclosure [Line Items]</t>
  </si>
  <si>
    <t>Employer matching contribution, percent of employees' gross pay</t>
  </si>
  <si>
    <t>United States [Member]</t>
  </si>
  <si>
    <t>Defined contribution plan expense</t>
  </si>
  <si>
    <t>Non-US [Member]</t>
  </si>
  <si>
    <t>Ameriprise Financial Inc 401(k) Plan [Member]</t>
  </si>
  <si>
    <t>Employer contribution requisite service period</t>
  </si>
  <si>
    <t>60 days</t>
  </si>
  <si>
    <t>Period of graded schedule for vesting of employer contributions</t>
  </si>
  <si>
    <t>Commitments, Guarantees and Contingencies Aggregate Minimum Rentals (Details) - USD ($) $ in Millions</t>
  </si>
  <si>
    <t>Operating lease expense</t>
  </si>
  <si>
    <t>Minimum payments have not been reduced by minimum sublease rentals due in the future under noncancelable subleases.</t>
  </si>
  <si>
    <t>Commitments, Guarantees and Contingencies Future Funding Commitments (Details 2) - USD ($) $ in Millions</t>
  </si>
  <si>
    <t>Consumer lines of credit</t>
  </si>
  <si>
    <t>Total funding commitments</t>
  </si>
  <si>
    <t>Commitments, Guarantees and Contingencies Loss Contingencies (Details 3) - USD ($) $ in Millions</t>
  </si>
  <si>
    <t>Insurance-related Assessments [Member]</t>
  </si>
  <si>
    <t>Loss Contingencies [Line Items]</t>
  </si>
  <si>
    <t>Loss Contingency, Undiscounted Amount of Insurance-related Assessment Liability</t>
  </si>
  <si>
    <t>Loss contingency for guaranty fund assessments premium tax asset offset</t>
  </si>
  <si>
    <t>Minimum interest rate guarantees in fixed accounts</t>
  </si>
  <si>
    <t>Segment Information (Details) - USD ($) $ in Millions</t>
  </si>
  <si>
    <t>Summary of assets by segment</t>
  </si>
  <si>
    <t>Corporate &amp; Other [Member]</t>
  </si>
  <si>
    <t>Segment Information (Details 2) - USD ($) $ in Millions</t>
  </si>
  <si>
    <t>Summary of segment operating results</t>
  </si>
  <si>
    <t>Total segment adjusted operating revenues</t>
  </si>
  <si>
    <t>Net Realized Gains (Losses)</t>
  </si>
  <si>
    <t>Revenues attributable to CIEs</t>
  </si>
  <si>
    <t>Market impact on IUL benefits, net</t>
  </si>
  <si>
    <t>Market impact of hedges on investments</t>
  </si>
  <si>
    <t>Reconciliation of operating profit (loss) from segments to consolidated</t>
  </si>
  <si>
    <t>Segment Reporting Information Operating Earnings</t>
  </si>
  <si>
    <t>Net Realized Gains (Losses) including DAC offset</t>
  </si>
  <si>
    <t>Net income (loss) attributable to CIEs</t>
  </si>
  <si>
    <t>Market impact on variable annuity living benefits, net</t>
  </si>
  <si>
    <t>Market impact on fixed annuity benefits</t>
  </si>
  <si>
    <t>Integration and restructuring charges</t>
  </si>
  <si>
    <t>Income (Loss) from Continuing Operations before Income Taxes, Noncontrolling Interest</t>
  </si>
  <si>
    <t>Eliminations</t>
  </si>
  <si>
    <t>Consolidation, Eliminations [Member] | Advice &amp; Wealth Management [Member]</t>
  </si>
  <si>
    <t>Consolidation, Eliminations [Member] | Asset Management [Member]</t>
  </si>
  <si>
    <t>Consolidation, Eliminations [Member] | Annuities [Member]</t>
  </si>
  <si>
    <t>Consolidation, Eliminations [Member] | Protection [Member]</t>
  </si>
  <si>
    <t>Consolidation, Eliminations [Member] | Corporate &amp; Other [Member]</t>
  </si>
  <si>
    <t>Represents the elimination of intersegment revenues recognized for the years ended December 31, 2018 , 2017 and 2016 in each segment as follows: Advice and Wealth Management ( $952 , $953 and $982 , respectively); Asset Management ( $50 , $47 and $44 , respectively); Annuities ( $356 , $351 and $333 , respectively); Protection ( $61 , $62 and $46 , respectively); and Corporate &amp; Other ( $(5) , $(2) and $1</t>
  </si>
  <si>
    <t>Quarterly Financial Data (Unaudited) (Details) - USD ($) $ / shares in Units, shares in Millions, $ in Millions</t>
  </si>
  <si>
    <t>Income (Loss) from Continuing Operations before Equity Method Investments, Income Taxes, Noncontrolling Interest</t>
  </si>
  <si>
    <t>Weighted average common shares outstanding</t>
  </si>
  <si>
    <t>Basic</t>
  </si>
  <si>
    <t>Diluted</t>
  </si>
  <si>
    <t>Cash dividends declared per common share</t>
  </si>
  <si>
    <t>SCHEDULE I - CONDENSED FINANCIAL INFORMATION OF REGISTRANT (Statement of Operations) (Details) - USD ($) $ in Millions</t>
  </si>
  <si>
    <t>Revenues</t>
  </si>
  <si>
    <t>Income tax benefit</t>
  </si>
  <si>
    <t>Management and financial advice fees</t>
  </si>
  <si>
    <t>Ameriprise Financial, Inc:</t>
  </si>
  <si>
    <t>Pretax loss before equity in earnings of subsidiaries</t>
  </si>
  <si>
    <t>Loss before equity in earnings of subsidiaries</t>
  </si>
  <si>
    <t>Equity in earnings of subsidiaries</t>
  </si>
  <si>
    <t>Ameriprise Financial, Inc: | Management and financial advice fees [Member]</t>
  </si>
  <si>
    <t>SCHEDULE I - CONDENSED FINANCIAL INFORMATION OF REGISTRANT (Balance Sheet) (Details 1) - USD ($) $ in Millions</t>
  </si>
  <si>
    <t>Land, buildings, equipment and software, net of accumulated depreciation of $1,055 and $993, respectively</t>
  </si>
  <si>
    <t>Shareholders' Equity:</t>
  </si>
  <si>
    <t>Treasury shares, at cost (169,246,411 and 151,789,486 shares, respectively)</t>
  </si>
  <si>
    <t>Accumulated other comprehensive income, net of tax, including amounts applicable to equity investment in subsidiaries</t>
  </si>
  <si>
    <t>Loans to subsidiaries</t>
  </si>
  <si>
    <t>Due from subsidiaries</t>
  </si>
  <si>
    <t>Investment in subsidiaries</t>
  </si>
  <si>
    <t>Due to subsidiaries</t>
  </si>
  <si>
    <t>Borrowings from subsidiaries</t>
  </si>
  <si>
    <t>Total Ameriprise Financial, Inc. shareholders' equity</t>
  </si>
  <si>
    <t>SCHEDULE I - CONDENSED FINANCIAL INFORMATION OF REGISTRANT (Balance Sheet - Parenthetical) (Details 2) - USD ($) $ / shares in Units, $ in Millions</t>
  </si>
  <si>
    <t>Accumulated depreciation</t>
  </si>
  <si>
    <t>SCHEDULE I - CONDENSED FINANCIAL INFORMATION OF REGISTRANT (Statement of Cash Flows) (Details 3) - USD ($) $ in Millions</t>
  </si>
  <si>
    <t>Cash Flows from Operating Activities</t>
  </si>
  <si>
    <t>Cash Flows from Financing Activities</t>
  </si>
  <si>
    <t>Net increase (decrease) in cash and cash equivalents</t>
  </si>
  <si>
    <t>Supplemental Disclosures:</t>
  </si>
  <si>
    <t>Dividends received from subsidiaries</t>
  </si>
  <si>
    <t>Other operating activities, primarily with subsidiaries</t>
  </si>
  <si>
    <t>Proceeds from sale of other investments</t>
  </si>
  <si>
    <t>Contributions to subsidiaries</t>
  </si>
  <si>
    <t>Return of capital from subsidiaries</t>
  </si>
  <si>
    <t>Repayment of loans from subsidiaries</t>
  </si>
  <si>
    <t>Issuance of loans to subsidiaries</t>
  </si>
  <si>
    <t>Repayments of borrowings from subsidiaries</t>
  </si>
  <si>
    <t>Cash and cash equivalents at beginning of period</t>
  </si>
  <si>
    <t>Cash and cash equivalents at end of period</t>
  </si>
  <si>
    <t>Interest paid on debt</t>
  </si>
  <si>
    <t>Non-cash dividends from subsidiaries</t>
  </si>
  <si>
    <t>SCHEDULE I - CONDENSED FINANCIAL INFORMATION OF REGISTRANT (Footnotes) (Details 4) - Ameriprise Financial, Inc: - USD ($)</t>
  </si>
  <si>
    <t>Investments [Abstract]</t>
  </si>
  <si>
    <t>Residual tranche fair value</t>
  </si>
  <si>
    <t>Borrowings from Subsidiaries [Abstract]</t>
  </si>
  <si>
    <t>Outstanding amount</t>
  </si>
  <si>
    <t>Guarantees, Commitments and Contingencies</t>
  </si>
  <si>
    <t>Ameriprise Financial Services, Inc. [Member]</t>
  </si>
  <si>
    <t>Secured demand notes</t>
  </si>
  <si>
    <t>Ameriprise Enterprise Investment Services Inc. [Member]</t>
  </si>
  <si>
    <t>Asset-backed Securities, Securitized Loans and Receivables [Member]</t>
  </si>
  <si>
    <t>CashDividendsPaidToParentCompanyByConsolidatedSubsidiaries [Member]</t>
  </si>
  <si>
    <t>Accounting Changes and Error Corrections [Abstract]</t>
  </si>
  <si>
    <t>ProceedsFromLinesOfCredit [Member]</t>
  </si>
  <si>
    <t>Repurchase agreements, deb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9.9</v>
      </c>
    </row>
    <row r="8" spans="1:4">
      <c r="A8" s="4" t="s">
        <v>13</v>
      </c>
      <c r="C8" s="6" t="n">
        <v>135496261</v>
      </c>
    </row>
    <row r="9" spans="1:4">
      <c r="A9" s="4" t="s">
        <v>14</v>
      </c>
      <c r="B9" s="6" t="n">
        <v>820027</v>
      </c>
    </row>
    <row r="10" spans="1:4">
      <c r="A10" s="4" t="s">
        <v>15</v>
      </c>
      <c r="B10" s="4" t="s">
        <v>16</v>
      </c>
    </row>
    <row r="11" spans="1:4">
      <c r="A11" s="4" t="s">
        <v>17</v>
      </c>
      <c r="B11" s="4" t="s">
        <v>18</v>
      </c>
    </row>
    <row r="12" spans="1:4">
      <c r="A12" s="4" t="s">
        <v>19</v>
      </c>
      <c r="B12" s="4" t="s">
        <v>20</v>
      </c>
    </row>
    <row r="13" spans="1:4">
      <c r="A13" s="4" t="s">
        <v>21</v>
      </c>
      <c r="B13" s="6" t="n">
        <v>2018</v>
      </c>
    </row>
    <row r="14" spans="1:4">
      <c r="A14" s="4" t="s">
        <v>22</v>
      </c>
      <c r="B14" s="4" t="s">
        <v>23</v>
      </c>
    </row>
    <row r="15" spans="1:4">
      <c r="A15" s="4" t="s">
        <v>24</v>
      </c>
      <c r="B15" s="4" t="s">
        <v>23</v>
      </c>
    </row>
    <row r="16" spans="1:4">
      <c r="A16" s="4" t="s">
        <v>25</v>
      </c>
      <c r="B16" s="4" t="s">
        <v>23</v>
      </c>
    </row>
    <row r="17" spans="1:4">
      <c r="A17" s="4" t="s">
        <v>26</v>
      </c>
      <c r="B17" s="4" t="s">
        <v>27</v>
      </c>
    </row>
    <row r="18" spans="1:4">
      <c r="A18" s="4" t="s">
        <v>28</v>
      </c>
      <c r="B18" s="4" t="s">
        <v>23</v>
      </c>
    </row>
    <row r="19" spans="1:4">
      <c r="A19" s="4" t="s">
        <v>29</v>
      </c>
      <c r="B19" s="4" t="s">
        <v>30</v>
      </c>
    </row>
    <row r="20" spans="1:4">
      <c r="A20" s="4" t="s">
        <v>31</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3</v>
      </c>
    </row>
    <row r="2" spans="1:3">
      <c r="A2" s="3" t="s">
        <v>1048</v>
      </c>
    </row>
    <row r="3" spans="1:3">
      <c r="A3" s="4" t="s">
        <v>1049</v>
      </c>
      <c r="B3" s="7" t="n">
        <v>66913</v>
      </c>
      <c r="C3" s="7" t="n">
        <v>75174</v>
      </c>
    </row>
    <row r="4" spans="1:3">
      <c r="A4" s="4" t="s">
        <v>1050</v>
      </c>
      <c r="B4" s="6" t="n">
        <v>6451</v>
      </c>
      <c r="C4" s="6" t="n">
        <v>7352</v>
      </c>
    </row>
    <row r="5" spans="1:3">
      <c r="A5" s="4" t="s">
        <v>1051</v>
      </c>
      <c r="B5" s="6" t="n">
        <v>29</v>
      </c>
      <c r="C5" s="6" t="n">
        <v>34</v>
      </c>
    </row>
    <row r="6" spans="1:3">
      <c r="A6" s="4" t="s">
        <v>1052</v>
      </c>
      <c r="B6" s="6" t="n">
        <v>4532</v>
      </c>
      <c r="C6" s="6" t="n">
        <v>4808</v>
      </c>
    </row>
    <row r="7" spans="1:3">
      <c r="A7" s="4" t="s">
        <v>118</v>
      </c>
      <c r="B7" s="7" t="n">
        <v>77925</v>
      </c>
      <c r="C7" s="7" t="n">
        <v>873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53</v>
      </c>
      <c r="B1" s="2" t="s">
        <v>1</v>
      </c>
    </row>
    <row r="2" spans="1:2">
      <c r="B2" s="2" t="s">
        <v>2</v>
      </c>
    </row>
    <row r="3" spans="1:2">
      <c r="A3" s="3" t="s">
        <v>1054</v>
      </c>
    </row>
    <row r="4" spans="1:2">
      <c r="A4" s="4" t="s">
        <v>1055</v>
      </c>
      <c r="B4" s="4" t="s">
        <v>1056</v>
      </c>
    </row>
    <row r="5" spans="1:2">
      <c r="A5" s="4" t="s">
        <v>1057</v>
      </c>
      <c r="B5" s="4" t="s">
        <v>10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9</v>
      </c>
      <c r="C1" s="2" t="s">
        <v>1</v>
      </c>
    </row>
    <row r="2" spans="1:4">
      <c r="C2" s="2" t="s">
        <v>2</v>
      </c>
      <c r="D2" s="2" t="s">
        <v>33</v>
      </c>
    </row>
    <row r="3" spans="1:4">
      <c r="A3" s="4" t="s">
        <v>1060</v>
      </c>
    </row>
    <row r="4" spans="1:4">
      <c r="A4" s="3" t="s">
        <v>1054</v>
      </c>
    </row>
    <row r="5" spans="1:4">
      <c r="A5" s="4" t="s">
        <v>1061</v>
      </c>
      <c r="B5" s="4" t="s">
        <v>114</v>
      </c>
      <c r="C5" s="7" t="n">
        <v>71380</v>
      </c>
      <c r="D5" s="7" t="n">
        <v>79498</v>
      </c>
    </row>
    <row r="6" spans="1:4">
      <c r="A6" s="4" t="s">
        <v>1062</v>
      </c>
      <c r="B6" s="4" t="s">
        <v>114</v>
      </c>
      <c r="C6" s="6" t="n">
        <v>66288</v>
      </c>
      <c r="D6" s="6" t="n">
        <v>74378</v>
      </c>
    </row>
    <row r="7" spans="1:4">
      <c r="A7" s="4" t="s">
        <v>1063</v>
      </c>
      <c r="B7" s="4" t="s">
        <v>114</v>
      </c>
      <c r="C7" s="7" t="n">
        <v>1117</v>
      </c>
      <c r="D7" s="7" t="n">
        <v>83</v>
      </c>
    </row>
    <row r="8" spans="1:4">
      <c r="A8" s="4" t="s">
        <v>1064</v>
      </c>
      <c r="B8" s="4" t="s">
        <v>114</v>
      </c>
      <c r="C8" s="4" t="s">
        <v>1065</v>
      </c>
      <c r="D8" s="4" t="s">
        <v>1066</v>
      </c>
    </row>
    <row r="9" spans="1:4">
      <c r="A9" s="4" t="s">
        <v>1067</v>
      </c>
    </row>
    <row r="10" spans="1:4">
      <c r="A10" s="3" t="s">
        <v>1054</v>
      </c>
    </row>
    <row r="11" spans="1:4">
      <c r="A11" s="4" t="s">
        <v>1061</v>
      </c>
      <c r="B11" s="4" t="s">
        <v>114</v>
      </c>
      <c r="C11" s="7" t="n">
        <v>55810</v>
      </c>
      <c r="D11" s="7" t="n">
        <v>61418</v>
      </c>
    </row>
    <row r="12" spans="1:4">
      <c r="A12" s="4" t="s">
        <v>1062</v>
      </c>
      <c r="B12" s="4" t="s">
        <v>114</v>
      </c>
      <c r="C12" s="6" t="n">
        <v>53872</v>
      </c>
      <c r="D12" s="6" t="n">
        <v>59461</v>
      </c>
    </row>
    <row r="13" spans="1:4">
      <c r="A13" s="4" t="s">
        <v>1063</v>
      </c>
      <c r="B13" s="4" t="s">
        <v>114</v>
      </c>
      <c r="C13" s="7" t="n">
        <v>417</v>
      </c>
      <c r="D13" s="7" t="n">
        <v>9</v>
      </c>
    </row>
    <row r="14" spans="1:4">
      <c r="A14" s="4" t="s">
        <v>1064</v>
      </c>
      <c r="B14" s="4" t="s">
        <v>114</v>
      </c>
      <c r="C14" s="4" t="s">
        <v>1065</v>
      </c>
      <c r="D14" s="4" t="s">
        <v>1066</v>
      </c>
    </row>
    <row r="15" spans="1:4">
      <c r="A15" s="4" t="s">
        <v>1068</v>
      </c>
    </row>
    <row r="16" spans="1:4">
      <c r="A16" s="3" t="s">
        <v>1054</v>
      </c>
    </row>
    <row r="17" spans="1:4">
      <c r="A17" s="4" t="s">
        <v>1061</v>
      </c>
      <c r="B17" s="4" t="s">
        <v>114</v>
      </c>
      <c r="C17" s="7" t="n">
        <v>7670</v>
      </c>
      <c r="D17" s="7" t="n">
        <v>8870</v>
      </c>
    </row>
    <row r="18" spans="1:4">
      <c r="A18" s="4" t="s">
        <v>1062</v>
      </c>
      <c r="B18" s="4" t="s">
        <v>114</v>
      </c>
      <c r="C18" s="6" t="n">
        <v>4941</v>
      </c>
      <c r="D18" s="6" t="n">
        <v>6149</v>
      </c>
    </row>
    <row r="19" spans="1:4">
      <c r="A19" s="4" t="s">
        <v>1063</v>
      </c>
      <c r="B19" s="4" t="s">
        <v>114</v>
      </c>
      <c r="C19" s="7" t="n">
        <v>112</v>
      </c>
      <c r="D19" s="7" t="n">
        <v>12</v>
      </c>
    </row>
    <row r="20" spans="1:4">
      <c r="A20" s="4" t="s">
        <v>1064</v>
      </c>
      <c r="B20" s="4" t="s">
        <v>114</v>
      </c>
      <c r="C20" s="4" t="s">
        <v>1065</v>
      </c>
      <c r="D20" s="4" t="s">
        <v>1066</v>
      </c>
    </row>
    <row r="21" spans="1:4">
      <c r="A21" s="4" t="s">
        <v>1069</v>
      </c>
    </row>
    <row r="22" spans="1:4">
      <c r="A22" s="3" t="s">
        <v>1054</v>
      </c>
    </row>
    <row r="23" spans="1:4">
      <c r="A23" s="4" t="s">
        <v>1061</v>
      </c>
      <c r="B23" s="4" t="s">
        <v>114</v>
      </c>
      <c r="C23" s="7" t="n">
        <v>5560</v>
      </c>
      <c r="D23" s="7" t="n">
        <v>6548</v>
      </c>
    </row>
    <row r="24" spans="1:4">
      <c r="A24" s="4" t="s">
        <v>1062</v>
      </c>
      <c r="B24" s="4" t="s">
        <v>114</v>
      </c>
      <c r="C24" s="6" t="n">
        <v>5210</v>
      </c>
      <c r="D24" s="6" t="n">
        <v>6187</v>
      </c>
    </row>
    <row r="25" spans="1:4">
      <c r="A25" s="4" t="s">
        <v>1063</v>
      </c>
      <c r="B25" s="4" t="s">
        <v>114</v>
      </c>
      <c r="C25" s="7" t="n">
        <v>417</v>
      </c>
      <c r="D25" s="7" t="n">
        <v>11</v>
      </c>
    </row>
    <row r="26" spans="1:4">
      <c r="A26" s="4" t="s">
        <v>1064</v>
      </c>
      <c r="B26" s="4" t="s">
        <v>114</v>
      </c>
      <c r="C26" s="4" t="s">
        <v>1070</v>
      </c>
      <c r="D26" s="4" t="s">
        <v>1071</v>
      </c>
    </row>
    <row r="27" spans="1:4">
      <c r="A27" s="4" t="s">
        <v>1072</v>
      </c>
    </row>
    <row r="28" spans="1:4">
      <c r="A28" s="3" t="s">
        <v>1054</v>
      </c>
    </row>
    <row r="29" spans="1:4">
      <c r="A29" s="4" t="s">
        <v>1061</v>
      </c>
      <c r="B29" s="4" t="s">
        <v>114</v>
      </c>
      <c r="C29" s="7" t="n">
        <v>1307</v>
      </c>
      <c r="D29" s="7" t="n">
        <v>1563</v>
      </c>
    </row>
    <row r="30" spans="1:4">
      <c r="A30" s="4" t="s">
        <v>1062</v>
      </c>
      <c r="B30" s="4" t="s">
        <v>114</v>
      </c>
      <c r="C30" s="6" t="n">
        <v>1251</v>
      </c>
      <c r="D30" s="6" t="n">
        <v>1506</v>
      </c>
    </row>
    <row r="31" spans="1:4">
      <c r="A31" s="4" t="s">
        <v>1063</v>
      </c>
      <c r="B31" s="4" t="s">
        <v>114</v>
      </c>
      <c r="C31" s="7" t="n">
        <v>23</v>
      </c>
      <c r="D31" s="7" t="n">
        <v>1</v>
      </c>
    </row>
    <row r="32" spans="1:4">
      <c r="A32" s="4" t="s">
        <v>1064</v>
      </c>
      <c r="B32" s="4" t="s">
        <v>114</v>
      </c>
      <c r="C32" s="4" t="s">
        <v>1066</v>
      </c>
      <c r="D32" s="4" t="s">
        <v>1073</v>
      </c>
    </row>
    <row r="33" spans="1:4">
      <c r="A33" s="4" t="s">
        <v>1074</v>
      </c>
    </row>
    <row r="34" spans="1:4">
      <c r="A34" s="3" t="s">
        <v>1054</v>
      </c>
    </row>
    <row r="35" spans="1:4">
      <c r="A35" s="4" t="s">
        <v>1061</v>
      </c>
      <c r="B35" s="4" t="s">
        <v>114</v>
      </c>
      <c r="C35" s="7" t="n">
        <v>1033</v>
      </c>
      <c r="D35" s="7" t="n">
        <v>1099</v>
      </c>
    </row>
    <row r="36" spans="1:4">
      <c r="A36" s="4" t="s">
        <v>1062</v>
      </c>
      <c r="B36" s="4" t="s">
        <v>114</v>
      </c>
      <c r="C36" s="6" t="n">
        <v>1014</v>
      </c>
      <c r="D36" s="6" t="n">
        <v>1075</v>
      </c>
    </row>
    <row r="37" spans="1:4">
      <c r="A37" s="4" t="s">
        <v>1063</v>
      </c>
      <c r="B37" s="4" t="s">
        <v>114</v>
      </c>
      <c r="C37" s="7" t="n">
        <v>148</v>
      </c>
      <c r="D37" s="7" t="n">
        <v>50</v>
      </c>
    </row>
    <row r="38" spans="1:4">
      <c r="A38" s="4" t="s">
        <v>1064</v>
      </c>
      <c r="B38" s="4" t="s">
        <v>114</v>
      </c>
      <c r="C38" s="4" t="s">
        <v>1075</v>
      </c>
      <c r="D38" s="4" t="s">
        <v>1075</v>
      </c>
    </row>
    <row r="39" spans="1:4">
      <c r="A39" s="4" t="s">
        <v>1076</v>
      </c>
    </row>
    <row r="40" spans="1:4">
      <c r="A40" s="3" t="s">
        <v>1054</v>
      </c>
    </row>
    <row r="41" spans="1:4">
      <c r="A41" s="4" t="s">
        <v>1061</v>
      </c>
      <c r="B41" s="4" t="s">
        <v>114</v>
      </c>
      <c r="C41" s="7" t="n">
        <v>992</v>
      </c>
      <c r="D41" s="7" t="n">
        <v>1118</v>
      </c>
    </row>
    <row r="42" spans="1:4">
      <c r="A42" s="4" t="s">
        <v>1062</v>
      </c>
      <c r="B42" s="4" t="s">
        <v>114</v>
      </c>
      <c r="C42" s="6" t="n">
        <v>940</v>
      </c>
      <c r="D42" s="6" t="n">
        <v>1067</v>
      </c>
    </row>
    <row r="43" spans="1:4">
      <c r="A43" s="4" t="s">
        <v>1063</v>
      </c>
      <c r="B43" s="4" t="s">
        <v>114</v>
      </c>
      <c r="C43" s="7" t="n">
        <v>112</v>
      </c>
      <c r="D43" s="7" t="n">
        <v>133</v>
      </c>
    </row>
    <row r="44" spans="1:4">
      <c r="A44" s="4" t="s">
        <v>1064</v>
      </c>
      <c r="B44" s="4" t="s">
        <v>114</v>
      </c>
      <c r="C44" s="4" t="s">
        <v>1070</v>
      </c>
      <c r="D44" s="4" t="s">
        <v>1070</v>
      </c>
    </row>
    <row r="45" spans="1:4">
      <c r="A45" s="4" t="s">
        <v>1077</v>
      </c>
    </row>
    <row r="46" spans="1:4">
      <c r="A46" s="3" t="s">
        <v>1054</v>
      </c>
    </row>
    <row r="47" spans="1:4">
      <c r="A47" s="4" t="s">
        <v>1061</v>
      </c>
      <c r="B47" s="4" t="s">
        <v>114</v>
      </c>
      <c r="C47" s="7" t="n">
        <v>180</v>
      </c>
      <c r="D47" s="7" t="n">
        <v>233</v>
      </c>
    </row>
    <row r="48" spans="1:4">
      <c r="A48" s="4" t="s">
        <v>1062</v>
      </c>
      <c r="B48" s="4" t="s">
        <v>114</v>
      </c>
      <c r="C48" s="6" t="n">
        <v>164</v>
      </c>
      <c r="D48" s="6" t="n">
        <v>216</v>
      </c>
    </row>
    <row r="49" spans="1:4">
      <c r="A49" s="4" t="s">
        <v>1063</v>
      </c>
      <c r="B49" s="4" t="s">
        <v>114</v>
      </c>
      <c r="C49" s="7" t="n">
        <v>12</v>
      </c>
      <c r="D49" s="7" t="n">
        <v>7</v>
      </c>
    </row>
    <row r="50" spans="1:4">
      <c r="A50" s="4" t="s">
        <v>1064</v>
      </c>
      <c r="B50" s="4" t="s">
        <v>114</v>
      </c>
      <c r="C50" s="4" t="s">
        <v>1071</v>
      </c>
      <c r="D50" s="4" t="s">
        <v>1071</v>
      </c>
    </row>
    <row r="51" spans="1:4">
      <c r="A51" s="4" t="s">
        <v>1078</v>
      </c>
    </row>
    <row r="52" spans="1:4">
      <c r="A52" s="3" t="s">
        <v>1054</v>
      </c>
    </row>
    <row r="53" spans="1:4">
      <c r="A53" s="4" t="s">
        <v>1061</v>
      </c>
      <c r="B53" s="4" t="s">
        <v>114</v>
      </c>
      <c r="C53" s="7" t="n">
        <v>42956</v>
      </c>
      <c r="D53" s="7" t="n">
        <v>46883</v>
      </c>
    </row>
    <row r="54" spans="1:4">
      <c r="A54" s="4" t="s">
        <v>1062</v>
      </c>
      <c r="B54" s="4" t="s">
        <v>114</v>
      </c>
      <c r="C54" s="6" t="n">
        <v>42860</v>
      </c>
      <c r="D54" s="6" t="n">
        <v>46759</v>
      </c>
    </row>
    <row r="55" spans="1:4">
      <c r="A55" s="4" t="s">
        <v>1063</v>
      </c>
      <c r="B55" s="4" t="s">
        <v>114</v>
      </c>
      <c r="C55" s="7" t="n">
        <v>745</v>
      </c>
      <c r="D55" s="7" t="n">
        <v>130</v>
      </c>
    </row>
    <row r="56" spans="1:4">
      <c r="A56" s="4" t="s">
        <v>1064</v>
      </c>
      <c r="B56" s="4" t="s">
        <v>114</v>
      </c>
      <c r="C56" s="4" t="s">
        <v>1079</v>
      </c>
      <c r="D56" s="4" t="s">
        <v>1065</v>
      </c>
    </row>
    <row r="57" spans="1:4">
      <c r="A57" s="4" t="s">
        <v>1080</v>
      </c>
    </row>
    <row r="58" spans="1:4">
      <c r="A58" s="3" t="s">
        <v>1054</v>
      </c>
    </row>
    <row r="59" spans="1:4">
      <c r="A59" s="4" t="s">
        <v>1061</v>
      </c>
      <c r="B59" s="4" t="s">
        <v>114</v>
      </c>
      <c r="C59" s="7" t="n">
        <v>1990</v>
      </c>
      <c r="D59" s="7" t="n">
        <v>2508</v>
      </c>
    </row>
    <row r="60" spans="1:4">
      <c r="A60" s="4" t="s">
        <v>1062</v>
      </c>
      <c r="B60" s="4" t="s">
        <v>114</v>
      </c>
      <c r="C60" s="6" t="n">
        <v>1984</v>
      </c>
      <c r="D60" s="6" t="n">
        <v>2500</v>
      </c>
    </row>
    <row r="61" spans="1:4">
      <c r="A61" s="4" t="s">
        <v>1063</v>
      </c>
      <c r="B61" s="4" t="s">
        <v>114</v>
      </c>
      <c r="C61" s="7" t="n">
        <v>3</v>
      </c>
      <c r="D61" s="7" t="n">
        <v>1</v>
      </c>
    </row>
    <row r="62" spans="1:4">
      <c r="A62" s="4" t="s">
        <v>1064</v>
      </c>
      <c r="B62" s="4" t="s">
        <v>114</v>
      </c>
      <c r="C62" s="4" t="s">
        <v>1075</v>
      </c>
      <c r="D62" s="4" t="s">
        <v>1081</v>
      </c>
    </row>
    <row r="63" spans="1:4">
      <c r="A63" s="4" t="s">
        <v>1082</v>
      </c>
    </row>
    <row r="64" spans="1:4">
      <c r="A64" s="3" t="s">
        <v>1054</v>
      </c>
    </row>
    <row r="65" spans="1:4">
      <c r="A65" s="4" t="s">
        <v>1061</v>
      </c>
      <c r="B65" s="4" t="s">
        <v>114</v>
      </c>
      <c r="C65" s="7" t="n">
        <v>40966</v>
      </c>
      <c r="D65" s="7" t="n">
        <v>44375</v>
      </c>
    </row>
    <row r="66" spans="1:4">
      <c r="A66" s="4" t="s">
        <v>1062</v>
      </c>
      <c r="B66" s="4" t="s">
        <v>114</v>
      </c>
      <c r="C66" s="6" t="n">
        <v>40876</v>
      </c>
      <c r="D66" s="6" t="n">
        <v>44259</v>
      </c>
    </row>
    <row r="67" spans="1:4">
      <c r="A67" s="4" t="s">
        <v>1063</v>
      </c>
      <c r="B67" s="4" t="s">
        <v>114</v>
      </c>
      <c r="C67" s="7" t="n">
        <v>742</v>
      </c>
      <c r="D67" s="7" t="n">
        <v>129</v>
      </c>
    </row>
    <row r="68" spans="1:4">
      <c r="A68" s="4" t="s">
        <v>1064</v>
      </c>
      <c r="B68" s="4" t="s">
        <v>114</v>
      </c>
      <c r="C68" s="4" t="s">
        <v>1079</v>
      </c>
      <c r="D68" s="4" t="s">
        <v>1065</v>
      </c>
    </row>
    <row r="69" spans="1:4">
      <c r="A69" s="4" t="s">
        <v>1083</v>
      </c>
    </row>
    <row r="70" spans="1:4">
      <c r="A70" s="3" t="s">
        <v>1054</v>
      </c>
    </row>
    <row r="71" spans="1:4">
      <c r="A71" s="4" t="s">
        <v>1061</v>
      </c>
      <c r="B71" s="4" t="s">
        <v>114</v>
      </c>
      <c r="C71" s="7" t="n">
        <v>2456</v>
      </c>
      <c r="D71" s="7" t="n">
        <v>3086</v>
      </c>
    </row>
    <row r="72" spans="1:4">
      <c r="A72" s="4" t="s">
        <v>1062</v>
      </c>
      <c r="B72" s="4" t="s">
        <v>114</v>
      </c>
      <c r="C72" s="6" t="n">
        <v>2450</v>
      </c>
      <c r="D72" s="6" t="n">
        <v>3083</v>
      </c>
    </row>
    <row r="73" spans="1:4">
      <c r="A73" s="4" t="s">
        <v>1063</v>
      </c>
      <c r="B73" s="4" t="s">
        <v>114</v>
      </c>
      <c r="C73" s="7" t="n">
        <v>24</v>
      </c>
      <c r="D73" s="7" t="n">
        <v>0</v>
      </c>
    </row>
    <row r="74" spans="1:4">
      <c r="A74" s="4" t="s">
        <v>1064</v>
      </c>
      <c r="B74" s="4" t="s">
        <v>114</v>
      </c>
      <c r="C74" s="4" t="s">
        <v>1084</v>
      </c>
      <c r="D74" s="4" t="s">
        <v>1084</v>
      </c>
    </row>
    <row r="75" spans="1:4"/>
    <row r="76" spans="1:4">
      <c r="A76" s="4" t="s">
        <v>114</v>
      </c>
      <c r="B76" s="4" t="s">
        <v>1085</v>
      </c>
    </row>
  </sheetData>
  <mergeCells count="4">
    <mergeCell ref="A1:B2"/>
    <mergeCell ref="C1:D1"/>
    <mergeCell ref="A75:C75"/>
    <mergeCell ref="B76:C7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3</v>
      </c>
    </row>
    <row r="3" spans="1:3">
      <c r="A3" s="3" t="s">
        <v>1087</v>
      </c>
    </row>
    <row r="4" spans="1:3">
      <c r="A4" s="4" t="s">
        <v>1063</v>
      </c>
      <c r="B4" s="7" t="n">
        <v>6513</v>
      </c>
      <c r="C4" s="7" t="n">
        <v>6460</v>
      </c>
    </row>
    <row r="5" spans="1:3">
      <c r="A5" s="4" t="s">
        <v>1088</v>
      </c>
      <c r="B5" s="4" t="s">
        <v>1066</v>
      </c>
      <c r="C5" s="4" t="s">
        <v>107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9</v>
      </c>
      <c r="C1" s="2" t="s">
        <v>1</v>
      </c>
    </row>
    <row r="2" spans="1:5">
      <c r="C2" s="2" t="s">
        <v>2</v>
      </c>
      <c r="D2" s="2" t="s">
        <v>33</v>
      </c>
      <c r="E2" s="2" t="s">
        <v>34</v>
      </c>
    </row>
    <row r="3" spans="1:5">
      <c r="A3" s="4" t="s">
        <v>1090</v>
      </c>
    </row>
    <row r="4" spans="1:5">
      <c r="A4" s="3" t="s">
        <v>1091</v>
      </c>
    </row>
    <row r="5" spans="1:5">
      <c r="A5" s="4" t="s">
        <v>708</v>
      </c>
      <c r="C5" s="7" t="n">
        <v>17</v>
      </c>
      <c r="D5" s="7" t="n">
        <v>16</v>
      </c>
      <c r="E5" s="7" t="n">
        <v>14</v>
      </c>
    </row>
    <row r="6" spans="1:5">
      <c r="A6" s="4" t="s">
        <v>1092</v>
      </c>
      <c r="C6" s="6" t="n">
        <v>8</v>
      </c>
      <c r="D6" s="6" t="n">
        <v>5</v>
      </c>
      <c r="E6" s="6" t="n">
        <v>11</v>
      </c>
    </row>
    <row r="7" spans="1:5">
      <c r="A7" s="4" t="s">
        <v>1093</v>
      </c>
      <c r="C7" s="6" t="n">
        <v>-6</v>
      </c>
      <c r="D7" s="6" t="n">
        <v>-4</v>
      </c>
      <c r="E7" s="6" t="n">
        <v>-9</v>
      </c>
    </row>
    <row r="8" spans="1:5">
      <c r="A8" s="4" t="s">
        <v>711</v>
      </c>
      <c r="C8" s="6" t="n">
        <v>19</v>
      </c>
      <c r="D8" s="6" t="n">
        <v>17</v>
      </c>
      <c r="E8" s="6" t="n">
        <v>16</v>
      </c>
    </row>
    <row r="9" spans="1:5">
      <c r="A9" s="4" t="s">
        <v>1077</v>
      </c>
    </row>
    <row r="10" spans="1:5">
      <c r="A10" s="3" t="s">
        <v>1091</v>
      </c>
    </row>
    <row r="11" spans="1:5">
      <c r="A11" s="4" t="s">
        <v>708</v>
      </c>
      <c r="C11" s="6" t="n">
        <v>6</v>
      </c>
      <c r="D11" s="6" t="n">
        <v>8</v>
      </c>
      <c r="E11" s="6" t="n">
        <v>8</v>
      </c>
    </row>
    <row r="12" spans="1:5">
      <c r="A12" s="4" t="s">
        <v>1092</v>
      </c>
      <c r="C12" s="6" t="n">
        <v>2</v>
      </c>
      <c r="E12" s="6" t="n">
        <v>1</v>
      </c>
    </row>
    <row r="13" spans="1:5">
      <c r="A13" s="4" t="s">
        <v>1093</v>
      </c>
      <c r="D13" s="6" t="n">
        <v>-2</v>
      </c>
      <c r="E13" s="6" t="n">
        <v>-1</v>
      </c>
    </row>
    <row r="14" spans="1:5">
      <c r="A14" s="4" t="s">
        <v>711</v>
      </c>
      <c r="C14" s="6" t="n">
        <v>8</v>
      </c>
      <c r="D14" s="6" t="n">
        <v>6</v>
      </c>
      <c r="E14" s="6" t="n">
        <v>8</v>
      </c>
    </row>
    <row r="15" spans="1:5">
      <c r="A15" s="4" t="s">
        <v>1078</v>
      </c>
    </row>
    <row r="16" spans="1:5">
      <c r="A16" s="3" t="s">
        <v>1091</v>
      </c>
    </row>
    <row r="17" spans="1:5">
      <c r="A17" s="4" t="s">
        <v>708</v>
      </c>
      <c r="B17" s="4" t="s">
        <v>114</v>
      </c>
      <c r="C17" s="6" t="n">
        <v>463</v>
      </c>
      <c r="D17" s="6" t="n">
        <v>1017</v>
      </c>
      <c r="E17" s="6" t="n">
        <v>1057</v>
      </c>
    </row>
    <row r="18" spans="1:5">
      <c r="A18" s="4" t="s">
        <v>1092</v>
      </c>
      <c r="B18" s="4" t="s">
        <v>114</v>
      </c>
      <c r="C18" s="6" t="n">
        <v>412</v>
      </c>
      <c r="D18" s="6" t="n">
        <v>-554</v>
      </c>
      <c r="E18" s="6" t="n">
        <v>-40</v>
      </c>
    </row>
    <row r="19" spans="1:5">
      <c r="A19" s="4" t="s">
        <v>711</v>
      </c>
      <c r="B19" s="4" t="s">
        <v>114</v>
      </c>
      <c r="C19" s="6" t="n">
        <v>875</v>
      </c>
      <c r="D19" s="6" t="n">
        <v>463</v>
      </c>
      <c r="E19" s="6" t="n">
        <v>1017</v>
      </c>
    </row>
    <row r="20" spans="1:5">
      <c r="A20" s="4" t="s">
        <v>1083</v>
      </c>
    </row>
    <row r="21" spans="1:5">
      <c r="A21" s="3" t="s">
        <v>1091</v>
      </c>
    </row>
    <row r="22" spans="1:5">
      <c r="A22" s="4" t="s">
        <v>708</v>
      </c>
      <c r="B22" s="4" t="s">
        <v>114</v>
      </c>
      <c r="C22" s="6" t="n">
        <v>-80</v>
      </c>
      <c r="D22" s="6" t="n">
        <v>-24</v>
      </c>
      <c r="E22" s="6" t="n">
        <v>0</v>
      </c>
    </row>
    <row r="23" spans="1:5">
      <c r="A23" s="4" t="s">
        <v>1092</v>
      </c>
      <c r="B23" s="4" t="s">
        <v>114</v>
      </c>
      <c r="C23" s="6" t="n">
        <v>61</v>
      </c>
      <c r="D23" s="6" t="n">
        <v>-56</v>
      </c>
      <c r="E23" s="6" t="n">
        <v>-23</v>
      </c>
    </row>
    <row r="24" spans="1:5">
      <c r="A24" s="4" t="s">
        <v>1093</v>
      </c>
      <c r="B24" s="4" t="s">
        <v>114</v>
      </c>
      <c r="E24" s="6" t="n">
        <v>-1</v>
      </c>
    </row>
    <row r="25" spans="1:5">
      <c r="A25" s="4" t="s">
        <v>711</v>
      </c>
      <c r="B25" s="4" t="s">
        <v>114</v>
      </c>
      <c r="C25" s="6" t="n">
        <v>-19</v>
      </c>
      <c r="D25" s="6" t="n">
        <v>-80</v>
      </c>
      <c r="E25" s="6" t="n">
        <v>-24</v>
      </c>
    </row>
    <row r="26" spans="1:5">
      <c r="A26" s="4" t="s">
        <v>1094</v>
      </c>
    </row>
    <row r="27" spans="1:5">
      <c r="A27" s="3" t="s">
        <v>1091</v>
      </c>
    </row>
    <row r="28" spans="1:5">
      <c r="A28" s="4" t="s">
        <v>708</v>
      </c>
      <c r="C28" s="6" t="n">
        <v>489</v>
      </c>
      <c r="D28" s="6" t="n">
        <v>434</v>
      </c>
      <c r="E28" s="6" t="n">
        <v>332</v>
      </c>
    </row>
    <row r="29" spans="1:5">
      <c r="A29" s="4" t="s">
        <v>1092</v>
      </c>
      <c r="C29" s="6" t="n">
        <v>201</v>
      </c>
      <c r="D29" s="6" t="n">
        <v>84</v>
      </c>
      <c r="E29" s="6" t="n">
        <v>127</v>
      </c>
    </row>
    <row r="30" spans="1:5">
      <c r="A30" s="4" t="s">
        <v>1093</v>
      </c>
      <c r="C30" s="6" t="n">
        <v>-31</v>
      </c>
      <c r="D30" s="6" t="n">
        <v>-29</v>
      </c>
      <c r="E30" s="6" t="n">
        <v>-25</v>
      </c>
    </row>
    <row r="31" spans="1:5">
      <c r="A31" s="4" t="s">
        <v>711</v>
      </c>
      <c r="C31" s="7" t="n">
        <v>659</v>
      </c>
      <c r="D31" s="7" t="n">
        <v>489</v>
      </c>
      <c r="E31" s="7" t="n">
        <v>434</v>
      </c>
    </row>
    <row r="32" spans="1:5"/>
    <row r="33" spans="1:5">
      <c r="A33" s="4" t="s">
        <v>114</v>
      </c>
      <c r="B33" s="4" t="s">
        <v>1095</v>
      </c>
    </row>
  </sheetData>
  <mergeCells count="4">
    <mergeCell ref="A1:B2"/>
    <mergeCell ref="C1:E1"/>
    <mergeCell ref="A32:D32"/>
    <mergeCell ref="B33:D3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4" t="s">
        <v>1097</v>
      </c>
    </row>
    <row r="3" spans="1:3">
      <c r="A3" s="3" t="s">
        <v>1098</v>
      </c>
    </row>
    <row r="4" spans="1:3">
      <c r="A4" s="4" t="s">
        <v>1099</v>
      </c>
      <c r="B4" s="7" t="n">
        <v>66522</v>
      </c>
      <c r="C4" s="7" t="n">
        <v>74676</v>
      </c>
    </row>
    <row r="5" spans="1:3">
      <c r="A5" s="4" t="s">
        <v>1100</v>
      </c>
    </row>
    <row r="6" spans="1:3">
      <c r="A6" s="3" t="s">
        <v>1098</v>
      </c>
    </row>
    <row r="7" spans="1:3">
      <c r="A7" s="4" t="s">
        <v>1099</v>
      </c>
      <c r="B7" s="6" t="n">
        <v>39764</v>
      </c>
      <c r="C7" s="6" t="n">
        <v>46038</v>
      </c>
    </row>
    <row r="8" spans="1:3">
      <c r="A8" s="4" t="s">
        <v>1101</v>
      </c>
    </row>
    <row r="9" spans="1:3">
      <c r="A9" s="3" t="s">
        <v>1098</v>
      </c>
    </row>
    <row r="10" spans="1:3">
      <c r="A10" s="4" t="s">
        <v>1099</v>
      </c>
      <c r="B10" s="6" t="n">
        <v>21190</v>
      </c>
      <c r="C10" s="6" t="n">
        <v>23529</v>
      </c>
    </row>
    <row r="11" spans="1:3">
      <c r="A11" s="4" t="s">
        <v>74</v>
      </c>
    </row>
    <row r="12" spans="1:3">
      <c r="A12" s="3" t="s">
        <v>1098</v>
      </c>
    </row>
    <row r="13" spans="1:3">
      <c r="A13" s="4" t="s">
        <v>1099</v>
      </c>
      <c r="B13" s="7" t="n">
        <v>5568</v>
      </c>
      <c r="C13" s="7" t="n">
        <v>51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102</v>
      </c>
      <c r="B1" s="2" t="s">
        <v>1</v>
      </c>
    </row>
    <row r="2" spans="1:3">
      <c r="B2" s="2" t="s">
        <v>2</v>
      </c>
      <c r="C2" s="2" t="s">
        <v>33</v>
      </c>
    </row>
    <row r="3" spans="1:3">
      <c r="A3" s="3" t="s">
        <v>1103</v>
      </c>
    </row>
    <row r="4" spans="1:3">
      <c r="A4" s="4" t="s">
        <v>1104</v>
      </c>
      <c r="B4" s="4" t="s">
        <v>817</v>
      </c>
    </row>
    <row r="5" spans="1:3">
      <c r="A5" s="4" t="s">
        <v>1105</v>
      </c>
      <c r="B5" s="4" t="s">
        <v>1106</v>
      </c>
    </row>
    <row r="6" spans="1:3">
      <c r="A6" s="4" t="s">
        <v>570</v>
      </c>
    </row>
    <row r="7" spans="1:3">
      <c r="A7" s="3" t="s">
        <v>1103</v>
      </c>
    </row>
    <row r="8" spans="1:3">
      <c r="A8" s="4" t="s">
        <v>1107</v>
      </c>
      <c r="B8" s="7" t="n">
        <v>1000</v>
      </c>
    </row>
    <row r="9" spans="1:3">
      <c r="A9" s="4" t="s">
        <v>1108</v>
      </c>
      <c r="B9" s="4" t="s">
        <v>1109</v>
      </c>
    </row>
    <row r="10" spans="1:3">
      <c r="A10" s="4" t="s">
        <v>1110</v>
      </c>
      <c r="B10" s="4" t="s">
        <v>1111</v>
      </c>
    </row>
    <row r="11" spans="1:3">
      <c r="A11" s="4" t="s">
        <v>576</v>
      </c>
    </row>
    <row r="12" spans="1:3">
      <c r="A12" s="3" t="s">
        <v>1103</v>
      </c>
    </row>
    <row r="13" spans="1:3">
      <c r="A13" s="4" t="s">
        <v>1107</v>
      </c>
      <c r="B13" s="7" t="n">
        <v>2000000</v>
      </c>
    </row>
    <row r="14" spans="1:3">
      <c r="A14" s="4" t="s">
        <v>1108</v>
      </c>
      <c r="B14" s="4" t="s">
        <v>1112</v>
      </c>
    </row>
    <row r="15" spans="1:3">
      <c r="A15" s="4" t="s">
        <v>1110</v>
      </c>
      <c r="B15" s="4" t="s">
        <v>809</v>
      </c>
    </row>
    <row r="16" spans="1:3">
      <c r="A16" s="4" t="s">
        <v>98</v>
      </c>
    </row>
    <row r="17" spans="1:3">
      <c r="A17" s="3" t="s">
        <v>1103</v>
      </c>
    </row>
    <row r="18" spans="1:3">
      <c r="A18" s="4" t="s">
        <v>1113</v>
      </c>
      <c r="B18" s="7" t="n">
        <v>7377000000</v>
      </c>
      <c r="C18" s="7" t="n">
        <v>5837000000</v>
      </c>
    </row>
    <row r="19" spans="1:3">
      <c r="A19" s="4" t="s">
        <v>1114</v>
      </c>
      <c r="B19" s="6" t="n">
        <v>476000000</v>
      </c>
      <c r="C19" s="6" t="n">
        <v>520000000</v>
      </c>
    </row>
    <row r="20" spans="1:3">
      <c r="A20" s="4" t="s">
        <v>1115</v>
      </c>
      <c r="B20" s="6" t="n">
        <v>6000000</v>
      </c>
      <c r="C20" s="6" t="n">
        <v>10000000</v>
      </c>
    </row>
    <row r="21" spans="1:3">
      <c r="A21" s="4" t="s">
        <v>74</v>
      </c>
      <c r="B21" s="6" t="n">
        <v>33000000</v>
      </c>
      <c r="C21" s="6" t="n">
        <v>33000000</v>
      </c>
    </row>
    <row r="22" spans="1:3">
      <c r="A22" s="4" t="s">
        <v>1116</v>
      </c>
      <c r="B22" s="6" t="n">
        <v>-7000000</v>
      </c>
      <c r="C22" s="6" t="n">
        <v>-12000000</v>
      </c>
    </row>
    <row r="23" spans="1:3">
      <c r="A23" s="4" t="s">
        <v>1117</v>
      </c>
      <c r="B23" s="6" t="n">
        <v>7885000000</v>
      </c>
      <c r="C23" s="6" t="n">
        <v>6388000000</v>
      </c>
    </row>
    <row r="24" spans="1:3">
      <c r="A24" s="4" t="s">
        <v>1118</v>
      </c>
      <c r="B24" s="6" t="n">
        <v>3660000000</v>
      </c>
      <c r="C24" s="6" t="n">
        <v>3915000000</v>
      </c>
    </row>
    <row r="25" spans="1:3">
      <c r="A25" s="4" t="s">
        <v>118</v>
      </c>
      <c r="B25" s="7" t="n">
        <v>11545000000</v>
      </c>
      <c r="C25" s="7" t="n">
        <v>10303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2</v>
      </c>
      <c r="D1" s="2" t="s">
        <v>33</v>
      </c>
    </row>
    <row r="2" spans="1:4">
      <c r="A2" s="3" t="s">
        <v>748</v>
      </c>
    </row>
    <row r="3" spans="1:4">
      <c r="A3" s="4" t="s">
        <v>96</v>
      </c>
      <c r="C3" s="7" t="n">
        <v>2867</v>
      </c>
      <c r="D3" s="7" t="n">
        <v>2891</v>
      </c>
    </row>
    <row r="4" spans="1:4">
      <c r="A4" s="4" t="s">
        <v>1120</v>
      </c>
      <c r="C4" s="6" t="n">
        <v>2867</v>
      </c>
      <c r="D4" s="6" t="n">
        <v>2891</v>
      </c>
    </row>
    <row r="5" spans="1:4">
      <c r="A5" s="4" t="s">
        <v>104</v>
      </c>
      <c r="C5" s="6" t="n">
        <v>201</v>
      </c>
      <c r="D5" s="6" t="n">
        <v>200</v>
      </c>
    </row>
    <row r="6" spans="1:4">
      <c r="A6" s="4" t="s">
        <v>118</v>
      </c>
      <c r="C6" s="6" t="n">
        <v>3068</v>
      </c>
      <c r="D6" s="6" t="n">
        <v>3091</v>
      </c>
    </row>
    <row r="7" spans="1:4">
      <c r="A7" s="4" t="s">
        <v>1121</v>
      </c>
    </row>
    <row r="8" spans="1:4">
      <c r="A8" s="3" t="s">
        <v>748</v>
      </c>
    </row>
    <row r="9" spans="1:4">
      <c r="A9" s="4" t="s">
        <v>104</v>
      </c>
      <c r="C9" s="7" t="n">
        <v>151</v>
      </c>
      <c r="D9" s="7" t="n">
        <v>150</v>
      </c>
    </row>
    <row r="10" spans="1:4">
      <c r="A10" s="4" t="s">
        <v>1122</v>
      </c>
      <c r="C10" s="4" t="s">
        <v>1123</v>
      </c>
      <c r="D10" s="4" t="s">
        <v>1124</v>
      </c>
    </row>
    <row r="11" spans="1:4">
      <c r="A11" s="4" t="s">
        <v>1125</v>
      </c>
    </row>
    <row r="12" spans="1:4">
      <c r="A12" s="3" t="s">
        <v>748</v>
      </c>
    </row>
    <row r="13" spans="1:4">
      <c r="A13" s="4" t="s">
        <v>104</v>
      </c>
      <c r="C13" s="7" t="n">
        <v>50</v>
      </c>
      <c r="D13" s="7" t="n">
        <v>50</v>
      </c>
    </row>
    <row r="14" spans="1:4">
      <c r="A14" s="4" t="s">
        <v>1122</v>
      </c>
      <c r="C14" s="4" t="s">
        <v>1123</v>
      </c>
      <c r="D14" s="4" t="s">
        <v>1126</v>
      </c>
    </row>
    <row r="15" spans="1:4">
      <c r="A15" s="4" t="s">
        <v>1127</v>
      </c>
    </row>
    <row r="16" spans="1:4">
      <c r="A16" s="3" t="s">
        <v>748</v>
      </c>
    </row>
    <row r="17" spans="1:4">
      <c r="A17" s="4" t="s">
        <v>96</v>
      </c>
      <c r="C17" s="7" t="n">
        <v>300</v>
      </c>
      <c r="D17" s="7" t="n">
        <v>300</v>
      </c>
    </row>
    <row r="18" spans="1:4">
      <c r="A18" s="4" t="s">
        <v>1128</v>
      </c>
      <c r="C18" s="4" t="s">
        <v>1129</v>
      </c>
      <c r="D18" s="4" t="s">
        <v>1129</v>
      </c>
    </row>
    <row r="19" spans="1:4">
      <c r="A19" s="4" t="s">
        <v>1130</v>
      </c>
    </row>
    <row r="20" spans="1:4">
      <c r="A20" s="3" t="s">
        <v>748</v>
      </c>
    </row>
    <row r="21" spans="1:4">
      <c r="A21" s="4" t="s">
        <v>96</v>
      </c>
      <c r="C21" s="7" t="n">
        <v>750</v>
      </c>
      <c r="D21" s="7" t="n">
        <v>750</v>
      </c>
    </row>
    <row r="22" spans="1:4">
      <c r="A22" s="4" t="s">
        <v>1128</v>
      </c>
      <c r="C22" s="4" t="s">
        <v>1131</v>
      </c>
      <c r="D22" s="4" t="s">
        <v>1131</v>
      </c>
    </row>
    <row r="23" spans="1:4">
      <c r="A23" s="4" t="s">
        <v>1132</v>
      </c>
    </row>
    <row r="24" spans="1:4">
      <c r="A24" s="3" t="s">
        <v>748</v>
      </c>
    </row>
    <row r="25" spans="1:4">
      <c r="A25" s="4" t="s">
        <v>96</v>
      </c>
      <c r="C25" s="7" t="n">
        <v>750</v>
      </c>
      <c r="D25" s="7" t="n">
        <v>750</v>
      </c>
    </row>
    <row r="26" spans="1:4">
      <c r="A26" s="4" t="s">
        <v>1128</v>
      </c>
      <c r="C26" s="4" t="s">
        <v>815</v>
      </c>
      <c r="D26" s="4" t="s">
        <v>815</v>
      </c>
    </row>
    <row r="27" spans="1:4">
      <c r="A27" s="4" t="s">
        <v>1133</v>
      </c>
    </row>
    <row r="28" spans="1:4">
      <c r="A28" s="3" t="s">
        <v>748</v>
      </c>
    </row>
    <row r="29" spans="1:4">
      <c r="A29" s="4" t="s">
        <v>96</v>
      </c>
      <c r="C29" s="7" t="n">
        <v>550</v>
      </c>
      <c r="D29" s="7" t="n">
        <v>550</v>
      </c>
    </row>
    <row r="30" spans="1:4">
      <c r="A30" s="4" t="s">
        <v>1128</v>
      </c>
      <c r="C30" s="4" t="s">
        <v>754</v>
      </c>
      <c r="D30" s="4" t="s">
        <v>754</v>
      </c>
    </row>
    <row r="31" spans="1:4">
      <c r="A31" s="4" t="s">
        <v>1134</v>
      </c>
    </row>
    <row r="32" spans="1:4">
      <c r="A32" s="3" t="s">
        <v>748</v>
      </c>
    </row>
    <row r="33" spans="1:4">
      <c r="A33" s="4" t="s">
        <v>96</v>
      </c>
      <c r="C33" s="7" t="n">
        <v>500</v>
      </c>
      <c r="D33" s="7" t="n">
        <v>500</v>
      </c>
    </row>
    <row r="34" spans="1:4">
      <c r="A34" s="4" t="s">
        <v>1128</v>
      </c>
      <c r="C34" s="4" t="s">
        <v>1135</v>
      </c>
      <c r="D34" s="4" t="s">
        <v>1135</v>
      </c>
    </row>
    <row r="35" spans="1:4">
      <c r="A35" s="4" t="s">
        <v>1136</v>
      </c>
    </row>
    <row r="36" spans="1:4">
      <c r="A36" s="3" t="s">
        <v>748</v>
      </c>
    </row>
    <row r="37" spans="1:4">
      <c r="A37" s="4" t="s">
        <v>1137</v>
      </c>
      <c r="C37" s="7" t="n">
        <v>25</v>
      </c>
      <c r="D37" s="7" t="n">
        <v>38</v>
      </c>
    </row>
    <row r="38" spans="1:4">
      <c r="A38" s="4" t="s">
        <v>984</v>
      </c>
    </row>
    <row r="39" spans="1:4">
      <c r="A39" s="3" t="s">
        <v>748</v>
      </c>
    </row>
    <row r="40" spans="1:4">
      <c r="A40" s="4" t="s">
        <v>74</v>
      </c>
      <c r="B40" s="4" t="s">
        <v>114</v>
      </c>
      <c r="C40" s="7" t="n">
        <v>-8</v>
      </c>
      <c r="D40" s="7" t="n">
        <v>3</v>
      </c>
    </row>
    <row r="41" spans="1:4"/>
    <row r="42" spans="1:4">
      <c r="A42" s="4" t="s">
        <v>114</v>
      </c>
      <c r="B42" s="4" t="s">
        <v>1138</v>
      </c>
    </row>
  </sheetData>
  <mergeCells count="3">
    <mergeCell ref="A1:B1"/>
    <mergeCell ref="A41:C41"/>
    <mergeCell ref="B42:C4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39</v>
      </c>
      <c r="B1" s="2" t="s">
        <v>547</v>
      </c>
      <c r="E1" s="2" t="s">
        <v>1</v>
      </c>
    </row>
    <row r="2" spans="1:6">
      <c r="B2" s="2" t="s">
        <v>1140</v>
      </c>
      <c r="C2" s="2" t="s">
        <v>1141</v>
      </c>
      <c r="D2" s="2" t="s">
        <v>1142</v>
      </c>
      <c r="E2" s="2" t="s">
        <v>2</v>
      </c>
      <c r="F2" s="2" t="s">
        <v>33</v>
      </c>
    </row>
    <row r="3" spans="1:6">
      <c r="A3" s="4" t="s">
        <v>1125</v>
      </c>
    </row>
    <row r="4" spans="1:6">
      <c r="A4" s="3" t="s">
        <v>748</v>
      </c>
    </row>
    <row r="5" spans="1:6">
      <c r="A5" s="4" t="s">
        <v>1143</v>
      </c>
      <c r="E5" s="4" t="s">
        <v>1109</v>
      </c>
      <c r="F5" s="4" t="s">
        <v>1144</v>
      </c>
    </row>
    <row r="6" spans="1:6">
      <c r="A6" s="4" t="s">
        <v>1145</v>
      </c>
    </row>
    <row r="7" spans="1:6">
      <c r="A7" s="3" t="s">
        <v>748</v>
      </c>
    </row>
    <row r="8" spans="1:6">
      <c r="A8" s="4" t="s">
        <v>1146</v>
      </c>
      <c r="E8" s="7" t="n">
        <v>52</v>
      </c>
      <c r="F8" s="7" t="n">
        <v>43</v>
      </c>
    </row>
    <row r="9" spans="1:6">
      <c r="A9" s="4" t="s">
        <v>1147</v>
      </c>
    </row>
    <row r="10" spans="1:6">
      <c r="A10" s="3" t="s">
        <v>748</v>
      </c>
    </row>
    <row r="11" spans="1:6">
      <c r="A11" s="4" t="s">
        <v>1146</v>
      </c>
      <c r="E11" s="7" t="n">
        <v>0</v>
      </c>
      <c r="F11" s="7" t="n">
        <v>8</v>
      </c>
    </row>
    <row r="12" spans="1:6">
      <c r="A12" s="4" t="s">
        <v>1121</v>
      </c>
    </row>
    <row r="13" spans="1:6">
      <c r="A13" s="3" t="s">
        <v>748</v>
      </c>
    </row>
    <row r="14" spans="1:6">
      <c r="A14" s="4" t="s">
        <v>1143</v>
      </c>
      <c r="E14" s="4" t="s">
        <v>1109</v>
      </c>
      <c r="F14" s="4" t="s">
        <v>1148</v>
      </c>
    </row>
    <row r="15" spans="1:6">
      <c r="A15" s="4" t="s">
        <v>1149</v>
      </c>
    </row>
    <row r="16" spans="1:6">
      <c r="A16" s="3" t="s">
        <v>748</v>
      </c>
    </row>
    <row r="17" spans="1:6">
      <c r="A17" s="4" t="s">
        <v>1146</v>
      </c>
      <c r="E17" s="7" t="n">
        <v>780</v>
      </c>
      <c r="F17" s="7" t="n">
        <v>750</v>
      </c>
    </row>
    <row r="18" spans="1:6">
      <c r="A18" s="4" t="s">
        <v>1134</v>
      </c>
    </row>
    <row r="19" spans="1:6">
      <c r="A19" s="3" t="s">
        <v>748</v>
      </c>
    </row>
    <row r="20" spans="1:6">
      <c r="A20" s="4" t="s">
        <v>1150</v>
      </c>
      <c r="B20" s="7" t="n">
        <v>500</v>
      </c>
    </row>
    <row r="21" spans="1:6">
      <c r="A21" s="4" t="s">
        <v>1151</v>
      </c>
      <c r="B21" s="7" t="n">
        <v>4</v>
      </c>
    </row>
    <row r="22" spans="1:6">
      <c r="A22" s="4" t="s">
        <v>1152</v>
      </c>
    </row>
    <row r="23" spans="1:6">
      <c r="A23" s="3" t="s">
        <v>748</v>
      </c>
    </row>
    <row r="24" spans="1:6">
      <c r="A24" s="4" t="s">
        <v>1153</v>
      </c>
      <c r="C24" s="7" t="n">
        <v>229</v>
      </c>
      <c r="D24" s="7" t="n">
        <v>16</v>
      </c>
    </row>
    <row r="25" spans="1:6">
      <c r="A25" s="4" t="s">
        <v>1154</v>
      </c>
      <c r="D25" s="7" t="n">
        <v>1</v>
      </c>
    </row>
  </sheetData>
  <mergeCells count="3">
    <mergeCell ref="A1:A2"/>
    <mergeCell ref="B1:D1"/>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594</v>
      </c>
    </row>
    <row r="2" spans="1:2">
      <c r="A2" s="3" t="s">
        <v>757</v>
      </c>
    </row>
    <row r="3" spans="1:2">
      <c r="A3" s="6" t="n">
        <v>2019</v>
      </c>
      <c r="B3" s="7" t="n">
        <v>314</v>
      </c>
    </row>
    <row r="4" spans="1:2">
      <c r="A4" s="6" t="n">
        <v>2020</v>
      </c>
      <c r="B4" s="6" t="n">
        <v>761</v>
      </c>
    </row>
    <row r="5" spans="1:2">
      <c r="A5" s="6" t="n">
        <v>2021</v>
      </c>
      <c r="B5" s="6" t="n">
        <v>0</v>
      </c>
    </row>
    <row r="6" spans="1:2">
      <c r="A6" s="6" t="n">
        <v>2022</v>
      </c>
      <c r="B6" s="6" t="n">
        <v>0</v>
      </c>
    </row>
    <row r="7" spans="1:2">
      <c r="A7" s="6" t="n">
        <v>2023</v>
      </c>
      <c r="B7" s="6" t="n">
        <v>750</v>
      </c>
    </row>
    <row r="8" spans="1:2">
      <c r="A8" s="4" t="s">
        <v>758</v>
      </c>
      <c r="B8" s="6" t="n">
        <v>1050</v>
      </c>
    </row>
    <row r="9" spans="1:2">
      <c r="A9" s="4" t="s">
        <v>759</v>
      </c>
      <c r="B9" s="7" t="n">
        <v>28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3</v>
      </c>
    </row>
    <row r="2" spans="1:3">
      <c r="A2" s="3" t="s">
        <v>1157</v>
      </c>
    </row>
    <row r="3" spans="1:3">
      <c r="A3" s="4" t="s">
        <v>1158</v>
      </c>
      <c r="B3" s="7" t="n">
        <v>750</v>
      </c>
    </row>
    <row r="4" spans="1:3">
      <c r="A4" s="4" t="s">
        <v>1159</v>
      </c>
      <c r="B4" s="6" t="n">
        <v>1000</v>
      </c>
    </row>
    <row r="5" spans="1:3">
      <c r="A5" s="4" t="s">
        <v>1160</v>
      </c>
      <c r="B5" s="6" t="n">
        <v>0</v>
      </c>
      <c r="C5" s="7" t="n">
        <v>0</v>
      </c>
    </row>
    <row r="6" spans="1:3">
      <c r="A6" s="4" t="s">
        <v>1161</v>
      </c>
      <c r="B6" s="7" t="n">
        <v>1</v>
      </c>
      <c r="C6" s="7"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162</v>
      </c>
      <c r="C1" s="2" t="s">
        <v>1</v>
      </c>
    </row>
    <row r="2" spans="1:6">
      <c r="C2" s="2" t="s">
        <v>2</v>
      </c>
      <c r="E2" s="2" t="s">
        <v>33</v>
      </c>
    </row>
    <row r="3" spans="1:6">
      <c r="A3" s="3" t="s">
        <v>555</v>
      </c>
    </row>
    <row r="4" spans="1:6">
      <c r="A4" s="4" t="s">
        <v>1163</v>
      </c>
      <c r="B4" s="4" t="s">
        <v>1164</v>
      </c>
      <c r="C4" s="7" t="n">
        <v>3610</v>
      </c>
      <c r="E4" s="7" t="n">
        <v>3895</v>
      </c>
    </row>
    <row r="5" spans="1:6">
      <c r="A5" s="4" t="s">
        <v>1165</v>
      </c>
      <c r="B5" s="4" t="s">
        <v>725</v>
      </c>
      <c r="C5" s="6" t="n">
        <v>2574</v>
      </c>
      <c r="E5" s="6" t="n">
        <v>3563</v>
      </c>
    </row>
    <row r="6" spans="1:6">
      <c r="A6" s="4" t="s">
        <v>1166</v>
      </c>
      <c r="C6" s="6" t="n">
        <v>-726</v>
      </c>
      <c r="E6" s="6" t="n">
        <v>-399</v>
      </c>
    </row>
    <row r="7" spans="1:6">
      <c r="A7" s="4" t="s">
        <v>1167</v>
      </c>
    </row>
    <row r="8" spans="1:6">
      <c r="A8" s="3" t="s">
        <v>555</v>
      </c>
    </row>
    <row r="9" spans="1:6">
      <c r="A9" s="4" t="s">
        <v>1163</v>
      </c>
      <c r="C9" s="6" t="n">
        <v>646</v>
      </c>
      <c r="E9" s="6" t="n">
        <v>443</v>
      </c>
    </row>
    <row r="10" spans="1:6">
      <c r="A10" s="4" t="s">
        <v>1165</v>
      </c>
      <c r="C10" s="6" t="n">
        <v>318</v>
      </c>
      <c r="E10" s="6" t="n">
        <v>492</v>
      </c>
    </row>
    <row r="11" spans="1:6">
      <c r="A11" s="4" t="s">
        <v>98</v>
      </c>
    </row>
    <row r="12" spans="1:6">
      <c r="A12" s="3" t="s">
        <v>78</v>
      </c>
    </row>
    <row r="13" spans="1:6">
      <c r="A13" s="4" t="s">
        <v>1168</v>
      </c>
      <c r="C13" s="6" t="n">
        <v>31058</v>
      </c>
      <c r="E13" s="6" t="n">
        <v>30927</v>
      </c>
    </row>
    <row r="14" spans="1:6">
      <c r="A14" s="4" t="s">
        <v>1169</v>
      </c>
      <c r="C14" s="6" t="n">
        <v>77925</v>
      </c>
      <c r="E14" s="6" t="n">
        <v>87368</v>
      </c>
    </row>
    <row r="15" spans="1:6">
      <c r="A15" s="4" t="s">
        <v>1170</v>
      </c>
      <c r="C15" s="6" t="n">
        <v>2910</v>
      </c>
      <c r="E15" s="6" t="n">
        <v>3147</v>
      </c>
    </row>
    <row r="16" spans="1:6">
      <c r="A16" s="4" t="s">
        <v>783</v>
      </c>
    </row>
    <row r="17" spans="1:6">
      <c r="A17" s="3" t="s">
        <v>78</v>
      </c>
    </row>
    <row r="18" spans="1:6">
      <c r="A18" s="4" t="s">
        <v>1168</v>
      </c>
      <c r="C18" s="6" t="n">
        <v>14066</v>
      </c>
      <c r="E18" s="6" t="n">
        <v>15075</v>
      </c>
    </row>
    <row r="19" spans="1:6">
      <c r="A19" s="4" t="s">
        <v>784</v>
      </c>
    </row>
    <row r="20" spans="1:6">
      <c r="A20" s="3" t="s">
        <v>78</v>
      </c>
    </row>
    <row r="21" spans="1:6">
      <c r="A21" s="4" t="s">
        <v>1168</v>
      </c>
      <c r="C21" s="6" t="n">
        <v>6329</v>
      </c>
      <c r="E21" s="6" t="n">
        <v>6611</v>
      </c>
    </row>
    <row r="22" spans="1:6">
      <c r="A22" s="4" t="s">
        <v>785</v>
      </c>
    </row>
    <row r="23" spans="1:6">
      <c r="A23" s="3" t="s">
        <v>78</v>
      </c>
    </row>
    <row r="24" spans="1:6">
      <c r="A24" s="4" t="s">
        <v>1168</v>
      </c>
      <c r="C24" s="6" t="n">
        <v>4877</v>
      </c>
      <c r="E24" s="6" t="n">
        <v>4374</v>
      </c>
    </row>
    <row r="25" spans="1:6">
      <c r="A25" s="4" t="s">
        <v>786</v>
      </c>
    </row>
    <row r="26" spans="1:6">
      <c r="A26" s="3" t="s">
        <v>78</v>
      </c>
    </row>
    <row r="27" spans="1:6">
      <c r="A27" s="4" t="s">
        <v>1168</v>
      </c>
      <c r="C27" s="6" t="n">
        <v>1398</v>
      </c>
      <c r="E27" s="6" t="n">
        <v>1580</v>
      </c>
    </row>
    <row r="28" spans="1:6">
      <c r="A28" s="4" t="s">
        <v>787</v>
      </c>
    </row>
    <row r="29" spans="1:6">
      <c r="A29" s="3" t="s">
        <v>78</v>
      </c>
    </row>
    <row r="30" spans="1:6">
      <c r="A30" s="4" t="s">
        <v>1168</v>
      </c>
      <c r="C30" s="6" t="n">
        <v>2345</v>
      </c>
      <c r="E30" s="6" t="n">
        <v>2463</v>
      </c>
    </row>
    <row r="31" spans="1:6">
      <c r="A31" s="4" t="s">
        <v>788</v>
      </c>
    </row>
    <row r="32" spans="1:6">
      <c r="A32" s="3" t="s">
        <v>78</v>
      </c>
    </row>
    <row r="33" spans="1:6">
      <c r="A33" s="4" t="s">
        <v>1168</v>
      </c>
      <c r="C33" s="6" t="n">
        <v>1745</v>
      </c>
      <c r="E33" s="6" t="n">
        <v>503</v>
      </c>
    </row>
    <row r="34" spans="1:6">
      <c r="A34" s="4" t="s">
        <v>789</v>
      </c>
    </row>
    <row r="35" spans="1:6">
      <c r="A35" s="3" t="s">
        <v>78</v>
      </c>
    </row>
    <row r="36" spans="1:6">
      <c r="A36" s="4" t="s">
        <v>1168</v>
      </c>
      <c r="C36" s="6" t="n">
        <v>298</v>
      </c>
      <c r="E36" s="6" t="n">
        <v>314</v>
      </c>
    </row>
    <row r="37" spans="1:6">
      <c r="A37" s="4" t="s">
        <v>790</v>
      </c>
    </row>
    <row r="38" spans="1:6">
      <c r="A38" s="3" t="s">
        <v>78</v>
      </c>
    </row>
    <row r="39" spans="1:6">
      <c r="A39" s="4" t="s">
        <v>1168</v>
      </c>
      <c r="E39" s="6" t="n">
        <v>7</v>
      </c>
    </row>
    <row r="40" spans="1:6">
      <c r="A40" s="4" t="s">
        <v>1171</v>
      </c>
    </row>
    <row r="41" spans="1:6">
      <c r="A41" s="3" t="s">
        <v>78</v>
      </c>
    </row>
    <row r="42" spans="1:6">
      <c r="A42" s="4" t="s">
        <v>1172</v>
      </c>
      <c r="C42" s="6" t="n">
        <v>2505</v>
      </c>
      <c r="E42" s="6" t="n">
        <v>2172</v>
      </c>
    </row>
    <row r="43" spans="1:6">
      <c r="A43" s="4" t="s">
        <v>1168</v>
      </c>
      <c r="C43" s="6" t="n">
        <v>31058</v>
      </c>
      <c r="E43" s="6" t="n">
        <v>30927</v>
      </c>
    </row>
    <row r="44" spans="1:6">
      <c r="A44" s="4" t="s">
        <v>1173</v>
      </c>
      <c r="C44" s="6" t="n">
        <v>1</v>
      </c>
    </row>
    <row r="45" spans="1:6">
      <c r="A45" s="4" t="s">
        <v>1174</v>
      </c>
      <c r="B45" s="4" t="s">
        <v>1175</v>
      </c>
      <c r="C45" s="6" t="n">
        <v>6</v>
      </c>
    </row>
    <row r="46" spans="1:6">
      <c r="A46" s="4" t="s">
        <v>1176</v>
      </c>
      <c r="C46" s="6" t="n">
        <v>74</v>
      </c>
      <c r="E46" s="6" t="n">
        <v>44</v>
      </c>
    </row>
    <row r="47" spans="1:6">
      <c r="A47" s="4" t="s">
        <v>1169</v>
      </c>
      <c r="B47" s="4" t="s">
        <v>1175</v>
      </c>
      <c r="C47" s="6" t="n">
        <v>77925</v>
      </c>
      <c r="E47" s="6" t="n">
        <v>87368</v>
      </c>
    </row>
    <row r="48" spans="1:6">
      <c r="A48" s="4" t="s">
        <v>1170</v>
      </c>
      <c r="C48" s="6" t="n">
        <v>301</v>
      </c>
      <c r="E48" s="6" t="n">
        <v>623</v>
      </c>
    </row>
    <row r="49" spans="1:6">
      <c r="A49" s="4" t="s">
        <v>102</v>
      </c>
      <c r="C49" s="6" t="n">
        <v>2574</v>
      </c>
      <c r="E49" s="6" t="n">
        <v>3563</v>
      </c>
    </row>
    <row r="50" spans="1:6">
      <c r="A50" s="4" t="s">
        <v>689</v>
      </c>
      <c r="C50" s="6" t="n">
        <v>114444</v>
      </c>
      <c r="E50" s="6" t="n">
        <v>124697</v>
      </c>
    </row>
    <row r="51" spans="1:6">
      <c r="A51" s="3" t="s">
        <v>555</v>
      </c>
    </row>
    <row r="52" spans="1:6">
      <c r="A52" s="4" t="s">
        <v>81</v>
      </c>
      <c r="C52" s="6" t="n">
        <v>973</v>
      </c>
      <c r="D52" s="4" t="s">
        <v>1177</v>
      </c>
      <c r="E52" s="6" t="n">
        <v>557</v>
      </c>
      <c r="F52" s="4" t="s">
        <v>1178</v>
      </c>
    </row>
    <row r="53" spans="1:6">
      <c r="A53" s="4" t="s">
        <v>103</v>
      </c>
      <c r="C53" s="6" t="n">
        <v>6</v>
      </c>
      <c r="E53" s="6" t="n">
        <v>10</v>
      </c>
    </row>
    <row r="54" spans="1:6">
      <c r="A54" s="4" t="s">
        <v>97</v>
      </c>
      <c r="C54" s="6" t="n">
        <v>2680</v>
      </c>
      <c r="E54" s="6" t="n">
        <v>3371</v>
      </c>
    </row>
    <row r="55" spans="1:6">
      <c r="A55" s="4" t="s">
        <v>690</v>
      </c>
      <c r="C55" s="6" t="n">
        <v>3659</v>
      </c>
      <c r="E55" s="6" t="n">
        <v>3938</v>
      </c>
    </row>
    <row r="56" spans="1:6">
      <c r="A56" s="4" t="s">
        <v>1179</v>
      </c>
    </row>
    <row r="57" spans="1:6">
      <c r="A57" s="3" t="s">
        <v>555</v>
      </c>
    </row>
    <row r="58" spans="1:6">
      <c r="A58" s="4" t="s">
        <v>97</v>
      </c>
      <c r="C58" s="6" t="n">
        <v>49</v>
      </c>
      <c r="E58" s="6" t="n">
        <v>43</v>
      </c>
    </row>
    <row r="59" spans="1:6">
      <c r="A59" s="4" t="s">
        <v>1180</v>
      </c>
    </row>
    <row r="60" spans="1:6">
      <c r="A60" s="3" t="s">
        <v>78</v>
      </c>
    </row>
    <row r="61" spans="1:6">
      <c r="A61" s="4" t="s">
        <v>102</v>
      </c>
      <c r="C61" s="6" t="n">
        <v>796</v>
      </c>
      <c r="E61" s="6" t="n">
        <v>1104</v>
      </c>
    </row>
    <row r="62" spans="1:6">
      <c r="A62" s="3" t="s">
        <v>555</v>
      </c>
    </row>
    <row r="63" spans="1:6">
      <c r="A63" s="4" t="s">
        <v>97</v>
      </c>
      <c r="C63" s="6" t="n">
        <v>424</v>
      </c>
      <c r="E63" s="6" t="n">
        <v>416</v>
      </c>
    </row>
    <row r="64" spans="1:6">
      <c r="A64" s="4" t="s">
        <v>1181</v>
      </c>
    </row>
    <row r="65" spans="1:6">
      <c r="A65" s="3" t="s">
        <v>78</v>
      </c>
    </row>
    <row r="66" spans="1:6">
      <c r="A66" s="4" t="s">
        <v>102</v>
      </c>
      <c r="C66" s="6" t="n">
        <v>1718</v>
      </c>
      <c r="E66" s="6" t="n">
        <v>2423</v>
      </c>
    </row>
    <row r="67" spans="1:6">
      <c r="A67" s="3" t="s">
        <v>555</v>
      </c>
    </row>
    <row r="68" spans="1:6">
      <c r="A68" s="4" t="s">
        <v>97</v>
      </c>
      <c r="C68" s="6" t="n">
        <v>2154</v>
      </c>
      <c r="E68" s="6" t="n">
        <v>2883</v>
      </c>
    </row>
    <row r="69" spans="1:6">
      <c r="A69" s="4" t="s">
        <v>1182</v>
      </c>
    </row>
    <row r="70" spans="1:6">
      <c r="A70" s="3" t="s">
        <v>555</v>
      </c>
    </row>
    <row r="71" spans="1:6">
      <c r="A71" s="4" t="s">
        <v>97</v>
      </c>
      <c r="C71" s="6" t="n">
        <v>18</v>
      </c>
      <c r="E71" s="6" t="n">
        <v>2</v>
      </c>
    </row>
    <row r="72" spans="1:6">
      <c r="A72" s="4" t="s">
        <v>1183</v>
      </c>
    </row>
    <row r="73" spans="1:6">
      <c r="A73" s="3" t="s">
        <v>78</v>
      </c>
    </row>
    <row r="74" spans="1:6">
      <c r="A74" s="4" t="s">
        <v>102</v>
      </c>
      <c r="C74" s="6" t="n">
        <v>60</v>
      </c>
      <c r="E74" s="6" t="n">
        <v>36</v>
      </c>
    </row>
    <row r="75" spans="1:6">
      <c r="A75" s="3" t="s">
        <v>555</v>
      </c>
    </row>
    <row r="76" spans="1:6">
      <c r="A76" s="4" t="s">
        <v>97</v>
      </c>
      <c r="C76" s="6" t="n">
        <v>35</v>
      </c>
      <c r="E76" s="6" t="n">
        <v>27</v>
      </c>
    </row>
    <row r="77" spans="1:6">
      <c r="A77" s="4" t="s">
        <v>1184</v>
      </c>
    </row>
    <row r="78" spans="1:6">
      <c r="A78" s="3" t="s">
        <v>555</v>
      </c>
    </row>
    <row r="79" spans="1:6">
      <c r="A79" s="4" t="s">
        <v>81</v>
      </c>
      <c r="C79" s="6" t="n">
        <v>17</v>
      </c>
      <c r="E79" s="6" t="n">
        <v>5</v>
      </c>
    </row>
    <row r="80" spans="1:6">
      <c r="A80" s="4" t="s">
        <v>1185</v>
      </c>
    </row>
    <row r="81" spans="1:6">
      <c r="A81" s="3" t="s">
        <v>555</v>
      </c>
    </row>
    <row r="82" spans="1:6">
      <c r="A82" s="4" t="s">
        <v>81</v>
      </c>
      <c r="C82" s="6" t="n">
        <v>628</v>
      </c>
      <c r="E82" s="6" t="n">
        <v>601</v>
      </c>
    </row>
    <row r="83" spans="1:6">
      <c r="A83" s="4" t="s">
        <v>1186</v>
      </c>
    </row>
    <row r="84" spans="1:6">
      <c r="A84" s="3" t="s">
        <v>555</v>
      </c>
    </row>
    <row r="85" spans="1:6">
      <c r="A85" s="4" t="s">
        <v>81</v>
      </c>
      <c r="C85" s="6" t="n">
        <v>328</v>
      </c>
      <c r="D85" s="4" t="s">
        <v>1187</v>
      </c>
      <c r="E85" s="6" t="n">
        <v>-49</v>
      </c>
      <c r="F85" s="4" t="s">
        <v>1188</v>
      </c>
    </row>
    <row r="86" spans="1:6">
      <c r="A86" s="4" t="s">
        <v>1189</v>
      </c>
    </row>
    <row r="87" spans="1:6">
      <c r="A87" s="3" t="s">
        <v>78</v>
      </c>
    </row>
    <row r="88" spans="1:6">
      <c r="A88" s="4" t="s">
        <v>1168</v>
      </c>
      <c r="C88" s="6" t="n">
        <v>14066</v>
      </c>
      <c r="E88" s="6" t="n">
        <v>15075</v>
      </c>
    </row>
    <row r="89" spans="1:6">
      <c r="A89" s="4" t="s">
        <v>1190</v>
      </c>
    </row>
    <row r="90" spans="1:6">
      <c r="A90" s="3" t="s">
        <v>78</v>
      </c>
    </row>
    <row r="91" spans="1:6">
      <c r="A91" s="4" t="s">
        <v>1168</v>
      </c>
      <c r="C91" s="6" t="n">
        <v>6329</v>
      </c>
      <c r="E91" s="6" t="n">
        <v>6611</v>
      </c>
    </row>
    <row r="92" spans="1:6">
      <c r="A92" s="4" t="s">
        <v>1191</v>
      </c>
    </row>
    <row r="93" spans="1:6">
      <c r="A93" s="3" t="s">
        <v>78</v>
      </c>
    </row>
    <row r="94" spans="1:6">
      <c r="A94" s="4" t="s">
        <v>1168</v>
      </c>
      <c r="C94" s="6" t="n">
        <v>4877</v>
      </c>
      <c r="E94" s="6" t="n">
        <v>4374</v>
      </c>
    </row>
    <row r="95" spans="1:6">
      <c r="A95" s="4" t="s">
        <v>1192</v>
      </c>
    </row>
    <row r="96" spans="1:6">
      <c r="A96" s="3" t="s">
        <v>78</v>
      </c>
    </row>
    <row r="97" spans="1:6">
      <c r="A97" s="4" t="s">
        <v>1168</v>
      </c>
      <c r="C97" s="6" t="n">
        <v>1398</v>
      </c>
      <c r="E97" s="6" t="n">
        <v>1580</v>
      </c>
    </row>
    <row r="98" spans="1:6">
      <c r="A98" s="4" t="s">
        <v>1193</v>
      </c>
    </row>
    <row r="99" spans="1:6">
      <c r="A99" s="3" t="s">
        <v>78</v>
      </c>
    </row>
    <row r="100" spans="1:6">
      <c r="A100" s="4" t="s">
        <v>1168</v>
      </c>
      <c r="C100" s="6" t="n">
        <v>2345</v>
      </c>
      <c r="E100" s="6" t="n">
        <v>2463</v>
      </c>
    </row>
    <row r="101" spans="1:6">
      <c r="A101" s="4" t="s">
        <v>1194</v>
      </c>
    </row>
    <row r="102" spans="1:6">
      <c r="A102" s="3" t="s">
        <v>78</v>
      </c>
    </row>
    <row r="103" spans="1:6">
      <c r="A103" s="4" t="s">
        <v>1168</v>
      </c>
      <c r="C103" s="6" t="n">
        <v>1745</v>
      </c>
      <c r="E103" s="6" t="n">
        <v>503</v>
      </c>
    </row>
    <row r="104" spans="1:6">
      <c r="A104" s="4" t="s">
        <v>1195</v>
      </c>
    </row>
    <row r="105" spans="1:6">
      <c r="A105" s="3" t="s">
        <v>78</v>
      </c>
    </row>
    <row r="106" spans="1:6">
      <c r="A106" s="4" t="s">
        <v>1168</v>
      </c>
      <c r="C106" s="6" t="n">
        <v>298</v>
      </c>
      <c r="E106" s="6" t="n">
        <v>314</v>
      </c>
    </row>
    <row r="107" spans="1:6">
      <c r="A107" s="4" t="s">
        <v>1196</v>
      </c>
    </row>
    <row r="108" spans="1:6">
      <c r="A108" s="3" t="s">
        <v>78</v>
      </c>
    </row>
    <row r="109" spans="1:6">
      <c r="A109" s="4" t="s">
        <v>1168</v>
      </c>
      <c r="E109" s="6" t="n">
        <v>1</v>
      </c>
    </row>
    <row r="110" spans="1:6">
      <c r="A110" s="4" t="s">
        <v>1197</v>
      </c>
    </row>
    <row r="111" spans="1:6">
      <c r="A111" s="3" t="s">
        <v>78</v>
      </c>
    </row>
    <row r="112" spans="1:6">
      <c r="A112" s="4" t="s">
        <v>1168</v>
      </c>
      <c r="B112" s="4" t="s">
        <v>1175</v>
      </c>
      <c r="E112" s="6" t="n">
        <v>6</v>
      </c>
    </row>
    <row r="113" spans="1:6">
      <c r="A113" s="4" t="s">
        <v>1198</v>
      </c>
    </row>
    <row r="114" spans="1:6">
      <c r="A114" s="3" t="s">
        <v>78</v>
      </c>
    </row>
    <row r="115" spans="1:6">
      <c r="A115" s="4" t="s">
        <v>1172</v>
      </c>
      <c r="C115" s="6" t="n">
        <v>155</v>
      </c>
      <c r="E115" s="6" t="n">
        <v>147</v>
      </c>
    </row>
    <row r="116" spans="1:6">
      <c r="A116" s="4" t="s">
        <v>1168</v>
      </c>
      <c r="C116" s="6" t="n">
        <v>1745</v>
      </c>
      <c r="E116" s="6" t="n">
        <v>504</v>
      </c>
    </row>
    <row r="117" spans="1:6">
      <c r="A117" s="4" t="s">
        <v>1176</v>
      </c>
      <c r="C117" s="6" t="n">
        <v>36</v>
      </c>
      <c r="E117" s="6" t="n">
        <v>10</v>
      </c>
    </row>
    <row r="118" spans="1:6">
      <c r="A118" s="4" t="s">
        <v>1170</v>
      </c>
      <c r="C118" s="6" t="n">
        <v>301</v>
      </c>
      <c r="E118" s="6" t="n">
        <v>623</v>
      </c>
    </row>
    <row r="119" spans="1:6">
      <c r="A119" s="4" t="s">
        <v>102</v>
      </c>
      <c r="C119" s="6" t="n">
        <v>196</v>
      </c>
      <c r="E119" s="6" t="n">
        <v>65</v>
      </c>
    </row>
    <row r="120" spans="1:6">
      <c r="A120" s="4" t="s">
        <v>689</v>
      </c>
      <c r="C120" s="6" t="n">
        <v>2433</v>
      </c>
      <c r="E120" s="6" t="n">
        <v>1349</v>
      </c>
    </row>
    <row r="121" spans="1:6">
      <c r="A121" s="3" t="s">
        <v>555</v>
      </c>
    </row>
    <row r="122" spans="1:6">
      <c r="A122" s="4" t="s">
        <v>97</v>
      </c>
      <c r="C122" s="6" t="n">
        <v>95</v>
      </c>
      <c r="E122" s="6" t="n">
        <v>21</v>
      </c>
    </row>
    <row r="123" spans="1:6">
      <c r="A123" s="4" t="s">
        <v>690</v>
      </c>
      <c r="C123" s="6" t="n">
        <v>95</v>
      </c>
      <c r="E123" s="6" t="n">
        <v>21</v>
      </c>
    </row>
    <row r="124" spans="1:6">
      <c r="A124" s="4" t="s">
        <v>1199</v>
      </c>
    </row>
    <row r="125" spans="1:6">
      <c r="A125" s="3" t="s">
        <v>555</v>
      </c>
    </row>
    <row r="126" spans="1:6">
      <c r="A126" s="4" t="s">
        <v>97</v>
      </c>
      <c r="C126" s="6" t="n">
        <v>13</v>
      </c>
      <c r="E126" s="6" t="n">
        <v>9</v>
      </c>
    </row>
    <row r="127" spans="1:6">
      <c r="A127" s="4" t="s">
        <v>1200</v>
      </c>
    </row>
    <row r="128" spans="1:6">
      <c r="A128" s="3" t="s">
        <v>555</v>
      </c>
    </row>
    <row r="129" spans="1:6">
      <c r="A129" s="4" t="s">
        <v>97</v>
      </c>
      <c r="E129" s="6" t="n">
        <v>1</v>
      </c>
    </row>
    <row r="130" spans="1:6">
      <c r="A130" s="4" t="s">
        <v>1201</v>
      </c>
    </row>
    <row r="131" spans="1:6">
      <c r="A131" s="3" t="s">
        <v>78</v>
      </c>
    </row>
    <row r="132" spans="1:6">
      <c r="A132" s="4" t="s">
        <v>102</v>
      </c>
      <c r="C132" s="6" t="n">
        <v>191</v>
      </c>
      <c r="E132" s="6" t="n">
        <v>63</v>
      </c>
    </row>
    <row r="133" spans="1:6">
      <c r="A133" s="3" t="s">
        <v>555</v>
      </c>
    </row>
    <row r="134" spans="1:6">
      <c r="A134" s="4" t="s">
        <v>97</v>
      </c>
      <c r="C134" s="6" t="n">
        <v>78</v>
      </c>
      <c r="E134" s="6" t="n">
        <v>7</v>
      </c>
    </row>
    <row r="135" spans="1:6">
      <c r="A135" s="4" t="s">
        <v>1202</v>
      </c>
    </row>
    <row r="136" spans="1:6">
      <c r="A136" s="3" t="s">
        <v>78</v>
      </c>
    </row>
    <row r="137" spans="1:6">
      <c r="A137" s="4" t="s">
        <v>102</v>
      </c>
      <c r="C137" s="6" t="n">
        <v>5</v>
      </c>
      <c r="E137" s="6" t="n">
        <v>2</v>
      </c>
    </row>
    <row r="138" spans="1:6">
      <c r="A138" s="3" t="s">
        <v>555</v>
      </c>
    </row>
    <row r="139" spans="1:6">
      <c r="A139" s="4" t="s">
        <v>97</v>
      </c>
      <c r="C139" s="6" t="n">
        <v>4</v>
      </c>
      <c r="E139" s="6" t="n">
        <v>4</v>
      </c>
    </row>
    <row r="140" spans="1:6">
      <c r="A140" s="4" t="s">
        <v>1203</v>
      </c>
    </row>
    <row r="141" spans="1:6">
      <c r="A141" s="3" t="s">
        <v>78</v>
      </c>
    </row>
    <row r="142" spans="1:6">
      <c r="A142" s="4" t="s">
        <v>1168</v>
      </c>
      <c r="C142" s="6" t="n">
        <v>1745</v>
      </c>
      <c r="E142" s="6" t="n">
        <v>503</v>
      </c>
    </row>
    <row r="143" spans="1:6">
      <c r="A143" s="4" t="s">
        <v>1204</v>
      </c>
    </row>
    <row r="144" spans="1:6">
      <c r="A144" s="3" t="s">
        <v>78</v>
      </c>
    </row>
    <row r="145" spans="1:6">
      <c r="A145" s="4" t="s">
        <v>1168</v>
      </c>
      <c r="E145" s="6" t="n">
        <v>1</v>
      </c>
    </row>
    <row r="146" spans="1:6">
      <c r="A146" s="4" t="s">
        <v>1205</v>
      </c>
    </row>
    <row r="147" spans="1:6">
      <c r="A147" s="3" t="s">
        <v>78</v>
      </c>
    </row>
    <row r="148" spans="1:6">
      <c r="A148" s="4" t="s">
        <v>1172</v>
      </c>
      <c r="C148" s="6" t="n">
        <v>2350</v>
      </c>
      <c r="E148" s="6" t="n">
        <v>2025</v>
      </c>
    </row>
    <row r="149" spans="1:6">
      <c r="A149" s="4" t="s">
        <v>1168</v>
      </c>
      <c r="C149" s="6" t="n">
        <v>28238</v>
      </c>
      <c r="E149" s="6" t="n">
        <v>29116</v>
      </c>
    </row>
    <row r="150" spans="1:6">
      <c r="A150" s="4" t="s">
        <v>1173</v>
      </c>
      <c r="C150" s="6" t="n">
        <v>1</v>
      </c>
    </row>
    <row r="151" spans="1:6">
      <c r="A151" s="4" t="s">
        <v>1176</v>
      </c>
      <c r="C151" s="6" t="n">
        <v>38</v>
      </c>
      <c r="E151" s="6" t="n">
        <v>34</v>
      </c>
    </row>
    <row r="152" spans="1:6">
      <c r="A152" s="4" t="s">
        <v>102</v>
      </c>
      <c r="C152" s="6" t="n">
        <v>2378</v>
      </c>
      <c r="E152" s="6" t="n">
        <v>3498</v>
      </c>
    </row>
    <row r="153" spans="1:6">
      <c r="A153" s="4" t="s">
        <v>689</v>
      </c>
      <c r="C153" s="6" t="n">
        <v>33005</v>
      </c>
      <c r="E153" s="6" t="n">
        <v>34673</v>
      </c>
    </row>
    <row r="154" spans="1:6">
      <c r="A154" s="3" t="s">
        <v>555</v>
      </c>
    </row>
    <row r="155" spans="1:6">
      <c r="A155" s="4" t="s">
        <v>81</v>
      </c>
      <c r="C155" s="6" t="n">
        <v>3</v>
      </c>
      <c r="E155" s="6" t="n">
        <v>5</v>
      </c>
    </row>
    <row r="156" spans="1:6">
      <c r="A156" s="4" t="s">
        <v>103</v>
      </c>
      <c r="C156" s="6" t="n">
        <v>6</v>
      </c>
      <c r="E156" s="6" t="n">
        <v>10</v>
      </c>
    </row>
    <row r="157" spans="1:6">
      <c r="A157" s="4" t="s">
        <v>97</v>
      </c>
      <c r="C157" s="6" t="n">
        <v>2555</v>
      </c>
      <c r="E157" s="6" t="n">
        <v>3322</v>
      </c>
    </row>
    <row r="158" spans="1:6">
      <c r="A158" s="4" t="s">
        <v>690</v>
      </c>
      <c r="C158" s="6" t="n">
        <v>2564</v>
      </c>
      <c r="E158" s="6" t="n">
        <v>3337</v>
      </c>
    </row>
    <row r="159" spans="1:6">
      <c r="A159" s="4" t="s">
        <v>1206</v>
      </c>
    </row>
    <row r="160" spans="1:6">
      <c r="A160" s="3" t="s">
        <v>555</v>
      </c>
    </row>
    <row r="161" spans="1:6">
      <c r="A161" s="4" t="s">
        <v>97</v>
      </c>
      <c r="C161" s="6" t="n">
        <v>6</v>
      </c>
      <c r="E161" s="6" t="n">
        <v>6</v>
      </c>
    </row>
    <row r="162" spans="1:6">
      <c r="A162" s="4" t="s">
        <v>1207</v>
      </c>
    </row>
    <row r="163" spans="1:6">
      <c r="A163" s="3" t="s">
        <v>78</v>
      </c>
    </row>
    <row r="164" spans="1:6">
      <c r="A164" s="4" t="s">
        <v>102</v>
      </c>
      <c r="C164" s="6" t="n">
        <v>796</v>
      </c>
      <c r="E164" s="6" t="n">
        <v>1104</v>
      </c>
    </row>
    <row r="165" spans="1:6">
      <c r="A165" s="3" t="s">
        <v>555</v>
      </c>
    </row>
    <row r="166" spans="1:6">
      <c r="A166" s="4" t="s">
        <v>97</v>
      </c>
      <c r="C166" s="6" t="n">
        <v>424</v>
      </c>
      <c r="E166" s="6" t="n">
        <v>415</v>
      </c>
    </row>
    <row r="167" spans="1:6">
      <c r="A167" s="4" t="s">
        <v>1208</v>
      </c>
    </row>
    <row r="168" spans="1:6">
      <c r="A168" s="3" t="s">
        <v>78</v>
      </c>
    </row>
    <row r="169" spans="1:6">
      <c r="A169" s="4" t="s">
        <v>102</v>
      </c>
      <c r="C169" s="6" t="n">
        <v>1527</v>
      </c>
      <c r="E169" s="6" t="n">
        <v>2360</v>
      </c>
    </row>
    <row r="170" spans="1:6">
      <c r="A170" s="3" t="s">
        <v>555</v>
      </c>
    </row>
    <row r="171" spans="1:6">
      <c r="A171" s="4" t="s">
        <v>97</v>
      </c>
      <c r="C171" s="6" t="n">
        <v>2076</v>
      </c>
      <c r="E171" s="6" t="n">
        <v>2876</v>
      </c>
    </row>
    <row r="172" spans="1:6">
      <c r="A172" s="4" t="s">
        <v>1209</v>
      </c>
    </row>
    <row r="173" spans="1:6">
      <c r="A173" s="3" t="s">
        <v>555</v>
      </c>
    </row>
    <row r="174" spans="1:6">
      <c r="A174" s="4" t="s">
        <v>97</v>
      </c>
      <c r="C174" s="6" t="n">
        <v>18</v>
      </c>
      <c r="E174" s="6" t="n">
        <v>2</v>
      </c>
    </row>
    <row r="175" spans="1:6">
      <c r="A175" s="4" t="s">
        <v>1210</v>
      </c>
    </row>
    <row r="176" spans="1:6">
      <c r="A176" s="3" t="s">
        <v>78</v>
      </c>
    </row>
    <row r="177" spans="1:6">
      <c r="A177" s="4" t="s">
        <v>102</v>
      </c>
      <c r="C177" s="6" t="n">
        <v>55</v>
      </c>
      <c r="E177" s="6" t="n">
        <v>34</v>
      </c>
    </row>
    <row r="178" spans="1:6">
      <c r="A178" s="3" t="s">
        <v>555</v>
      </c>
    </row>
    <row r="179" spans="1:6">
      <c r="A179" s="4" t="s">
        <v>97</v>
      </c>
      <c r="C179" s="6" t="n">
        <v>31</v>
      </c>
      <c r="E179" s="6" t="n">
        <v>23</v>
      </c>
    </row>
    <row r="180" spans="1:6">
      <c r="A180" s="4" t="s">
        <v>1211</v>
      </c>
    </row>
    <row r="181" spans="1:6">
      <c r="A181" s="3" t="s">
        <v>555</v>
      </c>
    </row>
    <row r="182" spans="1:6">
      <c r="A182" s="4" t="s">
        <v>81</v>
      </c>
      <c r="C182" s="6" t="n">
        <v>3</v>
      </c>
      <c r="E182" s="6" t="n">
        <v>5</v>
      </c>
    </row>
    <row r="183" spans="1:6">
      <c r="A183" s="4" t="s">
        <v>1212</v>
      </c>
    </row>
    <row r="184" spans="1:6">
      <c r="A184" s="3" t="s">
        <v>78</v>
      </c>
    </row>
    <row r="185" spans="1:6">
      <c r="A185" s="4" t="s">
        <v>1168</v>
      </c>
      <c r="C185" s="6" t="n">
        <v>13153</v>
      </c>
      <c r="E185" s="6" t="n">
        <v>13936</v>
      </c>
    </row>
    <row r="186" spans="1:6">
      <c r="A186" s="4" t="s">
        <v>1213</v>
      </c>
    </row>
    <row r="187" spans="1:6">
      <c r="A187" s="3" t="s">
        <v>78</v>
      </c>
    </row>
    <row r="188" spans="1:6">
      <c r="A188" s="4" t="s">
        <v>1168</v>
      </c>
      <c r="C188" s="6" t="n">
        <v>6193</v>
      </c>
      <c r="E188" s="6" t="n">
        <v>6456</v>
      </c>
    </row>
    <row r="189" spans="1:6">
      <c r="A189" s="4" t="s">
        <v>1214</v>
      </c>
    </row>
    <row r="190" spans="1:6">
      <c r="A190" s="3" t="s">
        <v>78</v>
      </c>
    </row>
    <row r="191" spans="1:6">
      <c r="A191" s="4" t="s">
        <v>1168</v>
      </c>
      <c r="C191" s="6" t="n">
        <v>4857</v>
      </c>
      <c r="E191" s="6" t="n">
        <v>4374</v>
      </c>
    </row>
    <row r="192" spans="1:6">
      <c r="A192" s="4" t="s">
        <v>1215</v>
      </c>
    </row>
    <row r="193" spans="1:6">
      <c r="A193" s="3" t="s">
        <v>78</v>
      </c>
    </row>
    <row r="194" spans="1:6">
      <c r="A194" s="4" t="s">
        <v>1168</v>
      </c>
      <c r="C194" s="6" t="n">
        <v>1392</v>
      </c>
      <c r="E194" s="6" t="n">
        <v>1573</v>
      </c>
    </row>
    <row r="195" spans="1:6">
      <c r="A195" s="4" t="s">
        <v>1216</v>
      </c>
    </row>
    <row r="196" spans="1:6">
      <c r="A196" s="3" t="s">
        <v>78</v>
      </c>
    </row>
    <row r="197" spans="1:6">
      <c r="A197" s="4" t="s">
        <v>1168</v>
      </c>
      <c r="C197" s="6" t="n">
        <v>2345</v>
      </c>
      <c r="E197" s="6" t="n">
        <v>2463</v>
      </c>
    </row>
    <row r="198" spans="1:6">
      <c r="A198" s="4" t="s">
        <v>1217</v>
      </c>
    </row>
    <row r="199" spans="1:6">
      <c r="A199" s="3" t="s">
        <v>78</v>
      </c>
    </row>
    <row r="200" spans="1:6">
      <c r="A200" s="4" t="s">
        <v>1168</v>
      </c>
      <c r="C200" s="6" t="n">
        <v>298</v>
      </c>
      <c r="E200" s="6" t="n">
        <v>314</v>
      </c>
    </row>
    <row r="201" spans="1:6">
      <c r="A201" s="4" t="s">
        <v>1218</v>
      </c>
    </row>
    <row r="202" spans="1:6">
      <c r="A202" s="3" t="s">
        <v>78</v>
      </c>
    </row>
    <row r="203" spans="1:6">
      <c r="A203" s="4" t="s">
        <v>1168</v>
      </c>
      <c r="C203" s="6" t="n">
        <v>1075</v>
      </c>
      <c r="E203" s="6" t="n">
        <v>1301</v>
      </c>
    </row>
    <row r="204" spans="1:6">
      <c r="A204" s="4" t="s">
        <v>689</v>
      </c>
      <c r="C204" s="6" t="n">
        <v>1075</v>
      </c>
      <c r="E204" s="6" t="n">
        <v>1301</v>
      </c>
    </row>
    <row r="205" spans="1:6">
      <c r="A205" s="3" t="s">
        <v>555</v>
      </c>
    </row>
    <row r="206" spans="1:6">
      <c r="A206" s="4" t="s">
        <v>81</v>
      </c>
      <c r="C206" s="6" t="n">
        <v>970</v>
      </c>
      <c r="E206" s="6" t="n">
        <v>552</v>
      </c>
    </row>
    <row r="207" spans="1:6">
      <c r="A207" s="4" t="s">
        <v>97</v>
      </c>
      <c r="C207" s="6" t="n">
        <v>30</v>
      </c>
      <c r="E207" s="6" t="n">
        <v>28</v>
      </c>
    </row>
    <row r="208" spans="1:6">
      <c r="A208" s="4" t="s">
        <v>690</v>
      </c>
      <c r="C208" s="6" t="n">
        <v>1000</v>
      </c>
      <c r="E208" s="6" t="n">
        <v>580</v>
      </c>
    </row>
    <row r="209" spans="1:6">
      <c r="A209" s="4" t="s">
        <v>1219</v>
      </c>
    </row>
    <row r="210" spans="1:6">
      <c r="A210" s="3" t="s">
        <v>555</v>
      </c>
    </row>
    <row r="211" spans="1:6">
      <c r="A211" s="4" t="s">
        <v>97</v>
      </c>
      <c r="C211" s="6" t="n">
        <v>30</v>
      </c>
      <c r="E211" s="6" t="n">
        <v>28</v>
      </c>
    </row>
    <row r="212" spans="1:6">
      <c r="A212" s="4" t="s">
        <v>1220</v>
      </c>
    </row>
    <row r="213" spans="1:6">
      <c r="A213" s="3" t="s">
        <v>555</v>
      </c>
    </row>
    <row r="214" spans="1:6">
      <c r="A214" s="4" t="s">
        <v>81</v>
      </c>
      <c r="C214" s="6" t="n">
        <v>14</v>
      </c>
    </row>
    <row r="215" spans="1:6">
      <c r="A215" s="4" t="s">
        <v>1221</v>
      </c>
    </row>
    <row r="216" spans="1:6">
      <c r="A216" s="3" t="s">
        <v>555</v>
      </c>
    </row>
    <row r="217" spans="1:6">
      <c r="A217" s="4" t="s">
        <v>81</v>
      </c>
      <c r="C217" s="6" t="n">
        <v>628</v>
      </c>
      <c r="E217" s="6" t="n">
        <v>601</v>
      </c>
    </row>
    <row r="218" spans="1:6">
      <c r="A218" s="4" t="s">
        <v>1222</v>
      </c>
    </row>
    <row r="219" spans="1:6">
      <c r="A219" s="3" t="s">
        <v>555</v>
      </c>
    </row>
    <row r="220" spans="1:6">
      <c r="A220" s="4" t="s">
        <v>81</v>
      </c>
      <c r="C220" s="6" t="n">
        <v>328</v>
      </c>
      <c r="E220" s="6" t="n">
        <v>-49</v>
      </c>
    </row>
    <row r="221" spans="1:6">
      <c r="A221" s="4" t="s">
        <v>1223</v>
      </c>
    </row>
    <row r="222" spans="1:6">
      <c r="A222" s="3" t="s">
        <v>78</v>
      </c>
    </row>
    <row r="223" spans="1:6">
      <c r="A223" s="4" t="s">
        <v>1168</v>
      </c>
      <c r="C223" s="6" t="n">
        <v>913</v>
      </c>
      <c r="E223" s="6" t="n">
        <v>1139</v>
      </c>
    </row>
    <row r="224" spans="1:6">
      <c r="A224" s="4" t="s">
        <v>1224</v>
      </c>
    </row>
    <row r="225" spans="1:6">
      <c r="A225" s="3" t="s">
        <v>78</v>
      </c>
    </row>
    <row r="226" spans="1:6">
      <c r="A226" s="4" t="s">
        <v>1168</v>
      </c>
      <c r="C226" s="6" t="n">
        <v>136</v>
      </c>
      <c r="E226" s="6" t="n">
        <v>155</v>
      </c>
    </row>
    <row r="227" spans="1:6">
      <c r="A227" s="4" t="s">
        <v>1225</v>
      </c>
    </row>
    <row r="228" spans="1:6">
      <c r="A228" s="3" t="s">
        <v>78</v>
      </c>
    </row>
    <row r="229" spans="1:6">
      <c r="A229" s="4" t="s">
        <v>1168</v>
      </c>
      <c r="C229" s="6" t="n">
        <v>20</v>
      </c>
    </row>
    <row r="230" spans="1:6">
      <c r="A230" s="4" t="s">
        <v>1226</v>
      </c>
    </row>
    <row r="231" spans="1:6">
      <c r="A231" s="3" t="s">
        <v>78</v>
      </c>
    </row>
    <row r="232" spans="1:6">
      <c r="A232" s="4" t="s">
        <v>1168</v>
      </c>
      <c r="C232" s="7" t="n">
        <v>6</v>
      </c>
      <c r="E232" s="7" t="n">
        <v>7</v>
      </c>
    </row>
    <row r="233" spans="1:6"/>
    <row r="234" spans="1:6">
      <c r="A234" s="4" t="s">
        <v>114</v>
      </c>
      <c r="B234" s="4" t="s">
        <v>1227</v>
      </c>
    </row>
    <row r="235" spans="1:6">
      <c r="A235" s="4" t="s">
        <v>721</v>
      </c>
      <c r="B235" s="4" t="s">
        <v>1228</v>
      </c>
    </row>
    <row r="236" spans="1:6">
      <c r="A236" s="4" t="s">
        <v>725</v>
      </c>
      <c r="B236" s="4" t="s">
        <v>1229</v>
      </c>
    </row>
    <row r="237" spans="1:6">
      <c r="A237" s="4" t="s">
        <v>1175</v>
      </c>
      <c r="B237" s="4" t="s">
        <v>1230</v>
      </c>
    </row>
    <row r="238" spans="1:6">
      <c r="A238" s="4" t="s">
        <v>1177</v>
      </c>
      <c r="B238" s="4" t="s">
        <v>1231</v>
      </c>
    </row>
    <row r="239" spans="1:6">
      <c r="A239" s="4" t="s">
        <v>1178</v>
      </c>
      <c r="B239" s="4" t="s">
        <v>1232</v>
      </c>
    </row>
    <row r="240" spans="1:6">
      <c r="A240" s="4" t="s">
        <v>1187</v>
      </c>
      <c r="B240" s="4" t="s">
        <v>1233</v>
      </c>
    </row>
    <row r="241" spans="1:6">
      <c r="A241" s="4" t="s">
        <v>1188</v>
      </c>
      <c r="B241" s="4" t="s">
        <v>1234</v>
      </c>
    </row>
  </sheetData>
  <mergeCells count="13">
    <mergeCell ref="A1:B2"/>
    <mergeCell ref="C1:F1"/>
    <mergeCell ref="C2:D2"/>
    <mergeCell ref="E2:F2"/>
    <mergeCell ref="A233:E233"/>
    <mergeCell ref="B234:E234"/>
    <mergeCell ref="B235:E235"/>
    <mergeCell ref="B236:E236"/>
    <mergeCell ref="B237:E237"/>
    <mergeCell ref="B238:E238"/>
    <mergeCell ref="B239:E239"/>
    <mergeCell ref="B240:E240"/>
    <mergeCell ref="B241:E24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5</v>
      </c>
      <c r="C1" s="2" t="s">
        <v>1</v>
      </c>
    </row>
    <row r="2" spans="1:5">
      <c r="C2" s="2" t="s">
        <v>2</v>
      </c>
      <c r="D2" s="2" t="s">
        <v>33</v>
      </c>
      <c r="E2" s="2" t="s">
        <v>34</v>
      </c>
    </row>
    <row r="3" spans="1:5">
      <c r="A3" s="4" t="s">
        <v>706</v>
      </c>
    </row>
    <row r="4" spans="1:5">
      <c r="A4" s="3" t="s">
        <v>1236</v>
      </c>
    </row>
    <row r="5" spans="1:5">
      <c r="A5" s="4" t="s">
        <v>708</v>
      </c>
      <c r="C5" s="7" t="n">
        <v>1139</v>
      </c>
      <c r="D5" s="7" t="n">
        <v>1311</v>
      </c>
      <c r="E5" s="7" t="n">
        <v>1425</v>
      </c>
    </row>
    <row r="6" spans="1:5">
      <c r="A6" s="4" t="s">
        <v>713</v>
      </c>
      <c r="C6" s="6" t="n">
        <v>-1</v>
      </c>
      <c r="E6" s="6" t="n">
        <v>-1</v>
      </c>
    </row>
    <row r="7" spans="1:5">
      <c r="A7" s="4" t="s">
        <v>1237</v>
      </c>
      <c r="C7" s="6" t="n">
        <v>-26</v>
      </c>
      <c r="D7" s="6" t="n">
        <v>-8</v>
      </c>
    </row>
    <row r="8" spans="1:5">
      <c r="A8" s="4" t="s">
        <v>171</v>
      </c>
      <c r="C8" s="6" t="n">
        <v>15</v>
      </c>
      <c r="D8" s="6" t="n">
        <v>138</v>
      </c>
      <c r="E8" s="6" t="n">
        <v>54</v>
      </c>
    </row>
    <row r="9" spans="1:5">
      <c r="A9" s="4" t="s">
        <v>718</v>
      </c>
      <c r="C9" s="6" t="n">
        <v>-214</v>
      </c>
      <c r="D9" s="6" t="n">
        <v>-302</v>
      </c>
      <c r="E9" s="6" t="n">
        <v>-168</v>
      </c>
    </row>
    <row r="10" spans="1:5">
      <c r="A10" s="4" t="s">
        <v>710</v>
      </c>
      <c r="E10" s="6" t="n">
        <v>1</v>
      </c>
    </row>
    <row r="11" spans="1:5">
      <c r="A11" s="4" t="s">
        <v>711</v>
      </c>
      <c r="C11" s="6" t="n">
        <v>913</v>
      </c>
      <c r="D11" s="6" t="n">
        <v>1139</v>
      </c>
      <c r="E11" s="6" t="n">
        <v>1311</v>
      </c>
    </row>
    <row r="12" spans="1:5">
      <c r="A12" s="4" t="s">
        <v>716</v>
      </c>
      <c r="C12" s="6" t="n">
        <v>-1</v>
      </c>
      <c r="E12" s="6" t="n">
        <v>1</v>
      </c>
    </row>
    <row r="13" spans="1:5">
      <c r="A13" s="4" t="s">
        <v>830</v>
      </c>
    </row>
    <row r="14" spans="1:5">
      <c r="A14" s="3" t="s">
        <v>1236</v>
      </c>
    </row>
    <row r="15" spans="1:5">
      <c r="A15" s="4" t="s">
        <v>708</v>
      </c>
      <c r="C15" s="6" t="n">
        <v>155</v>
      </c>
      <c r="D15" s="6" t="n">
        <v>268</v>
      </c>
      <c r="E15" s="6" t="n">
        <v>218</v>
      </c>
    </row>
    <row r="16" spans="1:5">
      <c r="A16" s="4" t="s">
        <v>713</v>
      </c>
      <c r="E16" s="6" t="n">
        <v>1</v>
      </c>
    </row>
    <row r="17" spans="1:5">
      <c r="A17" s="4" t="s">
        <v>1237</v>
      </c>
      <c r="C17" s="6" t="n">
        <v>1</v>
      </c>
      <c r="D17" s="6" t="n">
        <v>1</v>
      </c>
      <c r="E17" s="6" t="n">
        <v>-1</v>
      </c>
    </row>
    <row r="18" spans="1:5">
      <c r="A18" s="4" t="s">
        <v>171</v>
      </c>
      <c r="C18" s="6" t="n">
        <v>70</v>
      </c>
      <c r="D18" s="6" t="n">
        <v>132</v>
      </c>
      <c r="E18" s="6" t="n">
        <v>209</v>
      </c>
    </row>
    <row r="19" spans="1:5">
      <c r="A19" s="4" t="s">
        <v>718</v>
      </c>
      <c r="C19" s="6" t="n">
        <v>-29</v>
      </c>
      <c r="D19" s="6" t="n">
        <v>-43</v>
      </c>
      <c r="E19" s="6" t="n">
        <v>-67</v>
      </c>
    </row>
    <row r="20" spans="1:5">
      <c r="A20" s="4" t="s">
        <v>710</v>
      </c>
      <c r="D20" s="6" t="n">
        <v>20</v>
      </c>
    </row>
    <row r="21" spans="1:5">
      <c r="A21" s="4" t="s">
        <v>714</v>
      </c>
      <c r="C21" s="6" t="n">
        <v>-61</v>
      </c>
      <c r="D21" s="6" t="n">
        <v>-223</v>
      </c>
      <c r="E21" s="6" t="n">
        <v>-92</v>
      </c>
    </row>
    <row r="22" spans="1:5">
      <c r="A22" s="4" t="s">
        <v>711</v>
      </c>
      <c r="C22" s="6" t="n">
        <v>136</v>
      </c>
      <c r="D22" s="6" t="n">
        <v>155</v>
      </c>
      <c r="E22" s="6" t="n">
        <v>268</v>
      </c>
    </row>
    <row r="23" spans="1:5">
      <c r="A23" s="4" t="s">
        <v>716</v>
      </c>
      <c r="E23" s="6" t="n">
        <v>1</v>
      </c>
    </row>
    <row r="24" spans="1:5">
      <c r="A24" s="4" t="s">
        <v>831</v>
      </c>
    </row>
    <row r="25" spans="1:5">
      <c r="A25" s="3" t="s">
        <v>1236</v>
      </c>
    </row>
    <row r="26" spans="1:5">
      <c r="A26" s="4" t="s">
        <v>708</v>
      </c>
      <c r="C26" s="6" t="n">
        <v>0</v>
      </c>
      <c r="D26" s="6" t="n">
        <v>0</v>
      </c>
      <c r="E26" s="6" t="n">
        <v>3</v>
      </c>
    </row>
    <row r="27" spans="1:5">
      <c r="A27" s="4" t="s">
        <v>171</v>
      </c>
      <c r="C27" s="6" t="n">
        <v>72</v>
      </c>
      <c r="D27" s="6" t="n">
        <v>65</v>
      </c>
      <c r="E27" s="6" t="n">
        <v>42</v>
      </c>
    </row>
    <row r="28" spans="1:5">
      <c r="A28" s="4" t="s">
        <v>718</v>
      </c>
      <c r="E28" s="6" t="n">
        <v>-3</v>
      </c>
    </row>
    <row r="29" spans="1:5">
      <c r="A29" s="4" t="s">
        <v>714</v>
      </c>
      <c r="C29" s="6" t="n">
        <v>-52</v>
      </c>
      <c r="D29" s="6" t="n">
        <v>-65</v>
      </c>
      <c r="E29" s="6" t="n">
        <v>-42</v>
      </c>
    </row>
    <row r="30" spans="1:5">
      <c r="A30" s="4" t="s">
        <v>711</v>
      </c>
      <c r="C30" s="6" t="n">
        <v>20</v>
      </c>
      <c r="D30" s="6" t="n">
        <v>0</v>
      </c>
      <c r="E30" s="6" t="n">
        <v>0</v>
      </c>
    </row>
    <row r="31" spans="1:5">
      <c r="A31" s="4" t="s">
        <v>832</v>
      </c>
    </row>
    <row r="32" spans="1:5">
      <c r="A32" s="3" t="s">
        <v>1236</v>
      </c>
    </row>
    <row r="33" spans="1:5">
      <c r="A33" s="4" t="s">
        <v>708</v>
      </c>
      <c r="C33" s="6" t="n">
        <v>7</v>
      </c>
      <c r="D33" s="6" t="n">
        <v>68</v>
      </c>
      <c r="E33" s="6" t="n">
        <v>162</v>
      </c>
    </row>
    <row r="34" spans="1:5">
      <c r="A34" s="4" t="s">
        <v>713</v>
      </c>
      <c r="E34" s="6" t="n">
        <v>-1</v>
      </c>
    </row>
    <row r="35" spans="1:5">
      <c r="A35" s="4" t="s">
        <v>1237</v>
      </c>
      <c r="C35" s="6" t="n">
        <v>1</v>
      </c>
      <c r="D35" s="6" t="n">
        <v>-4</v>
      </c>
      <c r="E35" s="6" t="n">
        <v>-4</v>
      </c>
    </row>
    <row r="36" spans="1:5">
      <c r="A36" s="4" t="s">
        <v>171</v>
      </c>
      <c r="C36" s="6" t="n">
        <v>32</v>
      </c>
      <c r="D36" s="6" t="n">
        <v>64</v>
      </c>
      <c r="E36" s="6" t="n">
        <v>58</v>
      </c>
    </row>
    <row r="37" spans="1:5">
      <c r="A37" s="4" t="s">
        <v>718</v>
      </c>
      <c r="C37" s="6" t="n">
        <v>-1</v>
      </c>
      <c r="D37" s="6" t="n">
        <v>-29</v>
      </c>
      <c r="E37" s="6" t="n">
        <v>-2</v>
      </c>
    </row>
    <row r="38" spans="1:5">
      <c r="A38" s="4" t="s">
        <v>710</v>
      </c>
      <c r="C38" s="6" t="n">
        <v>2</v>
      </c>
      <c r="D38" s="6" t="n">
        <v>27</v>
      </c>
      <c r="E38" s="6" t="n">
        <v>12</v>
      </c>
    </row>
    <row r="39" spans="1:5">
      <c r="A39" s="4" t="s">
        <v>714</v>
      </c>
      <c r="C39" s="6" t="n">
        <v>-35</v>
      </c>
      <c r="D39" s="6" t="n">
        <v>-119</v>
      </c>
      <c r="E39" s="6" t="n">
        <v>-178</v>
      </c>
    </row>
    <row r="40" spans="1:5">
      <c r="A40" s="4" t="s">
        <v>711</v>
      </c>
      <c r="C40" s="6" t="n">
        <v>6</v>
      </c>
      <c r="D40" s="6" t="n">
        <v>7</v>
      </c>
      <c r="E40" s="6" t="n">
        <v>68</v>
      </c>
    </row>
    <row r="41" spans="1:5">
      <c r="A41" s="4" t="s">
        <v>716</v>
      </c>
      <c r="D41" s="6" t="n">
        <v>-1</v>
      </c>
      <c r="E41" s="6" t="n">
        <v>-1</v>
      </c>
    </row>
    <row r="42" spans="1:5">
      <c r="A42" s="4" t="s">
        <v>1238</v>
      </c>
    </row>
    <row r="43" spans="1:5">
      <c r="A43" s="3" t="s">
        <v>1236</v>
      </c>
    </row>
    <row r="44" spans="1:5">
      <c r="A44" s="4" t="s">
        <v>708</v>
      </c>
      <c r="E44" s="6" t="n">
        <v>21</v>
      </c>
    </row>
    <row r="45" spans="1:5">
      <c r="A45" s="4" t="s">
        <v>712</v>
      </c>
    </row>
    <row r="46" spans="1:5">
      <c r="A46" s="3" t="s">
        <v>1236</v>
      </c>
    </row>
    <row r="47" spans="1:5">
      <c r="A47" s="4" t="s">
        <v>708</v>
      </c>
      <c r="C47" s="6" t="n">
        <v>0</v>
      </c>
      <c r="D47" s="6" t="n">
        <v>1</v>
      </c>
      <c r="E47" s="6" t="n">
        <v>0</v>
      </c>
    </row>
    <row r="48" spans="1:5">
      <c r="A48" s="4" t="s">
        <v>713</v>
      </c>
      <c r="D48" s="6" t="n">
        <v>1</v>
      </c>
    </row>
    <row r="49" spans="1:5">
      <c r="A49" s="4" t="s">
        <v>709</v>
      </c>
      <c r="D49" s="6" t="n">
        <v>-1</v>
      </c>
    </row>
    <row r="50" spans="1:5">
      <c r="A50" s="4" t="s">
        <v>710</v>
      </c>
      <c r="D50" s="6" t="n">
        <v>8</v>
      </c>
      <c r="E50" s="6" t="n">
        <v>1</v>
      </c>
    </row>
    <row r="51" spans="1:5">
      <c r="A51" s="4" t="s">
        <v>714</v>
      </c>
      <c r="D51" s="6" t="n">
        <v>-9</v>
      </c>
    </row>
    <row r="52" spans="1:5">
      <c r="A52" s="4" t="s">
        <v>711</v>
      </c>
      <c r="D52" s="6" t="n">
        <v>0</v>
      </c>
      <c r="E52" s="6" t="n">
        <v>1</v>
      </c>
    </row>
    <row r="53" spans="1:5">
      <c r="A53" s="4" t="s">
        <v>1239</v>
      </c>
    </row>
    <row r="54" spans="1:5">
      <c r="A54" s="3" t="s">
        <v>1236</v>
      </c>
    </row>
    <row r="55" spans="1:5">
      <c r="A55" s="4" t="s">
        <v>708</v>
      </c>
      <c r="C55" s="6" t="n">
        <v>1301</v>
      </c>
      <c r="D55" s="6" t="n">
        <v>1648</v>
      </c>
      <c r="E55" s="6" t="n">
        <v>1808</v>
      </c>
    </row>
    <row r="56" spans="1:5">
      <c r="A56" s="4" t="s">
        <v>713</v>
      </c>
      <c r="B56" s="4" t="s">
        <v>114</v>
      </c>
      <c r="C56" s="6" t="n">
        <v>-1</v>
      </c>
      <c r="D56" s="6" t="n">
        <v>1</v>
      </c>
      <c r="E56" s="6" t="n">
        <v>-1</v>
      </c>
    </row>
    <row r="57" spans="1:5">
      <c r="A57" s="4" t="s">
        <v>1237</v>
      </c>
      <c r="C57" s="6" t="n">
        <v>-24</v>
      </c>
      <c r="D57" s="6" t="n">
        <v>-11</v>
      </c>
      <c r="E57" s="6" t="n">
        <v>-5</v>
      </c>
    </row>
    <row r="58" spans="1:5">
      <c r="A58" s="4" t="s">
        <v>171</v>
      </c>
      <c r="C58" s="6" t="n">
        <v>189</v>
      </c>
      <c r="D58" s="6" t="n">
        <v>399</v>
      </c>
      <c r="E58" s="6" t="n">
        <v>363</v>
      </c>
    </row>
    <row r="59" spans="1:5">
      <c r="A59" s="4" t="s">
        <v>709</v>
      </c>
      <c r="D59" s="6" t="n">
        <v>-1</v>
      </c>
    </row>
    <row r="60" spans="1:5">
      <c r="A60" s="4" t="s">
        <v>718</v>
      </c>
      <c r="C60" s="6" t="n">
        <v>-244</v>
      </c>
      <c r="D60" s="6" t="n">
        <v>-374</v>
      </c>
      <c r="E60" s="6" t="n">
        <v>-240</v>
      </c>
    </row>
    <row r="61" spans="1:5">
      <c r="A61" s="4" t="s">
        <v>710</v>
      </c>
      <c r="C61" s="6" t="n">
        <v>2</v>
      </c>
      <c r="D61" s="6" t="n">
        <v>55</v>
      </c>
      <c r="E61" s="6" t="n">
        <v>14</v>
      </c>
    </row>
    <row r="62" spans="1:5">
      <c r="A62" s="4" t="s">
        <v>714</v>
      </c>
      <c r="C62" s="6" t="n">
        <v>-148</v>
      </c>
      <c r="D62" s="6" t="n">
        <v>-416</v>
      </c>
      <c r="E62" s="6" t="n">
        <v>-312</v>
      </c>
    </row>
    <row r="63" spans="1:5">
      <c r="A63" s="4" t="s">
        <v>711</v>
      </c>
      <c r="C63" s="6" t="n">
        <v>1075</v>
      </c>
      <c r="D63" s="6" t="n">
        <v>1301</v>
      </c>
      <c r="E63" s="6" t="n">
        <v>1648</v>
      </c>
    </row>
    <row r="64" spans="1:5">
      <c r="A64" s="4" t="s">
        <v>716</v>
      </c>
      <c r="B64" s="4" t="s">
        <v>114</v>
      </c>
      <c r="C64" s="6" t="n">
        <v>-1</v>
      </c>
      <c r="D64" s="6" t="n">
        <v>-1</v>
      </c>
      <c r="E64" s="6" t="n">
        <v>1</v>
      </c>
    </row>
    <row r="65" spans="1:5">
      <c r="A65" s="4" t="s">
        <v>1240</v>
      </c>
    </row>
    <row r="66" spans="1:5">
      <c r="A66" s="3" t="s">
        <v>1236</v>
      </c>
    </row>
    <row r="67" spans="1:5">
      <c r="A67" s="4" t="s">
        <v>708</v>
      </c>
      <c r="E67" s="6" t="n">
        <v>21</v>
      </c>
    </row>
    <row r="68" spans="1:5">
      <c r="A68" s="4" t="s">
        <v>1241</v>
      </c>
    </row>
    <row r="69" spans="1:5">
      <c r="A69" s="3" t="s">
        <v>1236</v>
      </c>
    </row>
    <row r="70" spans="1:5">
      <c r="A70" s="4" t="s">
        <v>708</v>
      </c>
      <c r="C70" s="6" t="n">
        <v>0</v>
      </c>
      <c r="D70" s="6" t="n">
        <v>0</v>
      </c>
      <c r="E70" s="6" t="n">
        <v>0</v>
      </c>
    </row>
    <row r="71" spans="1:5">
      <c r="A71" s="4" t="s">
        <v>713</v>
      </c>
      <c r="B71" s="4" t="s">
        <v>721</v>
      </c>
      <c r="C71" s="6" t="n">
        <v>-3</v>
      </c>
      <c r="E71" s="6" t="n">
        <v>-2</v>
      </c>
    </row>
    <row r="72" spans="1:5">
      <c r="A72" s="4" t="s">
        <v>171</v>
      </c>
      <c r="C72" s="6" t="n">
        <v>3</v>
      </c>
      <c r="E72" s="6" t="n">
        <v>2</v>
      </c>
    </row>
    <row r="73" spans="1:5">
      <c r="A73" s="4" t="s">
        <v>711</v>
      </c>
      <c r="C73" s="7" t="n">
        <v>0</v>
      </c>
      <c r="D73" s="7" t="n">
        <v>0</v>
      </c>
      <c r="E73" s="6" t="n">
        <v>0</v>
      </c>
    </row>
    <row r="74" spans="1:5">
      <c r="A74" s="4" t="s">
        <v>716</v>
      </c>
      <c r="B74" s="4" t="s">
        <v>721</v>
      </c>
      <c r="E74" s="7" t="n">
        <v>-2</v>
      </c>
    </row>
    <row r="75" spans="1:5"/>
    <row r="76" spans="1:5">
      <c r="A76" s="4" t="s">
        <v>114</v>
      </c>
      <c r="B76" s="4" t="s">
        <v>733</v>
      </c>
    </row>
    <row r="77" spans="1:5">
      <c r="A77" s="4" t="s">
        <v>721</v>
      </c>
      <c r="B77" s="4" t="s">
        <v>1242</v>
      </c>
    </row>
  </sheetData>
  <mergeCells count="5">
    <mergeCell ref="A1:B2"/>
    <mergeCell ref="C1:E1"/>
    <mergeCell ref="A75:D75"/>
    <mergeCell ref="B76:D76"/>
    <mergeCell ref="B77:D7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3</v>
      </c>
      <c r="C1" s="2" t="s">
        <v>1</v>
      </c>
    </row>
    <row r="2" spans="1:5">
      <c r="C2" s="2" t="s">
        <v>2</v>
      </c>
      <c r="D2" s="2" t="s">
        <v>33</v>
      </c>
      <c r="E2" s="2" t="s">
        <v>34</v>
      </c>
    </row>
    <row r="3" spans="1:5">
      <c r="A3" s="3" t="s">
        <v>1244</v>
      </c>
    </row>
    <row r="4" spans="1:5">
      <c r="A4" s="4" t="s">
        <v>1245</v>
      </c>
      <c r="C4" s="7" t="n">
        <v>281</v>
      </c>
      <c r="D4" s="7" t="n">
        <v>-71</v>
      </c>
      <c r="E4" s="7" t="n">
        <v>98</v>
      </c>
    </row>
    <row r="5" spans="1:5">
      <c r="A5" s="4" t="s">
        <v>1246</v>
      </c>
    </row>
    <row r="6" spans="1:5">
      <c r="A6" s="3" t="s">
        <v>1247</v>
      </c>
    </row>
    <row r="7" spans="1:5">
      <c r="A7" s="4" t="s">
        <v>708</v>
      </c>
      <c r="C7" s="6" t="n">
        <v>0</v>
      </c>
    </row>
    <row r="8" spans="1:5">
      <c r="A8" s="4" t="s">
        <v>713</v>
      </c>
      <c r="B8" s="4" t="s">
        <v>114</v>
      </c>
      <c r="C8" s="6" t="n">
        <v>-3</v>
      </c>
    </row>
    <row r="9" spans="1:5">
      <c r="A9" s="4" t="s">
        <v>1248</v>
      </c>
      <c r="C9" s="6" t="n">
        <v>17</v>
      </c>
    </row>
    <row r="10" spans="1:5">
      <c r="A10" s="4" t="s">
        <v>711</v>
      </c>
      <c r="C10" s="6" t="n">
        <v>14</v>
      </c>
      <c r="D10" s="6" t="n">
        <v>0</v>
      </c>
    </row>
    <row r="11" spans="1:5">
      <c r="A11" s="4" t="s">
        <v>1249</v>
      </c>
    </row>
    <row r="12" spans="1:5">
      <c r="A12" s="3" t="s">
        <v>1247</v>
      </c>
    </row>
    <row r="13" spans="1:5">
      <c r="A13" s="4" t="s">
        <v>708</v>
      </c>
      <c r="C13" s="6" t="n">
        <v>601</v>
      </c>
      <c r="D13" s="6" t="n">
        <v>464</v>
      </c>
      <c r="E13" s="6" t="n">
        <v>364</v>
      </c>
    </row>
    <row r="14" spans="1:5">
      <c r="A14" s="4" t="s">
        <v>713</v>
      </c>
      <c r="B14" s="4" t="s">
        <v>114</v>
      </c>
      <c r="C14" s="6" t="n">
        <v>-9</v>
      </c>
      <c r="D14" s="6" t="n">
        <v>87</v>
      </c>
      <c r="E14" s="6" t="n">
        <v>13</v>
      </c>
    </row>
    <row r="15" spans="1:5">
      <c r="A15" s="4" t="s">
        <v>1248</v>
      </c>
      <c r="C15" s="6" t="n">
        <v>90</v>
      </c>
      <c r="D15" s="6" t="n">
        <v>92</v>
      </c>
      <c r="E15" s="6" t="n">
        <v>115</v>
      </c>
    </row>
    <row r="16" spans="1:5">
      <c r="A16" s="4" t="s">
        <v>718</v>
      </c>
      <c r="C16" s="6" t="n">
        <v>-54</v>
      </c>
      <c r="D16" s="6" t="n">
        <v>-42</v>
      </c>
      <c r="E16" s="6" t="n">
        <v>-28</v>
      </c>
    </row>
    <row r="17" spans="1:5">
      <c r="A17" s="4" t="s">
        <v>711</v>
      </c>
      <c r="C17" s="6" t="n">
        <v>628</v>
      </c>
      <c r="D17" s="6" t="n">
        <v>601</v>
      </c>
      <c r="E17" s="6" t="n">
        <v>464</v>
      </c>
    </row>
    <row r="18" spans="1:5">
      <c r="A18" s="4" t="s">
        <v>1250</v>
      </c>
      <c r="B18" s="4" t="s">
        <v>114</v>
      </c>
      <c r="C18" s="6" t="n">
        <v>-9</v>
      </c>
      <c r="D18" s="6" t="n">
        <v>87</v>
      </c>
      <c r="E18" s="6" t="n">
        <v>13</v>
      </c>
    </row>
    <row r="19" spans="1:5">
      <c r="A19" s="4" t="s">
        <v>1167</v>
      </c>
    </row>
    <row r="20" spans="1:5">
      <c r="A20" s="3" t="s">
        <v>1247</v>
      </c>
    </row>
    <row r="21" spans="1:5">
      <c r="A21" s="4" t="s">
        <v>708</v>
      </c>
      <c r="C21" s="6" t="n">
        <v>-49</v>
      </c>
      <c r="D21" s="6" t="n">
        <v>614</v>
      </c>
      <c r="E21" s="6" t="n">
        <v>851</v>
      </c>
    </row>
    <row r="22" spans="1:5">
      <c r="A22" s="4" t="s">
        <v>713</v>
      </c>
      <c r="B22" s="4" t="s">
        <v>721</v>
      </c>
      <c r="C22" s="6" t="n">
        <v>49</v>
      </c>
      <c r="D22" s="6" t="n">
        <v>-977</v>
      </c>
      <c r="E22" s="6" t="n">
        <v>-511</v>
      </c>
    </row>
    <row r="23" spans="1:5">
      <c r="A23" s="4" t="s">
        <v>1248</v>
      </c>
      <c r="C23" s="6" t="n">
        <v>350</v>
      </c>
      <c r="D23" s="6" t="n">
        <v>326</v>
      </c>
      <c r="E23" s="6" t="n">
        <v>295</v>
      </c>
    </row>
    <row r="24" spans="1:5">
      <c r="A24" s="4" t="s">
        <v>718</v>
      </c>
      <c r="C24" s="6" t="n">
        <v>-22</v>
      </c>
      <c r="D24" s="6" t="n">
        <v>-12</v>
      </c>
      <c r="E24" s="6" t="n">
        <v>-21</v>
      </c>
    </row>
    <row r="25" spans="1:5">
      <c r="A25" s="4" t="s">
        <v>711</v>
      </c>
      <c r="C25" s="6" t="n">
        <v>328</v>
      </c>
      <c r="D25" s="6" t="n">
        <v>-49</v>
      </c>
      <c r="E25" s="6" t="n">
        <v>614</v>
      </c>
    </row>
    <row r="26" spans="1:5">
      <c r="A26" s="4" t="s">
        <v>1250</v>
      </c>
      <c r="B26" s="4" t="s">
        <v>721</v>
      </c>
      <c r="C26" s="6" t="n">
        <v>47</v>
      </c>
      <c r="D26" s="6" t="n">
        <v>-946</v>
      </c>
      <c r="E26" s="6" t="n">
        <v>-448</v>
      </c>
    </row>
    <row r="27" spans="1:5">
      <c r="A27" s="4" t="s">
        <v>1251</v>
      </c>
    </row>
    <row r="28" spans="1:5">
      <c r="A28" s="3" t="s">
        <v>1247</v>
      </c>
    </row>
    <row r="29" spans="1:5">
      <c r="A29" s="4" t="s">
        <v>708</v>
      </c>
      <c r="C29" s="6" t="n">
        <v>552</v>
      </c>
      <c r="D29" s="6" t="n">
        <v>1078</v>
      </c>
      <c r="E29" s="6" t="n">
        <v>1215</v>
      </c>
    </row>
    <row r="30" spans="1:5">
      <c r="A30" s="4" t="s">
        <v>713</v>
      </c>
      <c r="C30" s="6" t="n">
        <v>37</v>
      </c>
      <c r="D30" s="6" t="n">
        <v>-890</v>
      </c>
      <c r="E30" s="6" t="n">
        <v>-498</v>
      </c>
    </row>
    <row r="31" spans="1:5">
      <c r="A31" s="4" t="s">
        <v>1248</v>
      </c>
      <c r="C31" s="6" t="n">
        <v>457</v>
      </c>
      <c r="D31" s="6" t="n">
        <v>418</v>
      </c>
      <c r="E31" s="6" t="n">
        <v>410</v>
      </c>
    </row>
    <row r="32" spans="1:5">
      <c r="A32" s="4" t="s">
        <v>718</v>
      </c>
      <c r="C32" s="6" t="n">
        <v>-76</v>
      </c>
      <c r="D32" s="6" t="n">
        <v>-54</v>
      </c>
      <c r="E32" s="6" t="n">
        <v>-49</v>
      </c>
    </row>
    <row r="33" spans="1:5">
      <c r="A33" s="4" t="s">
        <v>711</v>
      </c>
      <c r="C33" s="6" t="n">
        <v>970</v>
      </c>
      <c r="D33" s="6" t="n">
        <v>552</v>
      </c>
      <c r="E33" s="6" t="n">
        <v>1078</v>
      </c>
    </row>
    <row r="34" spans="1:5">
      <c r="A34" s="4" t="s">
        <v>1250</v>
      </c>
      <c r="C34" s="6" t="n">
        <v>38</v>
      </c>
      <c r="D34" s="6" t="n">
        <v>-859</v>
      </c>
      <c r="E34" s="6" t="n">
        <v>-435</v>
      </c>
    </row>
    <row r="35" spans="1:5">
      <c r="A35" s="4" t="s">
        <v>1252</v>
      </c>
    </row>
    <row r="36" spans="1:5">
      <c r="A36" s="3" t="s">
        <v>1247</v>
      </c>
    </row>
    <row r="37" spans="1:5">
      <c r="A37" s="4" t="s">
        <v>708</v>
      </c>
      <c r="C37" s="6" t="n">
        <v>28</v>
      </c>
      <c r="D37" s="6" t="n">
        <v>13</v>
      </c>
    </row>
    <row r="38" spans="1:5">
      <c r="A38" s="4" t="s">
        <v>713</v>
      </c>
      <c r="B38" s="4" t="s">
        <v>725</v>
      </c>
      <c r="C38" s="6" t="n">
        <v>2</v>
      </c>
      <c r="D38" s="6" t="n">
        <v>2</v>
      </c>
    </row>
    <row r="39" spans="1:5">
      <c r="A39" s="4" t="s">
        <v>1248</v>
      </c>
      <c r="D39" s="6" t="n">
        <v>13</v>
      </c>
      <c r="E39" s="6" t="n">
        <v>13</v>
      </c>
    </row>
    <row r="40" spans="1:5">
      <c r="A40" s="4" t="s">
        <v>711</v>
      </c>
      <c r="C40" s="7" t="n">
        <v>30</v>
      </c>
      <c r="D40" s="7" t="n">
        <v>28</v>
      </c>
      <c r="E40" s="7" t="n">
        <v>13</v>
      </c>
    </row>
    <row r="41" spans="1:5"/>
    <row r="42" spans="1:5">
      <c r="A42" s="4" t="s">
        <v>114</v>
      </c>
      <c r="B42" s="4" t="s">
        <v>1253</v>
      </c>
    </row>
    <row r="43" spans="1:5">
      <c r="A43" s="4" t="s">
        <v>721</v>
      </c>
      <c r="B43" s="4" t="s">
        <v>1242</v>
      </c>
    </row>
    <row r="44" spans="1:5">
      <c r="A44" s="4" t="s">
        <v>725</v>
      </c>
      <c r="B44" s="4" t="s">
        <v>1254</v>
      </c>
    </row>
  </sheetData>
  <mergeCells count="6">
    <mergeCell ref="A1:B2"/>
    <mergeCell ref="C1:E1"/>
    <mergeCell ref="A41:D41"/>
    <mergeCell ref="B42:D42"/>
    <mergeCell ref="B43:D43"/>
    <mergeCell ref="B44:D4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55</v>
      </c>
      <c r="C1" s="2" t="s">
        <v>594</v>
      </c>
      <c r="D1" s="2" t="s">
        <v>1256</v>
      </c>
    </row>
    <row r="2" spans="1:4">
      <c r="A2" s="4" t="s">
        <v>706</v>
      </c>
    </row>
    <row r="3" spans="1:4">
      <c r="A3" s="3" t="s">
        <v>1257</v>
      </c>
    </row>
    <row r="4" spans="1:4">
      <c r="A4" s="4" t="s">
        <v>1258</v>
      </c>
      <c r="C4" s="7" t="n">
        <v>912</v>
      </c>
      <c r="D4" s="7" t="n">
        <v>1138</v>
      </c>
    </row>
    <row r="5" spans="1:4">
      <c r="A5" s="4" t="s">
        <v>1259</v>
      </c>
    </row>
    <row r="6" spans="1:4">
      <c r="A6" s="3" t="s">
        <v>1257</v>
      </c>
    </row>
    <row r="7" spans="1:4">
      <c r="A7" s="4" t="s">
        <v>1260</v>
      </c>
      <c r="C7" s="7" t="n">
        <v>6</v>
      </c>
      <c r="D7" s="7" t="n">
        <v>7</v>
      </c>
    </row>
    <row r="8" spans="1:4">
      <c r="A8" s="4" t="s">
        <v>1261</v>
      </c>
    </row>
    <row r="9" spans="1:4">
      <c r="A9" s="3" t="s">
        <v>1257</v>
      </c>
    </row>
    <row r="10" spans="1:4">
      <c r="A10" s="4" t="s">
        <v>1262</v>
      </c>
      <c r="C10" s="9" t="n">
        <v>0.023</v>
      </c>
      <c r="D10" s="9" t="n">
        <v>0.038</v>
      </c>
    </row>
    <row r="11" spans="1:4">
      <c r="A11" s="4" t="s">
        <v>1263</v>
      </c>
    </row>
    <row r="12" spans="1:4">
      <c r="A12" s="3" t="s">
        <v>1257</v>
      </c>
    </row>
    <row r="13" spans="1:4">
      <c r="A13" s="4" t="s">
        <v>1262</v>
      </c>
      <c r="C13" s="9" t="n">
        <v>0.115</v>
      </c>
      <c r="D13" s="9" t="n">
        <v>0.105</v>
      </c>
    </row>
    <row r="14" spans="1:4">
      <c r="A14" s="4" t="s">
        <v>1249</v>
      </c>
    </row>
    <row r="15" spans="1:4">
      <c r="A15" s="3" t="s">
        <v>1257</v>
      </c>
    </row>
    <row r="16" spans="1:4">
      <c r="A16" s="4" t="s">
        <v>1264</v>
      </c>
      <c r="C16" s="7" t="n">
        <v>628</v>
      </c>
      <c r="D16" s="7" t="n">
        <v>601</v>
      </c>
    </row>
    <row r="17" spans="1:4">
      <c r="A17" s="4" t="s">
        <v>1265</v>
      </c>
    </row>
    <row r="18" spans="1:4">
      <c r="A18" s="3" t="s">
        <v>1257</v>
      </c>
    </row>
    <row r="19" spans="1:4">
      <c r="A19" s="4" t="s">
        <v>1266</v>
      </c>
      <c r="B19" s="4" t="s">
        <v>114</v>
      </c>
      <c r="C19" s="10" t="n">
        <v>0.0119</v>
      </c>
      <c r="D19" s="10" t="n">
        <v>0.0071</v>
      </c>
    </row>
    <row r="20" spans="1:4">
      <c r="A20" s="4" t="s">
        <v>1246</v>
      </c>
    </row>
    <row r="21" spans="1:4">
      <c r="A21" s="3" t="s">
        <v>1257</v>
      </c>
    </row>
    <row r="22" spans="1:4">
      <c r="A22" s="4" t="s">
        <v>1264</v>
      </c>
      <c r="C22" s="7" t="n">
        <v>14</v>
      </c>
    </row>
    <row r="23" spans="1:4">
      <c r="A23" s="4" t="s">
        <v>1267</v>
      </c>
    </row>
    <row r="24" spans="1:4">
      <c r="A24" s="3" t="s">
        <v>1257</v>
      </c>
    </row>
    <row r="25" spans="1:4">
      <c r="A25" s="4" t="s">
        <v>1266</v>
      </c>
      <c r="B25" s="4" t="s">
        <v>114</v>
      </c>
      <c r="C25" s="10" t="n">
        <v>0.0119</v>
      </c>
    </row>
    <row r="26" spans="1:4">
      <c r="A26" s="4" t="s">
        <v>1167</v>
      </c>
    </row>
    <row r="27" spans="1:4">
      <c r="A27" s="3" t="s">
        <v>1257</v>
      </c>
    </row>
    <row r="28" spans="1:4">
      <c r="A28" s="4" t="s">
        <v>1264</v>
      </c>
      <c r="C28" s="7" t="n">
        <v>328</v>
      </c>
      <c r="D28" s="7" t="n">
        <v>-49</v>
      </c>
    </row>
    <row r="29" spans="1:4">
      <c r="A29" s="4" t="s">
        <v>1268</v>
      </c>
    </row>
    <row r="30" spans="1:4">
      <c r="A30" s="3" t="s">
        <v>1257</v>
      </c>
    </row>
    <row r="31" spans="1:4">
      <c r="A31" s="4" t="s">
        <v>1266</v>
      </c>
      <c r="B31" s="4" t="s">
        <v>114</v>
      </c>
      <c r="C31" s="10" t="n">
        <v>0.0119</v>
      </c>
      <c r="D31" s="10" t="n">
        <v>0.0071</v>
      </c>
    </row>
    <row r="32" spans="1:4">
      <c r="A32" s="4" t="s">
        <v>1252</v>
      </c>
    </row>
    <row r="33" spans="1:4">
      <c r="A33" s="3" t="s">
        <v>1257</v>
      </c>
    </row>
    <row r="34" spans="1:4">
      <c r="A34" s="4" t="s">
        <v>1269</v>
      </c>
      <c r="C34" s="7" t="n">
        <v>30</v>
      </c>
      <c r="D34" s="7" t="n">
        <v>28</v>
      </c>
    </row>
    <row r="35" spans="1:4">
      <c r="A35" s="4" t="s">
        <v>1270</v>
      </c>
    </row>
    <row r="36" spans="1:4">
      <c r="A36" s="3" t="s">
        <v>1257</v>
      </c>
    </row>
    <row r="37" spans="1:4">
      <c r="A37" s="4" t="s">
        <v>1271</v>
      </c>
      <c r="C37" s="4" t="s">
        <v>905</v>
      </c>
      <c r="D37" s="4" t="s">
        <v>905</v>
      </c>
    </row>
    <row r="38" spans="1:4">
      <c r="A38" s="4" t="s">
        <v>1272</v>
      </c>
    </row>
    <row r="39" spans="1:4">
      <c r="A39" s="3" t="s">
        <v>1257</v>
      </c>
    </row>
    <row r="40" spans="1:4">
      <c r="A40" s="4" t="s">
        <v>1273</v>
      </c>
      <c r="C40" s="9" t="n">
        <v>0.01</v>
      </c>
      <c r="D40" s="9" t="n">
        <v>0.007</v>
      </c>
    </row>
    <row r="41" spans="1:4">
      <c r="A41" s="4" t="s">
        <v>1274</v>
      </c>
    </row>
    <row r="42" spans="1:4">
      <c r="A42" s="3" t="s">
        <v>1257</v>
      </c>
    </row>
    <row r="43" spans="1:4">
      <c r="A43" s="4" t="s">
        <v>1262</v>
      </c>
      <c r="C43" s="9" t="n">
        <v>0.025</v>
      </c>
      <c r="D43" s="9" t="n">
        <v>0.025</v>
      </c>
    </row>
    <row r="44" spans="1:4">
      <c r="A44" s="4" t="s">
        <v>1275</v>
      </c>
    </row>
    <row r="45" spans="1:4">
      <c r="A45" s="3" t="s">
        <v>1257</v>
      </c>
    </row>
    <row r="46" spans="1:4">
      <c r="A46" s="4" t="s">
        <v>1262</v>
      </c>
      <c r="C46" s="9" t="n">
        <v>0.05</v>
      </c>
      <c r="D46" s="9" t="n">
        <v>0.05</v>
      </c>
    </row>
    <row r="47" spans="1:4">
      <c r="A47" s="4" t="s">
        <v>1276</v>
      </c>
    </row>
    <row r="48" spans="1:4">
      <c r="A48" s="3" t="s">
        <v>1257</v>
      </c>
    </row>
    <row r="49" spans="1:4">
      <c r="A49" s="4" t="s">
        <v>1262</v>
      </c>
      <c r="C49" s="9" t="n">
        <v>0.364</v>
      </c>
      <c r="D49" s="9" t="n">
        <v>0.364</v>
      </c>
    </row>
    <row r="50" spans="1:4">
      <c r="A50" s="4" t="s">
        <v>1277</v>
      </c>
    </row>
    <row r="51" spans="1:4">
      <c r="A51" s="3" t="s">
        <v>1257</v>
      </c>
    </row>
    <row r="52" spans="1:4">
      <c r="A52" s="4" t="s">
        <v>1266</v>
      </c>
      <c r="C52" s="6" t="n">
        <v>0</v>
      </c>
    </row>
    <row r="53" spans="1:4">
      <c r="A53" s="4" t="s">
        <v>1278</v>
      </c>
    </row>
    <row r="54" spans="1:4">
      <c r="A54" s="3" t="s">
        <v>1257</v>
      </c>
    </row>
    <row r="55" spans="1:4">
      <c r="A55" s="4" t="s">
        <v>1266</v>
      </c>
      <c r="C55" s="9" t="n">
        <v>0.001</v>
      </c>
      <c r="D55" s="9" t="n">
        <v>0.001</v>
      </c>
    </row>
    <row r="56" spans="1:4">
      <c r="A56" s="4" t="s">
        <v>1279</v>
      </c>
    </row>
    <row r="57" spans="1:4">
      <c r="A57" s="3" t="s">
        <v>1257</v>
      </c>
    </row>
    <row r="58" spans="1:4">
      <c r="A58" s="4" t="s">
        <v>1266</v>
      </c>
      <c r="B58" s="4" t="s">
        <v>721</v>
      </c>
      <c r="C58" s="6" t="n">
        <v>0</v>
      </c>
      <c r="D58" s="6" t="n">
        <v>0</v>
      </c>
    </row>
    <row r="59" spans="1:4">
      <c r="A59" s="4" t="s">
        <v>1280</v>
      </c>
    </row>
    <row r="60" spans="1:4">
      <c r="A60" s="3" t="s">
        <v>1257</v>
      </c>
    </row>
    <row r="61" spans="1:4">
      <c r="A61" s="4" t="s">
        <v>1266</v>
      </c>
      <c r="B61" s="4" t="s">
        <v>725</v>
      </c>
      <c r="C61" s="9" t="n">
        <v>0.04</v>
      </c>
      <c r="D61" s="9" t="n">
        <v>0.037</v>
      </c>
    </row>
    <row r="62" spans="1:4">
      <c r="A62" s="4" t="s">
        <v>1281</v>
      </c>
    </row>
    <row r="63" spans="1:4">
      <c r="A63" s="3" t="s">
        <v>1257</v>
      </c>
    </row>
    <row r="64" spans="1:4">
      <c r="A64" s="4" t="s">
        <v>1273</v>
      </c>
      <c r="C64" s="9" t="n">
        <v>0.036</v>
      </c>
      <c r="D64" s="9" t="n">
        <v>0.023</v>
      </c>
    </row>
    <row r="65" spans="1:4">
      <c r="A65" s="4" t="s">
        <v>1282</v>
      </c>
    </row>
    <row r="66" spans="1:4">
      <c r="A66" s="3" t="s">
        <v>1257</v>
      </c>
    </row>
    <row r="67" spans="1:4">
      <c r="A67" s="4" t="s">
        <v>1262</v>
      </c>
      <c r="C67" s="9" t="n">
        <v>0.03</v>
      </c>
      <c r="D67" s="9" t="n">
        <v>0.03</v>
      </c>
    </row>
    <row r="68" spans="1:4">
      <c r="A68" s="4" t="s">
        <v>1283</v>
      </c>
    </row>
    <row r="69" spans="1:4">
      <c r="A69" s="3" t="s">
        <v>1257</v>
      </c>
    </row>
    <row r="70" spans="1:4">
      <c r="A70" s="4" t="s">
        <v>1262</v>
      </c>
      <c r="C70" s="9" t="n">
        <v>0.1</v>
      </c>
      <c r="D70" s="9" t="n">
        <v>0.1</v>
      </c>
    </row>
    <row r="71" spans="1:4">
      <c r="A71" s="4" t="s">
        <v>1284</v>
      </c>
    </row>
    <row r="72" spans="1:4">
      <c r="A72" s="3" t="s">
        <v>1257</v>
      </c>
    </row>
    <row r="73" spans="1:4">
      <c r="A73" s="4" t="s">
        <v>1262</v>
      </c>
      <c r="C73" s="9" t="n">
        <v>0.636</v>
      </c>
      <c r="D73" s="9" t="n">
        <v>0.636</v>
      </c>
    </row>
    <row r="74" spans="1:4">
      <c r="A74" s="4" t="s">
        <v>1285</v>
      </c>
    </row>
    <row r="75" spans="1:4">
      <c r="A75" s="3" t="s">
        <v>1257</v>
      </c>
    </row>
    <row r="76" spans="1:4">
      <c r="A76" s="4" t="s">
        <v>1266</v>
      </c>
      <c r="C76" s="9" t="n">
        <v>0.5</v>
      </c>
    </row>
    <row r="77" spans="1:4">
      <c r="A77" s="4" t="s">
        <v>1286</v>
      </c>
    </row>
    <row r="78" spans="1:4">
      <c r="A78" s="3" t="s">
        <v>1257</v>
      </c>
    </row>
    <row r="79" spans="1:4">
      <c r="A79" s="4" t="s">
        <v>1266</v>
      </c>
      <c r="C79" s="9" t="n">
        <v>0.734</v>
      </c>
      <c r="D79" s="9" t="n">
        <v>0.747</v>
      </c>
    </row>
    <row r="80" spans="1:4">
      <c r="A80" s="4" t="s">
        <v>1287</v>
      </c>
    </row>
    <row r="81" spans="1:4">
      <c r="A81" s="3" t="s">
        <v>1257</v>
      </c>
    </row>
    <row r="82" spans="1:4">
      <c r="A82" s="4" t="s">
        <v>1266</v>
      </c>
      <c r="B82" s="4" t="s">
        <v>721</v>
      </c>
      <c r="C82" s="9" t="n">
        <v>0.36</v>
      </c>
      <c r="D82" s="9" t="n">
        <v>0.42</v>
      </c>
    </row>
    <row r="83" spans="1:4">
      <c r="A83" s="4" t="s">
        <v>1288</v>
      </c>
    </row>
    <row r="84" spans="1:4">
      <c r="A84" s="3" t="s">
        <v>1257</v>
      </c>
    </row>
    <row r="85" spans="1:4">
      <c r="A85" s="4" t="s">
        <v>1266</v>
      </c>
      <c r="B85" s="4" t="s">
        <v>725</v>
      </c>
      <c r="C85" s="9" t="n">
        <v>0.161</v>
      </c>
      <c r="D85" s="9" t="n">
        <v>0.161</v>
      </c>
    </row>
    <row r="86" spans="1:4">
      <c r="A86" s="4" t="s">
        <v>1289</v>
      </c>
    </row>
    <row r="87" spans="1:4">
      <c r="A87" s="3" t="s">
        <v>1257</v>
      </c>
    </row>
    <row r="88" spans="1:4">
      <c r="A88" s="4" t="s">
        <v>1273</v>
      </c>
      <c r="C88" s="9" t="n">
        <v>0.015</v>
      </c>
      <c r="D88" s="9" t="n">
        <v>0.011</v>
      </c>
    </row>
    <row r="89" spans="1:4">
      <c r="A89" s="4" t="s">
        <v>1290</v>
      </c>
    </row>
    <row r="90" spans="1:4">
      <c r="A90" s="3" t="s">
        <v>1257</v>
      </c>
    </row>
    <row r="91" spans="1:4">
      <c r="A91" s="4" t="s">
        <v>1262</v>
      </c>
      <c r="C91" s="9" t="n">
        <v>0.029</v>
      </c>
      <c r="D91" s="9" t="n">
        <v>0.027</v>
      </c>
    </row>
    <row r="92" spans="1:4">
      <c r="A92" s="4" t="s">
        <v>1291</v>
      </c>
    </row>
    <row r="93" spans="1:4">
      <c r="A93" s="3" t="s">
        <v>1257</v>
      </c>
    </row>
    <row r="94" spans="1:4">
      <c r="A94" s="4" t="s">
        <v>1262</v>
      </c>
      <c r="C94" s="9" t="n">
        <v>0.1</v>
      </c>
      <c r="D94" s="9" t="n">
        <v>0.099</v>
      </c>
    </row>
    <row r="95" spans="1:4">
      <c r="A95" s="4" t="s">
        <v>1292</v>
      </c>
    </row>
    <row r="96" spans="1:4">
      <c r="A96" s="3" t="s">
        <v>1257</v>
      </c>
    </row>
    <row r="97" spans="1:4">
      <c r="A97" s="4" t="s">
        <v>1262</v>
      </c>
      <c r="C97" s="9" t="n">
        <v>0.636</v>
      </c>
      <c r="D97" s="9" t="n">
        <v>0.632</v>
      </c>
    </row>
    <row r="98" spans="1:4"/>
    <row r="99" spans="1:4">
      <c r="A99" s="4" t="s">
        <v>114</v>
      </c>
      <c r="B99" s="4" t="s">
        <v>1293</v>
      </c>
    </row>
    <row r="100" spans="1:4">
      <c r="A100" s="4" t="s">
        <v>721</v>
      </c>
      <c r="B100" s="4" t="s">
        <v>1294</v>
      </c>
    </row>
    <row r="101" spans="1:4">
      <c r="A101" s="4" t="s">
        <v>725</v>
      </c>
      <c r="B101" s="4" t="s">
        <v>1295</v>
      </c>
    </row>
  </sheetData>
  <mergeCells count="5">
    <mergeCell ref="A1:B1"/>
    <mergeCell ref="A98:C98"/>
    <mergeCell ref="B99:C99"/>
    <mergeCell ref="B100:C100"/>
    <mergeCell ref="B101:C10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3</v>
      </c>
    </row>
    <row r="2" spans="1:3">
      <c r="A2" s="3" t="s">
        <v>1297</v>
      </c>
    </row>
    <row r="3" spans="1:3">
      <c r="A3" s="4" t="s">
        <v>1298</v>
      </c>
      <c r="B3" s="7" t="n">
        <v>352</v>
      </c>
      <c r="C3" s="7" t="n">
        <v>408</v>
      </c>
    </row>
    <row r="4" spans="1:3">
      <c r="A4" s="4" t="s">
        <v>1299</v>
      </c>
    </row>
    <row r="5" spans="1:3">
      <c r="A5" s="3" t="s">
        <v>1297</v>
      </c>
    </row>
    <row r="6" spans="1:3">
      <c r="A6" s="4" t="s">
        <v>1298</v>
      </c>
      <c r="B6" s="7" t="n">
        <v>112</v>
      </c>
      <c r="C6" s="7" t="n">
        <v>1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00</v>
      </c>
      <c r="C1" s="2" t="s">
        <v>2</v>
      </c>
      <c r="D1" s="2" t="s">
        <v>33</v>
      </c>
    </row>
    <row r="2" spans="1:5">
      <c r="A2" s="3" t="s">
        <v>1301</v>
      </c>
    </row>
    <row r="3" spans="1:5">
      <c r="A3" s="4" t="s">
        <v>1302</v>
      </c>
      <c r="C3" s="7" t="n">
        <v>77925</v>
      </c>
      <c r="D3" s="7" t="n">
        <v>87368</v>
      </c>
    </row>
    <row r="4" spans="1:5">
      <c r="A4" s="4" t="s">
        <v>98</v>
      </c>
    </row>
    <row r="5" spans="1:5">
      <c r="A5" s="3" t="s">
        <v>1301</v>
      </c>
    </row>
    <row r="6" spans="1:5">
      <c r="A6" s="4" t="s">
        <v>1303</v>
      </c>
      <c r="C6" s="6" t="n">
        <v>7885</v>
      </c>
      <c r="D6" s="6" t="n">
        <v>6388</v>
      </c>
    </row>
    <row r="7" spans="1:5">
      <c r="A7" s="4" t="s">
        <v>1302</v>
      </c>
      <c r="C7" s="6" t="n">
        <v>77925</v>
      </c>
      <c r="D7" s="6" t="n">
        <v>87368</v>
      </c>
    </row>
    <row r="8" spans="1:5">
      <c r="A8" s="4" t="s">
        <v>1304</v>
      </c>
    </row>
    <row r="9" spans="1:5">
      <c r="A9" s="3" t="s">
        <v>1305</v>
      </c>
    </row>
    <row r="10" spans="1:5">
      <c r="A10" s="4" t="s">
        <v>1306</v>
      </c>
      <c r="C10" s="6" t="n">
        <v>2696</v>
      </c>
      <c r="D10" s="6" t="n">
        <v>2756</v>
      </c>
    </row>
    <row r="11" spans="1:5">
      <c r="A11" s="4" t="s">
        <v>1307</v>
      </c>
      <c r="C11" s="6" t="n">
        <v>861</v>
      </c>
      <c r="D11" s="6" t="n">
        <v>845</v>
      </c>
    </row>
    <row r="12" spans="1:5">
      <c r="A12" s="4" t="s">
        <v>95</v>
      </c>
      <c r="C12" s="6" t="n">
        <v>1677</v>
      </c>
      <c r="D12" s="6" t="n">
        <v>1537</v>
      </c>
    </row>
    <row r="13" spans="1:5">
      <c r="A13" s="4" t="s">
        <v>1308</v>
      </c>
      <c r="C13" s="6" t="n">
        <v>2609</v>
      </c>
      <c r="D13" s="6" t="n">
        <v>2524</v>
      </c>
    </row>
    <row r="14" spans="1:5">
      <c r="A14" s="4" t="s">
        <v>1309</v>
      </c>
      <c r="C14" s="6" t="n">
        <v>572</v>
      </c>
      <c r="D14" s="6" t="n">
        <v>725</v>
      </c>
      <c r="E14" s="4" t="s">
        <v>114</v>
      </c>
    </row>
    <row r="15" spans="1:5">
      <c r="A15" s="3" t="s">
        <v>1301</v>
      </c>
    </row>
    <row r="16" spans="1:5">
      <c r="A16" s="4" t="s">
        <v>81</v>
      </c>
      <c r="C16" s="6" t="n">
        <v>9609</v>
      </c>
      <c r="D16" s="6" t="n">
        <v>10246</v>
      </c>
    </row>
    <row r="17" spans="1:5">
      <c r="A17" s="4" t="s">
        <v>1303</v>
      </c>
      <c r="C17" s="6" t="n">
        <v>7886</v>
      </c>
      <c r="D17" s="6" t="n">
        <v>6390</v>
      </c>
    </row>
    <row r="18" spans="1:5">
      <c r="A18" s="4" t="s">
        <v>1118</v>
      </c>
      <c r="C18" s="6" t="n">
        <v>3660</v>
      </c>
      <c r="D18" s="6" t="n">
        <v>3915</v>
      </c>
    </row>
    <row r="19" spans="1:5">
      <c r="A19" s="4" t="s">
        <v>1302</v>
      </c>
      <c r="C19" s="6" t="n">
        <v>4843</v>
      </c>
      <c r="D19" s="6" t="n">
        <v>5177</v>
      </c>
    </row>
    <row r="20" spans="1:5">
      <c r="A20" s="4" t="s">
        <v>1310</v>
      </c>
      <c r="C20" s="6" t="n">
        <v>3296</v>
      </c>
      <c r="D20" s="6" t="n">
        <v>3290</v>
      </c>
    </row>
    <row r="21" spans="1:5">
      <c r="A21" s="4" t="s">
        <v>1171</v>
      </c>
    </row>
    <row r="22" spans="1:5">
      <c r="A22" s="3" t="s">
        <v>1305</v>
      </c>
    </row>
    <row r="23" spans="1:5">
      <c r="A23" s="4" t="s">
        <v>1306</v>
      </c>
      <c r="C23" s="6" t="n">
        <v>2661</v>
      </c>
      <c r="D23" s="6" t="n">
        <v>2752</v>
      </c>
    </row>
    <row r="24" spans="1:5">
      <c r="A24" s="4" t="s">
        <v>1307</v>
      </c>
      <c r="C24" s="6" t="n">
        <v>810</v>
      </c>
      <c r="D24" s="6" t="n">
        <v>801</v>
      </c>
    </row>
    <row r="25" spans="1:5">
      <c r="A25" s="4" t="s">
        <v>95</v>
      </c>
      <c r="C25" s="6" t="n">
        <v>1633</v>
      </c>
      <c r="D25" s="6" t="n">
        <v>1536</v>
      </c>
    </row>
    <row r="26" spans="1:5">
      <c r="A26" s="4" t="s">
        <v>1308</v>
      </c>
      <c r="C26" s="6" t="n">
        <v>2609</v>
      </c>
      <c r="D26" s="6" t="n">
        <v>2524</v>
      </c>
    </row>
    <row r="27" spans="1:5">
      <c r="A27" s="4" t="s">
        <v>1309</v>
      </c>
      <c r="C27" s="6" t="n">
        <v>551</v>
      </c>
      <c r="D27" s="6" t="n">
        <v>726</v>
      </c>
      <c r="E27" s="4" t="s">
        <v>114</v>
      </c>
    </row>
    <row r="28" spans="1:5">
      <c r="A28" s="3" t="s">
        <v>1301</v>
      </c>
    </row>
    <row r="29" spans="1:5">
      <c r="A29" s="4" t="s">
        <v>81</v>
      </c>
      <c r="C29" s="6" t="n">
        <v>9672</v>
      </c>
      <c r="D29" s="6" t="n">
        <v>10755</v>
      </c>
    </row>
    <row r="30" spans="1:5">
      <c r="A30" s="4" t="s">
        <v>1303</v>
      </c>
      <c r="C30" s="6" t="n">
        <v>7845</v>
      </c>
      <c r="D30" s="6" t="n">
        <v>6374</v>
      </c>
    </row>
    <row r="31" spans="1:5">
      <c r="A31" s="4" t="s">
        <v>1118</v>
      </c>
      <c r="C31" s="6" t="n">
        <v>3660</v>
      </c>
      <c r="D31" s="6" t="n">
        <v>3915</v>
      </c>
    </row>
    <row r="32" spans="1:5">
      <c r="A32" s="4" t="s">
        <v>1302</v>
      </c>
      <c r="B32" s="4" t="s">
        <v>721</v>
      </c>
      <c r="C32" s="6" t="n">
        <v>4843</v>
      </c>
      <c r="D32" s="6" t="n">
        <v>5177</v>
      </c>
    </row>
    <row r="33" spans="1:5">
      <c r="A33" s="4" t="s">
        <v>1310</v>
      </c>
      <c r="C33" s="6" t="n">
        <v>3304</v>
      </c>
      <c r="D33" s="6" t="n">
        <v>3417</v>
      </c>
    </row>
    <row r="34" spans="1:5">
      <c r="A34" s="4" t="s">
        <v>1311</v>
      </c>
      <c r="D34" s="6" t="n">
        <v>205</v>
      </c>
    </row>
    <row r="35" spans="1:5">
      <c r="A35" s="4" t="s">
        <v>1198</v>
      </c>
    </row>
    <row r="36" spans="1:5">
      <c r="A36" s="3" t="s">
        <v>1305</v>
      </c>
    </row>
    <row r="37" spans="1:5">
      <c r="A37" s="4" t="s">
        <v>95</v>
      </c>
      <c r="C37" s="6" t="n">
        <v>179</v>
      </c>
      <c r="D37" s="6" t="n">
        <v>103</v>
      </c>
    </row>
    <row r="38" spans="1:5">
      <c r="A38" s="4" t="s">
        <v>1308</v>
      </c>
      <c r="C38" s="6" t="n">
        <v>2609</v>
      </c>
      <c r="D38" s="6" t="n">
        <v>2524</v>
      </c>
    </row>
    <row r="39" spans="1:5">
      <c r="A39" s="3" t="s">
        <v>1301</v>
      </c>
    </row>
    <row r="40" spans="1:5">
      <c r="A40" s="4" t="s">
        <v>1118</v>
      </c>
      <c r="C40" s="6" t="n">
        <v>3660</v>
      </c>
      <c r="D40" s="6" t="n">
        <v>3915</v>
      </c>
    </row>
    <row r="41" spans="1:5">
      <c r="A41" s="4" t="s">
        <v>1310</v>
      </c>
      <c r="C41" s="6" t="n">
        <v>188</v>
      </c>
      <c r="D41" s="6" t="n">
        <v>118</v>
      </c>
    </row>
    <row r="42" spans="1:5">
      <c r="A42" s="4" t="s">
        <v>1205</v>
      </c>
    </row>
    <row r="43" spans="1:5">
      <c r="A43" s="3" t="s">
        <v>1305</v>
      </c>
    </row>
    <row r="44" spans="1:5">
      <c r="A44" s="4" t="s">
        <v>95</v>
      </c>
      <c r="C44" s="6" t="n">
        <v>965</v>
      </c>
      <c r="D44" s="6" t="n">
        <v>946</v>
      </c>
    </row>
    <row r="45" spans="1:5">
      <c r="A45" s="4" t="s">
        <v>1309</v>
      </c>
      <c r="C45" s="6" t="n">
        <v>491</v>
      </c>
      <c r="D45" s="6" t="n">
        <v>677</v>
      </c>
      <c r="E45" s="4" t="s">
        <v>114</v>
      </c>
    </row>
    <row r="46" spans="1:5">
      <c r="A46" s="3" t="s">
        <v>1301</v>
      </c>
    </row>
    <row r="47" spans="1:5">
      <c r="A47" s="4" t="s">
        <v>1310</v>
      </c>
      <c r="C47" s="6" t="n">
        <v>3059</v>
      </c>
      <c r="D47" s="6" t="n">
        <v>3180</v>
      </c>
    </row>
    <row r="48" spans="1:5">
      <c r="A48" s="4" t="s">
        <v>1218</v>
      </c>
    </row>
    <row r="49" spans="1:5">
      <c r="A49" s="3" t="s">
        <v>1305</v>
      </c>
    </row>
    <row r="50" spans="1:5">
      <c r="A50" s="4" t="s">
        <v>1306</v>
      </c>
      <c r="C50" s="6" t="n">
        <v>2661</v>
      </c>
      <c r="D50" s="6" t="n">
        <v>2752</v>
      </c>
    </row>
    <row r="51" spans="1:5">
      <c r="A51" s="4" t="s">
        <v>1307</v>
      </c>
      <c r="C51" s="6" t="n">
        <v>810</v>
      </c>
      <c r="D51" s="6" t="n">
        <v>801</v>
      </c>
    </row>
    <row r="52" spans="1:5">
      <c r="A52" s="4" t="s">
        <v>95</v>
      </c>
      <c r="C52" s="6" t="n">
        <v>489</v>
      </c>
      <c r="D52" s="6" t="n">
        <v>487</v>
      </c>
    </row>
    <row r="53" spans="1:5">
      <c r="A53" s="4" t="s">
        <v>1309</v>
      </c>
      <c r="C53" s="6" t="n">
        <v>60</v>
      </c>
      <c r="D53" s="6" t="n">
        <v>49</v>
      </c>
      <c r="E53" s="4" t="s">
        <v>114</v>
      </c>
    </row>
    <row r="54" spans="1:5">
      <c r="A54" s="3" t="s">
        <v>1301</v>
      </c>
    </row>
    <row r="55" spans="1:5">
      <c r="A55" s="4" t="s">
        <v>81</v>
      </c>
      <c r="C55" s="6" t="n">
        <v>9672</v>
      </c>
      <c r="D55" s="6" t="n">
        <v>10755</v>
      </c>
    </row>
    <row r="56" spans="1:5">
      <c r="A56" s="4" t="s">
        <v>1303</v>
      </c>
      <c r="C56" s="6" t="n">
        <v>7845</v>
      </c>
      <c r="D56" s="6" t="n">
        <v>6374</v>
      </c>
    </row>
    <row r="57" spans="1:5">
      <c r="A57" s="4" t="s">
        <v>1310</v>
      </c>
      <c r="C57" s="7" t="n">
        <v>57</v>
      </c>
      <c r="D57" s="7" t="n">
        <v>119</v>
      </c>
    </row>
    <row r="58" spans="1:5"/>
    <row r="59" spans="1:5">
      <c r="A59" s="4" t="s">
        <v>114</v>
      </c>
      <c r="B59" s="4" t="s">
        <v>1312</v>
      </c>
    </row>
    <row r="60" spans="1:5">
      <c r="A60" s="4" t="s">
        <v>721</v>
      </c>
      <c r="B60" s="4" t="s">
        <v>1230</v>
      </c>
    </row>
  </sheetData>
  <mergeCells count="5">
    <mergeCell ref="A1:B1"/>
    <mergeCell ref="D1:E1"/>
    <mergeCell ref="A58:D58"/>
    <mergeCell ref="B59:D59"/>
    <mergeCell ref="B60:D6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3</v>
      </c>
      <c r="C1" s="2" t="s">
        <v>2</v>
      </c>
      <c r="D1" s="2" t="s">
        <v>33</v>
      </c>
    </row>
    <row r="2" spans="1:4">
      <c r="A2" s="3" t="s">
        <v>1314</v>
      </c>
    </row>
    <row r="3" spans="1:4">
      <c r="A3" s="4" t="s">
        <v>1315</v>
      </c>
      <c r="B3" s="4" t="s">
        <v>114</v>
      </c>
      <c r="C3" s="7" t="n">
        <v>2574</v>
      </c>
      <c r="D3" s="7" t="n">
        <v>3563</v>
      </c>
    </row>
    <row r="4" spans="1:4">
      <c r="A4" s="3" t="s">
        <v>1316</v>
      </c>
    </row>
    <row r="5" spans="1:4">
      <c r="A5" s="4" t="s">
        <v>1317</v>
      </c>
      <c r="B5" s="4" t="s">
        <v>721</v>
      </c>
      <c r="C5" s="6" t="n">
        <v>-2099</v>
      </c>
      <c r="D5" s="6" t="n">
        <v>-2669</v>
      </c>
    </row>
    <row r="6" spans="1:4">
      <c r="A6" s="4" t="s">
        <v>1318</v>
      </c>
      <c r="C6" s="6" t="n">
        <v>-403</v>
      </c>
      <c r="D6" s="6" t="n">
        <v>-760</v>
      </c>
    </row>
    <row r="7" spans="1:4">
      <c r="A7" s="4" t="s">
        <v>1319</v>
      </c>
      <c r="C7" s="6" t="n">
        <v>-26</v>
      </c>
      <c r="D7" s="6" t="n">
        <v>-88</v>
      </c>
    </row>
    <row r="8" spans="1:4">
      <c r="A8" s="4" t="s">
        <v>1320</v>
      </c>
      <c r="C8" s="6" t="n">
        <v>46</v>
      </c>
      <c r="D8" s="6" t="n">
        <v>46</v>
      </c>
    </row>
    <row r="9" spans="1:4">
      <c r="A9" s="3" t="s">
        <v>1321</v>
      </c>
    </row>
    <row r="10" spans="1:4">
      <c r="A10" s="4" t="s">
        <v>1322</v>
      </c>
      <c r="C10" s="6" t="n">
        <v>179</v>
      </c>
      <c r="D10" s="6" t="n">
        <v>103</v>
      </c>
    </row>
    <row r="11" spans="1:4">
      <c r="A11" s="3" t="s">
        <v>1316</v>
      </c>
    </row>
    <row r="12" spans="1:4">
      <c r="A12" s="4" t="s">
        <v>1317</v>
      </c>
      <c r="B12" s="4" t="s">
        <v>721</v>
      </c>
      <c r="C12" s="6" t="n">
        <v>-37</v>
      </c>
      <c r="D12" s="6" t="n">
        <v>-19</v>
      </c>
    </row>
    <row r="13" spans="1:4">
      <c r="A13" s="4" t="s">
        <v>1319</v>
      </c>
      <c r="C13" s="6" t="n">
        <v>-139</v>
      </c>
      <c r="D13" s="6" t="n">
        <v>-82</v>
      </c>
    </row>
    <row r="14" spans="1:4">
      <c r="A14" s="4" t="s">
        <v>1320</v>
      </c>
      <c r="C14" s="6" t="n">
        <v>3</v>
      </c>
      <c r="D14" s="6" t="n">
        <v>2</v>
      </c>
    </row>
    <row r="15" spans="1:4">
      <c r="A15" s="3" t="s">
        <v>1323</v>
      </c>
    </row>
    <row r="16" spans="1:4">
      <c r="A16" s="4" t="s">
        <v>1322</v>
      </c>
      <c r="C16" s="6" t="n">
        <v>2753</v>
      </c>
      <c r="D16" s="6" t="n">
        <v>3666</v>
      </c>
    </row>
    <row r="17" spans="1:4">
      <c r="A17" s="3" t="s">
        <v>1316</v>
      </c>
    </row>
    <row r="18" spans="1:4">
      <c r="A18" s="4" t="s">
        <v>1317</v>
      </c>
      <c r="B18" s="4" t="s">
        <v>721</v>
      </c>
      <c r="C18" s="6" t="n">
        <v>-2136</v>
      </c>
      <c r="D18" s="6" t="n">
        <v>-2688</v>
      </c>
    </row>
    <row r="19" spans="1:4">
      <c r="A19" s="4" t="s">
        <v>1318</v>
      </c>
      <c r="C19" s="6" t="n">
        <v>-403</v>
      </c>
      <c r="D19" s="6" t="n">
        <v>-760</v>
      </c>
    </row>
    <row r="20" spans="1:4">
      <c r="A20" s="4" t="s">
        <v>1319</v>
      </c>
      <c r="C20" s="6" t="n">
        <v>-165</v>
      </c>
      <c r="D20" s="6" t="n">
        <v>-170</v>
      </c>
    </row>
    <row r="21" spans="1:4">
      <c r="A21" s="4" t="s">
        <v>1320</v>
      </c>
      <c r="C21" s="6" t="n">
        <v>49</v>
      </c>
      <c r="D21" s="6" t="n">
        <v>48</v>
      </c>
    </row>
    <row r="22" spans="1:4">
      <c r="A22" s="4" t="s">
        <v>1324</v>
      </c>
    </row>
    <row r="23" spans="1:4">
      <c r="A23" s="3" t="s">
        <v>1314</v>
      </c>
    </row>
    <row r="24" spans="1:4">
      <c r="A24" s="4" t="s">
        <v>1315</v>
      </c>
      <c r="C24" s="6" t="n">
        <v>2525</v>
      </c>
      <c r="D24" s="6" t="n">
        <v>3520</v>
      </c>
    </row>
    <row r="25" spans="1:4">
      <c r="A25" s="3" t="s">
        <v>1316</v>
      </c>
    </row>
    <row r="26" spans="1:4">
      <c r="A26" s="4" t="s">
        <v>1317</v>
      </c>
      <c r="B26" s="4" t="s">
        <v>721</v>
      </c>
      <c r="C26" s="6" t="n">
        <v>-2075</v>
      </c>
      <c r="D26" s="6" t="n">
        <v>-2653</v>
      </c>
    </row>
    <row r="27" spans="1:4">
      <c r="A27" s="4" t="s">
        <v>1318</v>
      </c>
      <c r="C27" s="6" t="n">
        <v>-403</v>
      </c>
      <c r="D27" s="6" t="n">
        <v>-760</v>
      </c>
    </row>
    <row r="28" spans="1:4">
      <c r="A28" s="4" t="s">
        <v>1319</v>
      </c>
      <c r="C28" s="6" t="n">
        <v>-26</v>
      </c>
      <c r="D28" s="6" t="n">
        <v>-88</v>
      </c>
    </row>
    <row r="29" spans="1:4">
      <c r="A29" s="4" t="s">
        <v>1320</v>
      </c>
      <c r="C29" s="6" t="n">
        <v>21</v>
      </c>
      <c r="D29" s="6" t="n">
        <v>19</v>
      </c>
    </row>
    <row r="30" spans="1:4">
      <c r="A30" s="4" t="s">
        <v>1325</v>
      </c>
    </row>
    <row r="31" spans="1:4">
      <c r="A31" s="3" t="s">
        <v>1314</v>
      </c>
    </row>
    <row r="32" spans="1:4">
      <c r="A32" s="4" t="s">
        <v>1315</v>
      </c>
      <c r="C32" s="6" t="n">
        <v>34</v>
      </c>
      <c r="D32" s="6" t="n">
        <v>21</v>
      </c>
    </row>
    <row r="33" spans="1:4">
      <c r="A33" s="3" t="s">
        <v>1316</v>
      </c>
    </row>
    <row r="34" spans="1:4">
      <c r="A34" s="4" t="s">
        <v>1317</v>
      </c>
      <c r="B34" s="4" t="s">
        <v>721</v>
      </c>
      <c r="C34" s="6" t="n">
        <v>-23</v>
      </c>
      <c r="D34" s="6" t="n">
        <v>-15</v>
      </c>
    </row>
    <row r="35" spans="1:4">
      <c r="A35" s="4" t="s">
        <v>1320</v>
      </c>
      <c r="C35" s="6" t="n">
        <v>11</v>
      </c>
      <c r="D35" s="6" t="n">
        <v>6</v>
      </c>
    </row>
    <row r="36" spans="1:4">
      <c r="A36" s="4" t="s">
        <v>1326</v>
      </c>
    </row>
    <row r="37" spans="1:4">
      <c r="A37" s="3" t="s">
        <v>1314</v>
      </c>
    </row>
    <row r="38" spans="1:4">
      <c r="A38" s="4" t="s">
        <v>1315</v>
      </c>
      <c r="C38" s="6" t="n">
        <v>15</v>
      </c>
      <c r="D38" s="6" t="n">
        <v>22</v>
      </c>
    </row>
    <row r="39" spans="1:4">
      <c r="A39" s="3" t="s">
        <v>1316</v>
      </c>
    </row>
    <row r="40" spans="1:4">
      <c r="A40" s="4" t="s">
        <v>1317</v>
      </c>
      <c r="B40" s="4" t="s">
        <v>721</v>
      </c>
      <c r="C40" s="6" t="n">
        <v>-1</v>
      </c>
      <c r="D40" s="6" t="n">
        <v>-1</v>
      </c>
    </row>
    <row r="41" spans="1:4">
      <c r="A41" s="4" t="s">
        <v>1320</v>
      </c>
      <c r="C41" s="7" t="n">
        <v>14</v>
      </c>
      <c r="D41" s="7" t="n">
        <v>21</v>
      </c>
    </row>
    <row r="42" spans="1:4"/>
    <row r="43" spans="1:4">
      <c r="A43" s="4" t="s">
        <v>114</v>
      </c>
      <c r="B43" s="4" t="s">
        <v>1229</v>
      </c>
    </row>
    <row r="44" spans="1:4">
      <c r="A44" s="4" t="s">
        <v>721</v>
      </c>
      <c r="B44" s="4" t="s">
        <v>1327</v>
      </c>
    </row>
  </sheetData>
  <mergeCells count="4">
    <mergeCell ref="A1:B1"/>
    <mergeCell ref="A42:C42"/>
    <mergeCell ref="B43:C43"/>
    <mergeCell ref="B44:C4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328</v>
      </c>
      <c r="C1" s="2" t="s">
        <v>2</v>
      </c>
      <c r="D1" s="2" t="s">
        <v>33</v>
      </c>
    </row>
    <row r="2" spans="1:4">
      <c r="A2" s="3" t="s">
        <v>1329</v>
      </c>
    </row>
    <row r="3" spans="1:4">
      <c r="A3" s="4" t="s">
        <v>1330</v>
      </c>
      <c r="B3" s="4" t="s">
        <v>1164</v>
      </c>
      <c r="C3" s="7" t="n">
        <v>3610</v>
      </c>
      <c r="D3" s="7" t="n">
        <v>3895</v>
      </c>
    </row>
    <row r="4" spans="1:4">
      <c r="A4" s="3" t="s">
        <v>1331</v>
      </c>
    </row>
    <row r="5" spans="1:4">
      <c r="A5" s="4" t="s">
        <v>1330</v>
      </c>
      <c r="C5" s="6" t="n">
        <v>188</v>
      </c>
      <c r="D5" s="6" t="n">
        <v>118</v>
      </c>
    </row>
    <row r="6" spans="1:4">
      <c r="A6" s="3" t="s">
        <v>1316</v>
      </c>
    </row>
    <row r="7" spans="1:4">
      <c r="A7" s="4" t="s">
        <v>1317</v>
      </c>
      <c r="B7" s="4" t="s">
        <v>725</v>
      </c>
      <c r="C7" s="6" t="n">
        <v>-37</v>
      </c>
      <c r="D7" s="6" t="n">
        <v>-19</v>
      </c>
    </row>
    <row r="8" spans="1:4">
      <c r="A8" s="4" t="s">
        <v>1319</v>
      </c>
      <c r="C8" s="6" t="n">
        <v>-146</v>
      </c>
      <c r="D8" s="6" t="n">
        <v>-94</v>
      </c>
    </row>
    <row r="9" spans="1:4">
      <c r="A9" s="4" t="s">
        <v>1320</v>
      </c>
      <c r="C9" s="6" t="n">
        <v>5</v>
      </c>
      <c r="D9" s="6" t="n">
        <v>5</v>
      </c>
    </row>
    <row r="10" spans="1:4">
      <c r="A10" s="3" t="s">
        <v>1332</v>
      </c>
    </row>
    <row r="11" spans="1:4">
      <c r="A11" s="4" t="s">
        <v>1330</v>
      </c>
      <c r="C11" s="6" t="n">
        <v>50</v>
      </c>
      <c r="D11" s="6" t="n">
        <v>50</v>
      </c>
    </row>
    <row r="12" spans="1:4">
      <c r="A12" s="3" t="s">
        <v>1316</v>
      </c>
    </row>
    <row r="13" spans="1:4">
      <c r="A13" s="4" t="s">
        <v>1319</v>
      </c>
      <c r="C13" s="6" t="n">
        <v>-50</v>
      </c>
      <c r="D13" s="6" t="n">
        <v>-50</v>
      </c>
    </row>
    <row r="14" spans="1:4">
      <c r="A14" s="4" t="s">
        <v>1320</v>
      </c>
      <c r="C14" s="6" t="n">
        <v>0</v>
      </c>
      <c r="D14" s="6" t="n">
        <v>0</v>
      </c>
    </row>
    <row r="15" spans="1:4">
      <c r="A15" s="3" t="s">
        <v>1323</v>
      </c>
    </row>
    <row r="16" spans="1:4">
      <c r="A16" s="4" t="s">
        <v>1330</v>
      </c>
      <c r="C16" s="6" t="n">
        <v>2869</v>
      </c>
      <c r="D16" s="6" t="n">
        <v>3496</v>
      </c>
    </row>
    <row r="17" spans="1:4">
      <c r="A17" s="3" t="s">
        <v>1316</v>
      </c>
    </row>
    <row r="18" spans="1:4">
      <c r="A18" s="4" t="s">
        <v>1317</v>
      </c>
      <c r="B18" s="4" t="s">
        <v>725</v>
      </c>
      <c r="C18" s="6" t="n">
        <v>-2136</v>
      </c>
      <c r="D18" s="6" t="n">
        <v>-2688</v>
      </c>
    </row>
    <row r="19" spans="1:4">
      <c r="A19" s="4" t="s">
        <v>1318</v>
      </c>
      <c r="C19" s="6" t="n">
        <v>-89</v>
      </c>
      <c r="D19" s="6" t="n">
        <v>-70</v>
      </c>
    </row>
    <row r="20" spans="1:4">
      <c r="A20" s="4" t="s">
        <v>1319</v>
      </c>
      <c r="C20" s="6" t="n">
        <v>-626</v>
      </c>
      <c r="D20" s="6" t="n">
        <v>-723</v>
      </c>
    </row>
    <row r="21" spans="1:4">
      <c r="A21" s="4" t="s">
        <v>1320</v>
      </c>
      <c r="C21" s="6" t="n">
        <v>18</v>
      </c>
      <c r="D21" s="6" t="n">
        <v>15</v>
      </c>
    </row>
    <row r="22" spans="1:4">
      <c r="A22" s="4" t="s">
        <v>1324</v>
      </c>
    </row>
    <row r="23" spans="1:4">
      <c r="A23" s="3" t="s">
        <v>1329</v>
      </c>
    </row>
    <row r="24" spans="1:4">
      <c r="A24" s="4" t="s">
        <v>1330</v>
      </c>
      <c r="C24" s="6" t="n">
        <v>2597</v>
      </c>
      <c r="D24" s="6" t="n">
        <v>3309</v>
      </c>
    </row>
    <row r="25" spans="1:4">
      <c r="A25" s="3" t="s">
        <v>1316</v>
      </c>
    </row>
    <row r="26" spans="1:4">
      <c r="A26" s="4" t="s">
        <v>1317</v>
      </c>
      <c r="B26" s="4" t="s">
        <v>725</v>
      </c>
      <c r="C26" s="6" t="n">
        <v>-2075</v>
      </c>
      <c r="D26" s="6" t="n">
        <v>-2653</v>
      </c>
    </row>
    <row r="27" spans="1:4">
      <c r="A27" s="4" t="s">
        <v>1318</v>
      </c>
      <c r="C27" s="6" t="n">
        <v>-89</v>
      </c>
      <c r="D27" s="6" t="n">
        <v>-70</v>
      </c>
    </row>
    <row r="28" spans="1:4">
      <c r="A28" s="4" t="s">
        <v>1319</v>
      </c>
      <c r="C28" s="6" t="n">
        <v>-430</v>
      </c>
      <c r="D28" s="6" t="n">
        <v>-579</v>
      </c>
    </row>
    <row r="29" spans="1:4">
      <c r="A29" s="4" t="s">
        <v>1320</v>
      </c>
      <c r="C29" s="6" t="n">
        <v>3</v>
      </c>
      <c r="D29" s="6" t="n">
        <v>7</v>
      </c>
    </row>
    <row r="30" spans="1:4">
      <c r="A30" s="4" t="s">
        <v>1325</v>
      </c>
    </row>
    <row r="31" spans="1:4">
      <c r="A31" s="3" t="s">
        <v>1329</v>
      </c>
    </row>
    <row r="32" spans="1:4">
      <c r="A32" s="4" t="s">
        <v>1330</v>
      </c>
      <c r="C32" s="6" t="n">
        <v>24</v>
      </c>
      <c r="D32" s="6" t="n">
        <v>16</v>
      </c>
    </row>
    <row r="33" spans="1:4">
      <c r="A33" s="3" t="s">
        <v>1316</v>
      </c>
    </row>
    <row r="34" spans="1:4">
      <c r="A34" s="4" t="s">
        <v>1317</v>
      </c>
      <c r="B34" s="4" t="s">
        <v>725</v>
      </c>
      <c r="C34" s="6" t="n">
        <v>-23</v>
      </c>
      <c r="D34" s="6" t="n">
        <v>-15</v>
      </c>
    </row>
    <row r="35" spans="1:4">
      <c r="A35" s="4" t="s">
        <v>1320</v>
      </c>
      <c r="C35" s="6" t="n">
        <v>1</v>
      </c>
      <c r="D35" s="6" t="n">
        <v>1</v>
      </c>
    </row>
    <row r="36" spans="1:4">
      <c r="A36" s="4" t="s">
        <v>1326</v>
      </c>
    </row>
    <row r="37" spans="1:4">
      <c r="A37" s="3" t="s">
        <v>1329</v>
      </c>
    </row>
    <row r="38" spans="1:4">
      <c r="A38" s="4" t="s">
        <v>1330</v>
      </c>
      <c r="C38" s="6" t="n">
        <v>10</v>
      </c>
      <c r="D38" s="6" t="n">
        <v>3</v>
      </c>
    </row>
    <row r="39" spans="1:4">
      <c r="A39" s="3" t="s">
        <v>1316</v>
      </c>
    </row>
    <row r="40" spans="1:4">
      <c r="A40" s="4" t="s">
        <v>1317</v>
      </c>
      <c r="B40" s="4" t="s">
        <v>725</v>
      </c>
      <c r="C40" s="6" t="n">
        <v>-1</v>
      </c>
      <c r="D40" s="6" t="n">
        <v>-1</v>
      </c>
    </row>
    <row r="41" spans="1:4">
      <c r="A41" s="4" t="s">
        <v>1320</v>
      </c>
      <c r="C41" s="6" t="n">
        <v>9</v>
      </c>
      <c r="D41" s="6" t="n">
        <v>2</v>
      </c>
    </row>
    <row r="42" spans="1:4">
      <c r="A42" s="4" t="s">
        <v>1333</v>
      </c>
    </row>
    <row r="43" spans="1:4">
      <c r="A43" s="3" t="s">
        <v>1329</v>
      </c>
    </row>
    <row r="44" spans="1:4">
      <c r="A44" s="4" t="s">
        <v>1330</v>
      </c>
      <c r="C44" s="6" t="n">
        <v>2631</v>
      </c>
      <c r="D44" s="6" t="n">
        <v>3328</v>
      </c>
    </row>
    <row r="45" spans="1:4">
      <c r="A45" s="3" t="s">
        <v>1316</v>
      </c>
    </row>
    <row r="46" spans="1:4">
      <c r="A46" s="4" t="s">
        <v>1317</v>
      </c>
      <c r="B46" s="4" t="s">
        <v>725</v>
      </c>
      <c r="C46" s="6" t="n">
        <v>-2099</v>
      </c>
      <c r="D46" s="6" t="n">
        <v>-2669</v>
      </c>
    </row>
    <row r="47" spans="1:4">
      <c r="A47" s="4" t="s">
        <v>1318</v>
      </c>
      <c r="C47" s="6" t="n">
        <v>-89</v>
      </c>
      <c r="D47" s="6" t="n">
        <v>-70</v>
      </c>
    </row>
    <row r="48" spans="1:4">
      <c r="A48" s="4" t="s">
        <v>1319</v>
      </c>
      <c r="C48" s="6" t="n">
        <v>-430</v>
      </c>
      <c r="D48" s="6" t="n">
        <v>-579</v>
      </c>
    </row>
    <row r="49" spans="1:4">
      <c r="A49" s="4" t="s">
        <v>1320</v>
      </c>
      <c r="C49" s="7" t="n">
        <v>13</v>
      </c>
      <c r="D49" s="7" t="n">
        <v>10</v>
      </c>
    </row>
    <row r="50" spans="1:4"/>
    <row r="51" spans="1:4">
      <c r="A51" s="4" t="s">
        <v>114</v>
      </c>
      <c r="B51" s="4" t="s">
        <v>1227</v>
      </c>
    </row>
    <row r="52" spans="1:4">
      <c r="A52" s="4" t="s">
        <v>721</v>
      </c>
      <c r="B52" s="4" t="s">
        <v>1228</v>
      </c>
    </row>
    <row r="53" spans="1:4">
      <c r="A53" s="4" t="s">
        <v>725</v>
      </c>
      <c r="B53" s="4" t="s">
        <v>1334</v>
      </c>
    </row>
  </sheetData>
  <mergeCells count="5">
    <mergeCell ref="A1:B1"/>
    <mergeCell ref="A50:C50"/>
    <mergeCell ref="B51:C51"/>
    <mergeCell ref="B52:C52"/>
    <mergeCell ref="B53:C5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5</v>
      </c>
      <c r="C1" s="2" t="s">
        <v>2</v>
      </c>
      <c r="D1" s="2" t="s">
        <v>33</v>
      </c>
    </row>
    <row r="2" spans="1:4">
      <c r="A2" s="3" t="s">
        <v>275</v>
      </c>
    </row>
    <row r="3" spans="1:4">
      <c r="A3" s="4" t="s">
        <v>1336</v>
      </c>
      <c r="C3" s="7" t="n">
        <v>119220</v>
      </c>
      <c r="D3" s="7" t="n">
        <v>131433</v>
      </c>
    </row>
    <row r="4" spans="1:4">
      <c r="A4" s="4" t="s">
        <v>1337</v>
      </c>
      <c r="B4" s="4" t="s">
        <v>114</v>
      </c>
      <c r="C4" s="6" t="n">
        <v>2574</v>
      </c>
      <c r="D4" s="6" t="n">
        <v>3563</v>
      </c>
    </row>
    <row r="5" spans="1:4">
      <c r="A5" s="4" t="s">
        <v>1338</v>
      </c>
      <c r="B5" s="4" t="s">
        <v>1339</v>
      </c>
      <c r="C5" s="6" t="n">
        <v>3610</v>
      </c>
      <c r="D5" s="6" t="n">
        <v>3895</v>
      </c>
    </row>
    <row r="6" spans="1:4">
      <c r="A6" s="4" t="s">
        <v>1340</v>
      </c>
      <c r="C6" s="6" t="n">
        <v>1400</v>
      </c>
      <c r="D6" s="6" t="n">
        <v>1300</v>
      </c>
    </row>
    <row r="7" spans="1:4">
      <c r="A7" s="4" t="s">
        <v>1341</v>
      </c>
      <c r="C7" s="6" t="n">
        <v>28</v>
      </c>
      <c r="D7" s="6" t="n">
        <v>89</v>
      </c>
    </row>
    <row r="8" spans="1:4">
      <c r="A8" s="4" t="s">
        <v>1342</v>
      </c>
      <c r="C8" s="6" t="n">
        <v>28</v>
      </c>
      <c r="D8" s="6" t="n">
        <v>89</v>
      </c>
    </row>
    <row r="9" spans="1:4">
      <c r="A9" s="4" t="s">
        <v>1343</v>
      </c>
      <c r="C9" s="6" t="n">
        <v>0</v>
      </c>
      <c r="D9" s="6" t="n">
        <v>0</v>
      </c>
    </row>
    <row r="10" spans="1:4">
      <c r="A10" s="4" t="s">
        <v>1167</v>
      </c>
    </row>
    <row r="11" spans="1:4">
      <c r="A11" s="3" t="s">
        <v>275</v>
      </c>
    </row>
    <row r="12" spans="1:4">
      <c r="A12" s="4" t="s">
        <v>1337</v>
      </c>
      <c r="C12" s="6" t="n">
        <v>318</v>
      </c>
      <c r="D12" s="6" t="n">
        <v>492</v>
      </c>
    </row>
    <row r="13" spans="1:4">
      <c r="A13" s="4" t="s">
        <v>1338</v>
      </c>
      <c r="C13" s="6" t="n">
        <v>646</v>
      </c>
      <c r="D13" s="6" t="n">
        <v>443</v>
      </c>
    </row>
    <row r="14" spans="1:4">
      <c r="A14" s="4" t="s">
        <v>1344</v>
      </c>
    </row>
    <row r="15" spans="1:4">
      <c r="A15" s="3" t="s">
        <v>275</v>
      </c>
    </row>
    <row r="16" spans="1:4">
      <c r="A16" s="4" t="s">
        <v>1338</v>
      </c>
      <c r="B16" s="4" t="s">
        <v>1345</v>
      </c>
      <c r="C16" s="6" t="n">
        <v>328</v>
      </c>
      <c r="D16" s="6" t="n">
        <v>-49</v>
      </c>
    </row>
    <row r="17" spans="1:4">
      <c r="A17" s="4" t="s">
        <v>1346</v>
      </c>
    </row>
    <row r="18" spans="1:4">
      <c r="A18" s="3" t="s">
        <v>275</v>
      </c>
    </row>
    <row r="19" spans="1:4">
      <c r="A19" s="4" t="s">
        <v>1338</v>
      </c>
      <c r="B19" s="4" t="s">
        <v>1339</v>
      </c>
      <c r="C19" s="6" t="n">
        <v>628</v>
      </c>
      <c r="D19" s="6" t="n">
        <v>601</v>
      </c>
    </row>
    <row r="20" spans="1:4">
      <c r="A20" s="4" t="s">
        <v>1347</v>
      </c>
    </row>
    <row r="21" spans="1:4">
      <c r="A21" s="3" t="s">
        <v>275</v>
      </c>
    </row>
    <row r="22" spans="1:4">
      <c r="A22" s="4" t="s">
        <v>1338</v>
      </c>
      <c r="B22" s="4" t="s">
        <v>1339</v>
      </c>
      <c r="C22" s="6" t="n">
        <v>17</v>
      </c>
      <c r="D22" s="6" t="n">
        <v>5</v>
      </c>
    </row>
    <row r="23" spans="1:4">
      <c r="A23" s="4" t="s">
        <v>1348</v>
      </c>
    </row>
    <row r="24" spans="1:4">
      <c r="A24" s="3" t="s">
        <v>275</v>
      </c>
    </row>
    <row r="25" spans="1:4">
      <c r="A25" s="4" t="s">
        <v>1338</v>
      </c>
      <c r="B25" s="4" t="s">
        <v>1339</v>
      </c>
      <c r="C25" s="6" t="n">
        <v>6</v>
      </c>
      <c r="D25" s="6" t="n">
        <v>10</v>
      </c>
    </row>
    <row r="26" spans="1:4">
      <c r="A26" s="4" t="s">
        <v>1349</v>
      </c>
    </row>
    <row r="27" spans="1:4">
      <c r="A27" s="3" t="s">
        <v>275</v>
      </c>
    </row>
    <row r="28" spans="1:4">
      <c r="A28" s="4" t="s">
        <v>1337</v>
      </c>
      <c r="B28" s="4" t="s">
        <v>114</v>
      </c>
      <c r="C28" s="6" t="n">
        <v>0</v>
      </c>
      <c r="D28" s="6" t="n">
        <v>0</v>
      </c>
    </row>
    <row r="29" spans="1:4">
      <c r="A29" s="4" t="s">
        <v>1338</v>
      </c>
      <c r="B29" s="4" t="s">
        <v>1339</v>
      </c>
      <c r="C29" s="6" t="n">
        <v>979</v>
      </c>
      <c r="D29" s="6" t="n">
        <v>567</v>
      </c>
    </row>
    <row r="30" spans="1:4">
      <c r="A30" s="4" t="s">
        <v>1350</v>
      </c>
    </row>
    <row r="31" spans="1:4">
      <c r="A31" s="3" t="s">
        <v>275</v>
      </c>
    </row>
    <row r="32" spans="1:4">
      <c r="A32" s="4" t="s">
        <v>1336</v>
      </c>
      <c r="C32" s="6" t="n">
        <v>778</v>
      </c>
      <c r="D32" s="6" t="n">
        <v>762</v>
      </c>
    </row>
    <row r="33" spans="1:4">
      <c r="A33" s="4" t="s">
        <v>1351</v>
      </c>
    </row>
    <row r="34" spans="1:4">
      <c r="A34" s="3" t="s">
        <v>275</v>
      </c>
    </row>
    <row r="35" spans="1:4">
      <c r="A35" s="4" t="s">
        <v>1337</v>
      </c>
      <c r="B35" s="4" t="s">
        <v>114</v>
      </c>
      <c r="C35" s="6" t="n">
        <v>8</v>
      </c>
      <c r="D35" s="6" t="n">
        <v>23</v>
      </c>
    </row>
    <row r="36" spans="1:4">
      <c r="A36" s="4" t="s">
        <v>1352</v>
      </c>
    </row>
    <row r="37" spans="1:4">
      <c r="A37" s="3" t="s">
        <v>275</v>
      </c>
    </row>
    <row r="38" spans="1:4">
      <c r="A38" s="4" t="s">
        <v>1338</v>
      </c>
      <c r="B38" s="4" t="s">
        <v>1339</v>
      </c>
      <c r="C38" s="6" t="n">
        <v>0</v>
      </c>
      <c r="D38" s="6" t="n">
        <v>4</v>
      </c>
    </row>
    <row r="39" spans="1:4">
      <c r="A39" s="4" t="s">
        <v>1353</v>
      </c>
    </row>
    <row r="40" spans="1:4">
      <c r="A40" s="3" t="s">
        <v>275</v>
      </c>
    </row>
    <row r="41" spans="1:4">
      <c r="A41" s="4" t="s">
        <v>1336</v>
      </c>
      <c r="C41" s="6" t="n">
        <v>675</v>
      </c>
      <c r="D41" s="6" t="n">
        <v>675</v>
      </c>
    </row>
    <row r="42" spans="1:4">
      <c r="A42" s="4" t="s">
        <v>1354</v>
      </c>
    </row>
    <row r="43" spans="1:4">
      <c r="A43" s="3" t="s">
        <v>275</v>
      </c>
    </row>
    <row r="44" spans="1:4">
      <c r="A44" s="4" t="s">
        <v>1337</v>
      </c>
      <c r="B44" s="4" t="s">
        <v>114</v>
      </c>
      <c r="C44" s="6" t="n">
        <v>7</v>
      </c>
      <c r="D44" s="6" t="n">
        <v>23</v>
      </c>
    </row>
    <row r="45" spans="1:4">
      <c r="A45" s="4" t="s">
        <v>1355</v>
      </c>
    </row>
    <row r="46" spans="1:4">
      <c r="A46" s="3" t="s">
        <v>275</v>
      </c>
    </row>
    <row r="47" spans="1:4">
      <c r="A47" s="4" t="s">
        <v>1336</v>
      </c>
      <c r="C47" s="6" t="n">
        <v>103</v>
      </c>
      <c r="D47" s="6" t="n">
        <v>87</v>
      </c>
    </row>
    <row r="48" spans="1:4">
      <c r="A48" s="4" t="s">
        <v>1356</v>
      </c>
    </row>
    <row r="49" spans="1:4">
      <c r="A49" s="3" t="s">
        <v>275</v>
      </c>
    </row>
    <row r="50" spans="1:4">
      <c r="A50" s="4" t="s">
        <v>1337</v>
      </c>
      <c r="B50" s="4" t="s">
        <v>114</v>
      </c>
      <c r="C50" s="6" t="n">
        <v>1</v>
      </c>
    </row>
    <row r="51" spans="1:4">
      <c r="A51" s="4" t="s">
        <v>1357</v>
      </c>
    </row>
    <row r="52" spans="1:4">
      <c r="A52" s="3" t="s">
        <v>275</v>
      </c>
    </row>
    <row r="53" spans="1:4">
      <c r="A53" s="4" t="s">
        <v>1338</v>
      </c>
      <c r="B53" s="4" t="s">
        <v>1339</v>
      </c>
      <c r="D53" s="6" t="n">
        <v>4</v>
      </c>
    </row>
    <row r="54" spans="1:4">
      <c r="A54" s="4" t="s">
        <v>1358</v>
      </c>
    </row>
    <row r="55" spans="1:4">
      <c r="A55" s="3" t="s">
        <v>275</v>
      </c>
    </row>
    <row r="56" spans="1:4">
      <c r="A56" s="4" t="s">
        <v>1336</v>
      </c>
      <c r="C56" s="6" t="n">
        <v>118442</v>
      </c>
      <c r="D56" s="6" t="n">
        <v>130671</v>
      </c>
    </row>
    <row r="57" spans="1:4">
      <c r="A57" s="4" t="s">
        <v>1359</v>
      </c>
    </row>
    <row r="58" spans="1:4">
      <c r="A58" s="3" t="s">
        <v>275</v>
      </c>
    </row>
    <row r="59" spans="1:4">
      <c r="A59" s="4" t="s">
        <v>1337</v>
      </c>
      <c r="B59" s="4" t="s">
        <v>114</v>
      </c>
      <c r="C59" s="6" t="n">
        <v>2566</v>
      </c>
      <c r="D59" s="6" t="n">
        <v>3540</v>
      </c>
    </row>
    <row r="60" spans="1:4">
      <c r="A60" s="4" t="s">
        <v>1360</v>
      </c>
    </row>
    <row r="61" spans="1:4">
      <c r="A61" s="3" t="s">
        <v>275</v>
      </c>
    </row>
    <row r="62" spans="1:4">
      <c r="A62" s="4" t="s">
        <v>1338</v>
      </c>
      <c r="B62" s="4" t="s">
        <v>1339</v>
      </c>
      <c r="C62" s="6" t="n">
        <v>2631</v>
      </c>
      <c r="D62" s="6" t="n">
        <v>3324</v>
      </c>
    </row>
    <row r="63" spans="1:4">
      <c r="A63" s="4" t="s">
        <v>1361</v>
      </c>
    </row>
    <row r="64" spans="1:4">
      <c r="A64" s="3" t="s">
        <v>275</v>
      </c>
    </row>
    <row r="65" spans="1:4">
      <c r="A65" s="4" t="s">
        <v>1336</v>
      </c>
      <c r="C65" s="6" t="n">
        <v>58244</v>
      </c>
      <c r="D65" s="6" t="n">
        <v>66043</v>
      </c>
    </row>
    <row r="66" spans="1:4">
      <c r="A66" s="4" t="s">
        <v>1362</v>
      </c>
    </row>
    <row r="67" spans="1:4">
      <c r="A67" s="3" t="s">
        <v>275</v>
      </c>
    </row>
    <row r="68" spans="1:4">
      <c r="A68" s="4" t="s">
        <v>1337</v>
      </c>
      <c r="B68" s="4" t="s">
        <v>114</v>
      </c>
      <c r="C68" s="6" t="n">
        <v>789</v>
      </c>
      <c r="D68" s="6" t="n">
        <v>1081</v>
      </c>
    </row>
    <row r="69" spans="1:4">
      <c r="A69" s="4" t="s">
        <v>1363</v>
      </c>
    </row>
    <row r="70" spans="1:4">
      <c r="A70" s="3" t="s">
        <v>275</v>
      </c>
    </row>
    <row r="71" spans="1:4">
      <c r="A71" s="4" t="s">
        <v>1338</v>
      </c>
      <c r="B71" s="4" t="s">
        <v>1339</v>
      </c>
      <c r="C71" s="6" t="n">
        <v>424</v>
      </c>
      <c r="D71" s="6" t="n">
        <v>416</v>
      </c>
    </row>
    <row r="72" spans="1:4">
      <c r="A72" s="4" t="s">
        <v>1364</v>
      </c>
    </row>
    <row r="73" spans="1:4">
      <c r="A73" s="3" t="s">
        <v>275</v>
      </c>
    </row>
    <row r="74" spans="1:4">
      <c r="A74" s="4" t="s">
        <v>1336</v>
      </c>
      <c r="C74" s="6" t="n">
        <v>54079</v>
      </c>
      <c r="D74" s="6" t="n">
        <v>59292</v>
      </c>
    </row>
    <row r="75" spans="1:4">
      <c r="A75" s="4" t="s">
        <v>1365</v>
      </c>
    </row>
    <row r="76" spans="1:4">
      <c r="A76" s="3" t="s">
        <v>275</v>
      </c>
    </row>
    <row r="77" spans="1:4">
      <c r="A77" s="4" t="s">
        <v>1337</v>
      </c>
      <c r="B77" s="4" t="s">
        <v>114</v>
      </c>
      <c r="C77" s="6" t="n">
        <v>1718</v>
      </c>
      <c r="D77" s="6" t="n">
        <v>2423</v>
      </c>
    </row>
    <row r="78" spans="1:4">
      <c r="A78" s="4" t="s">
        <v>1366</v>
      </c>
    </row>
    <row r="79" spans="1:4">
      <c r="A79" s="3" t="s">
        <v>275</v>
      </c>
    </row>
    <row r="80" spans="1:4">
      <c r="A80" s="4" t="s">
        <v>1338</v>
      </c>
      <c r="B80" s="4" t="s">
        <v>1339</v>
      </c>
      <c r="C80" s="6" t="n">
        <v>2154</v>
      </c>
      <c r="D80" s="6" t="n">
        <v>2883</v>
      </c>
    </row>
    <row r="81" spans="1:4">
      <c r="A81" s="4" t="s">
        <v>1367</v>
      </c>
    </row>
    <row r="82" spans="1:4">
      <c r="A82" s="3" t="s">
        <v>275</v>
      </c>
    </row>
    <row r="83" spans="1:4">
      <c r="A83" s="4" t="s">
        <v>1336</v>
      </c>
      <c r="C83" s="6" t="n">
        <v>1209</v>
      </c>
      <c r="D83" s="6" t="n">
        <v>721</v>
      </c>
    </row>
    <row r="84" spans="1:4">
      <c r="A84" s="4" t="s">
        <v>1368</v>
      </c>
    </row>
    <row r="85" spans="1:4">
      <c r="A85" s="3" t="s">
        <v>275</v>
      </c>
    </row>
    <row r="86" spans="1:4">
      <c r="A86" s="4" t="s">
        <v>1338</v>
      </c>
      <c r="B86" s="4" t="s">
        <v>1339</v>
      </c>
      <c r="C86" s="6" t="n">
        <v>18</v>
      </c>
      <c r="D86" s="6" t="n">
        <v>2</v>
      </c>
    </row>
    <row r="87" spans="1:4">
      <c r="A87" s="4" t="s">
        <v>1369</v>
      </c>
    </row>
    <row r="88" spans="1:4">
      <c r="A88" s="3" t="s">
        <v>275</v>
      </c>
    </row>
    <row r="89" spans="1:4">
      <c r="A89" s="4" t="s">
        <v>1336</v>
      </c>
      <c r="C89" s="6" t="n">
        <v>4908</v>
      </c>
      <c r="D89" s="6" t="n">
        <v>4163</v>
      </c>
    </row>
    <row r="90" spans="1:4">
      <c r="A90" s="4" t="s">
        <v>1370</v>
      </c>
    </row>
    <row r="91" spans="1:4">
      <c r="A91" s="3" t="s">
        <v>275</v>
      </c>
    </row>
    <row r="92" spans="1:4">
      <c r="A92" s="4" t="s">
        <v>1337</v>
      </c>
      <c r="B92" s="4" t="s">
        <v>114</v>
      </c>
      <c r="C92" s="6" t="n">
        <v>59</v>
      </c>
      <c r="D92" s="6" t="n">
        <v>36</v>
      </c>
    </row>
    <row r="93" spans="1:4">
      <c r="A93" s="4" t="s">
        <v>1371</v>
      </c>
    </row>
    <row r="94" spans="1:4">
      <c r="A94" s="3" t="s">
        <v>275</v>
      </c>
    </row>
    <row r="95" spans="1:4">
      <c r="A95" s="4" t="s">
        <v>1338</v>
      </c>
      <c r="B95" s="4" t="s">
        <v>1339</v>
      </c>
      <c r="C95" s="6" t="n">
        <v>35</v>
      </c>
      <c r="D95" s="6" t="n">
        <v>23</v>
      </c>
    </row>
    <row r="96" spans="1:4">
      <c r="A96" s="4" t="s">
        <v>1372</v>
      </c>
    </row>
    <row r="97" spans="1:4">
      <c r="A97" s="3" t="s">
        <v>275</v>
      </c>
    </row>
    <row r="98" spans="1:4">
      <c r="A98" s="4" t="s">
        <v>1336</v>
      </c>
      <c r="C98" s="7" t="n">
        <v>2</v>
      </c>
      <c r="D98" s="7" t="n">
        <v>452</v>
      </c>
    </row>
    <row r="99" spans="1:4"/>
    <row r="100" spans="1:4">
      <c r="A100" s="4" t="s">
        <v>114</v>
      </c>
      <c r="B100" s="4" t="s">
        <v>1229</v>
      </c>
    </row>
    <row r="101" spans="1:4">
      <c r="A101" s="4" t="s">
        <v>721</v>
      </c>
      <c r="B101" s="4" t="s">
        <v>1227</v>
      </c>
    </row>
    <row r="102" spans="1:4">
      <c r="A102" s="4" t="s">
        <v>725</v>
      </c>
      <c r="B102" s="4" t="s">
        <v>1228</v>
      </c>
    </row>
    <row r="103" spans="1:4">
      <c r="A103" s="4" t="s">
        <v>1175</v>
      </c>
      <c r="B103" s="4" t="s">
        <v>1373</v>
      </c>
    </row>
  </sheetData>
  <mergeCells count="6">
    <mergeCell ref="A1:B1"/>
    <mergeCell ref="A99:C99"/>
    <mergeCell ref="B100:C100"/>
    <mergeCell ref="B101:C101"/>
    <mergeCell ref="B102:C102"/>
    <mergeCell ref="B103:C10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3</v>
      </c>
      <c r="D2" s="2" t="s">
        <v>34</v>
      </c>
    </row>
    <row r="3" spans="1:4">
      <c r="A3" s="4" t="s">
        <v>1375</v>
      </c>
    </row>
    <row r="4" spans="1:4">
      <c r="A4" s="3" t="s">
        <v>1376</v>
      </c>
    </row>
    <row r="5" spans="1:4">
      <c r="A5" s="4" t="s">
        <v>1377</v>
      </c>
      <c r="B5" s="7" t="n">
        <v>10</v>
      </c>
      <c r="C5" s="7" t="n">
        <v>-13</v>
      </c>
      <c r="D5" s="7" t="n">
        <v>2</v>
      </c>
    </row>
    <row r="6" spans="1:4">
      <c r="A6" s="4" t="s">
        <v>1378</v>
      </c>
    </row>
    <row r="7" spans="1:4">
      <c r="A7" s="3" t="s">
        <v>1376</v>
      </c>
    </row>
    <row r="8" spans="1:4">
      <c r="A8" s="4" t="s">
        <v>1377</v>
      </c>
      <c r="B8" s="6" t="n">
        <v>12</v>
      </c>
      <c r="C8" s="6" t="n">
        <v>-3</v>
      </c>
      <c r="D8" s="6" t="n">
        <v>3</v>
      </c>
    </row>
    <row r="9" spans="1:4">
      <c r="A9" s="4" t="s">
        <v>1379</v>
      </c>
    </row>
    <row r="10" spans="1:4">
      <c r="A10" s="3" t="s">
        <v>1376</v>
      </c>
    </row>
    <row r="11" spans="1:4">
      <c r="A11" s="4" t="s">
        <v>1377</v>
      </c>
      <c r="C11" s="6" t="n">
        <v>-10</v>
      </c>
      <c r="D11" s="6" t="n">
        <v>-1</v>
      </c>
    </row>
    <row r="12" spans="1:4">
      <c r="A12" s="4" t="s">
        <v>1380</v>
      </c>
    </row>
    <row r="13" spans="1:4">
      <c r="A13" s="3" t="s">
        <v>1376</v>
      </c>
    </row>
    <row r="14" spans="1:4">
      <c r="A14" s="4" t="s">
        <v>1377</v>
      </c>
      <c r="B14" s="6" t="n">
        <v>-2</v>
      </c>
    </row>
    <row r="15" spans="1:4">
      <c r="A15" s="4" t="s">
        <v>1381</v>
      </c>
    </row>
    <row r="16" spans="1:4">
      <c r="A16" s="3" t="s">
        <v>1376</v>
      </c>
    </row>
    <row r="17" spans="1:4">
      <c r="A17" s="4" t="s">
        <v>1377</v>
      </c>
      <c r="B17" s="6" t="n">
        <v>4</v>
      </c>
      <c r="C17" s="6" t="n">
        <v>-4</v>
      </c>
      <c r="D17" s="6" t="n">
        <v>-2</v>
      </c>
    </row>
    <row r="18" spans="1:4">
      <c r="A18" s="4" t="s">
        <v>1382</v>
      </c>
    </row>
    <row r="19" spans="1:4">
      <c r="A19" s="3" t="s">
        <v>1376</v>
      </c>
    </row>
    <row r="20" spans="1:4">
      <c r="A20" s="4" t="s">
        <v>1377</v>
      </c>
      <c r="B20" s="6" t="n">
        <v>0</v>
      </c>
      <c r="C20" s="6" t="n">
        <v>0</v>
      </c>
      <c r="D20" s="6" t="n">
        <v>0</v>
      </c>
    </row>
    <row r="21" spans="1:4">
      <c r="A21" s="4" t="s">
        <v>1383</v>
      </c>
    </row>
    <row r="22" spans="1:4">
      <c r="A22" s="3" t="s">
        <v>1376</v>
      </c>
    </row>
    <row r="23" spans="1:4">
      <c r="A23" s="4" t="s">
        <v>1377</v>
      </c>
      <c r="B23" s="6" t="n">
        <v>-4</v>
      </c>
      <c r="C23" s="6" t="n">
        <v>4</v>
      </c>
      <c r="D23" s="6" t="n">
        <v>2</v>
      </c>
    </row>
    <row r="24" spans="1:4">
      <c r="A24" s="4" t="s">
        <v>1384</v>
      </c>
    </row>
    <row r="25" spans="1:4">
      <c r="A25" s="3" t="s">
        <v>1376</v>
      </c>
    </row>
    <row r="26" spans="1:4">
      <c r="A26" s="4" t="s">
        <v>1377</v>
      </c>
      <c r="B26" s="6" t="n">
        <v>-42</v>
      </c>
      <c r="C26" s="6" t="n">
        <v>57</v>
      </c>
      <c r="D26" s="6" t="n">
        <v>22</v>
      </c>
    </row>
    <row r="27" spans="1:4">
      <c r="A27" s="4" t="s">
        <v>1385</v>
      </c>
    </row>
    <row r="28" spans="1:4">
      <c r="A28" s="3" t="s">
        <v>1376</v>
      </c>
    </row>
    <row r="29" spans="1:4">
      <c r="A29" s="4" t="s">
        <v>1377</v>
      </c>
      <c r="B29" s="6" t="n">
        <v>-42</v>
      </c>
      <c r="C29" s="6" t="n">
        <v>54</v>
      </c>
      <c r="D29" s="6" t="n">
        <v>23</v>
      </c>
    </row>
    <row r="30" spans="1:4">
      <c r="A30" s="4" t="s">
        <v>1386</v>
      </c>
    </row>
    <row r="31" spans="1:4">
      <c r="A31" s="3" t="s">
        <v>1376</v>
      </c>
    </row>
    <row r="32" spans="1:4">
      <c r="A32" s="4" t="s">
        <v>1377</v>
      </c>
      <c r="C32" s="6" t="n">
        <v>3</v>
      </c>
      <c r="D32" s="6" t="n">
        <v>-1</v>
      </c>
    </row>
    <row r="33" spans="1:4">
      <c r="A33" s="4" t="s">
        <v>1387</v>
      </c>
    </row>
    <row r="34" spans="1:4">
      <c r="A34" s="3" t="s">
        <v>1376</v>
      </c>
    </row>
    <row r="35" spans="1:4">
      <c r="A35" s="4" t="s">
        <v>1377</v>
      </c>
      <c r="B35" s="6" t="n">
        <v>63</v>
      </c>
      <c r="C35" s="6" t="n">
        <v>-45</v>
      </c>
      <c r="D35" s="6" t="n">
        <v>15</v>
      </c>
    </row>
    <row r="36" spans="1:4">
      <c r="A36" s="4" t="s">
        <v>1388</v>
      </c>
    </row>
    <row r="37" spans="1:4">
      <c r="A37" s="3" t="s">
        <v>1376</v>
      </c>
    </row>
    <row r="38" spans="1:4">
      <c r="A38" s="4" t="s">
        <v>1377</v>
      </c>
      <c r="B38" s="6" t="n">
        <v>3</v>
      </c>
    </row>
    <row r="39" spans="1:4">
      <c r="A39" s="4" t="s">
        <v>1389</v>
      </c>
    </row>
    <row r="40" spans="1:4">
      <c r="A40" s="3" t="s">
        <v>1376</v>
      </c>
    </row>
    <row r="41" spans="1:4">
      <c r="A41" s="4" t="s">
        <v>1377</v>
      </c>
      <c r="B41" s="6" t="n">
        <v>17</v>
      </c>
      <c r="C41" s="6" t="n">
        <v>30</v>
      </c>
      <c r="D41" s="6" t="n">
        <v>35</v>
      </c>
    </row>
    <row r="42" spans="1:4">
      <c r="A42" s="4" t="s">
        <v>1390</v>
      </c>
    </row>
    <row r="43" spans="1:4">
      <c r="A43" s="3" t="s">
        <v>1376</v>
      </c>
    </row>
    <row r="44" spans="1:4">
      <c r="A44" s="4" t="s">
        <v>1377</v>
      </c>
      <c r="B44" s="6" t="n">
        <v>-49</v>
      </c>
      <c r="C44" s="6" t="n">
        <v>75</v>
      </c>
      <c r="D44" s="6" t="n">
        <v>20</v>
      </c>
    </row>
    <row r="45" spans="1:4">
      <c r="A45" s="4" t="s">
        <v>1391</v>
      </c>
    </row>
    <row r="46" spans="1:4">
      <c r="A46" s="3" t="s">
        <v>1376</v>
      </c>
    </row>
    <row r="47" spans="1:4">
      <c r="A47" s="4" t="s">
        <v>1377</v>
      </c>
      <c r="B47" s="6" t="n">
        <v>-377</v>
      </c>
      <c r="C47" s="6" t="n">
        <v>663</v>
      </c>
      <c r="D47" s="6" t="n">
        <v>237</v>
      </c>
    </row>
    <row r="48" spans="1:4">
      <c r="A48" s="4" t="s">
        <v>1392</v>
      </c>
    </row>
    <row r="49" spans="1:4">
      <c r="A49" s="3" t="s">
        <v>1376</v>
      </c>
    </row>
    <row r="50" spans="1:4">
      <c r="A50" s="4" t="s">
        <v>1377</v>
      </c>
      <c r="B50" s="6" t="n">
        <v>-382</v>
      </c>
      <c r="C50" s="6" t="n">
        <v>-464</v>
      </c>
      <c r="D50" s="6" t="n">
        <v>-624</v>
      </c>
    </row>
    <row r="51" spans="1:4">
      <c r="A51" s="4" t="s">
        <v>1393</v>
      </c>
    </row>
    <row r="52" spans="1:4">
      <c r="A52" s="3" t="s">
        <v>1376</v>
      </c>
    </row>
    <row r="53" spans="1:4">
      <c r="A53" s="4" t="s">
        <v>1377</v>
      </c>
      <c r="B53" s="6" t="n">
        <v>-312</v>
      </c>
      <c r="C53" s="6" t="n">
        <v>1</v>
      </c>
      <c r="D53" s="6" t="n">
        <v>36</v>
      </c>
    </row>
    <row r="54" spans="1:4">
      <c r="A54" s="4" t="s">
        <v>1394</v>
      </c>
    </row>
    <row r="55" spans="1:4">
      <c r="A55" s="3" t="s">
        <v>1376</v>
      </c>
    </row>
    <row r="56" spans="1:4">
      <c r="A56" s="4" t="s">
        <v>1377</v>
      </c>
      <c r="B56" s="6" t="n">
        <v>302</v>
      </c>
      <c r="C56" s="6" t="n">
        <v>-1081</v>
      </c>
      <c r="D56" s="6" t="n">
        <v>-897</v>
      </c>
    </row>
    <row r="57" spans="1:4">
      <c r="A57" s="4" t="s">
        <v>1395</v>
      </c>
    </row>
    <row r="58" spans="1:4">
      <c r="A58" s="3" t="s">
        <v>1376</v>
      </c>
    </row>
    <row r="59" spans="1:4">
      <c r="A59" s="4" t="s">
        <v>1377</v>
      </c>
      <c r="B59" s="6" t="n">
        <v>7</v>
      </c>
      <c r="C59" s="6" t="n">
        <v>-22</v>
      </c>
      <c r="D59" s="6" t="n">
        <v>2</v>
      </c>
    </row>
    <row r="60" spans="1:4">
      <c r="A60" s="4" t="s">
        <v>1396</v>
      </c>
    </row>
    <row r="61" spans="1:4">
      <c r="A61" s="3" t="s">
        <v>1376</v>
      </c>
    </row>
    <row r="62" spans="1:4">
      <c r="A62" s="4" t="s">
        <v>1377</v>
      </c>
      <c r="B62" s="6" t="n">
        <v>1</v>
      </c>
      <c r="C62" s="6" t="n">
        <v>-23</v>
      </c>
    </row>
    <row r="63" spans="1:4">
      <c r="A63" s="4" t="s">
        <v>1397</v>
      </c>
    </row>
    <row r="64" spans="1:4">
      <c r="A64" s="3" t="s">
        <v>1376</v>
      </c>
    </row>
    <row r="65" spans="1:4">
      <c r="A65" s="4" t="s">
        <v>1377</v>
      </c>
      <c r="B65" s="6" t="n">
        <v>-3</v>
      </c>
      <c r="C65" s="6" t="n">
        <v>-2</v>
      </c>
      <c r="D65" s="6" t="n">
        <v>-2</v>
      </c>
    </row>
    <row r="66" spans="1:4">
      <c r="A66" s="4" t="s">
        <v>1398</v>
      </c>
    </row>
    <row r="67" spans="1:4">
      <c r="A67" s="3" t="s">
        <v>1376</v>
      </c>
    </row>
    <row r="68" spans="1:4">
      <c r="A68" s="4" t="s">
        <v>1377</v>
      </c>
      <c r="B68" s="6" t="n">
        <v>-16</v>
      </c>
      <c r="C68" s="6" t="n">
        <v>17</v>
      </c>
      <c r="D68" s="6" t="n">
        <v>20</v>
      </c>
    </row>
    <row r="69" spans="1:4">
      <c r="A69" s="4" t="s">
        <v>1399</v>
      </c>
    </row>
    <row r="70" spans="1:4">
      <c r="A70" s="3" t="s">
        <v>1376</v>
      </c>
    </row>
    <row r="71" spans="1:4">
      <c r="A71" s="4" t="s">
        <v>1377</v>
      </c>
      <c r="B71" s="6" t="n">
        <v>-7</v>
      </c>
      <c r="C71" s="6" t="n">
        <v>11</v>
      </c>
      <c r="D71" s="6" t="n">
        <v>6</v>
      </c>
    </row>
    <row r="72" spans="1:4">
      <c r="A72" s="4" t="s">
        <v>1400</v>
      </c>
    </row>
    <row r="73" spans="1:4">
      <c r="A73" s="3" t="s">
        <v>1376</v>
      </c>
    </row>
    <row r="74" spans="1:4">
      <c r="A74" s="4" t="s">
        <v>1377</v>
      </c>
      <c r="B74" s="7" t="n">
        <v>-9</v>
      </c>
      <c r="C74" s="7" t="n">
        <v>6</v>
      </c>
      <c r="D74" s="7" t="n">
        <v>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1401</v>
      </c>
      <c r="B1" s="2" t="s">
        <v>594</v>
      </c>
    </row>
    <row r="2" spans="1:2">
      <c r="A2" s="3" t="s">
        <v>1402</v>
      </c>
    </row>
    <row r="3" spans="1:2">
      <c r="A3" s="4" t="s">
        <v>1403</v>
      </c>
      <c r="B3" s="7" t="n">
        <v>1469</v>
      </c>
    </row>
    <row r="4" spans="1:2">
      <c r="A4" s="4" t="s">
        <v>1404</v>
      </c>
      <c r="B4" s="6" t="n">
        <v>680</v>
      </c>
    </row>
    <row r="5" spans="1:2">
      <c r="A5" s="4" t="s">
        <v>1405</v>
      </c>
    </row>
    <row r="6" spans="1:2">
      <c r="A6" s="3" t="s">
        <v>1402</v>
      </c>
    </row>
    <row r="7" spans="1:2">
      <c r="A7" s="4" t="s">
        <v>1403</v>
      </c>
      <c r="B7" s="6" t="n">
        <v>294</v>
      </c>
    </row>
    <row r="8" spans="1:2">
      <c r="A8" s="4" t="s">
        <v>1404</v>
      </c>
      <c r="B8" s="6" t="n">
        <v>170</v>
      </c>
    </row>
    <row r="9" spans="1:2">
      <c r="A9" s="4" t="s">
        <v>1406</v>
      </c>
    </row>
    <row r="10" spans="1:2">
      <c r="A10" s="3" t="s">
        <v>1402</v>
      </c>
    </row>
    <row r="11" spans="1:2">
      <c r="A11" s="4" t="s">
        <v>1403</v>
      </c>
      <c r="B11" s="6" t="n">
        <v>216</v>
      </c>
    </row>
    <row r="12" spans="1:2">
      <c r="A12" s="4" t="s">
        <v>1404</v>
      </c>
      <c r="B12" s="6" t="n">
        <v>132</v>
      </c>
    </row>
    <row r="13" spans="1:2">
      <c r="A13" s="4" t="s">
        <v>1407</v>
      </c>
    </row>
    <row r="14" spans="1:2">
      <c r="A14" s="3" t="s">
        <v>1402</v>
      </c>
    </row>
    <row r="15" spans="1:2">
      <c r="A15" s="4" t="s">
        <v>1403</v>
      </c>
      <c r="B15" s="6" t="n">
        <v>187</v>
      </c>
    </row>
    <row r="16" spans="1:2">
      <c r="A16" s="4" t="s">
        <v>1404</v>
      </c>
      <c r="B16" s="6" t="n">
        <v>119</v>
      </c>
    </row>
    <row r="17" spans="1:2">
      <c r="A17" s="4" t="s">
        <v>1408</v>
      </c>
    </row>
    <row r="18" spans="1:2">
      <c r="A18" s="3" t="s">
        <v>1402</v>
      </c>
    </row>
    <row r="19" spans="1:2">
      <c r="A19" s="4" t="s">
        <v>1403</v>
      </c>
      <c r="B19" s="6" t="n">
        <v>226</v>
      </c>
    </row>
    <row r="20" spans="1:2">
      <c r="A20" s="4" t="s">
        <v>1404</v>
      </c>
      <c r="B20" s="6" t="n">
        <v>200</v>
      </c>
    </row>
    <row r="21" spans="1:2">
      <c r="A21" s="4" t="s">
        <v>1409</v>
      </c>
    </row>
    <row r="22" spans="1:2">
      <c r="A22" s="3" t="s">
        <v>1402</v>
      </c>
    </row>
    <row r="23" spans="1:2">
      <c r="A23" s="4" t="s">
        <v>1403</v>
      </c>
      <c r="B23" s="6" t="n">
        <v>142</v>
      </c>
    </row>
    <row r="24" spans="1:2">
      <c r="A24" s="4" t="s">
        <v>1404</v>
      </c>
      <c r="B24" s="6" t="n">
        <v>42</v>
      </c>
    </row>
    <row r="25" spans="1:2">
      <c r="A25" s="4" t="s">
        <v>1410</v>
      </c>
    </row>
    <row r="26" spans="1:2">
      <c r="A26" s="3" t="s">
        <v>1402</v>
      </c>
    </row>
    <row r="27" spans="1:2">
      <c r="A27" s="4" t="s">
        <v>1403</v>
      </c>
      <c r="B27" s="6" t="n">
        <v>404</v>
      </c>
    </row>
    <row r="28" spans="1:2">
      <c r="A28" s="4" t="s">
        <v>1404</v>
      </c>
      <c r="B28" s="7" t="n">
        <v>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3</v>
      </c>
      <c r="D2" s="2" t="s">
        <v>34</v>
      </c>
    </row>
    <row r="3" spans="1:4">
      <c r="A3" s="3" t="s">
        <v>1412</v>
      </c>
    </row>
    <row r="4" spans="1:4">
      <c r="A4" s="4" t="s">
        <v>1413</v>
      </c>
      <c r="B4" s="7" t="n">
        <v>171</v>
      </c>
      <c r="C4" s="7" t="n">
        <v>372</v>
      </c>
    </row>
    <row r="5" spans="1:4">
      <c r="A5" s="4" t="s">
        <v>1414</v>
      </c>
      <c r="B5" s="6" t="n">
        <v>170</v>
      </c>
      <c r="C5" s="6" t="n">
        <v>369</v>
      </c>
    </row>
    <row r="6" spans="1:4">
      <c r="A6" s="4" t="s">
        <v>1415</v>
      </c>
      <c r="B6" s="6" t="n">
        <v>1</v>
      </c>
      <c r="C6" s="6" t="n">
        <v>3</v>
      </c>
    </row>
    <row r="7" spans="1:4">
      <c r="A7" s="4" t="s">
        <v>1416</v>
      </c>
    </row>
    <row r="8" spans="1:4">
      <c r="A8" s="3" t="s">
        <v>449</v>
      </c>
    </row>
    <row r="9" spans="1:4">
      <c r="A9" s="4" t="s">
        <v>1417</v>
      </c>
      <c r="B9" s="7" t="n">
        <v>-2</v>
      </c>
    </row>
    <row r="10" spans="1:4">
      <c r="A10" s="4" t="s">
        <v>1418</v>
      </c>
      <c r="B10" s="4" t="s">
        <v>1419</v>
      </c>
    </row>
    <row r="11" spans="1:4">
      <c r="A11" s="4" t="s">
        <v>1420</v>
      </c>
    </row>
    <row r="12" spans="1:4">
      <c r="A12" s="3" t="s">
        <v>449</v>
      </c>
    </row>
    <row r="13" spans="1:4">
      <c r="A13" s="4" t="s">
        <v>1421</v>
      </c>
      <c r="B13" s="7" t="n">
        <v>14</v>
      </c>
      <c r="C13" s="6" t="n">
        <v>4</v>
      </c>
    </row>
    <row r="14" spans="1:4">
      <c r="A14" s="4" t="s">
        <v>1422</v>
      </c>
    </row>
    <row r="15" spans="1:4">
      <c r="A15" s="3" t="s">
        <v>449</v>
      </c>
    </row>
    <row r="16" spans="1:4">
      <c r="A16" s="4" t="s">
        <v>1423</v>
      </c>
      <c r="B16" s="7" t="n">
        <v>11</v>
      </c>
      <c r="C16" s="7" t="n">
        <v>16</v>
      </c>
      <c r="D16" s="7" t="n">
        <v>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24</v>
      </c>
      <c r="B1" s="2" t="s">
        <v>1</v>
      </c>
    </row>
    <row r="2" spans="1:4">
      <c r="B2" s="2" t="s">
        <v>2</v>
      </c>
      <c r="C2" s="2" t="s">
        <v>33</v>
      </c>
      <c r="D2" s="2" t="s">
        <v>34</v>
      </c>
    </row>
    <row r="3" spans="1:4">
      <c r="A3" s="3" t="s">
        <v>1425</v>
      </c>
    </row>
    <row r="4" spans="1:4">
      <c r="A4" s="4" t="s">
        <v>1426</v>
      </c>
      <c r="B4" s="7" t="n">
        <v>146</v>
      </c>
      <c r="C4" s="7" t="n">
        <v>166</v>
      </c>
      <c r="D4" s="7" t="n">
        <v>138</v>
      </c>
    </row>
    <row r="5" spans="1:4">
      <c r="A5" s="4" t="s">
        <v>1427</v>
      </c>
      <c r="B5" s="6" t="n">
        <v>31</v>
      </c>
      <c r="C5" s="6" t="n">
        <v>58</v>
      </c>
      <c r="D5" s="6" t="n">
        <v>48</v>
      </c>
    </row>
    <row r="6" spans="1:4">
      <c r="A6" s="4" t="s">
        <v>1428</v>
      </c>
      <c r="B6" s="7" t="n">
        <v>111</v>
      </c>
    </row>
    <row r="7" spans="1:4">
      <c r="A7" s="4" t="s">
        <v>1429</v>
      </c>
      <c r="B7" s="4" t="s">
        <v>1430</v>
      </c>
    </row>
    <row r="8" spans="1:4">
      <c r="A8" s="4" t="s">
        <v>1431</v>
      </c>
    </row>
    <row r="9" spans="1:4">
      <c r="A9" s="3" t="s">
        <v>1425</v>
      </c>
    </row>
    <row r="10" spans="1:4">
      <c r="A10" s="4" t="s">
        <v>1426</v>
      </c>
      <c r="B10" s="7" t="n">
        <v>35</v>
      </c>
      <c r="C10" s="6" t="n">
        <v>32</v>
      </c>
      <c r="D10" s="6" t="n">
        <v>34</v>
      </c>
    </row>
    <row r="11" spans="1:4">
      <c r="A11" s="4" t="s">
        <v>1432</v>
      </c>
    </row>
    <row r="12" spans="1:4">
      <c r="A12" s="3" t="s">
        <v>1425</v>
      </c>
    </row>
    <row r="13" spans="1:4">
      <c r="A13" s="4" t="s">
        <v>1426</v>
      </c>
      <c r="B13" s="6" t="n">
        <v>24</v>
      </c>
      <c r="C13" s="6" t="n">
        <v>24</v>
      </c>
      <c r="D13" s="6" t="n">
        <v>24</v>
      </c>
    </row>
    <row r="14" spans="1:4">
      <c r="A14" s="4" t="s">
        <v>1433</v>
      </c>
    </row>
    <row r="15" spans="1:4">
      <c r="A15" s="3" t="s">
        <v>1425</v>
      </c>
    </row>
    <row r="16" spans="1:4">
      <c r="A16" s="4" t="s">
        <v>1426</v>
      </c>
      <c r="B16" s="6" t="n">
        <v>85</v>
      </c>
      <c r="C16" s="6" t="n">
        <v>65</v>
      </c>
      <c r="D16" s="6" t="n">
        <v>76</v>
      </c>
    </row>
    <row r="17" spans="1:4">
      <c r="A17" s="4" t="s">
        <v>1434</v>
      </c>
    </row>
    <row r="18" spans="1:4">
      <c r="A18" s="3" t="s">
        <v>1425</v>
      </c>
    </row>
    <row r="19" spans="1:4">
      <c r="A19" s="4" t="s">
        <v>1426</v>
      </c>
      <c r="B19" s="7" t="n">
        <v>2</v>
      </c>
      <c r="C19" s="7" t="n">
        <v>45</v>
      </c>
      <c r="D19" s="7" t="n">
        <v>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3</v>
      </c>
      <c r="D2" s="2" t="s">
        <v>34</v>
      </c>
    </row>
    <row r="3" spans="1:4">
      <c r="A3" s="4" t="s">
        <v>1431</v>
      </c>
    </row>
    <row r="4" spans="1:4">
      <c r="A4" s="3" t="s">
        <v>1425</v>
      </c>
    </row>
    <row r="5" spans="1:4">
      <c r="A5" s="4" t="s">
        <v>1436</v>
      </c>
      <c r="B5" s="4" t="s">
        <v>817</v>
      </c>
    </row>
    <row r="6" spans="1:4">
      <c r="A6" s="4" t="s">
        <v>1437</v>
      </c>
      <c r="B6" s="4" t="s">
        <v>1058</v>
      </c>
    </row>
    <row r="7" spans="1:4">
      <c r="A7" s="4" t="s">
        <v>1438</v>
      </c>
      <c r="B7" s="4" t="s">
        <v>1439</v>
      </c>
      <c r="C7" s="4" t="s">
        <v>1439</v>
      </c>
      <c r="D7" s="4" t="s">
        <v>1439</v>
      </c>
    </row>
    <row r="8" spans="1:4">
      <c r="A8" s="4" t="s">
        <v>1440</v>
      </c>
      <c r="B8" s="4" t="s">
        <v>1441</v>
      </c>
      <c r="C8" s="4" t="s">
        <v>909</v>
      </c>
      <c r="D8" s="4" t="s">
        <v>912</v>
      </c>
    </row>
    <row r="9" spans="1:4">
      <c r="A9" s="4" t="s">
        <v>1442</v>
      </c>
      <c r="B9" s="4" t="s">
        <v>1443</v>
      </c>
      <c r="C9" s="4" t="s">
        <v>1444</v>
      </c>
      <c r="D9" s="4" t="s">
        <v>1445</v>
      </c>
    </row>
    <row r="10" spans="1:4">
      <c r="A10" s="4" t="s">
        <v>1446</v>
      </c>
      <c r="B10" s="4" t="s">
        <v>979</v>
      </c>
      <c r="C10" s="4" t="s">
        <v>979</v>
      </c>
      <c r="D10" s="4" t="s">
        <v>979</v>
      </c>
    </row>
    <row r="11" spans="1:4">
      <c r="A11" s="4" t="s">
        <v>1447</v>
      </c>
      <c r="B11" s="8" t="n">
        <v>35.01</v>
      </c>
      <c r="C11" s="8" t="n">
        <v>28.33</v>
      </c>
      <c r="D11" s="7" t="n">
        <v>17</v>
      </c>
    </row>
    <row r="12" spans="1:4">
      <c r="A12" s="4" t="s">
        <v>1448</v>
      </c>
    </row>
    <row r="13" spans="1:4">
      <c r="A13" s="3" t="s">
        <v>1425</v>
      </c>
    </row>
    <row r="14" spans="1:4">
      <c r="A14" s="4" t="s">
        <v>1449</v>
      </c>
      <c r="B14" s="4" t="s">
        <v>1450</v>
      </c>
    </row>
    <row r="15" spans="1:4">
      <c r="A15" s="4" t="s">
        <v>1451</v>
      </c>
    </row>
    <row r="16" spans="1:4">
      <c r="A16" s="3" t="s">
        <v>1425</v>
      </c>
    </row>
    <row r="17" spans="1:4">
      <c r="A17" s="4" t="s">
        <v>1449</v>
      </c>
      <c r="B17" s="4" t="s">
        <v>575</v>
      </c>
    </row>
    <row r="18" spans="1:4">
      <c r="A18" s="4" t="s">
        <v>1452</v>
      </c>
    </row>
    <row r="19" spans="1:4">
      <c r="A19" s="3" t="s">
        <v>1425</v>
      </c>
    </row>
    <row r="20" spans="1:4">
      <c r="A20" s="4" t="s">
        <v>1449</v>
      </c>
      <c r="B20" s="4" t="s">
        <v>1450</v>
      </c>
    </row>
    <row r="21" spans="1:4">
      <c r="A21" s="4" t="s">
        <v>1453</v>
      </c>
    </row>
    <row r="22" spans="1:4">
      <c r="A22" s="3" t="s">
        <v>1425</v>
      </c>
    </row>
    <row r="23" spans="1:4">
      <c r="A23" s="4" t="s">
        <v>1449</v>
      </c>
      <c r="B23" s="4" t="s">
        <v>575</v>
      </c>
    </row>
    <row r="24" spans="1:4">
      <c r="A24" s="4" t="s">
        <v>1454</v>
      </c>
    </row>
    <row r="25" spans="1:4">
      <c r="A25" s="3" t="s">
        <v>1425</v>
      </c>
    </row>
    <row r="26" spans="1:4">
      <c r="A26" s="4" t="s">
        <v>1455</v>
      </c>
      <c r="B26" s="11" t="n">
        <v>54.4</v>
      </c>
    </row>
    <row r="27" spans="1:4">
      <c r="A27" s="4" t="s">
        <v>1456</v>
      </c>
      <c r="B27" s="11" t="n">
        <v>4.5</v>
      </c>
    </row>
    <row r="28" spans="1:4">
      <c r="A28" s="4" t="s">
        <v>1457</v>
      </c>
    </row>
    <row r="29" spans="1:4">
      <c r="A29" s="3" t="s">
        <v>1425</v>
      </c>
    </row>
    <row r="30" spans="1:4">
      <c r="A30" s="4" t="s">
        <v>1455</v>
      </c>
      <c r="B30" s="6" t="n">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58</v>
      </c>
      <c r="B1" s="2" t="s">
        <v>1</v>
      </c>
    </row>
    <row r="2" spans="1:4">
      <c r="B2" s="2" t="s">
        <v>2</v>
      </c>
      <c r="C2" s="2" t="s">
        <v>33</v>
      </c>
      <c r="D2" s="2" t="s">
        <v>34</v>
      </c>
    </row>
    <row r="3" spans="1:4">
      <c r="A3" s="3" t="s">
        <v>1425</v>
      </c>
    </row>
    <row r="4" spans="1:4">
      <c r="A4" s="4" t="s">
        <v>1459</v>
      </c>
      <c r="B4" s="6" t="n">
        <v>6</v>
      </c>
    </row>
    <row r="5" spans="1:4">
      <c r="A5" s="4" t="s">
        <v>1460</v>
      </c>
      <c r="B5" s="6" t="n">
        <v>1</v>
      </c>
    </row>
    <row r="6" spans="1:4">
      <c r="A6" s="4" t="s">
        <v>1461</v>
      </c>
      <c r="B6" s="11" t="n">
        <v>-0.8</v>
      </c>
    </row>
    <row r="7" spans="1:4">
      <c r="A7" s="4" t="s">
        <v>1462</v>
      </c>
      <c r="B7" s="11" t="n">
        <v>-0.1</v>
      </c>
    </row>
    <row r="8" spans="1:4">
      <c r="A8" s="4" t="s">
        <v>1463</v>
      </c>
      <c r="B8" s="11" t="n">
        <v>6.1</v>
      </c>
      <c r="C8" s="6" t="n">
        <v>6</v>
      </c>
    </row>
    <row r="9" spans="1:4">
      <c r="A9" s="4" t="s">
        <v>1464</v>
      </c>
      <c r="B9" s="11" t="n">
        <v>3.8</v>
      </c>
    </row>
    <row r="10" spans="1:4">
      <c r="A10" s="4" t="s">
        <v>1465</v>
      </c>
      <c r="B10" s="8" t="n">
        <v>115.73</v>
      </c>
      <c r="C10" s="8" t="n">
        <v>100.38</v>
      </c>
    </row>
    <row r="11" spans="1:4">
      <c r="A11" s="4" t="s">
        <v>1466</v>
      </c>
      <c r="B11" s="12" t="n">
        <v>179.23</v>
      </c>
    </row>
    <row r="12" spans="1:4">
      <c r="A12" s="4" t="s">
        <v>1467</v>
      </c>
      <c r="B12" s="12" t="n">
        <v>83.20999999999999</v>
      </c>
    </row>
    <row r="13" spans="1:4">
      <c r="A13" s="4" t="s">
        <v>1468</v>
      </c>
      <c r="B13" s="12" t="n">
        <v>128.08</v>
      </c>
    </row>
    <row r="14" spans="1:4">
      <c r="A14" s="4" t="s">
        <v>1469</v>
      </c>
      <c r="B14" s="8" t="n">
        <v>101.61</v>
      </c>
    </row>
    <row r="15" spans="1:4">
      <c r="A15" s="4" t="s">
        <v>1470</v>
      </c>
      <c r="B15" s="4" t="s">
        <v>1471</v>
      </c>
      <c r="C15" s="4" t="s">
        <v>1028</v>
      </c>
    </row>
    <row r="16" spans="1:4">
      <c r="A16" s="4" t="s">
        <v>1472</v>
      </c>
      <c r="B16" s="4" t="s">
        <v>1473</v>
      </c>
    </row>
    <row r="17" spans="1:4">
      <c r="A17" s="4" t="s">
        <v>1474</v>
      </c>
      <c r="B17" s="7" t="n">
        <v>57</v>
      </c>
      <c r="C17" s="7" t="n">
        <v>413</v>
      </c>
    </row>
    <row r="18" spans="1:4">
      <c r="A18" s="4" t="s">
        <v>1475</v>
      </c>
      <c r="B18" s="6" t="n">
        <v>48</v>
      </c>
    </row>
    <row r="19" spans="1:4">
      <c r="A19" s="4" t="s">
        <v>1476</v>
      </c>
      <c r="B19" s="7" t="n">
        <v>58</v>
      </c>
      <c r="C19" s="7" t="n">
        <v>222</v>
      </c>
      <c r="D19" s="7" t="n">
        <v>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3</v>
      </c>
      <c r="D2" s="2" t="s">
        <v>34</v>
      </c>
    </row>
    <row r="3" spans="1:4">
      <c r="A3" s="3" t="s">
        <v>1425</v>
      </c>
    </row>
    <row r="4" spans="1:4">
      <c r="A4" s="4" t="s">
        <v>1478</v>
      </c>
      <c r="B4" s="7" t="n">
        <v>128</v>
      </c>
      <c r="C4" s="7" t="n">
        <v>97</v>
      </c>
      <c r="D4" s="7" t="n">
        <v>103</v>
      </c>
    </row>
    <row r="5" spans="1:4">
      <c r="A5" s="3" t="s">
        <v>1479</v>
      </c>
    </row>
    <row r="6" spans="1:4">
      <c r="A6" s="4" t="s">
        <v>1480</v>
      </c>
      <c r="B6" s="11" t="n">
        <v>1.2</v>
      </c>
    </row>
    <row r="7" spans="1:4">
      <c r="A7" s="4" t="s">
        <v>1460</v>
      </c>
      <c r="B7" s="11" t="n">
        <v>0.6</v>
      </c>
    </row>
    <row r="8" spans="1:4">
      <c r="A8" s="4" t="s">
        <v>1481</v>
      </c>
      <c r="B8" s="11" t="n">
        <v>0.2</v>
      </c>
    </row>
    <row r="9" spans="1:4">
      <c r="A9" s="4" t="s">
        <v>1482</v>
      </c>
      <c r="B9" s="11" t="n">
        <v>-0.8</v>
      </c>
    </row>
    <row r="10" spans="1:4">
      <c r="A10" s="4" t="s">
        <v>1462</v>
      </c>
      <c r="B10" s="11" t="n">
        <v>-0.1</v>
      </c>
    </row>
    <row r="11" spans="1:4">
      <c r="A11" s="4" t="s">
        <v>1483</v>
      </c>
      <c r="B11" s="11" t="n">
        <v>1.1</v>
      </c>
      <c r="C11" s="11" t="n">
        <v>1.2</v>
      </c>
    </row>
    <row r="12" spans="1:4">
      <c r="A12" s="3" t="s">
        <v>1484</v>
      </c>
    </row>
    <row r="13" spans="1:4">
      <c r="A13" s="4" t="s">
        <v>1485</v>
      </c>
      <c r="B13" s="8" t="n">
        <v>107.52</v>
      </c>
    </row>
    <row r="14" spans="1:4">
      <c r="A14" s="4" t="s">
        <v>1486</v>
      </c>
      <c r="B14" s="12" t="n">
        <v>165.42</v>
      </c>
    </row>
    <row r="15" spans="1:4">
      <c r="A15" s="4" t="s">
        <v>1487</v>
      </c>
      <c r="B15" s="12" t="n">
        <v>139.64</v>
      </c>
    </row>
    <row r="16" spans="1:4">
      <c r="A16" s="4" t="s">
        <v>1488</v>
      </c>
      <c r="B16" s="12" t="n">
        <v>124.28</v>
      </c>
    </row>
    <row r="17" spans="1:4">
      <c r="A17" s="4" t="s">
        <v>1489</v>
      </c>
      <c r="B17" s="12" t="n">
        <v>124.49</v>
      </c>
    </row>
    <row r="18" spans="1:4">
      <c r="A18" s="4" t="s">
        <v>1490</v>
      </c>
      <c r="B18" s="8" t="n">
        <v>130.17</v>
      </c>
      <c r="C18" s="8" t="n">
        <v>107.52</v>
      </c>
    </row>
    <row r="19" spans="1:4">
      <c r="A19" s="4" t="s">
        <v>1432</v>
      </c>
    </row>
    <row r="20" spans="1:4">
      <c r="A20" s="3" t="s">
        <v>1425</v>
      </c>
    </row>
    <row r="21" spans="1:4">
      <c r="A21" s="4" t="s">
        <v>1449</v>
      </c>
      <c r="B21" s="4" t="s">
        <v>979</v>
      </c>
    </row>
    <row r="22" spans="1:4">
      <c r="A22" s="4" t="s">
        <v>1491</v>
      </c>
    </row>
    <row r="23" spans="1:4">
      <c r="A23" s="3" t="s">
        <v>1425</v>
      </c>
    </row>
    <row r="24" spans="1:4">
      <c r="A24" s="4" t="s">
        <v>1449</v>
      </c>
      <c r="B24" s="4" t="s">
        <v>1450</v>
      </c>
    </row>
    <row r="25" spans="1:4">
      <c r="A25" s="4" t="s">
        <v>1492</v>
      </c>
    </row>
    <row r="26" spans="1:4">
      <c r="A26" s="3" t="s">
        <v>1484</v>
      </c>
    </row>
    <row r="27" spans="1:4">
      <c r="A27" s="4" t="s">
        <v>1485</v>
      </c>
      <c r="B27" s="8" t="n">
        <v>124.51</v>
      </c>
      <c r="C27" s="12" t="n">
        <v>88.61</v>
      </c>
    </row>
    <row r="28" spans="1:4">
      <c r="A28" s="4" t="s">
        <v>1490</v>
      </c>
      <c r="B28" s="12" t="n">
        <v>172.69</v>
      </c>
      <c r="C28" s="12" t="n">
        <v>124.51</v>
      </c>
      <c r="D28" s="8" t="n">
        <v>88.61</v>
      </c>
    </row>
    <row r="29" spans="1:4">
      <c r="A29" s="4" t="s">
        <v>1493</v>
      </c>
    </row>
    <row r="30" spans="1:4">
      <c r="A30" s="3" t="s">
        <v>1484</v>
      </c>
    </row>
    <row r="31" spans="1:4">
      <c r="A31" s="4" t="s">
        <v>1485</v>
      </c>
      <c r="B31" s="12" t="n">
        <v>134.58</v>
      </c>
      <c r="C31" s="12" t="n">
        <v>94.55</v>
      </c>
    </row>
    <row r="32" spans="1:4">
      <c r="A32" s="4" t="s">
        <v>1490</v>
      </c>
      <c r="B32" s="8" t="n">
        <v>144.37</v>
      </c>
      <c r="C32" s="8" t="n">
        <v>134.58</v>
      </c>
      <c r="D32" s="8" t="n">
        <v>94.55</v>
      </c>
    </row>
    <row r="33" spans="1:4">
      <c r="A33" s="4" t="s">
        <v>1494</v>
      </c>
    </row>
    <row r="34" spans="1:4">
      <c r="A34" s="3" t="s">
        <v>1425</v>
      </c>
    </row>
    <row r="35" spans="1:4">
      <c r="A35" s="4" t="s">
        <v>1495</v>
      </c>
      <c r="B35" s="4" t="s">
        <v>575</v>
      </c>
    </row>
    <row r="36" spans="1:4">
      <c r="A36" s="4" t="s">
        <v>1496</v>
      </c>
      <c r="B36" s="4" t="s">
        <v>575</v>
      </c>
    </row>
    <row r="37" spans="1:4">
      <c r="A37" s="4" t="s">
        <v>1497</v>
      </c>
      <c r="B37" s="11" t="n">
        <v>0.3</v>
      </c>
      <c r="C37" s="11" t="n">
        <v>0.2</v>
      </c>
      <c r="D37" s="11" t="n">
        <v>0.2</v>
      </c>
    </row>
    <row r="38" spans="1:4">
      <c r="A38" s="4" t="s">
        <v>1498</v>
      </c>
      <c r="B38" s="7" t="n">
        <v>16</v>
      </c>
      <c r="C38" s="7" t="n">
        <v>13</v>
      </c>
      <c r="D38" s="7" t="n">
        <v>15</v>
      </c>
    </row>
    <row r="39" spans="1:4">
      <c r="A39" s="4" t="s">
        <v>1499</v>
      </c>
    </row>
    <row r="40" spans="1:4">
      <c r="A40" s="3" t="s">
        <v>1425</v>
      </c>
    </row>
    <row r="41" spans="1:4">
      <c r="A41" s="4" t="s">
        <v>1500</v>
      </c>
      <c r="B41" s="4" t="s">
        <v>1501</v>
      </c>
      <c r="C41" s="4" t="s">
        <v>1502</v>
      </c>
    </row>
    <row r="42" spans="1:4">
      <c r="A42" s="4" t="s">
        <v>1503</v>
      </c>
    </row>
    <row r="43" spans="1:4">
      <c r="A43" s="3" t="s">
        <v>1425</v>
      </c>
    </row>
    <row r="44" spans="1:4">
      <c r="A44" s="4" t="s">
        <v>1500</v>
      </c>
      <c r="B44" s="4" t="s">
        <v>750</v>
      </c>
    </row>
    <row r="45" spans="1:4">
      <c r="A45" s="4" t="s">
        <v>1504</v>
      </c>
    </row>
    <row r="46" spans="1:4">
      <c r="A46" s="3" t="s">
        <v>1425</v>
      </c>
    </row>
    <row r="47" spans="1:4">
      <c r="A47" s="4" t="s">
        <v>1455</v>
      </c>
      <c r="B47" s="11" t="n">
        <v>12.5</v>
      </c>
    </row>
    <row r="48" spans="1:4">
      <c r="A48" s="4" t="s">
        <v>1505</v>
      </c>
    </row>
    <row r="49" spans="1:4">
      <c r="A49" s="3" t="s">
        <v>1425</v>
      </c>
    </row>
    <row r="50" spans="1:4">
      <c r="A50" s="4" t="s">
        <v>1449</v>
      </c>
      <c r="B50" s="4" t="s">
        <v>1450</v>
      </c>
    </row>
    <row r="51" spans="1:4">
      <c r="A51" s="4" t="s">
        <v>1506</v>
      </c>
    </row>
    <row r="52" spans="1:4">
      <c r="A52" s="3" t="s">
        <v>1425</v>
      </c>
    </row>
    <row r="53" spans="1:4">
      <c r="A53" s="4" t="s">
        <v>1449</v>
      </c>
      <c r="B53" s="4" t="s">
        <v>575</v>
      </c>
    </row>
    <row r="54" spans="1:4">
      <c r="A54" s="4" t="s">
        <v>1507</v>
      </c>
    </row>
    <row r="55" spans="1:4">
      <c r="A55" s="3" t="s">
        <v>1425</v>
      </c>
    </row>
    <row r="56" spans="1:4">
      <c r="A56" s="4" t="s">
        <v>1455</v>
      </c>
      <c r="B56" s="6"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8</v>
      </c>
      <c r="C1" s="2" t="s">
        <v>1</v>
      </c>
    </row>
    <row r="2" spans="1:5">
      <c r="C2" s="2" t="s">
        <v>2</v>
      </c>
      <c r="D2" s="2" t="s">
        <v>33</v>
      </c>
      <c r="E2" s="2" t="s">
        <v>34</v>
      </c>
    </row>
    <row r="3" spans="1:5">
      <c r="A3" s="3" t="s">
        <v>1509</v>
      </c>
    </row>
    <row r="4" spans="1:5">
      <c r="A4" s="4" t="s">
        <v>1510</v>
      </c>
      <c r="B4" s="4" t="s">
        <v>114</v>
      </c>
      <c r="C4" s="7" t="n">
        <v>-1039</v>
      </c>
      <c r="D4" s="7" t="n">
        <v>243</v>
      </c>
      <c r="E4" s="7" t="n">
        <v>339</v>
      </c>
    </row>
    <row r="5" spans="1:5">
      <c r="A5" s="4" t="s">
        <v>1511</v>
      </c>
      <c r="B5" s="4" t="s">
        <v>721</v>
      </c>
      <c r="C5" s="6" t="n">
        <v>-9</v>
      </c>
      <c r="D5" s="6" t="n">
        <v>-55</v>
      </c>
      <c r="E5" s="6" t="n">
        <v>-22</v>
      </c>
    </row>
    <row r="6" spans="1:5">
      <c r="A6" s="4" t="s">
        <v>1512</v>
      </c>
      <c r="C6" s="6" t="n">
        <v>435</v>
      </c>
      <c r="D6" s="6" t="n">
        <v>-180</v>
      </c>
      <c r="E6" s="6" t="n">
        <v>-242</v>
      </c>
    </row>
    <row r="7" spans="1:5">
      <c r="A7" s="4" t="s">
        <v>1513</v>
      </c>
      <c r="C7" s="6" t="n">
        <v>-613</v>
      </c>
      <c r="D7" s="6" t="n">
        <v>8</v>
      </c>
      <c r="E7" s="6" t="n">
        <v>75</v>
      </c>
    </row>
    <row r="8" spans="1:5">
      <c r="A8" s="3" t="s">
        <v>1514</v>
      </c>
    </row>
    <row r="9" spans="1:5">
      <c r="A9" s="4" t="s">
        <v>1515</v>
      </c>
      <c r="B9" s="4" t="s">
        <v>725</v>
      </c>
      <c r="D9" s="6" t="n">
        <v>5</v>
      </c>
      <c r="E9" s="6" t="n">
        <v>6</v>
      </c>
    </row>
    <row r="10" spans="1:5">
      <c r="A10" s="4" t="s">
        <v>1516</v>
      </c>
      <c r="D10" s="6" t="n">
        <v>5</v>
      </c>
      <c r="E10" s="6" t="n">
        <v>6</v>
      </c>
    </row>
    <row r="11" spans="1:5">
      <c r="A11" s="3" t="s">
        <v>1517</v>
      </c>
    </row>
    <row r="12" spans="1:5">
      <c r="A12" s="4" t="s">
        <v>1518</v>
      </c>
      <c r="D12" s="6" t="n">
        <v>2</v>
      </c>
    </row>
    <row r="13" spans="1:5">
      <c r="A13" s="4" t="s">
        <v>1519</v>
      </c>
      <c r="C13" s="6" t="n">
        <v>-30</v>
      </c>
      <c r="D13" s="6" t="n">
        <v>38</v>
      </c>
      <c r="E13" s="6" t="n">
        <v>-45</v>
      </c>
    </row>
    <row r="14" spans="1:5">
      <c r="A14" s="4" t="s">
        <v>1520</v>
      </c>
      <c r="C14" s="6" t="n">
        <v>-30</v>
      </c>
      <c r="D14" s="6" t="n">
        <v>40</v>
      </c>
      <c r="E14" s="6" t="n">
        <v>-45</v>
      </c>
    </row>
    <row r="15" spans="1:5">
      <c r="A15" s="4" t="s">
        <v>1521</v>
      </c>
      <c r="C15" s="6" t="n">
        <v>-32</v>
      </c>
      <c r="D15" s="6" t="n">
        <v>74</v>
      </c>
      <c r="E15" s="6" t="n">
        <v>-117</v>
      </c>
    </row>
    <row r="16" spans="1:5">
      <c r="A16" s="4" t="s">
        <v>1522</v>
      </c>
      <c r="D16" s="6" t="n">
        <v>-1</v>
      </c>
    </row>
    <row r="17" spans="1:5">
      <c r="A17" s="4" t="s">
        <v>1523</v>
      </c>
      <c r="C17" s="6" t="n">
        <v>-675</v>
      </c>
      <c r="D17" s="6" t="n">
        <v>126</v>
      </c>
      <c r="E17" s="6" t="n">
        <v>-81</v>
      </c>
    </row>
    <row r="18" spans="1:5">
      <c r="A18" s="3" t="s">
        <v>1524</v>
      </c>
    </row>
    <row r="19" spans="1:5">
      <c r="A19" s="4" t="s">
        <v>1525</v>
      </c>
      <c r="B19" s="4" t="s">
        <v>114</v>
      </c>
      <c r="C19" s="6" t="n">
        <v>237</v>
      </c>
      <c r="D19" s="6" t="n">
        <v>-77</v>
      </c>
      <c r="E19" s="6" t="n">
        <v>-121</v>
      </c>
    </row>
    <row r="20" spans="1:5">
      <c r="A20" s="4" t="s">
        <v>1526</v>
      </c>
      <c r="B20" s="4" t="s">
        <v>721</v>
      </c>
      <c r="C20" s="6" t="n">
        <v>2</v>
      </c>
      <c r="D20" s="6" t="n">
        <v>19</v>
      </c>
      <c r="E20" s="6" t="n">
        <v>8</v>
      </c>
    </row>
    <row r="21" spans="1:5">
      <c r="A21" s="4" t="s">
        <v>1527</v>
      </c>
      <c r="C21" s="6" t="n">
        <v>-91</v>
      </c>
      <c r="D21" s="6" t="n">
        <v>57</v>
      </c>
      <c r="E21" s="6" t="n">
        <v>85</v>
      </c>
    </row>
    <row r="22" spans="1:5">
      <c r="A22" s="4" t="s">
        <v>1528</v>
      </c>
      <c r="C22" s="6" t="n">
        <v>148</v>
      </c>
      <c r="D22" s="6" t="n">
        <v>-1</v>
      </c>
      <c r="E22" s="6" t="n">
        <v>-28</v>
      </c>
    </row>
    <row r="23" spans="1:5">
      <c r="A23" s="3" t="s">
        <v>1529</v>
      </c>
    </row>
    <row r="24" spans="1:5">
      <c r="A24" s="4" t="s">
        <v>1530</v>
      </c>
      <c r="B24" s="4" t="s">
        <v>725</v>
      </c>
      <c r="D24" s="6" t="n">
        <v>-2</v>
      </c>
      <c r="E24" s="6" t="n">
        <v>-2</v>
      </c>
    </row>
    <row r="25" spans="1:5">
      <c r="A25" s="4" t="s">
        <v>1531</v>
      </c>
      <c r="D25" s="6" t="n">
        <v>-2</v>
      </c>
      <c r="E25" s="6" t="n">
        <v>-2</v>
      </c>
    </row>
    <row r="26" spans="1:5">
      <c r="A26" s="3" t="s">
        <v>1532</v>
      </c>
    </row>
    <row r="27" spans="1:5">
      <c r="A27" s="4" t="s">
        <v>1533</v>
      </c>
      <c r="D27" s="6" t="n">
        <v>-1</v>
      </c>
    </row>
    <row r="28" spans="1:5">
      <c r="A28" s="4" t="s">
        <v>1534</v>
      </c>
      <c r="C28" s="6" t="n">
        <v>7</v>
      </c>
      <c r="D28" s="6" t="n">
        <v>-11</v>
      </c>
      <c r="E28" s="6" t="n">
        <v>11</v>
      </c>
    </row>
    <row r="29" spans="1:5">
      <c r="A29" s="4" t="s">
        <v>1535</v>
      </c>
      <c r="C29" s="6" t="n">
        <v>7</v>
      </c>
      <c r="D29" s="6" t="n">
        <v>-12</v>
      </c>
      <c r="E29" s="6" t="n">
        <v>11</v>
      </c>
    </row>
    <row r="30" spans="1:5">
      <c r="A30" s="4" t="s">
        <v>1536</v>
      </c>
      <c r="C30" s="6" t="n">
        <v>1</v>
      </c>
      <c r="D30" s="6" t="n">
        <v>-82</v>
      </c>
      <c r="E30" s="6" t="n">
        <v>41</v>
      </c>
    </row>
    <row r="31" spans="1:5">
      <c r="A31" s="4" t="s">
        <v>1537</v>
      </c>
      <c r="D31" s="6" t="n">
        <v>0</v>
      </c>
    </row>
    <row r="32" spans="1:5">
      <c r="A32" s="4" t="s">
        <v>1538</v>
      </c>
      <c r="C32" s="6" t="n">
        <v>156</v>
      </c>
      <c r="D32" s="6" t="n">
        <v>-97</v>
      </c>
      <c r="E32" s="6" t="n">
        <v>22</v>
      </c>
    </row>
    <row r="33" spans="1:5">
      <c r="A33" s="3" t="s">
        <v>1539</v>
      </c>
    </row>
    <row r="34" spans="1:5">
      <c r="A34" s="4" t="s">
        <v>1540</v>
      </c>
      <c r="B34" s="4" t="s">
        <v>114</v>
      </c>
      <c r="C34" s="6" t="n">
        <v>-802</v>
      </c>
      <c r="D34" s="6" t="n">
        <v>166</v>
      </c>
      <c r="E34" s="6" t="n">
        <v>218</v>
      </c>
    </row>
    <row r="35" spans="1:5">
      <c r="A35" s="4" t="s">
        <v>1541</v>
      </c>
      <c r="B35" s="4" t="s">
        <v>721</v>
      </c>
      <c r="C35" s="6" t="n">
        <v>-7</v>
      </c>
      <c r="D35" s="6" t="n">
        <v>-36</v>
      </c>
      <c r="E35" s="6" t="n">
        <v>-14</v>
      </c>
    </row>
    <row r="36" spans="1:5">
      <c r="A36" s="4" t="s">
        <v>1542</v>
      </c>
      <c r="C36" s="6" t="n">
        <v>344</v>
      </c>
      <c r="D36" s="6" t="n">
        <v>-123</v>
      </c>
      <c r="E36" s="6" t="n">
        <v>-157</v>
      </c>
    </row>
    <row r="37" spans="1:5">
      <c r="A37" s="4" t="s">
        <v>1543</v>
      </c>
      <c r="C37" s="6" t="n">
        <v>-465</v>
      </c>
      <c r="D37" s="6" t="n">
        <v>7</v>
      </c>
      <c r="E37" s="6" t="n">
        <v>47</v>
      </c>
    </row>
    <row r="38" spans="1:5">
      <c r="A38" s="3" t="s">
        <v>1544</v>
      </c>
    </row>
    <row r="39" spans="1:5">
      <c r="A39" s="4" t="s">
        <v>1545</v>
      </c>
      <c r="B39" s="4" t="s">
        <v>725</v>
      </c>
      <c r="D39" s="6" t="n">
        <v>3</v>
      </c>
      <c r="E39" s="6" t="n">
        <v>4</v>
      </c>
    </row>
    <row r="40" spans="1:5">
      <c r="A40" s="4" t="s">
        <v>1546</v>
      </c>
      <c r="C40" s="6" t="n">
        <v>0</v>
      </c>
      <c r="D40" s="6" t="n">
        <v>3</v>
      </c>
      <c r="E40" s="6" t="n">
        <v>4</v>
      </c>
    </row>
    <row r="41" spans="1:5">
      <c r="A41" s="3" t="s">
        <v>1532</v>
      </c>
    </row>
    <row r="42" spans="1:5">
      <c r="A42" s="4" t="s">
        <v>1547</v>
      </c>
      <c r="D42" s="6" t="n">
        <v>1</v>
      </c>
    </row>
    <row r="43" spans="1:5">
      <c r="A43" s="4" t="s">
        <v>1548</v>
      </c>
      <c r="C43" s="6" t="n">
        <v>-23</v>
      </c>
      <c r="D43" s="6" t="n">
        <v>27</v>
      </c>
      <c r="E43" s="6" t="n">
        <v>-34</v>
      </c>
    </row>
    <row r="44" spans="1:5">
      <c r="A44" s="4" t="s">
        <v>1549</v>
      </c>
      <c r="C44" s="6" t="n">
        <v>-23</v>
      </c>
      <c r="D44" s="6" t="n">
        <v>28</v>
      </c>
      <c r="E44" s="6" t="n">
        <v>-34</v>
      </c>
    </row>
    <row r="45" spans="1:5">
      <c r="A45" s="4" t="s">
        <v>1550</v>
      </c>
      <c r="C45" s="6" t="n">
        <v>-31</v>
      </c>
      <c r="D45" s="6" t="n">
        <v>-8</v>
      </c>
      <c r="E45" s="6" t="n">
        <v>-76</v>
      </c>
    </row>
    <row r="46" spans="1:5">
      <c r="A46" s="4" t="s">
        <v>74</v>
      </c>
      <c r="C46" s="6" t="n">
        <v>0</v>
      </c>
      <c r="D46" s="6" t="n">
        <v>-1</v>
      </c>
      <c r="E46" s="6" t="n">
        <v>0</v>
      </c>
    </row>
    <row r="47" spans="1:5">
      <c r="A47" s="4" t="s">
        <v>75</v>
      </c>
      <c r="C47" s="6" t="n">
        <v>-519</v>
      </c>
      <c r="D47" s="6" t="n">
        <v>29</v>
      </c>
      <c r="E47" s="6" t="n">
        <v>-59</v>
      </c>
    </row>
    <row r="48" spans="1:5">
      <c r="A48" s="4" t="s">
        <v>1551</v>
      </c>
    </row>
    <row r="49" spans="1:5">
      <c r="A49" s="4" t="s">
        <v>1552</v>
      </c>
      <c r="C49" s="6" t="n">
        <v>2</v>
      </c>
      <c r="D49" s="6" t="n">
        <v>2</v>
      </c>
      <c r="E49" s="6" t="n">
        <v>1</v>
      </c>
    </row>
    <row r="50" spans="1:5">
      <c r="A50" s="4" t="s">
        <v>745</v>
      </c>
    </row>
    <row r="51" spans="1:5">
      <c r="A51" s="4" t="s">
        <v>1552</v>
      </c>
      <c r="C51" s="7" t="n">
        <v>-2</v>
      </c>
      <c r="D51" s="6" t="n">
        <v>-5</v>
      </c>
      <c r="E51" s="7" t="n">
        <v>-6</v>
      </c>
    </row>
    <row r="52" spans="1:5">
      <c r="A52" s="4" t="s">
        <v>1553</v>
      </c>
    </row>
    <row r="53" spans="1:5">
      <c r="A53" s="4" t="s">
        <v>1554</v>
      </c>
      <c r="D53" s="7" t="n">
        <v>87</v>
      </c>
    </row>
    <row r="54" spans="1:5"/>
    <row r="55" spans="1:5">
      <c r="A55" s="4" t="s">
        <v>114</v>
      </c>
      <c r="B55" s="4" t="s">
        <v>1555</v>
      </c>
    </row>
    <row r="56" spans="1:5">
      <c r="A56" s="4" t="s">
        <v>721</v>
      </c>
      <c r="B56" s="4" t="s">
        <v>1556</v>
      </c>
    </row>
    <row r="57" spans="1:5">
      <c r="A57" s="4" t="s">
        <v>725</v>
      </c>
      <c r="B57" s="4" t="s">
        <v>1557</v>
      </c>
    </row>
  </sheetData>
  <mergeCells count="6">
    <mergeCell ref="A1:B2"/>
    <mergeCell ref="C1:E1"/>
    <mergeCell ref="A54:D54"/>
    <mergeCell ref="B55:D55"/>
    <mergeCell ref="B56:D56"/>
    <mergeCell ref="B57:D5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1558</v>
      </c>
      <c r="C1" s="2" t="s">
        <v>1</v>
      </c>
    </row>
    <row r="2" spans="1:7">
      <c r="C2" s="2" t="s">
        <v>2</v>
      </c>
      <c r="E2" s="2" t="s">
        <v>33</v>
      </c>
      <c r="G2" s="2" t="s">
        <v>34</v>
      </c>
    </row>
    <row r="3" spans="1:7">
      <c r="A3" s="3" t="s">
        <v>1559</v>
      </c>
    </row>
    <row r="4" spans="1:7">
      <c r="A4" s="4" t="s">
        <v>837</v>
      </c>
      <c r="C4" s="7" t="n">
        <v>229</v>
      </c>
      <c r="E4" s="7" t="n">
        <v>200</v>
      </c>
      <c r="G4" s="7" t="n">
        <v>253</v>
      </c>
    </row>
    <row r="5" spans="1:7">
      <c r="A5" s="4" t="s">
        <v>140</v>
      </c>
      <c r="C5" s="6" t="n">
        <v>1</v>
      </c>
      <c r="G5" s="6" t="n">
        <v>-6</v>
      </c>
    </row>
    <row r="6" spans="1:7">
      <c r="A6" s="4" t="s">
        <v>1560</v>
      </c>
      <c r="C6" s="6" t="n">
        <v>-525</v>
      </c>
      <c r="E6" s="6" t="n">
        <v>54</v>
      </c>
      <c r="G6" s="6" t="n">
        <v>-54</v>
      </c>
    </row>
    <row r="7" spans="1:7">
      <c r="A7" s="4" t="s">
        <v>1561</v>
      </c>
      <c r="C7" s="6" t="n">
        <v>6</v>
      </c>
      <c r="E7" s="6" t="n">
        <v>-25</v>
      </c>
      <c r="G7" s="6" t="n">
        <v>-5</v>
      </c>
    </row>
    <row r="8" spans="1:7">
      <c r="A8" s="4" t="s">
        <v>1562</v>
      </c>
      <c r="C8" s="6" t="n">
        <v>-519</v>
      </c>
      <c r="E8" s="6" t="n">
        <v>29</v>
      </c>
      <c r="G8" s="6" t="n">
        <v>-59</v>
      </c>
    </row>
    <row r="9" spans="1:7">
      <c r="A9" s="4" t="s">
        <v>841</v>
      </c>
      <c r="C9" s="6" t="n">
        <v>-291</v>
      </c>
      <c r="E9" s="6" t="n">
        <v>229</v>
      </c>
      <c r="G9" s="6" t="n">
        <v>200</v>
      </c>
    </row>
    <row r="10" spans="1:7">
      <c r="A10" s="4" t="s">
        <v>1563</v>
      </c>
    </row>
    <row r="11" spans="1:7">
      <c r="A11" s="3" t="s">
        <v>1559</v>
      </c>
    </row>
    <row r="12" spans="1:7">
      <c r="A12" s="4" t="s">
        <v>837</v>
      </c>
      <c r="C12" s="6" t="n">
        <v>486</v>
      </c>
      <c r="D12" s="4" t="s">
        <v>114</v>
      </c>
      <c r="E12" s="6" t="n">
        <v>479</v>
      </c>
      <c r="F12" s="4" t="s">
        <v>114</v>
      </c>
      <c r="G12" s="6" t="n">
        <v>426</v>
      </c>
    </row>
    <row r="13" spans="1:7">
      <c r="A13" s="4" t="s">
        <v>140</v>
      </c>
      <c r="C13" s="6" t="n">
        <v>1</v>
      </c>
      <c r="G13" s="6" t="n">
        <v>-6</v>
      </c>
    </row>
    <row r="14" spans="1:7">
      <c r="A14" s="4" t="s">
        <v>1560</v>
      </c>
      <c r="C14" s="6" t="n">
        <v>-458</v>
      </c>
      <c r="E14" s="6" t="n">
        <v>43</v>
      </c>
      <c r="G14" s="6" t="n">
        <v>61</v>
      </c>
    </row>
    <row r="15" spans="1:7">
      <c r="A15" s="4" t="s">
        <v>1561</v>
      </c>
      <c r="C15" s="6" t="n">
        <v>-7</v>
      </c>
      <c r="E15" s="6" t="n">
        <v>-36</v>
      </c>
      <c r="G15" s="6" t="n">
        <v>-14</v>
      </c>
    </row>
    <row r="16" spans="1:7">
      <c r="A16" s="4" t="s">
        <v>1562</v>
      </c>
      <c r="C16" s="6" t="n">
        <v>-465</v>
      </c>
      <c r="E16" s="6" t="n">
        <v>7</v>
      </c>
      <c r="G16" s="6" t="n">
        <v>47</v>
      </c>
    </row>
    <row r="17" spans="1:7">
      <c r="A17" s="4" t="s">
        <v>841</v>
      </c>
      <c r="B17" s="4" t="s">
        <v>114</v>
      </c>
      <c r="C17" s="6" t="n">
        <v>20</v>
      </c>
      <c r="E17" s="6" t="n">
        <v>486</v>
      </c>
      <c r="G17" s="6" t="n">
        <v>479</v>
      </c>
    </row>
    <row r="18" spans="1:7">
      <c r="A18" s="4" t="s">
        <v>1564</v>
      </c>
      <c r="C18" s="6" t="n">
        <v>1</v>
      </c>
      <c r="E18" s="6" t="n">
        <v>1</v>
      </c>
      <c r="G18" s="6" t="n">
        <v>4</v>
      </c>
    </row>
    <row r="19" spans="1:7">
      <c r="A19" s="4" t="s">
        <v>1565</v>
      </c>
    </row>
    <row r="20" spans="1:7">
      <c r="A20" s="3" t="s">
        <v>1559</v>
      </c>
    </row>
    <row r="21" spans="1:7">
      <c r="A21" s="4" t="s">
        <v>837</v>
      </c>
      <c r="C21" s="6" t="n">
        <v>8</v>
      </c>
      <c r="E21" s="6" t="n">
        <v>5</v>
      </c>
      <c r="G21" s="6" t="n">
        <v>1</v>
      </c>
    </row>
    <row r="22" spans="1:7">
      <c r="A22" s="4" t="s">
        <v>1561</v>
      </c>
      <c r="C22" s="6" t="n">
        <v>0</v>
      </c>
      <c r="E22" s="6" t="n">
        <v>3</v>
      </c>
      <c r="G22" s="6" t="n">
        <v>4</v>
      </c>
    </row>
    <row r="23" spans="1:7">
      <c r="A23" s="4" t="s">
        <v>1562</v>
      </c>
      <c r="C23" s="6" t="n">
        <v>0</v>
      </c>
      <c r="E23" s="6" t="n">
        <v>3</v>
      </c>
      <c r="G23" s="6" t="n">
        <v>4</v>
      </c>
    </row>
    <row r="24" spans="1:7">
      <c r="A24" s="4" t="s">
        <v>841</v>
      </c>
      <c r="C24" s="6" t="n">
        <v>8</v>
      </c>
      <c r="E24" s="6" t="n">
        <v>8</v>
      </c>
      <c r="G24" s="6" t="n">
        <v>5</v>
      </c>
    </row>
    <row r="25" spans="1:7">
      <c r="A25" s="4" t="s">
        <v>1566</v>
      </c>
    </row>
    <row r="26" spans="1:7">
      <c r="A26" s="3" t="s">
        <v>1559</v>
      </c>
    </row>
    <row r="27" spans="1:7">
      <c r="A27" s="4" t="s">
        <v>837</v>
      </c>
      <c r="C27" s="6" t="n">
        <v>-97</v>
      </c>
      <c r="E27" s="6" t="n">
        <v>-125</v>
      </c>
      <c r="G27" s="6" t="n">
        <v>-91</v>
      </c>
    </row>
    <row r="28" spans="1:7">
      <c r="A28" s="4" t="s">
        <v>1560</v>
      </c>
      <c r="C28" s="6" t="n">
        <v>-36</v>
      </c>
      <c r="E28" s="6" t="n">
        <v>20</v>
      </c>
      <c r="G28" s="6" t="n">
        <v>-39</v>
      </c>
    </row>
    <row r="29" spans="1:7">
      <c r="A29" s="4" t="s">
        <v>1561</v>
      </c>
      <c r="C29" s="6" t="n">
        <v>13</v>
      </c>
      <c r="E29" s="6" t="n">
        <v>8</v>
      </c>
      <c r="G29" s="6" t="n">
        <v>5</v>
      </c>
    </row>
    <row r="30" spans="1:7">
      <c r="A30" s="4" t="s">
        <v>1562</v>
      </c>
      <c r="C30" s="6" t="n">
        <v>-23</v>
      </c>
      <c r="E30" s="6" t="n">
        <v>28</v>
      </c>
      <c r="G30" s="6" t="n">
        <v>-34</v>
      </c>
    </row>
    <row r="31" spans="1:7">
      <c r="A31" s="4" t="s">
        <v>841</v>
      </c>
      <c r="C31" s="6" t="n">
        <v>-120</v>
      </c>
      <c r="E31" s="6" t="n">
        <v>-97</v>
      </c>
      <c r="G31" s="6" t="n">
        <v>-125</v>
      </c>
    </row>
    <row r="32" spans="1:7">
      <c r="A32" s="4" t="s">
        <v>1567</v>
      </c>
    </row>
    <row r="33" spans="1:7">
      <c r="A33" s="3" t="s">
        <v>1559</v>
      </c>
    </row>
    <row r="34" spans="1:7">
      <c r="A34" s="4" t="s">
        <v>837</v>
      </c>
      <c r="C34" s="6" t="n">
        <v>-167</v>
      </c>
      <c r="E34" s="6" t="n">
        <v>-159</v>
      </c>
      <c r="G34" s="6" t="n">
        <v>-83</v>
      </c>
    </row>
    <row r="35" spans="1:7">
      <c r="A35" s="4" t="s">
        <v>1560</v>
      </c>
      <c r="C35" s="6" t="n">
        <v>-31</v>
      </c>
      <c r="E35" s="6" t="n">
        <v>-8</v>
      </c>
      <c r="G35" s="6" t="n">
        <v>-76</v>
      </c>
    </row>
    <row r="36" spans="1:7">
      <c r="A36" s="4" t="s">
        <v>1562</v>
      </c>
      <c r="C36" s="6" t="n">
        <v>-31</v>
      </c>
      <c r="E36" s="6" t="n">
        <v>-8</v>
      </c>
      <c r="G36" s="6" t="n">
        <v>-76</v>
      </c>
    </row>
    <row r="37" spans="1:7">
      <c r="A37" s="4" t="s">
        <v>841</v>
      </c>
      <c r="C37" s="6" t="n">
        <v>-198</v>
      </c>
      <c r="E37" s="6" t="n">
        <v>-167</v>
      </c>
      <c r="G37" s="6" t="n">
        <v>-159</v>
      </c>
    </row>
    <row r="38" spans="1:7">
      <c r="A38" s="4" t="s">
        <v>1568</v>
      </c>
    </row>
    <row r="39" spans="1:7">
      <c r="A39" s="3" t="s">
        <v>1559</v>
      </c>
    </row>
    <row r="40" spans="1:7">
      <c r="A40" s="4" t="s">
        <v>837</v>
      </c>
      <c r="C40" s="6" t="n">
        <v>-1</v>
      </c>
      <c r="E40" s="6" t="n">
        <v>0</v>
      </c>
      <c r="G40" s="6" t="n">
        <v>0</v>
      </c>
    </row>
    <row r="41" spans="1:7">
      <c r="A41" s="4" t="s">
        <v>1560</v>
      </c>
      <c r="C41" s="6" t="n">
        <v>0</v>
      </c>
      <c r="E41" s="6" t="n">
        <v>-1</v>
      </c>
      <c r="G41" s="6" t="n">
        <v>0</v>
      </c>
    </row>
    <row r="42" spans="1:7">
      <c r="A42" s="4" t="s">
        <v>1561</v>
      </c>
      <c r="C42" s="6" t="n">
        <v>0</v>
      </c>
      <c r="E42" s="6" t="n">
        <v>0</v>
      </c>
      <c r="G42" s="6" t="n">
        <v>0</v>
      </c>
    </row>
    <row r="43" spans="1:7">
      <c r="A43" s="4" t="s">
        <v>1562</v>
      </c>
      <c r="C43" s="6" t="n">
        <v>0</v>
      </c>
      <c r="E43" s="6" t="n">
        <v>-1</v>
      </c>
      <c r="G43" s="6" t="n">
        <v>0</v>
      </c>
    </row>
    <row r="44" spans="1:7">
      <c r="A44" s="4" t="s">
        <v>841</v>
      </c>
      <c r="C44" s="7" t="n">
        <v>-1</v>
      </c>
      <c r="E44" s="7" t="n">
        <v>-1</v>
      </c>
      <c r="G44" s="7" t="n">
        <v>0</v>
      </c>
    </row>
    <row r="45" spans="1:7"/>
    <row r="46" spans="1:7">
      <c r="A46" s="4" t="s">
        <v>114</v>
      </c>
      <c r="B46" s="4" t="s">
        <v>1569</v>
      </c>
    </row>
  </sheetData>
  <mergeCells count="6">
    <mergeCell ref="A1:B2"/>
    <mergeCell ref="C1:G1"/>
    <mergeCell ref="C2:D2"/>
    <mergeCell ref="E2:F2"/>
    <mergeCell ref="A45:F45"/>
    <mergeCell ref="B46:F4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70</v>
      </c>
      <c r="B1" s="2" t="s">
        <v>1</v>
      </c>
    </row>
    <row r="2" spans="1:6">
      <c r="B2" s="2" t="s">
        <v>2</v>
      </c>
      <c r="C2" s="2" t="s">
        <v>33</v>
      </c>
      <c r="D2" s="2" t="s">
        <v>34</v>
      </c>
      <c r="E2" s="2" t="s">
        <v>1571</v>
      </c>
      <c r="F2" s="2" t="s">
        <v>551</v>
      </c>
    </row>
    <row r="3" spans="1:6">
      <c r="A3" s="4" t="s">
        <v>1572</v>
      </c>
      <c r="E3" s="7" t="n">
        <v>2500</v>
      </c>
      <c r="F3" s="7" t="n">
        <v>2500</v>
      </c>
    </row>
    <row r="4" spans="1:6">
      <c r="A4" s="4" t="s">
        <v>1573</v>
      </c>
      <c r="B4" s="7" t="n">
        <v>509</v>
      </c>
    </row>
    <row r="5" spans="1:6">
      <c r="A5" s="4" t="s">
        <v>1574</v>
      </c>
      <c r="B5" s="11" t="n">
        <v>0.3</v>
      </c>
      <c r="C5" s="11" t="n">
        <v>0.3</v>
      </c>
      <c r="D5" s="11" t="n">
        <v>0.3</v>
      </c>
    </row>
    <row r="6" spans="1:6">
      <c r="A6" s="4" t="s">
        <v>1575</v>
      </c>
      <c r="B6" s="7" t="n">
        <v>44</v>
      </c>
      <c r="C6" s="7" t="n">
        <v>33</v>
      </c>
      <c r="D6" s="7" t="n">
        <v>29</v>
      </c>
    </row>
    <row r="7" spans="1:6">
      <c r="A7" s="4" t="s">
        <v>1576</v>
      </c>
      <c r="B7" s="11" t="n">
        <v>0.5</v>
      </c>
      <c r="C7" s="11" t="n">
        <v>2.2</v>
      </c>
      <c r="D7" s="11" t="n">
        <v>0.5</v>
      </c>
    </row>
    <row r="8" spans="1:6">
      <c r="A8" s="4" t="s">
        <v>1577</v>
      </c>
      <c r="B8" s="7" t="n">
        <v>85</v>
      </c>
      <c r="C8" s="7" t="n">
        <v>298</v>
      </c>
      <c r="D8" s="7" t="n">
        <v>48</v>
      </c>
    </row>
    <row r="9" spans="1:6">
      <c r="A9" s="4" t="s">
        <v>1578</v>
      </c>
      <c r="B9" s="11" t="n">
        <v>0.8</v>
      </c>
      <c r="C9" s="11" t="n">
        <v>0.8</v>
      </c>
      <c r="D9" s="11" t="n">
        <v>0.9</v>
      </c>
    </row>
    <row r="10" spans="1:6">
      <c r="A10" s="4" t="s">
        <v>1579</v>
      </c>
    </row>
    <row r="11" spans="1:6">
      <c r="A11" s="4" t="s">
        <v>135</v>
      </c>
      <c r="B11" s="11" t="n">
        <v>11.3</v>
      </c>
      <c r="C11" s="11" t="n">
        <v>9.9</v>
      </c>
      <c r="D11" s="11" t="n">
        <v>17.6</v>
      </c>
    </row>
    <row r="12" spans="1:6">
      <c r="A12" s="4" t="s">
        <v>134</v>
      </c>
      <c r="B12" s="7" t="n">
        <v>1600</v>
      </c>
      <c r="C12" s="7" t="n">
        <v>1300</v>
      </c>
      <c r="D12" s="7" t="n">
        <v>17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547</v>
      </c>
      <c r="J1" s="2" t="s">
        <v>1</v>
      </c>
    </row>
    <row r="2" spans="1:12">
      <c r="B2" s="2" t="s">
        <v>2</v>
      </c>
      <c r="C2" s="2" t="s">
        <v>548</v>
      </c>
      <c r="D2" s="2" t="s">
        <v>4</v>
      </c>
      <c r="E2" s="2" t="s">
        <v>549</v>
      </c>
      <c r="F2" s="2" t="s">
        <v>33</v>
      </c>
      <c r="G2" s="2" t="s">
        <v>550</v>
      </c>
      <c r="H2" s="2" t="s">
        <v>551</v>
      </c>
      <c r="I2" s="2" t="s">
        <v>552</v>
      </c>
      <c r="J2" s="2" t="s">
        <v>2</v>
      </c>
      <c r="K2" s="2" t="s">
        <v>33</v>
      </c>
      <c r="L2" s="2" t="s">
        <v>34</v>
      </c>
    </row>
    <row r="3" spans="1:12">
      <c r="A3" s="3" t="s">
        <v>1581</v>
      </c>
    </row>
    <row r="4" spans="1:12">
      <c r="A4" s="4" t="s">
        <v>52</v>
      </c>
      <c r="B4" s="7" t="n">
        <v>539</v>
      </c>
      <c r="C4" s="7" t="n">
        <v>503</v>
      </c>
      <c r="D4" s="7" t="n">
        <v>462</v>
      </c>
      <c r="E4" s="7" t="n">
        <v>594</v>
      </c>
      <c r="F4" s="7" t="n">
        <v>177</v>
      </c>
      <c r="G4" s="7" t="n">
        <v>507</v>
      </c>
      <c r="H4" s="7" t="n">
        <v>393</v>
      </c>
      <c r="I4" s="7" t="n">
        <v>403</v>
      </c>
      <c r="J4" s="7" t="n">
        <v>2098</v>
      </c>
      <c r="K4" s="7" t="n">
        <v>1480</v>
      </c>
      <c r="L4" s="7" t="n">
        <v>1313</v>
      </c>
    </row>
    <row r="5" spans="1:12">
      <c r="A5" s="3" t="s">
        <v>1582</v>
      </c>
    </row>
    <row r="6" spans="1:12">
      <c r="A6" s="4" t="s">
        <v>1583</v>
      </c>
      <c r="B6" s="11" t="n">
        <v>141.5</v>
      </c>
      <c r="C6" s="11" t="n">
        <v>144.4</v>
      </c>
      <c r="D6" s="6" t="n">
        <v>147</v>
      </c>
      <c r="E6" s="11" t="n">
        <v>149.5</v>
      </c>
      <c r="F6" s="6" t="n">
        <v>151</v>
      </c>
      <c r="G6" s="6" t="n">
        <v>153</v>
      </c>
      <c r="H6" s="11" t="n">
        <v>155.1</v>
      </c>
      <c r="I6" s="11" t="n">
        <v>157.5</v>
      </c>
      <c r="J6" s="11" t="n">
        <v>145.6</v>
      </c>
      <c r="K6" s="11" t="n">
        <v>154.1</v>
      </c>
      <c r="L6" s="11" t="n">
        <v>166.3</v>
      </c>
    </row>
    <row r="7" spans="1:12">
      <c r="A7" s="4" t="s">
        <v>1584</v>
      </c>
      <c r="J7" s="11" t="n">
        <v>2.1</v>
      </c>
      <c r="K7" s="11" t="n">
        <v>2.6</v>
      </c>
      <c r="L7" s="11" t="n">
        <v>1.9</v>
      </c>
    </row>
    <row r="8" spans="1:12">
      <c r="A8" s="4" t="s">
        <v>1585</v>
      </c>
      <c r="B8" s="11" t="n">
        <v>143.2</v>
      </c>
      <c r="C8" s="11" t="n">
        <v>146.5</v>
      </c>
      <c r="D8" s="6" t="n">
        <v>149</v>
      </c>
      <c r="E8" s="11" t="n">
        <v>152.1</v>
      </c>
      <c r="F8" s="11" t="n">
        <v>153.8</v>
      </c>
      <c r="G8" s="11" t="n">
        <v>155.4</v>
      </c>
      <c r="H8" s="11" t="n">
        <v>157.5</v>
      </c>
      <c r="I8" s="11" t="n">
        <v>160.1</v>
      </c>
      <c r="J8" s="11" t="n">
        <v>147.7</v>
      </c>
      <c r="K8" s="11" t="n">
        <v>156.7</v>
      </c>
      <c r="L8" s="11" t="n">
        <v>168.2</v>
      </c>
    </row>
    <row r="9" spans="1:12">
      <c r="A9" s="3" t="s">
        <v>53</v>
      </c>
    </row>
    <row r="10" spans="1:12">
      <c r="A10" s="4" t="s">
        <v>54</v>
      </c>
      <c r="B10" s="8" t="n">
        <v>3.81</v>
      </c>
      <c r="C10" s="8" t="n">
        <v>3.48</v>
      </c>
      <c r="D10" s="8" t="n">
        <v>3.14</v>
      </c>
      <c r="E10" s="8" t="n">
        <v>3.97</v>
      </c>
      <c r="F10" s="8" t="n">
        <v>1.17</v>
      </c>
      <c r="G10" s="8" t="n">
        <v>3.31</v>
      </c>
      <c r="H10" s="8" t="n">
        <v>2.53</v>
      </c>
      <c r="I10" s="8" t="n">
        <v>2.56</v>
      </c>
      <c r="J10" s="8" t="n">
        <v>14.41</v>
      </c>
      <c r="K10" s="8" t="n">
        <v>9.6</v>
      </c>
      <c r="L10" s="8" t="n">
        <v>7.9</v>
      </c>
    </row>
    <row r="11" spans="1:12">
      <c r="A11" s="3" t="s">
        <v>55</v>
      </c>
    </row>
    <row r="12" spans="1:12">
      <c r="A12" s="4" t="s">
        <v>56</v>
      </c>
      <c r="B12" s="8" t="n">
        <v>3.76</v>
      </c>
      <c r="C12" s="8" t="n">
        <v>3.43</v>
      </c>
      <c r="D12" s="8" t="n">
        <v>3.1</v>
      </c>
      <c r="E12" s="8" t="n">
        <v>3.91</v>
      </c>
      <c r="F12" s="8" t="n">
        <v>1.15</v>
      </c>
      <c r="G12" s="8" t="n">
        <v>3.26</v>
      </c>
      <c r="H12" s="8" t="n">
        <v>2.5</v>
      </c>
      <c r="I12" s="8" t="n">
        <v>2.52</v>
      </c>
      <c r="J12" s="8" t="n">
        <v>14.2</v>
      </c>
      <c r="K12" s="8" t="n">
        <v>9.44</v>
      </c>
      <c r="L12" s="8" t="n">
        <v>7.81</v>
      </c>
    </row>
    <row r="13" spans="1:12">
      <c r="A13" s="4" t="s">
        <v>1584</v>
      </c>
      <c r="J13" s="11" t="n">
        <v>3.2</v>
      </c>
      <c r="K13" s="6" t="n">
        <v>0</v>
      </c>
      <c r="L13" s="11" t="n">
        <v>1.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1586</v>
      </c>
      <c r="B1" s="2" t="s">
        <v>1</v>
      </c>
    </row>
    <row r="2" spans="1:3">
      <c r="B2" s="2" t="s">
        <v>1587</v>
      </c>
      <c r="C2" s="2" t="s">
        <v>1256</v>
      </c>
    </row>
    <row r="3" spans="1:3">
      <c r="A3" s="3" t="s">
        <v>290</v>
      </c>
    </row>
    <row r="4" spans="1:3">
      <c r="A4" s="4" t="s">
        <v>1588</v>
      </c>
      <c r="B4" s="7" t="n">
        <v>1600</v>
      </c>
    </row>
    <row r="5" spans="1:3">
      <c r="A5" s="4" t="s">
        <v>1589</v>
      </c>
      <c r="B5" s="6" t="n">
        <v>4</v>
      </c>
    </row>
    <row r="6" spans="1:3">
      <c r="A6" s="4" t="s">
        <v>1590</v>
      </c>
    </row>
    <row r="7" spans="1:3">
      <c r="A7" s="3" t="s">
        <v>290</v>
      </c>
    </row>
    <row r="8" spans="1:3">
      <c r="A8" s="4" t="s">
        <v>1591</v>
      </c>
      <c r="B8" s="7" t="n">
        <v>7900</v>
      </c>
      <c r="C8" s="7" t="n">
        <v>6400</v>
      </c>
    </row>
    <row r="9" spans="1:3">
      <c r="A9" s="4" t="s">
        <v>1592</v>
      </c>
      <c r="B9" s="6" t="n">
        <v>8400</v>
      </c>
      <c r="C9" s="6" t="n">
        <v>6900</v>
      </c>
    </row>
    <row r="10" spans="1:3">
      <c r="A10" s="4" t="s">
        <v>1593</v>
      </c>
    </row>
    <row r="11" spans="1:3">
      <c r="A11" s="3" t="s">
        <v>290</v>
      </c>
    </row>
    <row r="12" spans="1:3">
      <c r="A12" s="4" t="s">
        <v>1594</v>
      </c>
      <c r="B12" s="6" t="n">
        <v>50</v>
      </c>
    </row>
    <row r="13" spans="1:3">
      <c r="A13" s="4" t="s">
        <v>1595</v>
      </c>
    </row>
    <row r="14" spans="1:3">
      <c r="A14" s="3" t="s">
        <v>290</v>
      </c>
    </row>
    <row r="15" spans="1:3">
      <c r="A15" s="4" t="s">
        <v>1596</v>
      </c>
      <c r="B15" s="6" t="n">
        <v>92</v>
      </c>
      <c r="C15" s="6" t="n">
        <v>-3</v>
      </c>
    </row>
    <row r="16" spans="1:3">
      <c r="A16" s="4" t="s">
        <v>1597</v>
      </c>
      <c r="B16" s="7" t="n">
        <v>642</v>
      </c>
      <c r="C16" s="6" t="n">
        <v>-306</v>
      </c>
    </row>
    <row r="17" spans="1:3">
      <c r="A17" s="4" t="s">
        <v>1598</v>
      </c>
      <c r="B17" s="4" t="s">
        <v>797</v>
      </c>
    </row>
    <row r="18" spans="1:3">
      <c r="A18" s="4" t="s">
        <v>1599</v>
      </c>
      <c r="B18" s="7" t="n">
        <v>3300</v>
      </c>
      <c r="C18" s="6" t="n">
        <v>2400</v>
      </c>
    </row>
    <row r="19" spans="1:3">
      <c r="A19" s="4" t="s">
        <v>1600</v>
      </c>
      <c r="B19" s="6" t="n">
        <v>4</v>
      </c>
      <c r="C19" s="6" t="n">
        <v>4</v>
      </c>
    </row>
    <row r="20" spans="1:3">
      <c r="A20" s="4" t="s">
        <v>1601</v>
      </c>
    </row>
    <row r="21" spans="1:3">
      <c r="A21" s="3" t="s">
        <v>290</v>
      </c>
    </row>
    <row r="22" spans="1:3">
      <c r="A22" s="4" t="s">
        <v>1599</v>
      </c>
      <c r="B22" s="6" t="n">
        <v>789</v>
      </c>
      <c r="C22" s="7" t="n">
        <v>781</v>
      </c>
    </row>
    <row r="23" spans="1:3">
      <c r="A23" s="4" t="s">
        <v>1602</v>
      </c>
    </row>
    <row r="24" spans="1:3">
      <c r="A24" s="3" t="s">
        <v>290</v>
      </c>
    </row>
    <row r="25" spans="1:3">
      <c r="A25" s="4" t="s">
        <v>1594</v>
      </c>
      <c r="B25" s="7" t="n">
        <v>15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03</v>
      </c>
      <c r="B1" s="2" t="s">
        <v>1</v>
      </c>
    </row>
    <row r="2" spans="1:4">
      <c r="B2" s="2" t="s">
        <v>2</v>
      </c>
      <c r="C2" s="2" t="s">
        <v>33</v>
      </c>
      <c r="D2" s="2" t="s">
        <v>34</v>
      </c>
    </row>
    <row r="3" spans="1:4">
      <c r="A3" s="4" t="s">
        <v>1595</v>
      </c>
    </row>
    <row r="4" spans="1:4">
      <c r="A4" s="3" t="s">
        <v>1604</v>
      </c>
    </row>
    <row r="5" spans="1:4">
      <c r="A5" s="4" t="s">
        <v>1605</v>
      </c>
      <c r="B5" s="7" t="n">
        <v>1686</v>
      </c>
      <c r="C5" s="7" t="n">
        <v>958</v>
      </c>
      <c r="D5" s="7" t="n">
        <v>834</v>
      </c>
    </row>
    <row r="6" spans="1:4">
      <c r="A6" s="4" t="s">
        <v>1606</v>
      </c>
      <c r="B6" s="6" t="n">
        <v>1628</v>
      </c>
      <c r="C6" s="6" t="n">
        <v>222</v>
      </c>
      <c r="D6" s="6" t="n">
        <v>322</v>
      </c>
    </row>
    <row r="7" spans="1:4">
      <c r="A7" s="4" t="s">
        <v>1601</v>
      </c>
    </row>
    <row r="8" spans="1:4">
      <c r="A8" s="3" t="s">
        <v>1604</v>
      </c>
    </row>
    <row r="9" spans="1:4">
      <c r="A9" s="4" t="s">
        <v>1606</v>
      </c>
      <c r="B9" s="7" t="n">
        <v>9</v>
      </c>
      <c r="C9" s="7" t="n">
        <v>-10</v>
      </c>
      <c r="D9" s="7" t="n">
        <v>-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3</v>
      </c>
      <c r="D2" s="2" t="s">
        <v>34</v>
      </c>
    </row>
    <row r="3" spans="1:4">
      <c r="A3" s="3" t="s">
        <v>294</v>
      </c>
    </row>
    <row r="4" spans="1:4">
      <c r="A4" s="4" t="s">
        <v>1608</v>
      </c>
      <c r="B4" s="7" t="n">
        <v>10</v>
      </c>
      <c r="C4" s="7" t="n">
        <v>8</v>
      </c>
    </row>
    <row r="5" spans="1:4">
      <c r="A5" s="3" t="s">
        <v>1609</v>
      </c>
    </row>
    <row r="6" spans="1:4">
      <c r="A6" s="4" t="s">
        <v>1610</v>
      </c>
      <c r="B6" s="6" t="n">
        <v>275</v>
      </c>
      <c r="C6" s="6" t="n">
        <v>468</v>
      </c>
      <c r="D6" s="7" t="n">
        <v>245</v>
      </c>
    </row>
    <row r="7" spans="1:4">
      <c r="A7" s="4" t="s">
        <v>1611</v>
      </c>
      <c r="B7" s="6" t="n">
        <v>45</v>
      </c>
      <c r="C7" s="6" t="n">
        <v>58</v>
      </c>
      <c r="D7" s="6" t="n">
        <v>44</v>
      </c>
    </row>
    <row r="8" spans="1:4">
      <c r="A8" s="4" t="s">
        <v>1612</v>
      </c>
      <c r="B8" s="6" t="n">
        <v>41</v>
      </c>
      <c r="C8" s="6" t="n">
        <v>52</v>
      </c>
      <c r="D8" s="6" t="n">
        <v>23</v>
      </c>
    </row>
    <row r="9" spans="1:4">
      <c r="A9" s="4" t="s">
        <v>1613</v>
      </c>
      <c r="B9" s="6" t="n">
        <v>361</v>
      </c>
      <c r="C9" s="6" t="n">
        <v>578</v>
      </c>
      <c r="D9" s="6" t="n">
        <v>312</v>
      </c>
    </row>
    <row r="10" spans="1:4">
      <c r="A10" s="3" t="s">
        <v>1614</v>
      </c>
    </row>
    <row r="11" spans="1:4">
      <c r="A11" s="4" t="s">
        <v>1610</v>
      </c>
      <c r="B11" s="6" t="n">
        <v>20</v>
      </c>
      <c r="C11" s="6" t="n">
        <v>169</v>
      </c>
      <c r="D11" s="6" t="n">
        <v>-36</v>
      </c>
    </row>
    <row r="12" spans="1:4">
      <c r="A12" s="4" t="s">
        <v>1611</v>
      </c>
      <c r="B12" s="6" t="n">
        <v>2</v>
      </c>
      <c r="C12" s="6" t="n">
        <v>-5</v>
      </c>
      <c r="D12" s="6" t="n">
        <v>3</v>
      </c>
    </row>
    <row r="13" spans="1:4">
      <c r="A13" s="4" t="s">
        <v>1612</v>
      </c>
      <c r="B13" s="6" t="n">
        <v>3</v>
      </c>
      <c r="C13" s="6" t="n">
        <v>-8</v>
      </c>
      <c r="D13" s="6" t="n">
        <v>-1</v>
      </c>
    </row>
    <row r="14" spans="1:4">
      <c r="A14" s="4" t="s">
        <v>1615</v>
      </c>
      <c r="B14" s="6" t="n">
        <v>25</v>
      </c>
      <c r="C14" s="6" t="n">
        <v>156</v>
      </c>
      <c r="D14" s="6" t="n">
        <v>-34</v>
      </c>
    </row>
    <row r="15" spans="1:4">
      <c r="A15" s="4" t="s">
        <v>1616</v>
      </c>
      <c r="B15" s="6" t="n">
        <v>386</v>
      </c>
      <c r="C15" s="6" t="n">
        <v>734</v>
      </c>
      <c r="D15" s="7" t="n">
        <v>278</v>
      </c>
    </row>
    <row r="16" spans="1:4">
      <c r="A16" s="4" t="s">
        <v>1617</v>
      </c>
      <c r="C16" s="6" t="n">
        <v>286</v>
      </c>
    </row>
    <row r="17" spans="1:4">
      <c r="A17" s="4" t="s">
        <v>1618</v>
      </c>
      <c r="C17" s="6" t="n">
        <v>221</v>
      </c>
    </row>
    <row r="18" spans="1:4">
      <c r="A18" s="4" t="s">
        <v>1619</v>
      </c>
      <c r="C18" s="6" t="n">
        <v>57</v>
      </c>
    </row>
    <row r="19" spans="1:4">
      <c r="A19" s="4" t="s">
        <v>1620</v>
      </c>
      <c r="C19" s="7" t="n">
        <v>8</v>
      </c>
    </row>
    <row r="20" spans="1:4">
      <c r="A20" s="4" t="s">
        <v>1621</v>
      </c>
      <c r="B20" s="7" t="n">
        <v>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22</v>
      </c>
      <c r="B1" s="2" t="s">
        <v>1</v>
      </c>
    </row>
    <row r="2" spans="1:4">
      <c r="B2" s="2" t="s">
        <v>2</v>
      </c>
      <c r="C2" s="2" t="s">
        <v>33</v>
      </c>
      <c r="D2" s="2" t="s">
        <v>34</v>
      </c>
    </row>
    <row r="3" spans="1:4">
      <c r="A3" s="3" t="s">
        <v>1623</v>
      </c>
    </row>
    <row r="4" spans="1:4">
      <c r="A4" s="4" t="s">
        <v>1624</v>
      </c>
      <c r="B4" s="7" t="n">
        <v>2263</v>
      </c>
      <c r="C4" s="7" t="n">
        <v>1988</v>
      </c>
      <c r="D4" s="7" t="n">
        <v>1411</v>
      </c>
    </row>
    <row r="5" spans="1:4">
      <c r="A5" s="4" t="s">
        <v>1612</v>
      </c>
      <c r="B5" s="6" t="n">
        <v>221</v>
      </c>
      <c r="C5" s="6" t="n">
        <v>226</v>
      </c>
      <c r="D5" s="6" t="n">
        <v>180</v>
      </c>
    </row>
    <row r="6" spans="1:4">
      <c r="A6" s="4" t="s">
        <v>50</v>
      </c>
      <c r="B6" s="7" t="n">
        <v>2484</v>
      </c>
      <c r="C6" s="7" t="n">
        <v>2214</v>
      </c>
      <c r="D6" s="7" t="n">
        <v>159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3</v>
      </c>
      <c r="D2" s="2" t="s">
        <v>34</v>
      </c>
    </row>
    <row r="3" spans="1:4">
      <c r="A3" s="3" t="s">
        <v>1626</v>
      </c>
    </row>
    <row r="4" spans="1:4">
      <c r="A4" s="4" t="s">
        <v>1627</v>
      </c>
      <c r="B4" s="4" t="s">
        <v>1628</v>
      </c>
      <c r="C4" s="4" t="s">
        <v>812</v>
      </c>
      <c r="D4" s="4" t="s">
        <v>812</v>
      </c>
    </row>
    <row r="5" spans="1:4">
      <c r="A5" s="3" t="s">
        <v>1629</v>
      </c>
    </row>
    <row r="6" spans="1:4">
      <c r="A6" s="4" t="s">
        <v>1630</v>
      </c>
      <c r="B6" s="4" t="s">
        <v>1631</v>
      </c>
      <c r="C6" s="4" t="s">
        <v>1632</v>
      </c>
      <c r="D6" s="4" t="s">
        <v>1633</v>
      </c>
    </row>
    <row r="7" spans="1:4">
      <c r="A7" s="4" t="s">
        <v>1634</v>
      </c>
      <c r="B7" s="4" t="s">
        <v>1635</v>
      </c>
      <c r="C7" s="4" t="s">
        <v>1636</v>
      </c>
      <c r="D7" s="4" t="s">
        <v>1637</v>
      </c>
    </row>
    <row r="8" spans="1:4">
      <c r="A8" s="4" t="s">
        <v>1638</v>
      </c>
      <c r="B8" s="4" t="s">
        <v>1124</v>
      </c>
      <c r="C8" s="4" t="s">
        <v>750</v>
      </c>
      <c r="D8" s="4" t="s">
        <v>1444</v>
      </c>
    </row>
    <row r="9" spans="1:4">
      <c r="A9" s="4" t="s">
        <v>1639</v>
      </c>
      <c r="B9" s="4" t="s">
        <v>1640</v>
      </c>
      <c r="C9" s="4" t="s">
        <v>750</v>
      </c>
      <c r="D9" s="4" t="s">
        <v>1635</v>
      </c>
    </row>
    <row r="10" spans="1:4">
      <c r="A10" s="4" t="s">
        <v>1641</v>
      </c>
      <c r="B10" s="4" t="s">
        <v>750</v>
      </c>
      <c r="C10" s="4" t="s">
        <v>809</v>
      </c>
    </row>
    <row r="11" spans="1:4">
      <c r="A11" s="4" t="s">
        <v>1642</v>
      </c>
      <c r="B11" s="4" t="s">
        <v>750</v>
      </c>
      <c r="C11" s="4" t="s">
        <v>1643</v>
      </c>
    </row>
    <row r="12" spans="1:4">
      <c r="A12" s="4" t="s">
        <v>1644</v>
      </c>
      <c r="B12" s="4" t="s">
        <v>750</v>
      </c>
      <c r="C12" s="4" t="s">
        <v>1645</v>
      </c>
      <c r="D12" s="4" t="s">
        <v>1646</v>
      </c>
    </row>
    <row r="13" spans="1:4">
      <c r="A13" s="4" t="s">
        <v>1647</v>
      </c>
      <c r="B13" s="4" t="s">
        <v>750</v>
      </c>
      <c r="C13" s="4" t="s">
        <v>750</v>
      </c>
      <c r="D13" s="4" t="s">
        <v>1648</v>
      </c>
    </row>
    <row r="14" spans="1:4">
      <c r="A14" s="4" t="s">
        <v>1649</v>
      </c>
      <c r="B14" s="4" t="s">
        <v>1640</v>
      </c>
      <c r="C14" s="4" t="s">
        <v>1650</v>
      </c>
      <c r="D14" s="4" t="s">
        <v>1651</v>
      </c>
    </row>
    <row r="15" spans="1:4">
      <c r="A15" s="4" t="s">
        <v>1652</v>
      </c>
      <c r="B15" s="4" t="s">
        <v>1653</v>
      </c>
      <c r="C15" s="4" t="s">
        <v>1654</v>
      </c>
      <c r="D15" s="4" t="s">
        <v>1655</v>
      </c>
    </row>
    <row r="16" spans="1:4">
      <c r="A16" s="4" t="s">
        <v>1617</v>
      </c>
      <c r="C16" s="7" t="n">
        <v>286</v>
      </c>
    </row>
    <row r="17" spans="1:4">
      <c r="A17" s="4" t="s">
        <v>589</v>
      </c>
      <c r="B17" s="7" t="n">
        <v>70</v>
      </c>
      <c r="C17" s="7" t="n">
        <v>70</v>
      </c>
    </row>
    <row r="18" spans="1:4">
      <c r="A18" s="4" t="s">
        <v>1656</v>
      </c>
      <c r="B18" s="7" t="n">
        <v>1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7</v>
      </c>
      <c r="B1" s="2" t="s">
        <v>2</v>
      </c>
      <c r="C1" s="2" t="s">
        <v>33</v>
      </c>
    </row>
    <row r="2" spans="1:3">
      <c r="A2" s="3" t="s">
        <v>1658</v>
      </c>
    </row>
    <row r="3" spans="1:3">
      <c r="A3" s="4" t="s">
        <v>1659</v>
      </c>
      <c r="B3" s="7" t="n">
        <v>725</v>
      </c>
      <c r="C3" s="7" t="n">
        <v>620</v>
      </c>
    </row>
    <row r="4" spans="1:3">
      <c r="A4" s="4" t="s">
        <v>1660</v>
      </c>
      <c r="B4" s="6" t="n">
        <v>329</v>
      </c>
      <c r="C4" s="6" t="n">
        <v>345</v>
      </c>
    </row>
    <row r="5" spans="1:3">
      <c r="A5" s="4" t="s">
        <v>1661</v>
      </c>
      <c r="B5" s="6" t="n">
        <v>145</v>
      </c>
      <c r="C5" s="6" t="n">
        <v>245</v>
      </c>
    </row>
    <row r="6" spans="1:3">
      <c r="A6" s="4" t="s">
        <v>1662</v>
      </c>
      <c r="B6" s="6" t="n">
        <v>44</v>
      </c>
      <c r="C6" s="6" t="n">
        <v>34</v>
      </c>
    </row>
    <row r="7" spans="1:3">
      <c r="A7" s="4" t="s">
        <v>74</v>
      </c>
      <c r="B7" s="6" t="n">
        <v>57</v>
      </c>
      <c r="C7" s="6" t="n">
        <v>66</v>
      </c>
    </row>
    <row r="8" spans="1:3">
      <c r="A8" s="4" t="s">
        <v>1663</v>
      </c>
      <c r="B8" s="6" t="n">
        <v>1300</v>
      </c>
      <c r="C8" s="6" t="n">
        <v>1310</v>
      </c>
    </row>
    <row r="9" spans="1:3">
      <c r="A9" s="4" t="s">
        <v>1664</v>
      </c>
      <c r="B9" s="6" t="n">
        <v>20</v>
      </c>
      <c r="C9" s="6" t="n">
        <v>17</v>
      </c>
    </row>
    <row r="10" spans="1:3">
      <c r="A10" s="4" t="s">
        <v>1665</v>
      </c>
      <c r="B10" s="6" t="n">
        <v>1280</v>
      </c>
      <c r="C10" s="6" t="n">
        <v>1293</v>
      </c>
    </row>
    <row r="11" spans="1:3">
      <c r="A11" s="3" t="s">
        <v>1666</v>
      </c>
    </row>
    <row r="12" spans="1:3">
      <c r="A12" s="4" t="s">
        <v>100</v>
      </c>
      <c r="B12" s="6" t="n">
        <v>437</v>
      </c>
      <c r="C12" s="6" t="n">
        <v>446</v>
      </c>
    </row>
    <row r="13" spans="1:3">
      <c r="A13" s="4" t="s">
        <v>1667</v>
      </c>
      <c r="B13" s="6" t="n">
        <v>104</v>
      </c>
      <c r="C13" s="6" t="n">
        <v>93</v>
      </c>
    </row>
    <row r="14" spans="1:3">
      <c r="A14" s="4" t="s">
        <v>1668</v>
      </c>
      <c r="B14" s="6" t="n">
        <v>101</v>
      </c>
      <c r="C14" s="6" t="n">
        <v>93</v>
      </c>
    </row>
    <row r="15" spans="1:3">
      <c r="A15" s="4" t="s">
        <v>1669</v>
      </c>
      <c r="B15" s="6" t="n">
        <v>60</v>
      </c>
      <c r="C15" s="6" t="n">
        <v>52</v>
      </c>
    </row>
    <row r="16" spans="1:3">
      <c r="A16" s="4" t="s">
        <v>1670</v>
      </c>
      <c r="B16" s="6" t="n">
        <v>53</v>
      </c>
      <c r="C16" s="6" t="n">
        <v>62</v>
      </c>
    </row>
    <row r="17" spans="1:3">
      <c r="A17" s="4" t="s">
        <v>1671</v>
      </c>
      <c r="B17" s="6" t="n">
        <v>30</v>
      </c>
      <c r="C17" s="6" t="n">
        <v>162</v>
      </c>
    </row>
    <row r="18" spans="1:3">
      <c r="A18" s="4" t="s">
        <v>74</v>
      </c>
      <c r="B18" s="6" t="n">
        <v>6</v>
      </c>
      <c r="C18" s="6" t="n">
        <v>7</v>
      </c>
    </row>
    <row r="19" spans="1:3">
      <c r="A19" s="4" t="s">
        <v>1672</v>
      </c>
      <c r="B19" s="6" t="n">
        <v>791</v>
      </c>
      <c r="C19" s="6" t="n">
        <v>915</v>
      </c>
    </row>
    <row r="20" spans="1:3">
      <c r="A20" s="4" t="s">
        <v>1673</v>
      </c>
      <c r="B20" s="6" t="n">
        <v>489</v>
      </c>
      <c r="C20" s="6" t="n">
        <v>378</v>
      </c>
    </row>
    <row r="21" spans="1:3">
      <c r="A21" s="4" t="s">
        <v>1674</v>
      </c>
      <c r="B21" s="6" t="n">
        <v>20</v>
      </c>
    </row>
    <row r="22" spans="1:3">
      <c r="A22" s="4" t="s">
        <v>1675</v>
      </c>
      <c r="B22" s="7" t="n">
        <v>20</v>
      </c>
      <c r="C22" s="7" t="n">
        <v>1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3</v>
      </c>
      <c r="D2" s="2" t="s">
        <v>34</v>
      </c>
    </row>
    <row r="3" spans="1:4">
      <c r="A3" s="3" t="s">
        <v>1677</v>
      </c>
    </row>
    <row r="4" spans="1:4">
      <c r="A4" s="4" t="s">
        <v>1678</v>
      </c>
      <c r="B4" s="7" t="n">
        <v>70</v>
      </c>
      <c r="C4" s="7" t="n">
        <v>58</v>
      </c>
      <c r="D4" s="7" t="n">
        <v>46</v>
      </c>
    </row>
    <row r="5" spans="1:4">
      <c r="A5" s="4" t="s">
        <v>1679</v>
      </c>
      <c r="B5" s="6" t="n">
        <v>2</v>
      </c>
      <c r="C5" s="6" t="n">
        <v>0</v>
      </c>
      <c r="D5" s="6" t="n">
        <v>-43</v>
      </c>
    </row>
    <row r="6" spans="1:4">
      <c r="A6" s="4" t="s">
        <v>1608</v>
      </c>
      <c r="B6" s="6" t="n">
        <v>10</v>
      </c>
      <c r="C6" s="6" t="n">
        <v>8</v>
      </c>
    </row>
    <row r="7" spans="1:4">
      <c r="A7" s="3" t="s">
        <v>1680</v>
      </c>
    </row>
    <row r="8" spans="1:4">
      <c r="A8" s="4" t="s">
        <v>837</v>
      </c>
      <c r="B8" s="6" t="n">
        <v>76</v>
      </c>
      <c r="C8" s="6" t="n">
        <v>115</v>
      </c>
      <c r="D8" s="6" t="n">
        <v>161</v>
      </c>
    </row>
    <row r="9" spans="1:4">
      <c r="A9" s="4" t="s">
        <v>1681</v>
      </c>
      <c r="B9" s="6" t="n">
        <v>22</v>
      </c>
      <c r="C9" s="6" t="n">
        <v>16</v>
      </c>
      <c r="D9" s="6" t="n">
        <v>15</v>
      </c>
    </row>
    <row r="10" spans="1:4">
      <c r="A10" s="4" t="s">
        <v>1682</v>
      </c>
      <c r="B10" s="6" t="n">
        <v>9</v>
      </c>
      <c r="C10" s="6" t="n">
        <v>3</v>
      </c>
      <c r="D10" s="6" t="n">
        <v>33</v>
      </c>
    </row>
    <row r="11" spans="1:4">
      <c r="A11" s="4" t="s">
        <v>1683</v>
      </c>
      <c r="B11" s="6" t="n">
        <v>-3</v>
      </c>
      <c r="C11" s="6" t="n">
        <v>-57</v>
      </c>
      <c r="D11" s="6" t="n">
        <v>-87</v>
      </c>
    </row>
    <row r="12" spans="1:4">
      <c r="A12" s="4" t="s">
        <v>1684</v>
      </c>
      <c r="B12" s="6" t="n">
        <v>-12</v>
      </c>
      <c r="C12" s="6" t="n">
        <v>-1</v>
      </c>
      <c r="D12" s="6" t="n">
        <v>-7</v>
      </c>
    </row>
    <row r="13" spans="1:4">
      <c r="A13" s="4" t="s">
        <v>841</v>
      </c>
      <c r="B13" s="6" t="n">
        <v>92</v>
      </c>
      <c r="C13" s="7" t="n">
        <v>76</v>
      </c>
      <c r="D13" s="7" t="n">
        <v>115</v>
      </c>
    </row>
    <row r="14" spans="1:4">
      <c r="A14" s="4" t="s">
        <v>570</v>
      </c>
    </row>
    <row r="15" spans="1:4">
      <c r="A15" s="3" t="s">
        <v>1677</v>
      </c>
    </row>
    <row r="16" spans="1:4">
      <c r="A16" s="4" t="s">
        <v>1685</v>
      </c>
      <c r="B16" s="6" t="n">
        <v>30</v>
      </c>
    </row>
    <row r="17" spans="1:4">
      <c r="A17" s="4" t="s">
        <v>576</v>
      </c>
    </row>
    <row r="18" spans="1:4">
      <c r="A18" s="3" t="s">
        <v>1677</v>
      </c>
    </row>
    <row r="19" spans="1:4">
      <c r="A19" s="4" t="s">
        <v>1685</v>
      </c>
      <c r="B19" s="7" t="n">
        <v>4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6</v>
      </c>
      <c r="B1" s="2" t="s">
        <v>1687</v>
      </c>
      <c r="C1" s="2" t="s">
        <v>2</v>
      </c>
      <c r="D1" s="2" t="s">
        <v>33</v>
      </c>
      <c r="E1" s="2" t="s">
        <v>34</v>
      </c>
    </row>
    <row r="2" spans="1:5">
      <c r="A2" s="4" t="s">
        <v>505</v>
      </c>
    </row>
    <row r="3" spans="1:5">
      <c r="A3" s="3" t="s">
        <v>1688</v>
      </c>
    </row>
    <row r="4" spans="1:5">
      <c r="A4" s="4" t="s">
        <v>1689</v>
      </c>
      <c r="C4" s="4" t="s">
        <v>1690</v>
      </c>
      <c r="D4" s="4" t="s">
        <v>1691</v>
      </c>
    </row>
    <row r="5" spans="1:5">
      <c r="A5" s="4" t="s">
        <v>1692</v>
      </c>
      <c r="C5" s="4" t="s">
        <v>1693</v>
      </c>
      <c r="D5" s="4" t="s">
        <v>1694</v>
      </c>
      <c r="E5" s="4" t="s">
        <v>1695</v>
      </c>
    </row>
    <row r="6" spans="1:5">
      <c r="A6" s="4" t="s">
        <v>1696</v>
      </c>
      <c r="C6" s="7" t="n">
        <v>-9</v>
      </c>
      <c r="D6" s="7" t="n">
        <v>-12</v>
      </c>
    </row>
    <row r="7" spans="1:5">
      <c r="A7" s="4" t="s">
        <v>1696</v>
      </c>
      <c r="C7" s="6" t="n">
        <v>-9</v>
      </c>
      <c r="D7" s="6" t="n">
        <v>-12</v>
      </c>
    </row>
    <row r="8" spans="1:5">
      <c r="A8" s="4" t="s">
        <v>1697</v>
      </c>
      <c r="C8" s="7" t="n">
        <v>-59</v>
      </c>
      <c r="D8" s="7" t="n">
        <v>39</v>
      </c>
    </row>
    <row r="9" spans="1:5">
      <c r="A9" s="4" t="s">
        <v>1698</v>
      </c>
      <c r="C9" s="4" t="s">
        <v>979</v>
      </c>
    </row>
    <row r="10" spans="1:5">
      <c r="A10" s="4" t="s">
        <v>1699</v>
      </c>
      <c r="C10" s="4" t="s">
        <v>806</v>
      </c>
    </row>
    <row r="11" spans="1:5">
      <c r="A11" s="4" t="s">
        <v>1700</v>
      </c>
      <c r="C11" s="4" t="s">
        <v>575</v>
      </c>
    </row>
    <row r="12" spans="1:5">
      <c r="A12" s="4" t="s">
        <v>1701</v>
      </c>
      <c r="C12" s="4" t="s">
        <v>797</v>
      </c>
    </row>
    <row r="13" spans="1:5">
      <c r="A13" s="4" t="s">
        <v>1702</v>
      </c>
      <c r="C13" s="7" t="n">
        <v>-122</v>
      </c>
    </row>
    <row r="14" spans="1:5">
      <c r="A14" s="4" t="s">
        <v>1703</v>
      </c>
      <c r="C14" s="6" t="n">
        <v>0</v>
      </c>
    </row>
    <row r="15" spans="1:5">
      <c r="A15" s="4" t="s">
        <v>1704</v>
      </c>
      <c r="C15" s="7" t="n">
        <v>-2</v>
      </c>
    </row>
    <row r="16" spans="1:5">
      <c r="A16" s="3" t="s">
        <v>1705</v>
      </c>
    </row>
    <row r="17" spans="1:5">
      <c r="A17" s="4" t="s">
        <v>1706</v>
      </c>
      <c r="C17" s="4" t="s">
        <v>806</v>
      </c>
    </row>
    <row r="18" spans="1:5">
      <c r="A18" s="4" t="s">
        <v>1707</v>
      </c>
      <c r="C18" s="4" t="s">
        <v>806</v>
      </c>
      <c r="D18" s="4" t="s">
        <v>806</v>
      </c>
    </row>
    <row r="19" spans="1:5">
      <c r="A19" s="4" t="s">
        <v>1708</v>
      </c>
      <c r="C19" s="4" t="s">
        <v>806</v>
      </c>
      <c r="D19" s="4" t="s">
        <v>806</v>
      </c>
      <c r="E19" s="4" t="s">
        <v>806</v>
      </c>
    </row>
    <row r="20" spans="1:5">
      <c r="A20" s="4" t="s">
        <v>1709</v>
      </c>
    </row>
    <row r="21" spans="1:5">
      <c r="A21" s="3" t="s">
        <v>1688</v>
      </c>
    </row>
    <row r="22" spans="1:5">
      <c r="A22" s="4" t="s">
        <v>1710</v>
      </c>
      <c r="B22" s="4" t="s">
        <v>1111</v>
      </c>
      <c r="C22" s="4" t="s">
        <v>1111</v>
      </c>
    </row>
    <row r="23" spans="1:5">
      <c r="A23" s="4" t="s">
        <v>1711</v>
      </c>
    </row>
    <row r="24" spans="1:5">
      <c r="A24" s="3" t="s">
        <v>1688</v>
      </c>
    </row>
    <row r="25" spans="1:5">
      <c r="A25" s="4" t="s">
        <v>1710</v>
      </c>
      <c r="B25" s="4" t="s">
        <v>797</v>
      </c>
      <c r="C25" s="4" t="s">
        <v>806</v>
      </c>
    </row>
    <row r="26" spans="1:5">
      <c r="A26" s="4" t="s">
        <v>1712</v>
      </c>
    </row>
    <row r="27" spans="1:5">
      <c r="A27" s="3" t="s">
        <v>1688</v>
      </c>
    </row>
    <row r="28" spans="1:5">
      <c r="A28" s="4" t="s">
        <v>1696</v>
      </c>
      <c r="C28" s="7" t="n">
        <v>-1</v>
      </c>
      <c r="D28" s="7" t="n">
        <v>-1</v>
      </c>
    </row>
    <row r="29" spans="1:5">
      <c r="A29" s="4" t="s">
        <v>1697</v>
      </c>
      <c r="C29" s="6" t="n">
        <v>-1</v>
      </c>
      <c r="D29" s="7" t="n">
        <v>1</v>
      </c>
    </row>
    <row r="30" spans="1:5">
      <c r="A30" s="4" t="s">
        <v>1702</v>
      </c>
      <c r="C30" s="6" t="n">
        <v>3</v>
      </c>
    </row>
    <row r="31" spans="1:5">
      <c r="A31" s="4" t="s">
        <v>1703</v>
      </c>
      <c r="C31" s="7" t="n">
        <v>1</v>
      </c>
    </row>
    <row r="32" spans="1:5">
      <c r="A32" s="4" t="s">
        <v>1713</v>
      </c>
    </row>
    <row r="33" spans="1:5">
      <c r="A33" s="3" t="s">
        <v>1705</v>
      </c>
    </row>
    <row r="34" spans="1:5">
      <c r="A34" s="4" t="s">
        <v>1714</v>
      </c>
      <c r="C34" s="4" t="s">
        <v>1715</v>
      </c>
    </row>
    <row r="35" spans="1:5">
      <c r="A35" s="4" t="s">
        <v>1716</v>
      </c>
      <c r="C35" s="4" t="s">
        <v>1717</v>
      </c>
    </row>
    <row r="36" spans="1:5">
      <c r="A36" s="4" t="s">
        <v>1718</v>
      </c>
    </row>
    <row r="37" spans="1:5">
      <c r="A37" s="3" t="s">
        <v>1705</v>
      </c>
    </row>
    <row r="38" spans="1:5">
      <c r="A38" s="4" t="s">
        <v>1714</v>
      </c>
      <c r="C38" s="4" t="s">
        <v>564</v>
      </c>
    </row>
    <row r="39" spans="1:5">
      <c r="A39" s="4" t="s">
        <v>1716</v>
      </c>
      <c r="C39" s="4" t="s">
        <v>810</v>
      </c>
    </row>
    <row r="40" spans="1:5">
      <c r="A40" s="4" t="s">
        <v>1719</v>
      </c>
    </row>
    <row r="41" spans="1:5">
      <c r="A41" s="3" t="s">
        <v>1705</v>
      </c>
    </row>
    <row r="42" spans="1:5">
      <c r="A42" s="4" t="s">
        <v>1714</v>
      </c>
      <c r="C42" s="4" t="s">
        <v>79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3</v>
      </c>
      <c r="D2" s="2" t="s">
        <v>34</v>
      </c>
    </row>
    <row r="3" spans="1:4">
      <c r="A3" s="3" t="s">
        <v>72</v>
      </c>
    </row>
    <row r="4" spans="1:4">
      <c r="A4" s="4" t="s">
        <v>1721</v>
      </c>
      <c r="B4" s="7" t="n">
        <v>48</v>
      </c>
      <c r="C4" s="7" t="n">
        <v>47</v>
      </c>
      <c r="D4" s="7" t="n">
        <v>44</v>
      </c>
    </row>
    <row r="5" spans="1:4">
      <c r="A5" s="4" t="s">
        <v>1722</v>
      </c>
      <c r="B5" s="6" t="n">
        <v>30</v>
      </c>
      <c r="C5" s="6" t="n">
        <v>28</v>
      </c>
      <c r="D5" s="6" t="n">
        <v>29</v>
      </c>
    </row>
    <row r="6" spans="1:4">
      <c r="A6" s="4" t="s">
        <v>1723</v>
      </c>
      <c r="B6" s="6" t="n">
        <v>-48</v>
      </c>
      <c r="C6" s="6" t="n">
        <v>-45</v>
      </c>
      <c r="D6" s="6" t="n">
        <v>-41</v>
      </c>
    </row>
    <row r="7" spans="1:4">
      <c r="A7" s="4" t="s">
        <v>1724</v>
      </c>
      <c r="B7" s="6" t="n">
        <v>0</v>
      </c>
      <c r="C7" s="6" t="n">
        <v>-1</v>
      </c>
      <c r="D7" s="6" t="n">
        <v>-1</v>
      </c>
    </row>
    <row r="8" spans="1:4">
      <c r="A8" s="4" t="s">
        <v>1725</v>
      </c>
      <c r="B8" s="6" t="n">
        <v>11</v>
      </c>
      <c r="C8" s="6" t="n">
        <v>10</v>
      </c>
      <c r="D8" s="6" t="n">
        <v>6</v>
      </c>
    </row>
    <row r="9" spans="1:4">
      <c r="A9" s="4" t="s">
        <v>74</v>
      </c>
      <c r="B9" s="6" t="n">
        <v>5</v>
      </c>
      <c r="C9" s="6" t="n">
        <v>3</v>
      </c>
      <c r="D9" s="6" t="n">
        <v>4</v>
      </c>
    </row>
    <row r="10" spans="1:4">
      <c r="A10" s="4" t="s">
        <v>1726</v>
      </c>
      <c r="B10" s="7" t="n">
        <v>46</v>
      </c>
      <c r="C10" s="7" t="n">
        <v>42</v>
      </c>
      <c r="D10" s="7" t="n">
        <v>4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2</v>
      </c>
      <c r="C2" s="2" t="s">
        <v>33</v>
      </c>
      <c r="D2" s="2" t="s">
        <v>34</v>
      </c>
    </row>
    <row r="3" spans="1:4">
      <c r="A3" s="4" t="s">
        <v>505</v>
      </c>
    </row>
    <row r="4" spans="1:4">
      <c r="A4" s="3" t="s">
        <v>1728</v>
      </c>
    </row>
    <row r="5" spans="1:4">
      <c r="A5" s="4" t="s">
        <v>1729</v>
      </c>
      <c r="B5" s="7" t="n">
        <v>995</v>
      </c>
      <c r="C5" s="7" t="n">
        <v>899</v>
      </c>
    </row>
    <row r="6" spans="1:4">
      <c r="A6" s="4" t="s">
        <v>1721</v>
      </c>
      <c r="B6" s="6" t="n">
        <v>48</v>
      </c>
      <c r="C6" s="6" t="n">
        <v>47</v>
      </c>
      <c r="D6" s="7" t="n">
        <v>44</v>
      </c>
    </row>
    <row r="7" spans="1:4">
      <c r="A7" s="4" t="s">
        <v>1722</v>
      </c>
      <c r="B7" s="6" t="n">
        <v>30</v>
      </c>
      <c r="C7" s="6" t="n">
        <v>28</v>
      </c>
      <c r="D7" s="6" t="n">
        <v>29</v>
      </c>
    </row>
    <row r="8" spans="1:4">
      <c r="A8" s="4" t="s">
        <v>1696</v>
      </c>
      <c r="B8" s="6" t="n">
        <v>-9</v>
      </c>
      <c r="C8" s="6" t="n">
        <v>-12</v>
      </c>
    </row>
    <row r="9" spans="1:4">
      <c r="A9" s="4" t="s">
        <v>1697</v>
      </c>
      <c r="B9" s="6" t="n">
        <v>-59</v>
      </c>
      <c r="C9" s="6" t="n">
        <v>39</v>
      </c>
    </row>
    <row r="10" spans="1:4">
      <c r="A10" s="4" t="s">
        <v>718</v>
      </c>
      <c r="B10" s="6" t="n">
        <v>-29</v>
      </c>
      <c r="C10" s="6" t="n">
        <v>-21</v>
      </c>
    </row>
    <row r="11" spans="1:4">
      <c r="A11" s="4" t="s">
        <v>1730</v>
      </c>
      <c r="B11" s="6" t="n">
        <v>-9</v>
      </c>
      <c r="C11" s="6" t="n">
        <v>15</v>
      </c>
    </row>
    <row r="12" spans="1:4">
      <c r="A12" s="4" t="s">
        <v>1731</v>
      </c>
      <c r="B12" s="6" t="n">
        <v>967</v>
      </c>
      <c r="C12" s="6" t="n">
        <v>995</v>
      </c>
      <c r="D12" s="6" t="n">
        <v>899</v>
      </c>
    </row>
    <row r="13" spans="1:4">
      <c r="A13" s="3" t="s">
        <v>1732</v>
      </c>
    </row>
    <row r="14" spans="1:4">
      <c r="A14" s="4" t="s">
        <v>1733</v>
      </c>
      <c r="B14" s="6" t="n">
        <v>748</v>
      </c>
      <c r="C14" s="6" t="n">
        <v>628</v>
      </c>
    </row>
    <row r="15" spans="1:4">
      <c r="A15" s="4" t="s">
        <v>1734</v>
      </c>
      <c r="B15" s="6" t="n">
        <v>-59</v>
      </c>
      <c r="C15" s="6" t="n">
        <v>107</v>
      </c>
    </row>
    <row r="16" spans="1:4">
      <c r="A16" s="4" t="s">
        <v>1735</v>
      </c>
      <c r="B16" s="6" t="n">
        <v>86</v>
      </c>
      <c r="C16" s="6" t="n">
        <v>32</v>
      </c>
    </row>
    <row r="17" spans="1:4">
      <c r="A17" s="4" t="s">
        <v>1696</v>
      </c>
      <c r="B17" s="6" t="n">
        <v>-9</v>
      </c>
      <c r="C17" s="6" t="n">
        <v>-12</v>
      </c>
    </row>
    <row r="18" spans="1:4">
      <c r="A18" s="4" t="s">
        <v>718</v>
      </c>
      <c r="B18" s="6" t="n">
        <v>-29</v>
      </c>
      <c r="C18" s="6" t="n">
        <v>-21</v>
      </c>
    </row>
    <row r="19" spans="1:4">
      <c r="A19" s="4" t="s">
        <v>1730</v>
      </c>
      <c r="B19" s="6" t="n">
        <v>-9</v>
      </c>
      <c r="C19" s="6" t="n">
        <v>14</v>
      </c>
    </row>
    <row r="20" spans="1:4">
      <c r="A20" s="4" t="s">
        <v>1736</v>
      </c>
      <c r="B20" s="6" t="n">
        <v>728</v>
      </c>
      <c r="C20" s="6" t="n">
        <v>748</v>
      </c>
      <c r="D20" s="6" t="n">
        <v>628</v>
      </c>
    </row>
    <row r="21" spans="1:4">
      <c r="A21" s="4" t="s">
        <v>1712</v>
      </c>
    </row>
    <row r="22" spans="1:4">
      <c r="A22" s="3" t="s">
        <v>1728</v>
      </c>
    </row>
    <row r="23" spans="1:4">
      <c r="A23" s="4" t="s">
        <v>1729</v>
      </c>
      <c r="B23" s="6" t="n">
        <v>15</v>
      </c>
      <c r="C23" s="6" t="n">
        <v>15</v>
      </c>
    </row>
    <row r="24" spans="1:4">
      <c r="A24" s="4" t="s">
        <v>1722</v>
      </c>
      <c r="B24" s="6" t="n">
        <v>1</v>
      </c>
      <c r="C24" s="6" t="n">
        <v>0</v>
      </c>
    </row>
    <row r="25" spans="1:4">
      <c r="A25" s="4" t="s">
        <v>1696</v>
      </c>
      <c r="B25" s="6" t="n">
        <v>-1</v>
      </c>
      <c r="C25" s="6" t="n">
        <v>-1</v>
      </c>
    </row>
    <row r="26" spans="1:4">
      <c r="A26" s="4" t="s">
        <v>1697</v>
      </c>
      <c r="B26" s="6" t="n">
        <v>-1</v>
      </c>
      <c r="C26" s="6" t="n">
        <v>1</v>
      </c>
    </row>
    <row r="27" spans="1:4">
      <c r="A27" s="4" t="s">
        <v>1731</v>
      </c>
      <c r="B27" s="7" t="n">
        <v>14</v>
      </c>
      <c r="C27" s="7" t="n">
        <v>15</v>
      </c>
      <c r="D27" s="7" t="n">
        <v>1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7</v>
      </c>
      <c r="B1" s="2" t="s">
        <v>2</v>
      </c>
      <c r="C1" s="2" t="s">
        <v>33</v>
      </c>
    </row>
    <row r="2" spans="1:3">
      <c r="A2" s="4" t="s">
        <v>505</v>
      </c>
    </row>
    <row r="3" spans="1:3">
      <c r="A3" s="3" t="s">
        <v>1738</v>
      </c>
    </row>
    <row r="4" spans="1:3">
      <c r="A4" s="4" t="s">
        <v>1739</v>
      </c>
      <c r="B4" s="7" t="n">
        <v>-256</v>
      </c>
      <c r="C4" s="7" t="n">
        <v>-253</v>
      </c>
    </row>
    <row r="5" spans="1:3">
      <c r="A5" s="4" t="s">
        <v>1740</v>
      </c>
      <c r="B5" s="6" t="n">
        <v>17</v>
      </c>
      <c r="C5" s="6" t="n">
        <v>6</v>
      </c>
    </row>
    <row r="6" spans="1:3">
      <c r="A6" s="4" t="s">
        <v>1741</v>
      </c>
      <c r="B6" s="6" t="n">
        <v>-239</v>
      </c>
      <c r="C6" s="6" t="n">
        <v>-247</v>
      </c>
    </row>
    <row r="7" spans="1:3">
      <c r="A7" s="4" t="s">
        <v>1712</v>
      </c>
    </row>
    <row r="8" spans="1:3">
      <c r="A8" s="3" t="s">
        <v>1738</v>
      </c>
    </row>
    <row r="9" spans="1:3">
      <c r="A9" s="4" t="s">
        <v>1739</v>
      </c>
      <c r="B9" s="6" t="n">
        <v>-14</v>
      </c>
      <c r="C9" s="6" t="n">
        <v>-15</v>
      </c>
    </row>
    <row r="10" spans="1:3">
      <c r="A10" s="4" t="s">
        <v>1740</v>
      </c>
      <c r="B10" s="6" t="n">
        <v>0</v>
      </c>
      <c r="C10" s="6" t="n">
        <v>0</v>
      </c>
    </row>
    <row r="11" spans="1:3">
      <c r="A11" s="4" t="s">
        <v>1741</v>
      </c>
      <c r="B11" s="7" t="n">
        <v>-14</v>
      </c>
      <c r="C11" s="7" t="n">
        <v>-1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2</v>
      </c>
      <c r="B1" s="2" t="s">
        <v>2</v>
      </c>
      <c r="C1" s="2" t="s">
        <v>33</v>
      </c>
    </row>
    <row r="2" spans="1:3">
      <c r="A2" s="3" t="s">
        <v>1688</v>
      </c>
    </row>
    <row r="3" spans="1:3">
      <c r="A3" s="4" t="s">
        <v>1743</v>
      </c>
      <c r="B3" s="7" t="n">
        <v>905</v>
      </c>
      <c r="C3" s="7" t="n">
        <v>916</v>
      </c>
    </row>
    <row r="4" spans="1:3">
      <c r="A4" s="3" t="s">
        <v>1744</v>
      </c>
    </row>
    <row r="5" spans="1:3">
      <c r="A5" s="4" t="s">
        <v>1743</v>
      </c>
      <c r="B5" s="6" t="n">
        <v>762</v>
      </c>
      <c r="C5" s="6" t="n">
        <v>759</v>
      </c>
    </row>
    <row r="6" spans="1:3">
      <c r="A6" s="4" t="s">
        <v>1745</v>
      </c>
      <c r="B6" s="6" t="n">
        <v>559</v>
      </c>
      <c r="C6" s="6" t="n">
        <v>562</v>
      </c>
    </row>
    <row r="7" spans="1:3">
      <c r="A7" s="3" t="s">
        <v>1746</v>
      </c>
    </row>
    <row r="8" spans="1:3">
      <c r="A8" s="4" t="s">
        <v>1747</v>
      </c>
      <c r="B8" s="6" t="n">
        <v>815</v>
      </c>
      <c r="C8" s="6" t="n">
        <v>816</v>
      </c>
    </row>
    <row r="9" spans="1:3">
      <c r="A9" s="4" t="s">
        <v>1745</v>
      </c>
      <c r="B9" s="7" t="n">
        <v>559</v>
      </c>
      <c r="C9" s="7" t="n">
        <v>56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33</v>
      </c>
      <c r="D2" s="2" t="s">
        <v>34</v>
      </c>
    </row>
    <row r="3" spans="1:4">
      <c r="A3" s="4" t="s">
        <v>505</v>
      </c>
    </row>
    <row r="4" spans="1:4">
      <c r="A4" s="3" t="s">
        <v>1749</v>
      </c>
    </row>
    <row r="5" spans="1:4">
      <c r="A5" s="4" t="s">
        <v>1750</v>
      </c>
      <c r="B5" s="4" t="s">
        <v>1751</v>
      </c>
      <c r="C5" s="4" t="s">
        <v>1752</v>
      </c>
    </row>
    <row r="6" spans="1:4">
      <c r="A6" s="4" t="s">
        <v>1753</v>
      </c>
      <c r="B6" s="4" t="s">
        <v>1690</v>
      </c>
      <c r="C6" s="4" t="s">
        <v>1691</v>
      </c>
    </row>
    <row r="7" spans="1:4">
      <c r="A7" s="4" t="s">
        <v>1707</v>
      </c>
      <c r="B7" s="4" t="s">
        <v>806</v>
      </c>
      <c r="C7" s="4" t="s">
        <v>806</v>
      </c>
    </row>
    <row r="8" spans="1:4">
      <c r="A8" s="3" t="s">
        <v>1754</v>
      </c>
    </row>
    <row r="9" spans="1:4">
      <c r="A9" s="4" t="s">
        <v>1750</v>
      </c>
      <c r="B9" s="4" t="s">
        <v>1755</v>
      </c>
      <c r="C9" s="4" t="s">
        <v>1756</v>
      </c>
      <c r="D9" s="4" t="s">
        <v>1757</v>
      </c>
    </row>
    <row r="10" spans="1:4">
      <c r="A10" s="4" t="s">
        <v>1753</v>
      </c>
      <c r="B10" s="4" t="s">
        <v>1691</v>
      </c>
      <c r="C10" s="4" t="s">
        <v>1758</v>
      </c>
      <c r="D10" s="4" t="s">
        <v>1759</v>
      </c>
    </row>
    <row r="11" spans="1:4">
      <c r="A11" s="4" t="s">
        <v>1760</v>
      </c>
      <c r="B11" s="4" t="s">
        <v>1693</v>
      </c>
      <c r="C11" s="4" t="s">
        <v>1694</v>
      </c>
      <c r="D11" s="4" t="s">
        <v>1695</v>
      </c>
    </row>
    <row r="12" spans="1:4">
      <c r="A12" s="4" t="s">
        <v>1708</v>
      </c>
      <c r="B12" s="4" t="s">
        <v>806</v>
      </c>
      <c r="C12" s="4" t="s">
        <v>806</v>
      </c>
      <c r="D12" s="4" t="s">
        <v>806</v>
      </c>
    </row>
    <row r="13" spans="1:4">
      <c r="A13" s="4" t="s">
        <v>1712</v>
      </c>
    </row>
    <row r="14" spans="1:4">
      <c r="A14" s="3" t="s">
        <v>1749</v>
      </c>
    </row>
    <row r="15" spans="1:4">
      <c r="A15" s="4" t="s">
        <v>1750</v>
      </c>
      <c r="B15" s="4" t="s">
        <v>1761</v>
      </c>
      <c r="C15" s="4" t="s">
        <v>176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63</v>
      </c>
      <c r="C1" s="2" t="s">
        <v>2</v>
      </c>
      <c r="D1" s="2" t="s">
        <v>33</v>
      </c>
      <c r="E1" s="2" t="s">
        <v>34</v>
      </c>
    </row>
    <row r="2" spans="1:5">
      <c r="A2" s="3" t="s">
        <v>1688</v>
      </c>
    </row>
    <row r="3" spans="1:5">
      <c r="A3" s="4" t="s">
        <v>1745</v>
      </c>
      <c r="C3" s="7" t="n">
        <v>728</v>
      </c>
      <c r="D3" s="7" t="n">
        <v>748</v>
      </c>
      <c r="E3" s="7" t="n">
        <v>628</v>
      </c>
    </row>
    <row r="4" spans="1:5">
      <c r="A4" s="4" t="s">
        <v>1764</v>
      </c>
    </row>
    <row r="5" spans="1:5">
      <c r="A5" s="3" t="s">
        <v>1688</v>
      </c>
    </row>
    <row r="6" spans="1:5">
      <c r="A6" s="4" t="s">
        <v>1745</v>
      </c>
      <c r="C6" s="6" t="n">
        <v>266</v>
      </c>
      <c r="D6" s="6" t="n">
        <v>307</v>
      </c>
    </row>
    <row r="7" spans="1:5">
      <c r="A7" s="4" t="s">
        <v>1765</v>
      </c>
    </row>
    <row r="8" spans="1:5">
      <c r="A8" s="3" t="s">
        <v>1688</v>
      </c>
    </row>
    <row r="9" spans="1:5">
      <c r="A9" s="4" t="s">
        <v>1745</v>
      </c>
      <c r="C9" s="6" t="n">
        <v>23</v>
      </c>
      <c r="D9" s="6" t="n">
        <v>11</v>
      </c>
    </row>
    <row r="10" spans="1:5">
      <c r="A10" s="4" t="s">
        <v>1766</v>
      </c>
    </row>
    <row r="11" spans="1:5">
      <c r="A11" s="3" t="s">
        <v>1688</v>
      </c>
    </row>
    <row r="12" spans="1:5">
      <c r="A12" s="4" t="s">
        <v>1745</v>
      </c>
      <c r="C12" s="6" t="n">
        <v>0</v>
      </c>
      <c r="D12" s="6" t="n">
        <v>0</v>
      </c>
    </row>
    <row r="13" spans="1:5">
      <c r="A13" s="4" t="s">
        <v>1767</v>
      </c>
    </row>
    <row r="14" spans="1:5">
      <c r="A14" s="3" t="s">
        <v>1688</v>
      </c>
    </row>
    <row r="15" spans="1:5">
      <c r="A15" s="4" t="s">
        <v>1745</v>
      </c>
      <c r="C15" s="6" t="n">
        <v>90</v>
      </c>
      <c r="D15" s="6" t="n">
        <v>98</v>
      </c>
    </row>
    <row r="16" spans="1:5">
      <c r="A16" s="4" t="s">
        <v>1768</v>
      </c>
    </row>
    <row r="17" spans="1:5">
      <c r="A17" s="3" t="s">
        <v>1688</v>
      </c>
    </row>
    <row r="18" spans="1:5">
      <c r="A18" s="4" t="s">
        <v>1745</v>
      </c>
      <c r="C18" s="6" t="n">
        <v>90</v>
      </c>
      <c r="D18" s="6" t="n">
        <v>98</v>
      </c>
    </row>
    <row r="19" spans="1:5">
      <c r="A19" s="4" t="s">
        <v>1769</v>
      </c>
    </row>
    <row r="20" spans="1:5">
      <c r="A20" s="3" t="s">
        <v>1688</v>
      </c>
    </row>
    <row r="21" spans="1:5">
      <c r="A21" s="4" t="s">
        <v>1745</v>
      </c>
      <c r="C21" s="6" t="n">
        <v>70</v>
      </c>
      <c r="D21" s="6" t="n">
        <v>80</v>
      </c>
    </row>
    <row r="22" spans="1:5">
      <c r="A22" s="4" t="s">
        <v>1770</v>
      </c>
    </row>
    <row r="23" spans="1:5">
      <c r="A23" s="3" t="s">
        <v>1688</v>
      </c>
    </row>
    <row r="24" spans="1:5">
      <c r="A24" s="4" t="s">
        <v>1745</v>
      </c>
      <c r="C24" s="6" t="n">
        <v>70</v>
      </c>
      <c r="D24" s="6" t="n">
        <v>80</v>
      </c>
    </row>
    <row r="25" spans="1:5">
      <c r="A25" s="4" t="s">
        <v>1771</v>
      </c>
    </row>
    <row r="26" spans="1:5">
      <c r="A26" s="3" t="s">
        <v>1688</v>
      </c>
    </row>
    <row r="27" spans="1:5">
      <c r="A27" s="4" t="s">
        <v>1745</v>
      </c>
      <c r="C27" s="6" t="n">
        <v>25</v>
      </c>
      <c r="D27" s="6" t="n">
        <v>28</v>
      </c>
    </row>
    <row r="28" spans="1:5">
      <c r="A28" s="4" t="s">
        <v>1772</v>
      </c>
    </row>
    <row r="29" spans="1:5">
      <c r="A29" s="3" t="s">
        <v>1688</v>
      </c>
    </row>
    <row r="30" spans="1:5">
      <c r="A30" s="4" t="s">
        <v>1745</v>
      </c>
      <c r="C30" s="6" t="n">
        <v>25</v>
      </c>
      <c r="D30" s="6" t="n">
        <v>28</v>
      </c>
    </row>
    <row r="31" spans="1:5">
      <c r="A31" s="4" t="s">
        <v>1773</v>
      </c>
    </row>
    <row r="32" spans="1:5">
      <c r="A32" s="3" t="s">
        <v>1688</v>
      </c>
    </row>
    <row r="33" spans="1:5">
      <c r="A33" s="4" t="s">
        <v>1745</v>
      </c>
      <c r="C33" s="6" t="n">
        <v>22</v>
      </c>
      <c r="D33" s="6" t="n">
        <v>28</v>
      </c>
    </row>
    <row r="34" spans="1:5">
      <c r="A34" s="4" t="s">
        <v>1774</v>
      </c>
    </row>
    <row r="35" spans="1:5">
      <c r="A35" s="3" t="s">
        <v>1688</v>
      </c>
    </row>
    <row r="36" spans="1:5">
      <c r="A36" s="4" t="s">
        <v>1745</v>
      </c>
      <c r="C36" s="6" t="n">
        <v>22</v>
      </c>
      <c r="D36" s="6" t="n">
        <v>28</v>
      </c>
    </row>
    <row r="37" spans="1:5">
      <c r="A37" s="4" t="s">
        <v>1775</v>
      </c>
    </row>
    <row r="38" spans="1:5">
      <c r="A38" s="3" t="s">
        <v>1688</v>
      </c>
    </row>
    <row r="39" spans="1:5">
      <c r="A39" s="4" t="s">
        <v>1745</v>
      </c>
      <c r="D39" s="6" t="n">
        <v>25</v>
      </c>
    </row>
    <row r="40" spans="1:5">
      <c r="A40" s="4" t="s">
        <v>1776</v>
      </c>
    </row>
    <row r="41" spans="1:5">
      <c r="A41" s="3" t="s">
        <v>1688</v>
      </c>
    </row>
    <row r="42" spans="1:5">
      <c r="A42" s="4" t="s">
        <v>1745</v>
      </c>
      <c r="D42" s="6" t="n">
        <v>25</v>
      </c>
    </row>
    <row r="43" spans="1:5">
      <c r="A43" s="4" t="s">
        <v>1777</v>
      </c>
    </row>
    <row r="44" spans="1:5">
      <c r="A44" s="3" t="s">
        <v>1688</v>
      </c>
    </row>
    <row r="45" spans="1:5">
      <c r="A45" s="4" t="s">
        <v>1745</v>
      </c>
      <c r="C45" s="6" t="n">
        <v>62</v>
      </c>
      <c r="D45" s="6" t="n">
        <v>38</v>
      </c>
    </row>
    <row r="46" spans="1:5">
      <c r="A46" s="4" t="s">
        <v>1778</v>
      </c>
    </row>
    <row r="47" spans="1:5">
      <c r="A47" s="3" t="s">
        <v>1688</v>
      </c>
    </row>
    <row r="48" spans="1:5">
      <c r="A48" s="4" t="s">
        <v>1745</v>
      </c>
      <c r="C48" s="6" t="n">
        <v>39</v>
      </c>
      <c r="D48" s="6" t="n">
        <v>27</v>
      </c>
    </row>
    <row r="49" spans="1:5">
      <c r="A49" s="4" t="s">
        <v>1779</v>
      </c>
    </row>
    <row r="50" spans="1:5">
      <c r="A50" s="3" t="s">
        <v>1688</v>
      </c>
    </row>
    <row r="51" spans="1:5">
      <c r="A51" s="4" t="s">
        <v>1745</v>
      </c>
      <c r="C51" s="6" t="n">
        <v>23</v>
      </c>
      <c r="D51" s="6" t="n">
        <v>11</v>
      </c>
    </row>
    <row r="52" spans="1:5">
      <c r="A52" s="4" t="s">
        <v>1780</v>
      </c>
    </row>
    <row r="53" spans="1:5">
      <c r="A53" s="3" t="s">
        <v>1688</v>
      </c>
    </row>
    <row r="54" spans="1:5">
      <c r="A54" s="4" t="s">
        <v>1745</v>
      </c>
      <c r="C54" s="6" t="n">
        <v>5</v>
      </c>
      <c r="D54" s="6" t="n">
        <v>5</v>
      </c>
    </row>
    <row r="55" spans="1:5">
      <c r="A55" s="4" t="s">
        <v>1781</v>
      </c>
    </row>
    <row r="56" spans="1:5">
      <c r="A56" s="3" t="s">
        <v>1688</v>
      </c>
    </row>
    <row r="57" spans="1:5">
      <c r="A57" s="4" t="s">
        <v>1745</v>
      </c>
      <c r="C57" s="6" t="n">
        <v>5</v>
      </c>
      <c r="D57" s="6" t="n">
        <v>5</v>
      </c>
    </row>
    <row r="58" spans="1:5">
      <c r="A58" s="4" t="s">
        <v>1782</v>
      </c>
    </row>
    <row r="59" spans="1:5">
      <c r="A59" s="3" t="s">
        <v>1688</v>
      </c>
    </row>
    <row r="60" spans="1:5">
      <c r="A60" s="4" t="s">
        <v>1745</v>
      </c>
      <c r="C60" s="6" t="n">
        <v>15</v>
      </c>
      <c r="D60" s="6" t="n">
        <v>16</v>
      </c>
    </row>
    <row r="61" spans="1:5">
      <c r="A61" s="4" t="s">
        <v>1783</v>
      </c>
    </row>
    <row r="62" spans="1:5">
      <c r="A62" s="3" t="s">
        <v>1688</v>
      </c>
    </row>
    <row r="63" spans="1:5">
      <c r="A63" s="4" t="s">
        <v>1745</v>
      </c>
      <c r="C63" s="6" t="n">
        <v>15</v>
      </c>
      <c r="D63" s="6" t="n">
        <v>16</v>
      </c>
    </row>
    <row r="64" spans="1:5">
      <c r="A64" s="4" t="s">
        <v>1784</v>
      </c>
    </row>
    <row r="65" spans="1:5">
      <c r="A65" s="3" t="s">
        <v>1688</v>
      </c>
    </row>
    <row r="66" spans="1:5">
      <c r="A66" s="4" t="s">
        <v>1745</v>
      </c>
      <c r="B66" s="4" t="s">
        <v>114</v>
      </c>
      <c r="C66" s="6" t="n">
        <v>188</v>
      </c>
      <c r="D66" s="6" t="n">
        <v>181</v>
      </c>
    </row>
    <row r="67" spans="1:5">
      <c r="A67" s="4" t="s">
        <v>1785</v>
      </c>
    </row>
    <row r="68" spans="1:5">
      <c r="A68" s="3" t="s">
        <v>1688</v>
      </c>
    </row>
    <row r="69" spans="1:5">
      <c r="A69" s="4" t="s">
        <v>1745</v>
      </c>
      <c r="B69" s="4" t="s">
        <v>114</v>
      </c>
      <c r="C69" s="6" t="n">
        <v>19</v>
      </c>
      <c r="D69" s="6" t="n">
        <v>18</v>
      </c>
    </row>
    <row r="70" spans="1:5">
      <c r="A70" s="4" t="s">
        <v>1786</v>
      </c>
    </row>
    <row r="71" spans="1:5">
      <c r="A71" s="3" t="s">
        <v>1688</v>
      </c>
    </row>
    <row r="72" spans="1:5">
      <c r="A72" s="4" t="s">
        <v>1745</v>
      </c>
      <c r="B72" s="4" t="s">
        <v>114</v>
      </c>
      <c r="C72" s="6" t="n">
        <v>27</v>
      </c>
      <c r="D72" s="6" t="n">
        <v>27</v>
      </c>
    </row>
    <row r="73" spans="1:5">
      <c r="A73" s="4" t="s">
        <v>1787</v>
      </c>
    </row>
    <row r="74" spans="1:5">
      <c r="A74" s="3" t="s">
        <v>1688</v>
      </c>
    </row>
    <row r="75" spans="1:5">
      <c r="A75" s="4" t="s">
        <v>1745</v>
      </c>
      <c r="C75" s="6" t="n">
        <v>169</v>
      </c>
      <c r="D75" s="6" t="n">
        <v>186</v>
      </c>
    </row>
    <row r="76" spans="1:5">
      <c r="A76" s="4" t="s">
        <v>1788</v>
      </c>
    </row>
    <row r="77" spans="1:5">
      <c r="A77" s="3" t="s">
        <v>1688</v>
      </c>
    </row>
    <row r="78" spans="1:5">
      <c r="A78" s="4" t="s">
        <v>1745</v>
      </c>
      <c r="C78" s="7" t="n">
        <v>36</v>
      </c>
      <c r="D78" s="7" t="n">
        <v>18</v>
      </c>
    </row>
    <row r="79" spans="1:5"/>
    <row r="80" spans="1:5">
      <c r="A80" s="4" t="s">
        <v>114</v>
      </c>
      <c r="B80" s="4" t="s">
        <v>1789</v>
      </c>
    </row>
  </sheetData>
  <mergeCells count="3">
    <mergeCell ref="A1:B1"/>
    <mergeCell ref="A79:D79"/>
    <mergeCell ref="B80:D8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90</v>
      </c>
      <c r="B1" s="2" t="s">
        <v>594</v>
      </c>
    </row>
    <row r="2" spans="1:2">
      <c r="A2" s="4" t="s">
        <v>505</v>
      </c>
    </row>
    <row r="3" spans="1:2">
      <c r="A3" s="3" t="s">
        <v>1791</v>
      </c>
    </row>
    <row r="4" spans="1:2">
      <c r="A4" s="6" t="n">
        <v>2017</v>
      </c>
      <c r="B4" s="7" t="n">
        <v>82</v>
      </c>
    </row>
    <row r="5" spans="1:2">
      <c r="A5" s="6" t="n">
        <v>2018</v>
      </c>
      <c r="B5" s="6" t="n">
        <v>74</v>
      </c>
    </row>
    <row r="6" spans="1:2">
      <c r="A6" s="6" t="n">
        <v>2019</v>
      </c>
      <c r="B6" s="6" t="n">
        <v>62</v>
      </c>
    </row>
    <row r="7" spans="1:2">
      <c r="A7" s="6" t="n">
        <v>2020</v>
      </c>
      <c r="B7" s="6" t="n">
        <v>65</v>
      </c>
    </row>
    <row r="8" spans="1:2">
      <c r="A8" s="6" t="n">
        <v>2021</v>
      </c>
      <c r="B8" s="6" t="n">
        <v>69</v>
      </c>
    </row>
    <row r="9" spans="1:2">
      <c r="A9" s="4" t="s">
        <v>1792</v>
      </c>
      <c r="B9" s="6" t="n">
        <v>374</v>
      </c>
    </row>
    <row r="10" spans="1:2">
      <c r="A10" s="4" t="s">
        <v>1793</v>
      </c>
      <c r="B10" s="6" t="n">
        <v>14</v>
      </c>
    </row>
    <row r="11" spans="1:2">
      <c r="A11" s="4" t="s">
        <v>1712</v>
      </c>
    </row>
    <row r="12" spans="1:2">
      <c r="A12" s="3" t="s">
        <v>1791</v>
      </c>
    </row>
    <row r="13" spans="1:2">
      <c r="A13" s="6" t="n">
        <v>2017</v>
      </c>
      <c r="B13" s="6" t="n">
        <v>1</v>
      </c>
    </row>
    <row r="14" spans="1:2">
      <c r="A14" s="6" t="n">
        <v>2018</v>
      </c>
      <c r="B14" s="6" t="n">
        <v>1</v>
      </c>
    </row>
    <row r="15" spans="1:2">
      <c r="A15" s="6" t="n">
        <v>2019</v>
      </c>
      <c r="B15" s="6" t="n">
        <v>1</v>
      </c>
    </row>
    <row r="16" spans="1:2">
      <c r="A16" s="6" t="n">
        <v>2020</v>
      </c>
      <c r="B16" s="6" t="n">
        <v>1</v>
      </c>
    </row>
    <row r="17" spans="1:2">
      <c r="A17" s="6" t="n">
        <v>2021</v>
      </c>
      <c r="B17" s="6" t="n">
        <v>1</v>
      </c>
    </row>
    <row r="18" spans="1:2">
      <c r="A18" s="4" t="s">
        <v>1792</v>
      </c>
      <c r="B18" s="6" t="n">
        <v>5</v>
      </c>
    </row>
    <row r="19" spans="1:2">
      <c r="A19" s="4" t="s">
        <v>1793</v>
      </c>
      <c r="B19" s="7" t="n">
        <v>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v>
      </c>
      <c r="C2" s="2" t="s">
        <v>33</v>
      </c>
      <c r="D2" s="2" t="s">
        <v>34</v>
      </c>
    </row>
    <row r="3" spans="1:4">
      <c r="A3" s="3" t="s">
        <v>1795</v>
      </c>
    </row>
    <row r="4" spans="1:4">
      <c r="A4" s="4" t="s">
        <v>1796</v>
      </c>
      <c r="B4" s="4" t="s">
        <v>806</v>
      </c>
    </row>
    <row r="5" spans="1:4">
      <c r="A5" s="4" t="s">
        <v>1797</v>
      </c>
    </row>
    <row r="6" spans="1:4">
      <c r="A6" s="3" t="s">
        <v>1795</v>
      </c>
    </row>
    <row r="7" spans="1:4">
      <c r="A7" s="4" t="s">
        <v>1798</v>
      </c>
      <c r="B7" s="7" t="n">
        <v>56</v>
      </c>
      <c r="C7" s="7" t="n">
        <v>49</v>
      </c>
      <c r="D7" s="7" t="n">
        <v>48</v>
      </c>
    </row>
    <row r="8" spans="1:4">
      <c r="A8" s="4" t="s">
        <v>1799</v>
      </c>
    </row>
    <row r="9" spans="1:4">
      <c r="A9" s="3" t="s">
        <v>1795</v>
      </c>
    </row>
    <row r="10" spans="1:4">
      <c r="A10" s="4" t="s">
        <v>1798</v>
      </c>
      <c r="B10" s="7" t="n">
        <v>6</v>
      </c>
      <c r="C10" s="7" t="n">
        <v>5</v>
      </c>
      <c r="D10" s="7" t="n">
        <v>6</v>
      </c>
    </row>
    <row r="11" spans="1:4">
      <c r="A11" s="4" t="s">
        <v>1800</v>
      </c>
    </row>
    <row r="12" spans="1:4">
      <c r="A12" s="3" t="s">
        <v>1795</v>
      </c>
    </row>
    <row r="13" spans="1:4">
      <c r="A13" s="4" t="s">
        <v>1801</v>
      </c>
      <c r="B13" s="4" t="s">
        <v>1802</v>
      </c>
    </row>
    <row r="14" spans="1:4">
      <c r="A14" s="4" t="s">
        <v>1803</v>
      </c>
      <c r="B14" s="4" t="s">
        <v>97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4</v>
      </c>
      <c r="C1" s="2" t="s">
        <v>1</v>
      </c>
    </row>
    <row r="2" spans="1:5">
      <c r="C2" s="2" t="s">
        <v>2</v>
      </c>
      <c r="D2" s="2" t="s">
        <v>33</v>
      </c>
      <c r="E2" s="2" t="s">
        <v>34</v>
      </c>
    </row>
    <row r="3" spans="1:5">
      <c r="A3" s="3" t="s">
        <v>302</v>
      </c>
    </row>
    <row r="4" spans="1:5">
      <c r="A4" s="6" t="n">
        <v>2019</v>
      </c>
      <c r="C4" s="7" t="n">
        <v>61</v>
      </c>
    </row>
    <row r="5" spans="1:5">
      <c r="A5" s="6" t="n">
        <v>2020</v>
      </c>
      <c r="C5" s="6" t="n">
        <v>53</v>
      </c>
    </row>
    <row r="6" spans="1:5">
      <c r="A6" s="6" t="n">
        <v>2021</v>
      </c>
      <c r="C6" s="6" t="n">
        <v>40</v>
      </c>
    </row>
    <row r="7" spans="1:5">
      <c r="A7" s="6" t="n">
        <v>2022</v>
      </c>
      <c r="C7" s="6" t="n">
        <v>33</v>
      </c>
    </row>
    <row r="8" spans="1:5">
      <c r="A8" s="6" t="n">
        <v>2023</v>
      </c>
      <c r="C8" s="6" t="n">
        <v>26</v>
      </c>
    </row>
    <row r="9" spans="1:5">
      <c r="A9" s="4" t="s">
        <v>758</v>
      </c>
      <c r="C9" s="6" t="n">
        <v>65</v>
      </c>
    </row>
    <row r="10" spans="1:5">
      <c r="A10" s="4" t="s">
        <v>118</v>
      </c>
      <c r="B10" s="4" t="s">
        <v>114</v>
      </c>
      <c r="C10" s="6" t="n">
        <v>278</v>
      </c>
    </row>
    <row r="11" spans="1:5">
      <c r="A11" s="4" t="s">
        <v>1805</v>
      </c>
      <c r="C11" s="7" t="n">
        <v>83</v>
      </c>
      <c r="D11" s="7" t="n">
        <v>84</v>
      </c>
      <c r="E11" s="7" t="n">
        <v>59</v>
      </c>
    </row>
    <row r="12" spans="1:5"/>
    <row r="13" spans="1:5">
      <c r="A13" s="4" t="s">
        <v>114</v>
      </c>
      <c r="B13" s="4" t="s">
        <v>1806</v>
      </c>
    </row>
  </sheetData>
  <mergeCells count="4">
    <mergeCell ref="A1:B2"/>
    <mergeCell ref="C1:E1"/>
    <mergeCell ref="A12:D12"/>
    <mergeCell ref="B13:D1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7</v>
      </c>
      <c r="B1" s="2" t="s">
        <v>1</v>
      </c>
    </row>
    <row r="2" spans="1:3">
      <c r="B2" s="2" t="s">
        <v>2</v>
      </c>
      <c r="C2" s="2" t="s">
        <v>33</v>
      </c>
    </row>
    <row r="3" spans="1:3">
      <c r="A3" s="3" t="s">
        <v>302</v>
      </c>
    </row>
    <row r="4" spans="1:3">
      <c r="A4" s="4" t="s">
        <v>880</v>
      </c>
      <c r="B4" s="7" t="n">
        <v>57</v>
      </c>
      <c r="C4" s="7" t="n">
        <v>31</v>
      </c>
    </row>
    <row r="5" spans="1:3">
      <c r="A5" s="4" t="s">
        <v>1808</v>
      </c>
      <c r="B5" s="6" t="n">
        <v>1</v>
      </c>
      <c r="C5" s="6" t="n">
        <v>2</v>
      </c>
    </row>
    <row r="6" spans="1:3">
      <c r="A6" s="4" t="s">
        <v>770</v>
      </c>
      <c r="B6" s="6" t="n">
        <v>59</v>
      </c>
      <c r="C6" s="6" t="n">
        <v>123</v>
      </c>
    </row>
    <row r="7" spans="1:3">
      <c r="A7" s="4" t="s">
        <v>1809</v>
      </c>
      <c r="B7" s="7" t="n">
        <v>117</v>
      </c>
      <c r="C7" s="7" t="n">
        <v>15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0</v>
      </c>
      <c r="B1" s="2" t="s">
        <v>1</v>
      </c>
    </row>
    <row r="2" spans="1:3">
      <c r="B2" s="2" t="s">
        <v>2</v>
      </c>
      <c r="C2" s="2" t="s">
        <v>33</v>
      </c>
    </row>
    <row r="3" spans="1:3">
      <c r="A3" s="4" t="s">
        <v>1811</v>
      </c>
    </row>
    <row r="4" spans="1:3">
      <c r="A4" s="3" t="s">
        <v>1812</v>
      </c>
    </row>
    <row r="5" spans="1:3">
      <c r="A5" s="4" t="s">
        <v>1813</v>
      </c>
      <c r="B5" s="7" t="n">
        <v>12</v>
      </c>
      <c r="C5" s="7" t="n">
        <v>14</v>
      </c>
    </row>
    <row r="6" spans="1:3">
      <c r="A6" s="4" t="s">
        <v>1814</v>
      </c>
      <c r="B6" s="7" t="n">
        <v>11</v>
      </c>
      <c r="C6" s="7" t="n">
        <v>12</v>
      </c>
    </row>
    <row r="7" spans="1:3">
      <c r="A7" s="4" t="s">
        <v>570</v>
      </c>
    </row>
    <row r="8" spans="1:3">
      <c r="A8" s="3" t="s">
        <v>1812</v>
      </c>
    </row>
    <row r="9" spans="1:3">
      <c r="A9" s="4" t="s">
        <v>1815</v>
      </c>
      <c r="B9" s="4" t="s">
        <v>889</v>
      </c>
    </row>
    <row r="10" spans="1:3">
      <c r="A10" s="4" t="s">
        <v>576</v>
      </c>
    </row>
    <row r="11" spans="1:3">
      <c r="A11" s="3" t="s">
        <v>1812</v>
      </c>
    </row>
    <row r="12" spans="1:3">
      <c r="A12" s="4" t="s">
        <v>1815</v>
      </c>
      <c r="B12" s="4" t="s">
        <v>80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4</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16</v>
      </c>
      <c r="B1" s="2" t="s">
        <v>2</v>
      </c>
      <c r="C1" s="2" t="s">
        <v>33</v>
      </c>
    </row>
    <row r="2" spans="1:3">
      <c r="A2" s="3" t="s">
        <v>1817</v>
      </c>
    </row>
    <row r="3" spans="1:3">
      <c r="A3" s="4" t="s">
        <v>79</v>
      </c>
      <c r="B3" s="7" t="n">
        <v>137216</v>
      </c>
      <c r="C3" s="7" t="n">
        <v>147480</v>
      </c>
    </row>
    <row r="4" spans="1:3">
      <c r="A4" s="4" t="s">
        <v>630</v>
      </c>
    </row>
    <row r="5" spans="1:3">
      <c r="A5" s="3" t="s">
        <v>1817</v>
      </c>
    </row>
    <row r="6" spans="1:3">
      <c r="A6" s="4" t="s">
        <v>79</v>
      </c>
      <c r="B6" s="6" t="n">
        <v>14480</v>
      </c>
      <c r="C6" s="6" t="n">
        <v>13270</v>
      </c>
    </row>
    <row r="7" spans="1:3">
      <c r="A7" s="4" t="s">
        <v>641</v>
      </c>
    </row>
    <row r="8" spans="1:3">
      <c r="A8" s="3" t="s">
        <v>1817</v>
      </c>
    </row>
    <row r="9" spans="1:3">
      <c r="A9" s="4" t="s">
        <v>79</v>
      </c>
      <c r="B9" s="6" t="n">
        <v>7558</v>
      </c>
      <c r="C9" s="6" t="n">
        <v>8401</v>
      </c>
    </row>
    <row r="10" spans="1:3">
      <c r="A10" s="4" t="s">
        <v>651</v>
      </c>
    </row>
    <row r="11" spans="1:3">
      <c r="A11" s="3" t="s">
        <v>1817</v>
      </c>
    </row>
    <row r="12" spans="1:3">
      <c r="A12" s="4" t="s">
        <v>79</v>
      </c>
      <c r="B12" s="6" t="n">
        <v>88771</v>
      </c>
      <c r="C12" s="6" t="n">
        <v>98276</v>
      </c>
    </row>
    <row r="13" spans="1:3">
      <c r="A13" s="4" t="s">
        <v>657</v>
      </c>
    </row>
    <row r="14" spans="1:3">
      <c r="A14" s="3" t="s">
        <v>1817</v>
      </c>
    </row>
    <row r="15" spans="1:3">
      <c r="A15" s="4" t="s">
        <v>79</v>
      </c>
      <c r="B15" s="6" t="n">
        <v>17126</v>
      </c>
      <c r="C15" s="6" t="n">
        <v>18039</v>
      </c>
    </row>
    <row r="16" spans="1:3">
      <c r="A16" s="4" t="s">
        <v>1818</v>
      </c>
    </row>
    <row r="17" spans="1:3">
      <c r="A17" s="3" t="s">
        <v>1817</v>
      </c>
    </row>
    <row r="18" spans="1:3">
      <c r="A18" s="4" t="s">
        <v>79</v>
      </c>
      <c r="B18" s="7" t="n">
        <v>9281</v>
      </c>
      <c r="C18" s="7" t="n">
        <v>949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19</v>
      </c>
      <c r="C1" s="2" t="s">
        <v>547</v>
      </c>
      <c r="K1" s="2" t="s">
        <v>1</v>
      </c>
    </row>
    <row r="2" spans="1:13">
      <c r="C2" s="2" t="s">
        <v>2</v>
      </c>
      <c r="D2" s="2" t="s">
        <v>548</v>
      </c>
      <c r="E2" s="2" t="s">
        <v>4</v>
      </c>
      <c r="F2" s="2" t="s">
        <v>549</v>
      </c>
      <c r="G2" s="2" t="s">
        <v>33</v>
      </c>
      <c r="H2" s="2" t="s">
        <v>550</v>
      </c>
      <c r="I2" s="2" t="s">
        <v>551</v>
      </c>
      <c r="J2" s="2" t="s">
        <v>552</v>
      </c>
      <c r="K2" s="2" t="s">
        <v>2</v>
      </c>
      <c r="L2" s="2" t="s">
        <v>33</v>
      </c>
      <c r="M2" s="2" t="s">
        <v>34</v>
      </c>
    </row>
    <row r="3" spans="1:13">
      <c r="A3" s="3" t="s">
        <v>1820</v>
      </c>
    </row>
    <row r="4" spans="1:13">
      <c r="A4" s="4" t="s">
        <v>1821</v>
      </c>
      <c r="K4" s="7" t="n">
        <v>12694</v>
      </c>
      <c r="L4" s="7" t="n">
        <v>11993</v>
      </c>
      <c r="M4" s="7" t="n">
        <v>11639</v>
      </c>
    </row>
    <row r="5" spans="1:13">
      <c r="A5" s="4" t="s">
        <v>1822</v>
      </c>
      <c r="K5" s="6" t="n">
        <v>10</v>
      </c>
      <c r="L5" s="6" t="n">
        <v>46</v>
      </c>
      <c r="M5" s="6" t="n">
        <v>6</v>
      </c>
    </row>
    <row r="6" spans="1:13">
      <c r="A6" s="4" t="s">
        <v>1823</v>
      </c>
      <c r="K6" s="6" t="n">
        <v>127</v>
      </c>
      <c r="L6" s="6" t="n">
        <v>94</v>
      </c>
      <c r="M6" s="6" t="n">
        <v>128</v>
      </c>
    </row>
    <row r="7" spans="1:13">
      <c r="A7" s="4" t="s">
        <v>1824</v>
      </c>
      <c r="K7" s="6" t="n">
        <v>-7</v>
      </c>
      <c r="L7" s="6" t="n">
        <v>1</v>
      </c>
      <c r="M7" s="6" t="n">
        <v>24</v>
      </c>
    </row>
    <row r="8" spans="1:13">
      <c r="A8" s="4" t="s">
        <v>1825</v>
      </c>
      <c r="K8" s="6" t="n">
        <v>11</v>
      </c>
      <c r="L8" s="6" t="n">
        <v>-2</v>
      </c>
      <c r="M8" s="6" t="n">
        <v>3</v>
      </c>
    </row>
    <row r="9" spans="1:13">
      <c r="A9" s="4" t="s">
        <v>41</v>
      </c>
      <c r="C9" s="7" t="n">
        <v>3179</v>
      </c>
      <c r="D9" s="7" t="n">
        <v>3292</v>
      </c>
      <c r="E9" s="7" t="n">
        <v>3196</v>
      </c>
      <c r="F9" s="7" t="n">
        <v>3168</v>
      </c>
      <c r="G9" s="7" t="n">
        <v>3180</v>
      </c>
      <c r="H9" s="7" t="n">
        <v>3014</v>
      </c>
      <c r="I9" s="7" t="n">
        <v>3012</v>
      </c>
      <c r="J9" s="7" t="n">
        <v>2926</v>
      </c>
      <c r="K9" s="6" t="n">
        <v>12835</v>
      </c>
      <c r="L9" s="6" t="n">
        <v>12132</v>
      </c>
      <c r="M9" s="6" t="n">
        <v>11800</v>
      </c>
    </row>
    <row r="10" spans="1:13">
      <c r="A10" s="3" t="s">
        <v>1826</v>
      </c>
    </row>
    <row r="11" spans="1:13">
      <c r="A11" s="4" t="s">
        <v>1827</v>
      </c>
      <c r="K11" s="6" t="n">
        <v>2531</v>
      </c>
      <c r="L11" s="6" t="n">
        <v>2403</v>
      </c>
      <c r="M11" s="6" t="n">
        <v>1764</v>
      </c>
    </row>
    <row r="12" spans="1:13">
      <c r="A12" s="4" t="s">
        <v>1828</v>
      </c>
      <c r="K12" s="6" t="n">
        <v>9</v>
      </c>
      <c r="L12" s="6" t="n">
        <v>44</v>
      </c>
      <c r="M12" s="6" t="n">
        <v>6</v>
      </c>
    </row>
    <row r="13" spans="1:13">
      <c r="A13" s="4" t="s">
        <v>1829</v>
      </c>
      <c r="K13" s="6" t="n">
        <v>-1</v>
      </c>
      <c r="L13" s="6" t="n">
        <v>2</v>
      </c>
      <c r="M13" s="6" t="n">
        <v>-2</v>
      </c>
    </row>
    <row r="14" spans="1:13">
      <c r="A14" s="4" t="s">
        <v>1830</v>
      </c>
      <c r="K14" s="6" t="n">
        <v>-31</v>
      </c>
      <c r="L14" s="6" t="n">
        <v>-232</v>
      </c>
      <c r="M14" s="6" t="n">
        <v>-216</v>
      </c>
    </row>
    <row r="15" spans="1:13">
      <c r="A15" s="4" t="s">
        <v>1824</v>
      </c>
      <c r="K15" s="6" t="n">
        <v>-17</v>
      </c>
      <c r="L15" s="6" t="n">
        <v>4</v>
      </c>
      <c r="M15" s="6" t="n">
        <v>36</v>
      </c>
    </row>
    <row r="16" spans="1:13">
      <c r="A16" s="4" t="s">
        <v>1831</v>
      </c>
      <c r="K16" s="6" t="n">
        <v>1</v>
      </c>
    </row>
    <row r="17" spans="1:13">
      <c r="A17" s="4" t="s">
        <v>1825</v>
      </c>
      <c r="K17" s="6" t="n">
        <v>11</v>
      </c>
      <c r="L17" s="6" t="n">
        <v>-2</v>
      </c>
      <c r="M17" s="6" t="n">
        <v>3</v>
      </c>
    </row>
    <row r="18" spans="1:13">
      <c r="A18" s="4" t="s">
        <v>1832</v>
      </c>
      <c r="K18" s="6" t="n">
        <v>-19</v>
      </c>
      <c r="L18" s="6" t="n">
        <v>-5</v>
      </c>
    </row>
    <row r="19" spans="1:13">
      <c r="A19" s="4" t="s">
        <v>1833</v>
      </c>
      <c r="K19" s="6" t="n">
        <v>2484</v>
      </c>
      <c r="L19" s="6" t="n">
        <v>2214</v>
      </c>
      <c r="M19" s="6" t="n">
        <v>1591</v>
      </c>
    </row>
    <row r="20" spans="1:13">
      <c r="A20" s="4" t="s">
        <v>630</v>
      </c>
    </row>
    <row r="21" spans="1:13">
      <c r="A21" s="3" t="s">
        <v>1820</v>
      </c>
    </row>
    <row r="22" spans="1:13">
      <c r="A22" s="4" t="s">
        <v>1821</v>
      </c>
      <c r="K22" s="6" t="n">
        <v>6189</v>
      </c>
      <c r="L22" s="6" t="n">
        <v>5616</v>
      </c>
      <c r="M22" s="6" t="n">
        <v>5144</v>
      </c>
    </row>
    <row r="23" spans="1:13">
      <c r="A23" s="4" t="s">
        <v>41</v>
      </c>
      <c r="K23" s="6" t="n">
        <v>5237</v>
      </c>
      <c r="L23" s="6" t="n">
        <v>4663</v>
      </c>
      <c r="M23" s="6" t="n">
        <v>4162</v>
      </c>
    </row>
    <row r="24" spans="1:13">
      <c r="A24" s="3" t="s">
        <v>1826</v>
      </c>
    </row>
    <row r="25" spans="1:13">
      <c r="A25" s="4" t="s">
        <v>1827</v>
      </c>
      <c r="K25" s="6" t="n">
        <v>1389</v>
      </c>
      <c r="L25" s="6" t="n">
        <v>1163</v>
      </c>
      <c r="M25" s="6" t="n">
        <v>910</v>
      </c>
    </row>
    <row r="26" spans="1:13">
      <c r="A26" s="4" t="s">
        <v>641</v>
      </c>
    </row>
    <row r="27" spans="1:13">
      <c r="A27" s="3" t="s">
        <v>1820</v>
      </c>
    </row>
    <row r="28" spans="1:13">
      <c r="A28" s="4" t="s">
        <v>1821</v>
      </c>
      <c r="K28" s="6" t="n">
        <v>3011</v>
      </c>
      <c r="L28" s="6" t="n">
        <v>3072</v>
      </c>
      <c r="M28" s="6" t="n">
        <v>2960</v>
      </c>
    </row>
    <row r="29" spans="1:13">
      <c r="A29" s="4" t="s">
        <v>41</v>
      </c>
      <c r="K29" s="6" t="n">
        <v>2961</v>
      </c>
      <c r="L29" s="6" t="n">
        <v>3025</v>
      </c>
      <c r="M29" s="6" t="n">
        <v>2916</v>
      </c>
    </row>
    <row r="30" spans="1:13">
      <c r="A30" s="3" t="s">
        <v>1826</v>
      </c>
    </row>
    <row r="31" spans="1:13">
      <c r="A31" s="4" t="s">
        <v>1827</v>
      </c>
      <c r="K31" s="6" t="n">
        <v>728</v>
      </c>
      <c r="L31" s="6" t="n">
        <v>740</v>
      </c>
      <c r="M31" s="6" t="n">
        <v>621</v>
      </c>
    </row>
    <row r="32" spans="1:13">
      <c r="A32" s="4" t="s">
        <v>651</v>
      </c>
    </row>
    <row r="33" spans="1:13">
      <c r="A33" s="3" t="s">
        <v>1820</v>
      </c>
    </row>
    <row r="34" spans="1:13">
      <c r="A34" s="4" t="s">
        <v>1821</v>
      </c>
      <c r="K34" s="6" t="n">
        <v>2476</v>
      </c>
      <c r="L34" s="6" t="n">
        <v>2499</v>
      </c>
      <c r="M34" s="6" t="n">
        <v>2463</v>
      </c>
    </row>
    <row r="35" spans="1:13">
      <c r="A35" s="4" t="s">
        <v>41</v>
      </c>
      <c r="K35" s="6" t="n">
        <v>2120</v>
      </c>
      <c r="L35" s="6" t="n">
        <v>2148</v>
      </c>
      <c r="M35" s="6" t="n">
        <v>2130</v>
      </c>
    </row>
    <row r="36" spans="1:13">
      <c r="A36" s="3" t="s">
        <v>1826</v>
      </c>
    </row>
    <row r="37" spans="1:13">
      <c r="A37" s="4" t="s">
        <v>1827</v>
      </c>
      <c r="K37" s="6" t="n">
        <v>465</v>
      </c>
      <c r="L37" s="6" t="n">
        <v>710</v>
      </c>
      <c r="M37" s="6" t="n">
        <v>329</v>
      </c>
    </row>
    <row r="38" spans="1:13">
      <c r="A38" s="4" t="s">
        <v>657</v>
      </c>
    </row>
    <row r="39" spans="1:13">
      <c r="A39" s="3" t="s">
        <v>1820</v>
      </c>
    </row>
    <row r="40" spans="1:13">
      <c r="A40" s="4" t="s">
        <v>1821</v>
      </c>
      <c r="K40" s="6" t="n">
        <v>2206</v>
      </c>
      <c r="L40" s="6" t="n">
        <v>2044</v>
      </c>
      <c r="M40" s="6" t="n">
        <v>2241</v>
      </c>
    </row>
    <row r="41" spans="1:13">
      <c r="A41" s="4" t="s">
        <v>41</v>
      </c>
      <c r="K41" s="6" t="n">
        <v>2145</v>
      </c>
      <c r="L41" s="6" t="n">
        <v>1982</v>
      </c>
      <c r="M41" s="6" t="n">
        <v>2195</v>
      </c>
    </row>
    <row r="42" spans="1:13">
      <c r="A42" s="3" t="s">
        <v>1826</v>
      </c>
    </row>
    <row r="43" spans="1:13">
      <c r="A43" s="4" t="s">
        <v>1827</v>
      </c>
      <c r="K43" s="6" t="n">
        <v>243</v>
      </c>
      <c r="L43" s="6" t="n">
        <v>216</v>
      </c>
      <c r="M43" s="6" t="n">
        <v>263</v>
      </c>
    </row>
    <row r="44" spans="1:13">
      <c r="A44" s="4" t="s">
        <v>1818</v>
      </c>
    </row>
    <row r="45" spans="1:13">
      <c r="A45" s="3" t="s">
        <v>1820</v>
      </c>
    </row>
    <row r="46" spans="1:13">
      <c r="A46" s="4" t="s">
        <v>1821</v>
      </c>
      <c r="K46" s="6" t="n">
        <v>226</v>
      </c>
      <c r="L46" s="6" t="n">
        <v>173</v>
      </c>
      <c r="M46" s="6" t="n">
        <v>237</v>
      </c>
    </row>
    <row r="47" spans="1:13">
      <c r="A47" s="3" t="s">
        <v>1826</v>
      </c>
    </row>
    <row r="48" spans="1:13">
      <c r="A48" s="4" t="s">
        <v>1827</v>
      </c>
      <c r="K48" s="6" t="n">
        <v>-294</v>
      </c>
      <c r="L48" s="6" t="n">
        <v>-426</v>
      </c>
      <c r="M48" s="6" t="n">
        <v>-359</v>
      </c>
    </row>
    <row r="49" spans="1:13">
      <c r="A49" s="4" t="s">
        <v>1834</v>
      </c>
    </row>
    <row r="50" spans="1:13">
      <c r="A50" s="3" t="s">
        <v>1820</v>
      </c>
    </row>
    <row r="51" spans="1:13">
      <c r="A51" s="4" t="s">
        <v>1821</v>
      </c>
      <c r="B51" s="4" t="s">
        <v>114</v>
      </c>
      <c r="K51" s="6" t="n">
        <v>1414</v>
      </c>
      <c r="L51" s="6" t="n">
        <v>1411</v>
      </c>
      <c r="M51" s="6" t="n">
        <v>1406</v>
      </c>
    </row>
    <row r="52" spans="1:13">
      <c r="A52" s="4" t="s">
        <v>601</v>
      </c>
    </row>
    <row r="53" spans="1:13">
      <c r="A53" s="3" t="s">
        <v>1820</v>
      </c>
    </row>
    <row r="54" spans="1:13">
      <c r="A54" s="4" t="s">
        <v>1821</v>
      </c>
      <c r="K54" s="6" t="n">
        <v>1431</v>
      </c>
      <c r="L54" s="6" t="n">
        <v>1426</v>
      </c>
      <c r="M54" s="6" t="n">
        <v>1440</v>
      </c>
    </row>
    <row r="55" spans="1:13">
      <c r="A55" s="4" t="s">
        <v>1835</v>
      </c>
    </row>
    <row r="56" spans="1:13">
      <c r="A56" s="3" t="s">
        <v>1820</v>
      </c>
    </row>
    <row r="57" spans="1:13">
      <c r="A57" s="4" t="s">
        <v>1821</v>
      </c>
      <c r="K57" s="6" t="n">
        <v>952</v>
      </c>
      <c r="L57" s="6" t="n">
        <v>953</v>
      </c>
      <c r="M57" s="6" t="n">
        <v>982</v>
      </c>
    </row>
    <row r="58" spans="1:13">
      <c r="A58" s="4" t="s">
        <v>1836</v>
      </c>
    </row>
    <row r="59" spans="1:13">
      <c r="A59" s="3" t="s">
        <v>1820</v>
      </c>
    </row>
    <row r="60" spans="1:13">
      <c r="A60" s="4" t="s">
        <v>1821</v>
      </c>
      <c r="K60" s="6" t="n">
        <v>50</v>
      </c>
      <c r="L60" s="6" t="n">
        <v>47</v>
      </c>
      <c r="M60" s="6" t="n">
        <v>44</v>
      </c>
    </row>
    <row r="61" spans="1:13">
      <c r="A61" s="4" t="s">
        <v>1837</v>
      </c>
    </row>
    <row r="62" spans="1:13">
      <c r="A62" s="3" t="s">
        <v>1820</v>
      </c>
    </row>
    <row r="63" spans="1:13">
      <c r="A63" s="4" t="s">
        <v>1821</v>
      </c>
      <c r="K63" s="6" t="n">
        <v>356</v>
      </c>
      <c r="L63" s="6" t="n">
        <v>351</v>
      </c>
      <c r="M63" s="6" t="n">
        <v>333</v>
      </c>
    </row>
    <row r="64" spans="1:13">
      <c r="A64" s="4" t="s">
        <v>1838</v>
      </c>
    </row>
    <row r="65" spans="1:13">
      <c r="A65" s="3" t="s">
        <v>1820</v>
      </c>
    </row>
    <row r="66" spans="1:13">
      <c r="A66" s="4" t="s">
        <v>1821</v>
      </c>
      <c r="K66" s="6" t="n">
        <v>61</v>
      </c>
      <c r="L66" s="6" t="n">
        <v>62</v>
      </c>
      <c r="M66" s="6" t="n">
        <v>46</v>
      </c>
    </row>
    <row r="67" spans="1:13">
      <c r="A67" s="4" t="s">
        <v>1839</v>
      </c>
    </row>
    <row r="68" spans="1:13">
      <c r="A68" s="3" t="s">
        <v>1820</v>
      </c>
    </row>
    <row r="69" spans="1:13">
      <c r="A69" s="4" t="s">
        <v>1821</v>
      </c>
      <c r="K69" s="7" t="n">
        <v>-5</v>
      </c>
      <c r="L69" s="7" t="n">
        <v>-2</v>
      </c>
      <c r="M69" s="7" t="n">
        <v>1</v>
      </c>
    </row>
    <row r="70" spans="1:13"/>
    <row r="71" spans="1:13">
      <c r="A71" s="4" t="s">
        <v>114</v>
      </c>
      <c r="B71" s="4" t="s">
        <v>1840</v>
      </c>
    </row>
  </sheetData>
  <mergeCells count="5">
    <mergeCell ref="A1:B2"/>
    <mergeCell ref="C1:J1"/>
    <mergeCell ref="K1:M1"/>
    <mergeCell ref="A70:L70"/>
    <mergeCell ref="B71:L7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1</v>
      </c>
      <c r="B1" s="2" t="s">
        <v>547</v>
      </c>
      <c r="J1" s="2" t="s">
        <v>1</v>
      </c>
    </row>
    <row r="2" spans="1:12">
      <c r="B2" s="2" t="s">
        <v>2</v>
      </c>
      <c r="C2" s="2" t="s">
        <v>548</v>
      </c>
      <c r="D2" s="2" t="s">
        <v>4</v>
      </c>
      <c r="E2" s="2" t="s">
        <v>549</v>
      </c>
      <c r="F2" s="2" t="s">
        <v>33</v>
      </c>
      <c r="G2" s="2" t="s">
        <v>550</v>
      </c>
      <c r="H2" s="2" t="s">
        <v>551</v>
      </c>
      <c r="I2" s="2" t="s">
        <v>552</v>
      </c>
      <c r="J2" s="2" t="s">
        <v>2</v>
      </c>
      <c r="K2" s="2" t="s">
        <v>33</v>
      </c>
      <c r="L2" s="2" t="s">
        <v>34</v>
      </c>
    </row>
    <row r="3" spans="1:12">
      <c r="A3" s="3" t="s">
        <v>314</v>
      </c>
    </row>
    <row r="4" spans="1:12">
      <c r="A4" s="4" t="s">
        <v>41</v>
      </c>
      <c r="B4" s="7" t="n">
        <v>3179</v>
      </c>
      <c r="C4" s="7" t="n">
        <v>3292</v>
      </c>
      <c r="D4" s="7" t="n">
        <v>3196</v>
      </c>
      <c r="E4" s="7" t="n">
        <v>3168</v>
      </c>
      <c r="F4" s="7" t="n">
        <v>3180</v>
      </c>
      <c r="G4" s="7" t="n">
        <v>3014</v>
      </c>
      <c r="H4" s="7" t="n">
        <v>3012</v>
      </c>
      <c r="I4" s="7" t="n">
        <v>2926</v>
      </c>
      <c r="J4" s="7" t="n">
        <v>12835</v>
      </c>
      <c r="K4" s="7" t="n">
        <v>12132</v>
      </c>
      <c r="L4" s="7" t="n">
        <v>11800</v>
      </c>
    </row>
    <row r="5" spans="1:12">
      <c r="A5" s="4" t="s">
        <v>1842</v>
      </c>
      <c r="B5" s="6" t="n">
        <v>652</v>
      </c>
      <c r="C5" s="6" t="n">
        <v>588</v>
      </c>
      <c r="D5" s="6" t="n">
        <v>548</v>
      </c>
      <c r="E5" s="6" t="n">
        <v>696</v>
      </c>
      <c r="F5" s="6" t="n">
        <v>595</v>
      </c>
      <c r="G5" s="6" t="n">
        <v>633</v>
      </c>
      <c r="H5" s="6" t="n">
        <v>511</v>
      </c>
      <c r="I5" s="6" t="n">
        <v>475</v>
      </c>
    </row>
    <row r="6" spans="1:12">
      <c r="A6" s="4" t="s">
        <v>52</v>
      </c>
      <c r="B6" s="7" t="n">
        <v>539</v>
      </c>
      <c r="C6" s="7" t="n">
        <v>503</v>
      </c>
      <c r="D6" s="7" t="n">
        <v>462</v>
      </c>
      <c r="E6" s="7" t="n">
        <v>594</v>
      </c>
      <c r="F6" s="7" t="n">
        <v>177</v>
      </c>
      <c r="G6" s="7" t="n">
        <v>507</v>
      </c>
      <c r="H6" s="7" t="n">
        <v>393</v>
      </c>
      <c r="I6" s="7" t="n">
        <v>403</v>
      </c>
      <c r="J6" s="7" t="n">
        <v>2098</v>
      </c>
      <c r="K6" s="7" t="n">
        <v>1480</v>
      </c>
      <c r="L6" s="7" t="n">
        <v>1313</v>
      </c>
    </row>
    <row r="7" spans="1:12">
      <c r="A7" s="3" t="s">
        <v>288</v>
      </c>
    </row>
    <row r="8" spans="1:12">
      <c r="A8" s="4" t="s">
        <v>54</v>
      </c>
      <c r="B8" s="8" t="n">
        <v>3.81</v>
      </c>
      <c r="C8" s="8" t="n">
        <v>3.48</v>
      </c>
      <c r="D8" s="8" t="n">
        <v>3.14</v>
      </c>
      <c r="E8" s="8" t="n">
        <v>3.97</v>
      </c>
      <c r="F8" s="8" t="n">
        <v>1.17</v>
      </c>
      <c r="G8" s="8" t="n">
        <v>3.31</v>
      </c>
      <c r="H8" s="8" t="n">
        <v>2.53</v>
      </c>
      <c r="I8" s="8" t="n">
        <v>2.56</v>
      </c>
      <c r="J8" s="8" t="n">
        <v>14.41</v>
      </c>
      <c r="K8" s="8" t="n">
        <v>9.6</v>
      </c>
      <c r="L8" s="8" t="n">
        <v>7.9</v>
      </c>
    </row>
    <row r="9" spans="1:12">
      <c r="A9" s="4" t="s">
        <v>56</v>
      </c>
      <c r="B9" s="8" t="n">
        <v>3.76</v>
      </c>
      <c r="C9" s="8" t="n">
        <v>3.43</v>
      </c>
      <c r="D9" s="8" t="n">
        <v>3.1</v>
      </c>
      <c r="E9" s="8" t="n">
        <v>3.91</v>
      </c>
      <c r="F9" s="8" t="n">
        <v>1.15</v>
      </c>
      <c r="G9" s="8" t="n">
        <v>3.26</v>
      </c>
      <c r="H9" s="8" t="n">
        <v>2.5</v>
      </c>
      <c r="I9" s="8" t="n">
        <v>2.52</v>
      </c>
      <c r="J9" s="8" t="n">
        <v>14.2</v>
      </c>
      <c r="K9" s="8" t="n">
        <v>9.44</v>
      </c>
      <c r="L9" s="8" t="n">
        <v>7.81</v>
      </c>
    </row>
    <row r="10" spans="1:12">
      <c r="A10" s="3" t="s">
        <v>1843</v>
      </c>
    </row>
    <row r="11" spans="1:12">
      <c r="A11" s="4" t="s">
        <v>1844</v>
      </c>
      <c r="B11" s="11" t="n">
        <v>141.5</v>
      </c>
      <c r="C11" s="11" t="n">
        <v>144.4</v>
      </c>
      <c r="D11" s="6" t="n">
        <v>147</v>
      </c>
      <c r="E11" s="11" t="n">
        <v>149.5</v>
      </c>
      <c r="F11" s="6" t="n">
        <v>151</v>
      </c>
      <c r="G11" s="6" t="n">
        <v>153</v>
      </c>
      <c r="H11" s="11" t="n">
        <v>155.1</v>
      </c>
      <c r="I11" s="11" t="n">
        <v>157.5</v>
      </c>
      <c r="J11" s="11" t="n">
        <v>145.6</v>
      </c>
      <c r="K11" s="11" t="n">
        <v>154.1</v>
      </c>
      <c r="L11" s="11" t="n">
        <v>166.3</v>
      </c>
    </row>
    <row r="12" spans="1:12">
      <c r="A12" s="4" t="s">
        <v>1845</v>
      </c>
      <c r="B12" s="11" t="n">
        <v>143.2</v>
      </c>
      <c r="C12" s="11" t="n">
        <v>146.5</v>
      </c>
      <c r="D12" s="6" t="n">
        <v>149</v>
      </c>
      <c r="E12" s="11" t="n">
        <v>152.1</v>
      </c>
      <c r="F12" s="11" t="n">
        <v>153.8</v>
      </c>
      <c r="G12" s="11" t="n">
        <v>155.4</v>
      </c>
      <c r="H12" s="11" t="n">
        <v>157.5</v>
      </c>
      <c r="I12" s="11" t="n">
        <v>160.1</v>
      </c>
      <c r="J12" s="11" t="n">
        <v>147.7</v>
      </c>
      <c r="K12" s="11" t="n">
        <v>156.7</v>
      </c>
      <c r="L12" s="11" t="n">
        <v>168.2</v>
      </c>
    </row>
    <row r="13" spans="1:12">
      <c r="A13" s="4" t="s">
        <v>1846</v>
      </c>
      <c r="B13" s="8" t="n">
        <v>0.9</v>
      </c>
      <c r="C13" s="8" t="n">
        <v>0.9</v>
      </c>
      <c r="D13" s="8" t="n">
        <v>0.9</v>
      </c>
      <c r="E13" s="8" t="n">
        <v>0.83</v>
      </c>
      <c r="F13" s="8" t="n">
        <v>0.83</v>
      </c>
      <c r="G13" s="8" t="n">
        <v>0.83</v>
      </c>
      <c r="H13" s="8" t="n">
        <v>0.83</v>
      </c>
      <c r="I13" s="8" t="n">
        <v>0.75</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7</v>
      </c>
      <c r="B1" s="2" t="s">
        <v>547</v>
      </c>
      <c r="J1" s="2" t="s">
        <v>1</v>
      </c>
    </row>
    <row r="2" spans="1:12">
      <c r="B2" s="2" t="s">
        <v>2</v>
      </c>
      <c r="C2" s="2" t="s">
        <v>548</v>
      </c>
      <c r="D2" s="2" t="s">
        <v>4</v>
      </c>
      <c r="E2" s="2" t="s">
        <v>549</v>
      </c>
      <c r="F2" s="2" t="s">
        <v>33</v>
      </c>
      <c r="G2" s="2" t="s">
        <v>550</v>
      </c>
      <c r="H2" s="2" t="s">
        <v>551</v>
      </c>
      <c r="I2" s="2" t="s">
        <v>552</v>
      </c>
      <c r="J2" s="2" t="s">
        <v>2</v>
      </c>
      <c r="K2" s="2" t="s">
        <v>33</v>
      </c>
      <c r="L2" s="2" t="s">
        <v>34</v>
      </c>
    </row>
    <row r="3" spans="1:12">
      <c r="A3" s="3" t="s">
        <v>1848</v>
      </c>
    </row>
    <row r="4" spans="1:12">
      <c r="A4" s="4" t="s">
        <v>38</v>
      </c>
      <c r="J4" s="7" t="n">
        <v>1249</v>
      </c>
      <c r="K4" s="7" t="n">
        <v>1105</v>
      </c>
      <c r="L4" s="7" t="n">
        <v>1189</v>
      </c>
    </row>
    <row r="5" spans="1:12">
      <c r="A5" s="4" t="s">
        <v>39</v>
      </c>
      <c r="J5" s="6" t="n">
        <v>12924</v>
      </c>
      <c r="K5" s="6" t="n">
        <v>12180</v>
      </c>
      <c r="L5" s="6" t="n">
        <v>11839</v>
      </c>
    </row>
    <row r="6" spans="1:12">
      <c r="A6" s="4" t="s">
        <v>40</v>
      </c>
      <c r="J6" s="6" t="n">
        <v>89</v>
      </c>
      <c r="K6" s="6" t="n">
        <v>48</v>
      </c>
      <c r="L6" s="6" t="n">
        <v>39</v>
      </c>
    </row>
    <row r="7" spans="1:12">
      <c r="A7" s="4" t="s">
        <v>41</v>
      </c>
      <c r="B7" s="7" t="n">
        <v>3179</v>
      </c>
      <c r="C7" s="7" t="n">
        <v>3292</v>
      </c>
      <c r="D7" s="7" t="n">
        <v>3196</v>
      </c>
      <c r="E7" s="7" t="n">
        <v>3168</v>
      </c>
      <c r="F7" s="7" t="n">
        <v>3180</v>
      </c>
      <c r="G7" s="7" t="n">
        <v>3014</v>
      </c>
      <c r="H7" s="7" t="n">
        <v>3012</v>
      </c>
      <c r="I7" s="7" t="n">
        <v>2926</v>
      </c>
      <c r="J7" s="6" t="n">
        <v>12835</v>
      </c>
      <c r="K7" s="6" t="n">
        <v>12132</v>
      </c>
      <c r="L7" s="6" t="n">
        <v>11800</v>
      </c>
    </row>
    <row r="8" spans="1:12">
      <c r="A8" s="3" t="s">
        <v>42</v>
      </c>
    </row>
    <row r="9" spans="1:12">
      <c r="A9" s="4" t="s">
        <v>45</v>
      </c>
      <c r="J9" s="6" t="n">
        <v>2302</v>
      </c>
      <c r="K9" s="6" t="n">
        <v>2233</v>
      </c>
      <c r="L9" s="6" t="n">
        <v>2646</v>
      </c>
    </row>
    <row r="10" spans="1:12">
      <c r="A10" s="4" t="s">
        <v>43</v>
      </c>
      <c r="J10" s="6" t="n">
        <v>3637</v>
      </c>
      <c r="K10" s="6" t="n">
        <v>3397</v>
      </c>
      <c r="L10" s="6" t="n">
        <v>3200</v>
      </c>
    </row>
    <row r="11" spans="1:12">
      <c r="A11" s="4" t="s">
        <v>47</v>
      </c>
      <c r="J11" s="6" t="n">
        <v>245</v>
      </c>
      <c r="K11" s="6" t="n">
        <v>207</v>
      </c>
      <c r="L11" s="6" t="n">
        <v>241</v>
      </c>
    </row>
    <row r="12" spans="1:12">
      <c r="A12" s="4" t="s">
        <v>48</v>
      </c>
      <c r="J12" s="6" t="n">
        <v>3171</v>
      </c>
      <c r="K12" s="6" t="n">
        <v>3158</v>
      </c>
      <c r="L12" s="6" t="n">
        <v>3084</v>
      </c>
    </row>
    <row r="13" spans="1:12">
      <c r="A13" s="4" t="s">
        <v>49</v>
      </c>
      <c r="J13" s="6" t="n">
        <v>10351</v>
      </c>
      <c r="K13" s="6" t="n">
        <v>9918</v>
      </c>
      <c r="L13" s="6" t="n">
        <v>10209</v>
      </c>
    </row>
    <row r="14" spans="1:12">
      <c r="A14" s="4" t="s">
        <v>1849</v>
      </c>
      <c r="J14" s="6" t="n">
        <v>386</v>
      </c>
      <c r="K14" s="6" t="n">
        <v>734</v>
      </c>
      <c r="L14" s="6" t="n">
        <v>278</v>
      </c>
    </row>
    <row r="15" spans="1:12">
      <c r="A15" s="4" t="s">
        <v>52</v>
      </c>
      <c r="B15" s="7" t="n">
        <v>539</v>
      </c>
      <c r="C15" s="7" t="n">
        <v>503</v>
      </c>
      <c r="D15" s="7" t="n">
        <v>462</v>
      </c>
      <c r="E15" s="7" t="n">
        <v>594</v>
      </c>
      <c r="F15" s="7" t="n">
        <v>177</v>
      </c>
      <c r="G15" s="7" t="n">
        <v>507</v>
      </c>
      <c r="H15" s="7" t="n">
        <v>393</v>
      </c>
      <c r="I15" s="7" t="n">
        <v>403</v>
      </c>
      <c r="J15" s="6" t="n">
        <v>2098</v>
      </c>
      <c r="K15" s="6" t="n">
        <v>1480</v>
      </c>
      <c r="L15" s="6" t="n">
        <v>1313</v>
      </c>
    </row>
    <row r="16" spans="1:12">
      <c r="A16" s="4" t="s">
        <v>131</v>
      </c>
      <c r="J16" s="6" t="n">
        <v>-519</v>
      </c>
      <c r="K16" s="6" t="n">
        <v>29</v>
      </c>
      <c r="L16" s="6" t="n">
        <v>-59</v>
      </c>
    </row>
    <row r="17" spans="1:12">
      <c r="A17" s="4" t="s">
        <v>76</v>
      </c>
      <c r="J17" s="6" t="n">
        <v>1579</v>
      </c>
      <c r="K17" s="6" t="n">
        <v>1509</v>
      </c>
      <c r="L17" s="6" t="n">
        <v>1254</v>
      </c>
    </row>
    <row r="18" spans="1:12">
      <c r="A18" s="4" t="s">
        <v>61</v>
      </c>
    </row>
    <row r="19" spans="1:12">
      <c r="A19" s="3" t="s">
        <v>1848</v>
      </c>
    </row>
    <row r="20" spans="1:12">
      <c r="A20" s="4" t="s">
        <v>1850</v>
      </c>
      <c r="J20" s="6" t="n">
        <v>-6776</v>
      </c>
      <c r="K20" s="6" t="n">
        <v>-6415</v>
      </c>
      <c r="L20" s="6" t="n">
        <v>-5802</v>
      </c>
    </row>
    <row r="21" spans="1:12">
      <c r="A21" s="4" t="s">
        <v>1851</v>
      </c>
    </row>
    <row r="22" spans="1:12">
      <c r="A22" s="3" t="s">
        <v>1848</v>
      </c>
    </row>
    <row r="23" spans="1:12">
      <c r="A23" s="4" t="s">
        <v>36</v>
      </c>
      <c r="J23" s="6" t="n">
        <v>34</v>
      </c>
      <c r="K23" s="6" t="n">
        <v>11</v>
      </c>
      <c r="L23" s="6" t="n">
        <v>14</v>
      </c>
    </row>
    <row r="24" spans="1:12">
      <c r="A24" s="4" t="s">
        <v>38</v>
      </c>
      <c r="J24" s="6" t="n">
        <v>4</v>
      </c>
      <c r="K24" s="6" t="n">
        <v>8</v>
      </c>
      <c r="L24" s="6" t="n">
        <v>5</v>
      </c>
    </row>
    <row r="25" spans="1:12">
      <c r="A25" s="4" t="s">
        <v>39</v>
      </c>
      <c r="J25" s="6" t="n">
        <v>37</v>
      </c>
      <c r="K25" s="6" t="n">
        <v>18</v>
      </c>
      <c r="L25" s="6" t="n">
        <v>18</v>
      </c>
    </row>
    <row r="26" spans="1:12">
      <c r="A26" s="4" t="s">
        <v>40</v>
      </c>
      <c r="J26" s="6" t="n">
        <v>7</v>
      </c>
      <c r="K26" s="6" t="n">
        <v>5</v>
      </c>
      <c r="L26" s="6" t="n">
        <v>1</v>
      </c>
    </row>
    <row r="27" spans="1:12">
      <c r="A27" s="4" t="s">
        <v>41</v>
      </c>
      <c r="J27" s="6" t="n">
        <v>30</v>
      </c>
      <c r="K27" s="6" t="n">
        <v>13</v>
      </c>
      <c r="L27" s="6" t="n">
        <v>17</v>
      </c>
    </row>
    <row r="28" spans="1:12">
      <c r="A28" s="3" t="s">
        <v>42</v>
      </c>
    </row>
    <row r="29" spans="1:12">
      <c r="A29" s="4" t="s">
        <v>45</v>
      </c>
      <c r="J29" s="6" t="n">
        <v>4</v>
      </c>
      <c r="K29" s="6" t="n">
        <v>76</v>
      </c>
      <c r="L29" s="6" t="n">
        <v>41</v>
      </c>
    </row>
    <row r="30" spans="1:12">
      <c r="A30" s="4" t="s">
        <v>43</v>
      </c>
      <c r="J30" s="6" t="n">
        <v>4</v>
      </c>
      <c r="K30" s="6" t="n">
        <v>18</v>
      </c>
      <c r="L30" s="6" t="n">
        <v>0</v>
      </c>
    </row>
    <row r="31" spans="1:12">
      <c r="A31" s="4" t="s">
        <v>47</v>
      </c>
      <c r="J31" s="6" t="n">
        <v>120</v>
      </c>
      <c r="K31" s="6" t="n">
        <v>116</v>
      </c>
      <c r="L31" s="6" t="n">
        <v>113</v>
      </c>
    </row>
    <row r="32" spans="1:12">
      <c r="A32" s="4" t="s">
        <v>48</v>
      </c>
      <c r="J32" s="6" t="n">
        <v>210</v>
      </c>
      <c r="K32" s="6" t="n">
        <v>246</v>
      </c>
      <c r="L32" s="6" t="n">
        <v>189</v>
      </c>
    </row>
    <row r="33" spans="1:12">
      <c r="A33" s="4" t="s">
        <v>49</v>
      </c>
      <c r="J33" s="6" t="n">
        <v>338</v>
      </c>
      <c r="K33" s="6" t="n">
        <v>456</v>
      </c>
      <c r="L33" s="6" t="n">
        <v>343</v>
      </c>
    </row>
    <row r="34" spans="1:12">
      <c r="A34" s="4" t="s">
        <v>1852</v>
      </c>
      <c r="J34" s="6" t="n">
        <v>-308</v>
      </c>
      <c r="K34" s="6" t="n">
        <v>-443</v>
      </c>
      <c r="L34" s="6" t="n">
        <v>-326</v>
      </c>
    </row>
    <row r="35" spans="1:12">
      <c r="A35" s="4" t="s">
        <v>1849</v>
      </c>
      <c r="J35" s="6" t="n">
        <v>-73</v>
      </c>
      <c r="K35" s="6" t="n">
        <v>-47</v>
      </c>
      <c r="L35" s="6" t="n">
        <v>-146</v>
      </c>
    </row>
    <row r="36" spans="1:12">
      <c r="A36" s="4" t="s">
        <v>1853</v>
      </c>
      <c r="J36" s="6" t="n">
        <v>-235</v>
      </c>
      <c r="K36" s="6" t="n">
        <v>-396</v>
      </c>
      <c r="L36" s="6" t="n">
        <v>-180</v>
      </c>
    </row>
    <row r="37" spans="1:12">
      <c r="A37" s="4" t="s">
        <v>1854</v>
      </c>
      <c r="J37" s="6" t="n">
        <v>2333</v>
      </c>
      <c r="K37" s="6" t="n">
        <v>1876</v>
      </c>
      <c r="L37" s="6" t="n">
        <v>1493</v>
      </c>
    </row>
    <row r="38" spans="1:12">
      <c r="A38" s="4" t="s">
        <v>52</v>
      </c>
      <c r="J38" s="6" t="n">
        <v>2098</v>
      </c>
      <c r="K38" s="6" t="n">
        <v>1480</v>
      </c>
      <c r="L38" s="6" t="n">
        <v>1313</v>
      </c>
    </row>
    <row r="39" spans="1:12">
      <c r="A39" s="4" t="s">
        <v>131</v>
      </c>
      <c r="J39" s="6" t="n">
        <v>-519</v>
      </c>
      <c r="K39" s="6" t="n">
        <v>29</v>
      </c>
      <c r="L39" s="6" t="n">
        <v>-59</v>
      </c>
    </row>
    <row r="40" spans="1:12">
      <c r="A40" s="4" t="s">
        <v>76</v>
      </c>
      <c r="J40" s="6" t="n">
        <v>1579</v>
      </c>
      <c r="K40" s="6" t="n">
        <v>1509</v>
      </c>
      <c r="L40" s="6" t="n">
        <v>1254</v>
      </c>
    </row>
    <row r="41" spans="1:12">
      <c r="A41" s="4" t="s">
        <v>1855</v>
      </c>
    </row>
    <row r="42" spans="1:12">
      <c r="A42" s="3" t="s">
        <v>1848</v>
      </c>
    </row>
    <row r="43" spans="1:12">
      <c r="A43" s="4" t="s">
        <v>1850</v>
      </c>
      <c r="J43" s="7" t="n">
        <v>-1</v>
      </c>
      <c r="K43" s="7" t="n">
        <v>-1</v>
      </c>
      <c r="L43" s="7" t="n">
        <v>-1</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6</v>
      </c>
      <c r="B1" s="2" t="s">
        <v>2</v>
      </c>
      <c r="C1" s="2" t="s">
        <v>33</v>
      </c>
      <c r="D1" s="2" t="s">
        <v>34</v>
      </c>
      <c r="E1" s="2" t="s">
        <v>533</v>
      </c>
    </row>
    <row r="2" spans="1:5">
      <c r="A2" s="3" t="s">
        <v>78</v>
      </c>
    </row>
    <row r="3" spans="1:5">
      <c r="A3" s="4" t="s">
        <v>1857</v>
      </c>
      <c r="B3" s="7" t="n">
        <v>635</v>
      </c>
      <c r="C3" s="7" t="n">
        <v>626</v>
      </c>
    </row>
    <row r="4" spans="1:5">
      <c r="A4" s="4" t="s">
        <v>79</v>
      </c>
      <c r="B4" s="6" t="n">
        <v>137216</v>
      </c>
      <c r="C4" s="6" t="n">
        <v>147480</v>
      </c>
    </row>
    <row r="5" spans="1:5">
      <c r="A5" s="3" t="s">
        <v>80</v>
      </c>
    </row>
    <row r="6" spans="1:5">
      <c r="A6" s="4" t="s">
        <v>83</v>
      </c>
      <c r="B6" s="6" t="n">
        <v>131628</v>
      </c>
      <c r="C6" s="6" t="n">
        <v>141485</v>
      </c>
    </row>
    <row r="7" spans="1:5">
      <c r="A7" s="3" t="s">
        <v>1858</v>
      </c>
    </row>
    <row r="8" spans="1:5">
      <c r="A8" s="4" t="s">
        <v>85</v>
      </c>
      <c r="B8" s="6" t="n">
        <v>3</v>
      </c>
      <c r="C8" s="6" t="n">
        <v>3</v>
      </c>
    </row>
    <row r="9" spans="1:5">
      <c r="A9" s="4" t="s">
        <v>86</v>
      </c>
      <c r="B9" s="6" t="n">
        <v>8260</v>
      </c>
      <c r="C9" s="6" t="n">
        <v>8085</v>
      </c>
    </row>
    <row r="10" spans="1:5">
      <c r="A10" s="4" t="s">
        <v>87</v>
      </c>
      <c r="B10" s="6" t="n">
        <v>12909</v>
      </c>
      <c r="C10" s="6" t="n">
        <v>11326</v>
      </c>
    </row>
    <row r="11" spans="1:5">
      <c r="A11" s="4" t="s">
        <v>1859</v>
      </c>
      <c r="B11" s="6" t="n">
        <v>-15293</v>
      </c>
      <c r="C11" s="6" t="n">
        <v>-13648</v>
      </c>
    </row>
    <row r="12" spans="1:5">
      <c r="A12" s="4" t="s">
        <v>1860</v>
      </c>
      <c r="B12" s="6" t="n">
        <v>-291</v>
      </c>
      <c r="C12" s="6" t="n">
        <v>229</v>
      </c>
      <c r="D12" s="7" t="n">
        <v>200</v>
      </c>
      <c r="E12" s="7" t="n">
        <v>253</v>
      </c>
    </row>
    <row r="13" spans="1:5">
      <c r="A13" s="4" t="s">
        <v>91</v>
      </c>
      <c r="B13" s="6" t="n">
        <v>137216</v>
      </c>
      <c r="C13" s="6" t="n">
        <v>147480</v>
      </c>
    </row>
    <row r="14" spans="1:5">
      <c r="A14" s="4" t="s">
        <v>1851</v>
      </c>
    </row>
    <row r="15" spans="1:5">
      <c r="A15" s="3" t="s">
        <v>78</v>
      </c>
    </row>
    <row r="16" spans="1:5">
      <c r="A16" s="4" t="s">
        <v>93</v>
      </c>
      <c r="B16" s="6" t="n">
        <v>476</v>
      </c>
      <c r="C16" s="6" t="n">
        <v>494</v>
      </c>
      <c r="D16" s="7" t="n">
        <v>754</v>
      </c>
      <c r="E16" s="7" t="n">
        <v>661</v>
      </c>
    </row>
    <row r="17" spans="1:5">
      <c r="A17" s="4" t="s">
        <v>94</v>
      </c>
      <c r="B17" s="6" t="n">
        <v>467</v>
      </c>
      <c r="C17" s="6" t="n">
        <v>341</v>
      </c>
    </row>
    <row r="18" spans="1:5">
      <c r="A18" s="4" t="s">
        <v>1861</v>
      </c>
      <c r="B18" s="6" t="n">
        <v>372</v>
      </c>
      <c r="C18" s="6" t="n">
        <v>227</v>
      </c>
    </row>
    <row r="19" spans="1:5">
      <c r="A19" s="4" t="s">
        <v>1862</v>
      </c>
      <c r="B19" s="6" t="n">
        <v>288</v>
      </c>
      <c r="C19" s="6" t="n">
        <v>382</v>
      </c>
    </row>
    <row r="20" spans="1:5">
      <c r="A20" s="4" t="s">
        <v>95</v>
      </c>
      <c r="B20" s="6" t="n">
        <v>5</v>
      </c>
      <c r="C20" s="6" t="n">
        <v>5</v>
      </c>
    </row>
    <row r="21" spans="1:5">
      <c r="A21" s="4" t="s">
        <v>1857</v>
      </c>
      <c r="B21" s="6" t="n">
        <v>237</v>
      </c>
      <c r="C21" s="6" t="n">
        <v>236</v>
      </c>
    </row>
    <row r="22" spans="1:5">
      <c r="A22" s="4" t="s">
        <v>1863</v>
      </c>
      <c r="B22" s="6" t="n">
        <v>7231</v>
      </c>
      <c r="C22" s="6" t="n">
        <v>8066</v>
      </c>
    </row>
    <row r="23" spans="1:5">
      <c r="A23" s="4" t="s">
        <v>102</v>
      </c>
      <c r="B23" s="6" t="n">
        <v>1209</v>
      </c>
      <c r="C23" s="6" t="n">
        <v>1150</v>
      </c>
    </row>
    <row r="24" spans="1:5">
      <c r="A24" s="4" t="s">
        <v>79</v>
      </c>
      <c r="B24" s="6" t="n">
        <v>10285</v>
      </c>
      <c r="C24" s="6" t="n">
        <v>10901</v>
      </c>
    </row>
    <row r="25" spans="1:5">
      <c r="A25" s="3" t="s">
        <v>80</v>
      </c>
    </row>
    <row r="26" spans="1:5">
      <c r="A26" s="4" t="s">
        <v>105</v>
      </c>
      <c r="B26" s="6" t="n">
        <v>636</v>
      </c>
      <c r="C26" s="6" t="n">
        <v>640</v>
      </c>
    </row>
    <row r="27" spans="1:5">
      <c r="A27" s="4" t="s">
        <v>1864</v>
      </c>
      <c r="B27" s="6" t="n">
        <v>146</v>
      </c>
      <c r="C27" s="6" t="n">
        <v>74</v>
      </c>
    </row>
    <row r="28" spans="1:5">
      <c r="A28" s="4" t="s">
        <v>1865</v>
      </c>
      <c r="B28" s="6" t="n">
        <v>346</v>
      </c>
      <c r="C28" s="6" t="n">
        <v>363</v>
      </c>
    </row>
    <row r="29" spans="1:5">
      <c r="A29" s="4" t="s">
        <v>96</v>
      </c>
      <c r="B29" s="6" t="n">
        <v>2867</v>
      </c>
      <c r="C29" s="6" t="n">
        <v>2891</v>
      </c>
    </row>
    <row r="30" spans="1:5">
      <c r="A30" s="4" t="s">
        <v>97</v>
      </c>
      <c r="B30" s="6" t="n">
        <v>702</v>
      </c>
      <c r="C30" s="6" t="n">
        <v>938</v>
      </c>
    </row>
    <row r="31" spans="1:5">
      <c r="A31" s="4" t="s">
        <v>83</v>
      </c>
      <c r="B31" s="6" t="n">
        <v>4697</v>
      </c>
      <c r="C31" s="6" t="n">
        <v>4906</v>
      </c>
    </row>
    <row r="32" spans="1:5">
      <c r="A32" s="3" t="s">
        <v>1858</v>
      </c>
    </row>
    <row r="33" spans="1:5">
      <c r="A33" s="4" t="s">
        <v>85</v>
      </c>
      <c r="B33" s="6" t="n">
        <v>3</v>
      </c>
      <c r="C33" s="6" t="n">
        <v>3</v>
      </c>
    </row>
    <row r="34" spans="1:5">
      <c r="A34" s="4" t="s">
        <v>86</v>
      </c>
      <c r="B34" s="6" t="n">
        <v>8260</v>
      </c>
      <c r="C34" s="6" t="n">
        <v>8085</v>
      </c>
    </row>
    <row r="35" spans="1:5">
      <c r="A35" s="4" t="s">
        <v>87</v>
      </c>
      <c r="B35" s="6" t="n">
        <v>12909</v>
      </c>
      <c r="C35" s="6" t="n">
        <v>11326</v>
      </c>
    </row>
    <row r="36" spans="1:5">
      <c r="A36" s="4" t="s">
        <v>1859</v>
      </c>
      <c r="B36" s="6" t="n">
        <v>-15293</v>
      </c>
      <c r="C36" s="6" t="n">
        <v>-13648</v>
      </c>
    </row>
    <row r="37" spans="1:5">
      <c r="A37" s="4" t="s">
        <v>1860</v>
      </c>
      <c r="B37" s="6" t="n">
        <v>-291</v>
      </c>
      <c r="C37" s="6" t="n">
        <v>229</v>
      </c>
    </row>
    <row r="38" spans="1:5">
      <c r="A38" s="4" t="s">
        <v>1866</v>
      </c>
      <c r="B38" s="6" t="n">
        <v>5588</v>
      </c>
      <c r="C38" s="6" t="n">
        <v>5995</v>
      </c>
    </row>
    <row r="39" spans="1:5">
      <c r="A39" s="4" t="s">
        <v>91</v>
      </c>
      <c r="B39" s="7" t="n">
        <v>10285</v>
      </c>
      <c r="C39" s="7" t="n">
        <v>1090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2</v>
      </c>
      <c r="C1" s="2" t="s">
        <v>33</v>
      </c>
    </row>
    <row r="2" spans="1:3">
      <c r="A2" s="4" t="s">
        <v>1868</v>
      </c>
      <c r="B2" s="7" t="n">
        <v>2000</v>
      </c>
      <c r="C2" s="7" t="n">
        <v>1900</v>
      </c>
    </row>
    <row r="3" spans="1:3">
      <c r="A3" s="4" t="s">
        <v>107</v>
      </c>
      <c r="B3" s="8" t="n">
        <v>0.01</v>
      </c>
      <c r="C3" s="8" t="n">
        <v>0.01</v>
      </c>
    </row>
    <row r="4" spans="1:3">
      <c r="A4" s="4" t="s">
        <v>108</v>
      </c>
      <c r="B4" s="6" t="n">
        <v>1250000000</v>
      </c>
      <c r="C4" s="6" t="n">
        <v>1250000000</v>
      </c>
    </row>
    <row r="5" spans="1:3">
      <c r="A5" s="4" t="s">
        <v>109</v>
      </c>
      <c r="B5" s="6" t="n">
        <v>328537214</v>
      </c>
      <c r="C5" s="6" t="n">
        <v>327506935</v>
      </c>
    </row>
    <row r="6" spans="1:3">
      <c r="A6" s="4" t="s">
        <v>110</v>
      </c>
      <c r="B6" s="6" t="n">
        <v>192206467</v>
      </c>
      <c r="C6" s="6" t="n">
        <v>180872271</v>
      </c>
    </row>
    <row r="7" spans="1:3">
      <c r="A7" s="4" t="s">
        <v>1851</v>
      </c>
    </row>
    <row r="8" spans="1:3">
      <c r="A8" s="4" t="s">
        <v>1868</v>
      </c>
      <c r="B8" s="7" t="n">
        <v>1168</v>
      </c>
      <c r="C8" s="7" t="n">
        <v>1111</v>
      </c>
    </row>
    <row r="9" spans="1:3">
      <c r="A9" s="4" t="s">
        <v>107</v>
      </c>
      <c r="B9" s="8" t="n">
        <v>0.01</v>
      </c>
      <c r="C9" s="8" t="n">
        <v>0.01</v>
      </c>
    </row>
    <row r="10" spans="1:3">
      <c r="A10" s="4" t="s">
        <v>108</v>
      </c>
      <c r="B10" s="6" t="n">
        <v>1250000000</v>
      </c>
      <c r="C10" s="6" t="n">
        <v>1250000000</v>
      </c>
    </row>
    <row r="11" spans="1:3">
      <c r="A11" s="4" t="s">
        <v>109</v>
      </c>
      <c r="B11" s="6" t="n">
        <v>328537214</v>
      </c>
      <c r="C11" s="6" t="n">
        <v>327506935</v>
      </c>
    </row>
    <row r="12" spans="1:3">
      <c r="A12" s="4" t="s">
        <v>110</v>
      </c>
      <c r="B12" s="6" t="n">
        <v>192206467</v>
      </c>
      <c r="C12" s="6" t="n">
        <v>18087227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9</v>
      </c>
      <c r="B1" s="2" t="s">
        <v>547</v>
      </c>
      <c r="J1" s="2" t="s">
        <v>1</v>
      </c>
    </row>
    <row r="2" spans="1:12">
      <c r="B2" s="2" t="s">
        <v>2</v>
      </c>
      <c r="C2" s="2" t="s">
        <v>548</v>
      </c>
      <c r="D2" s="2" t="s">
        <v>4</v>
      </c>
      <c r="E2" s="2" t="s">
        <v>549</v>
      </c>
      <c r="F2" s="2" t="s">
        <v>33</v>
      </c>
      <c r="G2" s="2" t="s">
        <v>550</v>
      </c>
      <c r="H2" s="2" t="s">
        <v>551</v>
      </c>
      <c r="I2" s="2" t="s">
        <v>552</v>
      </c>
      <c r="J2" s="2" t="s">
        <v>2</v>
      </c>
      <c r="K2" s="2" t="s">
        <v>33</v>
      </c>
      <c r="L2" s="2" t="s">
        <v>34</v>
      </c>
    </row>
    <row r="3" spans="1:12">
      <c r="A3" s="3" t="s">
        <v>1870</v>
      </c>
    </row>
    <row r="4" spans="1:12">
      <c r="A4" s="4" t="s">
        <v>52</v>
      </c>
      <c r="B4" s="7" t="n">
        <v>539</v>
      </c>
      <c r="C4" s="7" t="n">
        <v>503</v>
      </c>
      <c r="D4" s="7" t="n">
        <v>462</v>
      </c>
      <c r="E4" s="7" t="n">
        <v>594</v>
      </c>
      <c r="F4" s="7" t="n">
        <v>177</v>
      </c>
      <c r="G4" s="7" t="n">
        <v>507</v>
      </c>
      <c r="H4" s="7" t="n">
        <v>393</v>
      </c>
      <c r="I4" s="7" t="n">
        <v>403</v>
      </c>
      <c r="J4" s="7" t="n">
        <v>2098</v>
      </c>
      <c r="K4" s="7" t="n">
        <v>1480</v>
      </c>
      <c r="L4" s="7" t="n">
        <v>1313</v>
      </c>
    </row>
    <row r="5" spans="1:12">
      <c r="A5" s="4" t="s">
        <v>167</v>
      </c>
      <c r="J5" s="6" t="n">
        <v>2597</v>
      </c>
      <c r="K5" s="6" t="n">
        <v>1523</v>
      </c>
      <c r="L5" s="6" t="n">
        <v>2331</v>
      </c>
    </row>
    <row r="6" spans="1:12">
      <c r="A6" s="3" t="s">
        <v>168</v>
      </c>
    </row>
    <row r="7" spans="1:12">
      <c r="A7" s="4" t="s">
        <v>169</v>
      </c>
      <c r="J7" s="6" t="n">
        <v>435</v>
      </c>
      <c r="K7" s="6" t="n">
        <v>454</v>
      </c>
      <c r="L7" s="6" t="n">
        <v>366</v>
      </c>
    </row>
    <row r="8" spans="1:12">
      <c r="A8" s="4" t="s">
        <v>170</v>
      </c>
      <c r="J8" s="6" t="n">
        <v>6738</v>
      </c>
      <c r="K8" s="6" t="n">
        <v>4957</v>
      </c>
      <c r="L8" s="6" t="n">
        <v>4421</v>
      </c>
    </row>
    <row r="9" spans="1:12">
      <c r="A9" s="4" t="s">
        <v>171</v>
      </c>
      <c r="J9" s="6" t="n">
        <v>-8346</v>
      </c>
      <c r="K9" s="6" t="n">
        <v>-5419</v>
      </c>
      <c r="L9" s="6" t="n">
        <v>-6498</v>
      </c>
    </row>
    <row r="10" spans="1:12">
      <c r="A10" s="4" t="s">
        <v>178</v>
      </c>
      <c r="J10" s="6" t="n">
        <v>-162</v>
      </c>
      <c r="K10" s="6" t="n">
        <v>-162</v>
      </c>
      <c r="L10" s="6" t="n">
        <v>-92</v>
      </c>
    </row>
    <row r="11" spans="1:12">
      <c r="A11" s="4" t="s">
        <v>166</v>
      </c>
      <c r="J11" s="6" t="n">
        <v>-56</v>
      </c>
      <c r="K11" s="6" t="n">
        <v>-107</v>
      </c>
      <c r="L11" s="6" t="n">
        <v>31</v>
      </c>
    </row>
    <row r="12" spans="1:12">
      <c r="A12" s="4" t="s">
        <v>181</v>
      </c>
      <c r="J12" s="6" t="n">
        <v>-587</v>
      </c>
      <c r="K12" s="6" t="n">
        <v>-171</v>
      </c>
      <c r="L12" s="6" t="n">
        <v>-783</v>
      </c>
    </row>
    <row r="13" spans="1:12">
      <c r="A13" s="3" t="s">
        <v>1871</v>
      </c>
    </row>
    <row r="14" spans="1:12">
      <c r="A14" s="4" t="s">
        <v>193</v>
      </c>
      <c r="J14" s="6" t="n">
        <v>-506</v>
      </c>
      <c r="K14" s="6" t="n">
        <v>-491</v>
      </c>
      <c r="L14" s="6" t="n">
        <v>-479</v>
      </c>
    </row>
    <row r="15" spans="1:12">
      <c r="A15" s="4" t="s">
        <v>134</v>
      </c>
      <c r="J15" s="6" t="n">
        <v>-1630</v>
      </c>
      <c r="K15" s="6" t="n">
        <v>-1485</v>
      </c>
      <c r="L15" s="6" t="n">
        <v>-1707</v>
      </c>
    </row>
    <row r="16" spans="1:12">
      <c r="A16" s="4" t="s">
        <v>189</v>
      </c>
      <c r="J16" s="6" t="n">
        <v>-228</v>
      </c>
      <c r="K16" s="6" t="n">
        <v>-282</v>
      </c>
      <c r="L16" s="6" t="n">
        <v>-341</v>
      </c>
    </row>
    <row r="17" spans="1:12">
      <c r="A17" s="4" t="s">
        <v>191</v>
      </c>
      <c r="L17" s="6" t="n">
        <v>496</v>
      </c>
    </row>
    <row r="18" spans="1:12">
      <c r="A18" s="4" t="s">
        <v>192</v>
      </c>
      <c r="J18" s="6" t="n">
        <v>-13</v>
      </c>
      <c r="K18" s="6" t="n">
        <v>-11</v>
      </c>
      <c r="L18" s="6" t="n">
        <v>-257</v>
      </c>
    </row>
    <row r="19" spans="1:12">
      <c r="A19" s="4" t="s">
        <v>195</v>
      </c>
      <c r="J19" s="6" t="n">
        <v>2</v>
      </c>
      <c r="K19" s="6" t="n">
        <v>15</v>
      </c>
      <c r="L19" s="6" t="n">
        <v>9</v>
      </c>
    </row>
    <row r="20" spans="1:12">
      <c r="A20" s="4" t="s">
        <v>166</v>
      </c>
      <c r="J20" s="6" t="n">
        <v>3</v>
      </c>
      <c r="K20" s="6" t="n">
        <v>-1</v>
      </c>
      <c r="L20" s="6" t="n">
        <v>3</v>
      </c>
    </row>
    <row r="21" spans="1:12">
      <c r="A21" s="4" t="s">
        <v>198</v>
      </c>
      <c r="J21" s="6" t="n">
        <v>-1263</v>
      </c>
      <c r="K21" s="6" t="n">
        <v>-1785</v>
      </c>
      <c r="L21" s="6" t="n">
        <v>-1142</v>
      </c>
    </row>
    <row r="22" spans="1:12">
      <c r="A22" s="4" t="s">
        <v>1872</v>
      </c>
      <c r="J22" s="6" t="n">
        <v>739</v>
      </c>
      <c r="K22" s="6" t="n">
        <v>-398</v>
      </c>
      <c r="L22" s="6" t="n">
        <v>331</v>
      </c>
    </row>
    <row r="23" spans="1:12">
      <c r="A23" s="3" t="s">
        <v>1873</v>
      </c>
    </row>
    <row r="24" spans="1:12">
      <c r="A24" s="4" t="s">
        <v>209</v>
      </c>
      <c r="J24" s="6" t="n">
        <v>538</v>
      </c>
      <c r="K24" s="6" t="n">
        <v>418</v>
      </c>
      <c r="L24" s="6" t="n">
        <v>155</v>
      </c>
    </row>
    <row r="25" spans="1:12">
      <c r="A25" s="4" t="s">
        <v>1851</v>
      </c>
    </row>
    <row r="26" spans="1:12">
      <c r="A26" s="3" t="s">
        <v>1870</v>
      </c>
    </row>
    <row r="27" spans="1:12">
      <c r="A27" s="4" t="s">
        <v>52</v>
      </c>
      <c r="J27" s="6" t="n">
        <v>2098</v>
      </c>
      <c r="K27" s="6" t="n">
        <v>1480</v>
      </c>
      <c r="L27" s="6" t="n">
        <v>1313</v>
      </c>
    </row>
    <row r="28" spans="1:12">
      <c r="A28" s="4" t="s">
        <v>1854</v>
      </c>
      <c r="J28" s="6" t="n">
        <v>-2333</v>
      </c>
      <c r="K28" s="6" t="n">
        <v>-1876</v>
      </c>
      <c r="L28" s="6" t="n">
        <v>-1493</v>
      </c>
    </row>
    <row r="29" spans="1:12">
      <c r="A29" s="4" t="s">
        <v>1874</v>
      </c>
      <c r="J29" s="6" t="n">
        <v>2093</v>
      </c>
      <c r="K29" s="6" t="n">
        <v>1589</v>
      </c>
      <c r="L29" s="6" t="n">
        <v>1465</v>
      </c>
    </row>
    <row r="30" spans="1:12">
      <c r="A30" s="4" t="s">
        <v>1875</v>
      </c>
      <c r="J30" s="6" t="n">
        <v>57</v>
      </c>
      <c r="K30" s="6" t="n">
        <v>712</v>
      </c>
      <c r="L30" s="6" t="n">
        <v>529</v>
      </c>
    </row>
    <row r="31" spans="1:12">
      <c r="A31" s="4" t="s">
        <v>167</v>
      </c>
      <c r="J31" s="6" t="n">
        <v>1915</v>
      </c>
      <c r="K31" s="6" t="n">
        <v>1905</v>
      </c>
      <c r="L31" s="6" t="n">
        <v>1814</v>
      </c>
    </row>
    <row r="32" spans="1:12">
      <c r="A32" s="3" t="s">
        <v>168</v>
      </c>
    </row>
    <row r="33" spans="1:12">
      <c r="A33" s="4" t="s">
        <v>169</v>
      </c>
      <c r="J33" s="6" t="n">
        <v>0</v>
      </c>
      <c r="K33" s="6" t="n">
        <v>0</v>
      </c>
      <c r="L33" s="6" t="n">
        <v>55</v>
      </c>
    </row>
    <row r="34" spans="1:12">
      <c r="A34" s="4" t="s">
        <v>170</v>
      </c>
      <c r="J34" s="6" t="n">
        <v>94</v>
      </c>
      <c r="K34" s="6" t="n">
        <v>44</v>
      </c>
      <c r="L34" s="6" t="n">
        <v>277</v>
      </c>
    </row>
    <row r="35" spans="1:12">
      <c r="A35" s="4" t="s">
        <v>171</v>
      </c>
      <c r="J35" s="6" t="n">
        <v>-222</v>
      </c>
      <c r="K35" s="6" t="n">
        <v>-77</v>
      </c>
      <c r="L35" s="6" t="n">
        <v>-129</v>
      </c>
    </row>
    <row r="36" spans="1:12">
      <c r="A36" s="4" t="s">
        <v>1876</v>
      </c>
      <c r="J36" s="6" t="n">
        <v>0</v>
      </c>
      <c r="K36" s="6" t="n">
        <v>3</v>
      </c>
      <c r="L36" s="6" t="n">
        <v>0</v>
      </c>
    </row>
    <row r="37" spans="1:12">
      <c r="A37" s="4" t="s">
        <v>178</v>
      </c>
      <c r="J37" s="6" t="n">
        <v>-62</v>
      </c>
      <c r="K37" s="6" t="n">
        <v>-69</v>
      </c>
      <c r="L37" s="6" t="n">
        <v>-49</v>
      </c>
    </row>
    <row r="38" spans="1:12">
      <c r="A38" s="4" t="s">
        <v>1877</v>
      </c>
      <c r="J38" s="6" t="n">
        <v>-73</v>
      </c>
      <c r="K38" s="6" t="n">
        <v>-79</v>
      </c>
      <c r="L38" s="6" t="n">
        <v>-197</v>
      </c>
    </row>
    <row r="39" spans="1:12">
      <c r="A39" s="4" t="s">
        <v>1878</v>
      </c>
      <c r="J39" s="6" t="n">
        <v>454</v>
      </c>
      <c r="K39" s="6" t="n">
        <v>47</v>
      </c>
      <c r="L39" s="6" t="n">
        <v>187</v>
      </c>
    </row>
    <row r="40" spans="1:12">
      <c r="A40" s="4" t="s">
        <v>1879</v>
      </c>
      <c r="J40" s="6" t="n">
        <v>1623</v>
      </c>
      <c r="K40" s="6" t="n">
        <v>1277</v>
      </c>
      <c r="L40" s="6" t="n">
        <v>1910</v>
      </c>
    </row>
    <row r="41" spans="1:12">
      <c r="A41" s="4" t="s">
        <v>1880</v>
      </c>
      <c r="J41" s="6" t="n">
        <v>-1768</v>
      </c>
      <c r="K41" s="6" t="n">
        <v>-1337</v>
      </c>
      <c r="L41" s="6" t="n">
        <v>-1910</v>
      </c>
    </row>
    <row r="42" spans="1:12">
      <c r="A42" s="4" t="s">
        <v>166</v>
      </c>
      <c r="J42" s="6" t="n">
        <v>2</v>
      </c>
      <c r="K42" s="6" t="n">
        <v>-91</v>
      </c>
      <c r="L42" s="6" t="n">
        <v>59</v>
      </c>
    </row>
    <row r="43" spans="1:12">
      <c r="A43" s="4" t="s">
        <v>181</v>
      </c>
      <c r="J43" s="6" t="n">
        <v>48</v>
      </c>
      <c r="K43" s="6" t="n">
        <v>-282</v>
      </c>
      <c r="L43" s="6" t="n">
        <v>203</v>
      </c>
    </row>
    <row r="44" spans="1:12">
      <c r="A44" s="3" t="s">
        <v>1871</v>
      </c>
    </row>
    <row r="45" spans="1:12">
      <c r="A45" s="4" t="s">
        <v>193</v>
      </c>
      <c r="J45" s="6" t="n">
        <v>-506</v>
      </c>
      <c r="K45" s="6" t="n">
        <v>-491</v>
      </c>
      <c r="L45" s="6" t="n">
        <v>-479</v>
      </c>
    </row>
    <row r="46" spans="1:12">
      <c r="A46" s="4" t="s">
        <v>134</v>
      </c>
      <c r="J46" s="6" t="n">
        <v>-1630</v>
      </c>
      <c r="K46" s="6" t="n">
        <v>-1485</v>
      </c>
      <c r="L46" s="6" t="n">
        <v>-1707</v>
      </c>
    </row>
    <row r="47" spans="1:12">
      <c r="A47" s="4" t="s">
        <v>189</v>
      </c>
      <c r="J47" s="6" t="n">
        <v>-20</v>
      </c>
      <c r="K47" s="6" t="n">
        <v>-19</v>
      </c>
      <c r="L47" s="6" t="n">
        <v>-22</v>
      </c>
    </row>
    <row r="48" spans="1:12">
      <c r="A48" s="4" t="s">
        <v>191</v>
      </c>
      <c r="J48" s="6" t="n">
        <v>0</v>
      </c>
      <c r="K48" s="6" t="n">
        <v>0</v>
      </c>
      <c r="L48" s="6" t="n">
        <v>496</v>
      </c>
    </row>
    <row r="49" spans="1:12">
      <c r="A49" s="4" t="s">
        <v>192</v>
      </c>
      <c r="J49" s="6" t="n">
        <v>-13</v>
      </c>
      <c r="K49" s="6" t="n">
        <v>-11</v>
      </c>
      <c r="L49" s="6" t="n">
        <v>-257</v>
      </c>
    </row>
    <row r="50" spans="1:12">
      <c r="A50" s="4" t="s">
        <v>1865</v>
      </c>
      <c r="J50" s="6" t="n">
        <v>472</v>
      </c>
      <c r="K50" s="6" t="n">
        <v>124</v>
      </c>
      <c r="L50" s="6" t="n">
        <v>0</v>
      </c>
    </row>
    <row r="51" spans="1:12">
      <c r="A51" s="4" t="s">
        <v>1881</v>
      </c>
      <c r="J51" s="6" t="n">
        <v>-273</v>
      </c>
      <c r="K51" s="6" t="n">
        <v>-15</v>
      </c>
      <c r="L51" s="6" t="n">
        <v>0</v>
      </c>
    </row>
    <row r="52" spans="1:12">
      <c r="A52" s="4" t="s">
        <v>195</v>
      </c>
      <c r="J52" s="6" t="n">
        <v>2</v>
      </c>
      <c r="K52" s="6" t="n">
        <v>15</v>
      </c>
      <c r="L52" s="6" t="n">
        <v>9</v>
      </c>
    </row>
    <row r="53" spans="1:12">
      <c r="A53" s="4" t="s">
        <v>166</v>
      </c>
      <c r="J53" s="6" t="n">
        <v>-13</v>
      </c>
      <c r="K53" s="6" t="n">
        <v>-1</v>
      </c>
      <c r="L53" s="6" t="n">
        <v>36</v>
      </c>
    </row>
    <row r="54" spans="1:12">
      <c r="A54" s="4" t="s">
        <v>198</v>
      </c>
      <c r="J54" s="6" t="n">
        <v>-1981</v>
      </c>
      <c r="K54" s="6" t="n">
        <v>-1883</v>
      </c>
      <c r="L54" s="6" t="n">
        <v>-1924</v>
      </c>
    </row>
    <row r="55" spans="1:12">
      <c r="A55" s="4" t="s">
        <v>1872</v>
      </c>
      <c r="J55" s="6" t="n">
        <v>-18</v>
      </c>
      <c r="K55" s="6" t="n">
        <v>-260</v>
      </c>
      <c r="L55" s="6" t="n">
        <v>93</v>
      </c>
    </row>
    <row r="56" spans="1:12">
      <c r="A56" s="4" t="s">
        <v>1882</v>
      </c>
      <c r="E56" s="7" t="n">
        <v>494</v>
      </c>
      <c r="I56" s="7" t="n">
        <v>754</v>
      </c>
      <c r="J56" s="6" t="n">
        <v>494</v>
      </c>
      <c r="K56" s="6" t="n">
        <v>754</v>
      </c>
      <c r="L56" s="6" t="n">
        <v>661</v>
      </c>
    </row>
    <row r="57" spans="1:12">
      <c r="A57" s="4" t="s">
        <v>1883</v>
      </c>
      <c r="B57" s="7" t="n">
        <v>476</v>
      </c>
      <c r="F57" s="7" t="n">
        <v>494</v>
      </c>
      <c r="J57" s="6" t="n">
        <v>476</v>
      </c>
      <c r="K57" s="6" t="n">
        <v>494</v>
      </c>
      <c r="L57" s="6" t="n">
        <v>754</v>
      </c>
    </row>
    <row r="58" spans="1:12">
      <c r="A58" s="3" t="s">
        <v>1873</v>
      </c>
    </row>
    <row r="59" spans="1:12">
      <c r="A59" s="4" t="s">
        <v>1884</v>
      </c>
      <c r="J59" s="6" t="n">
        <v>126</v>
      </c>
      <c r="K59" s="6" t="n">
        <v>128</v>
      </c>
      <c r="L59" s="6" t="n">
        <v>121</v>
      </c>
    </row>
    <row r="60" spans="1:12">
      <c r="A60" s="4" t="s">
        <v>209</v>
      </c>
      <c r="J60" s="6" t="n">
        <v>-27</v>
      </c>
      <c r="K60" s="6" t="n">
        <v>-368</v>
      </c>
      <c r="L60" s="6" t="n">
        <v>-112</v>
      </c>
    </row>
    <row r="61" spans="1:12">
      <c r="A61" s="4" t="s">
        <v>1885</v>
      </c>
      <c r="J61" s="7" t="n">
        <v>195</v>
      </c>
      <c r="K61" s="7" t="n">
        <v>109</v>
      </c>
      <c r="L61" s="7" t="n">
        <v>11</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33</v>
      </c>
      <c r="C2" s="2" t="s">
        <v>2</v>
      </c>
    </row>
    <row r="3" spans="1:3">
      <c r="A3" s="3" t="s">
        <v>1887</v>
      </c>
    </row>
    <row r="4" spans="1:3">
      <c r="A4" s="4" t="s">
        <v>1888</v>
      </c>
      <c r="B4" s="7" t="n">
        <v>341000000</v>
      </c>
      <c r="C4" s="7" t="n">
        <v>467000000</v>
      </c>
    </row>
    <row r="5" spans="1:3">
      <c r="A5" s="3" t="s">
        <v>263</v>
      </c>
    </row>
    <row r="6" spans="1:3">
      <c r="A6" s="4" t="s">
        <v>104</v>
      </c>
      <c r="B6" s="6" t="n">
        <v>150000000</v>
      </c>
    </row>
    <row r="7" spans="1:3">
      <c r="A7" s="3" t="s">
        <v>1889</v>
      </c>
    </row>
    <row r="8" spans="1:3">
      <c r="A8" s="4" t="s">
        <v>1158</v>
      </c>
      <c r="B8" s="6" t="n">
        <v>1000000000</v>
      </c>
      <c r="C8" s="6" t="n">
        <v>1200000000</v>
      </c>
    </row>
    <row r="9" spans="1:3">
      <c r="A9" s="4" t="s">
        <v>1890</v>
      </c>
      <c r="B9" s="6" t="n">
        <v>0</v>
      </c>
      <c r="C9" s="6" t="n">
        <v>0</v>
      </c>
    </row>
    <row r="10" spans="1:3">
      <c r="A10" s="3" t="s">
        <v>1891</v>
      </c>
    </row>
    <row r="11" spans="1:3">
      <c r="A11" s="4" t="s">
        <v>1159</v>
      </c>
      <c r="C11" s="6" t="n">
        <v>363000000</v>
      </c>
    </row>
    <row r="12" spans="1:3">
      <c r="A12" s="4" t="s">
        <v>1861</v>
      </c>
      <c r="B12" s="6" t="n">
        <v>227000000</v>
      </c>
      <c r="C12" s="6" t="n">
        <v>372000000</v>
      </c>
    </row>
    <row r="13" spans="1:3">
      <c r="A13" s="4" t="s">
        <v>1590</v>
      </c>
    </row>
    <row r="14" spans="1:3">
      <c r="A14" s="3" t="s">
        <v>1891</v>
      </c>
    </row>
    <row r="15" spans="1:3">
      <c r="A15" s="4" t="s">
        <v>1594</v>
      </c>
      <c r="C15" s="6" t="n">
        <v>50000000</v>
      </c>
    </row>
    <row r="16" spans="1:3">
      <c r="A16" s="4" t="s">
        <v>1601</v>
      </c>
    </row>
    <row r="17" spans="1:3">
      <c r="A17" s="3" t="s">
        <v>1891</v>
      </c>
    </row>
    <row r="18" spans="1:3">
      <c r="A18" s="4" t="s">
        <v>1594</v>
      </c>
      <c r="C18" s="6" t="n">
        <v>150000000</v>
      </c>
    </row>
    <row r="19" spans="1:3">
      <c r="A19" s="4" t="s">
        <v>1892</v>
      </c>
    </row>
    <row r="20" spans="1:3">
      <c r="A20" s="3" t="s">
        <v>1891</v>
      </c>
    </row>
    <row r="21" spans="1:3">
      <c r="A21" s="4" t="s">
        <v>1893</v>
      </c>
      <c r="C21" s="6" t="n">
        <v>200000000</v>
      </c>
    </row>
    <row r="22" spans="1:3">
      <c r="A22" s="4" t="s">
        <v>1894</v>
      </c>
    </row>
    <row r="23" spans="1:3">
      <c r="A23" s="3" t="s">
        <v>1891</v>
      </c>
    </row>
    <row r="24" spans="1:3">
      <c r="A24" s="4" t="s">
        <v>1861</v>
      </c>
      <c r="C24" s="6" t="n">
        <v>60000000</v>
      </c>
    </row>
    <row r="25" spans="1:3">
      <c r="A25" s="4" t="s">
        <v>1895</v>
      </c>
    </row>
    <row r="26" spans="1:3">
      <c r="A26" s="3" t="s">
        <v>1887</v>
      </c>
    </row>
    <row r="27" spans="1:3">
      <c r="A27" s="4" t="s">
        <v>1888</v>
      </c>
      <c r="C27" s="6" t="n">
        <v>90000000</v>
      </c>
    </row>
    <row r="28" spans="1:3">
      <c r="A28" s="4" t="s">
        <v>1896</v>
      </c>
    </row>
    <row r="29" spans="1:3">
      <c r="A29" s="3" t="s">
        <v>1897</v>
      </c>
    </row>
    <row r="30" spans="1:3">
      <c r="A30" s="4" t="s">
        <v>542</v>
      </c>
      <c r="B30" s="6" t="n">
        <v>109000000</v>
      </c>
    </row>
    <row r="31" spans="1:3">
      <c r="A31" s="4" t="s">
        <v>1898</v>
      </c>
    </row>
    <row r="32" spans="1:3">
      <c r="A32" s="3" t="s">
        <v>1897</v>
      </c>
    </row>
    <row r="33" spans="1:3">
      <c r="A33" s="4" t="s">
        <v>542</v>
      </c>
      <c r="B33" s="6" t="n">
        <v>-109000000</v>
      </c>
    </row>
    <row r="34" spans="1:3">
      <c r="A34" s="4" t="s">
        <v>1125</v>
      </c>
    </row>
    <row r="35" spans="1:3">
      <c r="A35" s="3" t="s">
        <v>263</v>
      </c>
    </row>
    <row r="36" spans="1:3">
      <c r="A36" s="4" t="s">
        <v>1899</v>
      </c>
      <c r="B36" s="7" t="n">
        <v>50000000</v>
      </c>
      <c r="C36" s="6" t="n">
        <v>50000000</v>
      </c>
    </row>
    <row r="37" spans="1:3">
      <c r="A37" s="4" t="s">
        <v>1121</v>
      </c>
    </row>
    <row r="38" spans="1:3">
      <c r="A38" s="3" t="s">
        <v>263</v>
      </c>
    </row>
    <row r="39" spans="1:3">
      <c r="A39" s="4" t="s">
        <v>104</v>
      </c>
      <c r="C39" s="7" t="n">
        <v>15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596</v>
      </c>
      <c r="C4" s="7" t="n">
        <v>1509</v>
      </c>
      <c r="D4" s="7" t="n">
        <v>1576</v>
      </c>
    </row>
    <row r="5" spans="1:4">
      <c r="A5" s="4" t="s">
        <v>37</v>
      </c>
      <c r="B5" s="6" t="n">
        <v>1426</v>
      </c>
      <c r="C5" s="6" t="n">
        <v>1394</v>
      </c>
      <c r="D5" s="6" t="n">
        <v>1491</v>
      </c>
    </row>
    <row r="6" spans="1:4">
      <c r="A6" s="4" t="s">
        <v>38</v>
      </c>
      <c r="B6" s="6" t="n">
        <v>1249</v>
      </c>
      <c r="C6" s="6" t="n">
        <v>1105</v>
      </c>
      <c r="D6" s="6" t="n">
        <v>1189</v>
      </c>
    </row>
    <row r="7" spans="1:4">
      <c r="A7" s="4" t="s">
        <v>39</v>
      </c>
      <c r="B7" s="6" t="n">
        <v>12924</v>
      </c>
      <c r="C7" s="6" t="n">
        <v>12180</v>
      </c>
      <c r="D7" s="6" t="n">
        <v>11839</v>
      </c>
    </row>
    <row r="8" spans="1:4">
      <c r="A8" s="4" t="s">
        <v>40</v>
      </c>
      <c r="B8" s="6" t="n">
        <v>89</v>
      </c>
      <c r="C8" s="6" t="n">
        <v>48</v>
      </c>
      <c r="D8" s="6" t="n">
        <v>39</v>
      </c>
    </row>
    <row r="9" spans="1:4">
      <c r="A9" s="4" t="s">
        <v>41</v>
      </c>
      <c r="B9" s="6" t="n">
        <v>12835</v>
      </c>
      <c r="C9" s="6" t="n">
        <v>12132</v>
      </c>
      <c r="D9" s="6" t="n">
        <v>11800</v>
      </c>
    </row>
    <row r="10" spans="1:4">
      <c r="A10" s="3" t="s">
        <v>42</v>
      </c>
    </row>
    <row r="11" spans="1:4">
      <c r="A11" s="4" t="s">
        <v>43</v>
      </c>
      <c r="B11" s="6" t="n">
        <v>3637</v>
      </c>
      <c r="C11" s="6" t="n">
        <v>3397</v>
      </c>
      <c r="D11" s="6" t="n">
        <v>3200</v>
      </c>
    </row>
    <row r="12" spans="1:4">
      <c r="A12" s="4" t="s">
        <v>44</v>
      </c>
      <c r="B12" s="6" t="n">
        <v>674</v>
      </c>
      <c r="C12" s="6" t="n">
        <v>656</v>
      </c>
      <c r="D12" s="6" t="n">
        <v>623</v>
      </c>
    </row>
    <row r="13" spans="1:4">
      <c r="A13" s="4" t="s">
        <v>45</v>
      </c>
      <c r="B13" s="6" t="n">
        <v>2302</v>
      </c>
      <c r="C13" s="6" t="n">
        <v>2233</v>
      </c>
      <c r="D13" s="6" t="n">
        <v>2646</v>
      </c>
    </row>
    <row r="14" spans="1:4">
      <c r="A14" s="4" t="s">
        <v>46</v>
      </c>
      <c r="B14" s="6" t="n">
        <v>322</v>
      </c>
      <c r="C14" s="6" t="n">
        <v>267</v>
      </c>
      <c r="D14" s="6" t="n">
        <v>415</v>
      </c>
    </row>
    <row r="15" spans="1:4">
      <c r="A15" s="4" t="s">
        <v>47</v>
      </c>
      <c r="B15" s="6" t="n">
        <v>245</v>
      </c>
      <c r="C15" s="6" t="n">
        <v>207</v>
      </c>
      <c r="D15" s="6" t="n">
        <v>241</v>
      </c>
    </row>
    <row r="16" spans="1:4">
      <c r="A16" s="4" t="s">
        <v>48</v>
      </c>
      <c r="B16" s="6" t="n">
        <v>3171</v>
      </c>
      <c r="C16" s="6" t="n">
        <v>3158</v>
      </c>
      <c r="D16" s="6" t="n">
        <v>3084</v>
      </c>
    </row>
    <row r="17" spans="1:4">
      <c r="A17" s="4" t="s">
        <v>49</v>
      </c>
      <c r="B17" s="6" t="n">
        <v>10351</v>
      </c>
      <c r="C17" s="6" t="n">
        <v>9918</v>
      </c>
      <c r="D17" s="6" t="n">
        <v>10209</v>
      </c>
    </row>
    <row r="18" spans="1:4">
      <c r="A18" s="4" t="s">
        <v>50</v>
      </c>
      <c r="B18" s="6" t="n">
        <v>2484</v>
      </c>
      <c r="C18" s="6" t="n">
        <v>2214</v>
      </c>
      <c r="D18" s="6" t="n">
        <v>1591</v>
      </c>
    </row>
    <row r="19" spans="1:4">
      <c r="A19" s="4" t="s">
        <v>51</v>
      </c>
      <c r="B19" s="6" t="n">
        <v>386</v>
      </c>
      <c r="C19" s="6" t="n">
        <v>734</v>
      </c>
      <c r="D19" s="6" t="n">
        <v>278</v>
      </c>
    </row>
    <row r="20" spans="1:4">
      <c r="A20" s="4" t="s">
        <v>52</v>
      </c>
      <c r="B20" s="7" t="n">
        <v>2098</v>
      </c>
      <c r="C20" s="7" t="n">
        <v>1480</v>
      </c>
      <c r="D20" s="7" t="n">
        <v>1313</v>
      </c>
    </row>
    <row r="21" spans="1:4">
      <c r="A21" s="3" t="s">
        <v>53</v>
      </c>
    </row>
    <row r="22" spans="1:4">
      <c r="A22" s="4" t="s">
        <v>54</v>
      </c>
      <c r="B22" s="8" t="n">
        <v>14.41</v>
      </c>
      <c r="C22" s="8" t="n">
        <v>9.6</v>
      </c>
      <c r="D22" s="8" t="n">
        <v>7.9</v>
      </c>
    </row>
    <row r="23" spans="1:4">
      <c r="A23" s="3" t="s">
        <v>55</v>
      </c>
    </row>
    <row r="24" spans="1:4">
      <c r="A24" s="4" t="s">
        <v>56</v>
      </c>
      <c r="B24" s="8" t="n">
        <v>14.2</v>
      </c>
      <c r="C24" s="8" t="n">
        <v>9.44</v>
      </c>
      <c r="D24" s="8" t="n">
        <v>7.81</v>
      </c>
    </row>
    <row r="25" spans="1:4">
      <c r="A25" s="3" t="s">
        <v>57</v>
      </c>
    </row>
    <row r="26" spans="1:4">
      <c r="A26" s="4" t="s">
        <v>58</v>
      </c>
      <c r="B26" s="7" t="n">
        <v>0</v>
      </c>
      <c r="C26" s="7" t="n">
        <v>-1</v>
      </c>
      <c r="D26" s="7" t="n">
        <v>-2</v>
      </c>
    </row>
    <row r="27" spans="1:4">
      <c r="A27" s="4" t="s">
        <v>59</v>
      </c>
      <c r="B27" s="6" t="n">
        <v>0</v>
      </c>
      <c r="C27" s="6" t="n">
        <v>0</v>
      </c>
      <c r="D27" s="6" t="n">
        <v>1</v>
      </c>
    </row>
    <row r="28" spans="1:4">
      <c r="A28" s="4" t="s">
        <v>60</v>
      </c>
      <c r="B28" s="6" t="n">
        <v>0</v>
      </c>
      <c r="C28" s="6" t="n">
        <v>-1</v>
      </c>
      <c r="D28" s="6" t="n">
        <v>-1</v>
      </c>
    </row>
    <row r="29" spans="1:4">
      <c r="A29" s="4" t="s">
        <v>61</v>
      </c>
    </row>
    <row r="30" spans="1:4">
      <c r="A30" s="3" t="s">
        <v>35</v>
      </c>
    </row>
    <row r="31" spans="1:4">
      <c r="A31" s="4" t="s">
        <v>62</v>
      </c>
      <c r="B31" s="6" t="n">
        <v>6776</v>
      </c>
      <c r="C31" s="6" t="n">
        <v>6415</v>
      </c>
      <c r="D31" s="6" t="n">
        <v>5802</v>
      </c>
    </row>
    <row r="32" spans="1:4">
      <c r="A32" s="4" t="s">
        <v>63</v>
      </c>
    </row>
    <row r="33" spans="1:4">
      <c r="A33" s="3" t="s">
        <v>35</v>
      </c>
    </row>
    <row r="34" spans="1:4">
      <c r="A34" s="4" t="s">
        <v>62</v>
      </c>
      <c r="B34" s="7" t="n">
        <v>1877</v>
      </c>
      <c r="C34" s="7" t="n">
        <v>1757</v>
      </c>
      <c r="D34" s="7" t="n">
        <v>17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52</v>
      </c>
      <c r="B4" s="7" t="n">
        <v>2098</v>
      </c>
      <c r="C4" s="7" t="n">
        <v>1480</v>
      </c>
      <c r="D4" s="7" t="n">
        <v>1313</v>
      </c>
    </row>
    <row r="5" spans="1:4">
      <c r="A5" s="3" t="s">
        <v>66</v>
      </c>
    </row>
    <row r="6" spans="1:4">
      <c r="A6" s="4" t="s">
        <v>67</v>
      </c>
      <c r="B6" s="6" t="n">
        <v>-31</v>
      </c>
      <c r="C6" s="6" t="n">
        <v>-8</v>
      </c>
      <c r="D6" s="6" t="n">
        <v>-76</v>
      </c>
    </row>
    <row r="7" spans="1:4">
      <c r="A7" s="3" t="s">
        <v>68</v>
      </c>
    </row>
    <row r="8" spans="1:4">
      <c r="A8" s="4" t="s">
        <v>69</v>
      </c>
      <c r="B8" s="6" t="n">
        <v>-465</v>
      </c>
      <c r="C8" s="6" t="n">
        <v>7</v>
      </c>
      <c r="D8" s="6" t="n">
        <v>47</v>
      </c>
    </row>
    <row r="9" spans="1:4">
      <c r="A9" s="3" t="s">
        <v>70</v>
      </c>
    </row>
    <row r="10" spans="1:4">
      <c r="A10" s="4" t="s">
        <v>71</v>
      </c>
      <c r="B10" s="6" t="n">
        <v>0</v>
      </c>
      <c r="C10" s="6" t="n">
        <v>3</v>
      </c>
      <c r="D10" s="6" t="n">
        <v>4</v>
      </c>
    </row>
    <row r="11" spans="1:4">
      <c r="A11" s="3" t="s">
        <v>72</v>
      </c>
    </row>
    <row r="12" spans="1:4">
      <c r="A12" s="4" t="s">
        <v>73</v>
      </c>
      <c r="B12" s="6" t="n">
        <v>-23</v>
      </c>
      <c r="C12" s="6" t="n">
        <v>28</v>
      </c>
      <c r="D12" s="6" t="n">
        <v>-34</v>
      </c>
    </row>
    <row r="13" spans="1:4">
      <c r="A13" s="4" t="s">
        <v>74</v>
      </c>
      <c r="B13" s="6" t="n">
        <v>0</v>
      </c>
      <c r="C13" s="6" t="n">
        <v>-1</v>
      </c>
      <c r="D13" s="6" t="n">
        <v>0</v>
      </c>
    </row>
    <row r="14" spans="1:4">
      <c r="A14" s="4" t="s">
        <v>75</v>
      </c>
      <c r="B14" s="6" t="n">
        <v>-519</v>
      </c>
      <c r="C14" s="6" t="n">
        <v>29</v>
      </c>
      <c r="D14" s="6" t="n">
        <v>-59</v>
      </c>
    </row>
    <row r="15" spans="1:4">
      <c r="A15" s="4" t="s">
        <v>76</v>
      </c>
      <c r="B15" s="7" t="n">
        <v>1579</v>
      </c>
      <c r="C15" s="7" t="n">
        <v>1509</v>
      </c>
      <c r="D15" s="7" t="n">
        <v>12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5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328</v>
      </c>
      <c r="B7" s="4" t="s">
        <v>329</v>
      </c>
    </row>
    <row r="8" spans="1:2">
      <c r="A8" s="4" t="s">
        <v>94</v>
      </c>
      <c r="B8" s="4" t="s">
        <v>330</v>
      </c>
    </row>
    <row r="9" spans="1:2">
      <c r="A9" s="4" t="s">
        <v>236</v>
      </c>
      <c r="B9" s="4" t="s">
        <v>331</v>
      </c>
    </row>
    <row r="10" spans="1:2">
      <c r="A10" s="4" t="s">
        <v>332</v>
      </c>
      <c r="B10" s="4" t="s">
        <v>333</v>
      </c>
    </row>
    <row r="11" spans="1:2">
      <c r="A11" s="4" t="s">
        <v>334</v>
      </c>
      <c r="B11" s="4" t="s">
        <v>335</v>
      </c>
    </row>
    <row r="12" spans="1:2">
      <c r="A12" s="4" t="s">
        <v>336</v>
      </c>
      <c r="B12" s="4" t="s">
        <v>337</v>
      </c>
    </row>
    <row r="13" spans="1:2">
      <c r="A13" s="4" t="s">
        <v>244</v>
      </c>
      <c r="B13" s="4" t="s">
        <v>338</v>
      </c>
    </row>
    <row r="14" spans="1:2">
      <c r="A14" s="4" t="s">
        <v>339</v>
      </c>
      <c r="B14" s="4" t="s">
        <v>340</v>
      </c>
    </row>
    <row r="15" spans="1:2">
      <c r="A15" s="4" t="s">
        <v>341</v>
      </c>
      <c r="B15" s="4" t="s">
        <v>342</v>
      </c>
    </row>
    <row r="16" spans="1:2">
      <c r="A16" s="4" t="s">
        <v>343</v>
      </c>
      <c r="B16" s="4" t="s">
        <v>344</v>
      </c>
    </row>
    <row r="17" spans="1:2">
      <c r="A17" s="4" t="s">
        <v>240</v>
      </c>
      <c r="B17" s="4" t="s">
        <v>345</v>
      </c>
    </row>
    <row r="18" spans="1:2">
      <c r="A18" s="4" t="s">
        <v>346</v>
      </c>
      <c r="B18" s="4" t="s">
        <v>347</v>
      </c>
    </row>
    <row r="19" spans="1:2">
      <c r="A19" s="4" t="s">
        <v>348</v>
      </c>
      <c r="B19" s="4" t="s">
        <v>349</v>
      </c>
    </row>
    <row r="20" spans="1:2">
      <c r="A20" s="4" t="s">
        <v>279</v>
      </c>
      <c r="B20" s="4" t="s">
        <v>350</v>
      </c>
    </row>
    <row r="21" spans="1:2">
      <c r="A21" s="4" t="s">
        <v>293</v>
      </c>
      <c r="B21" s="4" t="s">
        <v>351</v>
      </c>
    </row>
    <row r="22" spans="1:2">
      <c r="A22" s="4" t="s">
        <v>352</v>
      </c>
      <c r="B22"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3" t="s">
        <v>78</v>
      </c>
    </row>
    <row r="3" spans="1:3">
      <c r="A3" s="4" t="s">
        <v>79</v>
      </c>
      <c r="B3" s="7" t="n">
        <v>137216</v>
      </c>
      <c r="C3" s="7" t="n">
        <v>147480</v>
      </c>
    </row>
    <row r="4" spans="1:3">
      <c r="A4" s="3" t="s">
        <v>80</v>
      </c>
    </row>
    <row r="5" spans="1:3">
      <c r="A5" s="4" t="s">
        <v>81</v>
      </c>
      <c r="B5" s="6" t="n">
        <v>30124</v>
      </c>
      <c r="C5" s="6" t="n">
        <v>29904</v>
      </c>
    </row>
    <row r="6" spans="1:3">
      <c r="A6" s="4" t="s">
        <v>82</v>
      </c>
      <c r="B6" s="6" t="n">
        <v>77925</v>
      </c>
      <c r="C6" s="6" t="n">
        <v>87368</v>
      </c>
    </row>
    <row r="7" spans="1:3">
      <c r="A7" s="4" t="s">
        <v>83</v>
      </c>
      <c r="B7" s="6" t="n">
        <v>131628</v>
      </c>
      <c r="C7" s="6" t="n">
        <v>141485</v>
      </c>
    </row>
    <row r="8" spans="1:3">
      <c r="A8" s="3" t="s">
        <v>84</v>
      </c>
    </row>
    <row r="9" spans="1:3">
      <c r="A9" s="4" t="s">
        <v>85</v>
      </c>
      <c r="B9" s="6" t="n">
        <v>3</v>
      </c>
      <c r="C9" s="6" t="n">
        <v>3</v>
      </c>
    </row>
    <row r="10" spans="1:3">
      <c r="A10" s="4" t="s">
        <v>86</v>
      </c>
      <c r="B10" s="6" t="n">
        <v>8260</v>
      </c>
      <c r="C10" s="6" t="n">
        <v>8085</v>
      </c>
    </row>
    <row r="11" spans="1:3">
      <c r="A11" s="4" t="s">
        <v>87</v>
      </c>
      <c r="B11" s="6" t="n">
        <v>12909</v>
      </c>
      <c r="C11" s="6" t="n">
        <v>11326</v>
      </c>
    </row>
    <row r="12" spans="1:3">
      <c r="A12" s="4" t="s">
        <v>88</v>
      </c>
      <c r="B12" s="6" t="n">
        <v>-15293</v>
      </c>
      <c r="C12" s="6" t="n">
        <v>-13648</v>
      </c>
    </row>
    <row r="13" spans="1:3">
      <c r="A13" s="4" t="s">
        <v>89</v>
      </c>
      <c r="B13" s="6" t="n">
        <v>-291</v>
      </c>
      <c r="C13" s="6" t="n">
        <v>229</v>
      </c>
    </row>
    <row r="14" spans="1:3">
      <c r="A14" s="4" t="s">
        <v>90</v>
      </c>
      <c r="B14" s="6" t="n">
        <v>5588</v>
      </c>
      <c r="C14" s="6" t="n">
        <v>5995</v>
      </c>
    </row>
    <row r="15" spans="1:3">
      <c r="A15" s="4" t="s">
        <v>91</v>
      </c>
      <c r="B15" s="6" t="n">
        <v>137216</v>
      </c>
      <c r="C15" s="6" t="n">
        <v>147480</v>
      </c>
    </row>
    <row r="16" spans="1:3">
      <c r="A16" s="4" t="s">
        <v>92</v>
      </c>
    </row>
    <row r="17" spans="1:3">
      <c r="A17" s="3" t="s">
        <v>78</v>
      </c>
    </row>
    <row r="18" spans="1:3">
      <c r="A18" s="4" t="s">
        <v>93</v>
      </c>
      <c r="B18" s="6" t="n">
        <v>166</v>
      </c>
      <c r="C18" s="6" t="n">
        <v>136</v>
      </c>
    </row>
    <row r="19" spans="1:3">
      <c r="A19" s="4" t="s">
        <v>94</v>
      </c>
      <c r="B19" s="6" t="n">
        <v>1706</v>
      </c>
      <c r="C19" s="6" t="n">
        <v>2131</v>
      </c>
    </row>
    <row r="20" spans="1:3">
      <c r="A20" s="4" t="s">
        <v>95</v>
      </c>
      <c r="B20" s="6" t="n">
        <v>12</v>
      </c>
      <c r="C20" s="6" t="n">
        <v>25</v>
      </c>
    </row>
    <row r="21" spans="1:3">
      <c r="A21" s="3" t="s">
        <v>80</v>
      </c>
    </row>
    <row r="22" spans="1:3">
      <c r="A22" s="4" t="s">
        <v>96</v>
      </c>
      <c r="B22" s="6" t="n">
        <v>1743</v>
      </c>
      <c r="C22" s="6" t="n">
        <v>2206</v>
      </c>
    </row>
    <row r="23" spans="1:3">
      <c r="A23" s="4" t="s">
        <v>97</v>
      </c>
      <c r="B23" s="6" t="n">
        <v>122</v>
      </c>
      <c r="C23" s="6" t="n">
        <v>63</v>
      </c>
    </row>
    <row r="24" spans="1:3">
      <c r="A24" s="4" t="s">
        <v>98</v>
      </c>
    </row>
    <row r="25" spans="1:3">
      <c r="A25" s="3" t="s">
        <v>78</v>
      </c>
    </row>
    <row r="26" spans="1:3">
      <c r="A26" s="4" t="s">
        <v>93</v>
      </c>
      <c r="B26" s="6" t="n">
        <v>2931</v>
      </c>
      <c r="C26" s="6" t="n">
        <v>2484</v>
      </c>
    </row>
    <row r="27" spans="1:3">
      <c r="A27" s="4" t="s">
        <v>94</v>
      </c>
      <c r="B27" s="6" t="n">
        <v>35825</v>
      </c>
      <c r="C27" s="6" t="n">
        <v>35925</v>
      </c>
    </row>
    <row r="28" spans="1:3">
      <c r="A28" s="4" t="s">
        <v>99</v>
      </c>
      <c r="B28" s="6" t="n">
        <v>77925</v>
      </c>
      <c r="C28" s="6" t="n">
        <v>87368</v>
      </c>
    </row>
    <row r="29" spans="1:3">
      <c r="A29" s="4" t="s">
        <v>95</v>
      </c>
      <c r="B29" s="6" t="n">
        <v>6173</v>
      </c>
      <c r="C29" s="6" t="n">
        <v>5762</v>
      </c>
    </row>
    <row r="30" spans="1:3">
      <c r="A30" s="4" t="s">
        <v>100</v>
      </c>
      <c r="B30" s="6" t="n">
        <v>2776</v>
      </c>
      <c r="C30" s="6" t="n">
        <v>2676</v>
      </c>
    </row>
    <row r="31" spans="1:3">
      <c r="A31" s="4" t="s">
        <v>101</v>
      </c>
      <c r="B31" s="6" t="n">
        <v>2910</v>
      </c>
      <c r="C31" s="6" t="n">
        <v>3147</v>
      </c>
    </row>
    <row r="32" spans="1:3">
      <c r="A32" s="4" t="s">
        <v>102</v>
      </c>
      <c r="B32" s="6" t="n">
        <v>6792</v>
      </c>
      <c r="C32" s="6" t="n">
        <v>7826</v>
      </c>
    </row>
    <row r="33" spans="1:3">
      <c r="A33" s="3" t="s">
        <v>80</v>
      </c>
    </row>
    <row r="34" spans="1:3">
      <c r="A34" s="4" t="s">
        <v>81</v>
      </c>
      <c r="B34" s="6" t="n">
        <v>30124</v>
      </c>
      <c r="C34" s="6" t="n">
        <v>29904</v>
      </c>
    </row>
    <row r="35" spans="1:3">
      <c r="A35" s="4" t="s">
        <v>82</v>
      </c>
      <c r="B35" s="6" t="n">
        <v>77925</v>
      </c>
      <c r="C35" s="6" t="n">
        <v>87368</v>
      </c>
    </row>
    <row r="36" spans="1:3">
      <c r="A36" s="4" t="s">
        <v>103</v>
      </c>
      <c r="B36" s="6" t="n">
        <v>11545</v>
      </c>
      <c r="C36" s="6" t="n">
        <v>10303</v>
      </c>
    </row>
    <row r="37" spans="1:3">
      <c r="A37" s="4" t="s">
        <v>104</v>
      </c>
      <c r="B37" s="6" t="n">
        <v>201</v>
      </c>
      <c r="C37" s="6" t="n">
        <v>200</v>
      </c>
    </row>
    <row r="38" spans="1:3">
      <c r="A38" s="4" t="s">
        <v>96</v>
      </c>
      <c r="B38" s="6" t="n">
        <v>2867</v>
      </c>
      <c r="C38" s="6" t="n">
        <v>2891</v>
      </c>
    </row>
    <row r="39" spans="1:3">
      <c r="A39" s="4" t="s">
        <v>105</v>
      </c>
      <c r="B39" s="6" t="n">
        <v>1862</v>
      </c>
      <c r="C39" s="6" t="n">
        <v>1975</v>
      </c>
    </row>
    <row r="40" spans="1:3">
      <c r="A40" s="4" t="s">
        <v>97</v>
      </c>
      <c r="B40" s="7" t="n">
        <v>5239</v>
      </c>
      <c r="C40" s="7" t="n">
        <v>65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92</v>
      </c>
    </row>
    <row r="8" spans="1:2">
      <c r="A8" s="3" t="s">
        <v>358</v>
      </c>
    </row>
    <row r="9" spans="1:2">
      <c r="A9" s="4" t="s">
        <v>359</v>
      </c>
      <c r="B9" s="4" t="s">
        <v>365</v>
      </c>
    </row>
    <row r="10" spans="1:2">
      <c r="A10" s="4" t="s">
        <v>366</v>
      </c>
      <c r="B10" s="4" t="s">
        <v>367</v>
      </c>
    </row>
    <row r="11" spans="1:2">
      <c r="A11" s="4" t="s">
        <v>368</v>
      </c>
      <c r="B11" s="4" t="s">
        <v>369</v>
      </c>
    </row>
    <row r="12" spans="1:2">
      <c r="A12" s="4" t="s">
        <v>361</v>
      </c>
      <c r="B12" s="4" t="s">
        <v>370</v>
      </c>
    </row>
    <row r="13" spans="1:2">
      <c r="A13" s="4" t="s">
        <v>363</v>
      </c>
      <c r="B13"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6</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260</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v>
      </c>
    </row>
    <row r="3" spans="1:2">
      <c r="A3" s="3" t="s">
        <v>264</v>
      </c>
    </row>
    <row r="4" spans="1:2">
      <c r="A4" s="4" t="s">
        <v>433</v>
      </c>
      <c r="B4" s="4" t="s">
        <v>362</v>
      </c>
    </row>
    <row r="5" spans="1:2">
      <c r="A5" s="4" t="s">
        <v>434</v>
      </c>
      <c r="B5"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06</v>
      </c>
      <c r="C1" s="2" t="s">
        <v>2</v>
      </c>
      <c r="D1" s="2" t="s">
        <v>33</v>
      </c>
    </row>
    <row r="2" spans="1:4">
      <c r="A2" s="4" t="s">
        <v>107</v>
      </c>
      <c r="C2" s="8" t="n">
        <v>0.01</v>
      </c>
      <c r="D2" s="8" t="n">
        <v>0.01</v>
      </c>
    </row>
    <row r="3" spans="1:4">
      <c r="A3" s="4" t="s">
        <v>108</v>
      </c>
      <c r="C3" s="6" t="n">
        <v>1250000000</v>
      </c>
      <c r="D3" s="6" t="n">
        <v>1250000000</v>
      </c>
    </row>
    <row r="4" spans="1:4">
      <c r="A4" s="4" t="s">
        <v>109</v>
      </c>
      <c r="C4" s="6" t="n">
        <v>328537214</v>
      </c>
      <c r="D4" s="6" t="n">
        <v>327506935</v>
      </c>
    </row>
    <row r="5" spans="1:4">
      <c r="A5" s="4" t="s">
        <v>110</v>
      </c>
      <c r="C5" s="6" t="n">
        <v>192206467</v>
      </c>
      <c r="D5" s="6" t="n">
        <v>180872271</v>
      </c>
    </row>
    <row r="6" spans="1:4">
      <c r="A6" s="4" t="s">
        <v>92</v>
      </c>
    </row>
    <row r="7" spans="1:4">
      <c r="A7" s="4" t="s">
        <v>111</v>
      </c>
      <c r="C7" s="7" t="n">
        <v>12</v>
      </c>
      <c r="D7" s="7" t="n">
        <v>25</v>
      </c>
    </row>
    <row r="8" spans="1:4">
      <c r="A8" s="4" t="s">
        <v>112</v>
      </c>
      <c r="C8" s="6" t="n">
        <v>0</v>
      </c>
      <c r="D8" s="6" t="n">
        <v>0</v>
      </c>
    </row>
    <row r="9" spans="1:4">
      <c r="A9" s="4" t="s">
        <v>113</v>
      </c>
      <c r="B9" s="4" t="s">
        <v>114</v>
      </c>
      <c r="C9" s="6" t="n">
        <v>1743</v>
      </c>
      <c r="D9" s="6" t="n">
        <v>2206</v>
      </c>
    </row>
    <row r="10" spans="1:4">
      <c r="A10" s="4" t="s">
        <v>115</v>
      </c>
      <c r="C10" s="7" t="n">
        <v>122</v>
      </c>
      <c r="D10" s="7" t="n">
        <v>63</v>
      </c>
    </row>
    <row r="11" spans="1:4"/>
    <row r="12" spans="1:4">
      <c r="A12" s="4" t="s">
        <v>114</v>
      </c>
      <c r="B12" s="4" t="s">
        <v>116</v>
      </c>
    </row>
  </sheetData>
  <mergeCells count="3">
    <mergeCell ref="A1:B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8</v>
      </c>
    </row>
    <row r="4" spans="1:2">
      <c r="A4" s="4" t="s">
        <v>436</v>
      </c>
      <c r="B4" s="4" t="s">
        <v>360</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2</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row>
    <row r="8" spans="1:2">
      <c r="A8" s="3" t="s">
        <v>449</v>
      </c>
    </row>
    <row r="9" spans="1:2">
      <c r="A9" s="4" t="s">
        <v>452</v>
      </c>
      <c r="B9"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80</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7</v>
      </c>
      <c r="B1" s="2" t="s">
        <v>1</v>
      </c>
    </row>
    <row r="2" spans="1:2">
      <c r="B2" s="2" t="s">
        <v>2</v>
      </c>
    </row>
    <row r="3" spans="1:2">
      <c r="A3" s="3" t="s">
        <v>284</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8</v>
      </c>
    </row>
    <row r="4" spans="1:2">
      <c r="A4" s="4" t="s">
        <v>473</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56</v>
      </c>
    </row>
    <row r="4" spans="1:2">
      <c r="A4" s="4" t="s">
        <v>476</v>
      </c>
      <c r="B4"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4</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490</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c r="B10" s="4" t="s">
        <v>504</v>
      </c>
    </row>
    <row r="11" spans="1:2">
      <c r="A11" s="4" t="s">
        <v>505</v>
      </c>
    </row>
    <row r="12" spans="1:2">
      <c r="A12" s="3" t="s">
        <v>490</v>
      </c>
    </row>
    <row r="13" spans="1:2">
      <c r="A13" s="4" t="s">
        <v>506</v>
      </c>
      <c r="B13" s="4" t="s">
        <v>507</v>
      </c>
    </row>
    <row r="14" spans="1:2">
      <c r="A14" s="4" t="s">
        <v>508</v>
      </c>
      <c r="B14"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2</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9"/>
    <col customWidth="1" max="3" min="3" width="54"/>
    <col customWidth="1" max="4" min="4" width="23"/>
    <col customWidth="1" max="5" min="5" width="36"/>
    <col customWidth="1" max="6" min="6" width="27"/>
    <col customWidth="1" max="7" min="7" width="76"/>
    <col customWidth="1" max="8" min="8" width="25"/>
    <col customWidth="1" max="9" min="9" width="48"/>
    <col customWidth="1" max="10" min="10" width="34"/>
  </cols>
  <sheetData>
    <row r="1" spans="1:10">
      <c r="A1" s="1" t="s">
        <v>117</v>
      </c>
      <c r="B1" s="2" t="s">
        <v>118</v>
      </c>
      <c r="C1" s="2" t="s">
        <v>119</v>
      </c>
      <c r="D1" s="2" t="s">
        <v>120</v>
      </c>
      <c r="E1" s="2" t="s">
        <v>121</v>
      </c>
      <c r="F1" s="2" t="s">
        <v>122</v>
      </c>
      <c r="G1" s="2" t="s">
        <v>123</v>
      </c>
      <c r="H1" s="2" t="s">
        <v>124</v>
      </c>
      <c r="I1" s="2" t="s">
        <v>125</v>
      </c>
      <c r="J1" s="2" t="s">
        <v>126</v>
      </c>
    </row>
    <row r="2" spans="1:10">
      <c r="A2" s="4" t="s">
        <v>127</v>
      </c>
      <c r="B2" s="7" t="n">
        <v>8379</v>
      </c>
      <c r="C2" s="7" t="n">
        <v>7191</v>
      </c>
      <c r="D2" s="7" t="n">
        <v>3</v>
      </c>
      <c r="E2" s="7" t="n">
        <v>7611</v>
      </c>
      <c r="F2" s="7" t="n">
        <v>9525</v>
      </c>
      <c r="G2" s="7" t="n">
        <v>137</v>
      </c>
      <c r="H2" s="7" t="n">
        <v>-10338</v>
      </c>
      <c r="I2" s="7" t="n">
        <v>253</v>
      </c>
      <c r="J2" s="7" t="n">
        <v>1188</v>
      </c>
    </row>
    <row r="3" spans="1:10">
      <c r="A3" s="4" t="s">
        <v>128</v>
      </c>
      <c r="D3" s="6" t="n">
        <v>171033260</v>
      </c>
    </row>
    <row r="4" spans="1:10">
      <c r="A4" s="3" t="s">
        <v>129</v>
      </c>
    </row>
    <row r="5" spans="1:10">
      <c r="A5" s="4" t="s">
        <v>130</v>
      </c>
      <c r="B5" s="6" t="n">
        <v>1313</v>
      </c>
      <c r="C5" s="6" t="n">
        <v>1313</v>
      </c>
      <c r="F5" s="6" t="n">
        <v>1313</v>
      </c>
    </row>
    <row r="6" spans="1:10">
      <c r="A6" s="4" t="s">
        <v>131</v>
      </c>
      <c r="B6" s="6" t="n">
        <v>-59</v>
      </c>
      <c r="C6" s="6" t="n">
        <v>-59</v>
      </c>
      <c r="I6" s="6" t="n">
        <v>-59</v>
      </c>
    </row>
    <row r="7" spans="1:10">
      <c r="A7" s="4" t="s">
        <v>132</v>
      </c>
      <c r="B7" s="6" t="n">
        <v>1254</v>
      </c>
      <c r="C7" s="6" t="n">
        <v>1254</v>
      </c>
    </row>
    <row r="8" spans="1:10">
      <c r="A8" s="4" t="s">
        <v>133</v>
      </c>
      <c r="B8" s="6" t="n">
        <v>-489</v>
      </c>
      <c r="C8" s="6" t="n">
        <v>-489</v>
      </c>
      <c r="F8" s="6" t="n">
        <v>-489</v>
      </c>
    </row>
    <row r="9" spans="1:10">
      <c r="A9" s="4" t="s">
        <v>134</v>
      </c>
      <c r="B9" s="6" t="n">
        <v>-1751</v>
      </c>
      <c r="C9" s="6" t="n">
        <v>-1751</v>
      </c>
      <c r="H9" s="6" t="n">
        <v>-1751</v>
      </c>
    </row>
    <row r="10" spans="1:10">
      <c r="A10" s="4" t="s">
        <v>135</v>
      </c>
      <c r="D10" s="6" t="n">
        <v>-18367742</v>
      </c>
    </row>
    <row r="11" spans="1:10">
      <c r="A11" s="4" t="s">
        <v>136</v>
      </c>
      <c r="B11" s="6" t="n">
        <v>216</v>
      </c>
      <c r="C11" s="6" t="n">
        <v>216</v>
      </c>
      <c r="E11" s="6" t="n">
        <v>154</v>
      </c>
      <c r="H11" s="6" t="n">
        <v>62</v>
      </c>
    </row>
    <row r="12" spans="1:10">
      <c r="A12" s="4" t="s">
        <v>137</v>
      </c>
      <c r="D12" s="6" t="n">
        <v>2094386</v>
      </c>
    </row>
    <row r="13" spans="1:10">
      <c r="A13" s="4" t="s">
        <v>138</v>
      </c>
      <c r="B13" s="6" t="n">
        <v>6289</v>
      </c>
      <c r="C13" s="6" t="n">
        <v>6289</v>
      </c>
      <c r="D13" s="7" t="n">
        <v>3</v>
      </c>
      <c r="E13" s="6" t="n">
        <v>7765</v>
      </c>
      <c r="F13" s="6" t="n">
        <v>10348</v>
      </c>
      <c r="H13" s="6" t="n">
        <v>-12027</v>
      </c>
      <c r="I13" s="6" t="n">
        <v>200</v>
      </c>
    </row>
    <row r="14" spans="1:10">
      <c r="A14" s="4" t="s">
        <v>139</v>
      </c>
      <c r="D14" s="6" t="n">
        <v>154759904</v>
      </c>
    </row>
    <row r="15" spans="1:10">
      <c r="A15" s="4" t="s">
        <v>140</v>
      </c>
      <c r="B15" s="6" t="n">
        <v>6</v>
      </c>
    </row>
    <row r="16" spans="1:10">
      <c r="A16" s="4" t="s">
        <v>141</v>
      </c>
      <c r="B16" s="6" t="n">
        <v>-1318</v>
      </c>
      <c r="C16" s="6" t="n">
        <v>-130</v>
      </c>
      <c r="F16" s="6" t="n">
        <v>1</v>
      </c>
      <c r="G16" s="6" t="n">
        <v>-137</v>
      </c>
      <c r="I16" s="6" t="n">
        <v>6</v>
      </c>
      <c r="J16" s="6" t="n">
        <v>-1188</v>
      </c>
    </row>
    <row r="17" spans="1:10">
      <c r="A17" s="4" t="s">
        <v>142</v>
      </c>
      <c r="B17" s="6" t="n">
        <v>-2</v>
      </c>
      <c r="C17" s="6" t="n">
        <v>-2</v>
      </c>
      <c r="F17" s="6" t="n">
        <v>-2</v>
      </c>
    </row>
    <row r="18" spans="1:10">
      <c r="A18" s="3" t="s">
        <v>129</v>
      </c>
    </row>
    <row r="19" spans="1:10">
      <c r="A19" s="4" t="s">
        <v>130</v>
      </c>
      <c r="B19" s="6" t="n">
        <v>1480</v>
      </c>
      <c r="C19" s="6" t="n">
        <v>1480</v>
      </c>
      <c r="F19" s="6" t="n">
        <v>1480</v>
      </c>
    </row>
    <row r="20" spans="1:10">
      <c r="A20" s="4" t="s">
        <v>131</v>
      </c>
      <c r="B20" s="6" t="n">
        <v>29</v>
      </c>
      <c r="C20" s="6" t="n">
        <v>29</v>
      </c>
      <c r="I20" s="6" t="n">
        <v>29</v>
      </c>
    </row>
    <row r="21" spans="1:10">
      <c r="A21" s="4" t="s">
        <v>132</v>
      </c>
      <c r="B21" s="6" t="n">
        <v>1509</v>
      </c>
      <c r="C21" s="6" t="n">
        <v>1509</v>
      </c>
    </row>
    <row r="22" spans="1:10">
      <c r="A22" s="4" t="s">
        <v>133</v>
      </c>
      <c r="B22" s="6" t="n">
        <v>-502</v>
      </c>
      <c r="C22" s="6" t="n">
        <v>-502</v>
      </c>
      <c r="F22" s="6" t="n">
        <v>-502</v>
      </c>
    </row>
    <row r="23" spans="1:10">
      <c r="A23" s="4" t="s">
        <v>134</v>
      </c>
      <c r="B23" s="6" t="n">
        <v>-1675</v>
      </c>
      <c r="C23" s="6" t="n">
        <v>-1675</v>
      </c>
      <c r="H23" s="6" t="n">
        <v>-1675</v>
      </c>
    </row>
    <row r="24" spans="1:10">
      <c r="A24" s="4" t="s">
        <v>135</v>
      </c>
      <c r="D24" s="6" t="n">
        <v>-12388348</v>
      </c>
    </row>
    <row r="25" spans="1:10">
      <c r="A25" s="4" t="s">
        <v>136</v>
      </c>
      <c r="B25" s="6" t="n">
        <v>374</v>
      </c>
      <c r="C25" s="6" t="n">
        <v>374</v>
      </c>
      <c r="E25" s="6" t="n">
        <v>320</v>
      </c>
      <c r="H25" s="6" t="n">
        <v>54</v>
      </c>
    </row>
    <row r="26" spans="1:10">
      <c r="A26" s="4" t="s">
        <v>137</v>
      </c>
      <c r="D26" s="6" t="n">
        <v>4263108</v>
      </c>
    </row>
    <row r="27" spans="1:10">
      <c r="A27" s="4" t="s">
        <v>143</v>
      </c>
      <c r="B27" s="6" t="n">
        <v>5995</v>
      </c>
      <c r="C27" s="6" t="n">
        <v>5995</v>
      </c>
      <c r="D27" s="7" t="n">
        <v>3</v>
      </c>
      <c r="E27" s="6" t="n">
        <v>8085</v>
      </c>
      <c r="F27" s="6" t="n">
        <v>11326</v>
      </c>
      <c r="H27" s="6" t="n">
        <v>-13648</v>
      </c>
      <c r="I27" s="6" t="n">
        <v>229</v>
      </c>
    </row>
    <row r="28" spans="1:10">
      <c r="A28" s="4" t="s">
        <v>144</v>
      </c>
      <c r="D28" s="6" t="n">
        <v>146634664</v>
      </c>
    </row>
    <row r="29" spans="1:10">
      <c r="A29" s="3" t="s">
        <v>129</v>
      </c>
    </row>
    <row r="30" spans="1:10">
      <c r="A30" s="4" t="s">
        <v>130</v>
      </c>
      <c r="B30" s="6" t="n">
        <v>2098</v>
      </c>
      <c r="C30" s="6" t="n">
        <v>2098</v>
      </c>
      <c r="F30" s="6" t="n">
        <v>2098</v>
      </c>
    </row>
    <row r="31" spans="1:10">
      <c r="A31" s="4" t="s">
        <v>131</v>
      </c>
      <c r="B31" s="6" t="n">
        <v>-519</v>
      </c>
      <c r="C31" s="6" t="n">
        <v>-519</v>
      </c>
      <c r="I31" s="6" t="n">
        <v>-519</v>
      </c>
    </row>
    <row r="32" spans="1:10">
      <c r="A32" s="4" t="s">
        <v>132</v>
      </c>
      <c r="B32" s="6" t="n">
        <v>1579</v>
      </c>
      <c r="C32" s="6" t="n">
        <v>1579</v>
      </c>
    </row>
    <row r="33" spans="1:10">
      <c r="A33" s="4" t="s">
        <v>133</v>
      </c>
      <c r="B33" s="6" t="n">
        <v>-516</v>
      </c>
      <c r="C33" s="6" t="n">
        <v>-516</v>
      </c>
      <c r="F33" s="6" t="n">
        <v>-516</v>
      </c>
    </row>
    <row r="34" spans="1:10">
      <c r="A34" s="4" t="s">
        <v>134</v>
      </c>
      <c r="B34" s="6" t="n">
        <v>-1705</v>
      </c>
      <c r="C34" s="6" t="n">
        <v>-1705</v>
      </c>
      <c r="H34" s="6" t="n">
        <v>-1705</v>
      </c>
    </row>
    <row r="35" spans="1:10">
      <c r="A35" s="4" t="s">
        <v>135</v>
      </c>
      <c r="D35" s="6" t="n">
        <v>-12124840</v>
      </c>
    </row>
    <row r="36" spans="1:10">
      <c r="A36" s="4" t="s">
        <v>136</v>
      </c>
      <c r="B36" s="6" t="n">
        <v>235</v>
      </c>
      <c r="C36" s="6" t="n">
        <v>235</v>
      </c>
      <c r="E36" s="6" t="n">
        <v>175</v>
      </c>
      <c r="H36" s="6" t="n">
        <v>60</v>
      </c>
    </row>
    <row r="37" spans="1:10">
      <c r="A37" s="4" t="s">
        <v>137</v>
      </c>
      <c r="D37" s="6" t="n">
        <v>1820923</v>
      </c>
    </row>
    <row r="38" spans="1:10">
      <c r="A38" s="4" t="s">
        <v>145</v>
      </c>
      <c r="B38" s="6" t="n">
        <v>5588</v>
      </c>
      <c r="C38" s="7" t="n">
        <v>5588</v>
      </c>
      <c r="D38" s="7" t="n">
        <v>3</v>
      </c>
      <c r="E38" s="7" t="n">
        <v>8260</v>
      </c>
      <c r="F38" s="6" t="n">
        <v>12909</v>
      </c>
      <c r="G38" s="7" t="n">
        <v>0</v>
      </c>
      <c r="H38" s="7" t="n">
        <v>-15293</v>
      </c>
      <c r="I38" s="6" t="n">
        <v>-291</v>
      </c>
      <c r="J38" s="7" t="n">
        <v>0</v>
      </c>
    </row>
    <row r="39" spans="1:10">
      <c r="A39" s="4" t="s">
        <v>146</v>
      </c>
      <c r="D39" s="6" t="n">
        <v>136330747</v>
      </c>
    </row>
    <row r="40" spans="1:10">
      <c r="A40" s="4" t="s">
        <v>140</v>
      </c>
      <c r="B40" s="6" t="n">
        <v>-1</v>
      </c>
    </row>
    <row r="41" spans="1:10">
      <c r="A41" s="4" t="s">
        <v>147</v>
      </c>
      <c r="B41" s="7" t="n">
        <v>0</v>
      </c>
      <c r="F41" s="7" t="n">
        <v>1</v>
      </c>
      <c r="I41"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5</v>
      </c>
      <c r="B1" s="2" t="s">
        <v>1</v>
      </c>
    </row>
    <row r="2" spans="1:2">
      <c r="B2" s="2" t="s">
        <v>2</v>
      </c>
    </row>
    <row r="3" spans="1:2">
      <c r="A3" s="3" t="s">
        <v>310</v>
      </c>
    </row>
    <row r="4" spans="1:2">
      <c r="A4" s="4" t="s">
        <v>516</v>
      </c>
      <c r="B4"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8</v>
      </c>
      <c r="B1" s="2" t="s">
        <v>1</v>
      </c>
    </row>
    <row r="2" spans="1:2">
      <c r="B2" s="2" t="s">
        <v>2</v>
      </c>
    </row>
    <row r="3" spans="1:2">
      <c r="A3" s="3" t="s">
        <v>314</v>
      </c>
    </row>
    <row r="4" spans="1:2">
      <c r="A4" s="4" t="s">
        <v>519</v>
      </c>
      <c r="B4"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21</v>
      </c>
      <c r="B1" s="2" t="s">
        <v>1</v>
      </c>
    </row>
    <row r="2" spans="1:2">
      <c r="B2" s="2" t="s">
        <v>2</v>
      </c>
    </row>
    <row r="3" spans="1:2">
      <c r="A3" s="3" t="s">
        <v>318</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529</v>
      </c>
    </row>
    <row r="4" spans="1:2">
      <c r="A4" s="4" t="s">
        <v>530</v>
      </c>
      <c r="B4"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33</v>
      </c>
      <c r="C2" s="2" t="s">
        <v>34</v>
      </c>
      <c r="D2" s="2" t="s">
        <v>533</v>
      </c>
    </row>
    <row r="3" spans="1:4">
      <c r="A3" s="4" t="s">
        <v>534</v>
      </c>
    </row>
    <row r="4" spans="1:4">
      <c r="A4" s="3" t="s">
        <v>535</v>
      </c>
    </row>
    <row r="5" spans="1:4">
      <c r="A5" s="4" t="s">
        <v>536</v>
      </c>
      <c r="B5" s="7" t="n">
        <v>12</v>
      </c>
    </row>
    <row r="6" spans="1:4">
      <c r="A6" s="4" t="s">
        <v>537</v>
      </c>
    </row>
    <row r="7" spans="1:4">
      <c r="A7" s="3" t="s">
        <v>535</v>
      </c>
    </row>
    <row r="8" spans="1:4">
      <c r="A8" s="4" t="s">
        <v>536</v>
      </c>
      <c r="B8" s="6" t="n">
        <v>8</v>
      </c>
    </row>
    <row r="9" spans="1:4">
      <c r="A9" s="4" t="s">
        <v>538</v>
      </c>
    </row>
    <row r="10" spans="1:4">
      <c r="A10" s="3" t="s">
        <v>535</v>
      </c>
    </row>
    <row r="11" spans="1:4">
      <c r="A11" s="4" t="s">
        <v>536</v>
      </c>
      <c r="B11" s="6" t="n">
        <v>4</v>
      </c>
    </row>
    <row r="12" spans="1:4">
      <c r="A12" s="4" t="s">
        <v>539</v>
      </c>
    </row>
    <row r="13" spans="1:4">
      <c r="A13" s="3" t="s">
        <v>535</v>
      </c>
    </row>
    <row r="14" spans="1:4">
      <c r="A14" s="4" t="s">
        <v>536</v>
      </c>
      <c r="B14" s="6" t="n">
        <v>20</v>
      </c>
    </row>
    <row r="15" spans="1:4">
      <c r="A15" s="4" t="s">
        <v>540</v>
      </c>
    </row>
    <row r="16" spans="1:4">
      <c r="A16" s="3" t="s">
        <v>535</v>
      </c>
    </row>
    <row r="17" spans="1:4">
      <c r="A17" s="4" t="s">
        <v>536</v>
      </c>
      <c r="C17" s="7" t="n">
        <v>29</v>
      </c>
    </row>
    <row r="18" spans="1:4">
      <c r="A18" s="4" t="s">
        <v>541</v>
      </c>
    </row>
    <row r="19" spans="1:4">
      <c r="A19" s="3" t="s">
        <v>535</v>
      </c>
    </row>
    <row r="20" spans="1:4">
      <c r="A20" s="4" t="s">
        <v>542</v>
      </c>
      <c r="B20" s="6" t="n">
        <v>-178</v>
      </c>
      <c r="C20" s="6" t="n">
        <v>-22</v>
      </c>
    </row>
    <row r="21" spans="1:4">
      <c r="A21" s="4" t="s">
        <v>543</v>
      </c>
    </row>
    <row r="22" spans="1:4">
      <c r="A22" s="3" t="s">
        <v>535</v>
      </c>
    </row>
    <row r="23" spans="1:4">
      <c r="A23" s="4" t="s">
        <v>542</v>
      </c>
      <c r="B23" s="6" t="n">
        <v>28</v>
      </c>
      <c r="C23" s="6" t="n">
        <v>22</v>
      </c>
    </row>
    <row r="24" spans="1:4">
      <c r="A24" s="4" t="s">
        <v>544</v>
      </c>
    </row>
    <row r="25" spans="1:4">
      <c r="A25" s="3" t="s">
        <v>535</v>
      </c>
    </row>
    <row r="26" spans="1:4">
      <c r="A26" s="4" t="s">
        <v>542</v>
      </c>
      <c r="B26" s="6" t="n">
        <v>150</v>
      </c>
      <c r="C26" s="7" t="n">
        <v>150</v>
      </c>
    </row>
    <row r="27" spans="1:4">
      <c r="A27" s="4" t="s">
        <v>536</v>
      </c>
      <c r="D27" s="7" t="n">
        <v>150</v>
      </c>
    </row>
    <row r="28" spans="1:4">
      <c r="A28" s="4" t="s">
        <v>545</v>
      </c>
    </row>
    <row r="29" spans="1:4">
      <c r="A29" s="3" t="s">
        <v>535</v>
      </c>
    </row>
    <row r="30" spans="1:4">
      <c r="A30" s="4" t="s">
        <v>536</v>
      </c>
      <c r="B30" s="7" t="n">
        <v>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33</v>
      </c>
      <c r="G2" s="2" t="s">
        <v>550</v>
      </c>
      <c r="H2" s="2" t="s">
        <v>551</v>
      </c>
      <c r="I2" s="2" t="s">
        <v>552</v>
      </c>
      <c r="J2" s="2" t="s">
        <v>2</v>
      </c>
      <c r="K2" s="2" t="s">
        <v>33</v>
      </c>
      <c r="L2" s="2" t="s">
        <v>34</v>
      </c>
    </row>
    <row r="3" spans="1:12">
      <c r="A3" s="3" t="s">
        <v>553</v>
      </c>
    </row>
    <row r="4" spans="1:12">
      <c r="A4" s="4" t="s">
        <v>36</v>
      </c>
      <c r="J4" s="7" t="n">
        <v>1596</v>
      </c>
      <c r="K4" s="7" t="n">
        <v>1509</v>
      </c>
      <c r="L4" s="7" t="n">
        <v>1576</v>
      </c>
    </row>
    <row r="5" spans="1:12">
      <c r="A5" s="4" t="s">
        <v>37</v>
      </c>
      <c r="J5" s="6" t="n">
        <v>1426</v>
      </c>
      <c r="K5" s="6" t="n">
        <v>1394</v>
      </c>
      <c r="L5" s="6" t="n">
        <v>1491</v>
      </c>
    </row>
    <row r="6" spans="1:12">
      <c r="A6" s="4" t="s">
        <v>38</v>
      </c>
      <c r="J6" s="6" t="n">
        <v>1249</v>
      </c>
      <c r="K6" s="6" t="n">
        <v>1105</v>
      </c>
      <c r="L6" s="6" t="n">
        <v>1189</v>
      </c>
    </row>
    <row r="7" spans="1:12">
      <c r="A7" s="4" t="s">
        <v>39</v>
      </c>
      <c r="J7" s="6" t="n">
        <v>12924</v>
      </c>
      <c r="K7" s="6" t="n">
        <v>12180</v>
      </c>
      <c r="L7" s="6" t="n">
        <v>11839</v>
      </c>
    </row>
    <row r="8" spans="1:12">
      <c r="A8" s="4" t="s">
        <v>40</v>
      </c>
      <c r="J8" s="6" t="n">
        <v>89</v>
      </c>
      <c r="K8" s="6" t="n">
        <v>48</v>
      </c>
      <c r="L8" s="6" t="n">
        <v>39</v>
      </c>
    </row>
    <row r="9" spans="1:12">
      <c r="A9" s="4" t="s">
        <v>41</v>
      </c>
      <c r="B9" s="7" t="n">
        <v>3179</v>
      </c>
      <c r="C9" s="7" t="n">
        <v>3292</v>
      </c>
      <c r="D9" s="7" t="n">
        <v>3196</v>
      </c>
      <c r="E9" s="7" t="n">
        <v>3168</v>
      </c>
      <c r="F9" s="7" t="n">
        <v>3180</v>
      </c>
      <c r="G9" s="7" t="n">
        <v>3014</v>
      </c>
      <c r="H9" s="7" t="n">
        <v>3012</v>
      </c>
      <c r="I9" s="7" t="n">
        <v>2926</v>
      </c>
      <c r="J9" s="6" t="n">
        <v>12835</v>
      </c>
      <c r="K9" s="6" t="n">
        <v>12132</v>
      </c>
      <c r="L9" s="6" t="n">
        <v>11800</v>
      </c>
    </row>
    <row r="10" spans="1:12">
      <c r="A10" s="4" t="s">
        <v>43</v>
      </c>
      <c r="J10" s="6" t="n">
        <v>3637</v>
      </c>
      <c r="K10" s="6" t="n">
        <v>3397</v>
      </c>
      <c r="L10" s="6" t="n">
        <v>3200</v>
      </c>
    </row>
    <row r="11" spans="1:12">
      <c r="A11" s="4" t="s">
        <v>44</v>
      </c>
      <c r="J11" s="6" t="n">
        <v>674</v>
      </c>
      <c r="K11" s="6" t="n">
        <v>656</v>
      </c>
      <c r="L11" s="6" t="n">
        <v>623</v>
      </c>
    </row>
    <row r="12" spans="1:12">
      <c r="A12" s="4" t="s">
        <v>45</v>
      </c>
      <c r="J12" s="6" t="n">
        <v>2302</v>
      </c>
      <c r="K12" s="6" t="n">
        <v>2233</v>
      </c>
      <c r="L12" s="6" t="n">
        <v>2646</v>
      </c>
    </row>
    <row r="13" spans="1:12">
      <c r="A13" s="4" t="s">
        <v>46</v>
      </c>
      <c r="J13" s="6" t="n">
        <v>322</v>
      </c>
      <c r="K13" s="6" t="n">
        <v>267</v>
      </c>
      <c r="L13" s="6" t="n">
        <v>415</v>
      </c>
    </row>
    <row r="14" spans="1:12">
      <c r="A14" s="4" t="s">
        <v>47</v>
      </c>
      <c r="J14" s="6" t="n">
        <v>245</v>
      </c>
      <c r="K14" s="6" t="n">
        <v>207</v>
      </c>
      <c r="L14" s="6" t="n">
        <v>241</v>
      </c>
    </row>
    <row r="15" spans="1:12">
      <c r="A15" s="4" t="s">
        <v>48</v>
      </c>
      <c r="J15" s="6" t="n">
        <v>3171</v>
      </c>
      <c r="K15" s="6" t="n">
        <v>3158</v>
      </c>
      <c r="L15" s="6" t="n">
        <v>3084</v>
      </c>
    </row>
    <row r="16" spans="1:12">
      <c r="A16" s="4" t="s">
        <v>49</v>
      </c>
      <c r="J16" s="6" t="n">
        <v>10351</v>
      </c>
      <c r="K16" s="6" t="n">
        <v>9918</v>
      </c>
      <c r="L16" s="6" t="n">
        <v>10209</v>
      </c>
    </row>
    <row r="17" spans="1:12">
      <c r="A17" s="4" t="s">
        <v>554</v>
      </c>
      <c r="J17" s="6" t="n">
        <v>2484</v>
      </c>
      <c r="K17" s="6" t="n">
        <v>2214</v>
      </c>
      <c r="L17" s="6" t="n">
        <v>1591</v>
      </c>
    </row>
    <row r="18" spans="1:12">
      <c r="A18" s="4" t="s">
        <v>51</v>
      </c>
      <c r="J18" s="6" t="n">
        <v>386</v>
      </c>
      <c r="K18" s="6" t="n">
        <v>734</v>
      </c>
      <c r="L18" s="6" t="n">
        <v>278</v>
      </c>
    </row>
    <row r="19" spans="1:12">
      <c r="A19" s="4" t="s">
        <v>52</v>
      </c>
      <c r="B19" s="6" t="n">
        <v>539</v>
      </c>
      <c r="C19" s="7" t="n">
        <v>503</v>
      </c>
      <c r="D19" s="7" t="n">
        <v>462</v>
      </c>
      <c r="E19" s="7" t="n">
        <v>594</v>
      </c>
      <c r="F19" s="6" t="n">
        <v>177</v>
      </c>
      <c r="G19" s="7" t="n">
        <v>507</v>
      </c>
      <c r="H19" s="7" t="n">
        <v>393</v>
      </c>
      <c r="I19" s="7" t="n">
        <v>403</v>
      </c>
      <c r="J19" s="6" t="n">
        <v>2098</v>
      </c>
      <c r="K19" s="6" t="n">
        <v>1480</v>
      </c>
      <c r="L19" s="6" t="n">
        <v>1313</v>
      </c>
    </row>
    <row r="20" spans="1:12">
      <c r="A20" s="4" t="s">
        <v>78</v>
      </c>
      <c r="B20" s="6" t="n">
        <v>137216</v>
      </c>
      <c r="F20" s="6" t="n">
        <v>147480</v>
      </c>
      <c r="J20" s="6" t="n">
        <v>137216</v>
      </c>
      <c r="K20" s="6" t="n">
        <v>147480</v>
      </c>
    </row>
    <row r="21" spans="1:12">
      <c r="A21" s="4" t="s">
        <v>555</v>
      </c>
      <c r="B21" s="6" t="n">
        <v>131628</v>
      </c>
      <c r="F21" s="6" t="n">
        <v>141485</v>
      </c>
      <c r="J21" s="6" t="n">
        <v>131628</v>
      </c>
      <c r="K21" s="6" t="n">
        <v>141485</v>
      </c>
    </row>
    <row r="22" spans="1:12">
      <c r="A22" s="4" t="s">
        <v>87</v>
      </c>
      <c r="B22" s="7" t="n">
        <v>-12909</v>
      </c>
      <c r="F22" s="6" t="n">
        <v>-11326</v>
      </c>
      <c r="J22" s="6" t="n">
        <v>-12909</v>
      </c>
      <c r="K22" s="6" t="n">
        <v>-11326</v>
      </c>
    </row>
    <row r="23" spans="1:12">
      <c r="A23" s="4" t="s">
        <v>61</v>
      </c>
    </row>
    <row r="24" spans="1:12">
      <c r="A24" s="3" t="s">
        <v>553</v>
      </c>
    </row>
    <row r="25" spans="1:12">
      <c r="A25" s="4" t="s">
        <v>62</v>
      </c>
      <c r="J25" s="6" t="n">
        <v>6776</v>
      </c>
      <c r="K25" s="6" t="n">
        <v>6415</v>
      </c>
      <c r="L25" s="6" t="n">
        <v>5802</v>
      </c>
    </row>
    <row r="26" spans="1:12">
      <c r="A26" s="4" t="s">
        <v>63</v>
      </c>
    </row>
    <row r="27" spans="1:12">
      <c r="A27" s="3" t="s">
        <v>553</v>
      </c>
    </row>
    <row r="28" spans="1:12">
      <c r="A28" s="4" t="s">
        <v>62</v>
      </c>
      <c r="J28" s="7" t="n">
        <v>1877</v>
      </c>
      <c r="K28" s="6" t="n">
        <v>1757</v>
      </c>
      <c r="L28" s="6" t="n">
        <v>1781</v>
      </c>
    </row>
    <row r="29" spans="1:12">
      <c r="A29" s="4" t="s">
        <v>556</v>
      </c>
    </row>
    <row r="30" spans="1:12">
      <c r="A30" s="3" t="s">
        <v>553</v>
      </c>
    </row>
    <row r="31" spans="1:12">
      <c r="A31" s="4" t="s">
        <v>38</v>
      </c>
      <c r="K31" s="6" t="n">
        <v>95</v>
      </c>
      <c r="L31" s="6" t="n">
        <v>94</v>
      </c>
    </row>
    <row r="32" spans="1:12">
      <c r="A32" s="4" t="s">
        <v>39</v>
      </c>
      <c r="K32" s="6" t="n">
        <v>105</v>
      </c>
      <c r="L32" s="6" t="n">
        <v>104</v>
      </c>
    </row>
    <row r="33" spans="1:12">
      <c r="A33" s="4" t="s">
        <v>41</v>
      </c>
      <c r="K33" s="6" t="n">
        <v>105</v>
      </c>
      <c r="L33" s="6" t="n">
        <v>104</v>
      </c>
    </row>
    <row r="34" spans="1:12">
      <c r="A34" s="4" t="s">
        <v>43</v>
      </c>
      <c r="K34" s="6" t="n">
        <v>-2</v>
      </c>
      <c r="L34" s="6" t="n">
        <v>-2</v>
      </c>
    </row>
    <row r="35" spans="1:12">
      <c r="A35" s="4" t="s">
        <v>48</v>
      </c>
      <c r="K35" s="6" t="n">
        <v>107</v>
      </c>
      <c r="L35" s="6" t="n">
        <v>107</v>
      </c>
    </row>
    <row r="36" spans="1:12">
      <c r="A36" s="4" t="s">
        <v>49</v>
      </c>
      <c r="K36" s="6" t="n">
        <v>105</v>
      </c>
      <c r="L36" s="6" t="n">
        <v>105</v>
      </c>
    </row>
    <row r="37" spans="1:12">
      <c r="A37" s="4" t="s">
        <v>554</v>
      </c>
      <c r="L37" s="6" t="n">
        <v>-1</v>
      </c>
    </row>
    <row r="38" spans="1:12">
      <c r="A38" s="4" t="s">
        <v>52</v>
      </c>
      <c r="L38" s="6" t="n">
        <v>-1</v>
      </c>
    </row>
    <row r="39" spans="1:12">
      <c r="A39" s="4" t="s">
        <v>78</v>
      </c>
      <c r="F39" s="6" t="n">
        <v>10</v>
      </c>
      <c r="K39" s="6" t="n">
        <v>10</v>
      </c>
      <c r="L39" s="6" t="n">
        <v>10</v>
      </c>
    </row>
    <row r="40" spans="1:12">
      <c r="A40" s="4" t="s">
        <v>555</v>
      </c>
      <c r="F40" s="6" t="n">
        <v>13</v>
      </c>
      <c r="K40" s="6" t="n">
        <v>13</v>
      </c>
      <c r="L40" s="6" t="n">
        <v>13</v>
      </c>
    </row>
    <row r="41" spans="1:12">
      <c r="A41" s="4" t="s">
        <v>87</v>
      </c>
      <c r="F41" s="7" t="n">
        <v>-3</v>
      </c>
      <c r="K41" s="6" t="n">
        <v>-3</v>
      </c>
      <c r="L41" s="6" t="n">
        <v>-3</v>
      </c>
    </row>
    <row r="42" spans="1:12">
      <c r="A42" s="4" t="s">
        <v>557</v>
      </c>
    </row>
    <row r="43" spans="1:12">
      <c r="A43" s="3" t="s">
        <v>553</v>
      </c>
    </row>
    <row r="44" spans="1:12">
      <c r="A44" s="4" t="s">
        <v>62</v>
      </c>
      <c r="K44" s="6" t="n">
        <v>23</v>
      </c>
      <c r="L44" s="6" t="n">
        <v>24</v>
      </c>
    </row>
    <row r="45" spans="1:12">
      <c r="A45" s="4" t="s">
        <v>558</v>
      </c>
    </row>
    <row r="46" spans="1:12">
      <c r="A46" s="3" t="s">
        <v>553</v>
      </c>
    </row>
    <row r="47" spans="1:12">
      <c r="A47" s="4" t="s">
        <v>62</v>
      </c>
      <c r="K47" s="6" t="n">
        <v>-13</v>
      </c>
      <c r="L47" s="6" t="n">
        <v>-14</v>
      </c>
    </row>
    <row r="48" spans="1:12">
      <c r="A48" s="4" t="s">
        <v>559</v>
      </c>
    </row>
    <row r="49" spans="1:12">
      <c r="A49" s="3" t="s">
        <v>553</v>
      </c>
    </row>
    <row r="50" spans="1:12">
      <c r="A50" s="4" t="s">
        <v>36</v>
      </c>
      <c r="K50" s="6" t="n">
        <v>1509</v>
      </c>
      <c r="L50" s="6" t="n">
        <v>1576</v>
      </c>
    </row>
    <row r="51" spans="1:12">
      <c r="A51" s="4" t="s">
        <v>37</v>
      </c>
      <c r="K51" s="6" t="n">
        <v>1394</v>
      </c>
      <c r="L51" s="6" t="n">
        <v>1491</v>
      </c>
    </row>
    <row r="52" spans="1:12">
      <c r="A52" s="4" t="s">
        <v>38</v>
      </c>
      <c r="K52" s="6" t="n">
        <v>1010</v>
      </c>
      <c r="L52" s="6" t="n">
        <v>1095</v>
      </c>
    </row>
    <row r="53" spans="1:12">
      <c r="A53" s="4" t="s">
        <v>39</v>
      </c>
      <c r="K53" s="6" t="n">
        <v>12075</v>
      </c>
      <c r="L53" s="6" t="n">
        <v>11735</v>
      </c>
    </row>
    <row r="54" spans="1:12">
      <c r="A54" s="4" t="s">
        <v>40</v>
      </c>
      <c r="K54" s="6" t="n">
        <v>48</v>
      </c>
      <c r="L54" s="6" t="n">
        <v>39</v>
      </c>
    </row>
    <row r="55" spans="1:12">
      <c r="A55" s="4" t="s">
        <v>41</v>
      </c>
      <c r="K55" s="6" t="n">
        <v>12027</v>
      </c>
      <c r="L55" s="6" t="n">
        <v>11696</v>
      </c>
    </row>
    <row r="56" spans="1:12">
      <c r="A56" s="4" t="s">
        <v>43</v>
      </c>
      <c r="K56" s="6" t="n">
        <v>3399</v>
      </c>
      <c r="L56" s="6" t="n">
        <v>3202</v>
      </c>
    </row>
    <row r="57" spans="1:12">
      <c r="A57" s="4" t="s">
        <v>44</v>
      </c>
      <c r="K57" s="6" t="n">
        <v>656</v>
      </c>
      <c r="L57" s="6" t="n">
        <v>623</v>
      </c>
    </row>
    <row r="58" spans="1:12">
      <c r="A58" s="4" t="s">
        <v>45</v>
      </c>
      <c r="K58" s="6" t="n">
        <v>2233</v>
      </c>
      <c r="L58" s="6" t="n">
        <v>2646</v>
      </c>
    </row>
    <row r="59" spans="1:12">
      <c r="A59" s="4" t="s">
        <v>46</v>
      </c>
      <c r="K59" s="6" t="n">
        <v>267</v>
      </c>
      <c r="L59" s="6" t="n">
        <v>415</v>
      </c>
    </row>
    <row r="60" spans="1:12">
      <c r="A60" s="4" t="s">
        <v>47</v>
      </c>
      <c r="K60" s="6" t="n">
        <v>207</v>
      </c>
      <c r="L60" s="6" t="n">
        <v>241</v>
      </c>
    </row>
    <row r="61" spans="1:12">
      <c r="A61" s="4" t="s">
        <v>48</v>
      </c>
      <c r="K61" s="6" t="n">
        <v>3051</v>
      </c>
      <c r="L61" s="6" t="n">
        <v>2977</v>
      </c>
    </row>
    <row r="62" spans="1:12">
      <c r="A62" s="4" t="s">
        <v>49</v>
      </c>
      <c r="K62" s="6" t="n">
        <v>9813</v>
      </c>
      <c r="L62" s="6" t="n">
        <v>10104</v>
      </c>
    </row>
    <row r="63" spans="1:12">
      <c r="A63" s="4" t="s">
        <v>554</v>
      </c>
      <c r="K63" s="6" t="n">
        <v>2214</v>
      </c>
      <c r="L63" s="6" t="n">
        <v>1592</v>
      </c>
    </row>
    <row r="64" spans="1:12">
      <c r="A64" s="4" t="s">
        <v>51</v>
      </c>
      <c r="K64" s="6" t="n">
        <v>734</v>
      </c>
      <c r="L64" s="6" t="n">
        <v>278</v>
      </c>
    </row>
    <row r="65" spans="1:12">
      <c r="A65" s="4" t="s">
        <v>52</v>
      </c>
      <c r="K65" s="6" t="n">
        <v>1480</v>
      </c>
      <c r="L65" s="6" t="n">
        <v>1314</v>
      </c>
    </row>
    <row r="66" spans="1:12">
      <c r="A66" s="4" t="s">
        <v>560</v>
      </c>
    </row>
    <row r="67" spans="1:12">
      <c r="A67" s="3" t="s">
        <v>553</v>
      </c>
    </row>
    <row r="68" spans="1:12">
      <c r="A68" s="4" t="s">
        <v>62</v>
      </c>
      <c r="K68" s="6" t="n">
        <v>6392</v>
      </c>
      <c r="L68" s="6" t="n">
        <v>5778</v>
      </c>
    </row>
    <row r="69" spans="1:12">
      <c r="A69" s="4" t="s">
        <v>561</v>
      </c>
    </row>
    <row r="70" spans="1:12">
      <c r="A70" s="3" t="s">
        <v>553</v>
      </c>
    </row>
    <row r="71" spans="1:12">
      <c r="A71" s="4" t="s">
        <v>62</v>
      </c>
      <c r="K71" s="7" t="n">
        <v>1770</v>
      </c>
      <c r="L71" s="7" t="n">
        <v>17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3</v>
      </c>
      <c r="D2" s="2" t="s">
        <v>34</v>
      </c>
    </row>
    <row r="3" spans="1:4">
      <c r="A3" s="3" t="s">
        <v>322</v>
      </c>
    </row>
    <row r="4" spans="1:4">
      <c r="A4" s="4" t="s">
        <v>563</v>
      </c>
      <c r="B4" s="4" t="s">
        <v>564</v>
      </c>
    </row>
    <row r="5" spans="1:4">
      <c r="A5" s="3" t="s">
        <v>236</v>
      </c>
    </row>
    <row r="6" spans="1:4">
      <c r="A6" s="4" t="s">
        <v>565</v>
      </c>
      <c r="B6" s="4" t="s">
        <v>566</v>
      </c>
    </row>
    <row r="7" spans="1:4">
      <c r="A7" s="3" t="s">
        <v>336</v>
      </c>
    </row>
    <row r="8" spans="1:4">
      <c r="A8" s="4" t="s">
        <v>567</v>
      </c>
      <c r="B8" s="7" t="n">
        <v>635</v>
      </c>
      <c r="C8" s="7" t="n">
        <v>626</v>
      </c>
    </row>
    <row r="9" spans="1:4">
      <c r="A9" s="4" t="s">
        <v>568</v>
      </c>
      <c r="B9" s="6" t="n">
        <v>2000</v>
      </c>
      <c r="C9" s="6" t="n">
        <v>1900</v>
      </c>
    </row>
    <row r="10" spans="1:4">
      <c r="A10" s="4" t="s">
        <v>569</v>
      </c>
      <c r="B10" s="7" t="n">
        <v>146</v>
      </c>
      <c r="C10" s="7" t="n">
        <v>141</v>
      </c>
      <c r="D10" s="7" t="n">
        <v>149</v>
      </c>
    </row>
    <row r="11" spans="1:4">
      <c r="A11" s="4" t="s">
        <v>570</v>
      </c>
    </row>
    <row r="12" spans="1:4">
      <c r="A12" s="3" t="s">
        <v>322</v>
      </c>
    </row>
    <row r="13" spans="1:4">
      <c r="A13" s="4" t="s">
        <v>571</v>
      </c>
      <c r="B13" s="4" t="s">
        <v>572</v>
      </c>
    </row>
    <row r="14" spans="1:4">
      <c r="A14" s="4" t="s">
        <v>573</v>
      </c>
      <c r="B14" s="4" t="s">
        <v>564</v>
      </c>
    </row>
    <row r="15" spans="1:4">
      <c r="A15" s="3" t="s">
        <v>336</v>
      </c>
    </row>
    <row r="16" spans="1:4">
      <c r="A16" s="4" t="s">
        <v>574</v>
      </c>
      <c r="B16" s="4" t="s">
        <v>575</v>
      </c>
    </row>
    <row r="17" spans="1:4">
      <c r="A17" s="4" t="s">
        <v>576</v>
      </c>
    </row>
    <row r="18" spans="1:4">
      <c r="A18" s="3" t="s">
        <v>322</v>
      </c>
    </row>
    <row r="19" spans="1:4">
      <c r="A19" s="4" t="s">
        <v>573</v>
      </c>
      <c r="B19" s="4" t="s">
        <v>572</v>
      </c>
    </row>
    <row r="20" spans="1:4">
      <c r="A20" s="3" t="s">
        <v>336</v>
      </c>
    </row>
    <row r="21" spans="1:4">
      <c r="A21" s="4" t="s">
        <v>574</v>
      </c>
      <c r="B21" s="4" t="s">
        <v>5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34</v>
      </c>
    </row>
    <row r="3" spans="1:4">
      <c r="A3" s="4" t="s">
        <v>579</v>
      </c>
    </row>
    <row r="4" spans="1:4">
      <c r="A4" s="3" t="s">
        <v>580</v>
      </c>
    </row>
    <row r="5" spans="1:4">
      <c r="A5" s="4" t="s">
        <v>581</v>
      </c>
      <c r="B5" s="7" t="n">
        <v>106</v>
      </c>
      <c r="C5" s="7" t="n">
        <v>103</v>
      </c>
      <c r="D5" s="7" t="n">
        <v>102</v>
      </c>
    </row>
    <row r="6" spans="1:4">
      <c r="A6" s="4" t="s">
        <v>582</v>
      </c>
    </row>
    <row r="7" spans="1:4">
      <c r="A7" s="3" t="s">
        <v>580</v>
      </c>
    </row>
    <row r="8" spans="1:4">
      <c r="A8" s="4" t="s">
        <v>581</v>
      </c>
      <c r="B8" s="6" t="n">
        <v>105</v>
      </c>
      <c r="C8" s="6" t="n">
        <v>104</v>
      </c>
    </row>
    <row r="9" spans="1:4">
      <c r="A9" s="4" t="s">
        <v>583</v>
      </c>
    </row>
    <row r="10" spans="1:4">
      <c r="A10" s="3" t="s">
        <v>580</v>
      </c>
    </row>
    <row r="11" spans="1:4">
      <c r="A11" s="4" t="s">
        <v>581</v>
      </c>
      <c r="B11" s="7" t="n">
        <v>105</v>
      </c>
      <c r="C11" s="7" t="n">
        <v>1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4</v>
      </c>
      <c r="C2" s="2" t="s">
        <v>33</v>
      </c>
    </row>
    <row r="3" spans="1:3">
      <c r="A3" s="3" t="s">
        <v>580</v>
      </c>
    </row>
    <row r="4" spans="1:3">
      <c r="A4" s="4" t="s">
        <v>585</v>
      </c>
      <c r="B4" s="7" t="n">
        <v>2900</v>
      </c>
      <c r="C4" s="7" t="n">
        <v>2500</v>
      </c>
    </row>
    <row r="5" spans="1:3">
      <c r="A5" s="4" t="s">
        <v>586</v>
      </c>
      <c r="B5" s="7" t="n">
        <v>-3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34</v>
      </c>
    </row>
    <row r="3" spans="1:4">
      <c r="A3" s="3" t="s">
        <v>588</v>
      </c>
    </row>
    <row r="4" spans="1:4">
      <c r="A4" s="4" t="s">
        <v>589</v>
      </c>
      <c r="B4" s="7" t="n">
        <v>70</v>
      </c>
      <c r="C4" s="7" t="n">
        <v>70</v>
      </c>
    </row>
    <row r="5" spans="1:4">
      <c r="A5" s="4" t="s">
        <v>590</v>
      </c>
      <c r="C5" s="7" t="n">
        <v>70</v>
      </c>
      <c r="D5" s="7"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34</v>
      </c>
    </row>
    <row r="3" spans="1:4">
      <c r="A3" s="3" t="s">
        <v>149</v>
      </c>
    </row>
    <row r="4" spans="1:4">
      <c r="A4" s="4" t="s">
        <v>52</v>
      </c>
      <c r="B4" s="7" t="n">
        <v>2098</v>
      </c>
      <c r="C4" s="7" t="n">
        <v>1480</v>
      </c>
      <c r="D4" s="7" t="n">
        <v>1313</v>
      </c>
    </row>
    <row r="5" spans="1:4">
      <c r="A5" s="3" t="s">
        <v>150</v>
      </c>
    </row>
    <row r="6" spans="1:4">
      <c r="A6" s="4" t="s">
        <v>151</v>
      </c>
      <c r="B6" s="6" t="n">
        <v>198</v>
      </c>
      <c r="C6" s="6" t="n">
        <v>234</v>
      </c>
      <c r="D6" s="6" t="n">
        <v>248</v>
      </c>
    </row>
    <row r="7" spans="1:4">
      <c r="A7" s="4" t="s">
        <v>152</v>
      </c>
      <c r="B7" s="6" t="n">
        <v>25</v>
      </c>
      <c r="C7" s="6" t="n">
        <v>156</v>
      </c>
      <c r="D7" s="6" t="n">
        <v>-34</v>
      </c>
    </row>
    <row r="8" spans="1:4">
      <c r="A8" s="4" t="s">
        <v>153</v>
      </c>
      <c r="B8" s="6" t="n">
        <v>144</v>
      </c>
      <c r="C8" s="6" t="n">
        <v>121</v>
      </c>
      <c r="D8" s="6" t="n">
        <v>134</v>
      </c>
    </row>
    <row r="9" spans="1:4">
      <c r="A9" s="4" t="s">
        <v>154</v>
      </c>
      <c r="B9" s="6" t="n">
        <v>-9</v>
      </c>
      <c r="C9" s="6" t="n">
        <v>-50</v>
      </c>
      <c r="D9" s="6" t="n">
        <v>-16</v>
      </c>
    </row>
    <row r="10" spans="1:4">
      <c r="A10" s="4" t="s">
        <v>155</v>
      </c>
      <c r="B10" s="6" t="n">
        <v>-12</v>
      </c>
      <c r="C10" s="6" t="n">
        <v>-7</v>
      </c>
      <c r="D10" s="6" t="n">
        <v>-6</v>
      </c>
    </row>
    <row r="11" spans="1:4">
      <c r="A11" s="4" t="s">
        <v>156</v>
      </c>
      <c r="B11" s="6" t="n">
        <v>63</v>
      </c>
      <c r="C11" s="6" t="n">
        <v>100</v>
      </c>
      <c r="D11" s="6" t="n">
        <v>54</v>
      </c>
    </row>
    <row r="12" spans="1:4">
      <c r="A12" s="4" t="s">
        <v>157</v>
      </c>
      <c r="D12" s="6" t="n">
        <v>4</v>
      </c>
    </row>
    <row r="13" spans="1:4">
      <c r="A13" s="4" t="s">
        <v>158</v>
      </c>
      <c r="B13" s="6" t="n">
        <v>-47</v>
      </c>
      <c r="C13" s="6" t="n">
        <v>5</v>
      </c>
      <c r="D13" s="6" t="n">
        <v>-38</v>
      </c>
    </row>
    <row r="14" spans="1:4">
      <c r="A14" s="3" t="s">
        <v>159</v>
      </c>
    </row>
    <row r="15" spans="1:4">
      <c r="A15" s="4" t="s">
        <v>160</v>
      </c>
      <c r="B15" s="6" t="n">
        <v>499</v>
      </c>
      <c r="C15" s="6" t="n">
        <v>-348</v>
      </c>
      <c r="D15" s="6" t="n">
        <v>-24</v>
      </c>
    </row>
    <row r="16" spans="1:4">
      <c r="A16" s="4" t="s">
        <v>100</v>
      </c>
      <c r="B16" s="6" t="n">
        <v>4</v>
      </c>
      <c r="C16" s="6" t="n">
        <v>-35</v>
      </c>
      <c r="D16" s="6" t="n">
        <v>55</v>
      </c>
    </row>
    <row r="17" spans="1:4">
      <c r="A17" s="4" t="s">
        <v>161</v>
      </c>
      <c r="B17" s="6" t="n">
        <v>528</v>
      </c>
      <c r="C17" s="6" t="n">
        <v>-441</v>
      </c>
      <c r="D17" s="6" t="n">
        <v>8</v>
      </c>
    </row>
    <row r="18" spans="1:4">
      <c r="A18" s="4" t="s">
        <v>162</v>
      </c>
      <c r="B18" s="6" t="n">
        <v>-144</v>
      </c>
      <c r="C18" s="6" t="n">
        <v>595</v>
      </c>
      <c r="D18" s="6" t="n">
        <v>59</v>
      </c>
    </row>
    <row r="19" spans="1:4">
      <c r="A19" s="4" t="s">
        <v>95</v>
      </c>
      <c r="B19" s="6" t="n">
        <v>-398</v>
      </c>
      <c r="C19" s="6" t="n">
        <v>-457</v>
      </c>
      <c r="D19" s="6" t="n">
        <v>-150</v>
      </c>
    </row>
    <row r="20" spans="1:4">
      <c r="A20" s="4" t="s">
        <v>163</v>
      </c>
      <c r="B20" s="6" t="n">
        <v>-255</v>
      </c>
      <c r="C20" s="6" t="n">
        <v>-198</v>
      </c>
      <c r="D20" s="6" t="n">
        <v>310</v>
      </c>
    </row>
    <row r="21" spans="1:4">
      <c r="A21" s="4" t="s">
        <v>164</v>
      </c>
      <c r="B21" s="6" t="n">
        <v>-100</v>
      </c>
      <c r="C21" s="6" t="n">
        <v>206</v>
      </c>
      <c r="D21" s="6" t="n">
        <v>174</v>
      </c>
    </row>
    <row r="22" spans="1:4">
      <c r="A22" s="4" t="s">
        <v>165</v>
      </c>
      <c r="B22" s="6" t="n">
        <v>29</v>
      </c>
      <c r="D22" s="6" t="n">
        <v>-9</v>
      </c>
    </row>
    <row r="23" spans="1:4">
      <c r="A23" s="4" t="s">
        <v>166</v>
      </c>
      <c r="B23" s="6" t="n">
        <v>-26</v>
      </c>
      <c r="C23" s="6" t="n">
        <v>162</v>
      </c>
      <c r="D23" s="6" t="n">
        <v>249</v>
      </c>
    </row>
    <row r="24" spans="1:4">
      <c r="A24" s="4" t="s">
        <v>167</v>
      </c>
      <c r="B24" s="6" t="n">
        <v>2597</v>
      </c>
      <c r="C24" s="6" t="n">
        <v>1523</v>
      </c>
      <c r="D24" s="6" t="n">
        <v>2331</v>
      </c>
    </row>
    <row r="25" spans="1:4">
      <c r="A25" s="3" t="s">
        <v>168</v>
      </c>
    </row>
    <row r="26" spans="1:4">
      <c r="A26" s="4" t="s">
        <v>169</v>
      </c>
      <c r="B26" s="6" t="n">
        <v>435</v>
      </c>
      <c r="C26" s="6" t="n">
        <v>454</v>
      </c>
      <c r="D26" s="6" t="n">
        <v>366</v>
      </c>
    </row>
    <row r="27" spans="1:4">
      <c r="A27" s="4" t="s">
        <v>170</v>
      </c>
      <c r="B27" s="6" t="n">
        <v>6738</v>
      </c>
      <c r="C27" s="6" t="n">
        <v>4957</v>
      </c>
      <c r="D27" s="6" t="n">
        <v>4421</v>
      </c>
    </row>
    <row r="28" spans="1:4">
      <c r="A28" s="4" t="s">
        <v>171</v>
      </c>
      <c r="B28" s="6" t="n">
        <v>-8346</v>
      </c>
      <c r="C28" s="6" t="n">
        <v>-5419</v>
      </c>
      <c r="D28" s="6" t="n">
        <v>-6498</v>
      </c>
    </row>
    <row r="29" spans="1:4">
      <c r="A29" s="4" t="s">
        <v>172</v>
      </c>
      <c r="B29" s="6" t="n">
        <v>295</v>
      </c>
      <c r="C29" s="6" t="n">
        <v>699</v>
      </c>
      <c r="D29" s="6" t="n">
        <v>810</v>
      </c>
    </row>
    <row r="30" spans="1:4">
      <c r="A30" s="4" t="s">
        <v>173</v>
      </c>
      <c r="B30" s="6" t="n">
        <v>-235</v>
      </c>
      <c r="C30" s="6" t="n">
        <v>-479</v>
      </c>
      <c r="D30" s="6" t="n">
        <v>-451</v>
      </c>
    </row>
    <row r="31" spans="1:4">
      <c r="A31" s="4" t="s">
        <v>174</v>
      </c>
      <c r="B31" s="6" t="n">
        <v>722</v>
      </c>
      <c r="C31" s="6" t="n">
        <v>329</v>
      </c>
      <c r="D31" s="6" t="n">
        <v>253</v>
      </c>
    </row>
    <row r="32" spans="1:4">
      <c r="A32" s="4" t="s">
        <v>175</v>
      </c>
      <c r="B32" s="6" t="n">
        <v>-653</v>
      </c>
      <c r="C32" s="6" t="n">
        <v>-519</v>
      </c>
      <c r="D32" s="6" t="n">
        <v>-269</v>
      </c>
    </row>
    <row r="33" spans="1:4">
      <c r="A33" s="4" t="s">
        <v>176</v>
      </c>
      <c r="B33" s="6" t="n">
        <v>-411</v>
      </c>
      <c r="C33" s="6" t="n">
        <v>-1268</v>
      </c>
      <c r="D33" s="6" t="n">
        <v>-845</v>
      </c>
    </row>
    <row r="34" spans="1:4">
      <c r="A34" s="4" t="s">
        <v>177</v>
      </c>
      <c r="B34" s="6" t="n">
        <v>1086</v>
      </c>
      <c r="C34" s="6" t="n">
        <v>1349</v>
      </c>
      <c r="D34" s="6" t="n">
        <v>1421</v>
      </c>
    </row>
    <row r="35" spans="1:4">
      <c r="A35" s="4" t="s">
        <v>178</v>
      </c>
      <c r="B35" s="6" t="n">
        <v>-162</v>
      </c>
      <c r="C35" s="6" t="n">
        <v>-162</v>
      </c>
      <c r="D35" s="6" t="n">
        <v>-92</v>
      </c>
    </row>
    <row r="36" spans="1:4">
      <c r="A36" s="4" t="s">
        <v>179</v>
      </c>
      <c r="B36" s="6" t="n">
        <v>-133</v>
      </c>
      <c r="C36" s="6" t="n">
        <v>-82</v>
      </c>
      <c r="D36" s="6" t="n">
        <v>-8</v>
      </c>
    </row>
    <row r="37" spans="1:4">
      <c r="A37" s="4" t="s">
        <v>180</v>
      </c>
      <c r="B37" s="6" t="n">
        <v>133</v>
      </c>
      <c r="C37" s="6" t="n">
        <v>77</v>
      </c>
      <c r="D37" s="6" t="n">
        <v>78</v>
      </c>
    </row>
    <row r="38" spans="1:4">
      <c r="A38" s="4" t="s">
        <v>166</v>
      </c>
      <c r="B38" s="6" t="n">
        <v>-56</v>
      </c>
      <c r="C38" s="6" t="n">
        <v>-107</v>
      </c>
      <c r="D38" s="6" t="n">
        <v>31</v>
      </c>
    </row>
    <row r="39" spans="1:4">
      <c r="A39" s="4" t="s">
        <v>181</v>
      </c>
      <c r="B39" s="6" t="n">
        <v>-587</v>
      </c>
      <c r="C39" s="6" t="n">
        <v>-171</v>
      </c>
      <c r="D39" s="6" t="n">
        <v>-783</v>
      </c>
    </row>
    <row r="40" spans="1:4">
      <c r="A40" s="3" t="s">
        <v>182</v>
      </c>
    </row>
    <row r="41" spans="1:4">
      <c r="A41" s="4" t="s">
        <v>183</v>
      </c>
      <c r="B41" s="6" t="n">
        <v>6238</v>
      </c>
      <c r="C41" s="6" t="n">
        <v>4725</v>
      </c>
      <c r="D41" s="6" t="n">
        <v>4250</v>
      </c>
    </row>
    <row r="42" spans="1:4">
      <c r="A42" s="4" t="s">
        <v>184</v>
      </c>
      <c r="B42" s="6" t="n">
        <v>-4745</v>
      </c>
      <c r="C42" s="6" t="n">
        <v>-4262</v>
      </c>
      <c r="D42" s="6" t="n">
        <v>-3155</v>
      </c>
    </row>
    <row r="43" spans="1:4">
      <c r="A43" s="3" t="s">
        <v>185</v>
      </c>
    </row>
    <row r="44" spans="1:4">
      <c r="A44" s="4" t="s">
        <v>186</v>
      </c>
      <c r="B44" s="6" t="n">
        <v>1933</v>
      </c>
      <c r="C44" s="6" t="n">
        <v>2059</v>
      </c>
      <c r="D44" s="6" t="n">
        <v>2086</v>
      </c>
    </row>
    <row r="45" spans="1:4">
      <c r="A45" s="4" t="s">
        <v>187</v>
      </c>
      <c r="B45" s="6" t="n">
        <v>-75</v>
      </c>
      <c r="C45" s="6" t="n">
        <v>-157</v>
      </c>
      <c r="D45" s="6" t="n">
        <v>127</v>
      </c>
    </row>
    <row r="46" spans="1:4">
      <c r="A46" s="4" t="s">
        <v>188</v>
      </c>
      <c r="B46" s="6" t="n">
        <v>-1904</v>
      </c>
      <c r="C46" s="6" t="n">
        <v>-1893</v>
      </c>
      <c r="D46" s="6" t="n">
        <v>-1932</v>
      </c>
    </row>
    <row r="47" spans="1:4">
      <c r="A47" s="4" t="s">
        <v>189</v>
      </c>
      <c r="B47" s="6" t="n">
        <v>-228</v>
      </c>
      <c r="C47" s="6" t="n">
        <v>-282</v>
      </c>
      <c r="D47" s="6" t="n">
        <v>-341</v>
      </c>
    </row>
    <row r="48" spans="1:4">
      <c r="A48" s="4" t="s">
        <v>190</v>
      </c>
      <c r="B48" s="6" t="n">
        <v>254</v>
      </c>
      <c r="C48" s="6" t="n">
        <v>116</v>
      </c>
      <c r="D48" s="6" t="n">
        <v>276</v>
      </c>
    </row>
    <row r="49" spans="1:4">
      <c r="A49" s="4" t="s">
        <v>191</v>
      </c>
      <c r="D49" s="6" t="n">
        <v>496</v>
      </c>
    </row>
    <row r="50" spans="1:4">
      <c r="A50" s="4" t="s">
        <v>192</v>
      </c>
      <c r="B50" s="6" t="n">
        <v>-13</v>
      </c>
      <c r="C50" s="6" t="n">
        <v>-11</v>
      </c>
      <c r="D50" s="6" t="n">
        <v>-257</v>
      </c>
    </row>
    <row r="51" spans="1:4">
      <c r="A51" s="4" t="s">
        <v>193</v>
      </c>
      <c r="B51" s="6" t="n">
        <v>-506</v>
      </c>
      <c r="C51" s="6" t="n">
        <v>-491</v>
      </c>
      <c r="D51" s="6" t="n">
        <v>-479</v>
      </c>
    </row>
    <row r="52" spans="1:4">
      <c r="A52" s="4" t="s">
        <v>194</v>
      </c>
      <c r="D52" s="6" t="n">
        <v>-1</v>
      </c>
    </row>
    <row r="53" spans="1:4">
      <c r="A53" s="4" t="s">
        <v>134</v>
      </c>
      <c r="B53" s="6" t="n">
        <v>-1630</v>
      </c>
      <c r="C53" s="6" t="n">
        <v>-1485</v>
      </c>
      <c r="D53" s="6" t="n">
        <v>-1707</v>
      </c>
    </row>
    <row r="54" spans="1:4">
      <c r="A54" s="4" t="s">
        <v>195</v>
      </c>
      <c r="B54" s="6" t="n">
        <v>2</v>
      </c>
      <c r="C54" s="6" t="n">
        <v>15</v>
      </c>
      <c r="D54" s="6" t="n">
        <v>9</v>
      </c>
    </row>
    <row r="55" spans="1:4">
      <c r="A55" s="4" t="s">
        <v>196</v>
      </c>
      <c r="B55" s="6" t="n">
        <v>936</v>
      </c>
    </row>
    <row r="56" spans="1:4">
      <c r="A56" s="4" t="s">
        <v>197</v>
      </c>
      <c r="B56" s="6" t="n">
        <v>-1528</v>
      </c>
      <c r="C56" s="6" t="n">
        <v>-118</v>
      </c>
      <c r="D56" s="6" t="n">
        <v>-517</v>
      </c>
    </row>
    <row r="57" spans="1:4">
      <c r="A57" s="4" t="s">
        <v>166</v>
      </c>
      <c r="B57" s="6" t="n">
        <v>3</v>
      </c>
      <c r="C57" s="6" t="n">
        <v>-1</v>
      </c>
      <c r="D57" s="6" t="n">
        <v>3</v>
      </c>
    </row>
    <row r="58" spans="1:4">
      <c r="A58" s="4" t="s">
        <v>198</v>
      </c>
      <c r="B58" s="6" t="n">
        <v>-1263</v>
      </c>
      <c r="C58" s="6" t="n">
        <v>-1785</v>
      </c>
      <c r="D58" s="6" t="n">
        <v>-1142</v>
      </c>
    </row>
    <row r="59" spans="1:4">
      <c r="A59" s="4" t="s">
        <v>199</v>
      </c>
      <c r="B59" s="6" t="n">
        <v>-8</v>
      </c>
      <c r="C59" s="6" t="n">
        <v>35</v>
      </c>
      <c r="D59" s="6" t="n">
        <v>-75</v>
      </c>
    </row>
    <row r="60" spans="1:4">
      <c r="A60" s="4" t="s">
        <v>200</v>
      </c>
      <c r="B60" s="6" t="n">
        <v>739</v>
      </c>
      <c r="C60" s="6" t="n">
        <v>-398</v>
      </c>
      <c r="D60" s="6" t="n">
        <v>331</v>
      </c>
    </row>
    <row r="61" spans="1:4">
      <c r="A61" s="4" t="s">
        <v>201</v>
      </c>
      <c r="B61" s="6" t="n">
        <v>5144</v>
      </c>
      <c r="C61" s="6" t="n">
        <v>5542</v>
      </c>
      <c r="D61" s="6" t="n">
        <v>5557</v>
      </c>
    </row>
    <row r="62" spans="1:4">
      <c r="A62" s="4" t="s">
        <v>202</v>
      </c>
      <c r="D62" s="6" t="n">
        <v>-346</v>
      </c>
    </row>
    <row r="63" spans="1:4">
      <c r="A63" s="4" t="s">
        <v>203</v>
      </c>
      <c r="B63" s="7" t="n">
        <v>5883</v>
      </c>
      <c r="C63" s="7" t="n">
        <v>5144</v>
      </c>
      <c r="D63" s="7" t="n">
        <v>55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3</v>
      </c>
      <c r="D1" s="2" t="s">
        <v>34</v>
      </c>
      <c r="E1" s="2" t="s">
        <v>533</v>
      </c>
    </row>
    <row r="2" spans="1:5">
      <c r="A2" s="4" t="s">
        <v>78</v>
      </c>
      <c r="B2" s="7" t="n">
        <v>137216</v>
      </c>
      <c r="C2" s="7" t="n">
        <v>147480</v>
      </c>
    </row>
    <row r="3" spans="1:5">
      <c r="A3" s="4" t="s">
        <v>555</v>
      </c>
      <c r="B3" s="6" t="n">
        <v>131628</v>
      </c>
      <c r="C3" s="6" t="n">
        <v>141485</v>
      </c>
    </row>
    <row r="4" spans="1:5">
      <c r="A4" s="4" t="s">
        <v>90</v>
      </c>
      <c r="B4" s="7" t="n">
        <v>5588</v>
      </c>
      <c r="C4" s="7" t="n">
        <v>5995</v>
      </c>
      <c r="D4" s="7" t="n">
        <v>6289</v>
      </c>
      <c r="E4" s="7" t="n">
        <v>8379</v>
      </c>
    </row>
    <row r="5" spans="1:5">
      <c r="A5" s="4" t="s">
        <v>592</v>
      </c>
    </row>
    <row r="6" spans="1:5">
      <c r="A6" s="4" t="s">
        <v>78</v>
      </c>
      <c r="D6" s="6" t="n">
        <v>-6200</v>
      </c>
    </row>
    <row r="7" spans="1:5">
      <c r="A7" s="4" t="s">
        <v>555</v>
      </c>
      <c r="D7" s="6" t="n">
        <v>-4900</v>
      </c>
    </row>
    <row r="8" spans="1:5">
      <c r="A8" s="4" t="s">
        <v>90</v>
      </c>
      <c r="D8" s="7" t="n">
        <v>-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4" t="s">
        <v>595</v>
      </c>
      <c r="B2" s="7" t="n">
        <v>280</v>
      </c>
    </row>
    <row r="3" spans="1:2">
      <c r="A3" s="4" t="s">
        <v>596</v>
      </c>
      <c r="B3" s="7"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7</v>
      </c>
      <c r="C1" s="2" t="s">
        <v>547</v>
      </c>
      <c r="K1" s="2" t="s">
        <v>1</v>
      </c>
    </row>
    <row r="2" spans="1:13">
      <c r="C2" s="2" t="s">
        <v>2</v>
      </c>
      <c r="D2" s="2" t="s">
        <v>548</v>
      </c>
      <c r="E2" s="2" t="s">
        <v>4</v>
      </c>
      <c r="F2" s="2" t="s">
        <v>549</v>
      </c>
      <c r="G2" s="2" t="s">
        <v>33</v>
      </c>
      <c r="H2" s="2" t="s">
        <v>550</v>
      </c>
      <c r="I2" s="2" t="s">
        <v>551</v>
      </c>
      <c r="J2" s="2" t="s">
        <v>552</v>
      </c>
      <c r="K2" s="2" t="s">
        <v>2</v>
      </c>
      <c r="L2" s="2" t="s">
        <v>33</v>
      </c>
      <c r="M2" s="2" t="s">
        <v>34</v>
      </c>
    </row>
    <row r="3" spans="1:13">
      <c r="A3" s="3" t="s">
        <v>598</v>
      </c>
    </row>
    <row r="4" spans="1:13">
      <c r="A4" s="4" t="s">
        <v>599</v>
      </c>
      <c r="K4" s="7" t="n">
        <v>89</v>
      </c>
      <c r="L4" s="7" t="n">
        <v>48</v>
      </c>
      <c r="M4" s="7" t="n">
        <v>39</v>
      </c>
    </row>
    <row r="5" spans="1:13">
      <c r="A5" s="4" t="s">
        <v>600</v>
      </c>
      <c r="K5" s="6" t="n">
        <v>12694</v>
      </c>
      <c r="L5" s="6" t="n">
        <v>11993</v>
      </c>
      <c r="M5" s="6" t="n">
        <v>11639</v>
      </c>
    </row>
    <row r="6" spans="1:13">
      <c r="A6" s="4" t="s">
        <v>41</v>
      </c>
      <c r="C6" s="7" t="n">
        <v>3179</v>
      </c>
      <c r="D6" s="7" t="n">
        <v>3292</v>
      </c>
      <c r="E6" s="7" t="n">
        <v>3196</v>
      </c>
      <c r="F6" s="7" t="n">
        <v>3168</v>
      </c>
      <c r="G6" s="7" t="n">
        <v>3180</v>
      </c>
      <c r="H6" s="7" t="n">
        <v>3014</v>
      </c>
      <c r="I6" s="7" t="n">
        <v>3012</v>
      </c>
      <c r="J6" s="7" t="n">
        <v>2926</v>
      </c>
      <c r="K6" s="6" t="n">
        <v>12835</v>
      </c>
      <c r="L6" s="6" t="n">
        <v>12132</v>
      </c>
      <c r="M6" s="6" t="n">
        <v>11800</v>
      </c>
    </row>
    <row r="7" spans="1:13">
      <c r="A7" s="4" t="s">
        <v>601</v>
      </c>
    </row>
    <row r="8" spans="1:13">
      <c r="A8" s="3" t="s">
        <v>598</v>
      </c>
    </row>
    <row r="9" spans="1:13">
      <c r="A9" s="4" t="s">
        <v>600</v>
      </c>
      <c r="K9" s="6" t="n">
        <v>1431</v>
      </c>
      <c r="L9" s="6" t="n">
        <v>1426</v>
      </c>
      <c r="M9" s="6" t="n">
        <v>1440</v>
      </c>
    </row>
    <row r="10" spans="1:13">
      <c r="A10" s="4" t="s">
        <v>602</v>
      </c>
    </row>
    <row r="11" spans="1:13">
      <c r="A11" s="3" t="s">
        <v>598</v>
      </c>
    </row>
    <row r="12" spans="1:13">
      <c r="A12" s="4" t="s">
        <v>603</v>
      </c>
      <c r="K12" s="6" t="n">
        <v>9336</v>
      </c>
      <c r="L12" s="6" t="n">
        <v>8845</v>
      </c>
      <c r="M12" s="6" t="n">
        <v>8310</v>
      </c>
    </row>
    <row r="13" spans="1:13">
      <c r="A13" s="4" t="s">
        <v>604</v>
      </c>
      <c r="B13" s="4" t="s">
        <v>114</v>
      </c>
      <c r="K13" s="6" t="n">
        <v>5025</v>
      </c>
      <c r="L13" s="6" t="n">
        <v>4764</v>
      </c>
      <c r="M13" s="6" t="n">
        <v>4970</v>
      </c>
    </row>
    <row r="14" spans="1:13">
      <c r="A14" s="4" t="s">
        <v>605</v>
      </c>
      <c r="K14" s="6" t="n">
        <v>14361</v>
      </c>
      <c r="L14" s="6" t="n">
        <v>13609</v>
      </c>
      <c r="M14" s="6" t="n">
        <v>13280</v>
      </c>
    </row>
    <row r="15" spans="1:13">
      <c r="A15" s="4" t="s">
        <v>599</v>
      </c>
      <c r="K15" s="6" t="n">
        <v>95</v>
      </c>
      <c r="L15" s="6" t="n">
        <v>51</v>
      </c>
      <c r="M15" s="6" t="n">
        <v>40</v>
      </c>
    </row>
    <row r="16" spans="1:13">
      <c r="A16" s="4" t="s">
        <v>600</v>
      </c>
      <c r="K16" s="6" t="n">
        <v>14266</v>
      </c>
      <c r="L16" s="6" t="n">
        <v>13558</v>
      </c>
      <c r="M16" s="6" t="n">
        <v>13240</v>
      </c>
    </row>
    <row r="17" spans="1:13">
      <c r="A17" s="4" t="s">
        <v>606</v>
      </c>
    </row>
    <row r="18" spans="1:13">
      <c r="A18" s="3" t="s">
        <v>598</v>
      </c>
    </row>
    <row r="19" spans="1:13">
      <c r="A19" s="4" t="s">
        <v>603</v>
      </c>
      <c r="K19" s="6" t="n">
        <v>6120</v>
      </c>
      <c r="L19" s="6" t="n">
        <v>5766</v>
      </c>
      <c r="M19" s="6" t="n">
        <v>5204</v>
      </c>
    </row>
    <row r="20" spans="1:13">
      <c r="A20" s="4" t="s">
        <v>607</v>
      </c>
    </row>
    <row r="21" spans="1:13">
      <c r="A21" s="3" t="s">
        <v>598</v>
      </c>
    </row>
    <row r="22" spans="1:13">
      <c r="A22" s="4" t="s">
        <v>603</v>
      </c>
      <c r="K22" s="6" t="n">
        <v>1874</v>
      </c>
      <c r="L22" s="6" t="n">
        <v>1851</v>
      </c>
      <c r="M22" s="6" t="n">
        <v>1754</v>
      </c>
    </row>
    <row r="23" spans="1:13">
      <c r="A23" s="4" t="s">
        <v>608</v>
      </c>
    </row>
    <row r="24" spans="1:13">
      <c r="A24" s="3" t="s">
        <v>598</v>
      </c>
    </row>
    <row r="25" spans="1:13">
      <c r="A25" s="4" t="s">
        <v>603</v>
      </c>
      <c r="K25" s="6" t="n">
        <v>453</v>
      </c>
      <c r="L25" s="6" t="n">
        <v>495</v>
      </c>
      <c r="M25" s="6" t="n">
        <v>455</v>
      </c>
    </row>
    <row r="26" spans="1:13">
      <c r="A26" s="4" t="s">
        <v>609</v>
      </c>
    </row>
    <row r="27" spans="1:13">
      <c r="A27" s="3" t="s">
        <v>598</v>
      </c>
    </row>
    <row r="28" spans="1:13">
      <c r="A28" s="4" t="s">
        <v>603</v>
      </c>
      <c r="K28" s="6" t="n">
        <v>2865</v>
      </c>
      <c r="L28" s="6" t="n">
        <v>2494</v>
      </c>
      <c r="M28" s="6" t="n">
        <v>2078</v>
      </c>
    </row>
    <row r="29" spans="1:13">
      <c r="A29" s="4" t="s">
        <v>610</v>
      </c>
    </row>
    <row r="30" spans="1:13">
      <c r="A30" s="3" t="s">
        <v>598</v>
      </c>
    </row>
    <row r="31" spans="1:13">
      <c r="A31" s="4" t="s">
        <v>603</v>
      </c>
      <c r="K31" s="6" t="n">
        <v>318</v>
      </c>
      <c r="L31" s="6" t="n">
        <v>297</v>
      </c>
      <c r="M31" s="6" t="n">
        <v>275</v>
      </c>
    </row>
    <row r="32" spans="1:13">
      <c r="A32" s="4" t="s">
        <v>611</v>
      </c>
    </row>
    <row r="33" spans="1:13">
      <c r="A33" s="3" t="s">
        <v>598</v>
      </c>
    </row>
    <row r="34" spans="1:13">
      <c r="A34" s="4" t="s">
        <v>603</v>
      </c>
      <c r="K34" s="6" t="n">
        <v>610</v>
      </c>
      <c r="L34" s="6" t="n">
        <v>629</v>
      </c>
      <c r="M34" s="6" t="n">
        <v>642</v>
      </c>
    </row>
    <row r="35" spans="1:13">
      <c r="A35" s="4" t="s">
        <v>612</v>
      </c>
    </row>
    <row r="36" spans="1:13">
      <c r="A36" s="3" t="s">
        <v>598</v>
      </c>
    </row>
    <row r="37" spans="1:13">
      <c r="A37" s="4" t="s">
        <v>603</v>
      </c>
      <c r="K37" s="6" t="n">
        <v>3041</v>
      </c>
      <c r="L37" s="6" t="n">
        <v>2913</v>
      </c>
      <c r="M37" s="6" t="n">
        <v>2946</v>
      </c>
    </row>
    <row r="38" spans="1:13">
      <c r="A38" s="4" t="s">
        <v>613</v>
      </c>
    </row>
    <row r="39" spans="1:13">
      <c r="A39" s="3" t="s">
        <v>598</v>
      </c>
    </row>
    <row r="40" spans="1:13">
      <c r="A40" s="4" t="s">
        <v>603</v>
      </c>
      <c r="K40" s="6" t="n">
        <v>989</v>
      </c>
      <c r="L40" s="6" t="n">
        <v>1054</v>
      </c>
      <c r="M40" s="6" t="n">
        <v>1281</v>
      </c>
    </row>
    <row r="41" spans="1:13">
      <c r="A41" s="4" t="s">
        <v>614</v>
      </c>
    </row>
    <row r="42" spans="1:13">
      <c r="A42" s="3" t="s">
        <v>598</v>
      </c>
    </row>
    <row r="43" spans="1:13">
      <c r="A43" s="4" t="s">
        <v>603</v>
      </c>
      <c r="K43" s="6" t="n">
        <v>1430</v>
      </c>
      <c r="L43" s="6" t="n">
        <v>1384</v>
      </c>
      <c r="M43" s="6" t="n">
        <v>1327</v>
      </c>
    </row>
    <row r="44" spans="1:13">
      <c r="A44" s="4" t="s">
        <v>615</v>
      </c>
    </row>
    <row r="45" spans="1:13">
      <c r="A45" s="3" t="s">
        <v>598</v>
      </c>
    </row>
    <row r="46" spans="1:13">
      <c r="A46" s="4" t="s">
        <v>603</v>
      </c>
      <c r="K46" s="6" t="n">
        <v>622</v>
      </c>
      <c r="L46" s="6" t="n">
        <v>475</v>
      </c>
      <c r="M46" s="6" t="n">
        <v>338</v>
      </c>
    </row>
    <row r="47" spans="1:13">
      <c r="A47" s="4" t="s">
        <v>616</v>
      </c>
    </row>
    <row r="48" spans="1:13">
      <c r="A48" s="3" t="s">
        <v>598</v>
      </c>
    </row>
    <row r="49" spans="1:13">
      <c r="A49" s="4" t="s">
        <v>603</v>
      </c>
      <c r="K49" s="6" t="n">
        <v>175</v>
      </c>
      <c r="L49" s="6" t="n">
        <v>166</v>
      </c>
      <c r="M49" s="6" t="n">
        <v>160</v>
      </c>
    </row>
    <row r="50" spans="1:13">
      <c r="A50" s="4" t="s">
        <v>617</v>
      </c>
    </row>
    <row r="51" spans="1:13">
      <c r="A51" s="3" t="s">
        <v>598</v>
      </c>
    </row>
    <row r="52" spans="1:13">
      <c r="A52" s="4" t="s">
        <v>603</v>
      </c>
      <c r="K52" s="6" t="n">
        <v>9336</v>
      </c>
      <c r="L52" s="6" t="n">
        <v>8845</v>
      </c>
      <c r="M52" s="6" t="n">
        <v>8310</v>
      </c>
    </row>
    <row r="53" spans="1:13">
      <c r="A53" s="4" t="s">
        <v>604</v>
      </c>
      <c r="B53" s="4" t="s">
        <v>114</v>
      </c>
      <c r="K53" s="6" t="n">
        <v>4867</v>
      </c>
      <c r="L53" s="6" t="n">
        <v>4610</v>
      </c>
      <c r="M53" s="6" t="n">
        <v>4775</v>
      </c>
    </row>
    <row r="54" spans="1:13">
      <c r="A54" s="4" t="s">
        <v>605</v>
      </c>
      <c r="K54" s="6" t="n">
        <v>14203</v>
      </c>
      <c r="L54" s="6" t="n">
        <v>13455</v>
      </c>
      <c r="M54" s="6" t="n">
        <v>13085</v>
      </c>
    </row>
    <row r="55" spans="1:13">
      <c r="A55" s="4" t="s">
        <v>599</v>
      </c>
      <c r="K55" s="6" t="n">
        <v>95</v>
      </c>
      <c r="L55" s="6" t="n">
        <v>51</v>
      </c>
      <c r="M55" s="6" t="n">
        <v>40</v>
      </c>
    </row>
    <row r="56" spans="1:13">
      <c r="A56" s="4" t="s">
        <v>600</v>
      </c>
      <c r="K56" s="6" t="n">
        <v>14108</v>
      </c>
      <c r="L56" s="6" t="n">
        <v>13404</v>
      </c>
      <c r="M56" s="6" t="n">
        <v>13045</v>
      </c>
    </row>
    <row r="57" spans="1:13">
      <c r="A57" s="4" t="s">
        <v>41</v>
      </c>
      <c r="K57" s="6" t="n">
        <v>12694</v>
      </c>
      <c r="L57" s="6" t="n">
        <v>11993</v>
      </c>
      <c r="M57" s="6" t="n">
        <v>11639</v>
      </c>
    </row>
    <row r="58" spans="1:13">
      <c r="A58" s="4" t="s">
        <v>618</v>
      </c>
    </row>
    <row r="59" spans="1:13">
      <c r="A59" s="3" t="s">
        <v>598</v>
      </c>
    </row>
    <row r="60" spans="1:13">
      <c r="A60" s="4" t="s">
        <v>600</v>
      </c>
      <c r="K60" s="6" t="n">
        <v>1414</v>
      </c>
      <c r="L60" s="6" t="n">
        <v>1411</v>
      </c>
      <c r="M60" s="6" t="n">
        <v>1406</v>
      </c>
    </row>
    <row r="61" spans="1:13">
      <c r="A61" s="4" t="s">
        <v>619</v>
      </c>
    </row>
    <row r="62" spans="1:13">
      <c r="A62" s="3" t="s">
        <v>598</v>
      </c>
    </row>
    <row r="63" spans="1:13">
      <c r="A63" s="4" t="s">
        <v>603</v>
      </c>
      <c r="K63" s="6" t="n">
        <v>6120</v>
      </c>
      <c r="L63" s="6" t="n">
        <v>5766</v>
      </c>
      <c r="M63" s="6" t="n">
        <v>5204</v>
      </c>
    </row>
    <row r="64" spans="1:13">
      <c r="A64" s="4" t="s">
        <v>620</v>
      </c>
    </row>
    <row r="65" spans="1:13">
      <c r="A65" s="3" t="s">
        <v>598</v>
      </c>
    </row>
    <row r="66" spans="1:13">
      <c r="A66" s="4" t="s">
        <v>603</v>
      </c>
      <c r="K66" s="6" t="n">
        <v>1874</v>
      </c>
      <c r="L66" s="6" t="n">
        <v>1851</v>
      </c>
      <c r="M66" s="6" t="n">
        <v>1754</v>
      </c>
    </row>
    <row r="67" spans="1:13">
      <c r="A67" s="4" t="s">
        <v>621</v>
      </c>
    </row>
    <row r="68" spans="1:13">
      <c r="A68" s="3" t="s">
        <v>598</v>
      </c>
    </row>
    <row r="69" spans="1:13">
      <c r="A69" s="4" t="s">
        <v>603</v>
      </c>
      <c r="K69" s="6" t="n">
        <v>453</v>
      </c>
      <c r="L69" s="6" t="n">
        <v>495</v>
      </c>
      <c r="M69" s="6" t="n">
        <v>455</v>
      </c>
    </row>
    <row r="70" spans="1:13">
      <c r="A70" s="4" t="s">
        <v>622</v>
      </c>
    </row>
    <row r="71" spans="1:13">
      <c r="A71" s="3" t="s">
        <v>598</v>
      </c>
    </row>
    <row r="72" spans="1:13">
      <c r="A72" s="4" t="s">
        <v>603</v>
      </c>
      <c r="K72" s="6" t="n">
        <v>2865</v>
      </c>
      <c r="L72" s="6" t="n">
        <v>2494</v>
      </c>
      <c r="M72" s="6" t="n">
        <v>2078</v>
      </c>
    </row>
    <row r="73" spans="1:13">
      <c r="A73" s="4" t="s">
        <v>623</v>
      </c>
    </row>
    <row r="74" spans="1:13">
      <c r="A74" s="3" t="s">
        <v>598</v>
      </c>
    </row>
    <row r="75" spans="1:13">
      <c r="A75" s="4" t="s">
        <v>603</v>
      </c>
      <c r="K75" s="6" t="n">
        <v>318</v>
      </c>
      <c r="L75" s="6" t="n">
        <v>297</v>
      </c>
      <c r="M75" s="6" t="n">
        <v>275</v>
      </c>
    </row>
    <row r="76" spans="1:13">
      <c r="A76" s="4" t="s">
        <v>624</v>
      </c>
    </row>
    <row r="77" spans="1:13">
      <c r="A77" s="3" t="s">
        <v>598</v>
      </c>
    </row>
    <row r="78" spans="1:13">
      <c r="A78" s="4" t="s">
        <v>603</v>
      </c>
      <c r="K78" s="6" t="n">
        <v>610</v>
      </c>
      <c r="L78" s="6" t="n">
        <v>629</v>
      </c>
      <c r="M78" s="6" t="n">
        <v>642</v>
      </c>
    </row>
    <row r="79" spans="1:13">
      <c r="A79" s="4" t="s">
        <v>625</v>
      </c>
    </row>
    <row r="80" spans="1:13">
      <c r="A80" s="3" t="s">
        <v>598</v>
      </c>
    </row>
    <row r="81" spans="1:13">
      <c r="A81" s="4" t="s">
        <v>603</v>
      </c>
      <c r="K81" s="6" t="n">
        <v>3041</v>
      </c>
      <c r="L81" s="6" t="n">
        <v>2913</v>
      </c>
      <c r="M81" s="6" t="n">
        <v>2946</v>
      </c>
    </row>
    <row r="82" spans="1:13">
      <c r="A82" s="4" t="s">
        <v>626</v>
      </c>
    </row>
    <row r="83" spans="1:13">
      <c r="A83" s="3" t="s">
        <v>598</v>
      </c>
    </row>
    <row r="84" spans="1:13">
      <c r="A84" s="4" t="s">
        <v>603</v>
      </c>
      <c r="K84" s="6" t="n">
        <v>989</v>
      </c>
      <c r="L84" s="6" t="n">
        <v>1054</v>
      </c>
      <c r="M84" s="6" t="n">
        <v>1281</v>
      </c>
    </row>
    <row r="85" spans="1:13">
      <c r="A85" s="4" t="s">
        <v>627</v>
      </c>
    </row>
    <row r="86" spans="1:13">
      <c r="A86" s="3" t="s">
        <v>598</v>
      </c>
    </row>
    <row r="87" spans="1:13">
      <c r="A87" s="4" t="s">
        <v>603</v>
      </c>
      <c r="K87" s="6" t="n">
        <v>1430</v>
      </c>
      <c r="L87" s="6" t="n">
        <v>1384</v>
      </c>
      <c r="M87" s="6" t="n">
        <v>1327</v>
      </c>
    </row>
    <row r="88" spans="1:13">
      <c r="A88" s="4" t="s">
        <v>628</v>
      </c>
    </row>
    <row r="89" spans="1:13">
      <c r="A89" s="3" t="s">
        <v>598</v>
      </c>
    </row>
    <row r="90" spans="1:13">
      <c r="A90" s="4" t="s">
        <v>603</v>
      </c>
      <c r="K90" s="6" t="n">
        <v>622</v>
      </c>
      <c r="L90" s="6" t="n">
        <v>475</v>
      </c>
      <c r="M90" s="6" t="n">
        <v>338</v>
      </c>
    </row>
    <row r="91" spans="1:13">
      <c r="A91" s="4" t="s">
        <v>629</v>
      </c>
    </row>
    <row r="92" spans="1:13">
      <c r="A92" s="3" t="s">
        <v>598</v>
      </c>
    </row>
    <row r="93" spans="1:13">
      <c r="A93" s="4" t="s">
        <v>603</v>
      </c>
      <c r="K93" s="6" t="n">
        <v>175</v>
      </c>
      <c r="L93" s="6" t="n">
        <v>166</v>
      </c>
      <c r="M93" s="6" t="n">
        <v>160</v>
      </c>
    </row>
    <row r="94" spans="1:13">
      <c r="A94" s="4" t="s">
        <v>630</v>
      </c>
    </row>
    <row r="95" spans="1:13">
      <c r="A95" s="3" t="s">
        <v>598</v>
      </c>
    </row>
    <row r="96" spans="1:13">
      <c r="A96" s="4" t="s">
        <v>603</v>
      </c>
      <c r="K96" s="6" t="n">
        <v>5950</v>
      </c>
      <c r="L96" s="6" t="n">
        <v>5412</v>
      </c>
      <c r="M96" s="6" t="n">
        <v>4988</v>
      </c>
    </row>
    <row r="97" spans="1:13">
      <c r="A97" s="4" t="s">
        <v>604</v>
      </c>
      <c r="B97" s="4" t="s">
        <v>114</v>
      </c>
      <c r="K97" s="6" t="n">
        <v>328</v>
      </c>
      <c r="L97" s="6" t="n">
        <v>252</v>
      </c>
      <c r="M97" s="6" t="n">
        <v>195</v>
      </c>
    </row>
    <row r="98" spans="1:13">
      <c r="A98" s="4" t="s">
        <v>605</v>
      </c>
      <c r="K98" s="6" t="n">
        <v>6278</v>
      </c>
      <c r="L98" s="6" t="n">
        <v>5664</v>
      </c>
      <c r="M98" s="6" t="n">
        <v>5183</v>
      </c>
    </row>
    <row r="99" spans="1:13">
      <c r="A99" s="4" t="s">
        <v>599</v>
      </c>
      <c r="K99" s="6" t="n">
        <v>89</v>
      </c>
      <c r="L99" s="6" t="n">
        <v>48</v>
      </c>
      <c r="M99" s="6" t="n">
        <v>39</v>
      </c>
    </row>
    <row r="100" spans="1:13">
      <c r="A100" s="4" t="s">
        <v>600</v>
      </c>
      <c r="K100" s="6" t="n">
        <v>6189</v>
      </c>
      <c r="L100" s="6" t="n">
        <v>5616</v>
      </c>
      <c r="M100" s="6" t="n">
        <v>5144</v>
      </c>
    </row>
    <row r="101" spans="1:13">
      <c r="A101" s="4" t="s">
        <v>41</v>
      </c>
      <c r="K101" s="6" t="n">
        <v>5237</v>
      </c>
      <c r="L101" s="6" t="n">
        <v>4663</v>
      </c>
      <c r="M101" s="6" t="n">
        <v>4162</v>
      </c>
    </row>
    <row r="102" spans="1:13">
      <c r="A102" s="4" t="s">
        <v>631</v>
      </c>
    </row>
    <row r="103" spans="1:13">
      <c r="A103" s="3" t="s">
        <v>598</v>
      </c>
    </row>
    <row r="104" spans="1:13">
      <c r="A104" s="4" t="s">
        <v>600</v>
      </c>
      <c r="K104" s="6" t="n">
        <v>952</v>
      </c>
      <c r="L104" s="6" t="n">
        <v>953</v>
      </c>
      <c r="M104" s="6" t="n">
        <v>982</v>
      </c>
    </row>
    <row r="105" spans="1:13">
      <c r="A105" s="4" t="s">
        <v>632</v>
      </c>
    </row>
    <row r="106" spans="1:13">
      <c r="A106" s="3" t="s">
        <v>598</v>
      </c>
    </row>
    <row r="107" spans="1:13">
      <c r="A107" s="4" t="s">
        <v>603</v>
      </c>
      <c r="K107" s="6" t="n">
        <v>3538</v>
      </c>
      <c r="L107" s="6" t="n">
        <v>3153</v>
      </c>
      <c r="M107" s="6" t="n">
        <v>2711</v>
      </c>
    </row>
    <row r="108" spans="1:13">
      <c r="A108" s="4" t="s">
        <v>633</v>
      </c>
    </row>
    <row r="109" spans="1:13">
      <c r="A109" s="3" t="s">
        <v>598</v>
      </c>
    </row>
    <row r="110" spans="1:13">
      <c r="A110" s="4" t="s">
        <v>603</v>
      </c>
      <c r="K110" s="6" t="n">
        <v>2865</v>
      </c>
      <c r="L110" s="6" t="n">
        <v>2494</v>
      </c>
      <c r="M110" s="6" t="n">
        <v>2078</v>
      </c>
    </row>
    <row r="111" spans="1:13">
      <c r="A111" s="4" t="s">
        <v>634</v>
      </c>
    </row>
    <row r="112" spans="1:13">
      <c r="A112" s="3" t="s">
        <v>598</v>
      </c>
    </row>
    <row r="113" spans="1:13">
      <c r="A113" s="4" t="s">
        <v>603</v>
      </c>
      <c r="K113" s="6" t="n">
        <v>318</v>
      </c>
      <c r="L113" s="6" t="n">
        <v>297</v>
      </c>
      <c r="M113" s="6" t="n">
        <v>275</v>
      </c>
    </row>
    <row r="114" spans="1:13">
      <c r="A114" s="4" t="s">
        <v>635</v>
      </c>
    </row>
    <row r="115" spans="1:13">
      <c r="A115" s="3" t="s">
        <v>598</v>
      </c>
    </row>
    <row r="116" spans="1:13">
      <c r="A116" s="4" t="s">
        <v>603</v>
      </c>
      <c r="K116" s="6" t="n">
        <v>355</v>
      </c>
      <c r="L116" s="6" t="n">
        <v>362</v>
      </c>
      <c r="M116" s="6" t="n">
        <v>358</v>
      </c>
    </row>
    <row r="117" spans="1:13">
      <c r="A117" s="4" t="s">
        <v>636</v>
      </c>
    </row>
    <row r="118" spans="1:13">
      <c r="A118" s="3" t="s">
        <v>598</v>
      </c>
    </row>
    <row r="119" spans="1:13">
      <c r="A119" s="4" t="s">
        <v>603</v>
      </c>
      <c r="K119" s="6" t="n">
        <v>2241</v>
      </c>
      <c r="L119" s="6" t="n">
        <v>2095</v>
      </c>
      <c r="M119" s="6" t="n">
        <v>2119</v>
      </c>
    </row>
    <row r="120" spans="1:13">
      <c r="A120" s="4" t="s">
        <v>637</v>
      </c>
    </row>
    <row r="121" spans="1:13">
      <c r="A121" s="3" t="s">
        <v>598</v>
      </c>
    </row>
    <row r="122" spans="1:13">
      <c r="A122" s="4" t="s">
        <v>603</v>
      </c>
      <c r="K122" s="6" t="n">
        <v>729</v>
      </c>
      <c r="L122" s="6" t="n">
        <v>765</v>
      </c>
      <c r="M122" s="6" t="n">
        <v>954</v>
      </c>
    </row>
    <row r="123" spans="1:13">
      <c r="A123" s="4" t="s">
        <v>638</v>
      </c>
    </row>
    <row r="124" spans="1:13">
      <c r="A124" s="3" t="s">
        <v>598</v>
      </c>
    </row>
    <row r="125" spans="1:13">
      <c r="A125" s="4" t="s">
        <v>603</v>
      </c>
      <c r="K125" s="6" t="n">
        <v>890</v>
      </c>
      <c r="L125" s="6" t="n">
        <v>855</v>
      </c>
      <c r="M125" s="6" t="n">
        <v>827</v>
      </c>
    </row>
    <row r="126" spans="1:13">
      <c r="A126" s="4" t="s">
        <v>639</v>
      </c>
    </row>
    <row r="127" spans="1:13">
      <c r="A127" s="3" t="s">
        <v>598</v>
      </c>
    </row>
    <row r="128" spans="1:13">
      <c r="A128" s="4" t="s">
        <v>603</v>
      </c>
      <c r="K128" s="6" t="n">
        <v>622</v>
      </c>
      <c r="L128" s="6" t="n">
        <v>475</v>
      </c>
      <c r="M128" s="6" t="n">
        <v>338</v>
      </c>
    </row>
    <row r="129" spans="1:13">
      <c r="A129" s="4" t="s">
        <v>640</v>
      </c>
    </row>
    <row r="130" spans="1:13">
      <c r="A130" s="3" t="s">
        <v>598</v>
      </c>
    </row>
    <row r="131" spans="1:13">
      <c r="A131" s="4" t="s">
        <v>603</v>
      </c>
      <c r="K131" s="6" t="n">
        <v>171</v>
      </c>
      <c r="L131" s="6" t="n">
        <v>164</v>
      </c>
      <c r="M131" s="6" t="n">
        <v>158</v>
      </c>
    </row>
    <row r="132" spans="1:13">
      <c r="A132" s="4" t="s">
        <v>641</v>
      </c>
    </row>
    <row r="133" spans="1:13">
      <c r="A133" s="3" t="s">
        <v>598</v>
      </c>
    </row>
    <row r="134" spans="1:13">
      <c r="A134" s="4" t="s">
        <v>603</v>
      </c>
      <c r="K134" s="6" t="n">
        <v>2953</v>
      </c>
      <c r="L134" s="6" t="n">
        <v>3008</v>
      </c>
      <c r="M134" s="6" t="n">
        <v>2918</v>
      </c>
    </row>
    <row r="135" spans="1:13">
      <c r="A135" s="4" t="s">
        <v>604</v>
      </c>
      <c r="B135" s="4" t="s">
        <v>114</v>
      </c>
      <c r="K135" s="6" t="n">
        <v>58</v>
      </c>
      <c r="L135" s="6" t="n">
        <v>64</v>
      </c>
      <c r="M135" s="6" t="n">
        <v>42</v>
      </c>
    </row>
    <row r="136" spans="1:13">
      <c r="A136" s="4" t="s">
        <v>605</v>
      </c>
      <c r="K136" s="6" t="n">
        <v>3011</v>
      </c>
      <c r="L136" s="6" t="n">
        <v>3072</v>
      </c>
      <c r="M136" s="6" t="n">
        <v>2960</v>
      </c>
    </row>
    <row r="137" spans="1:13">
      <c r="A137" s="4" t="s">
        <v>600</v>
      </c>
      <c r="K137" s="6" t="n">
        <v>3011</v>
      </c>
      <c r="L137" s="6" t="n">
        <v>3072</v>
      </c>
      <c r="M137" s="6" t="n">
        <v>2960</v>
      </c>
    </row>
    <row r="138" spans="1:13">
      <c r="A138" s="4" t="s">
        <v>41</v>
      </c>
      <c r="K138" s="6" t="n">
        <v>2961</v>
      </c>
      <c r="L138" s="6" t="n">
        <v>3025</v>
      </c>
      <c r="M138" s="6" t="n">
        <v>2916</v>
      </c>
    </row>
    <row r="139" spans="1:13">
      <c r="A139" s="4" t="s">
        <v>642</v>
      </c>
    </row>
    <row r="140" spans="1:13">
      <c r="A140" s="3" t="s">
        <v>598</v>
      </c>
    </row>
    <row r="141" spans="1:13">
      <c r="A141" s="4" t="s">
        <v>600</v>
      </c>
      <c r="K141" s="6" t="n">
        <v>50</v>
      </c>
      <c r="L141" s="6" t="n">
        <v>47</v>
      </c>
      <c r="M141" s="6" t="n">
        <v>44</v>
      </c>
    </row>
    <row r="142" spans="1:13">
      <c r="A142" s="4" t="s">
        <v>643</v>
      </c>
    </row>
    <row r="143" spans="1:13">
      <c r="A143" s="3" t="s">
        <v>598</v>
      </c>
    </row>
    <row r="144" spans="1:13">
      <c r="A144" s="4" t="s">
        <v>603</v>
      </c>
      <c r="K144" s="6" t="n">
        <v>2517</v>
      </c>
      <c r="L144" s="6" t="n">
        <v>2548</v>
      </c>
      <c r="M144" s="6" t="n">
        <v>2429</v>
      </c>
    </row>
    <row r="145" spans="1:13">
      <c r="A145" s="4" t="s">
        <v>644</v>
      </c>
    </row>
    <row r="146" spans="1:13">
      <c r="A146" s="3" t="s">
        <v>598</v>
      </c>
    </row>
    <row r="147" spans="1:13">
      <c r="A147" s="4" t="s">
        <v>603</v>
      </c>
      <c r="K147" s="6" t="n">
        <v>1874</v>
      </c>
      <c r="L147" s="6" t="n">
        <v>1851</v>
      </c>
      <c r="M147" s="6" t="n">
        <v>1754</v>
      </c>
    </row>
    <row r="148" spans="1:13">
      <c r="A148" s="4" t="s">
        <v>645</v>
      </c>
    </row>
    <row r="149" spans="1:13">
      <c r="A149" s="3" t="s">
        <v>598</v>
      </c>
    </row>
    <row r="150" spans="1:13">
      <c r="A150" s="4" t="s">
        <v>603</v>
      </c>
      <c r="K150" s="6" t="n">
        <v>453</v>
      </c>
      <c r="L150" s="6" t="n">
        <v>495</v>
      </c>
      <c r="M150" s="6" t="n">
        <v>455</v>
      </c>
    </row>
    <row r="151" spans="1:13">
      <c r="A151" s="4" t="s">
        <v>646</v>
      </c>
    </row>
    <row r="152" spans="1:13">
      <c r="A152" s="3" t="s">
        <v>598</v>
      </c>
    </row>
    <row r="153" spans="1:13">
      <c r="A153" s="4" t="s">
        <v>603</v>
      </c>
      <c r="K153" s="6" t="n">
        <v>190</v>
      </c>
      <c r="L153" s="6" t="n">
        <v>202</v>
      </c>
      <c r="M153" s="6" t="n">
        <v>220</v>
      </c>
    </row>
    <row r="154" spans="1:13">
      <c r="A154" s="4" t="s">
        <v>647</v>
      </c>
    </row>
    <row r="155" spans="1:13">
      <c r="A155" s="3" t="s">
        <v>598</v>
      </c>
    </row>
    <row r="156" spans="1:13">
      <c r="A156" s="4" t="s">
        <v>603</v>
      </c>
      <c r="K156" s="6" t="n">
        <v>433</v>
      </c>
      <c r="L156" s="6" t="n">
        <v>458</v>
      </c>
      <c r="M156" s="6" t="n">
        <v>487</v>
      </c>
    </row>
    <row r="157" spans="1:13">
      <c r="A157" s="4" t="s">
        <v>648</v>
      </c>
    </row>
    <row r="158" spans="1:13">
      <c r="A158" s="3" t="s">
        <v>598</v>
      </c>
    </row>
    <row r="159" spans="1:13">
      <c r="A159" s="4" t="s">
        <v>603</v>
      </c>
      <c r="K159" s="6" t="n">
        <v>260</v>
      </c>
      <c r="L159" s="6" t="n">
        <v>289</v>
      </c>
      <c r="M159" s="6" t="n">
        <v>327</v>
      </c>
    </row>
    <row r="160" spans="1:13">
      <c r="A160" s="4" t="s">
        <v>649</v>
      </c>
    </row>
    <row r="161" spans="1:13">
      <c r="A161" s="3" t="s">
        <v>598</v>
      </c>
    </row>
    <row r="162" spans="1:13">
      <c r="A162" s="4" t="s">
        <v>603</v>
      </c>
      <c r="K162" s="6" t="n">
        <v>173</v>
      </c>
      <c r="L162" s="6" t="n">
        <v>169</v>
      </c>
      <c r="M162" s="6" t="n">
        <v>160</v>
      </c>
    </row>
    <row r="163" spans="1:13">
      <c r="A163" s="4" t="s">
        <v>650</v>
      </c>
    </row>
    <row r="164" spans="1:13">
      <c r="A164" s="3" t="s">
        <v>598</v>
      </c>
    </row>
    <row r="165" spans="1:13">
      <c r="A165" s="4" t="s">
        <v>603</v>
      </c>
      <c r="K165" s="6" t="n">
        <v>3</v>
      </c>
      <c r="L165" s="6" t="n">
        <v>2</v>
      </c>
      <c r="M165" s="6" t="n">
        <v>2</v>
      </c>
    </row>
    <row r="166" spans="1:13">
      <c r="A166" s="4" t="s">
        <v>651</v>
      </c>
    </row>
    <row r="167" spans="1:13">
      <c r="A167" s="3" t="s">
        <v>598</v>
      </c>
    </row>
    <row r="168" spans="1:13">
      <c r="A168" s="4" t="s">
        <v>603</v>
      </c>
      <c r="K168" s="6" t="n">
        <v>389</v>
      </c>
      <c r="L168" s="6" t="n">
        <v>384</v>
      </c>
      <c r="M168" s="6" t="n">
        <v>366</v>
      </c>
    </row>
    <row r="169" spans="1:13">
      <c r="A169" s="4" t="s">
        <v>604</v>
      </c>
      <c r="B169" s="4" t="s">
        <v>114</v>
      </c>
      <c r="K169" s="6" t="n">
        <v>2087</v>
      </c>
      <c r="L169" s="6" t="n">
        <v>2115</v>
      </c>
      <c r="M169" s="6" t="n">
        <v>2097</v>
      </c>
    </row>
    <row r="170" spans="1:13">
      <c r="A170" s="4" t="s">
        <v>605</v>
      </c>
      <c r="K170" s="6" t="n">
        <v>2476</v>
      </c>
      <c r="L170" s="6" t="n">
        <v>2499</v>
      </c>
      <c r="M170" s="6" t="n">
        <v>2463</v>
      </c>
    </row>
    <row r="171" spans="1:13">
      <c r="A171" s="4" t="s">
        <v>600</v>
      </c>
      <c r="K171" s="6" t="n">
        <v>2476</v>
      </c>
      <c r="L171" s="6" t="n">
        <v>2499</v>
      </c>
      <c r="M171" s="6" t="n">
        <v>2463</v>
      </c>
    </row>
    <row r="172" spans="1:13">
      <c r="A172" s="4" t="s">
        <v>41</v>
      </c>
      <c r="K172" s="6" t="n">
        <v>2120</v>
      </c>
      <c r="L172" s="6" t="n">
        <v>2148</v>
      </c>
      <c r="M172" s="6" t="n">
        <v>2130</v>
      </c>
    </row>
    <row r="173" spans="1:13">
      <c r="A173" s="4" t="s">
        <v>652</v>
      </c>
    </row>
    <row r="174" spans="1:13">
      <c r="A174" s="3" t="s">
        <v>598</v>
      </c>
    </row>
    <row r="175" spans="1:13">
      <c r="A175" s="4" t="s">
        <v>600</v>
      </c>
      <c r="K175" s="6" t="n">
        <v>356</v>
      </c>
      <c r="L175" s="6" t="n">
        <v>351</v>
      </c>
      <c r="M175" s="6" t="n">
        <v>333</v>
      </c>
    </row>
    <row r="176" spans="1:13">
      <c r="A176" s="4" t="s">
        <v>653</v>
      </c>
    </row>
    <row r="177" spans="1:13">
      <c r="A177" s="3" t="s">
        <v>598</v>
      </c>
    </row>
    <row r="178" spans="1:13">
      <c r="A178" s="4" t="s">
        <v>603</v>
      </c>
      <c r="K178" s="6" t="n">
        <v>57</v>
      </c>
      <c r="L178" s="6" t="n">
        <v>57</v>
      </c>
      <c r="M178" s="6" t="n">
        <v>56</v>
      </c>
    </row>
    <row r="179" spans="1:13">
      <c r="A179" s="4" t="s">
        <v>654</v>
      </c>
    </row>
    <row r="180" spans="1:13">
      <c r="A180" s="3" t="s">
        <v>598</v>
      </c>
    </row>
    <row r="181" spans="1:13">
      <c r="A181" s="4" t="s">
        <v>603</v>
      </c>
      <c r="K181" s="6" t="n">
        <v>57</v>
      </c>
      <c r="L181" s="6" t="n">
        <v>57</v>
      </c>
      <c r="M181" s="6" t="n">
        <v>56</v>
      </c>
    </row>
    <row r="182" spans="1:13">
      <c r="A182" s="4" t="s">
        <v>655</v>
      </c>
    </row>
    <row r="183" spans="1:13">
      <c r="A183" s="3" t="s">
        <v>598</v>
      </c>
    </row>
    <row r="184" spans="1:13">
      <c r="A184" s="4" t="s">
        <v>603</v>
      </c>
      <c r="K184" s="6" t="n">
        <v>332</v>
      </c>
      <c r="L184" s="6" t="n">
        <v>327</v>
      </c>
      <c r="M184" s="6" t="n">
        <v>310</v>
      </c>
    </row>
    <row r="185" spans="1:13">
      <c r="A185" s="4" t="s">
        <v>656</v>
      </c>
    </row>
    <row r="186" spans="1:13">
      <c r="A186" s="3" t="s">
        <v>598</v>
      </c>
    </row>
    <row r="187" spans="1:13">
      <c r="A187" s="4" t="s">
        <v>603</v>
      </c>
      <c r="K187" s="6" t="n">
        <v>332</v>
      </c>
      <c r="L187" s="6" t="n">
        <v>327</v>
      </c>
      <c r="M187" s="6" t="n">
        <v>310</v>
      </c>
    </row>
    <row r="188" spans="1:13">
      <c r="A188" s="4" t="s">
        <v>657</v>
      </c>
    </row>
    <row r="189" spans="1:13">
      <c r="A189" s="3" t="s">
        <v>598</v>
      </c>
    </row>
    <row r="190" spans="1:13">
      <c r="A190" s="4" t="s">
        <v>603</v>
      </c>
      <c r="K190" s="6" t="n">
        <v>44</v>
      </c>
      <c r="L190" s="6" t="n">
        <v>41</v>
      </c>
      <c r="M190" s="6" t="n">
        <v>38</v>
      </c>
    </row>
    <row r="191" spans="1:13">
      <c r="A191" s="4" t="s">
        <v>604</v>
      </c>
      <c r="B191" s="4" t="s">
        <v>114</v>
      </c>
      <c r="K191" s="6" t="n">
        <v>2162</v>
      </c>
      <c r="L191" s="6" t="n">
        <v>2003</v>
      </c>
      <c r="M191" s="6" t="n">
        <v>2203</v>
      </c>
    </row>
    <row r="192" spans="1:13">
      <c r="A192" s="4" t="s">
        <v>605</v>
      </c>
      <c r="K192" s="6" t="n">
        <v>2206</v>
      </c>
      <c r="L192" s="6" t="n">
        <v>2044</v>
      </c>
      <c r="M192" s="6" t="n">
        <v>2241</v>
      </c>
    </row>
    <row r="193" spans="1:13">
      <c r="A193" s="4" t="s">
        <v>600</v>
      </c>
      <c r="K193" s="6" t="n">
        <v>2206</v>
      </c>
      <c r="L193" s="6" t="n">
        <v>2044</v>
      </c>
      <c r="M193" s="6" t="n">
        <v>2241</v>
      </c>
    </row>
    <row r="194" spans="1:13">
      <c r="A194" s="4" t="s">
        <v>41</v>
      </c>
      <c r="K194" s="6" t="n">
        <v>2145</v>
      </c>
      <c r="L194" s="6" t="n">
        <v>1982</v>
      </c>
      <c r="M194" s="6" t="n">
        <v>2195</v>
      </c>
    </row>
    <row r="195" spans="1:13">
      <c r="A195" s="4" t="s">
        <v>658</v>
      </c>
    </row>
    <row r="196" spans="1:13">
      <c r="A196" s="3" t="s">
        <v>598</v>
      </c>
    </row>
    <row r="197" spans="1:13">
      <c r="A197" s="4" t="s">
        <v>600</v>
      </c>
      <c r="K197" s="6" t="n">
        <v>61</v>
      </c>
      <c r="L197" s="6" t="n">
        <v>62</v>
      </c>
      <c r="M197" s="6" t="n">
        <v>46</v>
      </c>
    </row>
    <row r="198" spans="1:13">
      <c r="A198" s="4" t="s">
        <v>659</v>
      </c>
    </row>
    <row r="199" spans="1:13">
      <c r="A199" s="3" t="s">
        <v>598</v>
      </c>
    </row>
    <row r="200" spans="1:13">
      <c r="A200" s="4" t="s">
        <v>603</v>
      </c>
      <c r="K200" s="6" t="n">
        <v>8</v>
      </c>
      <c r="L200" s="6" t="n">
        <v>8</v>
      </c>
      <c r="M200" s="6" t="n">
        <v>8</v>
      </c>
    </row>
    <row r="201" spans="1:13">
      <c r="A201" s="4" t="s">
        <v>660</v>
      </c>
    </row>
    <row r="202" spans="1:13">
      <c r="A202" s="3" t="s">
        <v>598</v>
      </c>
    </row>
    <row r="203" spans="1:13">
      <c r="A203" s="4" t="s">
        <v>603</v>
      </c>
      <c r="K203" s="6" t="n">
        <v>8</v>
      </c>
      <c r="L203" s="6" t="n">
        <v>8</v>
      </c>
      <c r="M203" s="6" t="n">
        <v>8</v>
      </c>
    </row>
    <row r="204" spans="1:13">
      <c r="A204" s="4" t="s">
        <v>661</v>
      </c>
    </row>
    <row r="205" spans="1:13">
      <c r="A205" s="3" t="s">
        <v>598</v>
      </c>
    </row>
    <row r="206" spans="1:13">
      <c r="A206" s="4" t="s">
        <v>603</v>
      </c>
      <c r="K206" s="6" t="n">
        <v>35</v>
      </c>
      <c r="L206" s="6" t="n">
        <v>33</v>
      </c>
      <c r="M206" s="6" t="n">
        <v>30</v>
      </c>
    </row>
    <row r="207" spans="1:13">
      <c r="A207" s="4" t="s">
        <v>662</v>
      </c>
    </row>
    <row r="208" spans="1:13">
      <c r="A208" s="3" t="s">
        <v>598</v>
      </c>
    </row>
    <row r="209" spans="1:13">
      <c r="A209" s="4" t="s">
        <v>603</v>
      </c>
      <c r="K209" s="6" t="n">
        <v>35</v>
      </c>
      <c r="L209" s="6" t="n">
        <v>33</v>
      </c>
      <c r="M209" s="6" t="n">
        <v>30</v>
      </c>
    </row>
    <row r="210" spans="1:13">
      <c r="A210" s="4" t="s">
        <v>663</v>
      </c>
    </row>
    <row r="211" spans="1:13">
      <c r="A211" s="3" t="s">
        <v>598</v>
      </c>
    </row>
    <row r="212" spans="1:13">
      <c r="A212" s="4" t="s">
        <v>603</v>
      </c>
      <c r="K212" s="6" t="n">
        <v>1</v>
      </c>
    </row>
    <row r="213" spans="1:13">
      <c r="A213" s="4" t="s">
        <v>664</v>
      </c>
    </row>
    <row r="214" spans="1:13">
      <c r="A214" s="3" t="s">
        <v>598</v>
      </c>
    </row>
    <row r="215" spans="1:13">
      <c r="A215" s="4" t="s">
        <v>604</v>
      </c>
      <c r="B215" s="4" t="s">
        <v>114</v>
      </c>
      <c r="K215" s="6" t="n">
        <v>232</v>
      </c>
      <c r="L215" s="6" t="n">
        <v>176</v>
      </c>
      <c r="M215" s="6" t="n">
        <v>238</v>
      </c>
    </row>
    <row r="216" spans="1:13">
      <c r="A216" s="4" t="s">
        <v>605</v>
      </c>
      <c r="K216" s="6" t="n">
        <v>232</v>
      </c>
      <c r="L216" s="6" t="n">
        <v>176</v>
      </c>
      <c r="M216" s="6" t="n">
        <v>238</v>
      </c>
    </row>
    <row r="217" spans="1:13">
      <c r="A217" s="4" t="s">
        <v>599</v>
      </c>
      <c r="K217" s="6" t="n">
        <v>6</v>
      </c>
      <c r="L217" s="6" t="n">
        <v>3</v>
      </c>
      <c r="M217" s="6" t="n">
        <v>1</v>
      </c>
    </row>
    <row r="218" spans="1:13">
      <c r="A218" s="4" t="s">
        <v>600</v>
      </c>
      <c r="K218" s="6" t="n">
        <v>226</v>
      </c>
      <c r="L218" s="6" t="n">
        <v>173</v>
      </c>
      <c r="M218" s="6" t="n">
        <v>237</v>
      </c>
    </row>
    <row r="219" spans="1:13">
      <c r="A219" s="4" t="s">
        <v>41</v>
      </c>
      <c r="K219" s="6" t="n">
        <v>231</v>
      </c>
      <c r="L219" s="6" t="n">
        <v>175</v>
      </c>
      <c r="M219" s="6" t="n">
        <v>236</v>
      </c>
    </row>
    <row r="220" spans="1:13">
      <c r="A220" s="4" t="s">
        <v>665</v>
      </c>
    </row>
    <row r="221" spans="1:13">
      <c r="A221" s="3" t="s">
        <v>598</v>
      </c>
    </row>
    <row r="222" spans="1:13">
      <c r="A222" s="4" t="s">
        <v>600</v>
      </c>
      <c r="K222" s="6" t="n">
        <v>-5</v>
      </c>
      <c r="L222" s="6" t="n">
        <v>-2</v>
      </c>
      <c r="M222" s="6" t="n">
        <v>1</v>
      </c>
    </row>
    <row r="223" spans="1:13">
      <c r="A223" s="4" t="s">
        <v>666</v>
      </c>
    </row>
    <row r="224" spans="1:13">
      <c r="A224" s="3" t="s">
        <v>598</v>
      </c>
    </row>
    <row r="225" spans="1:13">
      <c r="A225" s="4" t="s">
        <v>604</v>
      </c>
      <c r="B225" s="4" t="s">
        <v>114</v>
      </c>
      <c r="K225" s="6" t="n">
        <v>158</v>
      </c>
      <c r="L225" s="6" t="n">
        <v>154</v>
      </c>
      <c r="M225" s="6" t="n">
        <v>195</v>
      </c>
    </row>
    <row r="226" spans="1:13">
      <c r="A226" s="4" t="s">
        <v>605</v>
      </c>
      <c r="K226" s="6" t="n">
        <v>158</v>
      </c>
      <c r="L226" s="6" t="n">
        <v>154</v>
      </c>
      <c r="M226" s="6" t="n">
        <v>195</v>
      </c>
    </row>
    <row r="227" spans="1:13">
      <c r="A227" s="4" t="s">
        <v>600</v>
      </c>
      <c r="K227" s="6" t="n">
        <v>158</v>
      </c>
      <c r="L227" s="6" t="n">
        <v>154</v>
      </c>
      <c r="M227" s="6" t="n">
        <v>195</v>
      </c>
    </row>
    <row r="228" spans="1:13">
      <c r="A228" s="4" t="s">
        <v>41</v>
      </c>
      <c r="K228" s="6" t="n">
        <v>141</v>
      </c>
      <c r="L228" s="6" t="n">
        <v>139</v>
      </c>
      <c r="M228" s="6" t="n">
        <v>161</v>
      </c>
    </row>
    <row r="229" spans="1:13">
      <c r="A229" s="4" t="s">
        <v>667</v>
      </c>
    </row>
    <row r="230" spans="1:13">
      <c r="A230" s="3" t="s">
        <v>598</v>
      </c>
    </row>
    <row r="231" spans="1:13">
      <c r="A231" s="4" t="s">
        <v>600</v>
      </c>
      <c r="K231" s="7" t="n">
        <v>17</v>
      </c>
      <c r="L231" s="7" t="n">
        <v>15</v>
      </c>
      <c r="M231" s="7" t="n">
        <v>34</v>
      </c>
    </row>
    <row r="232" spans="1:13"/>
    <row r="233" spans="1:13">
      <c r="A233" s="4" t="s">
        <v>114</v>
      </c>
      <c r="B233" s="4" t="s">
        <v>668</v>
      </c>
    </row>
  </sheetData>
  <mergeCells count="5">
    <mergeCell ref="A1:B2"/>
    <mergeCell ref="C1:J1"/>
    <mergeCell ref="K1:M1"/>
    <mergeCell ref="A232:L232"/>
    <mergeCell ref="B233:L2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34</v>
      </c>
    </row>
    <row r="3" spans="1:4">
      <c r="A3" s="3" t="s">
        <v>598</v>
      </c>
    </row>
    <row r="4" spans="1:4">
      <c r="A4" s="4" t="s">
        <v>670</v>
      </c>
      <c r="B4" s="7" t="n">
        <v>644</v>
      </c>
      <c r="C4" s="7" t="n">
        <v>657</v>
      </c>
    </row>
    <row r="5" spans="1:4">
      <c r="A5" s="4" t="s">
        <v>671</v>
      </c>
    </row>
    <row r="6" spans="1:4">
      <c r="A6" s="3" t="s">
        <v>598</v>
      </c>
    </row>
    <row r="7" spans="1:4">
      <c r="A7" s="4" t="s">
        <v>672</v>
      </c>
      <c r="B7" s="6" t="n">
        <v>138</v>
      </c>
      <c r="C7" s="6" t="n">
        <v>134</v>
      </c>
    </row>
    <row r="8" spans="1:4">
      <c r="A8" s="4" t="s">
        <v>673</v>
      </c>
      <c r="B8" s="6" t="n">
        <v>112</v>
      </c>
      <c r="C8" s="6" t="n">
        <v>109</v>
      </c>
    </row>
    <row r="9" spans="1:4">
      <c r="A9" s="4" t="s">
        <v>674</v>
      </c>
    </row>
    <row r="10" spans="1:4">
      <c r="A10" s="3" t="s">
        <v>598</v>
      </c>
    </row>
    <row r="11" spans="1:4">
      <c r="A11" s="4" t="s">
        <v>672</v>
      </c>
      <c r="B11" s="6" t="n">
        <v>0</v>
      </c>
      <c r="C11" s="6" t="n">
        <v>0</v>
      </c>
    </row>
    <row r="12" spans="1:4">
      <c r="A12" s="4" t="s">
        <v>579</v>
      </c>
    </row>
    <row r="13" spans="1:4">
      <c r="A13" s="3" t="s">
        <v>598</v>
      </c>
    </row>
    <row r="14" spans="1:4">
      <c r="A14" s="4" t="s">
        <v>675</v>
      </c>
      <c r="B14" s="7" t="n">
        <v>106</v>
      </c>
      <c r="C14" s="7" t="n">
        <v>103</v>
      </c>
      <c r="D14" s="7" t="n">
        <v>1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6</v>
      </c>
      <c r="C1" s="2" t="s">
        <v>1</v>
      </c>
    </row>
    <row r="2" spans="1:4">
      <c r="C2" s="2" t="s">
        <v>2</v>
      </c>
      <c r="D2" s="2" t="s">
        <v>33</v>
      </c>
    </row>
    <row r="3" spans="1:4">
      <c r="A3" s="4" t="s">
        <v>677</v>
      </c>
    </row>
    <row r="4" spans="1:4">
      <c r="A4" s="3" t="s">
        <v>555</v>
      </c>
    </row>
    <row r="5" spans="1:4">
      <c r="A5" s="4" t="s">
        <v>678</v>
      </c>
      <c r="C5" s="7" t="n">
        <v>0</v>
      </c>
    </row>
    <row r="6" spans="1:4">
      <c r="A6" s="4" t="s">
        <v>679</v>
      </c>
    </row>
    <row r="7" spans="1:4">
      <c r="A7" s="3" t="s">
        <v>555</v>
      </c>
    </row>
    <row r="8" spans="1:4">
      <c r="A8" s="4" t="s">
        <v>680</v>
      </c>
      <c r="C8" s="6" t="n">
        <v>5</v>
      </c>
      <c r="D8" s="7" t="n">
        <v>6</v>
      </c>
    </row>
    <row r="9" spans="1:4">
      <c r="A9" s="4" t="s">
        <v>681</v>
      </c>
    </row>
    <row r="10" spans="1:4">
      <c r="A10" s="3" t="s">
        <v>555</v>
      </c>
    </row>
    <row r="11" spans="1:4">
      <c r="A11" s="4" t="s">
        <v>680</v>
      </c>
      <c r="C11" s="6" t="n">
        <v>18</v>
      </c>
      <c r="D11" s="6" t="n">
        <v>24</v>
      </c>
    </row>
    <row r="12" spans="1:4">
      <c r="A12" s="4" t="s">
        <v>682</v>
      </c>
    </row>
    <row r="13" spans="1:4">
      <c r="A13" s="3" t="s">
        <v>555</v>
      </c>
    </row>
    <row r="14" spans="1:4">
      <c r="A14" s="4" t="s">
        <v>680</v>
      </c>
      <c r="C14" s="6" t="n">
        <v>7</v>
      </c>
      <c r="D14" s="6" t="n">
        <v>7</v>
      </c>
    </row>
    <row r="15" spans="1:4">
      <c r="A15" s="4" t="s">
        <v>683</v>
      </c>
    </row>
    <row r="16" spans="1:4">
      <c r="A16" s="3" t="s">
        <v>555</v>
      </c>
    </row>
    <row r="17" spans="1:4">
      <c r="A17" s="4" t="s">
        <v>680</v>
      </c>
      <c r="C17" s="6" t="n">
        <v>30</v>
      </c>
      <c r="D17" s="6" t="n">
        <v>25</v>
      </c>
    </row>
    <row r="18" spans="1:4">
      <c r="A18" s="4" t="s">
        <v>684</v>
      </c>
    </row>
    <row r="19" spans="1:4">
      <c r="A19" s="3" t="s">
        <v>555</v>
      </c>
    </row>
    <row r="20" spans="1:4">
      <c r="A20" s="4" t="s">
        <v>680</v>
      </c>
      <c r="C20" s="6" t="n">
        <v>352</v>
      </c>
      <c r="D20" s="6" t="n">
        <v>408</v>
      </c>
    </row>
    <row r="21" spans="1:4">
      <c r="A21" s="4" t="s">
        <v>685</v>
      </c>
      <c r="C21" s="6" t="n">
        <v>43</v>
      </c>
      <c r="D21" s="6" t="n">
        <v>97</v>
      </c>
    </row>
    <row r="22" spans="1:4">
      <c r="A22" s="4" t="s">
        <v>92</v>
      </c>
    </row>
    <row r="23" spans="1:4">
      <c r="A23" s="3" t="s">
        <v>555</v>
      </c>
    </row>
    <row r="24" spans="1:4">
      <c r="A24" s="4" t="s">
        <v>263</v>
      </c>
      <c r="B24" s="4" t="s">
        <v>114</v>
      </c>
      <c r="C24" s="6" t="n">
        <v>1743</v>
      </c>
      <c r="D24" s="6" t="n">
        <v>2206</v>
      </c>
    </row>
    <row r="25" spans="1:4">
      <c r="A25" s="4" t="s">
        <v>97</v>
      </c>
      <c r="C25" s="6" t="n">
        <v>122</v>
      </c>
      <c r="D25" s="6" t="n">
        <v>63</v>
      </c>
    </row>
    <row r="26" spans="1:4">
      <c r="A26" s="4" t="s">
        <v>686</v>
      </c>
      <c r="C26" s="6" t="n">
        <v>1700</v>
      </c>
      <c r="D26" s="6" t="n">
        <v>2200</v>
      </c>
    </row>
    <row r="27" spans="1:4">
      <c r="A27" s="4" t="s">
        <v>687</v>
      </c>
    </row>
    <row r="28" spans="1:4">
      <c r="A28" s="3" t="s">
        <v>78</v>
      </c>
    </row>
    <row r="29" spans="1:4">
      <c r="A29" s="4" t="s">
        <v>688</v>
      </c>
      <c r="C29" s="6" t="n">
        <v>1706</v>
      </c>
      <c r="D29" s="6" t="n">
        <v>2131</v>
      </c>
    </row>
    <row r="30" spans="1:4">
      <c r="A30" s="4" t="s">
        <v>95</v>
      </c>
      <c r="C30" s="6" t="n">
        <v>12</v>
      </c>
      <c r="D30" s="6" t="n">
        <v>25</v>
      </c>
    </row>
    <row r="31" spans="1:4">
      <c r="A31" s="4" t="s">
        <v>689</v>
      </c>
      <c r="C31" s="6" t="n">
        <v>1718</v>
      </c>
      <c r="D31" s="6" t="n">
        <v>2156</v>
      </c>
    </row>
    <row r="32" spans="1:4">
      <c r="A32" s="3" t="s">
        <v>555</v>
      </c>
    </row>
    <row r="33" spans="1:4">
      <c r="A33" s="4" t="s">
        <v>263</v>
      </c>
      <c r="B33" s="4" t="s">
        <v>114</v>
      </c>
      <c r="C33" s="6" t="n">
        <v>1743</v>
      </c>
      <c r="D33" s="6" t="n">
        <v>2206</v>
      </c>
    </row>
    <row r="34" spans="1:4">
      <c r="A34" s="4" t="s">
        <v>97</v>
      </c>
      <c r="C34" s="6" t="n">
        <v>122</v>
      </c>
      <c r="D34" s="6" t="n">
        <v>63</v>
      </c>
    </row>
    <row r="35" spans="1:4">
      <c r="A35" s="4" t="s">
        <v>690</v>
      </c>
      <c r="C35" s="6" t="n">
        <v>1865</v>
      </c>
      <c r="D35" s="6" t="n">
        <v>2269</v>
      </c>
    </row>
    <row r="36" spans="1:4">
      <c r="A36" s="4" t="s">
        <v>691</v>
      </c>
    </row>
    <row r="37" spans="1:4">
      <c r="A37" s="3" t="s">
        <v>78</v>
      </c>
    </row>
    <row r="38" spans="1:4">
      <c r="A38" s="4" t="s">
        <v>688</v>
      </c>
      <c r="C38" s="6" t="n">
        <v>9</v>
      </c>
      <c r="D38" s="6" t="n">
        <v>27</v>
      </c>
    </row>
    <row r="39" spans="1:4">
      <c r="A39" s="4" t="s">
        <v>692</v>
      </c>
    </row>
    <row r="40" spans="1:4">
      <c r="A40" s="3" t="s">
        <v>78</v>
      </c>
    </row>
    <row r="41" spans="1:4">
      <c r="A41" s="4" t="s">
        <v>688</v>
      </c>
      <c r="C41" s="6" t="n">
        <v>2</v>
      </c>
      <c r="D41" s="6" t="n">
        <v>30</v>
      </c>
    </row>
    <row r="42" spans="1:4">
      <c r="A42" s="4" t="s">
        <v>693</v>
      </c>
    </row>
    <row r="43" spans="1:4">
      <c r="A43" s="3" t="s">
        <v>78</v>
      </c>
    </row>
    <row r="44" spans="1:4">
      <c r="A44" s="4" t="s">
        <v>688</v>
      </c>
      <c r="C44" s="6" t="n">
        <v>4</v>
      </c>
      <c r="D44" s="6" t="n">
        <v>5</v>
      </c>
    </row>
    <row r="45" spans="1:4">
      <c r="A45" s="4" t="s">
        <v>694</v>
      </c>
    </row>
    <row r="46" spans="1:4">
      <c r="A46" s="3" t="s">
        <v>78</v>
      </c>
    </row>
    <row r="47" spans="1:4">
      <c r="A47" s="4" t="s">
        <v>688</v>
      </c>
      <c r="C47" s="6" t="n">
        <v>1691</v>
      </c>
      <c r="D47" s="6" t="n">
        <v>2069</v>
      </c>
    </row>
    <row r="48" spans="1:4">
      <c r="A48" s="4" t="s">
        <v>695</v>
      </c>
    </row>
    <row r="49" spans="1:4">
      <c r="A49" s="3" t="s">
        <v>78</v>
      </c>
    </row>
    <row r="50" spans="1:4">
      <c r="A50" s="4" t="s">
        <v>688</v>
      </c>
      <c r="C50" s="6" t="n">
        <v>5</v>
      </c>
      <c r="D50" s="6" t="n">
        <v>23</v>
      </c>
    </row>
    <row r="51" spans="1:4">
      <c r="A51" s="4" t="s">
        <v>689</v>
      </c>
      <c r="C51" s="6" t="n">
        <v>5</v>
      </c>
      <c r="D51" s="6" t="n">
        <v>23</v>
      </c>
    </row>
    <row r="52" spans="1:4">
      <c r="A52" s="4" t="s">
        <v>696</v>
      </c>
    </row>
    <row r="53" spans="1:4">
      <c r="A53" s="3" t="s">
        <v>78</v>
      </c>
    </row>
    <row r="54" spans="1:4">
      <c r="A54" s="4" t="s">
        <v>688</v>
      </c>
      <c r="C54" s="6" t="n">
        <v>1</v>
      </c>
      <c r="D54" s="6" t="n">
        <v>18</v>
      </c>
    </row>
    <row r="55" spans="1:4">
      <c r="A55" s="4" t="s">
        <v>697</v>
      </c>
    </row>
    <row r="56" spans="1:4">
      <c r="A56" s="3" t="s">
        <v>78</v>
      </c>
    </row>
    <row r="57" spans="1:4">
      <c r="A57" s="4" t="s">
        <v>688</v>
      </c>
      <c r="C57" s="6" t="n">
        <v>4</v>
      </c>
      <c r="D57" s="6" t="n">
        <v>5</v>
      </c>
    </row>
    <row r="58" spans="1:4">
      <c r="A58" s="4" t="s">
        <v>698</v>
      </c>
    </row>
    <row r="59" spans="1:4">
      <c r="A59" s="3" t="s">
        <v>78</v>
      </c>
    </row>
    <row r="60" spans="1:4">
      <c r="A60" s="4" t="s">
        <v>688</v>
      </c>
      <c r="C60" s="6" t="n">
        <v>1475</v>
      </c>
      <c r="D60" s="6" t="n">
        <v>1924</v>
      </c>
    </row>
    <row r="61" spans="1:4">
      <c r="A61" s="4" t="s">
        <v>95</v>
      </c>
      <c r="C61" s="6" t="n">
        <v>12</v>
      </c>
      <c r="D61" s="6" t="n">
        <v>25</v>
      </c>
    </row>
    <row r="62" spans="1:4">
      <c r="A62" s="4" t="s">
        <v>689</v>
      </c>
      <c r="C62" s="6" t="n">
        <v>1487</v>
      </c>
      <c r="D62" s="6" t="n">
        <v>1949</v>
      </c>
    </row>
    <row r="63" spans="1:4">
      <c r="A63" s="3" t="s">
        <v>555</v>
      </c>
    </row>
    <row r="64" spans="1:4">
      <c r="A64" s="4" t="s">
        <v>263</v>
      </c>
      <c r="B64" s="4" t="s">
        <v>114</v>
      </c>
      <c r="C64" s="6" t="n">
        <v>1743</v>
      </c>
      <c r="D64" s="6" t="n">
        <v>2206</v>
      </c>
    </row>
    <row r="65" spans="1:4">
      <c r="A65" s="4" t="s">
        <v>97</v>
      </c>
      <c r="C65" s="6" t="n">
        <v>122</v>
      </c>
      <c r="D65" s="6" t="n">
        <v>63</v>
      </c>
    </row>
    <row r="66" spans="1:4">
      <c r="A66" s="4" t="s">
        <v>690</v>
      </c>
      <c r="C66" s="6" t="n">
        <v>1865</v>
      </c>
      <c r="D66" s="6" t="n">
        <v>2269</v>
      </c>
    </row>
    <row r="67" spans="1:4">
      <c r="A67" s="4" t="s">
        <v>699</v>
      </c>
    </row>
    <row r="68" spans="1:4">
      <c r="A68" s="3" t="s">
        <v>78</v>
      </c>
    </row>
    <row r="69" spans="1:4">
      <c r="A69" s="4" t="s">
        <v>688</v>
      </c>
      <c r="C69" s="6" t="n">
        <v>9</v>
      </c>
      <c r="D69" s="6" t="n">
        <v>27</v>
      </c>
    </row>
    <row r="70" spans="1:4">
      <c r="A70" s="4" t="s">
        <v>700</v>
      </c>
    </row>
    <row r="71" spans="1:4">
      <c r="A71" s="3" t="s">
        <v>78</v>
      </c>
    </row>
    <row r="72" spans="1:4">
      <c r="A72" s="4" t="s">
        <v>688</v>
      </c>
      <c r="C72" s="6" t="n">
        <v>1</v>
      </c>
      <c r="D72" s="6" t="n">
        <v>8</v>
      </c>
    </row>
    <row r="73" spans="1:4">
      <c r="A73" s="4" t="s">
        <v>701</v>
      </c>
    </row>
    <row r="74" spans="1:4">
      <c r="A74" s="3" t="s">
        <v>78</v>
      </c>
    </row>
    <row r="75" spans="1:4">
      <c r="A75" s="4" t="s">
        <v>688</v>
      </c>
      <c r="C75" s="6" t="n">
        <v>1465</v>
      </c>
      <c r="D75" s="6" t="n">
        <v>1889</v>
      </c>
    </row>
    <row r="76" spans="1:4">
      <c r="A76" s="4" t="s">
        <v>702</v>
      </c>
    </row>
    <row r="77" spans="1:4">
      <c r="A77" s="3" t="s">
        <v>78</v>
      </c>
    </row>
    <row r="78" spans="1:4">
      <c r="A78" s="4" t="s">
        <v>688</v>
      </c>
      <c r="C78" s="6" t="n">
        <v>226</v>
      </c>
      <c r="D78" s="6" t="n">
        <v>184</v>
      </c>
    </row>
    <row r="79" spans="1:4">
      <c r="A79" s="4" t="s">
        <v>689</v>
      </c>
      <c r="C79" s="6" t="n">
        <v>226</v>
      </c>
      <c r="D79" s="6" t="n">
        <v>184</v>
      </c>
    </row>
    <row r="80" spans="1:4">
      <c r="A80" s="4" t="s">
        <v>703</v>
      </c>
    </row>
    <row r="81" spans="1:4">
      <c r="A81" s="3" t="s">
        <v>78</v>
      </c>
    </row>
    <row r="82" spans="1:4">
      <c r="A82" s="4" t="s">
        <v>688</v>
      </c>
      <c r="D82" s="6" t="n">
        <v>4</v>
      </c>
    </row>
    <row r="83" spans="1:4">
      <c r="A83" s="4" t="s">
        <v>704</v>
      </c>
    </row>
    <row r="84" spans="1:4">
      <c r="A84" s="3" t="s">
        <v>78</v>
      </c>
    </row>
    <row r="85" spans="1:4">
      <c r="A85" s="4" t="s">
        <v>688</v>
      </c>
      <c r="C85" s="7" t="n">
        <v>226</v>
      </c>
      <c r="D85" s="7" t="n">
        <v>180</v>
      </c>
    </row>
    <row r="86" spans="1:4"/>
    <row r="87" spans="1:4">
      <c r="A87" s="4" t="s">
        <v>114</v>
      </c>
      <c r="B87" s="4" t="s">
        <v>116</v>
      </c>
    </row>
  </sheetData>
  <mergeCells count="3">
    <mergeCell ref="A1:B2"/>
    <mergeCell ref="A86:C86"/>
    <mergeCell ref="B87:C8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5</v>
      </c>
      <c r="C1" s="2" t="s">
        <v>1</v>
      </c>
    </row>
    <row r="2" spans="1:5">
      <c r="C2" s="2" t="s">
        <v>2</v>
      </c>
      <c r="D2" s="2" t="s">
        <v>33</v>
      </c>
      <c r="E2" s="2" t="s">
        <v>34</v>
      </c>
    </row>
    <row r="3" spans="1:5">
      <c r="A3" s="4" t="s">
        <v>706</v>
      </c>
    </row>
    <row r="4" spans="1:5">
      <c r="A4" s="3" t="s">
        <v>707</v>
      </c>
    </row>
    <row r="5" spans="1:5">
      <c r="A5" s="4" t="s">
        <v>708</v>
      </c>
      <c r="C5" s="7" t="n">
        <v>0</v>
      </c>
      <c r="D5" s="7" t="n">
        <v>0</v>
      </c>
    </row>
    <row r="6" spans="1:5">
      <c r="A6" s="4" t="s">
        <v>709</v>
      </c>
      <c r="D6" s="6" t="n">
        <v>-2</v>
      </c>
    </row>
    <row r="7" spans="1:5">
      <c r="A7" s="4" t="s">
        <v>710</v>
      </c>
      <c r="D7" s="6" t="n">
        <v>2</v>
      </c>
    </row>
    <row r="8" spans="1:5">
      <c r="A8" s="4" t="s">
        <v>711</v>
      </c>
      <c r="D8" s="6" t="n">
        <v>0</v>
      </c>
      <c r="E8" s="7" t="n">
        <v>0</v>
      </c>
    </row>
    <row r="9" spans="1:5">
      <c r="A9" s="4" t="s">
        <v>712</v>
      </c>
    </row>
    <row r="10" spans="1:5">
      <c r="A10" s="3" t="s">
        <v>707</v>
      </c>
    </row>
    <row r="11" spans="1:5">
      <c r="A11" s="4" t="s">
        <v>708</v>
      </c>
      <c r="C11" s="6" t="n">
        <v>4</v>
      </c>
      <c r="D11" s="6" t="n">
        <v>5</v>
      </c>
      <c r="E11" s="6" t="n">
        <v>3</v>
      </c>
    </row>
    <row r="12" spans="1:5">
      <c r="A12" s="4" t="s">
        <v>713</v>
      </c>
      <c r="B12" s="4" t="s">
        <v>114</v>
      </c>
      <c r="C12" s="6" t="n">
        <v>6</v>
      </c>
      <c r="D12" s="6" t="n">
        <v>-1</v>
      </c>
      <c r="E12" s="6" t="n">
        <v>2</v>
      </c>
    </row>
    <row r="13" spans="1:5">
      <c r="A13" s="4" t="s">
        <v>171</v>
      </c>
      <c r="D13" s="6" t="n">
        <v>3</v>
      </c>
      <c r="E13" s="6" t="n">
        <v>1</v>
      </c>
    </row>
    <row r="14" spans="1:5">
      <c r="A14" s="4" t="s">
        <v>709</v>
      </c>
      <c r="C14" s="6" t="n">
        <v>-10</v>
      </c>
      <c r="D14" s="6" t="n">
        <v>-2</v>
      </c>
    </row>
    <row r="15" spans="1:5">
      <c r="A15" s="4" t="s">
        <v>710</v>
      </c>
      <c r="C15" s="6" t="n">
        <v>4</v>
      </c>
      <c r="D15" s="6" t="n">
        <v>7</v>
      </c>
      <c r="E15" s="6" t="n">
        <v>3</v>
      </c>
    </row>
    <row r="16" spans="1:5">
      <c r="A16" s="4" t="s">
        <v>714</v>
      </c>
      <c r="C16" s="6" t="n">
        <v>-2</v>
      </c>
      <c r="D16" s="6" t="n">
        <v>-8</v>
      </c>
      <c r="E16" s="6" t="n">
        <v>-2</v>
      </c>
    </row>
    <row r="17" spans="1:5">
      <c r="A17" s="4" t="s">
        <v>715</v>
      </c>
      <c r="C17" s="6" t="n">
        <v>-2</v>
      </c>
    </row>
    <row r="18" spans="1:5">
      <c r="A18" s="4" t="s">
        <v>711</v>
      </c>
      <c r="C18" s="6" t="n">
        <v>0</v>
      </c>
      <c r="D18" s="6" t="n">
        <v>4</v>
      </c>
      <c r="E18" s="6" t="n">
        <v>5</v>
      </c>
    </row>
    <row r="19" spans="1:5">
      <c r="A19" s="4" t="s">
        <v>716</v>
      </c>
      <c r="B19" s="4" t="s">
        <v>114</v>
      </c>
      <c r="D19" s="6" t="n">
        <v>-1</v>
      </c>
      <c r="E19" s="6" t="n">
        <v>1</v>
      </c>
    </row>
    <row r="20" spans="1:5">
      <c r="A20" s="4" t="s">
        <v>717</v>
      </c>
    </row>
    <row r="21" spans="1:5">
      <c r="A21" s="3" t="s">
        <v>707</v>
      </c>
    </row>
    <row r="22" spans="1:5">
      <c r="A22" s="4" t="s">
        <v>708</v>
      </c>
      <c r="C22" s="6" t="n">
        <v>180</v>
      </c>
      <c r="D22" s="6" t="n">
        <v>254</v>
      </c>
      <c r="E22" s="6" t="n">
        <v>529</v>
      </c>
    </row>
    <row r="23" spans="1:5">
      <c r="A23" s="4" t="s">
        <v>713</v>
      </c>
      <c r="B23" s="4" t="s">
        <v>114</v>
      </c>
      <c r="C23" s="6" t="n">
        <v>-1</v>
      </c>
      <c r="E23" s="6" t="n">
        <v>7</v>
      </c>
    </row>
    <row r="24" spans="1:5">
      <c r="A24" s="4" t="s">
        <v>171</v>
      </c>
      <c r="C24" s="6" t="n">
        <v>97</v>
      </c>
      <c r="D24" s="6" t="n">
        <v>146</v>
      </c>
      <c r="E24" s="6" t="n">
        <v>145</v>
      </c>
    </row>
    <row r="25" spans="1:5">
      <c r="A25" s="4" t="s">
        <v>709</v>
      </c>
      <c r="C25" s="6" t="n">
        <v>-41</v>
      </c>
      <c r="D25" s="6" t="n">
        <v>-28</v>
      </c>
      <c r="E25" s="6" t="n">
        <v>-24</v>
      </c>
    </row>
    <row r="26" spans="1:5">
      <c r="A26" s="4" t="s">
        <v>718</v>
      </c>
      <c r="C26" s="6" t="n">
        <v>-52</v>
      </c>
      <c r="D26" s="6" t="n">
        <v>-70</v>
      </c>
      <c r="E26" s="6" t="n">
        <v>-69</v>
      </c>
    </row>
    <row r="27" spans="1:5">
      <c r="A27" s="4" t="s">
        <v>710</v>
      </c>
      <c r="C27" s="6" t="n">
        <v>173</v>
      </c>
      <c r="D27" s="6" t="n">
        <v>266</v>
      </c>
      <c r="E27" s="6" t="n">
        <v>405</v>
      </c>
    </row>
    <row r="28" spans="1:5">
      <c r="A28" s="4" t="s">
        <v>714</v>
      </c>
      <c r="C28" s="6" t="n">
        <v>-160</v>
      </c>
      <c r="D28" s="6" t="n">
        <v>-388</v>
      </c>
      <c r="E28" s="6" t="n">
        <v>-435</v>
      </c>
    </row>
    <row r="29" spans="1:5">
      <c r="A29" s="4" t="s">
        <v>719</v>
      </c>
      <c r="C29" s="6" t="n">
        <v>54</v>
      </c>
    </row>
    <row r="30" spans="1:5">
      <c r="A30" s="4" t="s">
        <v>715</v>
      </c>
      <c r="C30" s="6" t="n">
        <v>-24</v>
      </c>
    </row>
    <row r="31" spans="1:5">
      <c r="A31" s="4" t="s">
        <v>711</v>
      </c>
      <c r="C31" s="6" t="n">
        <v>226</v>
      </c>
      <c r="D31" s="6" t="n">
        <v>180</v>
      </c>
      <c r="E31" s="6" t="n">
        <v>254</v>
      </c>
    </row>
    <row r="32" spans="1:5">
      <c r="A32" s="4" t="s">
        <v>716</v>
      </c>
      <c r="B32" s="4" t="s">
        <v>114</v>
      </c>
      <c r="C32" s="7" t="n">
        <v>-4</v>
      </c>
      <c r="D32" s="6" t="n">
        <v>-1</v>
      </c>
      <c r="E32" s="6" t="n">
        <v>3</v>
      </c>
    </row>
    <row r="33" spans="1:5">
      <c r="A33" s="4" t="s">
        <v>720</v>
      </c>
    </row>
    <row r="34" spans="1:5">
      <c r="A34" s="3" t="s">
        <v>707</v>
      </c>
    </row>
    <row r="35" spans="1:5">
      <c r="A35" s="4" t="s">
        <v>708</v>
      </c>
      <c r="D35" s="6" t="n">
        <v>0</v>
      </c>
      <c r="E35" s="6" t="n">
        <v>2065</v>
      </c>
    </row>
    <row r="36" spans="1:5">
      <c r="A36" s="4" t="s">
        <v>713</v>
      </c>
      <c r="B36" s="4" t="s">
        <v>721</v>
      </c>
      <c r="E36" s="6" t="n">
        <v>1</v>
      </c>
    </row>
    <row r="37" spans="1:5">
      <c r="A37" s="4" t="s">
        <v>709</v>
      </c>
      <c r="E37" s="6" t="n">
        <v>-1</v>
      </c>
    </row>
    <row r="38" spans="1:5">
      <c r="A38" s="4" t="s">
        <v>711</v>
      </c>
      <c r="E38" s="6" t="n">
        <v>0</v>
      </c>
    </row>
    <row r="39" spans="1:5">
      <c r="A39" s="4" t="s">
        <v>722</v>
      </c>
    </row>
    <row r="40" spans="1:5">
      <c r="A40" s="3" t="s">
        <v>723</v>
      </c>
    </row>
    <row r="41" spans="1:5">
      <c r="A41" s="4" t="s">
        <v>708</v>
      </c>
      <c r="D41" s="7" t="n">
        <v>0</v>
      </c>
      <c r="E41" s="6" t="n">
        <v>-6630</v>
      </c>
    </row>
    <row r="42" spans="1:5">
      <c r="A42" s="4" t="s">
        <v>711</v>
      </c>
      <c r="E42" s="6" t="n">
        <v>0</v>
      </c>
    </row>
    <row r="43" spans="1:5">
      <c r="A43" s="4" t="s">
        <v>724</v>
      </c>
    </row>
    <row r="44" spans="1:5">
      <c r="A44" s="3" t="s">
        <v>707</v>
      </c>
    </row>
    <row r="45" spans="1:5">
      <c r="A45" s="4" t="s">
        <v>708</v>
      </c>
      <c r="B45" s="4" t="s">
        <v>725</v>
      </c>
      <c r="E45" s="6" t="n">
        <v>-2</v>
      </c>
    </row>
    <row r="46" spans="1:5">
      <c r="A46" s="4" t="s">
        <v>726</v>
      </c>
    </row>
    <row r="47" spans="1:5">
      <c r="A47" s="3" t="s">
        <v>707</v>
      </c>
    </row>
    <row r="48" spans="1:5">
      <c r="A48" s="4" t="s">
        <v>708</v>
      </c>
      <c r="B48" s="4" t="s">
        <v>725</v>
      </c>
      <c r="E48" s="6" t="n">
        <v>-304</v>
      </c>
    </row>
    <row r="49" spans="1:5">
      <c r="A49" s="4" t="s">
        <v>727</v>
      </c>
    </row>
    <row r="50" spans="1:5">
      <c r="A50" s="3" t="s">
        <v>707</v>
      </c>
    </row>
    <row r="51" spans="1:5">
      <c r="A51" s="4" t="s">
        <v>708</v>
      </c>
      <c r="B51" s="4" t="s">
        <v>725</v>
      </c>
      <c r="E51" s="6" t="n">
        <v>-2065</v>
      </c>
    </row>
    <row r="52" spans="1:5">
      <c r="A52" s="4" t="s">
        <v>728</v>
      </c>
    </row>
    <row r="53" spans="1:5">
      <c r="A53" s="3" t="s">
        <v>723</v>
      </c>
    </row>
    <row r="54" spans="1:5">
      <c r="A54" s="4" t="s">
        <v>708</v>
      </c>
      <c r="B54" s="4" t="s">
        <v>725</v>
      </c>
      <c r="E54" s="6" t="n">
        <v>-6630</v>
      </c>
    </row>
    <row r="55" spans="1:5">
      <c r="A55" s="4" t="s">
        <v>729</v>
      </c>
    </row>
    <row r="56" spans="1:5">
      <c r="A56" s="3" t="s">
        <v>707</v>
      </c>
    </row>
    <row r="57" spans="1:5">
      <c r="A57" s="4" t="s">
        <v>708</v>
      </c>
      <c r="E57" s="6" t="n">
        <v>1</v>
      </c>
    </row>
    <row r="58" spans="1:5">
      <c r="A58" s="4" t="s">
        <v>730</v>
      </c>
    </row>
    <row r="59" spans="1:5">
      <c r="A59" s="3" t="s">
        <v>707</v>
      </c>
    </row>
    <row r="60" spans="1:5">
      <c r="A60" s="4" t="s">
        <v>708</v>
      </c>
      <c r="E60" s="6" t="n">
        <v>225</v>
      </c>
    </row>
    <row r="61" spans="1:5">
      <c r="A61" s="4" t="s">
        <v>731</v>
      </c>
    </row>
    <row r="62" spans="1:5">
      <c r="A62" s="3" t="s">
        <v>707</v>
      </c>
    </row>
    <row r="63" spans="1:5">
      <c r="A63" s="4" t="s">
        <v>708</v>
      </c>
      <c r="E63" s="6" t="n">
        <v>0</v>
      </c>
    </row>
    <row r="64" spans="1:5">
      <c r="A64" s="4" t="s">
        <v>732</v>
      </c>
    </row>
    <row r="65" spans="1:5">
      <c r="A65" s="3" t="s">
        <v>723</v>
      </c>
    </row>
    <row r="66" spans="1:5">
      <c r="A66" s="4" t="s">
        <v>708</v>
      </c>
      <c r="E66" s="7" t="n">
        <v>0</v>
      </c>
    </row>
    <row r="67" spans="1:5"/>
    <row r="68" spans="1:5">
      <c r="A68" s="4" t="s">
        <v>114</v>
      </c>
      <c r="B68" s="4" t="s">
        <v>733</v>
      </c>
    </row>
    <row r="69" spans="1:5">
      <c r="A69" s="4" t="s">
        <v>721</v>
      </c>
      <c r="B69" s="4" t="s">
        <v>734</v>
      </c>
    </row>
    <row r="70" spans="1:5">
      <c r="A70" s="4" t="s">
        <v>725</v>
      </c>
      <c r="B70" s="4" t="s">
        <v>735</v>
      </c>
    </row>
  </sheetData>
  <mergeCells count="6">
    <mergeCell ref="A1:B2"/>
    <mergeCell ref="C1:E1"/>
    <mergeCell ref="A67:D67"/>
    <mergeCell ref="B68:D68"/>
    <mergeCell ref="B69:D69"/>
    <mergeCell ref="B70:D7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6</v>
      </c>
      <c r="C1" s="2" t="s">
        <v>1</v>
      </c>
    </row>
    <row r="2" spans="1:5">
      <c r="C2" s="2" t="s">
        <v>2</v>
      </c>
      <c r="D2" s="2" t="s">
        <v>33</v>
      </c>
      <c r="E2" s="2" t="s">
        <v>34</v>
      </c>
    </row>
    <row r="3" spans="1:5">
      <c r="A3" s="3" t="s">
        <v>737</v>
      </c>
    </row>
    <row r="4" spans="1:5">
      <c r="A4" s="4" t="s">
        <v>738</v>
      </c>
      <c r="C4" s="7" t="n">
        <v>1743</v>
      </c>
      <c r="D4" s="7" t="n">
        <v>2140</v>
      </c>
    </row>
    <row r="5" spans="1:5">
      <c r="A5" s="4" t="s">
        <v>739</v>
      </c>
      <c r="C5" s="6" t="n">
        <v>-52</v>
      </c>
      <c r="D5" s="6" t="n">
        <v>-71</v>
      </c>
    </row>
    <row r="6" spans="1:5">
      <c r="A6" s="4" t="s">
        <v>740</v>
      </c>
      <c r="C6" s="6" t="n">
        <v>1691</v>
      </c>
      <c r="D6" s="6" t="n">
        <v>2069</v>
      </c>
    </row>
    <row r="7" spans="1:5">
      <c r="A7" s="4" t="s">
        <v>741</v>
      </c>
      <c r="C7" s="6" t="n">
        <v>0</v>
      </c>
      <c r="D7" s="6" t="n">
        <v>24</v>
      </c>
    </row>
    <row r="8" spans="1:5">
      <c r="A8" s="4" t="s">
        <v>742</v>
      </c>
      <c r="C8" s="6" t="n">
        <v>0</v>
      </c>
      <c r="D8" s="6" t="n">
        <v>24</v>
      </c>
    </row>
    <row r="9" spans="1:5">
      <c r="A9" s="4" t="s">
        <v>743</v>
      </c>
      <c r="C9" s="6" t="n">
        <v>0</v>
      </c>
      <c r="D9" s="6" t="n">
        <v>35</v>
      </c>
    </row>
    <row r="10" spans="1:5">
      <c r="A10" s="3" t="s">
        <v>744</v>
      </c>
    </row>
    <row r="11" spans="1:5">
      <c r="A11" s="4" t="s">
        <v>738</v>
      </c>
      <c r="C11" s="6" t="n">
        <v>1951</v>
      </c>
      <c r="D11" s="6" t="n">
        <v>2340</v>
      </c>
    </row>
    <row r="12" spans="1:5">
      <c r="A12" s="4" t="s">
        <v>739</v>
      </c>
      <c r="C12" s="6" t="n">
        <v>-208</v>
      </c>
      <c r="D12" s="6" t="n">
        <v>-134</v>
      </c>
    </row>
    <row r="13" spans="1:5">
      <c r="A13" s="4" t="s">
        <v>740</v>
      </c>
      <c r="B13" s="4" t="s">
        <v>114</v>
      </c>
      <c r="C13" s="6" t="n">
        <v>1743</v>
      </c>
      <c r="D13" s="6" t="n">
        <v>2206</v>
      </c>
    </row>
    <row r="14" spans="1:5">
      <c r="A14" s="4" t="s">
        <v>686</v>
      </c>
      <c r="C14" s="6" t="n">
        <v>1700</v>
      </c>
      <c r="D14" s="6" t="n">
        <v>2200</v>
      </c>
    </row>
    <row r="15" spans="1:5">
      <c r="A15" s="4" t="s">
        <v>745</v>
      </c>
    </row>
    <row r="16" spans="1:5">
      <c r="A16" s="3" t="s">
        <v>744</v>
      </c>
    </row>
    <row r="17" spans="1:5">
      <c r="A17" s="4" t="s">
        <v>746</v>
      </c>
      <c r="C17" s="7" t="n">
        <v>47</v>
      </c>
      <c r="D17" s="7" t="n">
        <v>-5</v>
      </c>
      <c r="E17" s="7" t="n">
        <v>-38</v>
      </c>
    </row>
    <row r="18" spans="1:5"/>
    <row r="19" spans="1:5">
      <c r="A19" s="4" t="s">
        <v>114</v>
      </c>
      <c r="B19" s="4" t="s">
        <v>116</v>
      </c>
    </row>
  </sheetData>
  <mergeCells count="4">
    <mergeCell ref="A1:B2"/>
    <mergeCell ref="C1:E1"/>
    <mergeCell ref="A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3</v>
      </c>
    </row>
    <row r="3" spans="1:3">
      <c r="A3" s="3" t="s">
        <v>748</v>
      </c>
    </row>
    <row r="4" spans="1:3">
      <c r="A4" s="4" t="s">
        <v>96</v>
      </c>
      <c r="B4" s="7" t="n">
        <v>1743</v>
      </c>
      <c r="C4" s="7" t="n">
        <v>2206</v>
      </c>
    </row>
    <row r="5" spans="1:3">
      <c r="A5" s="4" t="s">
        <v>570</v>
      </c>
    </row>
    <row r="6" spans="1:3">
      <c r="A6" s="3" t="s">
        <v>748</v>
      </c>
    </row>
    <row r="7" spans="1:3">
      <c r="A7" s="4" t="s">
        <v>749</v>
      </c>
      <c r="B7" s="4" t="s">
        <v>750</v>
      </c>
    </row>
    <row r="8" spans="1:3">
      <c r="A8" s="4" t="s">
        <v>576</v>
      </c>
    </row>
    <row r="9" spans="1:3">
      <c r="A9" s="3" t="s">
        <v>748</v>
      </c>
    </row>
    <row r="10" spans="1:3">
      <c r="A10" s="4" t="s">
        <v>749</v>
      </c>
      <c r="B10" s="4" t="s">
        <v>751</v>
      </c>
    </row>
    <row r="11" spans="1:3">
      <c r="A11" s="4" t="s">
        <v>752</v>
      </c>
    </row>
    <row r="12" spans="1:3">
      <c r="A12" s="3" t="s">
        <v>748</v>
      </c>
    </row>
    <row r="13" spans="1:3">
      <c r="A13" s="4" t="s">
        <v>96</v>
      </c>
      <c r="B13" s="7" t="n">
        <v>1743</v>
      </c>
      <c r="C13" s="7" t="n">
        <v>2206</v>
      </c>
    </row>
    <row r="14" spans="1:3">
      <c r="A14" s="4" t="s">
        <v>753</v>
      </c>
      <c r="B14" s="4" t="s">
        <v>754</v>
      </c>
      <c r="C14" s="4" t="s">
        <v>7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94</v>
      </c>
    </row>
    <row r="2" spans="1:2">
      <c r="A2" s="3" t="s">
        <v>757</v>
      </c>
    </row>
    <row r="3" spans="1:2">
      <c r="A3" s="6" t="n">
        <v>2019</v>
      </c>
      <c r="B3" s="7" t="n">
        <v>54</v>
      </c>
    </row>
    <row r="4" spans="1:2">
      <c r="A4" s="6" t="n">
        <v>2020</v>
      </c>
      <c r="B4" s="6" t="n">
        <v>0</v>
      </c>
    </row>
    <row r="5" spans="1:2">
      <c r="A5" s="6" t="n">
        <v>2021</v>
      </c>
      <c r="B5" s="6" t="n">
        <v>0</v>
      </c>
    </row>
    <row r="6" spans="1:2">
      <c r="A6" s="6" t="n">
        <v>2022</v>
      </c>
      <c r="B6" s="6" t="n">
        <v>0</v>
      </c>
    </row>
    <row r="7" spans="1:2">
      <c r="A7" s="6" t="n">
        <v>2023</v>
      </c>
      <c r="B7" s="6" t="n">
        <v>0</v>
      </c>
    </row>
    <row r="8" spans="1:2">
      <c r="A8" s="4" t="s">
        <v>758</v>
      </c>
      <c r="B8" s="6" t="n">
        <v>1897</v>
      </c>
    </row>
    <row r="9" spans="1:2">
      <c r="A9" s="4" t="s">
        <v>759</v>
      </c>
      <c r="B9" s="7" t="n">
        <v>19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3</v>
      </c>
    </row>
    <row r="2" spans="1:3">
      <c r="A2" s="4" t="s">
        <v>761</v>
      </c>
    </row>
    <row r="3" spans="1:3">
      <c r="A3" s="4" t="s">
        <v>762</v>
      </c>
      <c r="B3" s="7" t="n">
        <v>7</v>
      </c>
      <c r="C3" s="7" t="n">
        <v>205</v>
      </c>
    </row>
    <row r="4" spans="1:3">
      <c r="A4" s="4" t="s">
        <v>98</v>
      </c>
    </row>
    <row r="5" spans="1:3">
      <c r="A5" s="4" t="s">
        <v>94</v>
      </c>
      <c r="B5" s="6" t="n">
        <v>35825</v>
      </c>
      <c r="C5" s="6" t="n">
        <v>35925</v>
      </c>
    </row>
    <row r="6" spans="1:3">
      <c r="A6" s="4" t="s">
        <v>763</v>
      </c>
    </row>
    <row r="7" spans="1:3">
      <c r="A7" s="4" t="s">
        <v>94</v>
      </c>
      <c r="B7" s="6" t="n">
        <v>31058</v>
      </c>
      <c r="C7" s="6" t="n">
        <v>30927</v>
      </c>
    </row>
    <row r="8" spans="1:3">
      <c r="A8" s="4" t="s">
        <v>764</v>
      </c>
    </row>
    <row r="9" spans="1:3">
      <c r="A9" s="4" t="s">
        <v>94</v>
      </c>
      <c r="B9" s="6" t="n">
        <v>2696</v>
      </c>
      <c r="C9" s="6" t="n">
        <v>2756</v>
      </c>
    </row>
    <row r="10" spans="1:3">
      <c r="A10" s="4" t="s">
        <v>765</v>
      </c>
    </row>
    <row r="11" spans="1:3">
      <c r="A11" s="4" t="s">
        <v>94</v>
      </c>
      <c r="B11" s="6" t="n">
        <v>861</v>
      </c>
      <c r="C11" s="6" t="n">
        <v>845</v>
      </c>
    </row>
    <row r="12" spans="1:3">
      <c r="A12" s="4" t="s">
        <v>766</v>
      </c>
    </row>
    <row r="13" spans="1:3">
      <c r="A13" s="4" t="s">
        <v>94</v>
      </c>
      <c r="B13" s="7" t="n">
        <v>1210</v>
      </c>
      <c r="C13" s="7" t="n">
        <v>1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3</v>
      </c>
    </row>
    <row r="2" spans="1:3">
      <c r="A2" s="4" t="s">
        <v>205</v>
      </c>
      <c r="B2" s="7" t="n">
        <v>-124</v>
      </c>
      <c r="C2" s="7" t="n">
        <v>-623</v>
      </c>
    </row>
    <row r="3" spans="1:3">
      <c r="A3" s="4" t="s">
        <v>206</v>
      </c>
      <c r="B3" s="6" t="n">
        <v>5883</v>
      </c>
      <c r="C3" s="6" t="n">
        <v>5144</v>
      </c>
    </row>
    <row r="4" spans="1:3">
      <c r="A4" s="4" t="s">
        <v>98</v>
      </c>
    </row>
    <row r="5" spans="1:3">
      <c r="A5" s="4" t="s">
        <v>93</v>
      </c>
      <c r="B5" s="6" t="n">
        <v>2931</v>
      </c>
      <c r="C5" s="6" t="n">
        <v>2484</v>
      </c>
    </row>
    <row r="6" spans="1:3">
      <c r="A6" s="4" t="s">
        <v>207</v>
      </c>
      <c r="B6" s="6" t="n">
        <v>2910</v>
      </c>
      <c r="C6" s="6" t="n">
        <v>3147</v>
      </c>
    </row>
    <row r="7" spans="1:3">
      <c r="A7" s="4" t="s">
        <v>92</v>
      </c>
    </row>
    <row r="8" spans="1:3">
      <c r="A8" s="4" t="s">
        <v>93</v>
      </c>
      <c r="B8" s="7" t="n">
        <v>166</v>
      </c>
      <c r="C8" s="7" t="n">
        <v>1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34</v>
      </c>
    </row>
    <row r="3" spans="1:4">
      <c r="A3" s="3" t="s">
        <v>233</v>
      </c>
    </row>
    <row r="4" spans="1:4">
      <c r="A4" s="4" t="s">
        <v>768</v>
      </c>
      <c r="B4" s="7" t="n">
        <v>1353</v>
      </c>
      <c r="C4" s="7" t="n">
        <v>1349</v>
      </c>
      <c r="D4" s="7" t="n">
        <v>1368</v>
      </c>
    </row>
    <row r="5" spans="1:4">
      <c r="A5" s="4" t="s">
        <v>769</v>
      </c>
      <c r="B5" s="6" t="n">
        <v>10</v>
      </c>
      <c r="C5" s="6" t="n">
        <v>46</v>
      </c>
      <c r="D5" s="6" t="n">
        <v>6</v>
      </c>
    </row>
    <row r="6" spans="1:4">
      <c r="A6" s="4" t="s">
        <v>770</v>
      </c>
      <c r="B6" s="6" t="n">
        <v>-58</v>
      </c>
      <c r="C6" s="6" t="n">
        <v>-100</v>
      </c>
      <c r="D6" s="6" t="n">
        <v>-44</v>
      </c>
    </row>
    <row r="7" spans="1:4">
      <c r="A7" s="4" t="s">
        <v>74</v>
      </c>
      <c r="B7" s="6" t="n">
        <v>154</v>
      </c>
      <c r="C7" s="6" t="n">
        <v>108</v>
      </c>
      <c r="D7" s="6" t="n">
        <v>91</v>
      </c>
    </row>
    <row r="8" spans="1:4">
      <c r="A8" s="4" t="s">
        <v>771</v>
      </c>
      <c r="B8" s="6" t="n">
        <v>137</v>
      </c>
      <c r="C8" s="6" t="n">
        <v>106</v>
      </c>
      <c r="D8" s="6" t="n">
        <v>155</v>
      </c>
    </row>
    <row r="9" spans="1:4">
      <c r="A9" s="4" t="s">
        <v>772</v>
      </c>
      <c r="B9" s="7" t="n">
        <v>1596</v>
      </c>
      <c r="C9" s="7" t="n">
        <v>1509</v>
      </c>
      <c r="D9" s="7" t="n">
        <v>15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33</v>
      </c>
    </row>
    <row r="2" spans="1:4">
      <c r="A2" s="3" t="s">
        <v>94</v>
      </c>
    </row>
    <row r="3" spans="1:4">
      <c r="A3" s="4" t="s">
        <v>774</v>
      </c>
      <c r="C3" s="7" t="n">
        <v>1500</v>
      </c>
      <c r="D3" s="7" t="n">
        <v>1700</v>
      </c>
    </row>
    <row r="4" spans="1:4">
      <c r="A4" s="4" t="s">
        <v>775</v>
      </c>
      <c r="C4" s="7" t="n">
        <v>510</v>
      </c>
      <c r="D4" s="7" t="n">
        <v>803</v>
      </c>
    </row>
    <row r="5" spans="1:4">
      <c r="A5" s="4" t="s">
        <v>776</v>
      </c>
      <c r="C5" s="4" t="s">
        <v>777</v>
      </c>
      <c r="D5" s="4" t="s">
        <v>778</v>
      </c>
    </row>
    <row r="6" spans="1:4">
      <c r="A6" s="4" t="s">
        <v>98</v>
      </c>
    </row>
    <row r="7" spans="1:4">
      <c r="A7" s="3" t="s">
        <v>94</v>
      </c>
    </row>
    <row r="8" spans="1:4">
      <c r="A8" s="4" t="s">
        <v>779</v>
      </c>
      <c r="C8" s="7" t="n">
        <v>30671</v>
      </c>
      <c r="D8" s="7" t="n">
        <v>29492</v>
      </c>
    </row>
    <row r="9" spans="1:4">
      <c r="A9" s="4" t="s">
        <v>780</v>
      </c>
      <c r="C9" s="6" t="n">
        <v>844</v>
      </c>
      <c r="D9" s="6" t="n">
        <v>1561</v>
      </c>
    </row>
    <row r="10" spans="1:4">
      <c r="A10" s="4" t="s">
        <v>781</v>
      </c>
      <c r="C10" s="6" t="n">
        <v>-457</v>
      </c>
      <c r="D10" s="6" t="n">
        <v>-126</v>
      </c>
    </row>
    <row r="11" spans="1:4">
      <c r="A11" s="4" t="s">
        <v>740</v>
      </c>
      <c r="C11" s="6" t="n">
        <v>31058</v>
      </c>
      <c r="D11" s="6" t="n">
        <v>30927</v>
      </c>
    </row>
    <row r="12" spans="1:4">
      <c r="A12" s="4" t="s">
        <v>782</v>
      </c>
      <c r="B12" s="4" t="s">
        <v>114</v>
      </c>
      <c r="C12" s="6" t="n">
        <v>1</v>
      </c>
      <c r="D12" s="6" t="n">
        <v>1</v>
      </c>
    </row>
    <row r="13" spans="1:4">
      <c r="A13" s="4" t="s">
        <v>783</v>
      </c>
    </row>
    <row r="14" spans="1:4">
      <c r="A14" s="3" t="s">
        <v>94</v>
      </c>
    </row>
    <row r="15" spans="1:4">
      <c r="A15" s="4" t="s">
        <v>779</v>
      </c>
      <c r="C15" s="6" t="n">
        <v>13741</v>
      </c>
      <c r="D15" s="6" t="n">
        <v>13976</v>
      </c>
    </row>
    <row r="16" spans="1:4">
      <c r="A16" s="4" t="s">
        <v>780</v>
      </c>
      <c r="C16" s="6" t="n">
        <v>555</v>
      </c>
      <c r="D16" s="6" t="n">
        <v>1131</v>
      </c>
    </row>
    <row r="17" spans="1:4">
      <c r="A17" s="4" t="s">
        <v>781</v>
      </c>
      <c r="C17" s="6" t="n">
        <v>-230</v>
      </c>
      <c r="D17" s="6" t="n">
        <v>-32</v>
      </c>
    </row>
    <row r="18" spans="1:4">
      <c r="A18" s="4" t="s">
        <v>740</v>
      </c>
      <c r="C18" s="6" t="n">
        <v>14066</v>
      </c>
      <c r="D18" s="6" t="n">
        <v>15075</v>
      </c>
    </row>
    <row r="19" spans="1:4">
      <c r="A19" s="4" t="s">
        <v>782</v>
      </c>
      <c r="B19" s="4" t="s">
        <v>114</v>
      </c>
      <c r="D19" s="6" t="n">
        <v>0</v>
      </c>
    </row>
    <row r="20" spans="1:4">
      <c r="A20" s="4" t="s">
        <v>784</v>
      </c>
    </row>
    <row r="21" spans="1:4">
      <c r="A21" s="3" t="s">
        <v>94</v>
      </c>
    </row>
    <row r="22" spans="1:4">
      <c r="A22" s="4" t="s">
        <v>779</v>
      </c>
      <c r="C22" s="6" t="n">
        <v>6373</v>
      </c>
      <c r="D22" s="6" t="n">
        <v>6585</v>
      </c>
    </row>
    <row r="23" spans="1:4">
      <c r="A23" s="4" t="s">
        <v>780</v>
      </c>
      <c r="C23" s="6" t="n">
        <v>34</v>
      </c>
      <c r="D23" s="6" t="n">
        <v>63</v>
      </c>
    </row>
    <row r="24" spans="1:4">
      <c r="A24" s="4" t="s">
        <v>781</v>
      </c>
      <c r="C24" s="6" t="n">
        <v>-78</v>
      </c>
      <c r="D24" s="6" t="n">
        <v>-37</v>
      </c>
    </row>
    <row r="25" spans="1:4">
      <c r="A25" s="4" t="s">
        <v>740</v>
      </c>
      <c r="C25" s="6" t="n">
        <v>6329</v>
      </c>
      <c r="D25" s="6" t="n">
        <v>6611</v>
      </c>
    </row>
    <row r="26" spans="1:4">
      <c r="A26" s="4" t="s">
        <v>782</v>
      </c>
      <c r="B26" s="4" t="s">
        <v>114</v>
      </c>
      <c r="C26" s="6" t="n">
        <v>0</v>
      </c>
      <c r="D26" s="6" t="n">
        <v>0</v>
      </c>
    </row>
    <row r="27" spans="1:4">
      <c r="A27" s="4" t="s">
        <v>785</v>
      </c>
    </row>
    <row r="28" spans="1:4">
      <c r="A28" s="3" t="s">
        <v>94</v>
      </c>
    </row>
    <row r="29" spans="1:4">
      <c r="A29" s="4" t="s">
        <v>779</v>
      </c>
      <c r="C29" s="6" t="n">
        <v>4975</v>
      </c>
      <c r="D29" s="6" t="n">
        <v>4362</v>
      </c>
    </row>
    <row r="30" spans="1:4">
      <c r="A30" s="4" t="s">
        <v>780</v>
      </c>
      <c r="C30" s="6" t="n">
        <v>18</v>
      </c>
      <c r="D30" s="6" t="n">
        <v>48</v>
      </c>
    </row>
    <row r="31" spans="1:4">
      <c r="A31" s="4" t="s">
        <v>781</v>
      </c>
      <c r="C31" s="6" t="n">
        <v>-116</v>
      </c>
      <c r="D31" s="6" t="n">
        <v>-36</v>
      </c>
    </row>
    <row r="32" spans="1:4">
      <c r="A32" s="4" t="s">
        <v>740</v>
      </c>
      <c r="C32" s="6" t="n">
        <v>4877</v>
      </c>
      <c r="D32" s="6" t="n">
        <v>4374</v>
      </c>
    </row>
    <row r="33" spans="1:4">
      <c r="A33" s="4" t="s">
        <v>786</v>
      </c>
    </row>
    <row r="34" spans="1:4">
      <c r="A34" s="3" t="s">
        <v>94</v>
      </c>
    </row>
    <row r="35" spans="1:4">
      <c r="A35" s="4" t="s">
        <v>779</v>
      </c>
      <c r="C35" s="6" t="n">
        <v>1373</v>
      </c>
      <c r="D35" s="6" t="n">
        <v>1549</v>
      </c>
    </row>
    <row r="36" spans="1:4">
      <c r="A36" s="4" t="s">
        <v>780</v>
      </c>
      <c r="C36" s="6" t="n">
        <v>36</v>
      </c>
      <c r="D36" s="6" t="n">
        <v>36</v>
      </c>
    </row>
    <row r="37" spans="1:4">
      <c r="A37" s="4" t="s">
        <v>781</v>
      </c>
      <c r="C37" s="6" t="n">
        <v>-11</v>
      </c>
      <c r="D37" s="6" t="n">
        <v>-5</v>
      </c>
    </row>
    <row r="38" spans="1:4">
      <c r="A38" s="4" t="s">
        <v>740</v>
      </c>
      <c r="C38" s="6" t="n">
        <v>1398</v>
      </c>
      <c r="D38" s="6" t="n">
        <v>1580</v>
      </c>
    </row>
    <row r="39" spans="1:4">
      <c r="A39" s="4" t="s">
        <v>782</v>
      </c>
      <c r="B39" s="4" t="s">
        <v>114</v>
      </c>
      <c r="C39" s="6" t="n">
        <v>1</v>
      </c>
      <c r="D39" s="6" t="n">
        <v>1</v>
      </c>
    </row>
    <row r="40" spans="1:4">
      <c r="A40" s="4" t="s">
        <v>787</v>
      </c>
    </row>
    <row r="41" spans="1:4">
      <c r="A41" s="3" t="s">
        <v>94</v>
      </c>
    </row>
    <row r="42" spans="1:4">
      <c r="A42" s="4" t="s">
        <v>779</v>
      </c>
      <c r="C42" s="6" t="n">
        <v>2166</v>
      </c>
      <c r="D42" s="6" t="n">
        <v>2215</v>
      </c>
    </row>
    <row r="43" spans="1:4">
      <c r="A43" s="4" t="s">
        <v>780</v>
      </c>
      <c r="C43" s="6" t="n">
        <v>192</v>
      </c>
      <c r="D43" s="6" t="n">
        <v>259</v>
      </c>
    </row>
    <row r="44" spans="1:4">
      <c r="A44" s="4" t="s">
        <v>781</v>
      </c>
      <c r="C44" s="6" t="n">
        <v>-13</v>
      </c>
      <c r="D44" s="6" t="n">
        <v>-11</v>
      </c>
    </row>
    <row r="45" spans="1:4">
      <c r="A45" s="4" t="s">
        <v>740</v>
      </c>
      <c r="C45" s="6" t="n">
        <v>2345</v>
      </c>
      <c r="D45" s="6" t="n">
        <v>2463</v>
      </c>
    </row>
    <row r="46" spans="1:4">
      <c r="A46" s="4" t="s">
        <v>788</v>
      </c>
    </row>
    <row r="47" spans="1:4">
      <c r="A47" s="3" t="s">
        <v>94</v>
      </c>
    </row>
    <row r="48" spans="1:4">
      <c r="A48" s="4" t="s">
        <v>779</v>
      </c>
      <c r="C48" s="6" t="n">
        <v>1745</v>
      </c>
      <c r="D48" s="6" t="n">
        <v>502</v>
      </c>
    </row>
    <row r="49" spans="1:4">
      <c r="A49" s="4" t="s">
        <v>780</v>
      </c>
      <c r="C49" s="6" t="n">
        <v>0</v>
      </c>
      <c r="D49" s="6" t="n">
        <v>1</v>
      </c>
    </row>
    <row r="50" spans="1:4">
      <c r="A50" s="4" t="s">
        <v>740</v>
      </c>
      <c r="C50" s="6" t="n">
        <v>1745</v>
      </c>
      <c r="D50" s="6" t="n">
        <v>503</v>
      </c>
    </row>
    <row r="51" spans="1:4">
      <c r="A51" s="4" t="s">
        <v>789</v>
      </c>
    </row>
    <row r="52" spans="1:4">
      <c r="A52" s="3" t="s">
        <v>94</v>
      </c>
    </row>
    <row r="53" spans="1:4">
      <c r="A53" s="4" t="s">
        <v>779</v>
      </c>
      <c r="C53" s="6" t="n">
        <v>298</v>
      </c>
      <c r="D53" s="6" t="n">
        <v>298</v>
      </c>
    </row>
    <row r="54" spans="1:4">
      <c r="A54" s="4" t="s">
        <v>780</v>
      </c>
      <c r="C54" s="6" t="n">
        <v>9</v>
      </c>
      <c r="D54" s="6" t="n">
        <v>20</v>
      </c>
    </row>
    <row r="55" spans="1:4">
      <c r="A55" s="4" t="s">
        <v>781</v>
      </c>
      <c r="C55" s="6" t="n">
        <v>-9</v>
      </c>
      <c r="D55" s="6" t="n">
        <v>-4</v>
      </c>
    </row>
    <row r="56" spans="1:4">
      <c r="A56" s="4" t="s">
        <v>740</v>
      </c>
      <c r="C56" s="7" t="n">
        <v>298</v>
      </c>
      <c r="D56" s="6" t="n">
        <v>314</v>
      </c>
    </row>
    <row r="57" spans="1:4">
      <c r="A57" s="4" t="s">
        <v>790</v>
      </c>
    </row>
    <row r="58" spans="1:4">
      <c r="A58" s="3" t="s">
        <v>94</v>
      </c>
    </row>
    <row r="59" spans="1:4">
      <c r="A59" s="4" t="s">
        <v>779</v>
      </c>
      <c r="D59" s="6" t="n">
        <v>5</v>
      </c>
    </row>
    <row r="60" spans="1:4">
      <c r="A60" s="4" t="s">
        <v>780</v>
      </c>
      <c r="D60" s="6" t="n">
        <v>3</v>
      </c>
    </row>
    <row r="61" spans="1:4">
      <c r="A61" s="4" t="s">
        <v>781</v>
      </c>
      <c r="D61" s="6" t="n">
        <v>-1</v>
      </c>
    </row>
    <row r="62" spans="1:4">
      <c r="A62" s="4" t="s">
        <v>740</v>
      </c>
      <c r="D62" s="6" t="n">
        <v>7</v>
      </c>
    </row>
    <row r="63" spans="1:4">
      <c r="A63" s="4" t="s">
        <v>782</v>
      </c>
      <c r="D63" s="7" t="n">
        <v>0</v>
      </c>
    </row>
    <row r="64" spans="1:4"/>
    <row r="65" spans="1:4">
      <c r="A65" s="4" t="s">
        <v>114</v>
      </c>
      <c r="B65" s="4" t="s">
        <v>791</v>
      </c>
    </row>
  </sheetData>
  <mergeCells count="3">
    <mergeCell ref="A1:B1"/>
    <mergeCell ref="A64:C64"/>
    <mergeCell ref="B65:C6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2</v>
      </c>
      <c r="B1" s="2" t="s">
        <v>793</v>
      </c>
      <c r="C1" s="2" t="s">
        <v>794</v>
      </c>
    </row>
    <row r="2" spans="1:3">
      <c r="A2" s="3" t="s">
        <v>94</v>
      </c>
    </row>
    <row r="3" spans="1:3">
      <c r="A3" s="4" t="s">
        <v>776</v>
      </c>
      <c r="B3" s="4" t="s">
        <v>777</v>
      </c>
      <c r="C3" s="4" t="s">
        <v>778</v>
      </c>
    </row>
    <row r="4" spans="1:3">
      <c r="A4" s="4" t="s">
        <v>795</v>
      </c>
      <c r="B4" s="6" t="n">
        <v>0</v>
      </c>
      <c r="C4" s="6" t="n">
        <v>0</v>
      </c>
    </row>
    <row r="5" spans="1:3">
      <c r="A5" s="4" t="s">
        <v>796</v>
      </c>
      <c r="B5" s="4" t="s">
        <v>797</v>
      </c>
      <c r="C5" s="4" t="s">
        <v>797</v>
      </c>
    </row>
    <row r="6" spans="1:3">
      <c r="A6" s="4" t="s">
        <v>98</v>
      </c>
    </row>
    <row r="7" spans="1:3">
      <c r="A7" s="3" t="s">
        <v>94</v>
      </c>
    </row>
    <row r="8" spans="1:3">
      <c r="A8" s="4" t="s">
        <v>798</v>
      </c>
      <c r="B8" s="7" t="n">
        <v>755</v>
      </c>
      <c r="C8" s="7" t="n">
        <v>979</v>
      </c>
    </row>
    <row r="9" spans="1:3">
      <c r="A9" s="4" t="s">
        <v>799</v>
      </c>
      <c r="B9" s="4" t="s">
        <v>800</v>
      </c>
      <c r="C9" s="4" t="s">
        <v>801</v>
      </c>
    </row>
    <row r="10" spans="1:3">
      <c r="A10" s="4" t="s">
        <v>802</v>
      </c>
    </row>
    <row r="11" spans="1:3">
      <c r="A11" s="3" t="s">
        <v>94</v>
      </c>
    </row>
    <row r="12" spans="1:3">
      <c r="A12" s="4" t="s">
        <v>779</v>
      </c>
      <c r="B12" s="7" t="n">
        <v>13399</v>
      </c>
      <c r="C12" s="7" t="n">
        <v>11293</v>
      </c>
    </row>
    <row r="13" spans="1:3">
      <c r="A13" s="4" t="s">
        <v>740</v>
      </c>
      <c r="B13" s="7" t="n">
        <v>13252</v>
      </c>
      <c r="C13" s="7" t="n">
        <v>11331</v>
      </c>
    </row>
    <row r="14" spans="1:3">
      <c r="A14" s="4" t="s">
        <v>803</v>
      </c>
      <c r="B14" s="4" t="s">
        <v>804</v>
      </c>
      <c r="C14" s="4" t="s">
        <v>801</v>
      </c>
    </row>
    <row r="15" spans="1:3">
      <c r="A15" s="4" t="s">
        <v>805</v>
      </c>
    </row>
    <row r="16" spans="1:3">
      <c r="A16" s="3" t="s">
        <v>94</v>
      </c>
    </row>
    <row r="17" spans="1:3">
      <c r="A17" s="4" t="s">
        <v>779</v>
      </c>
      <c r="B17" s="7" t="n">
        <v>1571</v>
      </c>
      <c r="C17" s="7" t="n">
        <v>1898</v>
      </c>
    </row>
    <row r="18" spans="1:3">
      <c r="A18" s="4" t="s">
        <v>740</v>
      </c>
      <c r="B18" s="7" t="n">
        <v>1723</v>
      </c>
      <c r="C18" s="7" t="n">
        <v>2114</v>
      </c>
    </row>
    <row r="19" spans="1:3">
      <c r="A19" s="4" t="s">
        <v>803</v>
      </c>
      <c r="B19" s="4" t="s">
        <v>806</v>
      </c>
      <c r="C19" s="4" t="s">
        <v>807</v>
      </c>
    </row>
    <row r="20" spans="1:3">
      <c r="A20" s="4" t="s">
        <v>808</v>
      </c>
    </row>
    <row r="21" spans="1:3">
      <c r="A21" s="3" t="s">
        <v>94</v>
      </c>
    </row>
    <row r="22" spans="1:3">
      <c r="A22" s="4" t="s">
        <v>779</v>
      </c>
      <c r="B22" s="7" t="n">
        <v>3667</v>
      </c>
      <c r="C22" s="7" t="n">
        <v>4760</v>
      </c>
    </row>
    <row r="23" spans="1:3">
      <c r="A23" s="4" t="s">
        <v>740</v>
      </c>
      <c r="B23" s="7" t="n">
        <v>3899</v>
      </c>
      <c r="C23" s="7" t="n">
        <v>5243</v>
      </c>
    </row>
    <row r="24" spans="1:3">
      <c r="A24" s="4" t="s">
        <v>803</v>
      </c>
      <c r="B24" s="4" t="s">
        <v>809</v>
      </c>
      <c r="C24" s="4" t="s">
        <v>810</v>
      </c>
    </row>
    <row r="25" spans="1:3">
      <c r="A25" s="4" t="s">
        <v>811</v>
      </c>
    </row>
    <row r="26" spans="1:3">
      <c r="A26" s="3" t="s">
        <v>94</v>
      </c>
    </row>
    <row r="27" spans="1:3">
      <c r="A27" s="4" t="s">
        <v>779</v>
      </c>
      <c r="B27" s="7" t="n">
        <v>11102</v>
      </c>
      <c r="C27" s="7" t="n">
        <v>10317</v>
      </c>
    </row>
    <row r="28" spans="1:3">
      <c r="A28" s="4" t="s">
        <v>740</v>
      </c>
      <c r="B28" s="7" t="n">
        <v>11290</v>
      </c>
      <c r="C28" s="7" t="n">
        <v>10989</v>
      </c>
    </row>
    <row r="29" spans="1:3">
      <c r="A29" s="4" t="s">
        <v>803</v>
      </c>
      <c r="B29" s="4" t="s">
        <v>800</v>
      </c>
      <c r="C29" s="4" t="s">
        <v>812</v>
      </c>
    </row>
    <row r="30" spans="1:3">
      <c r="A30" s="4" t="s">
        <v>813</v>
      </c>
    </row>
    <row r="31" spans="1:3">
      <c r="A31" s="3" t="s">
        <v>94</v>
      </c>
    </row>
    <row r="32" spans="1:3">
      <c r="A32" s="4" t="s">
        <v>779</v>
      </c>
      <c r="B32" s="7" t="n">
        <v>932</v>
      </c>
      <c r="C32" s="7" t="n">
        <v>1219</v>
      </c>
    </row>
    <row r="33" spans="1:3">
      <c r="A33" s="4" t="s">
        <v>740</v>
      </c>
      <c r="B33" s="7" t="n">
        <v>894</v>
      </c>
      <c r="C33" s="7" t="n">
        <v>1243</v>
      </c>
    </row>
    <row r="34" spans="1:3">
      <c r="A34" s="4" t="s">
        <v>803</v>
      </c>
      <c r="B34" s="4" t="s">
        <v>814</v>
      </c>
      <c r="C34" s="4" t="s">
        <v>815</v>
      </c>
    </row>
    <row r="35" spans="1:3">
      <c r="A35" s="4" t="s">
        <v>816</v>
      </c>
    </row>
    <row r="36" spans="1:3">
      <c r="A36" s="3" t="s">
        <v>94</v>
      </c>
    </row>
    <row r="37" spans="1:3">
      <c r="A37" s="4" t="s">
        <v>779</v>
      </c>
      <c r="B37" s="7" t="n">
        <v>30671</v>
      </c>
      <c r="C37" s="7" t="n">
        <v>29487</v>
      </c>
    </row>
    <row r="38" spans="1:3">
      <c r="A38" s="4" t="s">
        <v>740</v>
      </c>
      <c r="B38" s="7" t="n">
        <v>31058</v>
      </c>
      <c r="C38" s="7" t="n">
        <v>30920</v>
      </c>
    </row>
    <row r="39" spans="1:3">
      <c r="A39" s="4" t="s">
        <v>803</v>
      </c>
      <c r="B39" s="4" t="s">
        <v>817</v>
      </c>
      <c r="C39" s="4" t="s">
        <v>817</v>
      </c>
    </row>
    <row r="40" spans="1:3">
      <c r="A40" s="4" t="s">
        <v>818</v>
      </c>
    </row>
    <row r="41" spans="1:3">
      <c r="A41" s="3" t="s">
        <v>94</v>
      </c>
    </row>
    <row r="42" spans="1:3">
      <c r="A42" s="4" t="s">
        <v>779</v>
      </c>
      <c r="B42" s="7" t="n">
        <v>5</v>
      </c>
      <c r="C42" s="7" t="n">
        <v>6</v>
      </c>
    </row>
    <row r="43" spans="1:3">
      <c r="A43" s="4" t="s">
        <v>740</v>
      </c>
      <c r="B43" s="7" t="n">
        <v>6</v>
      </c>
      <c r="C43" s="7"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19</v>
      </c>
      <c r="B1" s="2" t="s">
        <v>820</v>
      </c>
      <c r="C1" s="2" t="s">
        <v>821</v>
      </c>
    </row>
    <row r="2" spans="1:3">
      <c r="A2" s="3" t="s">
        <v>822</v>
      </c>
    </row>
    <row r="3" spans="1:3">
      <c r="A3" s="4" t="s">
        <v>823</v>
      </c>
      <c r="B3" s="6" t="n">
        <v>727</v>
      </c>
      <c r="C3" s="6" t="n">
        <v>434</v>
      </c>
    </row>
    <row r="4" spans="1:3">
      <c r="A4" s="4" t="s">
        <v>824</v>
      </c>
      <c r="B4" s="6" t="n">
        <v>584</v>
      </c>
      <c r="C4" s="6" t="n">
        <v>337</v>
      </c>
    </row>
    <row r="5" spans="1:3">
      <c r="A5" s="4" t="s">
        <v>825</v>
      </c>
      <c r="B5" s="6" t="n">
        <v>1311</v>
      </c>
      <c r="C5" s="6" t="n">
        <v>771</v>
      </c>
    </row>
    <row r="6" spans="1:3">
      <c r="A6" s="3" t="s">
        <v>826</v>
      </c>
    </row>
    <row r="7" spans="1:3">
      <c r="A7" s="4" t="s">
        <v>827</v>
      </c>
      <c r="B7" s="7" t="n">
        <v>10445</v>
      </c>
      <c r="C7" s="7" t="n">
        <v>5312</v>
      </c>
    </row>
    <row r="8" spans="1:3">
      <c r="A8" s="4" t="s">
        <v>828</v>
      </c>
      <c r="B8" s="6" t="n">
        <v>6322</v>
      </c>
      <c r="C8" s="6" t="n">
        <v>3381</v>
      </c>
    </row>
    <row r="9" spans="1:3">
      <c r="A9" s="4" t="s">
        <v>118</v>
      </c>
      <c r="B9" s="6" t="n">
        <v>16767</v>
      </c>
      <c r="C9" s="6" t="n">
        <v>8693</v>
      </c>
    </row>
    <row r="10" spans="1:3">
      <c r="A10" s="3" t="s">
        <v>829</v>
      </c>
    </row>
    <row r="11" spans="1:3">
      <c r="A11" s="4" t="s">
        <v>827</v>
      </c>
      <c r="B11" s="6" t="n">
        <v>-214</v>
      </c>
      <c r="C11" s="6" t="n">
        <v>-34</v>
      </c>
    </row>
    <row r="12" spans="1:3">
      <c r="A12" s="4" t="s">
        <v>828</v>
      </c>
      <c r="B12" s="6" t="n">
        <v>-243</v>
      </c>
      <c r="C12" s="6" t="n">
        <v>-92</v>
      </c>
    </row>
    <row r="13" spans="1:3">
      <c r="A13" s="4" t="s">
        <v>118</v>
      </c>
      <c r="B13" s="7" t="n">
        <v>-457</v>
      </c>
      <c r="C13" s="7" t="n">
        <v>-126</v>
      </c>
    </row>
    <row r="14" spans="1:3">
      <c r="A14" s="4" t="s">
        <v>706</v>
      </c>
    </row>
    <row r="15" spans="1:3">
      <c r="A15" s="3" t="s">
        <v>822</v>
      </c>
    </row>
    <row r="16" spans="1:3">
      <c r="A16" s="4" t="s">
        <v>823</v>
      </c>
      <c r="B16" s="6" t="n">
        <v>345</v>
      </c>
      <c r="C16" s="6" t="n">
        <v>150</v>
      </c>
    </row>
    <row r="17" spans="1:3">
      <c r="A17" s="4" t="s">
        <v>824</v>
      </c>
      <c r="B17" s="6" t="n">
        <v>148</v>
      </c>
      <c r="C17" s="6" t="n">
        <v>70</v>
      </c>
    </row>
    <row r="18" spans="1:3">
      <c r="A18" s="4" t="s">
        <v>825</v>
      </c>
      <c r="B18" s="6" t="n">
        <v>493</v>
      </c>
      <c r="C18" s="6" t="n">
        <v>220</v>
      </c>
    </row>
    <row r="19" spans="1:3">
      <c r="A19" s="3" t="s">
        <v>826</v>
      </c>
    </row>
    <row r="20" spans="1:3">
      <c r="A20" s="4" t="s">
        <v>827</v>
      </c>
      <c r="B20" s="7" t="n">
        <v>5522</v>
      </c>
      <c r="C20" s="7" t="n">
        <v>1791</v>
      </c>
    </row>
    <row r="21" spans="1:3">
      <c r="A21" s="4" t="s">
        <v>828</v>
      </c>
      <c r="B21" s="6" t="n">
        <v>1717</v>
      </c>
      <c r="C21" s="6" t="n">
        <v>740</v>
      </c>
    </row>
    <row r="22" spans="1:3">
      <c r="A22" s="4" t="s">
        <v>118</v>
      </c>
      <c r="B22" s="6" t="n">
        <v>7239</v>
      </c>
      <c r="C22" s="6" t="n">
        <v>2531</v>
      </c>
    </row>
    <row r="23" spans="1:3">
      <c r="A23" s="3" t="s">
        <v>829</v>
      </c>
    </row>
    <row r="24" spans="1:3">
      <c r="A24" s="4" t="s">
        <v>827</v>
      </c>
      <c r="B24" s="6" t="n">
        <v>-152</v>
      </c>
      <c r="C24" s="6" t="n">
        <v>-8</v>
      </c>
    </row>
    <row r="25" spans="1:3">
      <c r="A25" s="4" t="s">
        <v>828</v>
      </c>
      <c r="B25" s="6" t="n">
        <v>-78</v>
      </c>
      <c r="C25" s="6" t="n">
        <v>-24</v>
      </c>
    </row>
    <row r="26" spans="1:3">
      <c r="A26" s="4" t="s">
        <v>118</v>
      </c>
      <c r="B26" s="7" t="n">
        <v>-230</v>
      </c>
      <c r="C26" s="7" t="n">
        <v>-32</v>
      </c>
    </row>
    <row r="27" spans="1:3">
      <c r="A27" s="4" t="s">
        <v>830</v>
      </c>
    </row>
    <row r="28" spans="1:3">
      <c r="A28" s="3" t="s">
        <v>822</v>
      </c>
    </row>
    <row r="29" spans="1:3">
      <c r="A29" s="4" t="s">
        <v>823</v>
      </c>
      <c r="B29" s="6" t="n">
        <v>142</v>
      </c>
      <c r="C29" s="6" t="n">
        <v>102</v>
      </c>
    </row>
    <row r="30" spans="1:3">
      <c r="A30" s="4" t="s">
        <v>824</v>
      </c>
      <c r="B30" s="6" t="n">
        <v>175</v>
      </c>
      <c r="C30" s="6" t="n">
        <v>130</v>
      </c>
    </row>
    <row r="31" spans="1:3">
      <c r="A31" s="4" t="s">
        <v>825</v>
      </c>
      <c r="B31" s="6" t="n">
        <v>317</v>
      </c>
      <c r="C31" s="6" t="n">
        <v>232</v>
      </c>
    </row>
    <row r="32" spans="1:3">
      <c r="A32" s="3" t="s">
        <v>826</v>
      </c>
    </row>
    <row r="33" spans="1:3">
      <c r="A33" s="4" t="s">
        <v>827</v>
      </c>
      <c r="B33" s="7" t="n">
        <v>2029</v>
      </c>
      <c r="C33" s="7" t="n">
        <v>1772</v>
      </c>
    </row>
    <row r="34" spans="1:3">
      <c r="A34" s="4" t="s">
        <v>828</v>
      </c>
      <c r="B34" s="6" t="n">
        <v>2132</v>
      </c>
      <c r="C34" s="6" t="n">
        <v>1467</v>
      </c>
    </row>
    <row r="35" spans="1:3">
      <c r="A35" s="4" t="s">
        <v>118</v>
      </c>
      <c r="B35" s="6" t="n">
        <v>4161</v>
      </c>
      <c r="C35" s="6" t="n">
        <v>3239</v>
      </c>
    </row>
    <row r="36" spans="1:3">
      <c r="A36" s="3" t="s">
        <v>829</v>
      </c>
    </row>
    <row r="37" spans="1:3">
      <c r="A37" s="4" t="s">
        <v>827</v>
      </c>
      <c r="B37" s="6" t="n">
        <v>-18</v>
      </c>
      <c r="C37" s="6" t="n">
        <v>-11</v>
      </c>
    </row>
    <row r="38" spans="1:3">
      <c r="A38" s="4" t="s">
        <v>828</v>
      </c>
      <c r="B38" s="6" t="n">
        <v>-60</v>
      </c>
      <c r="C38" s="6" t="n">
        <v>-26</v>
      </c>
    </row>
    <row r="39" spans="1:3">
      <c r="A39" s="4" t="s">
        <v>118</v>
      </c>
      <c r="B39" s="7" t="n">
        <v>-78</v>
      </c>
      <c r="C39" s="7" t="n">
        <v>-37</v>
      </c>
    </row>
    <row r="40" spans="1:3">
      <c r="A40" s="4" t="s">
        <v>831</v>
      </c>
    </row>
    <row r="41" spans="1:3">
      <c r="A41" s="3" t="s">
        <v>822</v>
      </c>
    </row>
    <row r="42" spans="1:3">
      <c r="A42" s="4" t="s">
        <v>823</v>
      </c>
      <c r="B42" s="6" t="n">
        <v>104</v>
      </c>
      <c r="C42" s="6" t="n">
        <v>67</v>
      </c>
    </row>
    <row r="43" spans="1:3">
      <c r="A43" s="4" t="s">
        <v>824</v>
      </c>
      <c r="B43" s="6" t="n">
        <v>112</v>
      </c>
      <c r="C43" s="6" t="n">
        <v>58</v>
      </c>
    </row>
    <row r="44" spans="1:3">
      <c r="A44" s="4" t="s">
        <v>825</v>
      </c>
      <c r="B44" s="6" t="n">
        <v>216</v>
      </c>
      <c r="C44" s="6" t="n">
        <v>125</v>
      </c>
    </row>
    <row r="45" spans="1:3">
      <c r="A45" s="3" t="s">
        <v>826</v>
      </c>
    </row>
    <row r="46" spans="1:3">
      <c r="A46" s="4" t="s">
        <v>827</v>
      </c>
      <c r="B46" s="7" t="n">
        <v>2062</v>
      </c>
      <c r="C46" s="7" t="n">
        <v>1178</v>
      </c>
    </row>
    <row r="47" spans="1:3">
      <c r="A47" s="4" t="s">
        <v>828</v>
      </c>
      <c r="B47" s="6" t="n">
        <v>1806</v>
      </c>
      <c r="C47" s="6" t="n">
        <v>783</v>
      </c>
    </row>
    <row r="48" spans="1:3">
      <c r="A48" s="4" t="s">
        <v>118</v>
      </c>
      <c r="B48" s="6" t="n">
        <v>3868</v>
      </c>
      <c r="C48" s="6" t="n">
        <v>1961</v>
      </c>
    </row>
    <row r="49" spans="1:3">
      <c r="A49" s="3" t="s">
        <v>829</v>
      </c>
    </row>
    <row r="50" spans="1:3">
      <c r="A50" s="4" t="s">
        <v>827</v>
      </c>
      <c r="B50" s="6" t="n">
        <v>-30</v>
      </c>
      <c r="C50" s="6" t="n">
        <v>-12</v>
      </c>
    </row>
    <row r="51" spans="1:3">
      <c r="A51" s="4" t="s">
        <v>828</v>
      </c>
      <c r="B51" s="6" t="n">
        <v>-86</v>
      </c>
      <c r="C51" s="6" t="n">
        <v>-24</v>
      </c>
    </row>
    <row r="52" spans="1:3">
      <c r="A52" s="4" t="s">
        <v>118</v>
      </c>
      <c r="B52" s="7" t="n">
        <v>-116</v>
      </c>
      <c r="C52" s="7" t="n">
        <v>-36</v>
      </c>
    </row>
    <row r="53" spans="1:3">
      <c r="A53" s="4" t="s">
        <v>832</v>
      </c>
    </row>
    <row r="54" spans="1:3">
      <c r="A54" s="3" t="s">
        <v>822</v>
      </c>
    </row>
    <row r="55" spans="1:3">
      <c r="A55" s="4" t="s">
        <v>823</v>
      </c>
      <c r="B55" s="6" t="n">
        <v>38</v>
      </c>
      <c r="C55" s="6" t="n">
        <v>36</v>
      </c>
    </row>
    <row r="56" spans="1:3">
      <c r="A56" s="4" t="s">
        <v>824</v>
      </c>
      <c r="B56" s="6" t="n">
        <v>35</v>
      </c>
      <c r="C56" s="6" t="n">
        <v>26</v>
      </c>
    </row>
    <row r="57" spans="1:3">
      <c r="A57" s="4" t="s">
        <v>825</v>
      </c>
      <c r="B57" s="6" t="n">
        <v>73</v>
      </c>
      <c r="C57" s="6" t="n">
        <v>62</v>
      </c>
    </row>
    <row r="58" spans="1:3">
      <c r="A58" s="3" t="s">
        <v>826</v>
      </c>
    </row>
    <row r="59" spans="1:3">
      <c r="A59" s="4" t="s">
        <v>827</v>
      </c>
      <c r="B59" s="7" t="n">
        <v>491</v>
      </c>
      <c r="C59" s="7" t="n">
        <v>424</v>
      </c>
    </row>
    <row r="60" spans="1:3">
      <c r="A60" s="4" t="s">
        <v>828</v>
      </c>
      <c r="B60" s="6" t="n">
        <v>396</v>
      </c>
      <c r="C60" s="6" t="n">
        <v>187</v>
      </c>
    </row>
    <row r="61" spans="1:3">
      <c r="A61" s="4" t="s">
        <v>118</v>
      </c>
      <c r="B61" s="6" t="n">
        <v>887</v>
      </c>
      <c r="C61" s="6" t="n">
        <v>611</v>
      </c>
    </row>
    <row r="62" spans="1:3">
      <c r="A62" s="3" t="s">
        <v>829</v>
      </c>
    </row>
    <row r="63" spans="1:3">
      <c r="A63" s="4" t="s">
        <v>827</v>
      </c>
      <c r="B63" s="6" t="n">
        <v>-6</v>
      </c>
      <c r="C63" s="6" t="n">
        <v>-2</v>
      </c>
    </row>
    <row r="64" spans="1:3">
      <c r="A64" s="4" t="s">
        <v>828</v>
      </c>
      <c r="B64" s="6" t="n">
        <v>-5</v>
      </c>
      <c r="C64" s="6" t="n">
        <v>-3</v>
      </c>
    </row>
    <row r="65" spans="1:3">
      <c r="A65" s="4" t="s">
        <v>118</v>
      </c>
      <c r="B65" s="7" t="n">
        <v>-11</v>
      </c>
      <c r="C65" s="7" t="n">
        <v>-5</v>
      </c>
    </row>
    <row r="66" spans="1:3">
      <c r="A66" s="4" t="s">
        <v>833</v>
      </c>
    </row>
    <row r="67" spans="1:3">
      <c r="A67" s="3" t="s">
        <v>822</v>
      </c>
    </row>
    <row r="68" spans="1:3">
      <c r="A68" s="4" t="s">
        <v>823</v>
      </c>
      <c r="B68" s="6" t="n">
        <v>81</v>
      </c>
      <c r="C68" s="6" t="n">
        <v>76</v>
      </c>
    </row>
    <row r="69" spans="1:3">
      <c r="A69" s="4" t="s">
        <v>824</v>
      </c>
      <c r="B69" s="6" t="n">
        <v>100</v>
      </c>
      <c r="C69" s="6" t="n">
        <v>34</v>
      </c>
    </row>
    <row r="70" spans="1:3">
      <c r="A70" s="4" t="s">
        <v>825</v>
      </c>
      <c r="B70" s="6" t="n">
        <v>181</v>
      </c>
      <c r="C70" s="6" t="n">
        <v>110</v>
      </c>
    </row>
    <row r="71" spans="1:3">
      <c r="A71" s="3" t="s">
        <v>826</v>
      </c>
    </row>
    <row r="72" spans="1:3">
      <c r="A72" s="4" t="s">
        <v>827</v>
      </c>
      <c r="B72" s="7" t="n">
        <v>255</v>
      </c>
      <c r="C72" s="7" t="n">
        <v>141</v>
      </c>
    </row>
    <row r="73" spans="1:3">
      <c r="A73" s="4" t="s">
        <v>828</v>
      </c>
      <c r="B73" s="6" t="n">
        <v>254</v>
      </c>
      <c r="C73" s="6" t="n">
        <v>180</v>
      </c>
    </row>
    <row r="74" spans="1:3">
      <c r="A74" s="4" t="s">
        <v>118</v>
      </c>
      <c r="B74" s="6" t="n">
        <v>509</v>
      </c>
      <c r="C74" s="6" t="n">
        <v>321</v>
      </c>
    </row>
    <row r="75" spans="1:3">
      <c r="A75" s="3" t="s">
        <v>829</v>
      </c>
    </row>
    <row r="76" spans="1:3">
      <c r="A76" s="4" t="s">
        <v>827</v>
      </c>
      <c r="B76" s="6" t="n">
        <v>-4</v>
      </c>
      <c r="C76" s="6" t="n">
        <v>-1</v>
      </c>
    </row>
    <row r="77" spans="1:3">
      <c r="A77" s="4" t="s">
        <v>828</v>
      </c>
      <c r="B77" s="6" t="n">
        <v>-9</v>
      </c>
      <c r="C77" s="6" t="n">
        <v>-10</v>
      </c>
    </row>
    <row r="78" spans="1:3">
      <c r="A78" s="4" t="s">
        <v>118</v>
      </c>
      <c r="B78" s="7" t="n">
        <v>-13</v>
      </c>
      <c r="C78" s="7" t="n">
        <v>-11</v>
      </c>
    </row>
    <row r="79" spans="1:3">
      <c r="A79" s="4" t="s">
        <v>834</v>
      </c>
    </row>
    <row r="80" spans="1:3">
      <c r="A80" s="3" t="s">
        <v>822</v>
      </c>
    </row>
    <row r="81" spans="1:3">
      <c r="A81" s="4" t="s">
        <v>823</v>
      </c>
      <c r="B81" s="6" t="n">
        <v>17</v>
      </c>
      <c r="C81" s="6" t="n">
        <v>3</v>
      </c>
    </row>
    <row r="82" spans="1:3">
      <c r="A82" s="4" t="s">
        <v>824</v>
      </c>
      <c r="B82" s="6" t="n">
        <v>14</v>
      </c>
      <c r="C82" s="6" t="n">
        <v>15</v>
      </c>
    </row>
    <row r="83" spans="1:3">
      <c r="A83" s="4" t="s">
        <v>825</v>
      </c>
      <c r="B83" s="6" t="n">
        <v>31</v>
      </c>
      <c r="C83" s="6" t="n">
        <v>18</v>
      </c>
    </row>
    <row r="84" spans="1:3">
      <c r="A84" s="3" t="s">
        <v>826</v>
      </c>
    </row>
    <row r="85" spans="1:3">
      <c r="A85" s="4" t="s">
        <v>827</v>
      </c>
      <c r="B85" s="7" t="n">
        <v>86</v>
      </c>
      <c r="C85" s="7" t="n">
        <v>6</v>
      </c>
    </row>
    <row r="86" spans="1:3">
      <c r="A86" s="4" t="s">
        <v>828</v>
      </c>
      <c r="B86" s="6" t="n">
        <v>17</v>
      </c>
      <c r="C86" s="6" t="n">
        <v>23</v>
      </c>
    </row>
    <row r="87" spans="1:3">
      <c r="A87" s="4" t="s">
        <v>118</v>
      </c>
      <c r="B87" s="6" t="n">
        <v>103</v>
      </c>
      <c r="C87" s="6" t="n">
        <v>29</v>
      </c>
    </row>
    <row r="88" spans="1:3">
      <c r="A88" s="3" t="s">
        <v>829</v>
      </c>
    </row>
    <row r="89" spans="1:3">
      <c r="A89" s="4" t="s">
        <v>827</v>
      </c>
      <c r="B89" s="6" t="n">
        <v>-4</v>
      </c>
      <c r="C89" s="6" t="n">
        <v>0</v>
      </c>
    </row>
    <row r="90" spans="1:3">
      <c r="A90" s="4" t="s">
        <v>828</v>
      </c>
      <c r="B90" s="6" t="n">
        <v>-5</v>
      </c>
      <c r="C90" s="6" t="n">
        <v>-4</v>
      </c>
    </row>
    <row r="91" spans="1:3">
      <c r="A91" s="4" t="s">
        <v>118</v>
      </c>
      <c r="B91" s="7" t="n">
        <v>-9</v>
      </c>
      <c r="C91" s="7" t="n">
        <v>-4</v>
      </c>
    </row>
    <row r="92" spans="1:3">
      <c r="A92" s="4" t="s">
        <v>712</v>
      </c>
    </row>
    <row r="93" spans="1:3">
      <c r="A93" s="3" t="s">
        <v>822</v>
      </c>
    </row>
    <row r="94" spans="1:3">
      <c r="A94" s="4" t="s">
        <v>824</v>
      </c>
      <c r="C94" s="6" t="n">
        <v>4</v>
      </c>
    </row>
    <row r="95" spans="1:3">
      <c r="A95" s="4" t="s">
        <v>825</v>
      </c>
      <c r="C95" s="6" t="n">
        <v>4</v>
      </c>
    </row>
    <row r="96" spans="1:3">
      <c r="A96" s="3" t="s">
        <v>826</v>
      </c>
    </row>
    <row r="97" spans="1:3">
      <c r="A97" s="4" t="s">
        <v>828</v>
      </c>
      <c r="C97" s="7" t="n">
        <v>1</v>
      </c>
    </row>
    <row r="98" spans="1:3">
      <c r="A98" s="4" t="s">
        <v>118</v>
      </c>
      <c r="C98" s="6" t="n">
        <v>1</v>
      </c>
    </row>
    <row r="99" spans="1:3">
      <c r="A99" s="3" t="s">
        <v>829</v>
      </c>
    </row>
    <row r="100" spans="1:3">
      <c r="A100" s="4" t="s">
        <v>828</v>
      </c>
      <c r="C100" s="6" t="n">
        <v>-1</v>
      </c>
    </row>
    <row r="101" spans="1:3">
      <c r="A101" s="4" t="s">
        <v>118</v>
      </c>
      <c r="C101" s="7"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3</v>
      </c>
      <c r="D2" s="2" t="s">
        <v>34</v>
      </c>
    </row>
    <row r="3" spans="1:4">
      <c r="A3" s="3" t="s">
        <v>836</v>
      </c>
    </row>
    <row r="4" spans="1:4">
      <c r="A4" s="4" t="s">
        <v>837</v>
      </c>
      <c r="B4" s="7" t="n">
        <v>2</v>
      </c>
      <c r="C4" s="7" t="n">
        <v>69</v>
      </c>
      <c r="D4" s="7" t="n">
        <v>85</v>
      </c>
    </row>
    <row r="5" spans="1:4">
      <c r="A5" s="4" t="s">
        <v>838</v>
      </c>
      <c r="B5" s="6" t="n">
        <v>0</v>
      </c>
      <c r="D5" s="6" t="n">
        <v>1</v>
      </c>
    </row>
    <row r="6" spans="1:4">
      <c r="A6" s="4" t="s">
        <v>839</v>
      </c>
      <c r="C6" s="6" t="n">
        <v>1</v>
      </c>
      <c r="D6" s="6" t="n">
        <v>1</v>
      </c>
    </row>
    <row r="7" spans="1:4">
      <c r="A7" s="4" t="s">
        <v>840</v>
      </c>
      <c r="C7" s="6" t="n">
        <v>-68</v>
      </c>
      <c r="D7" s="6" t="n">
        <v>-18</v>
      </c>
    </row>
    <row r="8" spans="1:4">
      <c r="A8" s="4" t="s">
        <v>841</v>
      </c>
      <c r="B8" s="7" t="n">
        <v>2</v>
      </c>
      <c r="C8" s="7" t="n">
        <v>2</v>
      </c>
      <c r="D8" s="7" t="n">
        <v>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2</v>
      </c>
      <c r="B1" s="2" t="s">
        <v>1</v>
      </c>
    </row>
    <row r="2" spans="1:4">
      <c r="B2" s="2" t="s">
        <v>2</v>
      </c>
      <c r="C2" s="2" t="s">
        <v>33</v>
      </c>
      <c r="D2" s="2" t="s">
        <v>34</v>
      </c>
    </row>
    <row r="3" spans="1:4">
      <c r="A3" s="3" t="s">
        <v>94</v>
      </c>
    </row>
    <row r="4" spans="1:4">
      <c r="A4" s="4" t="s">
        <v>843</v>
      </c>
      <c r="B4" s="7" t="n">
        <v>0</v>
      </c>
      <c r="C4" s="7" t="n">
        <v>-1</v>
      </c>
      <c r="D4" s="7" t="n">
        <v>-1</v>
      </c>
    </row>
    <row r="5" spans="1:4">
      <c r="A5" s="4" t="s">
        <v>98</v>
      </c>
    </row>
    <row r="6" spans="1:4">
      <c r="A6" s="3" t="s">
        <v>94</v>
      </c>
    </row>
    <row r="7" spans="1:4">
      <c r="A7" s="4" t="s">
        <v>844</v>
      </c>
      <c r="B7" s="6" t="n">
        <v>18</v>
      </c>
      <c r="C7" s="6" t="n">
        <v>63</v>
      </c>
      <c r="D7" s="6" t="n">
        <v>37</v>
      </c>
    </row>
    <row r="8" spans="1:4">
      <c r="A8" s="4" t="s">
        <v>845</v>
      </c>
      <c r="B8" s="6" t="n">
        <v>-9</v>
      </c>
      <c r="C8" s="6" t="n">
        <v>-7</v>
      </c>
      <c r="D8" s="6" t="n">
        <v>-13</v>
      </c>
    </row>
    <row r="9" spans="1:4">
      <c r="A9" s="4" t="s">
        <v>843</v>
      </c>
      <c r="C9" s="6" t="n">
        <v>-1</v>
      </c>
      <c r="D9" s="6" t="n">
        <v>-2</v>
      </c>
    </row>
    <row r="10" spans="1:4">
      <c r="A10" s="4" t="s">
        <v>118</v>
      </c>
      <c r="B10" s="7" t="n">
        <v>9</v>
      </c>
      <c r="C10" s="7" t="n">
        <v>55</v>
      </c>
      <c r="D10" s="7"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847</v>
      </c>
    </row>
    <row r="3" spans="1:3">
      <c r="A3" s="4" t="s">
        <v>848</v>
      </c>
      <c r="B3" s="7" t="n">
        <v>3621</v>
      </c>
    </row>
    <row r="4" spans="1:3">
      <c r="A4" s="4" t="s">
        <v>849</v>
      </c>
      <c r="B4" s="6" t="n">
        <v>5967</v>
      </c>
    </row>
    <row r="5" spans="1:3">
      <c r="A5" s="4" t="s">
        <v>850</v>
      </c>
      <c r="B5" s="6" t="n">
        <v>3899</v>
      </c>
    </row>
    <row r="6" spans="1:3">
      <c r="A6" s="4" t="s">
        <v>851</v>
      </c>
      <c r="B6" s="6" t="n">
        <v>4463</v>
      </c>
    </row>
    <row r="7" spans="1:3">
      <c r="A7" s="4" t="s">
        <v>852</v>
      </c>
      <c r="B7" s="6" t="n">
        <v>17950</v>
      </c>
    </row>
    <row r="8" spans="1:3">
      <c r="A8" s="4" t="s">
        <v>779</v>
      </c>
      <c r="B8" s="6" t="n">
        <v>30671</v>
      </c>
      <c r="C8" s="7" t="n">
        <v>29492</v>
      </c>
    </row>
    <row r="9" spans="1:3">
      <c r="A9" s="3" t="s">
        <v>826</v>
      </c>
    </row>
    <row r="10" spans="1:3">
      <c r="A10" s="4" t="s">
        <v>848</v>
      </c>
      <c r="B10" s="6" t="n">
        <v>3624</v>
      </c>
    </row>
    <row r="11" spans="1:3">
      <c r="A11" s="4" t="s">
        <v>849</v>
      </c>
      <c r="B11" s="6" t="n">
        <v>5954</v>
      </c>
    </row>
    <row r="12" spans="1:3">
      <c r="A12" s="4" t="s">
        <v>850</v>
      </c>
      <c r="B12" s="6" t="n">
        <v>3870</v>
      </c>
    </row>
    <row r="13" spans="1:3">
      <c r="A13" s="4" t="s">
        <v>851</v>
      </c>
      <c r="B13" s="6" t="n">
        <v>5006</v>
      </c>
    </row>
    <row r="14" spans="1:3">
      <c r="A14" s="4" t="s">
        <v>852</v>
      </c>
      <c r="B14" s="6" t="n">
        <v>18454</v>
      </c>
    </row>
    <row r="15" spans="1:3">
      <c r="A15" s="4" t="s">
        <v>740</v>
      </c>
      <c r="B15" s="6" t="n">
        <v>31058</v>
      </c>
      <c r="C15" s="6" t="n">
        <v>30927</v>
      </c>
    </row>
    <row r="16" spans="1:3">
      <c r="A16" s="4" t="s">
        <v>830</v>
      </c>
    </row>
    <row r="17" spans="1:3">
      <c r="A17" s="3" t="s">
        <v>847</v>
      </c>
    </row>
    <row r="18" spans="1:3">
      <c r="A18" s="4" t="s">
        <v>853</v>
      </c>
      <c r="B18" s="6" t="n">
        <v>6373</v>
      </c>
    </row>
    <row r="19" spans="1:3">
      <c r="A19" s="4" t="s">
        <v>779</v>
      </c>
      <c r="B19" s="6" t="n">
        <v>6373</v>
      </c>
      <c r="C19" s="6" t="n">
        <v>6585</v>
      </c>
    </row>
    <row r="20" spans="1:3">
      <c r="A20" s="3" t="s">
        <v>826</v>
      </c>
    </row>
    <row r="21" spans="1:3">
      <c r="A21" s="4" t="s">
        <v>853</v>
      </c>
      <c r="B21" s="6" t="n">
        <v>6329</v>
      </c>
    </row>
    <row r="22" spans="1:3">
      <c r="A22" s="4" t="s">
        <v>740</v>
      </c>
      <c r="B22" s="6" t="n">
        <v>6329</v>
      </c>
      <c r="C22" s="6" t="n">
        <v>6611</v>
      </c>
    </row>
    <row r="23" spans="1:3">
      <c r="A23" s="4" t="s">
        <v>831</v>
      </c>
    </row>
    <row r="24" spans="1:3">
      <c r="A24" s="3" t="s">
        <v>847</v>
      </c>
    </row>
    <row r="25" spans="1:3">
      <c r="A25" s="4" t="s">
        <v>853</v>
      </c>
      <c r="B25" s="6" t="n">
        <v>4975</v>
      </c>
    </row>
    <row r="26" spans="1:3">
      <c r="A26" s="4" t="s">
        <v>779</v>
      </c>
      <c r="B26" s="6" t="n">
        <v>4975</v>
      </c>
      <c r="C26" s="6" t="n">
        <v>4362</v>
      </c>
    </row>
    <row r="27" spans="1:3">
      <c r="A27" s="3" t="s">
        <v>826</v>
      </c>
    </row>
    <row r="28" spans="1:3">
      <c r="A28" s="4" t="s">
        <v>853</v>
      </c>
      <c r="B28" s="6" t="n">
        <v>4877</v>
      </c>
    </row>
    <row r="29" spans="1:3">
      <c r="A29" s="4" t="s">
        <v>740</v>
      </c>
      <c r="B29" s="6" t="n">
        <v>4877</v>
      </c>
      <c r="C29" s="6" t="n">
        <v>4374</v>
      </c>
    </row>
    <row r="30" spans="1:3">
      <c r="A30" s="4" t="s">
        <v>832</v>
      </c>
    </row>
    <row r="31" spans="1:3">
      <c r="A31" s="3" t="s">
        <v>847</v>
      </c>
    </row>
    <row r="32" spans="1:3">
      <c r="A32" s="4" t="s">
        <v>853</v>
      </c>
      <c r="B32" s="6" t="n">
        <v>1373</v>
      </c>
    </row>
    <row r="33" spans="1:3">
      <c r="A33" s="4" t="s">
        <v>779</v>
      </c>
      <c r="B33" s="6" t="n">
        <v>1373</v>
      </c>
      <c r="C33" s="6" t="n">
        <v>1549</v>
      </c>
    </row>
    <row r="34" spans="1:3">
      <c r="A34" s="3" t="s">
        <v>826</v>
      </c>
    </row>
    <row r="35" spans="1:3">
      <c r="A35" s="4" t="s">
        <v>853</v>
      </c>
      <c r="B35" s="6" t="n">
        <v>1398</v>
      </c>
    </row>
    <row r="36" spans="1:3">
      <c r="A36" s="4" t="s">
        <v>740</v>
      </c>
      <c r="B36" s="7" t="n">
        <v>1398</v>
      </c>
      <c r="C36" s="7" t="n">
        <v>15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3</v>
      </c>
      <c r="D2" s="2" t="s">
        <v>34</v>
      </c>
    </row>
    <row r="3" spans="1:4">
      <c r="A3" s="3" t="s">
        <v>855</v>
      </c>
    </row>
    <row r="4" spans="1:4">
      <c r="A4" s="4" t="s">
        <v>837</v>
      </c>
      <c r="B4" s="7" t="n">
        <v>26</v>
      </c>
      <c r="C4" s="7" t="n">
        <v>29</v>
      </c>
      <c r="D4" s="7" t="n">
        <v>32</v>
      </c>
    </row>
    <row r="5" spans="1:4">
      <c r="A5" s="4" t="s">
        <v>856</v>
      </c>
      <c r="B5" s="6" t="n">
        <v>-2</v>
      </c>
      <c r="C5" s="6" t="n">
        <v>-2</v>
      </c>
      <c r="D5" s="6" t="n">
        <v>-5</v>
      </c>
    </row>
    <row r="6" spans="1:4">
      <c r="A6" s="4" t="s">
        <v>857</v>
      </c>
      <c r="B6" s="6" t="n">
        <v>0</v>
      </c>
      <c r="C6" s="6" t="n">
        <v>-1</v>
      </c>
      <c r="D6" s="6" t="n">
        <v>2</v>
      </c>
    </row>
    <row r="7" spans="1:4">
      <c r="A7" s="4" t="s">
        <v>841</v>
      </c>
      <c r="B7" s="6" t="n">
        <v>24</v>
      </c>
      <c r="C7" s="6" t="n">
        <v>26</v>
      </c>
      <c r="D7" s="6" t="n">
        <v>29</v>
      </c>
    </row>
    <row r="8" spans="1:4">
      <c r="A8" s="4" t="s">
        <v>858</v>
      </c>
      <c r="B8" s="6" t="n">
        <v>0</v>
      </c>
      <c r="C8" s="6" t="n">
        <v>0</v>
      </c>
      <c r="D8" s="6" t="n">
        <v>2</v>
      </c>
    </row>
    <row r="9" spans="1:4">
      <c r="A9" s="4" t="s">
        <v>859</v>
      </c>
      <c r="B9" s="6" t="n">
        <v>24</v>
      </c>
      <c r="C9" s="6" t="n">
        <v>26</v>
      </c>
      <c r="D9" s="6" t="n">
        <v>27</v>
      </c>
    </row>
    <row r="10" spans="1:4">
      <c r="A10" s="3" t="s">
        <v>860</v>
      </c>
    </row>
    <row r="11" spans="1:4">
      <c r="A11" s="4" t="s">
        <v>858</v>
      </c>
      <c r="B11" s="6" t="n">
        <v>24</v>
      </c>
      <c r="C11" s="6" t="n">
        <v>17</v>
      </c>
    </row>
    <row r="12" spans="1:4">
      <c r="A12" s="4" t="s">
        <v>859</v>
      </c>
      <c r="B12" s="6" t="n">
        <v>3239</v>
      </c>
      <c r="C12" s="6" t="n">
        <v>3258</v>
      </c>
    </row>
    <row r="13" spans="1:4">
      <c r="A13" s="4" t="s">
        <v>118</v>
      </c>
      <c r="B13" s="6" t="n">
        <v>3263</v>
      </c>
      <c r="C13" s="6" t="n">
        <v>3275</v>
      </c>
    </row>
    <row r="14" spans="1:4">
      <c r="A14" s="4" t="s">
        <v>861</v>
      </c>
      <c r="B14" s="6" t="n">
        <v>24</v>
      </c>
      <c r="C14" s="6" t="n">
        <v>17</v>
      </c>
    </row>
    <row r="15" spans="1:4">
      <c r="A15" s="4" t="s">
        <v>862</v>
      </c>
    </row>
    <row r="16" spans="1:4">
      <c r="A16" s="3" t="s">
        <v>860</v>
      </c>
    </row>
    <row r="17" spans="1:4">
      <c r="A17" s="4" t="s">
        <v>863</v>
      </c>
      <c r="C17" s="6" t="n">
        <v>267</v>
      </c>
      <c r="D17" s="6" t="n">
        <v>271</v>
      </c>
    </row>
    <row r="18" spans="1:4">
      <c r="A18" s="4" t="s">
        <v>864</v>
      </c>
      <c r="D18" s="6" t="n">
        <v>-11</v>
      </c>
    </row>
    <row r="19" spans="1:4">
      <c r="A19" s="4" t="s">
        <v>717</v>
      </c>
    </row>
    <row r="20" spans="1:4">
      <c r="A20" s="3" t="s">
        <v>860</v>
      </c>
    </row>
    <row r="21" spans="1:4">
      <c r="A21" s="4" t="s">
        <v>118</v>
      </c>
      <c r="B21" s="6" t="n">
        <v>548</v>
      </c>
      <c r="C21" s="6" t="n">
        <v>498</v>
      </c>
    </row>
    <row r="22" spans="1:4">
      <c r="A22" s="4" t="s">
        <v>865</v>
      </c>
      <c r="B22" s="6" t="n">
        <v>221</v>
      </c>
      <c r="C22" s="7" t="n">
        <v>200</v>
      </c>
      <c r="D22" s="7" t="n">
        <v>92</v>
      </c>
    </row>
    <row r="23" spans="1:4">
      <c r="A23" s="4" t="s">
        <v>863</v>
      </c>
      <c r="B23" s="7" t="n">
        <v>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34</v>
      </c>
    </row>
    <row r="3" spans="1:4">
      <c r="A3" s="3" t="s">
        <v>867</v>
      </c>
    </row>
    <row r="4" spans="1:4">
      <c r="A4" s="4" t="s">
        <v>868</v>
      </c>
      <c r="B4" s="7" t="n">
        <v>3263</v>
      </c>
      <c r="C4" s="7" t="n">
        <v>3275</v>
      </c>
    </row>
    <row r="5" spans="1:4">
      <c r="A5" s="4" t="s">
        <v>869</v>
      </c>
    </row>
    <row r="6" spans="1:4">
      <c r="A6" s="3" t="s">
        <v>867</v>
      </c>
    </row>
    <row r="7" spans="1:4">
      <c r="A7" s="4" t="s">
        <v>870</v>
      </c>
      <c r="B7" s="7" t="n">
        <v>16</v>
      </c>
      <c r="C7" s="7" t="n">
        <v>19</v>
      </c>
    </row>
    <row r="8" spans="1:4">
      <c r="A8" s="4" t="s">
        <v>871</v>
      </c>
    </row>
    <row r="9" spans="1:4">
      <c r="A9" s="3" t="s">
        <v>867</v>
      </c>
    </row>
    <row r="10" spans="1:4">
      <c r="A10" s="4" t="s">
        <v>872</v>
      </c>
      <c r="B10" s="4" t="s">
        <v>750</v>
      </c>
      <c r="C10" s="4" t="s">
        <v>750</v>
      </c>
    </row>
    <row r="11" spans="1:4">
      <c r="A11" s="4" t="s">
        <v>868</v>
      </c>
      <c r="B11" s="7" t="n">
        <v>2715</v>
      </c>
      <c r="C11" s="7" t="n">
        <v>2775</v>
      </c>
    </row>
    <row r="12" spans="1:4">
      <c r="A12" s="4" t="s">
        <v>717</v>
      </c>
    </row>
    <row r="13" spans="1:4">
      <c r="A13" s="3" t="s">
        <v>867</v>
      </c>
    </row>
    <row r="14" spans="1:4">
      <c r="A14" s="4" t="s">
        <v>865</v>
      </c>
      <c r="B14" s="6" t="n">
        <v>221</v>
      </c>
      <c r="C14" s="6" t="n">
        <v>200</v>
      </c>
      <c r="D14" s="7" t="n">
        <v>92</v>
      </c>
    </row>
    <row r="15" spans="1:4">
      <c r="A15" s="4" t="s">
        <v>863</v>
      </c>
      <c r="B15" s="6" t="n">
        <v>51</v>
      </c>
    </row>
    <row r="16" spans="1:4">
      <c r="A16" s="4" t="s">
        <v>868</v>
      </c>
      <c r="B16" s="6" t="n">
        <v>548</v>
      </c>
      <c r="C16" s="6" t="n">
        <v>498</v>
      </c>
    </row>
    <row r="17" spans="1:4">
      <c r="A17" s="4" t="s">
        <v>873</v>
      </c>
    </row>
    <row r="18" spans="1:4">
      <c r="A18" s="3" t="s">
        <v>867</v>
      </c>
    </row>
    <row r="19" spans="1:4">
      <c r="A19" s="4" t="s">
        <v>870</v>
      </c>
      <c r="B19" s="6" t="n">
        <v>0</v>
      </c>
      <c r="C19" s="6" t="n">
        <v>5</v>
      </c>
    </row>
    <row r="20" spans="1:4">
      <c r="A20" s="4" t="s">
        <v>874</v>
      </c>
    </row>
    <row r="21" spans="1:4">
      <c r="A21" s="3" t="s">
        <v>867</v>
      </c>
    </row>
    <row r="22" spans="1:4">
      <c r="A22" s="4" t="s">
        <v>875</v>
      </c>
      <c r="B22" s="6" t="n">
        <v>558</v>
      </c>
      <c r="C22" s="6" t="n">
        <v>509</v>
      </c>
    </row>
    <row r="23" spans="1:4">
      <c r="A23" s="4" t="s">
        <v>876</v>
      </c>
      <c r="B23" s="6" t="n">
        <v>25</v>
      </c>
      <c r="C23" s="6" t="n">
        <v>23</v>
      </c>
    </row>
    <row r="24" spans="1:4">
      <c r="A24" s="4" t="s">
        <v>877</v>
      </c>
      <c r="B24" s="6" t="n">
        <v>18</v>
      </c>
      <c r="C24" s="6" t="n">
        <v>19</v>
      </c>
    </row>
    <row r="25" spans="1:4">
      <c r="A25" s="4" t="s">
        <v>878</v>
      </c>
      <c r="B25" s="7" t="n">
        <v>13</v>
      </c>
      <c r="C25" s="6" t="n">
        <v>12</v>
      </c>
    </row>
    <row r="26" spans="1:4">
      <c r="A26" s="4" t="s">
        <v>862</v>
      </c>
    </row>
    <row r="27" spans="1:4">
      <c r="A27" s="3" t="s">
        <v>867</v>
      </c>
    </row>
    <row r="28" spans="1:4">
      <c r="A28" s="4" t="s">
        <v>863</v>
      </c>
      <c r="C28" s="7" t="n">
        <v>267</v>
      </c>
      <c r="D28" s="7" t="n">
        <v>2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33</v>
      </c>
      <c r="C2" s="2" t="s">
        <v>34</v>
      </c>
      <c r="D2" s="2" t="s">
        <v>2</v>
      </c>
      <c r="E2" s="2" t="s">
        <v>533</v>
      </c>
    </row>
    <row r="3" spans="1:5">
      <c r="A3" s="3" t="s">
        <v>880</v>
      </c>
    </row>
    <row r="4" spans="1:5">
      <c r="A4" s="4" t="s">
        <v>868</v>
      </c>
      <c r="B4" s="7" t="n">
        <v>3275</v>
      </c>
      <c r="D4" s="7" t="n">
        <v>3263</v>
      </c>
    </row>
    <row r="5" spans="1:5">
      <c r="A5" s="4" t="s">
        <v>881</v>
      </c>
      <c r="B5" s="6" t="n">
        <v>26</v>
      </c>
      <c r="C5" s="7" t="n">
        <v>29</v>
      </c>
      <c r="D5" s="6" t="n">
        <v>24</v>
      </c>
      <c r="E5" s="7" t="n">
        <v>32</v>
      </c>
    </row>
    <row r="6" spans="1:5">
      <c r="A6" s="4" t="s">
        <v>882</v>
      </c>
    </row>
    <row r="7" spans="1:5">
      <c r="A7" s="3" t="s">
        <v>880</v>
      </c>
    </row>
    <row r="8" spans="1:5">
      <c r="A8" s="4" t="s">
        <v>883</v>
      </c>
      <c r="B8" s="6" t="n">
        <v>267</v>
      </c>
      <c r="C8" s="7" t="n">
        <v>271</v>
      </c>
    </row>
    <row r="9" spans="1:5">
      <c r="A9" s="4" t="s">
        <v>871</v>
      </c>
    </row>
    <row r="10" spans="1:5">
      <c r="A10" s="3" t="s">
        <v>880</v>
      </c>
    </row>
    <row r="11" spans="1:5">
      <c r="A11" s="4" t="s">
        <v>868</v>
      </c>
      <c r="B11" s="6" t="n">
        <v>2775</v>
      </c>
      <c r="D11" s="6" t="n">
        <v>2715</v>
      </c>
    </row>
    <row r="12" spans="1:5">
      <c r="A12" s="4" t="s">
        <v>881</v>
      </c>
      <c r="B12" s="6" t="n">
        <v>19</v>
      </c>
      <c r="D12" s="6" t="n">
        <v>19</v>
      </c>
    </row>
    <row r="13" spans="1:5">
      <c r="A13" s="4" t="s">
        <v>884</v>
      </c>
      <c r="B13" s="7" t="n">
        <v>2756</v>
      </c>
      <c r="D13" s="7" t="n">
        <v>2696</v>
      </c>
    </row>
    <row r="14" spans="1:5">
      <c r="A14" s="4" t="s">
        <v>885</v>
      </c>
      <c r="B14" s="4" t="s">
        <v>817</v>
      </c>
      <c r="D14" s="4" t="s">
        <v>817</v>
      </c>
    </row>
    <row r="15" spans="1:5">
      <c r="A15" s="4" t="s">
        <v>886</v>
      </c>
    </row>
    <row r="16" spans="1:5">
      <c r="A16" s="3" t="s">
        <v>880</v>
      </c>
    </row>
    <row r="17" spans="1:5">
      <c r="A17" s="4" t="s">
        <v>868</v>
      </c>
      <c r="B17" s="7" t="n">
        <v>566</v>
      </c>
      <c r="D17" s="7" t="n">
        <v>621</v>
      </c>
    </row>
    <row r="18" spans="1:5">
      <c r="A18" s="4" t="s">
        <v>885</v>
      </c>
      <c r="B18" s="4" t="s">
        <v>564</v>
      </c>
      <c r="D18" s="4" t="s">
        <v>887</v>
      </c>
    </row>
    <row r="19" spans="1:5">
      <c r="A19" s="4" t="s">
        <v>888</v>
      </c>
    </row>
    <row r="20" spans="1:5">
      <c r="A20" s="3" t="s">
        <v>880</v>
      </c>
    </row>
    <row r="21" spans="1:5">
      <c r="A21" s="4" t="s">
        <v>868</v>
      </c>
      <c r="B21" s="7" t="n">
        <v>40</v>
      </c>
      <c r="D21" s="7" t="n">
        <v>43</v>
      </c>
    </row>
    <row r="22" spans="1:5">
      <c r="A22" s="4" t="s">
        <v>885</v>
      </c>
      <c r="B22" s="4" t="s">
        <v>889</v>
      </c>
      <c r="D22" s="4" t="s">
        <v>889</v>
      </c>
    </row>
    <row r="23" spans="1:5">
      <c r="A23" s="4" t="s">
        <v>890</v>
      </c>
    </row>
    <row r="24" spans="1:5">
      <c r="A24" s="3" t="s">
        <v>880</v>
      </c>
    </row>
    <row r="25" spans="1:5">
      <c r="A25" s="4" t="s">
        <v>868</v>
      </c>
      <c r="B25" s="7" t="n">
        <v>476</v>
      </c>
      <c r="D25" s="7" t="n">
        <v>453</v>
      </c>
    </row>
    <row r="26" spans="1:5">
      <c r="A26" s="4" t="s">
        <v>885</v>
      </c>
      <c r="B26" s="4" t="s">
        <v>810</v>
      </c>
      <c r="D26" s="4" t="s">
        <v>810</v>
      </c>
    </row>
    <row r="27" spans="1:5">
      <c r="A27" s="4" t="s">
        <v>891</v>
      </c>
    </row>
    <row r="28" spans="1:5">
      <c r="A28" s="3" t="s">
        <v>880</v>
      </c>
    </row>
    <row r="29" spans="1:5">
      <c r="A29" s="4" t="s">
        <v>868</v>
      </c>
      <c r="B29" s="7" t="n">
        <v>44</v>
      </c>
      <c r="D29" s="7" t="n">
        <v>54</v>
      </c>
    </row>
    <row r="30" spans="1:5">
      <c r="A30" s="4" t="s">
        <v>885</v>
      </c>
      <c r="B30" s="4" t="s">
        <v>892</v>
      </c>
      <c r="D30" s="4" t="s">
        <v>892</v>
      </c>
    </row>
    <row r="31" spans="1:5">
      <c r="A31" s="4" t="s">
        <v>893</v>
      </c>
    </row>
    <row r="32" spans="1:5">
      <c r="A32" s="3" t="s">
        <v>880</v>
      </c>
    </row>
    <row r="33" spans="1:5">
      <c r="A33" s="4" t="s">
        <v>868</v>
      </c>
      <c r="B33" s="7" t="n">
        <v>492</v>
      </c>
      <c r="D33" s="7" t="n">
        <v>435</v>
      </c>
    </row>
    <row r="34" spans="1:5">
      <c r="A34" s="4" t="s">
        <v>885</v>
      </c>
      <c r="B34" s="4" t="s">
        <v>894</v>
      </c>
      <c r="D34" s="4" t="s">
        <v>895</v>
      </c>
    </row>
    <row r="35" spans="1:5">
      <c r="A35" s="4" t="s">
        <v>896</v>
      </c>
    </row>
    <row r="36" spans="1:5">
      <c r="A36" s="3" t="s">
        <v>880</v>
      </c>
    </row>
    <row r="37" spans="1:5">
      <c r="A37" s="4" t="s">
        <v>868</v>
      </c>
      <c r="B37" s="7" t="n">
        <v>937</v>
      </c>
      <c r="D37" s="7" t="n">
        <v>897</v>
      </c>
    </row>
    <row r="38" spans="1:5">
      <c r="A38" s="4" t="s">
        <v>885</v>
      </c>
      <c r="B38" s="4" t="s">
        <v>897</v>
      </c>
      <c r="D38" s="4" t="s">
        <v>898</v>
      </c>
    </row>
    <row r="39" spans="1:5">
      <c r="A39" s="4" t="s">
        <v>899</v>
      </c>
    </row>
    <row r="40" spans="1:5">
      <c r="A40" s="3" t="s">
        <v>880</v>
      </c>
    </row>
    <row r="41" spans="1:5">
      <c r="A41" s="4" t="s">
        <v>868</v>
      </c>
      <c r="B41" s="7" t="n">
        <v>220</v>
      </c>
      <c r="D41" s="7" t="n">
        <v>212</v>
      </c>
    </row>
    <row r="42" spans="1:5">
      <c r="A42" s="4" t="s">
        <v>885</v>
      </c>
      <c r="B42" s="4" t="s">
        <v>900</v>
      </c>
      <c r="D42" s="4" t="s">
        <v>900</v>
      </c>
    </row>
    <row r="43" spans="1:5">
      <c r="A43" s="4" t="s">
        <v>901</v>
      </c>
    </row>
    <row r="44" spans="1:5">
      <c r="A44" s="3" t="s">
        <v>880</v>
      </c>
    </row>
    <row r="45" spans="1:5">
      <c r="A45" s="4" t="s">
        <v>868</v>
      </c>
      <c r="B45" s="7" t="n">
        <v>215</v>
      </c>
      <c r="D45" s="7" t="n">
        <v>216</v>
      </c>
    </row>
    <row r="46" spans="1:5">
      <c r="A46" s="4" t="s">
        <v>885</v>
      </c>
      <c r="B46" s="4" t="s">
        <v>900</v>
      </c>
      <c r="D46" s="4" t="s">
        <v>900</v>
      </c>
    </row>
    <row r="47" spans="1:5">
      <c r="A47" s="4" t="s">
        <v>902</v>
      </c>
    </row>
    <row r="48" spans="1:5">
      <c r="A48" s="3" t="s">
        <v>880</v>
      </c>
    </row>
    <row r="49" spans="1:5">
      <c r="A49" s="4" t="s">
        <v>868</v>
      </c>
      <c r="B49" s="7" t="n">
        <v>90</v>
      </c>
      <c r="D49" s="7" t="n">
        <v>107</v>
      </c>
    </row>
    <row r="50" spans="1:5">
      <c r="A50" s="4" t="s">
        <v>885</v>
      </c>
      <c r="B50" s="4" t="s">
        <v>814</v>
      </c>
      <c r="D50" s="4" t="s">
        <v>815</v>
      </c>
    </row>
    <row r="51" spans="1:5">
      <c r="A51" s="4" t="s">
        <v>903</v>
      </c>
    </row>
    <row r="52" spans="1:5">
      <c r="A52" s="3" t="s">
        <v>880</v>
      </c>
    </row>
    <row r="53" spans="1:5">
      <c r="A53" s="4" t="s">
        <v>868</v>
      </c>
      <c r="B53" s="7" t="n">
        <v>192</v>
      </c>
      <c r="D53" s="7" t="n">
        <v>187</v>
      </c>
    </row>
    <row r="54" spans="1:5">
      <c r="A54" s="4" t="s">
        <v>885</v>
      </c>
      <c r="B54" s="4" t="s">
        <v>807</v>
      </c>
      <c r="D54" s="4" t="s">
        <v>807</v>
      </c>
    </row>
    <row r="55" spans="1:5">
      <c r="A55" s="4" t="s">
        <v>904</v>
      </c>
    </row>
    <row r="56" spans="1:5">
      <c r="A56" s="3" t="s">
        <v>880</v>
      </c>
    </row>
    <row r="57" spans="1:5">
      <c r="A57" s="4" t="s">
        <v>868</v>
      </c>
      <c r="B57" s="7" t="n">
        <v>256</v>
      </c>
      <c r="D57" s="7" t="n">
        <v>237</v>
      </c>
    </row>
    <row r="58" spans="1:5">
      <c r="A58" s="4" t="s">
        <v>885</v>
      </c>
      <c r="B58" s="4" t="s">
        <v>905</v>
      </c>
      <c r="D58" s="4" t="s">
        <v>905</v>
      </c>
    </row>
    <row r="59" spans="1:5">
      <c r="A59" s="4" t="s">
        <v>906</v>
      </c>
    </row>
    <row r="60" spans="1:5">
      <c r="A60" s="3" t="s">
        <v>880</v>
      </c>
    </row>
    <row r="61" spans="1:5">
      <c r="A61" s="4" t="s">
        <v>868</v>
      </c>
      <c r="B61" s="7" t="n">
        <v>74</v>
      </c>
      <c r="D61" s="7" t="n">
        <v>62</v>
      </c>
    </row>
    <row r="62" spans="1:5">
      <c r="A62" s="4" t="s">
        <v>885</v>
      </c>
      <c r="B62" s="4" t="s">
        <v>814</v>
      </c>
      <c r="D62" s="4" t="s">
        <v>892</v>
      </c>
    </row>
    <row r="63" spans="1:5">
      <c r="A63" s="4" t="s">
        <v>907</v>
      </c>
    </row>
    <row r="64" spans="1:5">
      <c r="A64" s="3" t="s">
        <v>880</v>
      </c>
    </row>
    <row r="65" spans="1:5">
      <c r="A65" s="4" t="s">
        <v>868</v>
      </c>
      <c r="B65" s="7" t="n">
        <v>812</v>
      </c>
      <c r="D65" s="7" t="n">
        <v>814</v>
      </c>
    </row>
    <row r="66" spans="1:5">
      <c r="A66" s="4" t="s">
        <v>885</v>
      </c>
      <c r="B66" s="4" t="s">
        <v>908</v>
      </c>
      <c r="D66" s="4" t="s">
        <v>909</v>
      </c>
    </row>
    <row r="67" spans="1:5">
      <c r="A67" s="4" t="s">
        <v>910</v>
      </c>
    </row>
    <row r="68" spans="1:5">
      <c r="A68" s="3" t="s">
        <v>880</v>
      </c>
    </row>
    <row r="69" spans="1:5">
      <c r="A69" s="4" t="s">
        <v>868</v>
      </c>
      <c r="B69" s="7" t="n">
        <v>768</v>
      </c>
      <c r="D69" s="7" t="n">
        <v>731</v>
      </c>
    </row>
    <row r="70" spans="1:5">
      <c r="A70" s="4" t="s">
        <v>885</v>
      </c>
      <c r="B70" s="4" t="s">
        <v>911</v>
      </c>
      <c r="D70" s="4" t="s">
        <v>912</v>
      </c>
    </row>
    <row r="71" spans="1:5">
      <c r="A71" s="4" t="s">
        <v>913</v>
      </c>
    </row>
    <row r="72" spans="1:5">
      <c r="A72" s="3" t="s">
        <v>880</v>
      </c>
    </row>
    <row r="73" spans="1:5">
      <c r="A73" s="4" t="s">
        <v>868</v>
      </c>
      <c r="B73" s="7" t="n">
        <v>235</v>
      </c>
      <c r="D73" s="7" t="n">
        <v>213</v>
      </c>
    </row>
    <row r="74" spans="1:5">
      <c r="A74" s="4" t="s">
        <v>885</v>
      </c>
      <c r="B74" s="4" t="s">
        <v>900</v>
      </c>
      <c r="D74" s="4" t="s">
        <v>900</v>
      </c>
    </row>
    <row r="75" spans="1:5">
      <c r="A75" s="4" t="s">
        <v>914</v>
      </c>
    </row>
    <row r="76" spans="1:5">
      <c r="A76" s="3" t="s">
        <v>880</v>
      </c>
    </row>
    <row r="77" spans="1:5">
      <c r="A77" s="4" t="s">
        <v>868</v>
      </c>
      <c r="B77" s="7" t="n">
        <v>133</v>
      </c>
      <c r="D77" s="7" t="n">
        <v>148</v>
      </c>
    </row>
    <row r="78" spans="1:5">
      <c r="A78" s="4" t="s">
        <v>885</v>
      </c>
      <c r="B78" s="4" t="s">
        <v>806</v>
      </c>
      <c r="D78" s="4" t="s">
        <v>8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3</v>
      </c>
      <c r="D2" s="2" t="s">
        <v>34</v>
      </c>
    </row>
    <row r="3" spans="1:4">
      <c r="A3" s="4" t="s">
        <v>209</v>
      </c>
      <c r="B3" s="7" t="n">
        <v>538</v>
      </c>
      <c r="C3" s="7" t="n">
        <v>418</v>
      </c>
      <c r="D3" s="7" t="n">
        <v>155</v>
      </c>
    </row>
    <row r="4" spans="1:4">
      <c r="A4" s="3" t="s">
        <v>210</v>
      </c>
    </row>
    <row r="5" spans="1:4">
      <c r="A5" s="4" t="s">
        <v>211</v>
      </c>
      <c r="B5" s="6" t="n">
        <v>1</v>
      </c>
      <c r="C5" s="6" t="n">
        <v>9</v>
      </c>
      <c r="D5" s="6" t="n">
        <v>108</v>
      </c>
    </row>
    <row r="6" spans="1:4">
      <c r="A6" s="4" t="s">
        <v>98</v>
      </c>
    </row>
    <row r="7" spans="1:4">
      <c r="A7" s="4" t="s">
        <v>212</v>
      </c>
      <c r="B7" s="6" t="n">
        <v>221</v>
      </c>
      <c r="C7" s="6" t="n">
        <v>181</v>
      </c>
      <c r="D7" s="6" t="n">
        <v>163</v>
      </c>
    </row>
    <row r="8" spans="1:4">
      <c r="A8" s="4" t="s">
        <v>92</v>
      </c>
    </row>
    <row r="9" spans="1:4">
      <c r="A9" s="4" t="s">
        <v>212</v>
      </c>
      <c r="B9" s="7" t="n">
        <v>120</v>
      </c>
      <c r="C9" s="7" t="n">
        <v>88</v>
      </c>
      <c r="D9" s="7" t="n">
        <v>1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915</v>
      </c>
      <c r="B1" s="2" t="s">
        <v>594</v>
      </c>
    </row>
    <row r="2" spans="1:2">
      <c r="A2" s="3" t="s">
        <v>237</v>
      </c>
    </row>
    <row r="3" spans="1:2">
      <c r="A3" s="4" t="s">
        <v>916</v>
      </c>
      <c r="B3"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17</v>
      </c>
      <c r="B1" s="2" t="s">
        <v>1</v>
      </c>
    </row>
    <row r="2" spans="1:3">
      <c r="B2" s="2" t="s">
        <v>2</v>
      </c>
      <c r="C2" s="2" t="s">
        <v>33</v>
      </c>
    </row>
    <row r="3" spans="1:3">
      <c r="A3" s="3" t="s">
        <v>918</v>
      </c>
    </row>
    <row r="4" spans="1:3">
      <c r="A4" s="4" t="s">
        <v>919</v>
      </c>
      <c r="B4" s="7" t="n">
        <v>1500000</v>
      </c>
    </row>
    <row r="5" spans="1:3">
      <c r="A5" s="4" t="s">
        <v>920</v>
      </c>
    </row>
    <row r="6" spans="1:3">
      <c r="A6" s="3" t="s">
        <v>918</v>
      </c>
    </row>
    <row r="7" spans="1:3">
      <c r="A7" s="4" t="s">
        <v>921</v>
      </c>
      <c r="B7" s="4" t="s">
        <v>922</v>
      </c>
    </row>
    <row r="8" spans="1:3">
      <c r="A8" s="3" t="s">
        <v>923</v>
      </c>
    </row>
    <row r="9" spans="1:3">
      <c r="A9" s="4" t="s">
        <v>924</v>
      </c>
      <c r="B9" s="7" t="n">
        <v>195100000000</v>
      </c>
      <c r="C9" s="7" t="n">
        <v>195900000000</v>
      </c>
    </row>
    <row r="10" spans="1:3">
      <c r="A10" s="4" t="s">
        <v>925</v>
      </c>
      <c r="B10" s="7" t="n">
        <v>142400000000</v>
      </c>
      <c r="C10" s="7" t="n">
        <v>142400000000</v>
      </c>
    </row>
    <row r="11" spans="1:3">
      <c r="A11" s="4" t="s">
        <v>926</v>
      </c>
    </row>
    <row r="12" spans="1:3">
      <c r="A12" s="3" t="s">
        <v>918</v>
      </c>
    </row>
    <row r="13" spans="1:3">
      <c r="A13" s="4" t="s">
        <v>921</v>
      </c>
      <c r="B13" s="4" t="s">
        <v>572</v>
      </c>
    </row>
    <row r="14" spans="1:3">
      <c r="A14" s="4" t="s">
        <v>927</v>
      </c>
    </row>
    <row r="15" spans="1:3">
      <c r="A15" s="3" t="s">
        <v>918</v>
      </c>
    </row>
    <row r="16" spans="1:3">
      <c r="A16" s="4" t="s">
        <v>921</v>
      </c>
      <c r="B16" s="4" t="s">
        <v>572</v>
      </c>
    </row>
    <row r="17" spans="1:3">
      <c r="A17" s="4" t="s">
        <v>928</v>
      </c>
    </row>
    <row r="18" spans="1:3">
      <c r="A18" s="3" t="s">
        <v>918</v>
      </c>
    </row>
    <row r="19" spans="1:3">
      <c r="A19" s="4" t="s">
        <v>929</v>
      </c>
      <c r="B19" s="7" t="n">
        <v>10000000</v>
      </c>
    </row>
    <row r="20" spans="1:3">
      <c r="A20" s="4" t="s">
        <v>930</v>
      </c>
    </row>
    <row r="21" spans="1:3">
      <c r="A21" s="3" t="s">
        <v>918</v>
      </c>
    </row>
    <row r="22" spans="1:3">
      <c r="A22" s="4" t="s">
        <v>929</v>
      </c>
      <c r="B22" s="7" t="n">
        <v>10000000</v>
      </c>
    </row>
    <row r="23" spans="1:3">
      <c r="A23" s="4" t="s">
        <v>540</v>
      </c>
    </row>
    <row r="24" spans="1:3">
      <c r="A24" s="3" t="s">
        <v>918</v>
      </c>
    </row>
    <row r="25" spans="1:3">
      <c r="A25" s="4" t="s">
        <v>921</v>
      </c>
      <c r="B25" s="4" t="s">
        <v>572</v>
      </c>
    </row>
    <row r="26" spans="1:3">
      <c r="A26" s="4" t="s">
        <v>931</v>
      </c>
    </row>
    <row r="27" spans="1:3">
      <c r="A27" s="3" t="s">
        <v>918</v>
      </c>
    </row>
    <row r="28" spans="1:3">
      <c r="A28" s="4" t="s">
        <v>929</v>
      </c>
      <c r="B28" s="7" t="n">
        <v>5000</v>
      </c>
    </row>
    <row r="29" spans="1:3">
      <c r="A29" s="4" t="s">
        <v>932</v>
      </c>
    </row>
    <row r="30" spans="1:3">
      <c r="A30" s="3" t="s">
        <v>918</v>
      </c>
    </row>
    <row r="31" spans="1:3">
      <c r="A31" s="4" t="s">
        <v>933</v>
      </c>
      <c r="B31" s="6" t="n">
        <v>5000000</v>
      </c>
    </row>
    <row r="32" spans="1:3">
      <c r="A32" s="4" t="s">
        <v>934</v>
      </c>
      <c r="B32" s="6" t="n">
        <v>1000000</v>
      </c>
    </row>
    <row r="33" spans="1:3">
      <c r="A33" s="4" t="s">
        <v>935</v>
      </c>
      <c r="B33" s="6" t="n">
        <v>200000000</v>
      </c>
    </row>
    <row r="34" spans="1:3">
      <c r="A34" s="4" t="s">
        <v>936</v>
      </c>
      <c r="B34" s="6" t="n">
        <v>180000000</v>
      </c>
    </row>
    <row r="35" spans="1:3">
      <c r="A35" s="4" t="s">
        <v>937</v>
      </c>
      <c r="B35" s="7" t="n">
        <v>20000000</v>
      </c>
    </row>
    <row r="36" spans="1:3">
      <c r="A36" s="4" t="s">
        <v>938</v>
      </c>
      <c r="B36" s="4" t="s">
        <v>922</v>
      </c>
    </row>
    <row r="37" spans="1:3">
      <c r="A37" s="4" t="s">
        <v>939</v>
      </c>
      <c r="B37" s="7" t="n">
        <v>5000000</v>
      </c>
    </row>
    <row r="38" spans="1:3">
      <c r="A38" s="4" t="s">
        <v>940</v>
      </c>
      <c r="B38" s="4" t="s">
        <v>9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34</v>
      </c>
    </row>
    <row r="3" spans="1:4">
      <c r="A3" s="3" t="s">
        <v>942</v>
      </c>
    </row>
    <row r="4" spans="1:4">
      <c r="A4" s="4" t="s">
        <v>943</v>
      </c>
      <c r="B4" s="7" t="n">
        <v>1426</v>
      </c>
      <c r="C4" s="7" t="n">
        <v>1394</v>
      </c>
      <c r="D4" s="7" t="n">
        <v>1491</v>
      </c>
    </row>
    <row r="5" spans="1:4">
      <c r="A5" s="4" t="s">
        <v>944</v>
      </c>
    </row>
    <row r="6" spans="1:4">
      <c r="A6" s="3" t="s">
        <v>942</v>
      </c>
    </row>
    <row r="7" spans="1:4">
      <c r="A7" s="4" t="s">
        <v>945</v>
      </c>
      <c r="B7" s="6" t="n">
        <v>621</v>
      </c>
      <c r="C7" s="6" t="n">
        <v>637</v>
      </c>
      <c r="D7" s="6" t="n">
        <v>642</v>
      </c>
    </row>
    <row r="8" spans="1:4">
      <c r="A8" s="4" t="s">
        <v>946</v>
      </c>
      <c r="B8" s="6" t="n">
        <v>-225</v>
      </c>
      <c r="C8" s="6" t="n">
        <v>-227</v>
      </c>
      <c r="D8" s="6" t="n">
        <v>-225</v>
      </c>
    </row>
    <row r="9" spans="1:4">
      <c r="A9" s="4" t="s">
        <v>943</v>
      </c>
      <c r="B9" s="7" t="n">
        <v>396</v>
      </c>
      <c r="C9" s="7" t="n">
        <v>410</v>
      </c>
      <c r="D9" s="7" t="n">
        <v>4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3</v>
      </c>
      <c r="D2" s="2" t="s">
        <v>34</v>
      </c>
    </row>
    <row r="3" spans="1:4">
      <c r="A3" s="3" t="s">
        <v>948</v>
      </c>
    </row>
    <row r="4" spans="1:4">
      <c r="A4" s="4" t="s">
        <v>943</v>
      </c>
      <c r="B4" s="7" t="n">
        <v>1426</v>
      </c>
      <c r="C4" s="7" t="n">
        <v>1394</v>
      </c>
      <c r="D4" s="7" t="n">
        <v>1491</v>
      </c>
    </row>
    <row r="5" spans="1:4">
      <c r="A5" s="4" t="s">
        <v>932</v>
      </c>
    </row>
    <row r="6" spans="1:4">
      <c r="A6" s="3" t="s">
        <v>949</v>
      </c>
    </row>
    <row r="7" spans="1:4">
      <c r="A7" s="4" t="s">
        <v>950</v>
      </c>
      <c r="B7" s="6" t="n">
        <v>1101</v>
      </c>
      <c r="C7" s="6" t="n">
        <v>1119</v>
      </c>
      <c r="D7" s="6" t="n">
        <v>1085</v>
      </c>
    </row>
    <row r="8" spans="1:4">
      <c r="A8" s="4" t="s">
        <v>951</v>
      </c>
      <c r="B8" s="6" t="n">
        <v>-55</v>
      </c>
      <c r="C8" s="6" t="n">
        <v>-171</v>
      </c>
      <c r="D8" s="6" t="n">
        <v>-20</v>
      </c>
    </row>
    <row r="9" spans="1:4">
      <c r="A9" s="4" t="s">
        <v>952</v>
      </c>
      <c r="B9" s="6" t="n">
        <v>1046</v>
      </c>
      <c r="C9" s="6" t="n">
        <v>948</v>
      </c>
      <c r="D9" s="6" t="n">
        <v>1065</v>
      </c>
    </row>
    <row r="10" spans="1:4">
      <c r="A10" s="3" t="s">
        <v>948</v>
      </c>
    </row>
    <row r="11" spans="1:4">
      <c r="A11" s="4" t="s">
        <v>953</v>
      </c>
      <c r="B11" s="6" t="n">
        <v>1124</v>
      </c>
      <c r="C11" s="6" t="n">
        <v>1107</v>
      </c>
      <c r="D11" s="6" t="n">
        <v>1094</v>
      </c>
    </row>
    <row r="12" spans="1:4">
      <c r="A12" s="4" t="s">
        <v>954</v>
      </c>
      <c r="B12" s="6" t="n">
        <v>-94</v>
      </c>
      <c r="C12" s="6" t="n">
        <v>-123</v>
      </c>
      <c r="D12" s="6" t="n">
        <v>-20</v>
      </c>
    </row>
    <row r="13" spans="1:4">
      <c r="A13" s="4" t="s">
        <v>943</v>
      </c>
      <c r="B13" s="7" t="n">
        <v>1030</v>
      </c>
      <c r="C13" s="7" t="n">
        <v>984</v>
      </c>
      <c r="D13" s="7" t="n">
        <v>10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5</v>
      </c>
      <c r="B1" s="2" t="s">
        <v>1</v>
      </c>
    </row>
    <row r="2" spans="1:4">
      <c r="B2" s="2" t="s">
        <v>2</v>
      </c>
      <c r="C2" s="2" t="s">
        <v>33</v>
      </c>
      <c r="D2" s="2" t="s">
        <v>34</v>
      </c>
    </row>
    <row r="3" spans="1:4">
      <c r="A3" s="3" t="s">
        <v>942</v>
      </c>
    </row>
    <row r="4" spans="1:4">
      <c r="A4" s="4" t="s">
        <v>956</v>
      </c>
      <c r="B4" s="7" t="n">
        <v>402</v>
      </c>
      <c r="C4" s="7" t="n">
        <v>357</v>
      </c>
      <c r="D4" s="7" t="n">
        <v>323</v>
      </c>
    </row>
    <row r="5" spans="1:4">
      <c r="A5" s="4" t="s">
        <v>957</v>
      </c>
      <c r="B5" s="6" t="n">
        <v>3200</v>
      </c>
      <c r="C5" s="6" t="n">
        <v>3000</v>
      </c>
    </row>
    <row r="6" spans="1:4">
      <c r="A6" s="4" t="s">
        <v>958</v>
      </c>
      <c r="B6" s="6" t="n">
        <v>484</v>
      </c>
      <c r="C6" s="6" t="n">
        <v>509</v>
      </c>
    </row>
    <row r="7" spans="1:4">
      <c r="A7" s="4" t="s">
        <v>959</v>
      </c>
    </row>
    <row r="8" spans="1:4">
      <c r="A8" s="3" t="s">
        <v>942</v>
      </c>
    </row>
    <row r="9" spans="1:4">
      <c r="A9" s="4" t="s">
        <v>960</v>
      </c>
      <c r="B9" s="6" t="n">
        <v>126</v>
      </c>
      <c r="C9" s="6" t="n">
        <v>114</v>
      </c>
      <c r="D9" s="7" t="n">
        <v>110</v>
      </c>
    </row>
    <row r="10" spans="1:4">
      <c r="A10" s="4" t="s">
        <v>540</v>
      </c>
    </row>
    <row r="11" spans="1:4">
      <c r="A11" s="3" t="s">
        <v>942</v>
      </c>
    </row>
    <row r="12" spans="1:4">
      <c r="A12" s="4" t="s">
        <v>961</v>
      </c>
      <c r="B12" s="7" t="n">
        <v>2500</v>
      </c>
      <c r="C12" s="7" t="n">
        <v>2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962</v>
      </c>
      <c r="C1" s="2" t="s">
        <v>1</v>
      </c>
    </row>
    <row r="2" spans="1:4">
      <c r="C2" s="2" t="s">
        <v>2</v>
      </c>
      <c r="D2" s="2" t="s">
        <v>33</v>
      </c>
    </row>
    <row r="3" spans="1:4">
      <c r="A3" s="3" t="s">
        <v>963</v>
      </c>
    </row>
    <row r="4" spans="1:4">
      <c r="A4" s="4" t="s">
        <v>964</v>
      </c>
      <c r="C4" s="7" t="n">
        <v>1175</v>
      </c>
      <c r="D4" s="7" t="n">
        <v>1104</v>
      </c>
    </row>
    <row r="5" spans="1:4">
      <c r="A5" s="4" t="s">
        <v>965</v>
      </c>
      <c r="B5" s="4" t="s">
        <v>114</v>
      </c>
      <c r="D5" s="6" t="n">
        <v>49</v>
      </c>
    </row>
    <row r="6" spans="1:4">
      <c r="A6" s="4" t="s">
        <v>966</v>
      </c>
      <c r="C6" s="6" t="n">
        <v>-16</v>
      </c>
      <c r="D6" s="6" t="n">
        <v>24</v>
      </c>
    </row>
    <row r="7" spans="1:4">
      <c r="A7" s="4" t="s">
        <v>967</v>
      </c>
      <c r="C7" s="6" t="n">
        <v>-1</v>
      </c>
      <c r="D7" s="6" t="n">
        <v>-2</v>
      </c>
    </row>
    <row r="8" spans="1:4">
      <c r="A8" s="4" t="s">
        <v>968</v>
      </c>
      <c r="C8" s="6" t="n">
        <v>1158</v>
      </c>
      <c r="D8" s="6" t="n">
        <v>1175</v>
      </c>
    </row>
    <row r="9" spans="1:4">
      <c r="A9" s="4" t="s">
        <v>630</v>
      </c>
    </row>
    <row r="10" spans="1:4">
      <c r="A10" s="3" t="s">
        <v>963</v>
      </c>
    </row>
    <row r="11" spans="1:4">
      <c r="A11" s="4" t="s">
        <v>964</v>
      </c>
      <c r="C11" s="6" t="n">
        <v>279</v>
      </c>
      <c r="D11" s="6" t="n">
        <v>252</v>
      </c>
    </row>
    <row r="12" spans="1:4">
      <c r="A12" s="4" t="s">
        <v>965</v>
      </c>
      <c r="B12" s="4" t="s">
        <v>114</v>
      </c>
      <c r="D12" s="6" t="n">
        <v>27</v>
      </c>
    </row>
    <row r="13" spans="1:4">
      <c r="A13" s="4" t="s">
        <v>968</v>
      </c>
      <c r="C13" s="6" t="n">
        <v>279</v>
      </c>
      <c r="D13" s="6" t="n">
        <v>279</v>
      </c>
    </row>
    <row r="14" spans="1:4">
      <c r="A14" s="4" t="s">
        <v>641</v>
      </c>
    </row>
    <row r="15" spans="1:4">
      <c r="A15" s="3" t="s">
        <v>963</v>
      </c>
    </row>
    <row r="16" spans="1:4">
      <c r="A16" s="4" t="s">
        <v>964</v>
      </c>
      <c r="C16" s="6" t="n">
        <v>805</v>
      </c>
      <c r="D16" s="6" t="n">
        <v>761</v>
      </c>
    </row>
    <row r="17" spans="1:4">
      <c r="A17" s="4" t="s">
        <v>965</v>
      </c>
      <c r="B17" s="4" t="s">
        <v>114</v>
      </c>
      <c r="D17" s="6" t="n">
        <v>22</v>
      </c>
    </row>
    <row r="18" spans="1:4">
      <c r="A18" s="4" t="s">
        <v>966</v>
      </c>
      <c r="C18" s="6" t="n">
        <v>-16</v>
      </c>
      <c r="D18" s="6" t="n">
        <v>24</v>
      </c>
    </row>
    <row r="19" spans="1:4">
      <c r="A19" s="4" t="s">
        <v>967</v>
      </c>
      <c r="C19" s="6" t="n">
        <v>-1</v>
      </c>
      <c r="D19" s="6" t="n">
        <v>-2</v>
      </c>
    </row>
    <row r="20" spans="1:4">
      <c r="A20" s="4" t="s">
        <v>968</v>
      </c>
      <c r="C20" s="6" t="n">
        <v>788</v>
      </c>
      <c r="D20" s="6" t="n">
        <v>805</v>
      </c>
    </row>
    <row r="21" spans="1:4">
      <c r="A21" s="4" t="s">
        <v>651</v>
      </c>
    </row>
    <row r="22" spans="1:4">
      <c r="A22" s="3" t="s">
        <v>963</v>
      </c>
    </row>
    <row r="23" spans="1:4">
      <c r="A23" s="4" t="s">
        <v>964</v>
      </c>
      <c r="C23" s="6" t="n">
        <v>46</v>
      </c>
      <c r="D23" s="6" t="n">
        <v>46</v>
      </c>
    </row>
    <row r="24" spans="1:4">
      <c r="A24" s="4" t="s">
        <v>968</v>
      </c>
      <c r="C24" s="6" t="n">
        <v>46</v>
      </c>
      <c r="D24" s="6" t="n">
        <v>46</v>
      </c>
    </row>
    <row r="25" spans="1:4">
      <c r="A25" s="4" t="s">
        <v>657</v>
      </c>
    </row>
    <row r="26" spans="1:4">
      <c r="A26" s="3" t="s">
        <v>963</v>
      </c>
    </row>
    <row r="27" spans="1:4">
      <c r="A27" s="4" t="s">
        <v>964</v>
      </c>
      <c r="C27" s="6" t="n">
        <v>45</v>
      </c>
      <c r="D27" s="6" t="n">
        <v>45</v>
      </c>
    </row>
    <row r="28" spans="1:4">
      <c r="A28" s="4" t="s">
        <v>968</v>
      </c>
      <c r="C28" s="7" t="n">
        <v>45</v>
      </c>
      <c r="D28" s="7" t="n">
        <v>45</v>
      </c>
    </row>
    <row r="29" spans="1:4"/>
    <row r="30" spans="1:4">
      <c r="A30" s="4" t="s">
        <v>114</v>
      </c>
      <c r="B30" s="4" t="s">
        <v>969</v>
      </c>
    </row>
  </sheetData>
  <mergeCells count="4">
    <mergeCell ref="A1:B2"/>
    <mergeCell ref="C1:D1"/>
    <mergeCell ref="A29:C29"/>
    <mergeCell ref="B30:C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34</v>
      </c>
    </row>
    <row r="3" spans="1:4">
      <c r="A3" s="3" t="s">
        <v>971</v>
      </c>
    </row>
    <row r="4" spans="1:4">
      <c r="A4" s="4" t="s">
        <v>972</v>
      </c>
      <c r="B4" s="7" t="n">
        <v>646</v>
      </c>
      <c r="C4" s="7" t="n">
        <v>647</v>
      </c>
    </row>
    <row r="5" spans="1:4">
      <c r="A5" s="4" t="s">
        <v>973</v>
      </c>
      <c r="B5" s="6" t="n">
        <v>69</v>
      </c>
      <c r="C5" s="6" t="n">
        <v>67</v>
      </c>
    </row>
    <row r="6" spans="1:4">
      <c r="A6" s="4" t="s">
        <v>974</v>
      </c>
      <c r="B6" s="6" t="n">
        <v>567</v>
      </c>
      <c r="C6" s="6" t="n">
        <v>572</v>
      </c>
    </row>
    <row r="7" spans="1:4">
      <c r="A7" s="4" t="s">
        <v>975</v>
      </c>
      <c r="B7" s="6" t="n">
        <v>-451</v>
      </c>
      <c r="C7" s="6" t="n">
        <v>-434</v>
      </c>
    </row>
    <row r="8" spans="1:4">
      <c r="A8" s="4" t="s">
        <v>976</v>
      </c>
      <c r="B8" s="6" t="n">
        <v>116</v>
      </c>
      <c r="C8" s="6" t="n">
        <v>138</v>
      </c>
    </row>
    <row r="9" spans="1:4">
      <c r="A9" s="4" t="s">
        <v>977</v>
      </c>
      <c r="B9" s="7" t="n">
        <v>9</v>
      </c>
    </row>
    <row r="10" spans="1:4">
      <c r="A10" s="4" t="s">
        <v>978</v>
      </c>
      <c r="B10" s="4" t="s">
        <v>979</v>
      </c>
    </row>
    <row r="11" spans="1:4">
      <c r="A11" s="4" t="s">
        <v>980</v>
      </c>
      <c r="B11" s="7" t="n">
        <v>30</v>
      </c>
      <c r="C11" s="6" t="n">
        <v>27</v>
      </c>
      <c r="D11" s="7" t="n">
        <v>28</v>
      </c>
    </row>
    <row r="12" spans="1:4">
      <c r="A12" s="3" t="s">
        <v>981</v>
      </c>
    </row>
    <row r="13" spans="1:4">
      <c r="A13" s="6" t="n">
        <v>2019</v>
      </c>
      <c r="B13" s="6" t="n">
        <v>28</v>
      </c>
    </row>
    <row r="14" spans="1:4">
      <c r="A14" s="6" t="n">
        <v>2020</v>
      </c>
      <c r="B14" s="6" t="n">
        <v>22</v>
      </c>
    </row>
    <row r="15" spans="1:4">
      <c r="A15" s="6" t="n">
        <v>2021</v>
      </c>
      <c r="B15" s="6" t="n">
        <v>19</v>
      </c>
    </row>
    <row r="16" spans="1:4">
      <c r="A16" s="6" t="n">
        <v>2022</v>
      </c>
      <c r="B16" s="6" t="n">
        <v>16</v>
      </c>
    </row>
    <row r="17" spans="1:4">
      <c r="A17" s="6" t="n">
        <v>2023</v>
      </c>
      <c r="B17" s="6" t="n">
        <v>13</v>
      </c>
    </row>
    <row r="18" spans="1:4">
      <c r="A18" s="4" t="s">
        <v>982</v>
      </c>
    </row>
    <row r="19" spans="1:4">
      <c r="A19" s="3" t="s">
        <v>971</v>
      </c>
    </row>
    <row r="20" spans="1:4">
      <c r="A20" s="4" t="s">
        <v>974</v>
      </c>
      <c r="B20" s="6" t="n">
        <v>184</v>
      </c>
      <c r="C20" s="6" t="n">
        <v>194</v>
      </c>
    </row>
    <row r="21" spans="1:4">
      <c r="A21" s="4" t="s">
        <v>975</v>
      </c>
      <c r="B21" s="6" t="n">
        <v>-134</v>
      </c>
      <c r="C21" s="6" t="n">
        <v>-124</v>
      </c>
    </row>
    <row r="22" spans="1:4">
      <c r="A22" s="4" t="s">
        <v>976</v>
      </c>
      <c r="B22" s="6" t="n">
        <v>50</v>
      </c>
      <c r="C22" s="6" t="n">
        <v>70</v>
      </c>
    </row>
    <row r="23" spans="1:4">
      <c r="A23" s="4" t="s">
        <v>983</v>
      </c>
    </row>
    <row r="24" spans="1:4">
      <c r="A24" s="3" t="s">
        <v>971</v>
      </c>
    </row>
    <row r="25" spans="1:4">
      <c r="A25" s="4" t="s">
        <v>974</v>
      </c>
      <c r="B25" s="6" t="n">
        <v>215</v>
      </c>
      <c r="C25" s="6" t="n">
        <v>222</v>
      </c>
    </row>
    <row r="26" spans="1:4">
      <c r="A26" s="4" t="s">
        <v>975</v>
      </c>
      <c r="B26" s="6" t="n">
        <v>-193</v>
      </c>
      <c r="C26" s="6" t="n">
        <v>-194</v>
      </c>
    </row>
    <row r="27" spans="1:4">
      <c r="A27" s="4" t="s">
        <v>976</v>
      </c>
      <c r="B27" s="6" t="n">
        <v>22</v>
      </c>
      <c r="C27" s="6" t="n">
        <v>28</v>
      </c>
    </row>
    <row r="28" spans="1:4">
      <c r="A28" s="4" t="s">
        <v>984</v>
      </c>
    </row>
    <row r="29" spans="1:4">
      <c r="A29" s="3" t="s">
        <v>971</v>
      </c>
    </row>
    <row r="30" spans="1:4">
      <c r="A30" s="4" t="s">
        <v>974</v>
      </c>
      <c r="B30" s="6" t="n">
        <v>168</v>
      </c>
      <c r="C30" s="6" t="n">
        <v>156</v>
      </c>
    </row>
    <row r="31" spans="1:4">
      <c r="A31" s="4" t="s">
        <v>975</v>
      </c>
      <c r="B31" s="6" t="n">
        <v>-124</v>
      </c>
      <c r="C31" s="6" t="n">
        <v>-116</v>
      </c>
    </row>
    <row r="32" spans="1:4">
      <c r="A32" s="4" t="s">
        <v>976</v>
      </c>
      <c r="B32" s="7" t="n">
        <v>44</v>
      </c>
      <c r="C32" s="7" t="n">
        <v>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4"/>
  </cols>
  <sheetData>
    <row r="1" spans="1:5">
      <c r="A1" s="1" t="s">
        <v>985</v>
      </c>
      <c r="B1" s="2" t="s">
        <v>1</v>
      </c>
    </row>
    <row r="2" spans="1:5">
      <c r="B2" s="2" t="s">
        <v>2</v>
      </c>
      <c r="C2" s="2" t="s">
        <v>33</v>
      </c>
      <c r="D2" s="2" t="s">
        <v>34</v>
      </c>
    </row>
    <row r="3" spans="1:5">
      <c r="A3" s="3" t="s">
        <v>986</v>
      </c>
    </row>
    <row r="4" spans="1:5">
      <c r="A4" s="4" t="s">
        <v>987</v>
      </c>
      <c r="D4" s="7" t="n">
        <v>-27</v>
      </c>
    </row>
    <row r="5" spans="1:5">
      <c r="A5" s="4" t="s">
        <v>988</v>
      </c>
      <c r="D5" s="6" t="n">
        <v>58</v>
      </c>
    </row>
    <row r="6" spans="1:5">
      <c r="A6" s="4" t="s">
        <v>98</v>
      </c>
    </row>
    <row r="7" spans="1:5">
      <c r="A7" s="3" t="s">
        <v>986</v>
      </c>
    </row>
    <row r="8" spans="1:5">
      <c r="A8" s="4" t="s">
        <v>989</v>
      </c>
      <c r="B8" s="7" t="n">
        <v>2676</v>
      </c>
      <c r="C8" s="7" t="n">
        <v>2648</v>
      </c>
      <c r="D8" s="6" t="n">
        <v>2730</v>
      </c>
    </row>
    <row r="9" spans="1:5">
      <c r="A9" s="4" t="s">
        <v>990</v>
      </c>
      <c r="B9" s="6" t="n">
        <v>318</v>
      </c>
      <c r="C9" s="6" t="n">
        <v>302</v>
      </c>
      <c r="D9" s="6" t="n">
        <v>360</v>
      </c>
      <c r="E9" s="4" t="s">
        <v>114</v>
      </c>
    </row>
    <row r="10" spans="1:5">
      <c r="A10" s="4" t="s">
        <v>991</v>
      </c>
      <c r="B10" s="6" t="n">
        <v>-355</v>
      </c>
      <c r="C10" s="6" t="n">
        <v>-279</v>
      </c>
      <c r="D10" s="6" t="n">
        <v>-334</v>
      </c>
    </row>
    <row r="11" spans="1:5">
      <c r="A11" s="4" t="s">
        <v>992</v>
      </c>
      <c r="B11" s="6" t="n">
        <v>33</v>
      </c>
      <c r="C11" s="6" t="n">
        <v>12</v>
      </c>
      <c r="D11" s="6" t="n">
        <v>-81</v>
      </c>
      <c r="E11" s="4" t="s">
        <v>721</v>
      </c>
    </row>
    <row r="12" spans="1:5">
      <c r="A12" s="4" t="s">
        <v>993</v>
      </c>
      <c r="B12" s="6" t="n">
        <v>104</v>
      </c>
      <c r="C12" s="6" t="n">
        <v>-7</v>
      </c>
      <c r="D12" s="6" t="n">
        <v>-27</v>
      </c>
    </row>
    <row r="13" spans="1:5">
      <c r="A13" s="4" t="s">
        <v>994</v>
      </c>
      <c r="B13" s="6" t="n">
        <v>2776</v>
      </c>
      <c r="C13" s="6" t="n">
        <v>2676</v>
      </c>
      <c r="D13" s="6" t="n">
        <v>2648</v>
      </c>
    </row>
    <row r="14" spans="1:5">
      <c r="A14" s="3" t="s">
        <v>995</v>
      </c>
    </row>
    <row r="15" spans="1:5">
      <c r="A15" s="4" t="s">
        <v>989</v>
      </c>
      <c r="B15" s="6" t="n">
        <v>276</v>
      </c>
      <c r="C15" s="6" t="n">
        <v>302</v>
      </c>
      <c r="D15" s="6" t="n">
        <v>335</v>
      </c>
    </row>
    <row r="16" spans="1:5">
      <c r="A16" s="4" t="s">
        <v>996</v>
      </c>
      <c r="B16" s="6" t="n">
        <v>2</v>
      </c>
      <c r="C16" s="6" t="n">
        <v>4</v>
      </c>
      <c r="D16" s="6" t="n">
        <v>5</v>
      </c>
    </row>
    <row r="17" spans="1:5">
      <c r="A17" s="4" t="s">
        <v>991</v>
      </c>
      <c r="B17" s="6" t="n">
        <v>-43</v>
      </c>
      <c r="C17" s="6" t="n">
        <v>-35</v>
      </c>
      <c r="D17" s="6" t="n">
        <v>-42</v>
      </c>
    </row>
    <row r="18" spans="1:5">
      <c r="A18" s="4" t="s">
        <v>992</v>
      </c>
      <c r="B18" s="6" t="n">
        <v>0</v>
      </c>
      <c r="C18" s="6" t="n">
        <v>-1</v>
      </c>
      <c r="D18" s="6" t="n">
        <v>4</v>
      </c>
    </row>
    <row r="19" spans="1:5">
      <c r="A19" s="4" t="s">
        <v>993</v>
      </c>
      <c r="B19" s="6" t="n">
        <v>16</v>
      </c>
      <c r="C19" s="6" t="n">
        <v>6</v>
      </c>
      <c r="D19" s="6" t="n">
        <v>0</v>
      </c>
    </row>
    <row r="20" spans="1:5">
      <c r="A20" s="4" t="s">
        <v>994</v>
      </c>
      <c r="B20" s="7" t="n">
        <v>251</v>
      </c>
      <c r="C20" s="7" t="n">
        <v>276</v>
      </c>
      <c r="D20" s="7" t="n">
        <v>302</v>
      </c>
    </row>
    <row r="21" spans="1:5"/>
    <row r="22" spans="1:5">
      <c r="A22" s="4" t="s">
        <v>114</v>
      </c>
      <c r="B22" s="4" t="s">
        <v>997</v>
      </c>
    </row>
    <row r="23" spans="1:5">
      <c r="A23" s="4" t="s">
        <v>721</v>
      </c>
      <c r="B23" s="4" t="s">
        <v>998</v>
      </c>
    </row>
  </sheetData>
  <mergeCells count="6">
    <mergeCell ref="A1:A2"/>
    <mergeCell ref="B1:E1"/>
    <mergeCell ref="D2:E2"/>
    <mergeCell ref="A21:E21"/>
    <mergeCell ref="B22:E22"/>
    <mergeCell ref="B23:E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33</v>
      </c>
    </row>
    <row r="2" spans="1:4">
      <c r="A2" s="4" t="s">
        <v>1000</v>
      </c>
      <c r="C2" s="7" t="n">
        <v>19941</v>
      </c>
      <c r="D2" s="7" t="n">
        <v>20251</v>
      </c>
    </row>
    <row r="3" spans="1:4">
      <c r="A3" s="4" t="s">
        <v>1001</v>
      </c>
      <c r="C3" s="6" t="n">
        <v>9292</v>
      </c>
      <c r="D3" s="6" t="n">
        <v>8750</v>
      </c>
    </row>
    <row r="4" spans="1:4">
      <c r="A4" s="4" t="s">
        <v>1002</v>
      </c>
      <c r="C4" s="6" t="n">
        <v>891</v>
      </c>
      <c r="D4" s="6" t="n">
        <v>903</v>
      </c>
    </row>
    <row r="5" spans="1:4">
      <c r="A5" s="4" t="s">
        <v>81</v>
      </c>
      <c r="C5" s="6" t="n">
        <v>30124</v>
      </c>
      <c r="D5" s="6" t="n">
        <v>29904</v>
      </c>
    </row>
    <row r="6" spans="1:4">
      <c r="A6" s="4" t="s">
        <v>1003</v>
      </c>
    </row>
    <row r="7" spans="1:4">
      <c r="A7" s="4" t="s">
        <v>1000</v>
      </c>
      <c r="B7" s="4" t="s">
        <v>114</v>
      </c>
      <c r="C7" s="6" t="n">
        <v>9338</v>
      </c>
      <c r="D7" s="6" t="n">
        <v>9934</v>
      </c>
    </row>
    <row r="8" spans="1:4">
      <c r="A8" s="4" t="s">
        <v>1004</v>
      </c>
    </row>
    <row r="9" spans="1:4">
      <c r="A9" s="4" t="s">
        <v>1000</v>
      </c>
      <c r="C9" s="6" t="n">
        <v>5129</v>
      </c>
      <c r="D9" s="6" t="n">
        <v>5166</v>
      </c>
    </row>
    <row r="10" spans="1:4">
      <c r="A10" s="4" t="s">
        <v>1005</v>
      </c>
    </row>
    <row r="11" spans="1:4">
      <c r="A11" s="4" t="s">
        <v>1000</v>
      </c>
      <c r="C11" s="6" t="n">
        <v>3063</v>
      </c>
      <c r="D11" s="6" t="n">
        <v>3047</v>
      </c>
    </row>
    <row r="12" spans="1:4">
      <c r="A12" s="4" t="s">
        <v>1006</v>
      </c>
    </row>
    <row r="13" spans="1:4">
      <c r="A13" s="4" t="s">
        <v>1000</v>
      </c>
      <c r="C13" s="6" t="n">
        <v>1728</v>
      </c>
      <c r="D13" s="6" t="n">
        <v>1384</v>
      </c>
    </row>
    <row r="14" spans="1:4">
      <c r="A14" s="4" t="s">
        <v>1007</v>
      </c>
    </row>
    <row r="15" spans="1:4">
      <c r="A15" s="4" t="s">
        <v>1000</v>
      </c>
      <c r="C15" s="6" t="n">
        <v>683</v>
      </c>
      <c r="D15" s="6" t="n">
        <v>720</v>
      </c>
    </row>
    <row r="16" spans="1:4">
      <c r="A16" s="4" t="s">
        <v>1008</v>
      </c>
    </row>
    <row r="17" spans="1:4">
      <c r="A17" s="4" t="s">
        <v>1001</v>
      </c>
      <c r="C17" s="6" t="n">
        <v>875</v>
      </c>
      <c r="D17" s="6" t="n">
        <v>463</v>
      </c>
    </row>
    <row r="18" spans="1:4">
      <c r="A18" s="4" t="s">
        <v>1009</v>
      </c>
    </row>
    <row r="19" spans="1:4">
      <c r="A19" s="4" t="s">
        <v>1001</v>
      </c>
      <c r="B19" s="4" t="s">
        <v>721</v>
      </c>
      <c r="C19" s="6" t="n">
        <v>-19</v>
      </c>
      <c r="D19" s="6" t="n">
        <v>-80</v>
      </c>
    </row>
    <row r="20" spans="1:4">
      <c r="A20" s="4" t="s">
        <v>1010</v>
      </c>
    </row>
    <row r="21" spans="1:4">
      <c r="A21" s="4" t="s">
        <v>1001</v>
      </c>
      <c r="C21" s="6" t="n">
        <v>26</v>
      </c>
      <c r="D21" s="6" t="n">
        <v>78</v>
      </c>
    </row>
    <row r="22" spans="1:4">
      <c r="A22" s="4" t="s">
        <v>1011</v>
      </c>
    </row>
    <row r="23" spans="1:4">
      <c r="A23" s="4" t="s">
        <v>1001</v>
      </c>
      <c r="C23" s="6" t="n">
        <v>1459</v>
      </c>
      <c r="D23" s="6" t="n">
        <v>1484</v>
      </c>
    </row>
    <row r="24" spans="1:4">
      <c r="A24" s="4" t="s">
        <v>1012</v>
      </c>
    </row>
    <row r="25" spans="1:4">
      <c r="A25" s="4" t="s">
        <v>1001</v>
      </c>
      <c r="C25" s="6" t="n">
        <v>1221</v>
      </c>
      <c r="D25" s="6" t="n">
        <v>1221</v>
      </c>
    </row>
    <row r="26" spans="1:4">
      <c r="A26" s="4" t="s">
        <v>1013</v>
      </c>
    </row>
    <row r="27" spans="1:4">
      <c r="A27" s="4" t="s">
        <v>1001</v>
      </c>
      <c r="C27" s="6" t="n">
        <v>4981</v>
      </c>
      <c r="D27" s="6" t="n">
        <v>4896</v>
      </c>
    </row>
    <row r="28" spans="1:4">
      <c r="A28" s="4" t="s">
        <v>1014</v>
      </c>
    </row>
    <row r="29" spans="1:4">
      <c r="A29" s="4" t="s">
        <v>1001</v>
      </c>
      <c r="C29" s="7" t="n">
        <v>749</v>
      </c>
      <c r="D29" s="7" t="n">
        <v>688</v>
      </c>
    </row>
    <row r="30" spans="1:4"/>
    <row r="31" spans="1:4">
      <c r="A31" s="4" t="s">
        <v>114</v>
      </c>
      <c r="B31" s="4" t="s">
        <v>1015</v>
      </c>
    </row>
    <row r="32" spans="1:4">
      <c r="A32" s="4" t="s">
        <v>721</v>
      </c>
      <c r="B32" s="4" t="s">
        <v>1016</v>
      </c>
    </row>
  </sheetData>
  <mergeCells count="4">
    <mergeCell ref="A1:B1"/>
    <mergeCell ref="A30:C30"/>
    <mergeCell ref="B31:C31"/>
    <mergeCell ref="B32:C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4</v>
      </c>
    </row>
    <row r="3" spans="1:4">
      <c r="A3" s="3" t="s">
        <v>1018</v>
      </c>
    </row>
    <row r="4" spans="1:4">
      <c r="A4" s="4" t="s">
        <v>1019</v>
      </c>
      <c r="B4" s="4" t="s">
        <v>1020</v>
      </c>
    </row>
    <row r="5" spans="1:4">
      <c r="A5" s="4" t="s">
        <v>1021</v>
      </c>
      <c r="B5" s="7" t="n">
        <v>891</v>
      </c>
      <c r="C5" s="7" t="n">
        <v>903</v>
      </c>
    </row>
    <row r="6" spans="1:4">
      <c r="A6" s="4" t="s">
        <v>1022</v>
      </c>
      <c r="B6" s="7" t="n">
        <v>30</v>
      </c>
      <c r="C6" s="6" t="n">
        <v>41</v>
      </c>
      <c r="D6" s="7" t="n">
        <v>24</v>
      </c>
    </row>
    <row r="7" spans="1:4">
      <c r="A7" s="4" t="s">
        <v>570</v>
      </c>
    </row>
    <row r="8" spans="1:4">
      <c r="A8" s="3" t="s">
        <v>1018</v>
      </c>
    </row>
    <row r="9" spans="1:4">
      <c r="A9" s="4" t="s">
        <v>1023</v>
      </c>
      <c r="B9" s="4" t="s">
        <v>1024</v>
      </c>
    </row>
    <row r="10" spans="1:4">
      <c r="A10" s="4" t="s">
        <v>576</v>
      </c>
    </row>
    <row r="11" spans="1:4">
      <c r="A11" s="3" t="s">
        <v>1018</v>
      </c>
    </row>
    <row r="12" spans="1:4">
      <c r="A12" s="4" t="s">
        <v>1023</v>
      </c>
      <c r="B12" s="4" t="s">
        <v>1025</v>
      </c>
    </row>
    <row r="13" spans="1:4">
      <c r="A13" s="4" t="s">
        <v>1026</v>
      </c>
    </row>
    <row r="14" spans="1:4">
      <c r="A14" s="3" t="s">
        <v>1018</v>
      </c>
    </row>
    <row r="15" spans="1:4">
      <c r="A15" s="4" t="s">
        <v>1027</v>
      </c>
      <c r="B15" s="4" t="s">
        <v>1028</v>
      </c>
    </row>
    <row r="16" spans="1:4">
      <c r="A16" s="4" t="s">
        <v>1029</v>
      </c>
      <c r="B16" s="4" t="s">
        <v>814</v>
      </c>
    </row>
    <row r="17" spans="1:4">
      <c r="A17" s="4" t="s">
        <v>1030</v>
      </c>
      <c r="B17" s="4" t="s">
        <v>922</v>
      </c>
    </row>
    <row r="18" spans="1:4">
      <c r="A18" s="4" t="s">
        <v>1031</v>
      </c>
    </row>
    <row r="19" spans="1:4">
      <c r="A19" s="3" t="s">
        <v>1018</v>
      </c>
    </row>
    <row r="20" spans="1:4">
      <c r="A20" s="4" t="s">
        <v>1032</v>
      </c>
      <c r="B20" s="4" t="s">
        <v>814</v>
      </c>
    </row>
    <row r="21" spans="1:4">
      <c r="A21" s="4" t="s">
        <v>1033</v>
      </c>
    </row>
    <row r="22" spans="1:4">
      <c r="A22" s="3" t="s">
        <v>1018</v>
      </c>
    </row>
    <row r="23" spans="1:4">
      <c r="A23" s="4" t="s">
        <v>1032</v>
      </c>
      <c r="B23" s="4" t="s">
        <v>797</v>
      </c>
    </row>
    <row r="24" spans="1:4">
      <c r="A24" s="4" t="s">
        <v>931</v>
      </c>
    </row>
    <row r="25" spans="1:4">
      <c r="A25" s="3" t="s">
        <v>1018</v>
      </c>
    </row>
    <row r="26" spans="1:4">
      <c r="A26" s="4" t="s">
        <v>1034</v>
      </c>
      <c r="B26" s="4" t="s">
        <v>1035</v>
      </c>
    </row>
    <row r="27" spans="1:4">
      <c r="A27" s="4" t="s">
        <v>1036</v>
      </c>
    </row>
    <row r="28" spans="1:4">
      <c r="A28" s="3" t="s">
        <v>1018</v>
      </c>
    </row>
    <row r="29" spans="1:4">
      <c r="A29" s="4" t="s">
        <v>1032</v>
      </c>
      <c r="B29" s="4" t="s">
        <v>815</v>
      </c>
    </row>
    <row r="30" spans="1:4">
      <c r="A30" s="4" t="s">
        <v>1037</v>
      </c>
    </row>
    <row r="31" spans="1:4">
      <c r="A31" s="3" t="s">
        <v>1018</v>
      </c>
    </row>
    <row r="32" spans="1:4">
      <c r="A32" s="4" t="s">
        <v>1032</v>
      </c>
      <c r="B32" s="4" t="s">
        <v>1038</v>
      </c>
    </row>
    <row r="33" spans="1:4">
      <c r="A33" s="4" t="s">
        <v>1013</v>
      </c>
    </row>
    <row r="34" spans="1:4">
      <c r="A34" s="3" t="s">
        <v>1018</v>
      </c>
    </row>
    <row r="35" spans="1:4">
      <c r="A35" s="4" t="s">
        <v>1034</v>
      </c>
      <c r="B35" s="4" t="s">
        <v>1039</v>
      </c>
    </row>
    <row r="36" spans="1:4">
      <c r="A36" s="4" t="s">
        <v>1022</v>
      </c>
      <c r="C36" s="6" t="n">
        <v>50</v>
      </c>
    </row>
    <row r="37" spans="1:4">
      <c r="A37" s="4" t="s">
        <v>1040</v>
      </c>
    </row>
    <row r="38" spans="1:4">
      <c r="A38" s="3" t="s">
        <v>1018</v>
      </c>
    </row>
    <row r="39" spans="1:4">
      <c r="A39" s="4" t="s">
        <v>1032</v>
      </c>
      <c r="B39" s="4" t="s">
        <v>1041</v>
      </c>
    </row>
    <row r="40" spans="1:4">
      <c r="A40" s="4" t="s">
        <v>1042</v>
      </c>
    </row>
    <row r="41" spans="1:4">
      <c r="A41" s="3" t="s">
        <v>1018</v>
      </c>
    </row>
    <row r="42" spans="1:4">
      <c r="A42" s="4" t="s">
        <v>1032</v>
      </c>
      <c r="B42" s="4" t="s">
        <v>1043</v>
      </c>
    </row>
    <row r="43" spans="1:4">
      <c r="A43" s="4" t="s">
        <v>1044</v>
      </c>
    </row>
    <row r="44" spans="1:4">
      <c r="A44" s="3" t="s">
        <v>1018</v>
      </c>
    </row>
    <row r="45" spans="1:4">
      <c r="A45" s="4" t="s">
        <v>1021</v>
      </c>
      <c r="B45" s="7" t="n">
        <v>1400</v>
      </c>
      <c r="C45" s="6" t="n">
        <v>1300</v>
      </c>
    </row>
    <row r="46" spans="1:4">
      <c r="A46" s="4" t="s">
        <v>1022</v>
      </c>
      <c r="B46" s="6" t="n">
        <v>28</v>
      </c>
      <c r="D46" s="6" t="n">
        <v>6</v>
      </c>
    </row>
    <row r="47" spans="1:4">
      <c r="A47" s="4" t="s">
        <v>932</v>
      </c>
    </row>
    <row r="48" spans="1:4">
      <c r="A48" s="3" t="s">
        <v>1018</v>
      </c>
    </row>
    <row r="49" spans="1:4">
      <c r="A49" s="4" t="s">
        <v>1021</v>
      </c>
      <c r="B49" s="6" t="n">
        <v>714</v>
      </c>
      <c r="C49" s="6" t="n">
        <v>722</v>
      </c>
    </row>
    <row r="50" spans="1:4">
      <c r="A50" s="4" t="s">
        <v>1022</v>
      </c>
      <c r="D50" s="6" t="n">
        <v>18</v>
      </c>
    </row>
    <row r="51" spans="1:4">
      <c r="A51" s="4" t="s">
        <v>1045</v>
      </c>
    </row>
    <row r="52" spans="1:4">
      <c r="A52" s="3" t="s">
        <v>1018</v>
      </c>
    </row>
    <row r="53" spans="1:4">
      <c r="A53" s="4" t="s">
        <v>1022</v>
      </c>
      <c r="D53" s="6" t="n">
        <v>20</v>
      </c>
    </row>
    <row r="54" spans="1:4">
      <c r="A54" s="4" t="s">
        <v>1046</v>
      </c>
    </row>
    <row r="55" spans="1:4">
      <c r="A55" s="3" t="s">
        <v>1018</v>
      </c>
    </row>
    <row r="56" spans="1:4">
      <c r="A56" s="4" t="s">
        <v>1022</v>
      </c>
      <c r="B56" s="7" t="n">
        <v>2</v>
      </c>
      <c r="C56" s="7" t="n">
        <v>-9</v>
      </c>
      <c r="D56" s="7"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59:05Z</dcterms:created>
  <dcterms:modified xmlns:dcterms="http://purl.org/dc/terms/" xmlns:xsi="http://www.w3.org/2001/XMLSchema-instance" xsi:type="dcterms:W3CDTF">2019-02-26T17:59:05Z</dcterms:modified>
</cp:coreProperties>
</file>